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World Fund</t>
        </is>
      </c>
    </row>
    <row r="7">
      <c r="A7" s="4" t="inlineStr">
        <is>
          <t>Entity Central Index Key</t>
        </is>
      </c>
      <c r="B7" s="4" t="inlineStr">
        <is>
          <t>0000052848</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06"/>
  <sheetViews>
    <sheetView workbookViewId="0">
      <selection activeCell="A1" sqref="A1"/>
    </sheetView>
  </sheetViews>
  <sheetFormatPr baseColWidth="8" defaultRowHeight="15"/>
  <cols>
    <col width="45" customWidth="1" min="1" max="1"/>
    <col width="80" customWidth="1" min="2" max="2"/>
    <col width="15" customWidth="1" min="3" max="3"/>
  </cols>
  <sheetData>
    <row r="1">
      <c r="A1" s="1" t="inlineStr">
        <is>
          <t>Shareholder Report</t>
        </is>
      </c>
      <c r="B1" s="2" t="inlineStr">
        <is>
          <t>12 Months Ended</t>
        </is>
      </c>
    </row>
    <row r="2">
      <c r="B2" s="2" t="inlineStr">
        <is>
          <t>Aug. 31, 2024 USD ($) Holding</t>
        </is>
      </c>
      <c r="C2" s="2" t="inlineStr">
        <is>
          <t>Aug. 31, 2023</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Vanguard
World Fund</t>
        </is>
      </c>
      <c r="C6" s="4" t="inlineStr">
        <is>
          <t xml:space="preserve"> </t>
        </is>
      </c>
    </row>
    <row r="7">
      <c r="A7" s="4" t="inlineStr">
        <is>
          <t>Entity Central Index Key</t>
        </is>
      </c>
      <c r="B7" s="4" t="inlineStr">
        <is>
          <t>0000052848</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Aug. 31,  2024</t>
        </is>
      </c>
      <c r="C9" s="4" t="inlineStr">
        <is>
          <t xml:space="preserve"> </t>
        </is>
      </c>
    </row>
    <row r="10">
      <c r="A10" s="4" t="inlineStr">
        <is>
          <t>C000012211</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U.S. Growth Fund</t>
        </is>
      </c>
      <c r="C12" s="4" t="inlineStr">
        <is>
          <t xml:space="preserve"> </t>
        </is>
      </c>
    </row>
    <row r="13">
      <c r="A13" s="4" t="inlineStr">
        <is>
          <t>Class Name</t>
        </is>
      </c>
      <c r="B13" s="4" t="inlineStr">
        <is>
          <t>Admiral™ Shares</t>
        </is>
      </c>
      <c r="C13" s="4" t="inlineStr">
        <is>
          <t xml:space="preserve"> </t>
        </is>
      </c>
    </row>
    <row r="14">
      <c r="A14" s="4" t="inlineStr">
        <is>
          <t>Trading Symbol</t>
        </is>
      </c>
      <c r="B14" s="4" t="inlineStr">
        <is>
          <t>VWUAX</t>
        </is>
      </c>
      <c r="C14" s="4" t="inlineStr">
        <is>
          <t xml:space="preserve"> </t>
        </is>
      </c>
    </row>
    <row r="15">
      <c r="A15" s="4" t="inlineStr">
        <is>
          <t>Annual or Semi-Annual Statement [Text Block]</t>
        </is>
      </c>
      <c r="B15" s="4" t="inlineStr">
        <is>
          <t>This annual shareholder report contains important information about Vanguard U.S. Growth Fund (the "Fund") for the period of September 1, 2023, to August 31, 2024.</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 xml:space="preserve">You can find additional information about the Fund at https://personal1.vanguard.com/ngf-next-gen-form-webapp/fund-literature. You can also request this information by contacting us at 800-662-7447. </t>
        </is>
      </c>
      <c r="C17" s="4" t="inlineStr">
        <is>
          <t xml:space="preserve"> </t>
        </is>
      </c>
    </row>
    <row r="18">
      <c r="A18" s="4" t="inlineStr">
        <is>
          <t>Additional Information Phone Number</t>
        </is>
      </c>
      <c r="B18" s="4" t="inlineStr">
        <is>
          <t>800-662-7447</t>
        </is>
      </c>
      <c r="C18" s="4" t="inlineStr">
        <is>
          <t xml:space="preserve"> </t>
        </is>
      </c>
    </row>
    <row r="19">
      <c r="A19" s="4" t="inlineStr">
        <is>
          <t>Additional Information Website</t>
        </is>
      </c>
      <c r="B19" s="4" t="inlineStr">
        <is>
          <t>https://personal1.vanguard.com/ngf-next-gen-form-webapp/fund-literature</t>
        </is>
      </c>
      <c r="C19" s="4" t="inlineStr">
        <is>
          <t xml:space="preserve"> </t>
        </is>
      </c>
    </row>
    <row r="20">
      <c r="A20" s="4" t="inlineStr">
        <is>
          <t>Expenses [Text Block]</t>
        </is>
      </c>
      <c r="B20" s="4" t="inlineStr">
        <is>
          <t>What were the Fund costs for the last year? (based on a hypothetical $10,000 investment) Share Class Name Costs of a $10,000 investment Costs paid as a percentage of a $10,000 investment Admiral Shares $25 0.22%</t>
        </is>
      </c>
      <c r="C20" s="4" t="inlineStr">
        <is>
          <t xml:space="preserve"> </t>
        </is>
      </c>
    </row>
    <row r="21">
      <c r="A21" s="4" t="inlineStr">
        <is>
          <t>Expenses Paid, Amount</t>
        </is>
      </c>
      <c r="B21" s="5" t="n">
        <v>25</v>
      </c>
      <c r="C21" s="4" t="inlineStr">
        <is>
          <t xml:space="preserve"> </t>
        </is>
      </c>
    </row>
    <row r="22">
      <c r="A22" s="4" t="inlineStr">
        <is>
          <t>Expense Ratio, Percent</t>
        </is>
      </c>
      <c r="B22" s="6" t="n">
        <v>0.0022</v>
      </c>
      <c r="C22" s="4" t="inlineStr">
        <is>
          <t xml:space="preserve"> </t>
        </is>
      </c>
    </row>
    <row r="23">
      <c r="A23" s="4" t="inlineStr">
        <is>
          <t>Factors Affecting Performance [Text Block]</t>
        </is>
      </c>
      <c r="B23" s="4" t="inlineStr">
        <is>
          <t>How did the Fund perform during the reporting period? Vanguard U.S. Growth Fund slightly outperformed its benchmark index for the 12 months ended August 31, 2024. U.S. economic growth hovered around 3% on a year-over-year basis during the 12 months, quelling recession fears. The Federal Reserve kept its target for short-term interest rates above 5%, and the year-over-year rate of consumer price inflation eased to around 3%. The CRSP US Total Market Index of stocks returned 26.17%. In absolute terms, the information technology sector accounted for more than half the Fund’s return. With roughly 40% weighting in the portfolio, IT stocks returned about 42%. While other sectors also had impressive gains, none matched IT in weighting and return. Relative to the benchmark index, there was no specific sector that greatly enhanced or detracted from performance. Marginal underperformance by stock selection or by allocations in some sectors was offset by marginally better performance in other areas.</t>
        </is>
      </c>
      <c r="C23" s="4" t="inlineStr">
        <is>
          <t xml:space="preserve"> </t>
        </is>
      </c>
    </row>
    <row r="24">
      <c r="A24" s="4" t="inlineStr">
        <is>
          <t>Line Graph [Table Text Block]</t>
        </is>
      </c>
      <c r="B24" s="4" t="inlineStr">
        <is>
          <t>Admiral Shares Russell 1000 Growth Index Dow Jones U.S. Total Stock Market Float Adjusted Index 2014 $50,000 $50,000 $50,000 2014 $52,725 $52,176 $51,500 2015 $55,146 $54,230 $52,964 2015 $55,802 $54,641 $53,393 2015 $54,058 $52,128 $50,146 2015 $56,971 $55,371 $52,787 2016 $52,286 $51,490 $48,765 2016 $56,133 $55,519 $53,457 2016 $57,857 $57,623 $55,833 2016 $56,427 $57,705 $57,135 2017 $60,643 $62,896 $61,570 2017 $65,272 $66,771 $62,895 2017 $69,092 $69,618 $64,792 2017 $73,983 $75,481 $69,868 2018 $79,131 $79,321 $71,564 2018 $81,356 $80,808 $72,385 2018 $88,284 $88,573 $77,918 2018 $82,434 $81,965 $73,708 2019 $85,655 $84,573 $75,139 2019 $85,715 $85,167 $74,139 2019 $91,638 $92,358 $78,876 2019 $97,595 $99,187 $85,040 2020 $98,442 $97,350 $80,225 2020 $112,351 $107,525 $82,521 2020 $144,946 $133,310 $95,602 2020 $151,286 $135,290 $101,138 2021 $161,537 $140,432 $108,707 2021 $163,116 $150,454 $118,804 2021 $185,016 $171,338 $127,455 2021 $183,362 $176,826 $127,928 2022 $148,386 $158,056 $121,679 2022 $121,482 $141,048 $114,060 2022 $119,776 $138,687 $109,953 2022 $117,369 $138,561 $113,532 2023 $117,350 $136,972 $111,660 2023 $132,695 $154,514 $116,250 2023 $144,089 $169,110 $126,168 2023 $148,935 $174,820 $127,864 2024 $173,330 $199,881 $143,595 2024 $175,649 $206,433 $148,426 2024 $188,977 $221,116 $159,186</t>
        </is>
      </c>
      <c r="C24" s="4" t="inlineStr">
        <is>
          <t xml:space="preserve"> </t>
        </is>
      </c>
    </row>
    <row r="25">
      <c r="A25" s="4" t="inlineStr">
        <is>
          <t>Average Annual Return [Table Text Block]</t>
        </is>
      </c>
      <c r="B25" s="4" t="inlineStr">
        <is>
          <t xml:space="preserve"> 1 Year 5 Years 10 Years Admiral Shares 31.15% 15.58% 14.22% Russell 1000 Growth Index 30.75% 19.08% 16.03% Dow Jones U.S. Total Stock Market Float Adjusted Index 26.17% 15.08% 12.28%</t>
        </is>
      </c>
      <c r="C25" s="4" t="inlineStr">
        <is>
          <t xml:space="preserve"> </t>
        </is>
      </c>
    </row>
    <row r="26">
      <c r="A26" s="4" t="inlineStr">
        <is>
          <t>AssetsNet</t>
        </is>
      </c>
      <c r="B26" s="5" t="n">
        <v>45226000000</v>
      </c>
      <c r="C26" s="4" t="inlineStr">
        <is>
          <t xml:space="preserve"> </t>
        </is>
      </c>
    </row>
    <row r="27">
      <c r="A27" s="4" t="inlineStr">
        <is>
          <t>Holdings Count | Holding</t>
        </is>
      </c>
      <c r="B27" s="7" t="n">
        <v>119</v>
      </c>
      <c r="C27" s="4" t="inlineStr">
        <is>
          <t xml:space="preserve"> </t>
        </is>
      </c>
    </row>
    <row r="28">
      <c r="A28" s="4" t="inlineStr">
        <is>
          <t>Advisory Fees Paid, Amount</t>
        </is>
      </c>
      <c r="B28" s="5" t="n">
        <v>37434000</v>
      </c>
      <c r="C28" s="4" t="inlineStr">
        <is>
          <t xml:space="preserve"> </t>
        </is>
      </c>
    </row>
    <row r="29">
      <c r="A29" s="4" t="inlineStr">
        <is>
          <t>InvestmentCompanyPortfolioTurnover</t>
        </is>
      </c>
      <c r="B29" s="8" t="n">
        <v>0.37</v>
      </c>
      <c r="C29" s="4" t="inlineStr">
        <is>
          <t xml:space="preserve"> </t>
        </is>
      </c>
    </row>
    <row r="30">
      <c r="A30" s="4" t="inlineStr">
        <is>
          <t>Additional Fund Statistics [Text Block]</t>
        </is>
      </c>
      <c r="B30" s="4" t="inlineStr">
        <is>
          <t>Fund Statistics (as of August 31, 2024 Fund Net Assets (in millions) $45,226 Number of Portfolio Holdings 119 Portfolio Turnover Rate 37% Total Investment Advisory Fees (in thousands) $37,434</t>
        </is>
      </c>
      <c r="C30" s="4" t="inlineStr">
        <is>
          <t xml:space="preserve"> </t>
        </is>
      </c>
    </row>
    <row r="31">
      <c r="A31" s="4" t="inlineStr">
        <is>
          <t>Holdings [Text Block]</t>
        </is>
      </c>
      <c r="B31" s="4" t="inlineStr">
        <is>
          <t>This table reflects the Fund's investments, including short-term investments, derivatives and other assets and liabilities. Portfolio Composition % of Net Assets (as of August 31, 2024 Communication Services 16.2% Consumer Discretionary 16.1% Consumer Staples 1.0% Financials 7.8% Health Care 10.7% Industrials 4.8% Information Technology 40.2% Materials 0.0% Real Estate 1.8% Other Assets and Liabilities—Net 1.4%</t>
        </is>
      </c>
      <c r="C31" s="4" t="inlineStr">
        <is>
          <t xml:space="preserve"> </t>
        </is>
      </c>
    </row>
    <row r="32">
      <c r="A32" s="4" t="inlineStr">
        <is>
          <t>Material Fund Change [Text Block]</t>
        </is>
      </c>
      <c r="C32" s="4" t="inlineStr">
        <is>
          <t xml:space="preserve"> </t>
        </is>
      </c>
    </row>
    <row r="33">
      <c r="A33" s="4" t="inlineStr">
        <is>
          <t>Updated Prospectus Web Address</t>
        </is>
      </c>
      <c r="B33" s="4" t="inlineStr">
        <is>
          <t>https://personal1.vanguard.com/ngf-next-gen-form-webapp/fund-literature</t>
        </is>
      </c>
      <c r="C33" s="4" t="inlineStr">
        <is>
          <t xml:space="preserve"> </t>
        </is>
      </c>
    </row>
    <row r="34">
      <c r="A34" s="4" t="inlineStr">
        <is>
          <t>C000012210</t>
        </is>
      </c>
      <c r="B34" s="4" t="inlineStr">
        <is>
          <t xml:space="preserve"> </t>
        </is>
      </c>
      <c r="C34" s="4" t="inlineStr">
        <is>
          <t xml:space="preserve"> </t>
        </is>
      </c>
    </row>
    <row r="35">
      <c r="A35" s="3" t="inlineStr">
        <is>
          <t>Shareholder Report [Line Items]</t>
        </is>
      </c>
      <c r="B35" s="4" t="inlineStr">
        <is>
          <t xml:space="preserve"> </t>
        </is>
      </c>
      <c r="C35" s="4" t="inlineStr">
        <is>
          <t xml:space="preserve"> </t>
        </is>
      </c>
    </row>
    <row r="36">
      <c r="A36" s="4" t="inlineStr">
        <is>
          <t>Fund Name</t>
        </is>
      </c>
      <c r="B36" s="4" t="inlineStr">
        <is>
          <t>U.S. Growth Fund</t>
        </is>
      </c>
      <c r="C36" s="4" t="inlineStr">
        <is>
          <t xml:space="preserve"> </t>
        </is>
      </c>
    </row>
    <row r="37">
      <c r="A37" s="4" t="inlineStr">
        <is>
          <t>Class Name</t>
        </is>
      </c>
      <c r="B37" s="4" t="inlineStr">
        <is>
          <t>Investor Shares</t>
        </is>
      </c>
      <c r="C37" s="4" t="inlineStr">
        <is>
          <t xml:space="preserve"> </t>
        </is>
      </c>
    </row>
    <row r="38">
      <c r="A38" s="4" t="inlineStr">
        <is>
          <t>Trading Symbol</t>
        </is>
      </c>
      <c r="B38" s="4" t="inlineStr">
        <is>
          <t>VWUSX</t>
        </is>
      </c>
      <c r="C38" s="4" t="inlineStr">
        <is>
          <t xml:space="preserve"> </t>
        </is>
      </c>
    </row>
    <row r="39">
      <c r="A39" s="4" t="inlineStr">
        <is>
          <t>Annual or Semi-Annual Statement [Text Block]</t>
        </is>
      </c>
      <c r="B39" s="4" t="inlineStr">
        <is>
          <t>This annual shareholder report contains important information about Vanguard U.S. Growth Fund (the "Fund") for the period of September 1, 2023, to August 31, 2024.</t>
        </is>
      </c>
      <c r="C39" s="4" t="inlineStr">
        <is>
          <t xml:space="preserve"> </t>
        </is>
      </c>
    </row>
    <row r="40">
      <c r="A40" s="4" t="inlineStr">
        <is>
          <t>Shareholder Report Annual or Semi-Annual</t>
        </is>
      </c>
      <c r="B40" s="4" t="inlineStr">
        <is>
          <t>Annual Shareholder Report</t>
        </is>
      </c>
      <c r="C40" s="4" t="inlineStr">
        <is>
          <t xml:space="preserve"> </t>
        </is>
      </c>
    </row>
    <row r="41">
      <c r="A41" s="4" t="inlineStr">
        <is>
          <t>Additional Information [Text Block]</t>
        </is>
      </c>
      <c r="B41" s="4" t="inlineStr">
        <is>
          <t xml:space="preserve">You can find additional information about the Fund at https://personal1.vanguard.com/ngf-next-gen-form-webapp/fund-literature. You can also request this information by contacting us at 800-662-7447. </t>
        </is>
      </c>
      <c r="C41" s="4" t="inlineStr">
        <is>
          <t xml:space="preserve"> </t>
        </is>
      </c>
    </row>
    <row r="42">
      <c r="A42" s="4" t="inlineStr">
        <is>
          <t>Additional Information Phone Number</t>
        </is>
      </c>
      <c r="B42" s="4" t="inlineStr">
        <is>
          <t>800-662-7447</t>
        </is>
      </c>
      <c r="C42" s="4" t="inlineStr">
        <is>
          <t xml:space="preserve"> </t>
        </is>
      </c>
    </row>
    <row r="43">
      <c r="A43" s="4" t="inlineStr">
        <is>
          <t>Additional Information Website</t>
        </is>
      </c>
      <c r="B43" s="4" t="inlineStr">
        <is>
          <t>https://personal1.vanguard.com/ngf-next-gen-form-webapp/fund-literature</t>
        </is>
      </c>
      <c r="C43" s="4" t="inlineStr">
        <is>
          <t xml:space="preserve"> </t>
        </is>
      </c>
    </row>
    <row r="44">
      <c r="A44" s="4" t="inlineStr">
        <is>
          <t>Expenses [Text Block]</t>
        </is>
      </c>
      <c r="B44" s="4" t="inlineStr">
        <is>
          <t>What were the Fund costs for the last year? (based on a hypothetical $10,000 investment) Share Class Name Costs of a $10,000 investment Costs paid as a percentage of a $10,000 investment Investor Shares $37 0.32%</t>
        </is>
      </c>
      <c r="C44" s="4" t="inlineStr">
        <is>
          <t xml:space="preserve"> </t>
        </is>
      </c>
    </row>
    <row r="45">
      <c r="A45" s="4" t="inlineStr">
        <is>
          <t>Expenses Paid, Amount</t>
        </is>
      </c>
      <c r="B45" s="5" t="n">
        <v>37</v>
      </c>
      <c r="C45" s="4" t="inlineStr">
        <is>
          <t xml:space="preserve"> </t>
        </is>
      </c>
    </row>
    <row r="46">
      <c r="A46" s="4" t="inlineStr">
        <is>
          <t>Expense Ratio, Percent</t>
        </is>
      </c>
      <c r="B46" s="6" t="n">
        <v>0.0032</v>
      </c>
      <c r="C46" s="4" t="inlineStr">
        <is>
          <t xml:space="preserve"> </t>
        </is>
      </c>
    </row>
    <row r="47">
      <c r="A47" s="4" t="inlineStr">
        <is>
          <t>Factors Affecting Performance [Text Block]</t>
        </is>
      </c>
      <c r="B47" s="4" t="inlineStr">
        <is>
          <t>How did the Fund perform during the reporting period? Vanguard U.S. Growth Fund slightly outperformed its benchmark index for the 12 months ended August 31, 2024. U.S. economic growth hovered around 3% on a year-over-year basis during the 12 months, quelling recession fears. The Federal Reserve kept its target for short-term interest rates above 5%, and the year-over-year rate of consumer price inflation eased to around 3%. The CRSP US Total Market Index of stocks returned 26.17%. In absolute terms, the information technology sector accounted for more than half the Fund’s return. With roughly 40% weighting in the portfolio, IT stocks returned about 42%. While other sectors also had impressive gains, none matched IT in weighting and return. Relative to the benchmark index, there was no specific sector that greatly enhanced or detracted from performance. Marginal underperformance by stock selection or by allocations in some sectors was offset by marginally better performance in other areas.</t>
        </is>
      </c>
      <c r="C47" s="4" t="inlineStr">
        <is>
          <t xml:space="preserve"> </t>
        </is>
      </c>
    </row>
    <row r="48">
      <c r="A48" s="4" t="inlineStr">
        <is>
          <t>Line Graph [Table Text Block]</t>
        </is>
      </c>
      <c r="B48" s="4" t="inlineStr">
        <is>
          <t>Investor Shares Russell 1000 Growth Index Dow Jones U.S. Total Stock Market Float Adjusted Index 2014 $10,000 $10,000 $10,000 2014 $10,541 $10,435 $10,300 2015 $11,019 $10,846 $10,593 2015 $11,149 $10,928 $10,679 2015 $10,796 $10,426 $10,029 2015 $11,372 $11,074 $10,557 2016 $10,436 $10,298 $9,753 2016 $11,197 $11,104 $10,691 2016 $11,540 $11,525 $11,167 2016 $11,251 $11,541 $11,427 2017 $12,088 $12,579 $12,314 2017 $13,003 $13,354 $12,579 2017 $13,760 $13,924 $12,958 2017 $14,730 $15,096 $13,974 2018 $15,750 $15,864 $14,313 2018 $16,188 $16,162 $14,477 2018 $17,563 $17,715 $15,584 2018 $16,395 $16,393 $14,742 2019 $17,032 $16,915 $15,028 2019 $17,041 $17,033 $14,828 2019 $18,213 $18,472 $15,775 2019 $19,394 $19,837 $17,008 2020 $19,556 $19,470 $16,045 2020 $22,314 $21,505 $16,504 2020 $28,779 $26,662 $19,120 2020 $30,031 $27,058 $20,228 2021 $32,060 $28,086 $21,741 2021 $32,367 $30,091 $23,761 2021 $36,699 $34,268 $25,491 2021 $36,363 $35,365 $25,586 2022 $29,420 $31,611 $24,336 2022 $24,079 $28,210 $22,812 2022 $23,736 $27,737 $21,991 2022 $23,251 $27,712 $22,706 2023 $23,244 $27,394 $22,332 2023 $26,276 $30,903 $23,250 2023 $28,527 $33,822 $25,234 2023 $29,478 $34,964 $25,573 2024 $34,295 $39,976 $28,719 2024 $34,750 $41,287 $29,685 2024 $37,374 $44,223 $31,837</t>
        </is>
      </c>
      <c r="C48" s="4" t="inlineStr">
        <is>
          <t xml:space="preserve"> </t>
        </is>
      </c>
    </row>
    <row r="49">
      <c r="A49" s="4" t="inlineStr">
        <is>
          <t>Average Annual Return [Table Text Block]</t>
        </is>
      </c>
      <c r="B49" s="4" t="inlineStr">
        <is>
          <t xml:space="preserve"> 1 Year 5 Years 10 Years Investor Shares 31.01% 15.46% 14.09% Russell 1000 Growth Index 30.75% 19.08% 16.03% Dow Jones U.S. Total Stock Market Float Adjusted Index 26.17% 15.08% 12.28%</t>
        </is>
      </c>
      <c r="C49" s="4" t="inlineStr">
        <is>
          <t xml:space="preserve"> </t>
        </is>
      </c>
    </row>
    <row r="50">
      <c r="A50" s="4" t="inlineStr">
        <is>
          <t>AssetsNet</t>
        </is>
      </c>
      <c r="B50" s="5" t="n">
        <v>45226000000</v>
      </c>
      <c r="C50" s="4" t="inlineStr">
        <is>
          <t xml:space="preserve"> </t>
        </is>
      </c>
    </row>
    <row r="51">
      <c r="A51" s="4" t="inlineStr">
        <is>
          <t>Holdings Count | Holding</t>
        </is>
      </c>
      <c r="B51" s="7" t="n">
        <v>119</v>
      </c>
      <c r="C51" s="4" t="inlineStr">
        <is>
          <t xml:space="preserve"> </t>
        </is>
      </c>
    </row>
    <row r="52">
      <c r="A52" s="4" t="inlineStr">
        <is>
          <t>Advisory Fees Paid, Amount</t>
        </is>
      </c>
      <c r="B52" s="5" t="n">
        <v>37434000</v>
      </c>
      <c r="C52" s="4" t="inlineStr">
        <is>
          <t xml:space="preserve"> </t>
        </is>
      </c>
    </row>
    <row r="53">
      <c r="A53" s="4" t="inlineStr">
        <is>
          <t>InvestmentCompanyPortfolioTurnover</t>
        </is>
      </c>
      <c r="B53" s="8" t="n">
        <v>0.37</v>
      </c>
      <c r="C53" s="4" t="inlineStr">
        <is>
          <t xml:space="preserve"> </t>
        </is>
      </c>
    </row>
    <row r="54">
      <c r="A54" s="4" t="inlineStr">
        <is>
          <t>Additional Fund Statistics [Text Block]</t>
        </is>
      </c>
      <c r="B54" s="4" t="inlineStr">
        <is>
          <t>Fund Statistics (as of August 31, 2024 Fund Net Assets (in millions) $45,226 Number of Portfolio Holdings 119 Portfolio Turnover Rate 37% Total Investment Advisory Fees (in thousands) $37,434</t>
        </is>
      </c>
      <c r="C54" s="4" t="inlineStr">
        <is>
          <t xml:space="preserve"> </t>
        </is>
      </c>
    </row>
    <row r="55">
      <c r="A55" s="4" t="inlineStr">
        <is>
          <t>Holdings [Text Block]</t>
        </is>
      </c>
      <c r="B55" s="4" t="inlineStr">
        <is>
          <t>This table reflects the Fund's investments, including short-term investments, derivatives and other assets and liabilities. Portfolio Composition % of Net Assets (as of August 31, 2024 Communication Services 16.2% Consumer Discretionary 16.1% Consumer Staples 1.0% Financials 7.8% Health Care 10.7% Industrials 4.8% Information Technology 40.2% Materials 0.0% Real Estate 1.8% Other Assets and Liabilities—Net 1.4%</t>
        </is>
      </c>
      <c r="C55" s="4" t="inlineStr">
        <is>
          <t xml:space="preserve"> </t>
        </is>
      </c>
    </row>
    <row r="56">
      <c r="A56" s="4" t="inlineStr">
        <is>
          <t>Material Fund Change [Text Block]</t>
        </is>
      </c>
      <c r="C56" s="4" t="inlineStr">
        <is>
          <t xml:space="preserve"> </t>
        </is>
      </c>
    </row>
    <row r="57">
      <c r="A57" s="4" t="inlineStr">
        <is>
          <t>Updated Prospectus Web Address</t>
        </is>
      </c>
      <c r="B57" s="4" t="inlineStr">
        <is>
          <t>https://personal1.vanguard.com/ngf-next-gen-form-webapp/fund-literature</t>
        </is>
      </c>
      <c r="C57" s="4" t="inlineStr">
        <is>
          <t xml:space="preserve"> </t>
        </is>
      </c>
    </row>
    <row r="58">
      <c r="A58" s="4" t="inlineStr">
        <is>
          <t>C000012229</t>
        </is>
      </c>
      <c r="B58" s="4" t="inlineStr">
        <is>
          <t xml:space="preserve"> </t>
        </is>
      </c>
      <c r="C58" s="4" t="inlineStr">
        <is>
          <t xml:space="preserve"> </t>
        </is>
      </c>
    </row>
    <row r="59">
      <c r="A59" s="3" t="inlineStr">
        <is>
          <t>Shareholder Report [Line Items]</t>
        </is>
      </c>
      <c r="B59" s="4" t="inlineStr">
        <is>
          <t xml:space="preserve"> </t>
        </is>
      </c>
      <c r="C59" s="4" t="inlineStr">
        <is>
          <t xml:space="preserve"> </t>
        </is>
      </c>
    </row>
    <row r="60">
      <c r="A60" s="4" t="inlineStr">
        <is>
          <t>Fund Name</t>
        </is>
      </c>
      <c r="B60" s="4" t="inlineStr">
        <is>
          <t>International Growth Fund</t>
        </is>
      </c>
      <c r="C60" s="4" t="inlineStr">
        <is>
          <t xml:space="preserve"> </t>
        </is>
      </c>
    </row>
    <row r="61">
      <c r="A61" s="4" t="inlineStr">
        <is>
          <t>Class Name</t>
        </is>
      </c>
      <c r="B61" s="4" t="inlineStr">
        <is>
          <t>Admiral™ Shares</t>
        </is>
      </c>
      <c r="C61" s="4" t="inlineStr">
        <is>
          <t xml:space="preserve"> </t>
        </is>
      </c>
    </row>
    <row r="62">
      <c r="A62" s="4" t="inlineStr">
        <is>
          <t>Trading Symbol</t>
        </is>
      </c>
      <c r="B62" s="4" t="inlineStr">
        <is>
          <t>VWILX</t>
        </is>
      </c>
      <c r="C62" s="4" t="inlineStr">
        <is>
          <t xml:space="preserve"> </t>
        </is>
      </c>
    </row>
    <row r="63">
      <c r="A63" s="4" t="inlineStr">
        <is>
          <t>Annual or Semi-Annual Statement [Text Block]</t>
        </is>
      </c>
      <c r="B63" s="4" t="inlineStr">
        <is>
          <t>This annual shareholder report contains important information about Vanguard International Growth Fund (the "Fund") for the period of September 1, 2023, to August 31, 2024.</t>
        </is>
      </c>
      <c r="C63" s="4" t="inlineStr">
        <is>
          <t xml:space="preserve"> </t>
        </is>
      </c>
    </row>
    <row r="64">
      <c r="A64" s="4" t="inlineStr">
        <is>
          <t>Shareholder Report Annual or Semi-Annual</t>
        </is>
      </c>
      <c r="B64" s="4" t="inlineStr">
        <is>
          <t>Annual Shareholder Report</t>
        </is>
      </c>
      <c r="C64" s="4" t="inlineStr">
        <is>
          <t xml:space="preserve"> </t>
        </is>
      </c>
    </row>
    <row r="65">
      <c r="A65" s="4" t="inlineStr">
        <is>
          <t>Additional Information [Text Block]</t>
        </is>
      </c>
      <c r="B65" s="4" t="inlineStr">
        <is>
          <t xml:space="preserve">You can find additional information about the Fund at https://personal1.vanguard.com/ngf-next-gen-form-webapp/fund-literature. You can also request this information by contacting us at 800-662-7447. </t>
        </is>
      </c>
      <c r="C65" s="4" t="inlineStr">
        <is>
          <t xml:space="preserve"> </t>
        </is>
      </c>
    </row>
    <row r="66">
      <c r="A66" s="4" t="inlineStr">
        <is>
          <t>Additional Information Phone Number</t>
        </is>
      </c>
      <c r="B66" s="4" t="inlineStr">
        <is>
          <t>800-662-7447</t>
        </is>
      </c>
      <c r="C66" s="4" t="inlineStr">
        <is>
          <t xml:space="preserve"> </t>
        </is>
      </c>
    </row>
    <row r="67">
      <c r="A67" s="4" t="inlineStr">
        <is>
          <t>Additional Information Website</t>
        </is>
      </c>
      <c r="B67" s="4" t="inlineStr">
        <is>
          <t>https://personal1.vanguard.com/ngf-next-gen-form-webapp/fund-literature</t>
        </is>
      </c>
      <c r="C67" s="4" t="inlineStr">
        <is>
          <t xml:space="preserve"> </t>
        </is>
      </c>
    </row>
    <row r="68">
      <c r="A68" s="4" t="inlineStr">
        <is>
          <t>Expenses [Text Block]</t>
        </is>
      </c>
      <c r="B68" s="4" t="inlineStr">
        <is>
          <t>What were the Fund costs for the last year? (based on a hypothetical $10,000 investment) Share Class Name Costs of a $10,000 investment Costs paid as a percentage of a $10,000 investment Admiral Shares $28 0.26%</t>
        </is>
      </c>
      <c r="C68" s="4" t="inlineStr">
        <is>
          <t xml:space="preserve"> </t>
        </is>
      </c>
    </row>
    <row r="69">
      <c r="A69" s="4" t="inlineStr">
        <is>
          <t>Expenses Paid, Amount</t>
        </is>
      </c>
      <c r="B69" s="5" t="n">
        <v>28</v>
      </c>
      <c r="C69" s="4" t="inlineStr">
        <is>
          <t xml:space="preserve"> </t>
        </is>
      </c>
    </row>
    <row r="70">
      <c r="A70" s="4" t="inlineStr">
        <is>
          <t>Expense Ratio, Percent</t>
        </is>
      </c>
      <c r="B70" s="6" t="n">
        <v>0.0026</v>
      </c>
      <c r="C70" s="4" t="inlineStr">
        <is>
          <t xml:space="preserve"> </t>
        </is>
      </c>
    </row>
    <row r="71">
      <c r="A71" s="4" t="inlineStr">
        <is>
          <t>Factors Affecting Performance [Text Block]</t>
        </is>
      </c>
      <c r="B71" s="4" t="inlineStr">
        <is>
          <t xml:space="preserve">How did the Fund perform during the reporting period? Vanguard International Growth Fund lagged its benchmark index for the 12 months ended August 31, 2024. Global economic growth appeared relatively stable, in the low 3% range, during the 12 months, and U.S. recession fears faded. Central banks in emerging economies and Europe lowered their interest rate targets, but the Federal Reserve held rates steady. The FTSE Global All Cap Index of stocks returned 23.01%. In absolute terms, the Fund’s stock selection in information technology, communication services, and financials made impressive double-digit gains and contributed most to returns. IT and communication services were also key factors in contributing favorably to performance relative to the benchmark, but they were more than offset by declines in other sectors, most notably health care. By region, the Fund’s overweighting in the U.S. relative to the benchmark and its stock selection within that market boosted performance. However, this was offset by lagging performance in other markets, particularly Europe. </t>
        </is>
      </c>
      <c r="C71" s="4" t="inlineStr">
        <is>
          <t xml:space="preserve"> </t>
        </is>
      </c>
    </row>
    <row r="72">
      <c r="A72" s="4" t="inlineStr">
        <is>
          <t>Line Graph [Table Text Block]</t>
        </is>
      </c>
      <c r="B72" s="4" t="inlineStr">
        <is>
          <t>Admiral Shares MSCI All Country World Index ex USA Net 2014 $50,000 $50,000 2014 $48,580 $47,449 2015 $49,191 $48,112 2015 $50,889 $48,949 2015 $44,841 $43,825 2015 $47,222 $43,977 2016 $41,826 $39,754 2016 $46,003 $43,373 2016 $48,909 $45,105 2016 $46,786 $43,964 2017 $50,822 $47,430 2017 $57,951 $51,285 2017 $62,885 $53,620 2017 $66,523 $56,095 2018 $70,241 $57,688 2018 $70,073 $56,246 2018 $69,890 $55,326 2018 $63,066 $51,540 2019 $66,399 $53,960 2019 $64,390 $52,725 2019 $66,747 $53,518 2019 $73,055 $57,311 2020 $73,174 $53,587 2020 $79,280 $50,915 2020 $102,663 $57,967 2020 $115,815 $62,769 2021 $126,182 $67,618 2021 $126,828 $72,694 2021 $133,476 $72,383 2021 $124,019 $68,507 2022 $104,114 $67,350 2022 $90,457 $63,675 2022 $84,806 $58,254 2022 $89,121 $60,373 2023 $90,392 $62,508 2023 $92,407 $62,780 2023 $93,222 $65,181 2023 $92,838 $65,965 2024 $100,795 $70,328 2024 $105,849 $73,291 2024 $108,792 $77,051</t>
        </is>
      </c>
      <c r="C72" s="4" t="inlineStr">
        <is>
          <t xml:space="preserve"> </t>
        </is>
      </c>
    </row>
    <row r="73">
      <c r="A73" s="4" t="inlineStr">
        <is>
          <t>Average Annual Return [Table Text Block]</t>
        </is>
      </c>
      <c r="B73" s="4" t="inlineStr">
        <is>
          <t xml:space="preserve"> 1 Year 5 Years 10 Years Admiral Shares 16.70% 10.26% 8.08% MSCI All Country World Index ex USA Net 18.21% 7.56% 4.42%</t>
        </is>
      </c>
      <c r="C73" s="4" t="inlineStr">
        <is>
          <t xml:space="preserve"> </t>
        </is>
      </c>
    </row>
    <row r="74">
      <c r="A74" s="4" t="inlineStr">
        <is>
          <t>AssetsNet</t>
        </is>
      </c>
      <c r="B74" s="5" t="n">
        <v>45177000000</v>
      </c>
      <c r="C74" s="4" t="inlineStr">
        <is>
          <t xml:space="preserve"> </t>
        </is>
      </c>
    </row>
    <row r="75">
      <c r="A75" s="4" t="inlineStr">
        <is>
          <t>Holdings Count | Holding</t>
        </is>
      </c>
      <c r="B75" s="7" t="n">
        <v>133</v>
      </c>
      <c r="C75" s="4" t="inlineStr">
        <is>
          <t xml:space="preserve"> </t>
        </is>
      </c>
    </row>
    <row r="76">
      <c r="A76" s="4" t="inlineStr">
        <is>
          <t>Advisory Fees Paid, Amount</t>
        </is>
      </c>
      <c r="B76" s="5" t="n">
        <v>47847000</v>
      </c>
      <c r="C76" s="4" t="inlineStr">
        <is>
          <t xml:space="preserve"> </t>
        </is>
      </c>
    </row>
    <row r="77">
      <c r="A77" s="4" t="inlineStr">
        <is>
          <t>InvestmentCompanyPortfolioTurnover</t>
        </is>
      </c>
      <c r="B77" s="8" t="n">
        <v>0.2</v>
      </c>
      <c r="C77" s="4" t="inlineStr">
        <is>
          <t xml:space="preserve"> </t>
        </is>
      </c>
    </row>
    <row r="78">
      <c r="A78" s="4" t="inlineStr">
        <is>
          <t>Additional Fund Statistics [Text Block]</t>
        </is>
      </c>
      <c r="B78" s="4" t="inlineStr">
        <is>
          <t>Fund Statistics (as of August 31, 2024 Fund Net Assets (in millions) $45,177 Number of Portfolio Holdings 133 Portfolio Turnover Rate 20% Total Investment Advisory Fees (in thousands) $47,847</t>
        </is>
      </c>
      <c r="C78" s="4" t="inlineStr">
        <is>
          <t xml:space="preserve"> </t>
        </is>
      </c>
    </row>
    <row r="79">
      <c r="A79" s="4" t="inlineStr">
        <is>
          <t>Holdings [Text Block]</t>
        </is>
      </c>
      <c r="B79" s="4" t="inlineStr">
        <is>
          <t>This table reflects the Fund's investments, including short-term investments, derivatives and other assets and liabilities. Portfolio Composition % of Net Assets (as of August 31, 2024 Europe 42.7% Asia 30.5% North America 20.9% South America 2.5% Oceania 1.6% Other Assets and Liabilities—Net 1.8%</t>
        </is>
      </c>
      <c r="C79" s="4" t="inlineStr">
        <is>
          <t xml:space="preserve"> </t>
        </is>
      </c>
    </row>
    <row r="80">
      <c r="A80" s="4" t="inlineStr">
        <is>
          <t>Material Fund Change [Text Block]</t>
        </is>
      </c>
      <c r="C80" s="4" t="inlineStr">
        <is>
          <t xml:space="preserve"> </t>
        </is>
      </c>
    </row>
    <row r="81">
      <c r="A81" s="4" t="inlineStr">
        <is>
          <t>Updated Prospectus Web Address</t>
        </is>
      </c>
      <c r="B81" s="4" t="inlineStr">
        <is>
          <t>https://personal1.vanguard.com/ngf-next-gen-form-webapp/fund-literature</t>
        </is>
      </c>
      <c r="C81" s="4" t="inlineStr">
        <is>
          <t xml:space="preserve"> </t>
        </is>
      </c>
    </row>
    <row r="82">
      <c r="A82" s="4" t="inlineStr">
        <is>
          <t>C000012228</t>
        </is>
      </c>
      <c r="B82" s="4" t="inlineStr">
        <is>
          <t xml:space="preserve"> </t>
        </is>
      </c>
      <c r="C82" s="4" t="inlineStr">
        <is>
          <t xml:space="preserve"> </t>
        </is>
      </c>
    </row>
    <row r="83">
      <c r="A83" s="3" t="inlineStr">
        <is>
          <t>Shareholder Report [Line Items]</t>
        </is>
      </c>
      <c r="B83" s="4" t="inlineStr">
        <is>
          <t xml:space="preserve"> </t>
        </is>
      </c>
      <c r="C83" s="4" t="inlineStr">
        <is>
          <t xml:space="preserve"> </t>
        </is>
      </c>
    </row>
    <row r="84">
      <c r="A84" s="4" t="inlineStr">
        <is>
          <t>Fund Name</t>
        </is>
      </c>
      <c r="B84" s="4" t="inlineStr">
        <is>
          <t>International Growth Fund</t>
        </is>
      </c>
      <c r="C84" s="4" t="inlineStr">
        <is>
          <t xml:space="preserve"> </t>
        </is>
      </c>
    </row>
    <row r="85">
      <c r="A85" s="4" t="inlineStr">
        <is>
          <t>Class Name</t>
        </is>
      </c>
      <c r="B85" s="4" t="inlineStr">
        <is>
          <t>Investor Shares</t>
        </is>
      </c>
      <c r="C85" s="4" t="inlineStr">
        <is>
          <t xml:space="preserve"> </t>
        </is>
      </c>
    </row>
    <row r="86">
      <c r="A86" s="4" t="inlineStr">
        <is>
          <t>Trading Symbol</t>
        </is>
      </c>
      <c r="B86" s="4" t="inlineStr">
        <is>
          <t>VWIGX</t>
        </is>
      </c>
      <c r="C86" s="4" t="inlineStr">
        <is>
          <t xml:space="preserve"> </t>
        </is>
      </c>
    </row>
    <row r="87">
      <c r="A87" s="4" t="inlineStr">
        <is>
          <t>Annual or Semi-Annual Statement [Text Block]</t>
        </is>
      </c>
      <c r="B87" s="4" t="inlineStr">
        <is>
          <t>This annual shareholder report contains important information about Vanguard International Growth Fund (the "Fund") for the period of September 1, 2023, to August 31, 2024.</t>
        </is>
      </c>
      <c r="C87" s="4" t="inlineStr">
        <is>
          <t xml:space="preserve"> </t>
        </is>
      </c>
    </row>
    <row r="88">
      <c r="A88" s="4" t="inlineStr">
        <is>
          <t>Shareholder Report Annual or Semi-Annual</t>
        </is>
      </c>
      <c r="B88" s="4" t="inlineStr">
        <is>
          <t>Annual Shareholder Report</t>
        </is>
      </c>
      <c r="C88" s="4" t="inlineStr">
        <is>
          <t xml:space="preserve"> </t>
        </is>
      </c>
    </row>
    <row r="89">
      <c r="A89" s="4" t="inlineStr">
        <is>
          <t>Additional Information [Text Block]</t>
        </is>
      </c>
      <c r="B89" s="4" t="inlineStr">
        <is>
          <t xml:space="preserve">You can find additional information about the Fund at https://personal1.vanguard.com/ngf-next-gen-form-webapp/fund-literature. You can also request this information by contacting us at 800-662-7447. </t>
        </is>
      </c>
      <c r="C89" s="4" t="inlineStr">
        <is>
          <t xml:space="preserve"> </t>
        </is>
      </c>
    </row>
    <row r="90">
      <c r="A90" s="4" t="inlineStr">
        <is>
          <t>Additional Information Phone Number</t>
        </is>
      </c>
      <c r="B90" s="4" t="inlineStr">
        <is>
          <t>800-662-7447</t>
        </is>
      </c>
      <c r="C90" s="4" t="inlineStr">
        <is>
          <t xml:space="preserve"> </t>
        </is>
      </c>
    </row>
    <row r="91">
      <c r="A91" s="4" t="inlineStr">
        <is>
          <t>Additional Information Website</t>
        </is>
      </c>
      <c r="B91" s="4" t="inlineStr">
        <is>
          <t>https://personal1.vanguard.com/ngf-next-gen-form-webapp/fund-literature</t>
        </is>
      </c>
      <c r="C91" s="4" t="inlineStr">
        <is>
          <t xml:space="preserve"> </t>
        </is>
      </c>
    </row>
    <row r="92">
      <c r="A92" s="4" t="inlineStr">
        <is>
          <t>Expenses [Text Block]</t>
        </is>
      </c>
      <c r="B92" s="4" t="inlineStr">
        <is>
          <t>What were the Fund costs for the last year? (based on a hypothetical $10,000 investment) Share Class Name Costs of a $10,000 investment Costs paid as a percentage of a $10,000 investment Investor Shares $40 0.37%</t>
        </is>
      </c>
      <c r="C92" s="4" t="inlineStr">
        <is>
          <t xml:space="preserve"> </t>
        </is>
      </c>
    </row>
    <row r="93">
      <c r="A93" s="4" t="inlineStr">
        <is>
          <t>Expenses Paid, Amount</t>
        </is>
      </c>
      <c r="B93" s="5" t="n">
        <v>40</v>
      </c>
      <c r="C93" s="4" t="inlineStr">
        <is>
          <t xml:space="preserve"> </t>
        </is>
      </c>
    </row>
    <row r="94">
      <c r="A94" s="4" t="inlineStr">
        <is>
          <t>Expense Ratio, Percent</t>
        </is>
      </c>
      <c r="B94" s="6" t="n">
        <v>0.0037</v>
      </c>
      <c r="C94" s="4" t="inlineStr">
        <is>
          <t xml:space="preserve"> </t>
        </is>
      </c>
    </row>
    <row r="95">
      <c r="A95" s="4" t="inlineStr">
        <is>
          <t>Factors Affecting Performance [Text Block]</t>
        </is>
      </c>
      <c r="B95" s="4" t="inlineStr">
        <is>
          <t xml:space="preserve">How did the Fund perform during the reporting period? Vanguard International Growth Fund lagged its benchmark index for the 12 months ended August 31, 2024. Global economic growth appeared relatively stable, in the low 3% range, during the 12 months, and U.S. recession fears faded. Central banks in emerging economies and Europe lowered their interest rate targets, but the Federal Reserve held rates steady. The FTSE Global All Cap Index of stocks returned 23.01%. In absolute terms, the Fund’s stock selection in information technology, communication services, and financials made impressive double-digit gains and contributed most to returns. IT and communication services were also key factors in contributing favorably to performance relative to the benchmark, but they were more than offset by declines in other sectors, most notably health care. By region, the Fund’s overweighting in the U.S. relative to the benchmark and its stock selection within that market boosted performance. However, this was offset by lagging performance in other markets, particularly Europe. </t>
        </is>
      </c>
      <c r="C95" s="4" t="inlineStr">
        <is>
          <t xml:space="preserve"> </t>
        </is>
      </c>
    </row>
    <row r="96">
      <c r="A96" s="4" t="inlineStr">
        <is>
          <t>Line Graph [Table Text Block]</t>
        </is>
      </c>
      <c r="B96" s="4" t="inlineStr">
        <is>
          <t>Investor Shares MSCI All Country World Index ex USA Net 2014 $10,000 $10,000 2014 $9,710 $9,490 2015 $9,831 $9,622 2015 $10,166 $9,790 2015 $8,954 $8,765 2015 $9,426 $8,795 2016 $8,347 $7,951 2016 $9,179 $8,675 2016 $9,755 $9,021 2016 $9,328 $8,793 2017 $10,131 $9,486 2017 $11,548 $10,257 2017 $12,528 $10,724 2017 $13,247 $11,219 2018 $13,983 $11,538 2018 $13,943 $11,249 2018 $13,903 $11,065 2018 $12,540 $10,308 2019 $13,200 $10,792 2019 $12,797 $10,545 2019 $13,265 $10,704 2019 $14,512 $11,462 2020 $14,535 $10,717 2020 $15,740 $10,183 2020 $20,376 $11,593 2020 $22,981 $12,554 2021 $25,033 $13,524 2021 $25,155 $14,539 2021 $26,466 $14,477 2021 $24,582 $13,701 2022 $20,635 $13,470 2022 $17,921 $12,735 2022 $16,797 $11,651 2022 $17,644 $12,075 2023 $17,891 $12,502 2023 $18,286 $12,556 2023 $18,446 $13,036 2023 $18,363 $13,193 2024 $19,933 $14,066 2024 $20,924 $14,658 2024 $21,501 $15,410</t>
        </is>
      </c>
      <c r="C96" s="4" t="inlineStr">
        <is>
          <t xml:space="preserve"> </t>
        </is>
      </c>
    </row>
    <row r="97">
      <c r="A97" s="4" t="inlineStr">
        <is>
          <t>Average Annual Return [Table Text Block]</t>
        </is>
      </c>
      <c r="B97" s="4" t="inlineStr">
        <is>
          <t xml:space="preserve"> 1 Year 5 Years 10 Years Investor Shares 16.57% 10.14% 7.96% MSCI All Country World Index ex USA Net 18.21% 7.56% 4.42%</t>
        </is>
      </c>
      <c r="C97" s="4" t="inlineStr">
        <is>
          <t xml:space="preserve"> </t>
        </is>
      </c>
    </row>
    <row r="98">
      <c r="A98" s="4" t="inlineStr">
        <is>
          <t>AssetsNet</t>
        </is>
      </c>
      <c r="B98" s="5" t="n">
        <v>45177000000</v>
      </c>
      <c r="C98" s="4" t="inlineStr">
        <is>
          <t xml:space="preserve"> </t>
        </is>
      </c>
    </row>
    <row r="99">
      <c r="A99" s="4" t="inlineStr">
        <is>
          <t>Holdings Count | Holding</t>
        </is>
      </c>
      <c r="B99" s="7" t="n">
        <v>133</v>
      </c>
      <c r="C99" s="4" t="inlineStr">
        <is>
          <t xml:space="preserve"> </t>
        </is>
      </c>
    </row>
    <row r="100">
      <c r="A100" s="4" t="inlineStr">
        <is>
          <t>Advisory Fees Paid, Amount</t>
        </is>
      </c>
      <c r="B100" s="5" t="n">
        <v>47847000</v>
      </c>
      <c r="C100" s="4" t="inlineStr">
        <is>
          <t xml:space="preserve"> </t>
        </is>
      </c>
    </row>
    <row r="101">
      <c r="A101" s="4" t="inlineStr">
        <is>
          <t>InvestmentCompanyPortfolioTurnover</t>
        </is>
      </c>
      <c r="B101" s="8" t="n">
        <v>0.2</v>
      </c>
      <c r="C101" s="4" t="inlineStr">
        <is>
          <t xml:space="preserve"> </t>
        </is>
      </c>
    </row>
    <row r="102">
      <c r="A102" s="4" t="inlineStr">
        <is>
          <t>Additional Fund Statistics [Text Block]</t>
        </is>
      </c>
      <c r="B102" s="4" t="inlineStr">
        <is>
          <t>Fund Statistics (as of August 31, 2024 Fund Net Assets (in millions) $45,177 Number of Portfolio Holdings 133 Portfolio Turnover Rate 20% Total Investment Advisory Fees (in thousands) $47,847</t>
        </is>
      </c>
      <c r="C102" s="4" t="inlineStr">
        <is>
          <t xml:space="preserve"> </t>
        </is>
      </c>
    </row>
    <row r="103">
      <c r="A103" s="4" t="inlineStr">
        <is>
          <t>Holdings [Text Block]</t>
        </is>
      </c>
      <c r="B103" s="4" t="inlineStr">
        <is>
          <t>This table reflects the Fund's investments, including short-term investments, derivatives and other assets and liabilities. Portfolio Composition % of Net Assets (as of August 31, 2024 Europe 42.7% Asia 30.5% North America 20.9% South America 2.5% Oceania 1.6% Other Assets and Liabilities—Net 1.8%</t>
        </is>
      </c>
      <c r="C103" s="4" t="inlineStr">
        <is>
          <t xml:space="preserve"> </t>
        </is>
      </c>
    </row>
    <row r="104">
      <c r="A104" s="4" t="inlineStr">
        <is>
          <t>Material Fund Change [Text Block]</t>
        </is>
      </c>
      <c r="C104" s="4" t="inlineStr">
        <is>
          <t xml:space="preserve"> </t>
        </is>
      </c>
    </row>
    <row r="105">
      <c r="A105" s="4" t="inlineStr">
        <is>
          <t>Updated Prospectus Web Address</t>
        </is>
      </c>
      <c r="B105" s="4" t="inlineStr">
        <is>
          <t>https://personal1.vanguard.com/ngf-next-gen-form-webapp/fund-literature</t>
        </is>
      </c>
      <c r="C105" s="4" t="inlineStr">
        <is>
          <t xml:space="preserve"> </t>
        </is>
      </c>
    </row>
    <row r="106">
      <c r="A106" s="4" t="inlineStr">
        <is>
          <t>C000209798</t>
        </is>
      </c>
      <c r="B106" s="4" t="inlineStr">
        <is>
          <t xml:space="preserve"> </t>
        </is>
      </c>
      <c r="C106" s="4" t="inlineStr">
        <is>
          <t xml:space="preserve"> </t>
        </is>
      </c>
    </row>
    <row r="107">
      <c r="A107" s="3" t="inlineStr">
        <is>
          <t>Shareholder Report [Line Items]</t>
        </is>
      </c>
      <c r="B107" s="4" t="inlineStr">
        <is>
          <t xml:space="preserve"> </t>
        </is>
      </c>
      <c r="C107" s="4" t="inlineStr">
        <is>
          <t xml:space="preserve"> </t>
        </is>
      </c>
    </row>
    <row r="108">
      <c r="A108" s="4" t="inlineStr">
        <is>
          <t>Fund Name</t>
        </is>
      </c>
      <c r="B108" s="4" t="inlineStr">
        <is>
          <t>FTSE Social Index Fund</t>
        </is>
      </c>
      <c r="C108" s="4" t="inlineStr">
        <is>
          <t xml:space="preserve"> </t>
        </is>
      </c>
    </row>
    <row r="109">
      <c r="A109" s="4" t="inlineStr">
        <is>
          <t>Class Name</t>
        </is>
      </c>
      <c r="B109" s="4" t="inlineStr">
        <is>
          <t>Admiral™ Shares</t>
        </is>
      </c>
      <c r="C109" s="4" t="inlineStr">
        <is>
          <t xml:space="preserve"> </t>
        </is>
      </c>
    </row>
    <row r="110">
      <c r="A110" s="4" t="inlineStr">
        <is>
          <t>Trading Symbol</t>
        </is>
      </c>
      <c r="B110" s="4" t="inlineStr">
        <is>
          <t>VFTAX</t>
        </is>
      </c>
      <c r="C110" s="4" t="inlineStr">
        <is>
          <t xml:space="preserve"> </t>
        </is>
      </c>
    </row>
    <row r="111">
      <c r="A111" s="4" t="inlineStr">
        <is>
          <t>Annual or Semi-Annual Statement [Text Block]</t>
        </is>
      </c>
      <c r="B111" s="4" t="inlineStr">
        <is>
          <t>This annual shareholder report contains important information about Vanguard FTSE Social Index Fund (the "Fund") for the period of September 1, 2023, to August 31, 2024.</t>
        </is>
      </c>
      <c r="C111" s="4" t="inlineStr">
        <is>
          <t xml:space="preserve"> </t>
        </is>
      </c>
    </row>
    <row r="112">
      <c r="A112" s="4" t="inlineStr">
        <is>
          <t>Shareholder Report Annual or Semi-Annual</t>
        </is>
      </c>
      <c r="B112" s="4" t="inlineStr">
        <is>
          <t>Annual Shareholder Report</t>
        </is>
      </c>
      <c r="C112" s="4" t="inlineStr">
        <is>
          <t xml:space="preserve"> </t>
        </is>
      </c>
    </row>
    <row r="113">
      <c r="A113" s="4" t="inlineStr">
        <is>
          <t>Additional Information [Text Block]</t>
        </is>
      </c>
      <c r="B113" s="4" t="inlineStr">
        <is>
          <t>You can find additional information about the Fund at https://personal1.vanguard.com/ngf-next-gen-form-webapp/fund-literature. You can also request this information by contacting us at 800-662-7447. The report describes changes to the Fund that occurred during the reporting period.</t>
        </is>
      </c>
      <c r="C113" s="4" t="inlineStr">
        <is>
          <t xml:space="preserve"> </t>
        </is>
      </c>
    </row>
    <row r="114">
      <c r="A114" s="4" t="inlineStr">
        <is>
          <t>Material Fund Change Notice [Text Block]</t>
        </is>
      </c>
      <c r="B114" s="4" t="inlineStr">
        <is>
          <t>The report describes changes to the Fund that occurred during the reporting period.</t>
        </is>
      </c>
      <c r="C114" s="4" t="inlineStr">
        <is>
          <t xml:space="preserve"> </t>
        </is>
      </c>
    </row>
    <row r="115">
      <c r="A115" s="4" t="inlineStr">
        <is>
          <t>Additional Information Phone Number</t>
        </is>
      </c>
      <c r="B115" s="4" t="inlineStr">
        <is>
          <t>800-662-7447</t>
        </is>
      </c>
      <c r="C115" s="4" t="inlineStr">
        <is>
          <t xml:space="preserve"> </t>
        </is>
      </c>
    </row>
    <row r="116">
      <c r="A116" s="4" t="inlineStr">
        <is>
          <t>Additional Information Website</t>
        </is>
      </c>
      <c r="B116" s="4" t="inlineStr">
        <is>
          <t>https://personal1.vanguard.com/ngf-next-gen-form-webapp/fund-literature</t>
        </is>
      </c>
      <c r="C116" s="4" t="inlineStr">
        <is>
          <t xml:space="preserve"> </t>
        </is>
      </c>
    </row>
    <row r="117">
      <c r="A117" s="4" t="inlineStr">
        <is>
          <t>Expenses [Text Block]</t>
        </is>
      </c>
      <c r="B117" s="4" t="inlineStr">
        <is>
          <t>What were the Fund costs for the last year? (based on a hypothetical $10,000 investment) Share Class Name Costs of a $10,000 investment Costs paid as a percentage of a $10,000 investment Admiral Shares $16 0.14%</t>
        </is>
      </c>
      <c r="C117" s="4" t="inlineStr">
        <is>
          <t xml:space="preserve"> </t>
        </is>
      </c>
    </row>
    <row r="118">
      <c r="A118" s="4" t="inlineStr">
        <is>
          <t>Expenses Paid, Amount</t>
        </is>
      </c>
      <c r="B118" s="5" t="n">
        <v>16</v>
      </c>
      <c r="C118" s="4" t="inlineStr">
        <is>
          <t xml:space="preserve"> </t>
        </is>
      </c>
    </row>
    <row r="119">
      <c r="A119" s="4" t="inlineStr">
        <is>
          <t>Expense Ratio, Percent</t>
        </is>
      </c>
      <c r="B119" s="6" t="n">
        <v>0.0014</v>
      </c>
      <c r="C119" s="4" t="inlineStr">
        <is>
          <t xml:space="preserve"> </t>
        </is>
      </c>
    </row>
    <row r="120">
      <c r="A120" s="4" t="inlineStr">
        <is>
          <t>Factors Affecting Performance [Text Block]</t>
        </is>
      </c>
      <c r="B120" s="4" t="inlineStr">
        <is>
          <t>How did the Fund perform during the reporting period? For the 12 months ended August 31, 2024, Vanguard FTSE Social Index Fund performed roughly in line with its expense-free benchmark. U.S. economic growth hovered around 3% on a year-over-year basis during the period, quelling recession fears. The Federal Reserve kept its target for short-term interest rates above 5%, and the year-over-year rate of consumer price inflation eased to around 3%. The CRSP US Total Market Index of stocks returned 26.17%. For the Fund’s benchmark index, 10 of the 11 industry sectors posted double-digit returns. Financials and technology were the standout performers, each returning a little less than 40%. Utilities, real estate, and health care were also high up on the leaderboard. Energy, which represented a very small slice of the index, finished in negative territory.</t>
        </is>
      </c>
      <c r="C120" s="4" t="inlineStr">
        <is>
          <t xml:space="preserve"> </t>
        </is>
      </c>
    </row>
    <row r="121">
      <c r="A121" s="4" t="inlineStr">
        <is>
          <t>Line Graph [Table Text Block]</t>
        </is>
      </c>
      <c r="B121" s="4" t="inlineStr">
        <is>
          <t>Admiral Shares FTSE US Choice Index FTSE USA Index 2/7/2019 $10,300 $10,302 $10,316 5/31/2019 $10,254 $10,258 $10,241 8/31/2019 $10,985 $10,991 $10,929 11/30/2019 $11,962 $11,975 $11,802 2/29/2020 $11,404 $11,420 $11,188 5/31/2020 $11,849 $11,865 $11,617 8/31/2020 $14,041 $14,066 $13,527 11/30/2020 $14,545 $14,574 $14,119 2/28/2021 $15,325 $15,358 $14,932 5/31/2021 $16,793 $16,835 $16,433 8/31/2021 $18,400 $18,457 $17,758 11/30/2021 $18,654 $18,718 $17,903 2/28/2022 $17,336 $17,398 $17,066 5/31/2022 $15,967 $16,031 $16,045 8/31/2022 $15,404 $15,472 $15,451 11/30/2022 $15,698 $15,772 $15,962 2/28/2023 $15,466 $15,540 $15,635 5/31/2023 $16,631 $16,718 $16,519 8/31/2023 $17,982 $18,083 $17,903 11/30/2023 $18,432 $18,536 $18,255 2/29/2024 $20,781 $20,905 $20,443 5/31/2024 $21,351 $21,484 $21,176 8/31/2024 $23,002 $23,153 $22,785</t>
        </is>
      </c>
      <c r="C121" s="4" t="inlineStr">
        <is>
          <t xml:space="preserve"> </t>
        </is>
      </c>
    </row>
    <row r="122">
      <c r="A122" s="4" t="inlineStr">
        <is>
          <t>Average Annual Return [Table Text Block]</t>
        </is>
      </c>
      <c r="B122" s="4" t="inlineStr">
        <is>
          <t xml:space="preserve"> 1 Year 5 Years Since Inception 2/7/2019 Admiral Shares 27.91% 15.93% 16.15% FTSE US Choice Index 28.03% 16.07% 16.29% FTSE USA Index 27.27% 15.83% 15.96%</t>
        </is>
      </c>
      <c r="C122" s="4" t="inlineStr">
        <is>
          <t xml:space="preserve"> </t>
        </is>
      </c>
    </row>
    <row r="123">
      <c r="A123" s="4" t="inlineStr">
        <is>
          <t>Material Change Date</t>
        </is>
      </c>
      <c r="B123" s="4" t="inlineStr">
        <is>
          <t xml:space="preserve"> </t>
        </is>
      </c>
      <c r="C123" s="4" t="inlineStr">
        <is>
          <t>Aug. 31,  2023</t>
        </is>
      </c>
    </row>
    <row r="124">
      <c r="A124" s="4" t="inlineStr">
        <is>
          <t>AssetsNet</t>
        </is>
      </c>
      <c r="B124" s="5" t="n">
        <v>21284000000</v>
      </c>
      <c r="C124" s="4" t="inlineStr">
        <is>
          <t xml:space="preserve"> </t>
        </is>
      </c>
    </row>
    <row r="125">
      <c r="A125" s="4" t="inlineStr">
        <is>
          <t>Holdings Count | Holding</t>
        </is>
      </c>
      <c r="B125" s="7" t="n">
        <v>461</v>
      </c>
      <c r="C125" s="4" t="inlineStr">
        <is>
          <t xml:space="preserve"> </t>
        </is>
      </c>
    </row>
    <row r="126">
      <c r="A126" s="4" t="inlineStr">
        <is>
          <t>Advisory Fees Paid, Amount</t>
        </is>
      </c>
      <c r="B126" s="5" t="n">
        <v>323000</v>
      </c>
      <c r="C126" s="4" t="inlineStr">
        <is>
          <t xml:space="preserve"> </t>
        </is>
      </c>
    </row>
    <row r="127">
      <c r="A127" s="4" t="inlineStr">
        <is>
          <t>InvestmentCompanyPortfolioTurnover</t>
        </is>
      </c>
      <c r="B127" s="8" t="n">
        <v>0.04</v>
      </c>
      <c r="C127" s="4" t="inlineStr">
        <is>
          <t xml:space="preserve"> </t>
        </is>
      </c>
    </row>
    <row r="128">
      <c r="A128" s="4" t="inlineStr">
        <is>
          <t>Additional Fund Statistics [Text Block]</t>
        </is>
      </c>
      <c r="B128" s="4" t="inlineStr">
        <is>
          <t>Fund Statistics (as of August 31, 2024 Fund Net Assets (in millions) $21,284 Number of Portfolio Holdings 461 Portfolio Turnover Rate 4% Total Investment Advisory Fees (in thousands) $323</t>
        </is>
      </c>
      <c r="C128" s="4" t="inlineStr">
        <is>
          <t xml:space="preserve"> </t>
        </is>
      </c>
    </row>
    <row r="129">
      <c r="A129" s="4" t="inlineStr">
        <is>
          <t>Holdings [Text Block]</t>
        </is>
      </c>
      <c r="B129" s="4" t="inlineStr">
        <is>
          <t>This table reflects the Fund's investments, including short-term investments, derivatives and other assets and liabilities. Portfolio Composition % of Net Assets (as of August 31, 2024 Basic Materials 1.4% Consumer Discretionary 14.8% Consumer Staples 4.5% Energy 0.1% Financials 10.1% Health Care 13.1% Industrials 9.1% Real Estate 2.7% Technology 41.1% Telecommunications 2.4% Utilities 0.5% Other Assets and Liabilities—Net 0.2%</t>
        </is>
      </c>
      <c r="C129" s="4" t="inlineStr">
        <is>
          <t xml:space="preserve"> </t>
        </is>
      </c>
    </row>
    <row r="130">
      <c r="A130" s="4" t="inlineStr">
        <is>
          <t>Material Fund Change [Text Block]</t>
        </is>
      </c>
      <c r="B130" s="4" t="inlineStr">
        <is>
          <t>How has the Fund changed? The Fund's principal investment strategy was modified to add that the Fund may become nondiversified under the Investment Company Act of 1940 solely as a result of an index rebalance or market movement; and to add screens to the methodology for the Fund's target index. The Fund added nondiversification risk and sector risk as principal risks. This is a summary of certain changes to the Fund since August 31, 2023. For more complete information, you may review the Fund’s next prospectus, which we expect to be available by December 31, 2024 at https://personal1.vanguard.com/ngf-next-gen-form-webapp/fund-literature or upon request at 800-662-7447.</t>
        </is>
      </c>
      <c r="C130" s="4" t="inlineStr">
        <is>
          <t xml:space="preserve"> </t>
        </is>
      </c>
    </row>
    <row r="131">
      <c r="A131" s="4" t="inlineStr">
        <is>
          <t>Material Fund Change Strategies [Text Block]</t>
        </is>
      </c>
      <c r="B131" s="4" t="inlineStr">
        <is>
          <t>The Fund's principal investment strategy was modified to add that the Fund may become nondiversified under the Investment Company Act of 1940 solely as a result of an index rebalance or market movement; and to add screens to the methodology for the Fund's target index. The Fund added nondiversification risk and sector risk as principal risks.</t>
        </is>
      </c>
      <c r="C131" s="4" t="inlineStr">
        <is>
          <t xml:space="preserve"> </t>
        </is>
      </c>
    </row>
    <row r="132">
      <c r="A132" s="4" t="inlineStr">
        <is>
          <t>Summary of Change Legend [Text Block]</t>
        </is>
      </c>
      <c r="B132" s="4" t="inlineStr">
        <is>
          <t>This is a summary of certain changes to the Fund since August 31, 2023. For more complete information, you may review the Fund’s next prospectus, which we expect to be available by December 31, 2024 at https://personal1.vanguard.com/ngf-next-gen-form-webapp/fund-literature or upon request at 800-662-7447.</t>
        </is>
      </c>
      <c r="C132" s="4" t="inlineStr">
        <is>
          <t xml:space="preserve"> </t>
        </is>
      </c>
    </row>
    <row r="133">
      <c r="A133" s="4" t="inlineStr">
        <is>
          <t>Updated Prospectus Web Address</t>
        </is>
      </c>
      <c r="B133" s="4" t="inlineStr">
        <is>
          <t>https://personal1.vanguard.com/ngf-next-gen-form-webapp/fund-literature</t>
        </is>
      </c>
      <c r="C133" s="4" t="inlineStr">
        <is>
          <t xml:space="preserve"> </t>
        </is>
      </c>
    </row>
    <row r="134">
      <c r="A134" s="4" t="inlineStr">
        <is>
          <t>C000012204</t>
        </is>
      </c>
      <c r="B134" s="4" t="inlineStr">
        <is>
          <t xml:space="preserve"> </t>
        </is>
      </c>
      <c r="C134" s="4" t="inlineStr">
        <is>
          <t xml:space="preserve"> </t>
        </is>
      </c>
    </row>
    <row r="135">
      <c r="A135" s="3" t="inlineStr">
        <is>
          <t>Shareholder Report [Line Items]</t>
        </is>
      </c>
      <c r="B135" s="4" t="inlineStr">
        <is>
          <t xml:space="preserve"> </t>
        </is>
      </c>
      <c r="C135" s="4" t="inlineStr">
        <is>
          <t xml:space="preserve"> </t>
        </is>
      </c>
    </row>
    <row r="136">
      <c r="A136" s="4" t="inlineStr">
        <is>
          <t>Fund Name</t>
        </is>
      </c>
      <c r="B136" s="4" t="inlineStr">
        <is>
          <t>FTSE Social Index Fund</t>
        </is>
      </c>
      <c r="C136" s="4" t="inlineStr">
        <is>
          <t xml:space="preserve"> </t>
        </is>
      </c>
    </row>
    <row r="137">
      <c r="A137" s="4" t="inlineStr">
        <is>
          <t>Class Name</t>
        </is>
      </c>
      <c r="B137" s="4" t="inlineStr">
        <is>
          <t>Institutional Shares</t>
        </is>
      </c>
      <c r="C137" s="4" t="inlineStr">
        <is>
          <t xml:space="preserve"> </t>
        </is>
      </c>
    </row>
    <row r="138">
      <c r="A138" s="4" t="inlineStr">
        <is>
          <t>Trading Symbol</t>
        </is>
      </c>
      <c r="B138" s="4" t="inlineStr">
        <is>
          <t>VFTNX</t>
        </is>
      </c>
      <c r="C138" s="4" t="inlineStr">
        <is>
          <t xml:space="preserve"> </t>
        </is>
      </c>
    </row>
    <row r="139">
      <c r="A139" s="4" t="inlineStr">
        <is>
          <t>Annual or Semi-Annual Statement [Text Block]</t>
        </is>
      </c>
      <c r="B139" s="4" t="inlineStr">
        <is>
          <t>This annual shareholder report contains important information about Vanguard FTSE Social Index Fund (the "Fund") for the period of September 1, 2023, to August 31, 2024.</t>
        </is>
      </c>
      <c r="C139" s="4" t="inlineStr">
        <is>
          <t xml:space="preserve"> </t>
        </is>
      </c>
    </row>
    <row r="140">
      <c r="A140" s="4" t="inlineStr">
        <is>
          <t>Shareholder Report Annual or Semi-Annual</t>
        </is>
      </c>
      <c r="B140" s="4" t="inlineStr">
        <is>
          <t>Annual Shareholder Report</t>
        </is>
      </c>
      <c r="C140" s="4" t="inlineStr">
        <is>
          <t xml:space="preserve"> </t>
        </is>
      </c>
    </row>
    <row r="141">
      <c r="A141" s="4" t="inlineStr">
        <is>
          <t>Additional Information [Text Block]</t>
        </is>
      </c>
      <c r="B141" s="4" t="inlineStr">
        <is>
          <t>You can find additional information about the Fund at https://personal1.vanguard.com/ngf-next-gen-form-webapp/fund-literature. You can also request this information by contacting us at 800-662-7447. The report describes changes to the Fund that occurred during the reporting period.</t>
        </is>
      </c>
      <c r="C141" s="4" t="inlineStr">
        <is>
          <t xml:space="preserve"> </t>
        </is>
      </c>
    </row>
    <row r="142">
      <c r="A142" s="4" t="inlineStr">
        <is>
          <t>Material Fund Change Notice [Text Block]</t>
        </is>
      </c>
      <c r="B142" s="4" t="inlineStr">
        <is>
          <t>The report describes changes to the Fund that occurred during the reporting period.</t>
        </is>
      </c>
      <c r="C142" s="4" t="inlineStr">
        <is>
          <t xml:space="preserve"> </t>
        </is>
      </c>
    </row>
    <row r="143">
      <c r="A143" s="4" t="inlineStr">
        <is>
          <t>Additional Information Phone Number</t>
        </is>
      </c>
      <c r="B143" s="4" t="inlineStr">
        <is>
          <t>800-662-7447</t>
        </is>
      </c>
      <c r="C143" s="4" t="inlineStr">
        <is>
          <t xml:space="preserve"> </t>
        </is>
      </c>
    </row>
    <row r="144">
      <c r="A144" s="4" t="inlineStr">
        <is>
          <t>Additional Information Website</t>
        </is>
      </c>
      <c r="B144" s="4" t="inlineStr">
        <is>
          <t>https://personal1.vanguard.com/ngf-next-gen-form-webapp/fund-literature</t>
        </is>
      </c>
      <c r="C144" s="4" t="inlineStr">
        <is>
          <t xml:space="preserve"> </t>
        </is>
      </c>
    </row>
    <row r="145">
      <c r="A145" s="4" t="inlineStr">
        <is>
          <t>Expenses [Text Block]</t>
        </is>
      </c>
      <c r="B145" s="4" t="inlineStr">
        <is>
          <t>What were the Fund costs for the last year? (based on a hypothetical $10,000 investment) Share Class Name Costs of a $10,000 investment Costs paid as a percentage of a $10,000 investment Institutional Shares $14 0.12%</t>
        </is>
      </c>
      <c r="C145" s="4" t="inlineStr">
        <is>
          <t xml:space="preserve"> </t>
        </is>
      </c>
    </row>
    <row r="146">
      <c r="A146" s="4" t="inlineStr">
        <is>
          <t>Expenses Paid, Amount</t>
        </is>
      </c>
      <c r="B146" s="5" t="n">
        <v>14</v>
      </c>
      <c r="C146" s="4" t="inlineStr">
        <is>
          <t xml:space="preserve"> </t>
        </is>
      </c>
    </row>
    <row r="147">
      <c r="A147" s="4" t="inlineStr">
        <is>
          <t>Expense Ratio, Percent</t>
        </is>
      </c>
      <c r="B147" s="6" t="n">
        <v>0.0012</v>
      </c>
      <c r="C147" s="4" t="inlineStr">
        <is>
          <t xml:space="preserve"> </t>
        </is>
      </c>
    </row>
    <row r="148">
      <c r="A148" s="4" t="inlineStr">
        <is>
          <t>Factors Affecting Performance [Text Block]</t>
        </is>
      </c>
      <c r="B148" s="4" t="inlineStr">
        <is>
          <t>How did the Fund perform during the reporting period? For the 12 months ended August 31, 2024, Vanguard FTSE Social Index Fund performed roughly in line with its expense-free benchmark. U.S. economic growth hovered around 3% on a year-over-year basis during the period, quelling recession fears. The Federal Reserve kept its target for short-term interest rates above 5%, and the year-over-year rate of consumer price inflation eased to around 3%. The CRSP US Total Market Index of stocks returned 26.17%. For the Fund’s benchmark index, 10 of the 11 industry sectors posted double-digit returns. Financials and technology were the standout performers, each returning a little less than 40%. Utilities, real estate, and health care were also high up on the leaderboard. Energy, which represented a very small slice of the index, finished in negative territory.</t>
        </is>
      </c>
      <c r="C148" s="4" t="inlineStr">
        <is>
          <t xml:space="preserve"> </t>
        </is>
      </c>
    </row>
    <row r="149">
      <c r="A149" s="4" t="inlineStr">
        <is>
          <t>Line Graph [Table Text Block]</t>
        </is>
      </c>
      <c r="B149" s="4" t="inlineStr">
        <is>
          <t>Institutional Shares FTSE US Choice Index FTSE USA Index 2014 $5,000,000 $5,000,000 $5,000,000 2014 $5,254,902 $5,255,339 $5,170,173 2015 $5,425,523 $5,429,288 $5,295,519 2015 $5,485,145 $5,492,437 $5,333,899 2015 $5,167,165 $5,176,202 $5,014,393 2015 $5,434,928 $5,445,249 $5,296,170 2016 $4,977,614 $4,985,580 $4,923,594 2016 $5,442,018 $5,452,918 $5,385,410 2016 $5,688,517 $5,700,136 $5,610,007 2016 $5,795,358 $5,810,222 $5,713,996 2017 $6,296,885 $6,313,050 $6,177,992 2017 $6,460,877 $6,481,178 $6,339,669 2017 $6,696,439 $6,716,147 $6,535,667 2017 $7,245,669 $7,268,457 $7,028,582 2018 $7,465,141 $7,493,000 $7,244,721 2018 $7,520,358 $7,549,939 $7,263,248 2018 $8,125,709 $8,159,563 $7,815,873 2018 $7,759,073 $7,790,175 $7,459,325 2019 $7,892,568 $7,927,018 $7,581,135 2019 $7,855,847 $7,893,102 $7,525,829 2019 $8,416,821 $8,456,853 $8,031,712 2019 $9,168,525 $9,213,825 $8,672,946 2020 $8,741,402 $8,787,008 $8,222,247 2020 $9,081,076 $9,129,603 $8,537,183 2020 $10,762,053 $10,823,140 $9,940,590 2020 $11,149,075 $11,213,905 $10,375,852 2021 $11,745,924 $11,817,203 $10,973,235 2021 $12,870,776 $12,953,643 $12,076,451 2021 $14,107,775 $14,201,386 $13,049,980 2021 $14,303,048 $14,402,484 $13,156,353 2022 $13,291,085 $13,386,525 $12,541,221 2022 $12,244,802 $12,334,687 $11,791,231 2022 $11,814,596 $11,905,073 $11,354,959 2022 $12,040,204 $12,135,764 $11,729,975 2023 $11,860,105 $11,957,462 $11,489,775 2023 $12,750,986 $12,863,486 $12,139,847 2023 $13,789,131 $13,914,154 $13,156,655 2023 $14,135,145 $14,262,404 $13,415,247 2024 $15,935,617 $16,085,485 $15,023,493 2024 $16,377,347 $16,530,770 $15,562,204 2024 $17,643,130 $17,814,812 $16,744,193</t>
        </is>
      </c>
      <c r="C149" s="4" t="inlineStr">
        <is>
          <t xml:space="preserve"> </t>
        </is>
      </c>
    </row>
    <row r="150">
      <c r="A150" s="4" t="inlineStr">
        <is>
          <t>Average Annual Return [Table Text Block]</t>
        </is>
      </c>
      <c r="B150" s="4" t="inlineStr">
        <is>
          <t xml:space="preserve"> 1 Year 5 Years 10 Years Institutional Shares 27.95% 15.95% 13.44% FTSE US Choice Index 28.03% 16.07% 13.55% FTSE USA Index 27.27% 15.83% 12.85%</t>
        </is>
      </c>
      <c r="C150" s="4" t="inlineStr">
        <is>
          <t xml:space="preserve"> </t>
        </is>
      </c>
    </row>
    <row r="151">
      <c r="A151" s="4" t="inlineStr">
        <is>
          <t>Material Change Date</t>
        </is>
      </c>
      <c r="B151" s="4" t="inlineStr">
        <is>
          <t xml:space="preserve"> </t>
        </is>
      </c>
      <c r="C151" s="4" t="inlineStr">
        <is>
          <t>Aug. 31,  2023</t>
        </is>
      </c>
    </row>
    <row r="152">
      <c r="A152" s="4" t="inlineStr">
        <is>
          <t>AssetsNet</t>
        </is>
      </c>
      <c r="B152" s="5" t="n">
        <v>21284000000</v>
      </c>
      <c r="C152" s="4" t="inlineStr">
        <is>
          <t xml:space="preserve"> </t>
        </is>
      </c>
    </row>
    <row r="153">
      <c r="A153" s="4" t="inlineStr">
        <is>
          <t>Holdings Count | Holding</t>
        </is>
      </c>
      <c r="B153" s="7" t="n">
        <v>461</v>
      </c>
      <c r="C153" s="4" t="inlineStr">
        <is>
          <t xml:space="preserve"> </t>
        </is>
      </c>
    </row>
    <row r="154">
      <c r="A154" s="4" t="inlineStr">
        <is>
          <t>Advisory Fees Paid, Amount</t>
        </is>
      </c>
      <c r="B154" s="5" t="n">
        <v>323000</v>
      </c>
      <c r="C154" s="4" t="inlineStr">
        <is>
          <t xml:space="preserve"> </t>
        </is>
      </c>
    </row>
    <row r="155">
      <c r="A155" s="4" t="inlineStr">
        <is>
          <t>InvestmentCompanyPortfolioTurnover</t>
        </is>
      </c>
      <c r="B155" s="8" t="n">
        <v>0.04</v>
      </c>
      <c r="C155" s="4" t="inlineStr">
        <is>
          <t xml:space="preserve"> </t>
        </is>
      </c>
    </row>
    <row r="156">
      <c r="A156" s="4" t="inlineStr">
        <is>
          <t>Additional Fund Statistics [Text Block]</t>
        </is>
      </c>
      <c r="B156" s="4" t="inlineStr">
        <is>
          <t>Fund Statistics (as of August 31, 2024 Fund Net Assets (in millions) $21,284 Number of Portfolio Holdings 461 Portfolio Turnover Rate 4% Total Investment Advisory Fees (in thousands) $323</t>
        </is>
      </c>
      <c r="C156" s="4" t="inlineStr">
        <is>
          <t xml:space="preserve"> </t>
        </is>
      </c>
    </row>
    <row r="157">
      <c r="A157" s="4" t="inlineStr">
        <is>
          <t>Holdings [Text Block]</t>
        </is>
      </c>
      <c r="B157" s="4" t="inlineStr">
        <is>
          <t>This table reflects the Fund's investments, including short-term investments, derivatives and other assets and liabilities. Portfolio Composition % of Net Assets (as of August 31, 2024 Basic Materials 1.4% Consumer Discretionary 14.8% Consumer Staples 4.5% Energy 0.1% Financials 10.1% Health Care 13.1% Industrials 9.1% Real Estate 2.7% Technology 41.1% Telecommunications 2.4% Utilities 0.5% Other Assets and Liabilities—Net 0.2%</t>
        </is>
      </c>
      <c r="C157" s="4" t="inlineStr">
        <is>
          <t xml:space="preserve"> </t>
        </is>
      </c>
    </row>
    <row r="158">
      <c r="A158" s="4" t="inlineStr">
        <is>
          <t>Material Fund Change [Text Block]</t>
        </is>
      </c>
      <c r="B158" s="4" t="inlineStr">
        <is>
          <t>How has the Fund changed? The Fund's principal investment strategy was modified to add that the Fund may become nondiversified under the Investment Company Act of 1940 solely as a result of an index rebalance or market movement; and to add screens to the methodology for the Fund's target index. The Fund added nondiversification risk and sector risk as principal risks. This is a summary of certain changes to the Fund since August 31, 2023. For more complete information, you may review the Fund’s next prospectus, which we expect to be available by December 31, 2024 at https://personal1.vanguard.com/ngf-next-gen-form-webapp/fund-literature or upon request at 800-662-7447.</t>
        </is>
      </c>
      <c r="C158" s="4" t="inlineStr">
        <is>
          <t xml:space="preserve"> </t>
        </is>
      </c>
    </row>
    <row r="159">
      <c r="A159" s="4" t="inlineStr">
        <is>
          <t>Material Fund Change Strategies [Text Block]</t>
        </is>
      </c>
      <c r="B159" s="4" t="inlineStr">
        <is>
          <t>The Fund's principal investment strategy was modified to add that the Fund may become nondiversified under the Investment Company Act of 1940 solely as a result of an index rebalance or market movement; and to add screens to the methodology for the Fund's target index. The Fund added nondiversification risk and sector risk as principal risks.</t>
        </is>
      </c>
      <c r="C159" s="4" t="inlineStr">
        <is>
          <t xml:space="preserve"> </t>
        </is>
      </c>
    </row>
    <row r="160">
      <c r="A160" s="4" t="inlineStr">
        <is>
          <t>Summary of Change Legend [Text Block]</t>
        </is>
      </c>
      <c r="B160" s="4" t="inlineStr">
        <is>
          <t>This is a summary of certain changes to the Fund since August 31, 2023. For more complete information, you may review the Fund’s next prospectus, which we expect to be available by December 31, 2024 at https://personal1.vanguard.com/ngf-next-gen-form-webapp/fund-literature or upon request at 800-662-7447.</t>
        </is>
      </c>
      <c r="C160" s="4" t="inlineStr">
        <is>
          <t xml:space="preserve"> </t>
        </is>
      </c>
    </row>
    <row r="161">
      <c r="A161" s="4" t="inlineStr">
        <is>
          <t>Updated Prospectus Web Address</t>
        </is>
      </c>
      <c r="B161" s="4" t="inlineStr">
        <is>
          <t>https://personal1.vanguard.com/ngf-next-gen-form-webapp/fund-literature</t>
        </is>
      </c>
      <c r="C161" s="4" t="inlineStr">
        <is>
          <t xml:space="preserve"> </t>
        </is>
      </c>
    </row>
    <row r="162">
      <c r="A162" s="4" t="inlineStr">
        <is>
          <t>C000012209</t>
        </is>
      </c>
      <c r="B162" s="4" t="inlineStr">
        <is>
          <t xml:space="preserve"> </t>
        </is>
      </c>
      <c r="C162" s="4" t="inlineStr">
        <is>
          <t xml:space="preserve"> </t>
        </is>
      </c>
    </row>
    <row r="163">
      <c r="A163" s="3" t="inlineStr">
        <is>
          <t>Shareholder Report [Line Items]</t>
        </is>
      </c>
      <c r="B163" s="4" t="inlineStr">
        <is>
          <t xml:space="preserve"> </t>
        </is>
      </c>
      <c r="C163" s="4" t="inlineStr">
        <is>
          <t xml:space="preserve"> </t>
        </is>
      </c>
    </row>
    <row r="164">
      <c r="A164" s="4" t="inlineStr">
        <is>
          <t>Fund Name</t>
        </is>
      </c>
      <c r="B164" s="4" t="inlineStr">
        <is>
          <t>Communication Services Index Fund</t>
        </is>
      </c>
      <c r="C164" s="4" t="inlineStr">
        <is>
          <t xml:space="preserve"> </t>
        </is>
      </c>
    </row>
    <row r="165">
      <c r="A165" s="4" t="inlineStr">
        <is>
          <t>Class Name</t>
        </is>
      </c>
      <c r="B165" s="4" t="inlineStr">
        <is>
          <t>ETF Shares</t>
        </is>
      </c>
      <c r="C165" s="4" t="inlineStr">
        <is>
          <t xml:space="preserve"> </t>
        </is>
      </c>
    </row>
    <row r="166">
      <c r="A166" s="4" t="inlineStr">
        <is>
          <t>Trading Symbol</t>
        </is>
      </c>
      <c r="B166" s="4" t="inlineStr">
        <is>
          <t>VOX</t>
        </is>
      </c>
      <c r="C166" s="4" t="inlineStr">
        <is>
          <t xml:space="preserve"> </t>
        </is>
      </c>
    </row>
    <row r="167">
      <c r="A167" s="4" t="inlineStr">
        <is>
          <t>Security Exchange Name</t>
        </is>
      </c>
      <c r="B167" s="4" t="inlineStr">
        <is>
          <t>NYSE</t>
        </is>
      </c>
      <c r="C167" s="4" t="inlineStr">
        <is>
          <t xml:space="preserve"> </t>
        </is>
      </c>
    </row>
    <row r="168">
      <c r="A168" s="4" t="inlineStr">
        <is>
          <t>Annual or Semi-Annual Statement [Text Block]</t>
        </is>
      </c>
      <c r="B168" s="4" t="inlineStr">
        <is>
          <t>This annual shareholder report contains important information about Vanguard Communication Services Index Fund (the "Fund") for the period of September 1, 2023, to August 31, 2024.</t>
        </is>
      </c>
      <c r="C168" s="4" t="inlineStr">
        <is>
          <t xml:space="preserve"> </t>
        </is>
      </c>
    </row>
    <row r="169">
      <c r="A169" s="4" t="inlineStr">
        <is>
          <t>Shareholder Report Annual or Semi-Annual</t>
        </is>
      </c>
      <c r="B169" s="4" t="inlineStr">
        <is>
          <t>Annual Shareholder Report</t>
        </is>
      </c>
      <c r="C169" s="4" t="inlineStr">
        <is>
          <t xml:space="preserve"> </t>
        </is>
      </c>
    </row>
    <row r="170">
      <c r="A170" s="4" t="inlineStr">
        <is>
          <t>Additional Information [Text Block]</t>
        </is>
      </c>
      <c r="B170" s="4" t="inlineStr">
        <is>
          <t xml:space="preserve">You can find additional information about the Fund at https://personal1.vanguard.com/ngf-next-gen-form-webapp/fund-literature. You can also request this information by contacting us at 800-662-7447. </t>
        </is>
      </c>
      <c r="C170" s="4" t="inlineStr">
        <is>
          <t xml:space="preserve"> </t>
        </is>
      </c>
    </row>
    <row r="171">
      <c r="A171" s="4" t="inlineStr">
        <is>
          <t>Additional Information Phone Number</t>
        </is>
      </c>
      <c r="B171" s="4" t="inlineStr">
        <is>
          <t>800-662-7447</t>
        </is>
      </c>
      <c r="C171" s="4" t="inlineStr">
        <is>
          <t xml:space="preserve"> </t>
        </is>
      </c>
    </row>
    <row r="172">
      <c r="A172" s="4" t="inlineStr">
        <is>
          <t>Additional Information Website</t>
        </is>
      </c>
      <c r="B172" s="4" t="inlineStr">
        <is>
          <t>https://personal1.vanguard.com/ngf-next-gen-form-webapp/fund-literature</t>
        </is>
      </c>
      <c r="C172" s="4" t="inlineStr">
        <is>
          <t xml:space="preserve"> </t>
        </is>
      </c>
    </row>
    <row r="173">
      <c r="A173" s="4" t="inlineStr">
        <is>
          <t>Expenses [Text Block]</t>
        </is>
      </c>
      <c r="B173" s="4" t="inlineStr">
        <is>
          <t>What were the Fund costs for the last year? (based on a hypothetical $10,000 investment) Share Class Name Costs of a $10,000 investment Costs paid as a percentage of a $10,000 investment ETF Shares $11 0.10%</t>
        </is>
      </c>
      <c r="C173" s="4" t="inlineStr">
        <is>
          <t xml:space="preserve"> </t>
        </is>
      </c>
    </row>
    <row r="174">
      <c r="A174" s="4" t="inlineStr">
        <is>
          <t>Expenses Paid, Amount</t>
        </is>
      </c>
      <c r="B174" s="5" t="n">
        <v>11</v>
      </c>
      <c r="C174" s="4" t="inlineStr">
        <is>
          <t xml:space="preserve"> </t>
        </is>
      </c>
    </row>
    <row r="175">
      <c r="A175" s="4" t="inlineStr">
        <is>
          <t>Expense Ratio, Percent</t>
        </is>
      </c>
      <c r="B175" s="6" t="n">
        <v>0.001</v>
      </c>
      <c r="C175" s="4" t="inlineStr">
        <is>
          <t xml:space="preserve"> </t>
        </is>
      </c>
    </row>
    <row r="176">
      <c r="A176" s="4" t="inlineStr">
        <is>
          <t>Factors Affecting Performance [Text Block]</t>
        </is>
      </c>
      <c r="B176" s="4" t="inlineStr">
        <is>
          <t xml:space="preserve">How did the Fund perform during the reporting period? For the 12 months ended August 31, 2024, the Fund performed roughly in line with its expense-free benchmark. U.S. economic growth hovered around 3% on a year-over-year basis during the reporting period, quelling recession fears. The Federal Reserve kept its target for short-term interest rates above 5%, and the year-over-year rate of consumer price inflation eased to around 3%. The CRSP US Total Market Index of stocks returned 26.17%. Meta Platforms (+77%), Alphabet (+20%), and Netflix (+62%) were the top contributors to the result of the Fund’s benchmark over the 12 months. They accounted for roughly 40% of the index at the end of the reporting period and added 20.8 percentage points to its total return. Comcast (–13%), Warner Bros. Discovery (–40%), and Charter Communications (–21%) were the top detractors. Sector-focused investments are high in risk, and Fund shareholders should not expect the performance of the reporting period to persist. Periods of lower returns and falling share prices should be expected. </t>
        </is>
      </c>
      <c r="C176" s="4" t="inlineStr">
        <is>
          <t xml:space="preserve"> </t>
        </is>
      </c>
    </row>
    <row r="177">
      <c r="A177" s="4" t="inlineStr">
        <is>
          <t>Line Graph [Table Text Block]</t>
        </is>
      </c>
      <c r="B177" s="4" t="inlineStr">
        <is>
          <t>ETF Shares Net Asset Value Communication Services Spliced Index MSCI US Investable Market 2500 Index 2014 $10,000 $10,000 $10,000 2014 $10,168 $10,165 $10,308 2015 $10,276 $10,308 $10,605 2015 $10,223 $10,253 $10,695 2015 $9,728 $9,756 $10,044 2015 $10,133 $10,158 $10,581 2016 $10,630 $10,660 $9,776 2016 $11,190 $11,227 $10,721 2016 $11,590 $11,618 $11,198 2016 $11,544 $11,568 $11,458 2017 $12,102 $12,128 $12,351 2017 $11,737 $11,758 $12,621 2017 $11,777 $11,795 $12,996 2017 $11,662 $11,676 $14,012 2018 $11,169 $11,167 $14,355 2018 $10,697 $10,689 $14,519 2018 $11,365 $11,361 $15,631 2018 $10,638 $10,638 $14,787 2019 $10,830 $10,814 $15,082 2019 $11,033 $11,020 $14,880 2019 $11,532 $11,521 $15,838 2019 $12,207 $12,199 $17,085 2020 $11,860 $11,854 $16,107 2020 $12,434 $12,430 $16,574 2020 $14,432 $14,428 $19,239 2020 $15,427 $15,424 $20,353 2021 $17,236 $17,237 $21,845 2021 $18,604 $18,609 $23,914 2021 $20,169 $20,176 $25,701 2021 $17,897 $17,907 $25,828 2022 $16,236 $16,248 $24,615 2022 $14,003 $14,016 $23,094 2022 $12,784 $12,798 $22,284 2022 $12,094 $12,110 $23,028 2023 $12,400 $12,412 $22,652 2023 $13,889 $13,896 $23,601 2023 $15,017 $15,010 $25,629 2023 $15,416 $15,399 $25,976 2024 $17,685 $17,665 $29,140 2024 $18,539 $18,521 $30,148 2024 $19,315 $19,297 $32,332</t>
        </is>
      </c>
      <c r="C177" s="4" t="inlineStr">
        <is>
          <t xml:space="preserve"> </t>
        </is>
      </c>
    </row>
    <row r="178">
      <c r="A178" s="4" t="inlineStr">
        <is>
          <t>Average Annual Return [Table Text Block]</t>
        </is>
      </c>
      <c r="B178" s="4" t="inlineStr">
        <is>
          <t xml:space="preserve"> 1 Year 5 Years 10 Years ETF Shares Net Asset Value 28.62% 10.87% 6.80% ETF Shares Market Price 28.48% 10.86% 6.80% Communication Services Spliced Index 28.56% 10.87% 6.79% MSCI US Investable Market 2500 Index 26.15% 15.34% 12.45%</t>
        </is>
      </c>
      <c r="C178" s="4" t="inlineStr">
        <is>
          <t xml:space="preserve"> </t>
        </is>
      </c>
    </row>
    <row r="179">
      <c r="A179" s="4" t="inlineStr">
        <is>
          <t>AssetsNet</t>
        </is>
      </c>
      <c r="B179" s="5" t="n">
        <v>4203000000</v>
      </c>
      <c r="C179" s="4" t="inlineStr">
        <is>
          <t xml:space="preserve"> </t>
        </is>
      </c>
    </row>
    <row r="180">
      <c r="A180" s="4" t="inlineStr">
        <is>
          <t>Holdings Count | Holding</t>
        </is>
      </c>
      <c r="B180" s="7" t="n">
        <v>121</v>
      </c>
      <c r="C180" s="4" t="inlineStr">
        <is>
          <t xml:space="preserve"> </t>
        </is>
      </c>
    </row>
    <row r="181">
      <c r="A181" s="4" t="inlineStr">
        <is>
          <t>Advisory Fees Paid, Amount</t>
        </is>
      </c>
      <c r="B181" s="5" t="n">
        <v>81000</v>
      </c>
      <c r="C181" s="4" t="inlineStr">
        <is>
          <t xml:space="preserve"> </t>
        </is>
      </c>
    </row>
    <row r="182">
      <c r="A182" s="4" t="inlineStr">
        <is>
          <t>InvestmentCompanyPortfolioTurnover</t>
        </is>
      </c>
      <c r="B182" s="8" t="n">
        <v>0.15</v>
      </c>
      <c r="C182" s="4" t="inlineStr">
        <is>
          <t xml:space="preserve"> </t>
        </is>
      </c>
    </row>
    <row r="183">
      <c r="A183" s="4" t="inlineStr">
        <is>
          <t>Additional Fund Statistics [Text Block]</t>
        </is>
      </c>
      <c r="B183" s="4" t="inlineStr">
        <is>
          <t>Fund Statistics (as of August 31, 2024 Fund Net Assets (in millions) $4,203 Number of Portfolio Holdings 121 Portfolio Turnover Rate 15% Total Investment Advisory Fees (in thousands) $81</t>
        </is>
      </c>
      <c r="C183" s="4" t="inlineStr">
        <is>
          <t xml:space="preserve"> </t>
        </is>
      </c>
    </row>
    <row r="184">
      <c r="A184" s="4" t="inlineStr">
        <is>
          <t>Holdings [Text Block]</t>
        </is>
      </c>
      <c r="B184" s="4" t="inlineStr">
        <is>
          <t>This table reflects the Fund's investments, including short-term investments, derivatives and other assets and liabilities. Portfolio Composition % of Net Assets (as of August 31, 2024 Diversified Telecommunication Services 10.9% Entertainment 19.8% Interactive Media &amp; Services 48.9% Media 16.7% Other 0.0% Wireless Telecommunication Services 3.4% Other Assets and Liabilities—Net 0.3%</t>
        </is>
      </c>
      <c r="C184" s="4" t="inlineStr">
        <is>
          <t xml:space="preserve"> </t>
        </is>
      </c>
    </row>
    <row r="185">
      <c r="A185" s="4" t="inlineStr">
        <is>
          <t>Material Fund Change [Text Block]</t>
        </is>
      </c>
      <c r="C185" s="4" t="inlineStr">
        <is>
          <t xml:space="preserve"> </t>
        </is>
      </c>
    </row>
    <row r="186">
      <c r="A186" s="4" t="inlineStr">
        <is>
          <t>Updated Prospectus Web Address</t>
        </is>
      </c>
      <c r="B186" s="4" t="inlineStr">
        <is>
          <t>https://personal1.vanguard.com/ngf-next-gen-form-webapp/fund-literature</t>
        </is>
      </c>
      <c r="C186" s="4" t="inlineStr">
        <is>
          <t xml:space="preserve"> </t>
        </is>
      </c>
    </row>
    <row r="187">
      <c r="A187" s="4" t="inlineStr">
        <is>
          <t>C000012208</t>
        </is>
      </c>
      <c r="B187" s="4" t="inlineStr">
        <is>
          <t xml:space="preserve"> </t>
        </is>
      </c>
      <c r="C187" s="4" t="inlineStr">
        <is>
          <t xml:space="preserve"> </t>
        </is>
      </c>
    </row>
    <row r="188">
      <c r="A188" s="3" t="inlineStr">
        <is>
          <t>Shareholder Report [Line Items]</t>
        </is>
      </c>
      <c r="B188" s="4" t="inlineStr">
        <is>
          <t xml:space="preserve"> </t>
        </is>
      </c>
      <c r="C188" s="4" t="inlineStr">
        <is>
          <t xml:space="preserve"> </t>
        </is>
      </c>
    </row>
    <row r="189">
      <c r="A189" s="4" t="inlineStr">
        <is>
          <t>Fund Name</t>
        </is>
      </c>
      <c r="B189" s="4" t="inlineStr">
        <is>
          <t>Communication Services Index Fund</t>
        </is>
      </c>
      <c r="C189" s="4" t="inlineStr">
        <is>
          <t xml:space="preserve"> </t>
        </is>
      </c>
    </row>
    <row r="190">
      <c r="A190" s="4" t="inlineStr">
        <is>
          <t>Class Name</t>
        </is>
      </c>
      <c r="B190" s="4" t="inlineStr">
        <is>
          <t>Admiral™ Shares</t>
        </is>
      </c>
      <c r="C190" s="4" t="inlineStr">
        <is>
          <t xml:space="preserve"> </t>
        </is>
      </c>
    </row>
    <row r="191">
      <c r="A191" s="4" t="inlineStr">
        <is>
          <t>Trading Symbol</t>
        </is>
      </c>
      <c r="B191" s="4" t="inlineStr">
        <is>
          <t>VTCAX</t>
        </is>
      </c>
      <c r="C191" s="4" t="inlineStr">
        <is>
          <t xml:space="preserve"> </t>
        </is>
      </c>
    </row>
    <row r="192">
      <c r="A192" s="4" t="inlineStr">
        <is>
          <t>Annual or Semi-Annual Statement [Text Block]</t>
        </is>
      </c>
      <c r="B192" s="4" t="inlineStr">
        <is>
          <t>This annual shareholder report contains important information about Vanguard Communication Services Index Fund (the "Fund") for the period of September 1, 2023, to August 31, 2024.</t>
        </is>
      </c>
      <c r="C192" s="4" t="inlineStr">
        <is>
          <t xml:space="preserve"> </t>
        </is>
      </c>
    </row>
    <row r="193">
      <c r="A193" s="4" t="inlineStr">
        <is>
          <t>Shareholder Report Annual or Semi-Annual</t>
        </is>
      </c>
      <c r="B193" s="4" t="inlineStr">
        <is>
          <t>Annual Shareholder Report</t>
        </is>
      </c>
      <c r="C193" s="4" t="inlineStr">
        <is>
          <t xml:space="preserve"> </t>
        </is>
      </c>
    </row>
    <row r="194">
      <c r="A194" s="4" t="inlineStr">
        <is>
          <t>Additional Information [Text Block]</t>
        </is>
      </c>
      <c r="B194" s="4" t="inlineStr">
        <is>
          <t xml:space="preserve">You can find additional information about the Fund at https://personal1.vanguard.com/ngf-next-gen-form-webapp/fund-literature. You can also request this information by contacting us at 800-662-7447. </t>
        </is>
      </c>
      <c r="C194" s="4" t="inlineStr">
        <is>
          <t xml:space="preserve"> </t>
        </is>
      </c>
    </row>
    <row r="195">
      <c r="A195" s="4" t="inlineStr">
        <is>
          <t>Additional Information Phone Number</t>
        </is>
      </c>
      <c r="B195" s="4" t="inlineStr">
        <is>
          <t>800-662-7447</t>
        </is>
      </c>
      <c r="C195" s="4" t="inlineStr">
        <is>
          <t xml:space="preserve"> </t>
        </is>
      </c>
    </row>
    <row r="196">
      <c r="A196" s="4" t="inlineStr">
        <is>
          <t>Additional Information Website</t>
        </is>
      </c>
      <c r="B196" s="4" t="inlineStr">
        <is>
          <t>https://personal1.vanguard.com/ngf-next-gen-form-webapp/fund-literature</t>
        </is>
      </c>
      <c r="C196" s="4" t="inlineStr">
        <is>
          <t xml:space="preserve"> </t>
        </is>
      </c>
    </row>
    <row r="197">
      <c r="A197" s="4" t="inlineStr">
        <is>
          <t>Expenses [Text Block]</t>
        </is>
      </c>
      <c r="B197" s="4" t="inlineStr">
        <is>
          <t>What were the Fund costs for the last year? (based on a hypothetical $10,000 investment) Share Class Name Costs of a $10,000 investment Costs paid as a percentage of a $10,000 investment Admiral Shares $11 0.10%</t>
        </is>
      </c>
      <c r="C197" s="4" t="inlineStr">
        <is>
          <t xml:space="preserve"> </t>
        </is>
      </c>
    </row>
    <row r="198">
      <c r="A198" s="4" t="inlineStr">
        <is>
          <t>Expenses Paid, Amount</t>
        </is>
      </c>
      <c r="B198" s="5" t="n">
        <v>11</v>
      </c>
      <c r="C198" s="4" t="inlineStr">
        <is>
          <t xml:space="preserve"> </t>
        </is>
      </c>
    </row>
    <row r="199">
      <c r="A199" s="4" t="inlineStr">
        <is>
          <t>Expense Ratio, Percent</t>
        </is>
      </c>
      <c r="B199" s="6" t="n">
        <v>0.001</v>
      </c>
      <c r="C199" s="4" t="inlineStr">
        <is>
          <t xml:space="preserve"> </t>
        </is>
      </c>
    </row>
    <row r="200">
      <c r="A200" s="4" t="inlineStr">
        <is>
          <t>Factors Affecting Performance [Text Block]</t>
        </is>
      </c>
      <c r="B200" s="4" t="inlineStr">
        <is>
          <t xml:space="preserve">How did the Fund perform during the reporting period? For the 12 months ended August 31, 2024, the Fund performed roughly in line with its expense-free benchmark. U.S. economic growth hovered around 3% on a year-over-year basis during the reporting period, quelling recession fears. The Federal Reserve kept its target for short-term interest rates above 5%, and the year-over-year rate of consumer price inflation eased to around 3%. The CRSP US Total Market Index of stocks returned 26.17%. Meta Platforms (+77%), Alphabet (+20%), and Netflix (+62%) were the top contributors to the result of the Fund’s benchmark over the 12 months. They accounted for roughly 40% of the index at the end of the reporting period and added 20.8 percentage points to its total return. Comcast (–13%), Warner Bros. Discovery (–40%), and Charter Communications (–21%) were the top detractors. Sector-focused investments are high in risk, and Fund shareholders should not expect the performance of the reporting period to persist. Periods of lower returns and falling share prices should be expected. </t>
        </is>
      </c>
      <c r="C200" s="4" t="inlineStr">
        <is>
          <t xml:space="preserve"> </t>
        </is>
      </c>
    </row>
    <row r="201">
      <c r="A201" s="4" t="inlineStr">
        <is>
          <t>Line Graph [Table Text Block]</t>
        </is>
      </c>
      <c r="B201" s="4" t="inlineStr">
        <is>
          <t>Admiral Shares Communication Services Spliced Index MSCI US Investable Market 2500 Index 2014 $100,000 $100,000 $100,000 2014 $101,686 $101,654 $103,082 2015 $102,810 $103,080 $106,047 2015 $102,286 $102,531 $106,945 2015 $97,340 $97,561 $100,445 2015 $101,372 $101,579 $105,812 2016 $106,349 $106,603 $97,765 2016 $111,950 $112,271 $107,206 2016 $115,976 $116,176 $111,978 2016 $115,492 $115,685 $114,579 2017 $121,067 $121,282 $123,512 2017 $117,422 $117,584 $126,214 2017 $117,838 $117,946 $129,956 2017 $116,666 $116,762 $140,125 2018 $111,727 $111,668 $143,553 2018 $107,027 $106,894 $145,188 2018 $113,736 $113,613 $156,314 2018 $106,447 $106,379 $147,867 2019 $108,383 $108,138 $150,821 2019 $110,408 $110,204 $148,798 2019 $115,398 $115,211 $158,377 2019 $122,146 $121,995 $170,852 2020 $118,685 $118,539 $161,070 2020 $124,426 $124,298 $165,744 2020 $144,433 $144,281 $192,393 2020 $154,395 $154,239 $203,533 2021 $172,489 $172,368 $218,447 2021 $186,186 $186,094 $239,139 2021 $201,855 $201,758 $257,014 2021 $179,106 $179,070 $258,283 2022 $162,473 $162,482 $246,150 2022 $140,140 $140,161 $230,944 2022 $127,958 $127,984 $222,836 2022 $121,058 $121,097 $230,283 2023 $124,094 $124,117 $226,516 2023 $138,987 $138,955 $236,005 2023 $150,268 $150,101 $256,293 2023 $154,284 $153,994 $259,761 2024 $176,983 $176,653 $291,397 2024 $185,545 $185,212 $301,481 2024 $193,310 $192,971 $323,316</t>
        </is>
      </c>
      <c r="C201" s="4" t="inlineStr">
        <is>
          <t xml:space="preserve"> </t>
        </is>
      </c>
    </row>
    <row r="202">
      <c r="A202" s="4" t="inlineStr">
        <is>
          <t>Average Annual Return [Table Text Block]</t>
        </is>
      </c>
      <c r="B202" s="4" t="inlineStr">
        <is>
          <t xml:space="preserve"> 1 Year 5 Years 10 Years Admiral Shares 28.64% 10.87% 6.81% Communication Services Spliced Index 28.56% 10.87% 6.79% MSCI US Investable Market 2500 Index 26.15% 15.34% 12.45%</t>
        </is>
      </c>
      <c r="C202" s="4" t="inlineStr">
        <is>
          <t xml:space="preserve"> </t>
        </is>
      </c>
    </row>
    <row r="203">
      <c r="A203" s="4" t="inlineStr">
        <is>
          <t>AssetsNet</t>
        </is>
      </c>
      <c r="B203" s="5" t="n">
        <v>4203000000</v>
      </c>
      <c r="C203" s="4" t="inlineStr">
        <is>
          <t xml:space="preserve"> </t>
        </is>
      </c>
    </row>
    <row r="204">
      <c r="A204" s="4" t="inlineStr">
        <is>
          <t>Holdings Count | Holding</t>
        </is>
      </c>
      <c r="B204" s="7" t="n">
        <v>121</v>
      </c>
      <c r="C204" s="4" t="inlineStr">
        <is>
          <t xml:space="preserve"> </t>
        </is>
      </c>
    </row>
    <row r="205">
      <c r="A205" s="4" t="inlineStr">
        <is>
          <t>Advisory Fees Paid, Amount</t>
        </is>
      </c>
      <c r="B205" s="5" t="n">
        <v>81000</v>
      </c>
      <c r="C205" s="4" t="inlineStr">
        <is>
          <t xml:space="preserve"> </t>
        </is>
      </c>
    </row>
    <row r="206">
      <c r="A206" s="4" t="inlineStr">
        <is>
          <t>InvestmentCompanyPortfolioTurnover</t>
        </is>
      </c>
      <c r="B206" s="8" t="n">
        <v>0.15</v>
      </c>
      <c r="C206" s="4" t="inlineStr">
        <is>
          <t xml:space="preserve"> </t>
        </is>
      </c>
    </row>
    <row r="207">
      <c r="A207" s="4" t="inlineStr">
        <is>
          <t>Additional Fund Statistics [Text Block]</t>
        </is>
      </c>
      <c r="B207" s="4" t="inlineStr">
        <is>
          <t>Fund Statistics (as of August 31, 2024 Fund Net Assets (in millions) $4,203 Number of Portfolio Holdings 121 Portfolio Turnover Rate 15% Total Investment Advisory Fees (in thousands) $81</t>
        </is>
      </c>
      <c r="C207" s="4" t="inlineStr">
        <is>
          <t xml:space="preserve"> </t>
        </is>
      </c>
    </row>
    <row r="208">
      <c r="A208" s="4" t="inlineStr">
        <is>
          <t>Holdings [Text Block]</t>
        </is>
      </c>
      <c r="B208" s="4" t="inlineStr">
        <is>
          <t>This table reflects the Fund's investments, including short-term investments, derivatives and other assets and liabilities. Portfolio Composition % of Net Assets (as of August 31, 2024 Diversified Telecommunication Services 10.9% Entertainment 19.8% Interactive Media &amp; Services 48.9% Media 16.7% Other 0.0% Wireless Telecommunication Services 3.4% Other Assets and Liabilities—Net 0.3%</t>
        </is>
      </c>
      <c r="C208" s="4" t="inlineStr">
        <is>
          <t xml:space="preserve"> </t>
        </is>
      </c>
    </row>
    <row r="209">
      <c r="A209" s="4" t="inlineStr">
        <is>
          <t>Material Fund Change [Text Block]</t>
        </is>
      </c>
      <c r="C209" s="4" t="inlineStr">
        <is>
          <t xml:space="preserve"> </t>
        </is>
      </c>
    </row>
    <row r="210">
      <c r="A210" s="4" t="inlineStr">
        <is>
          <t>Updated Prospectus Web Address</t>
        </is>
      </c>
      <c r="B210" s="4" t="inlineStr">
        <is>
          <t>https://personal1.vanguard.com/ngf-next-gen-form-webapp/fund-literature</t>
        </is>
      </c>
      <c r="C210" s="4" t="inlineStr">
        <is>
          <t xml:space="preserve"> </t>
        </is>
      </c>
    </row>
    <row r="211">
      <c r="A211" s="4" t="inlineStr">
        <is>
          <t>C000012215</t>
        </is>
      </c>
      <c r="B211" s="4" t="inlineStr">
        <is>
          <t xml:space="preserve"> </t>
        </is>
      </c>
      <c r="C211" s="4" t="inlineStr">
        <is>
          <t xml:space="preserve"> </t>
        </is>
      </c>
    </row>
    <row r="212">
      <c r="A212" s="3" t="inlineStr">
        <is>
          <t>Shareholder Report [Line Items]</t>
        </is>
      </c>
      <c r="B212" s="4" t="inlineStr">
        <is>
          <t xml:space="preserve"> </t>
        </is>
      </c>
      <c r="C212" s="4" t="inlineStr">
        <is>
          <t xml:space="preserve"> </t>
        </is>
      </c>
    </row>
    <row r="213">
      <c r="A213" s="4" t="inlineStr">
        <is>
          <t>Fund Name</t>
        </is>
      </c>
      <c r="B213" s="4" t="inlineStr">
        <is>
          <t>Consumer Discretionary Index Fund</t>
        </is>
      </c>
      <c r="C213" s="4" t="inlineStr">
        <is>
          <t xml:space="preserve"> </t>
        </is>
      </c>
    </row>
    <row r="214">
      <c r="A214" s="4" t="inlineStr">
        <is>
          <t>Class Name</t>
        </is>
      </c>
      <c r="B214" s="4" t="inlineStr">
        <is>
          <t>ETF Shares</t>
        </is>
      </c>
      <c r="C214" s="4" t="inlineStr">
        <is>
          <t xml:space="preserve"> </t>
        </is>
      </c>
    </row>
    <row r="215">
      <c r="A215" s="4" t="inlineStr">
        <is>
          <t>Trading Symbol</t>
        </is>
      </c>
      <c r="B215" s="4" t="inlineStr">
        <is>
          <t>VCR</t>
        </is>
      </c>
      <c r="C215" s="4" t="inlineStr">
        <is>
          <t xml:space="preserve"> </t>
        </is>
      </c>
    </row>
    <row r="216">
      <c r="A216" s="4" t="inlineStr">
        <is>
          <t>Security Exchange Name</t>
        </is>
      </c>
      <c r="B216" s="4" t="inlineStr">
        <is>
          <t>NYSE</t>
        </is>
      </c>
      <c r="C216" s="4" t="inlineStr">
        <is>
          <t xml:space="preserve"> </t>
        </is>
      </c>
    </row>
    <row r="217">
      <c r="A217" s="4" t="inlineStr">
        <is>
          <t>Annual or Semi-Annual Statement [Text Block]</t>
        </is>
      </c>
      <c r="B217" s="4" t="inlineStr">
        <is>
          <t>This annual shareholder report contains important information about Vanguard Consumer Discretionary Index Fund (the "Fund") for the period of September 1, 2023, to August 31, 2024.</t>
        </is>
      </c>
      <c r="C217" s="4" t="inlineStr">
        <is>
          <t xml:space="preserve"> </t>
        </is>
      </c>
    </row>
    <row r="218">
      <c r="A218" s="4" t="inlineStr">
        <is>
          <t>Shareholder Report Annual or Semi-Annual</t>
        </is>
      </c>
      <c r="B218" s="4" t="inlineStr">
        <is>
          <t>Annual Shareholder Report</t>
        </is>
      </c>
      <c r="C218" s="4" t="inlineStr">
        <is>
          <t xml:space="preserve"> </t>
        </is>
      </c>
    </row>
    <row r="219">
      <c r="A219" s="4" t="inlineStr">
        <is>
          <t>Additional Information [Text Block]</t>
        </is>
      </c>
      <c r="B219" s="4" t="inlineStr">
        <is>
          <t xml:space="preserve">You can find additional information about the Fund at https://personal1.vanguard.com/ngf-next-gen-form-webapp/fund-literature. You can also request this information by contacting us at 800-662-7447. </t>
        </is>
      </c>
      <c r="C219" s="4" t="inlineStr">
        <is>
          <t xml:space="preserve"> </t>
        </is>
      </c>
    </row>
    <row r="220">
      <c r="A220" s="4" t="inlineStr">
        <is>
          <t>Additional Information Phone Number</t>
        </is>
      </c>
      <c r="B220" s="4" t="inlineStr">
        <is>
          <t>800-662-7447</t>
        </is>
      </c>
      <c r="C220" s="4" t="inlineStr">
        <is>
          <t xml:space="preserve"> </t>
        </is>
      </c>
    </row>
    <row r="221">
      <c r="A221" s="4" t="inlineStr">
        <is>
          <t>Additional Information Website</t>
        </is>
      </c>
      <c r="B221" s="4" t="inlineStr">
        <is>
          <t>https://personal1.vanguard.com/ngf-next-gen-form-webapp/fund-literature</t>
        </is>
      </c>
      <c r="C221" s="4" t="inlineStr">
        <is>
          <t xml:space="preserve"> </t>
        </is>
      </c>
    </row>
    <row r="222">
      <c r="A222" s="4" t="inlineStr">
        <is>
          <t>Expenses [Text Block]</t>
        </is>
      </c>
      <c r="B222" s="4" t="inlineStr">
        <is>
          <t>What were the Fund costs for the last year? (based on a hypothetical $10,000 investment) Share Class Name Costs of a $10,000 investment Costs paid as a percentage of a $10,000 investment ETF Shares $11 0.10%</t>
        </is>
      </c>
      <c r="C222" s="4" t="inlineStr">
        <is>
          <t xml:space="preserve"> </t>
        </is>
      </c>
    </row>
    <row r="223">
      <c r="A223" s="4" t="inlineStr">
        <is>
          <t>Expenses Paid, Amount</t>
        </is>
      </c>
      <c r="B223" s="5" t="n">
        <v>11</v>
      </c>
      <c r="C223" s="4" t="inlineStr">
        <is>
          <t xml:space="preserve"> </t>
        </is>
      </c>
    </row>
    <row r="224">
      <c r="A224" s="4" t="inlineStr">
        <is>
          <t>Expense Ratio, Percent</t>
        </is>
      </c>
      <c r="B224" s="6" t="n">
        <v>0.001</v>
      </c>
      <c r="C224" s="4" t="inlineStr">
        <is>
          <t xml:space="preserve"> </t>
        </is>
      </c>
    </row>
    <row r="225">
      <c r="A225" s="4" t="inlineStr">
        <is>
          <t>Factors Affecting Performance [Text Block]</t>
        </is>
      </c>
      <c r="B225" s="4" t="inlineStr">
        <is>
          <t>How did the Fund perform during the reporting period? For the 12 months ended August 31, 2024, the Fund performed roughly in line with the MSCI US Investable Market Consumer Discretionary 25/50 Index, its expense-free benchmark. U.S. economic growth hovered around 3% on a year-over-year basis during the reporting period, quelling recession fears. The Federal Reserve kept its target for short-term interest rates above 5%, and the year-over-year rate of consumer price inflation eased to around 3%. The CRSP US Total Market Index of stocks returned 26.17%. Amazon (+29%) was by far the largest contributor to the 12-month result of the Fund’s benchmark, adding about 7 percentage points to that result. The company accounted for 21% of the index at the end of the reporting period. Home Depot (+14%) and MercadoLibre (+50%) were the next biggest contributors. Tesla (–17%), Faraday Future Intelligent Electric (–97%), and NIKE (–17%) were the top detractors.</t>
        </is>
      </c>
      <c r="C225" s="4" t="inlineStr">
        <is>
          <t xml:space="preserve"> </t>
        </is>
      </c>
    </row>
    <row r="226">
      <c r="A226" s="4" t="inlineStr">
        <is>
          <t>Line Graph [Table Text Block]</t>
        </is>
      </c>
      <c r="B226" s="4" t="inlineStr">
        <is>
          <t>ETF Shares Net Asset Value Consumer Discretionary Spliced Index MSCI US Investable Market 2500 Index 2014 $10,000 $10,000 $10,000 2014 $10,507 $10,511 $10,308 2015 $11,095 $11,103 $10,605 2015 $11,195 $11,205 $10,695 2015 $10,941 $10,954 $10,044 2015 $11,549 $11,564 $10,581 2016 $10,703 $10,717 $9,776 2016 $11,402 $11,420 $10,721 2016 $11,689 $11,712 $11,198 2016 $11,972 $11,996 $11,458 2017 $12,675 $12,701 $12,351 2017 $13,374 $13,404 $12,621 2017 $13,304 $13,336 $12,996 2017 $14,407 $14,444 $14,012 2018 $15,378 $15,419 $14,355 2018 $15,655 $15,700 $14,519 2018 $17,191 $17,249 $15,631 2018 $15,812 $15,865 $14,787 2019 $16,097 $16,152 $15,082 2019 $16,023 $16,083 $14,880 2019 $17,167 $17,234 $15,838 2019 $17,820 $17,892 $17,085 2020 $17,140 $17,212 $16,107 2020 $18,494 $18,578 $16,574 2020 $24,032 $24,147 $19,239 2020 $25,857 $25,981 $20,353 2021 $28,097 $28,232 $21,845 2021 $30,175 $30,330 $23,914 2021 $31,815 $31,986 $25,701 2021 $33,972 $34,160 $25,828 2022 $29,578 $29,747 $24,615 2022 $25,633 $25,786 $23,094 2022 $25,735 $25,892 $22,284 2022 $24,740 $24,897 $23,028 2023 $24,903 $25,063 $22,652 2023 $25,586 $25,753 $23,601 2023 $29,016 $29,210 $25,629 2023 $28,878 $29,076 $25,976 2024 $32,134 $32,362 $29,140 2024 $31,021 $31,246 $30,148 2024 $32,756 $32,999 $32,332</t>
        </is>
      </c>
      <c r="C226" s="4" t="inlineStr">
        <is>
          <t xml:space="preserve"> </t>
        </is>
      </c>
    </row>
    <row r="227">
      <c r="A227" s="4" t="inlineStr">
        <is>
          <t>Average Annual Return [Table Text Block]</t>
        </is>
      </c>
      <c r="B227" s="4" t="inlineStr">
        <is>
          <t xml:space="preserve"> 1 Year 5 Years 10 Years ETF Shares Net Asset Value 12.89% 13.79% 12.60% ETF Shares Market Price 12.70% 13.78% 12.58% Consumer Discretionary Spliced Index 12.97% 13.87% 12.68% MSCI US Investable Market 2500 Index 26.15% 15.34% 12.45%</t>
        </is>
      </c>
      <c r="C227" s="4" t="inlineStr">
        <is>
          <t xml:space="preserve"> </t>
        </is>
      </c>
    </row>
    <row r="228">
      <c r="A228" s="4" t="inlineStr">
        <is>
          <t>AssetsNet</t>
        </is>
      </c>
      <c r="B228" s="5" t="n">
        <v>6140000000</v>
      </c>
      <c r="C228" s="4" t="inlineStr">
        <is>
          <t xml:space="preserve"> </t>
        </is>
      </c>
    </row>
    <row r="229">
      <c r="A229" s="4" t="inlineStr">
        <is>
          <t>Holdings Count | Holding</t>
        </is>
      </c>
      <c r="B229" s="7" t="n">
        <v>305</v>
      </c>
      <c r="C229" s="4" t="inlineStr">
        <is>
          <t xml:space="preserve"> </t>
        </is>
      </c>
    </row>
    <row r="230">
      <c r="A230" s="4" t="inlineStr">
        <is>
          <t>Advisory Fees Paid, Amount</t>
        </is>
      </c>
      <c r="B230" s="5" t="n">
        <v>120000</v>
      </c>
      <c r="C230" s="4" t="inlineStr">
        <is>
          <t xml:space="preserve"> </t>
        </is>
      </c>
    </row>
    <row r="231">
      <c r="A231" s="4" t="inlineStr">
        <is>
          <t>InvestmentCompanyPortfolioTurnover</t>
        </is>
      </c>
      <c r="B231" s="8" t="n">
        <v>0.06</v>
      </c>
      <c r="C231" s="4" t="inlineStr">
        <is>
          <t xml:space="preserve"> </t>
        </is>
      </c>
    </row>
    <row r="232">
      <c r="A232" s="4" t="inlineStr">
        <is>
          <t>Additional Fund Statistics [Text Block]</t>
        </is>
      </c>
      <c r="B232" s="4" t="inlineStr">
        <is>
          <t>Fund Statistics (as of August 31, 2024 Fund Net Assets (in millions) $6,140 Number of Portfolio Holdings 305 Portfolio Turnover Rate 6% Total Investment Advisory Fees (in thousands) $120</t>
        </is>
      </c>
      <c r="C232" s="4" t="inlineStr">
        <is>
          <t xml:space="preserve"> </t>
        </is>
      </c>
    </row>
    <row r="233">
      <c r="A233" s="4" t="inlineStr">
        <is>
          <t>Holdings [Text Block]</t>
        </is>
      </c>
      <c r="B233" s="4" t="inlineStr">
        <is>
          <t>This table reflects the Fund's investments, including short-term investments and other assets and liabilities. Portfolio Composition % of Net Assets (as of August 31, 2024 Automobile Components 2.3% Automobiles 13.7% Broadline Retail 25.1% Distributors 0.9% Diversified Consumer Services 1.8% Hotels, Restaurants &amp; Leisure 21.8% Household Durables 6.6% Leisure Products 1.1% Specialty Retail 21.8% Textiles, Apparel &amp; Luxury Goods 4.9% Other Assets and Liabilities—Net 0.0%</t>
        </is>
      </c>
      <c r="C233" s="4" t="inlineStr">
        <is>
          <t xml:space="preserve"> </t>
        </is>
      </c>
    </row>
    <row r="234">
      <c r="A234" s="4" t="inlineStr">
        <is>
          <t>Material Fund Change [Text Block]</t>
        </is>
      </c>
      <c r="C234" s="4" t="inlineStr">
        <is>
          <t xml:space="preserve"> </t>
        </is>
      </c>
    </row>
    <row r="235">
      <c r="A235" s="4" t="inlineStr">
        <is>
          <t>Updated Prospectus Web Address</t>
        </is>
      </c>
      <c r="B235" s="4" t="inlineStr">
        <is>
          <t>https://personal1.vanguard.com/ngf-next-gen-form-webapp/fund-literature</t>
        </is>
      </c>
      <c r="C235" s="4" t="inlineStr">
        <is>
          <t xml:space="preserve"> </t>
        </is>
      </c>
    </row>
    <row r="236">
      <c r="A236" s="4" t="inlineStr">
        <is>
          <t>C000012214</t>
        </is>
      </c>
      <c r="B236" s="4" t="inlineStr">
        <is>
          <t xml:space="preserve"> </t>
        </is>
      </c>
      <c r="C236" s="4" t="inlineStr">
        <is>
          <t xml:space="preserve"> </t>
        </is>
      </c>
    </row>
    <row r="237">
      <c r="A237" s="3" t="inlineStr">
        <is>
          <t>Shareholder Report [Line Items]</t>
        </is>
      </c>
      <c r="B237" s="4" t="inlineStr">
        <is>
          <t xml:space="preserve"> </t>
        </is>
      </c>
      <c r="C237" s="4" t="inlineStr">
        <is>
          <t xml:space="preserve"> </t>
        </is>
      </c>
    </row>
    <row r="238">
      <c r="A238" s="4" t="inlineStr">
        <is>
          <t>Fund Name</t>
        </is>
      </c>
      <c r="B238" s="4" t="inlineStr">
        <is>
          <t>Consumer Discretionary Index Fund</t>
        </is>
      </c>
      <c r="C238" s="4" t="inlineStr">
        <is>
          <t xml:space="preserve"> </t>
        </is>
      </c>
    </row>
    <row r="239">
      <c r="A239" s="4" t="inlineStr">
        <is>
          <t>Class Name</t>
        </is>
      </c>
      <c r="B239" s="4" t="inlineStr">
        <is>
          <t>Admiral™ Shares</t>
        </is>
      </c>
      <c r="C239" s="4" t="inlineStr">
        <is>
          <t xml:space="preserve"> </t>
        </is>
      </c>
    </row>
    <row r="240">
      <c r="A240" s="4" t="inlineStr">
        <is>
          <t>Trading Symbol</t>
        </is>
      </c>
      <c r="B240" s="4" t="inlineStr">
        <is>
          <t>VCDAX</t>
        </is>
      </c>
      <c r="C240" s="4" t="inlineStr">
        <is>
          <t xml:space="preserve"> </t>
        </is>
      </c>
    </row>
    <row r="241">
      <c r="A241" s="4" t="inlineStr">
        <is>
          <t>Annual or Semi-Annual Statement [Text Block]</t>
        </is>
      </c>
      <c r="B241" s="4" t="inlineStr">
        <is>
          <t>This annual shareholder report contains important information about Vanguard Consumer Discretionary Index Fund (the "Fund") for the period of September 1, 2023, to August 31, 2024.</t>
        </is>
      </c>
      <c r="C241" s="4" t="inlineStr">
        <is>
          <t xml:space="preserve"> </t>
        </is>
      </c>
    </row>
    <row r="242">
      <c r="A242" s="4" t="inlineStr">
        <is>
          <t>Shareholder Report Annual or Semi-Annual</t>
        </is>
      </c>
      <c r="B242" s="4" t="inlineStr">
        <is>
          <t>Annual Shareholder Report</t>
        </is>
      </c>
      <c r="C242" s="4" t="inlineStr">
        <is>
          <t xml:space="preserve"> </t>
        </is>
      </c>
    </row>
    <row r="243">
      <c r="A243" s="4" t="inlineStr">
        <is>
          <t>Additional Information [Text Block]</t>
        </is>
      </c>
      <c r="B243" s="4" t="inlineStr">
        <is>
          <t xml:space="preserve">You can find additional information about the Fund at https://personal1.vanguard.com/ngf-next-gen-form-webapp/fund-literature. You can also request this information by contacting us at 800-662-7447. </t>
        </is>
      </c>
      <c r="C243" s="4" t="inlineStr">
        <is>
          <t xml:space="preserve"> </t>
        </is>
      </c>
    </row>
    <row r="244">
      <c r="A244" s="4" t="inlineStr">
        <is>
          <t>Additional Information Phone Number</t>
        </is>
      </c>
      <c r="B244" s="4" t="inlineStr">
        <is>
          <t>800-662-7447</t>
        </is>
      </c>
      <c r="C244" s="4" t="inlineStr">
        <is>
          <t xml:space="preserve"> </t>
        </is>
      </c>
    </row>
    <row r="245">
      <c r="A245" s="4" t="inlineStr">
        <is>
          <t>Additional Information Website</t>
        </is>
      </c>
      <c r="B245" s="4" t="inlineStr">
        <is>
          <t>https://personal1.vanguard.com/ngf-next-gen-form-webapp/fund-literature</t>
        </is>
      </c>
      <c r="C245" s="4" t="inlineStr">
        <is>
          <t xml:space="preserve"> </t>
        </is>
      </c>
    </row>
    <row r="246">
      <c r="A246" s="4" t="inlineStr">
        <is>
          <t>Expenses [Text Block]</t>
        </is>
      </c>
      <c r="B246" s="4" t="inlineStr">
        <is>
          <t>What were the Fund costs for the last year? (based on a hypothetical $10,000 investment) Share Class Name Costs of a $10,000 investment Costs paid as a percentage of a $10,000 investment Admiral Shares $11 0.10%</t>
        </is>
      </c>
      <c r="C246" s="4" t="inlineStr">
        <is>
          <t xml:space="preserve"> </t>
        </is>
      </c>
    </row>
    <row r="247">
      <c r="A247" s="4" t="inlineStr">
        <is>
          <t>Expenses Paid, Amount</t>
        </is>
      </c>
      <c r="B247" s="5" t="n">
        <v>11</v>
      </c>
      <c r="C247" s="4" t="inlineStr">
        <is>
          <t xml:space="preserve"> </t>
        </is>
      </c>
    </row>
    <row r="248">
      <c r="A248" s="4" t="inlineStr">
        <is>
          <t>Expense Ratio, Percent</t>
        </is>
      </c>
      <c r="B248" s="6" t="n">
        <v>0.001</v>
      </c>
      <c r="C248" s="4" t="inlineStr">
        <is>
          <t xml:space="preserve"> </t>
        </is>
      </c>
    </row>
    <row r="249">
      <c r="A249" s="4" t="inlineStr">
        <is>
          <t>Factors Affecting Performance [Text Block]</t>
        </is>
      </c>
      <c r="B249" s="4" t="inlineStr">
        <is>
          <t>How did the Fund perform during the reporting period? For the 12 months ended August 31, 2024, the Fund performed roughly in line with the MSCI US Investable Market Consumer Discretionary 25/50 Index, its expense-free benchmark. U.S. economic growth hovered around 3% on a year-over-year basis during the reporting period, quelling recession fears. The Federal Reserve kept its target for short-term interest rates above 5%, and the year-over-year rate of consumer price inflation eased to around 3%. The CRSP US Total Market Index of stocks returned 26.17%. Amazon (+29%) was by far the largest contributor to the 12-month result of the Fund’s benchmark, adding about 7 percentage points to that result. The company accounted for 21% of the index at the end of the reporting period. Home Depot (+14%) and MercadoLibre (+50%) were the next biggest contributors. Tesla (–17%), Faraday Future Intelligent Electric (–97%), and NIKE (–17%) were the top detractors.</t>
        </is>
      </c>
      <c r="C249" s="4" t="inlineStr">
        <is>
          <t xml:space="preserve"> </t>
        </is>
      </c>
    </row>
    <row r="250">
      <c r="A250" s="4" t="inlineStr">
        <is>
          <t>Line Graph [Table Text Block]</t>
        </is>
      </c>
      <c r="B250" s="4" t="inlineStr">
        <is>
          <t>Admiral Shares Consumer Discretionary Spliced Index MSCI US Investable Market 2500 Index 2014 $100,000 $100,000 $100,000 2014 $105,080 $105,106 $103,082 2015 $110,965 $111,029 $106,047 2015 $111,963 $112,054 $106,945 2015 $109,425 $109,539 $100,445 2015 $115,514 $115,643 $105,812 2016 $107,038 $107,173 $97,765 2016 $114,045 $114,205 $107,206 2016 $116,903 $117,121 $111,978 2016 $119,738 $119,964 $114,579 2017 $126,765 $127,012 $123,512 2017 $133,749 $134,043 $126,214 2017 $133,050 $133,359 $129,956 2017 $144,110 $144,444 $140,125 2018 $153,807 $154,194 $143,553 2018 $156,574 $156,996 $145,188 2018 $171,947 $172,490 $156,314 2018 $158,140 $158,647 $147,867 2019 $160,989 $161,523 $150,821 2019 $160,263 $160,834 $148,798 2019 $171,708 $172,341 $158,377 2019 $178,236 $178,917 $170,852 2020 $171,432 $172,122 $161,070 2020 $184,991 $185,781 $165,744 2020 $240,401 $241,468 $192,393 2020 $258,638 $259,809 $203,533 2021 $281,050 $282,317 $218,447 2021 $301,839 $303,295 $239,139 2021 $318,258 $319,863 $257,014 2021 $339,823 $341,604 $258,283 2022 $295,857 $297,472 $246,150 2022 $256,384 $257,860 $230,944 2022 $257,427 $258,920 $222,836 2022 $247,497 $248,974 $230,283 2023 $249,110 $250,626 $226,516 2023 $255,939 $257,531 $236,005 2023 $290,239 $292,104 $256,293 2023 $288,872 $290,758 $259,761 2024 $321,457 $323,618 $291,397 2024 $310,319 $312,455 $301,481 2024 $327,685 $329,987 $323,316</t>
        </is>
      </c>
      <c r="C250" s="4" t="inlineStr">
        <is>
          <t xml:space="preserve"> </t>
        </is>
      </c>
    </row>
    <row r="251">
      <c r="A251" s="4" t="inlineStr">
        <is>
          <t>Average Annual Return [Table Text Block]</t>
        </is>
      </c>
      <c r="B251" s="4" t="inlineStr">
        <is>
          <t xml:space="preserve"> 1 Year 5 Years 10 Years Admiral Shares 12.90% 13.80% 12.60% Consumer Discretionary Spliced Index 12.97% 13.87% 12.68% MSCI US Investable Market 2500 Index 26.15% 15.34% 12.45%</t>
        </is>
      </c>
      <c r="C251" s="4" t="inlineStr">
        <is>
          <t xml:space="preserve"> </t>
        </is>
      </c>
    </row>
    <row r="252">
      <c r="A252" s="4" t="inlineStr">
        <is>
          <t>AssetsNet</t>
        </is>
      </c>
      <c r="B252" s="5" t="n">
        <v>6140000000</v>
      </c>
      <c r="C252" s="4" t="inlineStr">
        <is>
          <t xml:space="preserve"> </t>
        </is>
      </c>
    </row>
    <row r="253">
      <c r="A253" s="4" t="inlineStr">
        <is>
          <t>Holdings Count | Holding</t>
        </is>
      </c>
      <c r="B253" s="7" t="n">
        <v>305</v>
      </c>
      <c r="C253" s="4" t="inlineStr">
        <is>
          <t xml:space="preserve"> </t>
        </is>
      </c>
    </row>
    <row r="254">
      <c r="A254" s="4" t="inlineStr">
        <is>
          <t>Advisory Fees Paid, Amount</t>
        </is>
      </c>
      <c r="B254" s="5" t="n">
        <v>120000</v>
      </c>
      <c r="C254" s="4" t="inlineStr">
        <is>
          <t xml:space="preserve"> </t>
        </is>
      </c>
    </row>
    <row r="255">
      <c r="A255" s="4" t="inlineStr">
        <is>
          <t>InvestmentCompanyPortfolioTurnover</t>
        </is>
      </c>
      <c r="B255" s="8" t="n">
        <v>0.06</v>
      </c>
      <c r="C255" s="4" t="inlineStr">
        <is>
          <t xml:space="preserve"> </t>
        </is>
      </c>
    </row>
    <row r="256">
      <c r="A256" s="4" t="inlineStr">
        <is>
          <t>Additional Fund Statistics [Text Block]</t>
        </is>
      </c>
      <c r="B256" s="4" t="inlineStr">
        <is>
          <t>Fund Statistics (as of August 31, 2024 Fund Net Assets (in millions) $6,140 Number of Portfolio Holdings 305 Portfolio Turnover Rate 6% Total Investment Advisory Fees (in thousands) $120</t>
        </is>
      </c>
      <c r="C256" s="4" t="inlineStr">
        <is>
          <t xml:space="preserve"> </t>
        </is>
      </c>
    </row>
    <row r="257">
      <c r="A257" s="4" t="inlineStr">
        <is>
          <t>Holdings [Text Block]</t>
        </is>
      </c>
      <c r="B257" s="4" t="inlineStr">
        <is>
          <t>This table reflects the Fund's investments, including short-term investments and other assets and liabilities. Portfolio Composition % of Net Assets (as of August 31, 2024 Automobile Components 2.3% Automobiles 13.7% Broadline Retail 25.1% Distributors 0.9% Diversified Consumer Services 1.8% Hotels, Restaurants &amp; Leisure 21.8% Household Durables 6.6% Leisure Products 1.1% Specialty Retail 21.8% Textiles, Apparel &amp; Luxury Goods 4.9% Other Assets and Liabilities—Net 0.0%</t>
        </is>
      </c>
      <c r="C257" s="4" t="inlineStr">
        <is>
          <t xml:space="preserve"> </t>
        </is>
      </c>
    </row>
    <row r="258">
      <c r="A258" s="4" t="inlineStr">
        <is>
          <t>Material Fund Change [Text Block]</t>
        </is>
      </c>
      <c r="C258" s="4" t="inlineStr">
        <is>
          <t xml:space="preserve"> </t>
        </is>
      </c>
    </row>
    <row r="259">
      <c r="A259" s="4" t="inlineStr">
        <is>
          <t>Updated Prospectus Web Address</t>
        </is>
      </c>
      <c r="B259" s="4" t="inlineStr">
        <is>
          <t>https://personal1.vanguard.com/ngf-next-gen-form-webapp/fund-literature</t>
        </is>
      </c>
      <c r="C259" s="4" t="inlineStr">
        <is>
          <t xml:space="preserve"> </t>
        </is>
      </c>
    </row>
    <row r="260">
      <c r="A260" s="4" t="inlineStr">
        <is>
          <t>C000012217</t>
        </is>
      </c>
      <c r="B260" s="4" t="inlineStr">
        <is>
          <t xml:space="preserve"> </t>
        </is>
      </c>
      <c r="C260" s="4" t="inlineStr">
        <is>
          <t xml:space="preserve"> </t>
        </is>
      </c>
    </row>
    <row r="261">
      <c r="A261" s="3" t="inlineStr">
        <is>
          <t>Shareholder Report [Line Items]</t>
        </is>
      </c>
      <c r="B261" s="4" t="inlineStr">
        <is>
          <t xml:space="preserve"> </t>
        </is>
      </c>
      <c r="C261" s="4" t="inlineStr">
        <is>
          <t xml:space="preserve"> </t>
        </is>
      </c>
    </row>
    <row r="262">
      <c r="A262" s="4" t="inlineStr">
        <is>
          <t>Fund Name</t>
        </is>
      </c>
      <c r="B262" s="4" t="inlineStr">
        <is>
          <t>Consumer Staples Index Fund</t>
        </is>
      </c>
      <c r="C262" s="4" t="inlineStr">
        <is>
          <t xml:space="preserve"> </t>
        </is>
      </c>
    </row>
    <row r="263">
      <c r="A263" s="4" t="inlineStr">
        <is>
          <t>Class Name</t>
        </is>
      </c>
      <c r="B263" s="4" t="inlineStr">
        <is>
          <t>ETF Shares</t>
        </is>
      </c>
      <c r="C263" s="4" t="inlineStr">
        <is>
          <t xml:space="preserve"> </t>
        </is>
      </c>
    </row>
    <row r="264">
      <c r="A264" s="4" t="inlineStr">
        <is>
          <t>Trading Symbol</t>
        </is>
      </c>
      <c r="B264" s="4" t="inlineStr">
        <is>
          <t>VDC</t>
        </is>
      </c>
      <c r="C264" s="4" t="inlineStr">
        <is>
          <t xml:space="preserve"> </t>
        </is>
      </c>
    </row>
    <row r="265">
      <c r="A265" s="4" t="inlineStr">
        <is>
          <t>Security Exchange Name</t>
        </is>
      </c>
      <c r="B265" s="4" t="inlineStr">
        <is>
          <t>NYSE</t>
        </is>
      </c>
      <c r="C265" s="4" t="inlineStr">
        <is>
          <t xml:space="preserve"> </t>
        </is>
      </c>
    </row>
    <row r="266">
      <c r="A266" s="4" t="inlineStr">
        <is>
          <t>Annual or Semi-Annual Statement [Text Block]</t>
        </is>
      </c>
      <c r="B266" s="4" t="inlineStr">
        <is>
          <t>This annual shareholder report contains important information about Vanguard Consumer Staples Index Fund (the "Fund") for the period of September 1, 2023, to August 31, 2024.</t>
        </is>
      </c>
      <c r="C266" s="4" t="inlineStr">
        <is>
          <t xml:space="preserve"> </t>
        </is>
      </c>
    </row>
    <row r="267">
      <c r="A267" s="4" t="inlineStr">
        <is>
          <t>Shareholder Report Annual or Semi-Annual</t>
        </is>
      </c>
      <c r="B267" s="4" t="inlineStr">
        <is>
          <t>Annual Shareholder Report</t>
        </is>
      </c>
      <c r="C267" s="4" t="inlineStr">
        <is>
          <t xml:space="preserve"> </t>
        </is>
      </c>
    </row>
    <row r="268">
      <c r="A268" s="4" t="inlineStr">
        <is>
          <t>Additional Information [Text Block]</t>
        </is>
      </c>
      <c r="B268" s="4" t="inlineStr">
        <is>
          <t xml:space="preserve">You can find additional information about the Fund at https://personal1.vanguard.com/ngf-next-gen-form-webapp/fund-literature. You can also request this information by contacting us at 800-662-7447. </t>
        </is>
      </c>
      <c r="C268" s="4" t="inlineStr">
        <is>
          <t xml:space="preserve"> </t>
        </is>
      </c>
    </row>
    <row r="269">
      <c r="A269" s="4" t="inlineStr">
        <is>
          <t>Additional Information Phone Number</t>
        </is>
      </c>
      <c r="B269" s="4" t="inlineStr">
        <is>
          <t>800-662-7447</t>
        </is>
      </c>
      <c r="C269" s="4" t="inlineStr">
        <is>
          <t xml:space="preserve"> </t>
        </is>
      </c>
    </row>
    <row r="270">
      <c r="A270" s="4" t="inlineStr">
        <is>
          <t>Additional Information Website</t>
        </is>
      </c>
      <c r="B270" s="4" t="inlineStr">
        <is>
          <t>https://personal1.vanguard.com/ngf-next-gen-form-webapp/fund-literature</t>
        </is>
      </c>
      <c r="C270" s="4" t="inlineStr">
        <is>
          <t xml:space="preserve"> </t>
        </is>
      </c>
    </row>
    <row r="271">
      <c r="A271" s="4" t="inlineStr">
        <is>
          <t>Expenses [Text Block]</t>
        </is>
      </c>
      <c r="B271" s="4" t="inlineStr">
        <is>
          <t>What were the Fund costs for the last year? (based on a hypothetical $10,000 investment) Share Class Name Costs of a $10,000 investment Costs paid as a percentage of a $10,000 investment ETF Shares $11 0.10%</t>
        </is>
      </c>
      <c r="C271" s="4" t="inlineStr">
        <is>
          <t xml:space="preserve"> </t>
        </is>
      </c>
    </row>
    <row r="272">
      <c r="A272" s="4" t="inlineStr">
        <is>
          <t>Expenses Paid, Amount</t>
        </is>
      </c>
      <c r="B272" s="5" t="n">
        <v>11</v>
      </c>
      <c r="C272" s="4" t="inlineStr">
        <is>
          <t xml:space="preserve"> </t>
        </is>
      </c>
    </row>
    <row r="273">
      <c r="A273" s="4" t="inlineStr">
        <is>
          <t>Expense Ratio, Percent</t>
        </is>
      </c>
      <c r="B273" s="6" t="n">
        <v>0.001</v>
      </c>
      <c r="C273" s="4" t="inlineStr">
        <is>
          <t xml:space="preserve"> </t>
        </is>
      </c>
    </row>
    <row r="274">
      <c r="A274" s="4" t="inlineStr">
        <is>
          <t>Factors Affecting Performance [Text Block]</t>
        </is>
      </c>
      <c r="B274" s="4" t="inlineStr">
        <is>
          <t>How did the Fund perform during the reporting period? For the 12 months ended August 31, 2024, the Fund performed roughly in line with the MSCI US Investable Market Consumer Staples 25/50 Index, its expense-free benchmark. U.S. economic growth hovered around 3% on a year-over-year basis during the reporting period, quelling recession fears. The Federal Reserve kept its target for short-term interest rates above 5%, and the year-over-year rate of consumer price inflation eased to around 3%. The CRSP US Total Market Index of stocks returned 26.17%. Costco Wholesale (+67%), Walmart (+44%), and Coca-Cola (+25%) were the top contributors to the result of the Fund’s benchmark. They accounted for nearly 29% of the index at the end of the reporting period and added 10.9 percentage points to its result. Estee Lauder (–42%), Walgreens Boots Alliance (–61%), and Archer-Daniels-Midland (–21%) were the top detractors.</t>
        </is>
      </c>
      <c r="C274" s="4" t="inlineStr">
        <is>
          <t xml:space="preserve"> </t>
        </is>
      </c>
    </row>
    <row r="275">
      <c r="A275" s="4" t="inlineStr">
        <is>
          <t>Line Graph [Table Text Block]</t>
        </is>
      </c>
      <c r="B275" s="4" t="inlineStr">
        <is>
          <t>ETF Shares Net Asset Value Spliced U.S. Investable Market Consumer Staples 25/50 Index MSCI US Investable Market 2500 Index 2014 $10,000 $10,000 $10,000 2014 $10,939 $10,943 $10,308 2015 $11,198 $11,209 $10,605 2015 $11,050 $11,063 $10,695 2015 $10,767 $10,783 $10,044 2015 $11,273 $11,285 $10,581 2016 $11,577 $11,593 $9,776 2016 $12,117 $12,137 $10,721 2016 $12,636 $12,662 $11,198 2016 $11,873 $11,897 $11,458 2017 $12,973 $13,003 $12,351 2017 $13,377 $13,411 $12,621 2017 $12,993 $13,029 $12,996 2017 $13,437 $13,477 $14,012 2018 $12,915 $12,954 $14,355 2018 $12,216 $12,257 $14,519 2018 $13,332 $13,378 $15,631 2018 $13,897 $13,949 $14,787 2019 $13,606 $13,660 $15,082 2019 $13,821 $13,879 $14,880 2019 $15,096 $15,164 $15,838 2019 $15,526 $15,599 $17,085 2020 $14,571 $14,643 $16,107 2020 $15,008 $15,087 $16,574 2020 $16,758 $16,850 $19,239 2020 $17,323 $17,424 $20,353 2021 $16,827 $16,929 $21,845 2021 $18,869 $18,990 $23,914 2021 $19,273 $19,403 $25,701 2021 $18,905 $19,037 $25,828 2022 $20,148 $20,294 $24,615 2022 $20,001 $20,148 $23,094 2022 $19,818 $19,969 $22,284 2022 $21,107 $21,274 $23,028 2023 $19,932 $20,088 $22,652 2023 $20,288 $20,449 $23,601 2023 $20,740 $20,906 $25,629 2023 $20,231 $20,398 $25,976 2024 $21,705 $21,889 $29,140 2024 $22,627 $22,821 $30,148 2024 $24,097 $24,308 $32,332</t>
        </is>
      </c>
      <c r="C275" s="4" t="inlineStr">
        <is>
          <t xml:space="preserve"> </t>
        </is>
      </c>
    </row>
    <row r="276">
      <c r="A276" s="4" t="inlineStr">
        <is>
          <t>Average Annual Return [Table Text Block]</t>
        </is>
      </c>
      <c r="B276" s="4" t="inlineStr">
        <is>
          <t xml:space="preserve"> 1 Year 5 Years 10 Years ETF Shares Net Asset Value 16.19% 9.81% 9.19% ETF Shares Market Price 16.08% 9.79% 9.19% Spliced U.S. Investable Market Consumer Staples 25/50 Index 16.27% 9.90% 9.29% MSCI US Investable Market 2500 Index 26.15% 15.34% 12.45%</t>
        </is>
      </c>
      <c r="C276" s="4" t="inlineStr">
        <is>
          <t xml:space="preserve"> </t>
        </is>
      </c>
    </row>
    <row r="277">
      <c r="A277" s="4" t="inlineStr">
        <is>
          <t>AssetsNet</t>
        </is>
      </c>
      <c r="B277" s="5" t="n">
        <v>8605000000</v>
      </c>
      <c r="C277" s="4" t="inlineStr">
        <is>
          <t xml:space="preserve"> </t>
        </is>
      </c>
    </row>
    <row r="278">
      <c r="A278" s="4" t="inlineStr">
        <is>
          <t>Holdings Count | Holding</t>
        </is>
      </c>
      <c r="B278" s="7" t="n">
        <v>107</v>
      </c>
      <c r="C278" s="4" t="inlineStr">
        <is>
          <t xml:space="preserve"> </t>
        </is>
      </c>
    </row>
    <row r="279">
      <c r="A279" s="4" t="inlineStr">
        <is>
          <t>Advisory Fees Paid, Amount</t>
        </is>
      </c>
      <c r="B279" s="5" t="n">
        <v>158000</v>
      </c>
      <c r="C279" s="4" t="inlineStr">
        <is>
          <t xml:space="preserve"> </t>
        </is>
      </c>
    </row>
    <row r="280">
      <c r="A280" s="4" t="inlineStr">
        <is>
          <t>InvestmentCompanyPortfolioTurnover</t>
        </is>
      </c>
      <c r="B280" s="8" t="n">
        <v>0.09</v>
      </c>
      <c r="C280" s="4" t="inlineStr">
        <is>
          <t xml:space="preserve"> </t>
        </is>
      </c>
    </row>
    <row r="281">
      <c r="A281" s="4" t="inlineStr">
        <is>
          <t>Additional Fund Statistics [Text Block]</t>
        </is>
      </c>
      <c r="B281" s="4" t="inlineStr">
        <is>
          <t>Fund Statistics (as of August 31, 2024 Fund Net Assets (in millions) $8,605 Number of Portfolio Holdings 107 Portfolio Turnover Rate 9% Total Investment Advisory Fees (in thousands) $158</t>
        </is>
      </c>
      <c r="C281" s="4" t="inlineStr">
        <is>
          <t xml:space="preserve"> </t>
        </is>
      </c>
    </row>
    <row r="282">
      <c r="A282" s="4" t="inlineStr">
        <is>
          <t>Holdings [Text Block]</t>
        </is>
      </c>
      <c r="B282" s="4" t="inlineStr">
        <is>
          <t>This table reflects the Fund's investments, including short-term investments, derivatives and other assets and liabilities. Portfolio Composition % of Net Assets (as of August 31, 2024 Beverages 19.2% Consumer Staples Distribution &amp; Retail 33.2% Food Products 16.3% Household Products 19.4% Personal Care Products 3.7% Tobacco 8.1% Other Assets and Liabilities—Net 0.1%</t>
        </is>
      </c>
      <c r="C282" s="4" t="inlineStr">
        <is>
          <t xml:space="preserve"> </t>
        </is>
      </c>
    </row>
    <row r="283">
      <c r="A283" s="4" t="inlineStr">
        <is>
          <t>Material Fund Change [Text Block]</t>
        </is>
      </c>
      <c r="C283" s="4" t="inlineStr">
        <is>
          <t xml:space="preserve"> </t>
        </is>
      </c>
    </row>
    <row r="284">
      <c r="A284" s="4" t="inlineStr">
        <is>
          <t>Updated Prospectus Web Address</t>
        </is>
      </c>
      <c r="B284" s="4" t="inlineStr">
        <is>
          <t>https://personal1.vanguard.com/ngf-next-gen-form-webapp/fund-literature</t>
        </is>
      </c>
      <c r="C284" s="4" t="inlineStr">
        <is>
          <t xml:space="preserve"> </t>
        </is>
      </c>
    </row>
    <row r="285">
      <c r="A285" s="4" t="inlineStr">
        <is>
          <t>C000012216</t>
        </is>
      </c>
      <c r="B285" s="4" t="inlineStr">
        <is>
          <t xml:space="preserve"> </t>
        </is>
      </c>
      <c r="C285" s="4" t="inlineStr">
        <is>
          <t xml:space="preserve"> </t>
        </is>
      </c>
    </row>
    <row r="286">
      <c r="A286" s="3" t="inlineStr">
        <is>
          <t>Shareholder Report [Line Items]</t>
        </is>
      </c>
      <c r="B286" s="4" t="inlineStr">
        <is>
          <t xml:space="preserve"> </t>
        </is>
      </c>
      <c r="C286" s="4" t="inlineStr">
        <is>
          <t xml:space="preserve"> </t>
        </is>
      </c>
    </row>
    <row r="287">
      <c r="A287" s="4" t="inlineStr">
        <is>
          <t>Fund Name</t>
        </is>
      </c>
      <c r="B287" s="4" t="inlineStr">
        <is>
          <t>Consumer Staples Index Fund</t>
        </is>
      </c>
      <c r="C287" s="4" t="inlineStr">
        <is>
          <t xml:space="preserve"> </t>
        </is>
      </c>
    </row>
    <row r="288">
      <c r="A288" s="4" t="inlineStr">
        <is>
          <t>Class Name</t>
        </is>
      </c>
      <c r="B288" s="4" t="inlineStr">
        <is>
          <t>Admiral™ Shares</t>
        </is>
      </c>
      <c r="C288" s="4" t="inlineStr">
        <is>
          <t xml:space="preserve"> </t>
        </is>
      </c>
    </row>
    <row r="289">
      <c r="A289" s="4" t="inlineStr">
        <is>
          <t>Trading Symbol</t>
        </is>
      </c>
      <c r="B289" s="4" t="inlineStr">
        <is>
          <t>VCSAX</t>
        </is>
      </c>
      <c r="C289" s="4" t="inlineStr">
        <is>
          <t xml:space="preserve"> </t>
        </is>
      </c>
    </row>
    <row r="290">
      <c r="A290" s="4" t="inlineStr">
        <is>
          <t>Annual or Semi-Annual Statement [Text Block]</t>
        </is>
      </c>
      <c r="B290" s="4" t="inlineStr">
        <is>
          <t>This annual shareholder report contains important information about Vanguard Consumer Staples Index Fund (the "Fund") for the period of September 1, 2023, to August 31, 2024.</t>
        </is>
      </c>
      <c r="C290" s="4" t="inlineStr">
        <is>
          <t xml:space="preserve"> </t>
        </is>
      </c>
    </row>
    <row r="291">
      <c r="A291" s="4" t="inlineStr">
        <is>
          <t>Shareholder Report Annual or Semi-Annual</t>
        </is>
      </c>
      <c r="B291" s="4" t="inlineStr">
        <is>
          <t>Annual Shareholder Report</t>
        </is>
      </c>
      <c r="C291" s="4" t="inlineStr">
        <is>
          <t xml:space="preserve"> </t>
        </is>
      </c>
    </row>
    <row r="292">
      <c r="A292" s="4" t="inlineStr">
        <is>
          <t>Additional Information [Text Block]</t>
        </is>
      </c>
      <c r="B292" s="4" t="inlineStr">
        <is>
          <t xml:space="preserve">You can find additional information about the Fund at https://personal1.vanguard.com/ngf-next-gen-form-webapp/fund-literature. You can also request this information by contacting us at 800-662-7447. </t>
        </is>
      </c>
      <c r="C292" s="4" t="inlineStr">
        <is>
          <t xml:space="preserve"> </t>
        </is>
      </c>
    </row>
    <row r="293">
      <c r="A293" s="4" t="inlineStr">
        <is>
          <t>Additional Information Phone Number</t>
        </is>
      </c>
      <c r="B293" s="4" t="inlineStr">
        <is>
          <t>800-662-7447</t>
        </is>
      </c>
      <c r="C293" s="4" t="inlineStr">
        <is>
          <t xml:space="preserve"> </t>
        </is>
      </c>
    </row>
    <row r="294">
      <c r="A294" s="4" t="inlineStr">
        <is>
          <t>Additional Information Website</t>
        </is>
      </c>
      <c r="B294" s="4" t="inlineStr">
        <is>
          <t>https://personal1.vanguard.com/ngf-next-gen-form-webapp/fund-literature</t>
        </is>
      </c>
      <c r="C294" s="4" t="inlineStr">
        <is>
          <t xml:space="preserve"> </t>
        </is>
      </c>
    </row>
    <row r="295">
      <c r="A295" s="4" t="inlineStr">
        <is>
          <t>Expenses [Text Block]</t>
        </is>
      </c>
      <c r="B295" s="4" t="inlineStr">
        <is>
          <t>What were the Fund costs for the last year? (based on a hypothetical $10,000 investment) Share Class Name Costs of a $10,000 investment Costs paid as a percentage of a $10,000 investment Admiral Shares $11 0.10%</t>
        </is>
      </c>
      <c r="C295" s="4" t="inlineStr">
        <is>
          <t xml:space="preserve"> </t>
        </is>
      </c>
    </row>
    <row r="296">
      <c r="A296" s="4" t="inlineStr">
        <is>
          <t>Expenses Paid, Amount</t>
        </is>
      </c>
      <c r="B296" s="5" t="n">
        <v>11</v>
      </c>
      <c r="C296" s="4" t="inlineStr">
        <is>
          <t xml:space="preserve"> </t>
        </is>
      </c>
    </row>
    <row r="297">
      <c r="A297" s="4" t="inlineStr">
        <is>
          <t>Expense Ratio, Percent</t>
        </is>
      </c>
      <c r="B297" s="6" t="n">
        <v>0.001</v>
      </c>
      <c r="C297" s="4" t="inlineStr">
        <is>
          <t xml:space="preserve"> </t>
        </is>
      </c>
    </row>
    <row r="298">
      <c r="A298" s="4" t="inlineStr">
        <is>
          <t>Factors Affecting Performance [Text Block]</t>
        </is>
      </c>
      <c r="B298" s="4" t="inlineStr">
        <is>
          <t>How did the Fund perform during the reporting period? For the 12 months ended August 31, 2024, the Fund performed roughly in line with the MSCI US Investable Market Consumer Staples 25/50 Index, its expense-free benchmark. U.S. economic growth hovered around 3% on a year-over-year basis during the reporting period, quelling recession fears. The Federal Reserve kept its target for short-term interest rates above 5%, and the year-over-year rate of consumer price inflation eased to around 3%. The CRSP US Total Market Index of stocks returned 26.17%. Costco Wholesale (+67%), Walmart (+44%), and Coca-Cola (+25%) were the top contributors to the result of the Fund’s benchmark. They accounted for nearly 29% of the index at the end of the reporting period and added 10.9 percentage points to its result. Estee Lauder (–42%), Walgreens Boots Alliance (–61%), and Archer-Daniels-Midland (–21%) were the top detractors.</t>
        </is>
      </c>
      <c r="C298" s="4" t="inlineStr">
        <is>
          <t xml:space="preserve"> </t>
        </is>
      </c>
    </row>
    <row r="299">
      <c r="A299" s="4" t="inlineStr">
        <is>
          <t>Line Graph [Table Text Block]</t>
        </is>
      </c>
      <c r="B299" s="4" t="inlineStr">
        <is>
          <t>Admiral Shares Spliced U.S. Investable Market Consumer Staples 25/50 Index MSCI US Investable Market 2500 Index 2014 $100,000 $100,000 $100,000 2014 $109,404 $109,432 $103,082 2015 $112,040 $112,087 $106,047 2015 $110,557 $110,632 $106,945 2015 $107,731 $107,832 $100,445 2015 $112,785 $112,854 $105,812 2016 $115,834 $115,928 $97,765 2016 $121,246 $121,371 $107,206 2016 $126,446 $126,617 $111,978 2016 $118,794 $118,973 $114,579 2017 $129,803 $130,028 $123,512 2017 $133,838 $134,107 $126,214 2017 $130,003 $130,289 $129,956 2017 $134,430 $134,766 $140,125 2018 $129,198 $129,543 $143,553 2018 $122,221 $122,567 $145,188 2018 $133,374 $133,782 $156,314 2018 $139,032 $139,488 $147,867 2019 $136,130 $136,602 $150,821 2019 $138,283 $138,794 $148,798 2019 $151,037 $151,637 $158,377 2019 $155,347 $155,995 $170,852 2020 $145,789 $146,429 $161,070 2020 $150,187 $150,874 $165,744 2020 $167,694 $168,503 $192,393 2020 $173,350 $174,237 $203,533 2021 $168,397 $169,293 $218,447 2021 $188,850 $189,896 $239,139 2021 $192,915 $194,026 $257,014 2021 $189,222 $190,366 $258,283 2022 $201,668 $202,936 $246,150 2022 $200,205 $201,483 $230,944 2022 $198,414 $199,694 $222,836 2022 $211,329 $212,737 $230,283 2023 $199,542 $200,885 $226,516 2023 $203,118 $204,493 $236,005 2023 $207,647 $209,063 $256,293 2023 $202,544 $203,980 $259,761 2024 $217,326 $218,892 $291,397 2024 $226,553 $228,209 $301,481 2024 $241,266 $243,080 $323,316</t>
        </is>
      </c>
      <c r="C299" s="4" t="inlineStr">
        <is>
          <t xml:space="preserve"> </t>
        </is>
      </c>
    </row>
    <row r="300">
      <c r="A300" s="4" t="inlineStr">
        <is>
          <t>Average Annual Return [Table Text Block]</t>
        </is>
      </c>
      <c r="B300" s="4" t="inlineStr">
        <is>
          <t xml:space="preserve"> 1 Year 5 Years 10 Years Admiral Shares 16.19% 9.82% 9.21% Spliced U.S. Investable Market Consumer Staples 25/50 Index 16.27% 9.90% 9.29% MSCI US Investable Market 2500 Index 26.15% 15.34% 12.45%</t>
        </is>
      </c>
      <c r="C300" s="4" t="inlineStr">
        <is>
          <t xml:space="preserve"> </t>
        </is>
      </c>
    </row>
    <row r="301">
      <c r="A301" s="4" t="inlineStr">
        <is>
          <t>AssetsNet</t>
        </is>
      </c>
      <c r="B301" s="5" t="n">
        <v>8605000000</v>
      </c>
      <c r="C301" s="4" t="inlineStr">
        <is>
          <t xml:space="preserve"> </t>
        </is>
      </c>
    </row>
    <row r="302">
      <c r="A302" s="4" t="inlineStr">
        <is>
          <t>Holdings Count | Holding</t>
        </is>
      </c>
      <c r="B302" s="7" t="n">
        <v>107</v>
      </c>
      <c r="C302" s="4" t="inlineStr">
        <is>
          <t xml:space="preserve"> </t>
        </is>
      </c>
    </row>
    <row r="303">
      <c r="A303" s="4" t="inlineStr">
        <is>
          <t>Advisory Fees Paid, Amount</t>
        </is>
      </c>
      <c r="B303" s="5" t="n">
        <v>158000</v>
      </c>
      <c r="C303" s="4" t="inlineStr">
        <is>
          <t xml:space="preserve"> </t>
        </is>
      </c>
    </row>
    <row r="304">
      <c r="A304" s="4" t="inlineStr">
        <is>
          <t>InvestmentCompanyPortfolioTurnover</t>
        </is>
      </c>
      <c r="B304" s="8" t="n">
        <v>0.09</v>
      </c>
      <c r="C304" s="4" t="inlineStr">
        <is>
          <t xml:space="preserve"> </t>
        </is>
      </c>
    </row>
    <row r="305">
      <c r="A305" s="4" t="inlineStr">
        <is>
          <t>Additional Fund Statistics [Text Block]</t>
        </is>
      </c>
      <c r="B305" s="4" t="inlineStr">
        <is>
          <t>Fund Statistics (as of August 31, 2024 Fund Net Assets (in millions) $8,605 Number of Portfolio Holdings 107 Portfolio Turnover Rate 9% Total Investment Advisory Fees (in thousands) $158</t>
        </is>
      </c>
      <c r="C305" s="4" t="inlineStr">
        <is>
          <t xml:space="preserve"> </t>
        </is>
      </c>
    </row>
    <row r="306">
      <c r="A306" s="4" t="inlineStr">
        <is>
          <t>Holdings [Text Block]</t>
        </is>
      </c>
      <c r="B306" s="4" t="inlineStr">
        <is>
          <t>This table reflects the Fund's investments, including short-term investments, derivatives and other assets and liabilities. Portfolio Composition % of Net Assets (as of August 31, 2024 Beverages 19.2% Consumer Staples Distribution &amp; Retail 33.2% Food Products 16.3% Household Products 19.4% Personal Care Products 3.7% Tobacco 8.1% Other Assets and Liabilities—Net 0.1%</t>
        </is>
      </c>
      <c r="C306" s="4" t="inlineStr">
        <is>
          <t xml:space="preserve"> </t>
        </is>
      </c>
    </row>
    <row r="307">
      <c r="A307" s="4" t="inlineStr">
        <is>
          <t>Material Fund Change [Text Block]</t>
        </is>
      </c>
      <c r="C307" s="4" t="inlineStr">
        <is>
          <t xml:space="preserve"> </t>
        </is>
      </c>
    </row>
    <row r="308">
      <c r="A308" s="4" t="inlineStr">
        <is>
          <t>Updated Prospectus Web Address</t>
        </is>
      </c>
      <c r="B308" s="4" t="inlineStr">
        <is>
          <t>https://personal1.vanguard.com/ngf-next-gen-form-webapp/fund-literature</t>
        </is>
      </c>
      <c r="C308" s="4" t="inlineStr">
        <is>
          <t xml:space="preserve"> </t>
        </is>
      </c>
    </row>
    <row r="309">
      <c r="A309" s="4" t="inlineStr">
        <is>
          <t>C000012219</t>
        </is>
      </c>
      <c r="B309" s="4" t="inlineStr">
        <is>
          <t xml:space="preserve"> </t>
        </is>
      </c>
      <c r="C309" s="4" t="inlineStr">
        <is>
          <t xml:space="preserve"> </t>
        </is>
      </c>
    </row>
    <row r="310">
      <c r="A310" s="3" t="inlineStr">
        <is>
          <t>Shareholder Report [Line Items]</t>
        </is>
      </c>
      <c r="B310" s="4" t="inlineStr">
        <is>
          <t xml:space="preserve"> </t>
        </is>
      </c>
      <c r="C310" s="4" t="inlineStr">
        <is>
          <t xml:space="preserve"> </t>
        </is>
      </c>
    </row>
    <row r="311">
      <c r="A311" s="4" t="inlineStr">
        <is>
          <t>Fund Name</t>
        </is>
      </c>
      <c r="B311" s="4" t="inlineStr">
        <is>
          <t>Energy Index Fund</t>
        </is>
      </c>
      <c r="C311" s="4" t="inlineStr">
        <is>
          <t xml:space="preserve"> </t>
        </is>
      </c>
    </row>
    <row r="312">
      <c r="A312" s="4" t="inlineStr">
        <is>
          <t>Class Name</t>
        </is>
      </c>
      <c r="B312" s="4" t="inlineStr">
        <is>
          <t>ETF Shares</t>
        </is>
      </c>
      <c r="C312" s="4" t="inlineStr">
        <is>
          <t xml:space="preserve"> </t>
        </is>
      </c>
    </row>
    <row r="313">
      <c r="A313" s="4" t="inlineStr">
        <is>
          <t>Trading Symbol</t>
        </is>
      </c>
      <c r="B313" s="4" t="inlineStr">
        <is>
          <t>VDE</t>
        </is>
      </c>
      <c r="C313" s="4" t="inlineStr">
        <is>
          <t xml:space="preserve"> </t>
        </is>
      </c>
    </row>
    <row r="314">
      <c r="A314" s="4" t="inlineStr">
        <is>
          <t>Security Exchange Name</t>
        </is>
      </c>
      <c r="B314" s="4" t="inlineStr">
        <is>
          <t>NYSE</t>
        </is>
      </c>
      <c r="C314" s="4" t="inlineStr">
        <is>
          <t xml:space="preserve"> </t>
        </is>
      </c>
    </row>
    <row r="315">
      <c r="A315" s="4" t="inlineStr">
        <is>
          <t>Annual or Semi-Annual Statement [Text Block]</t>
        </is>
      </c>
      <c r="B315" s="4" t="inlineStr">
        <is>
          <t>This annual shareholder report contains important information about Vanguard Energy Index Fund (the "Fund") for the period of September 1, 2023, to August 31, 2024.</t>
        </is>
      </c>
      <c r="C315" s="4" t="inlineStr">
        <is>
          <t xml:space="preserve"> </t>
        </is>
      </c>
    </row>
    <row r="316">
      <c r="A316" s="4" t="inlineStr">
        <is>
          <t>Shareholder Report Annual or Semi-Annual</t>
        </is>
      </c>
      <c r="B316" s="4" t="inlineStr">
        <is>
          <t>Annual Shareholder Report</t>
        </is>
      </c>
      <c r="C316" s="4" t="inlineStr">
        <is>
          <t xml:space="preserve"> </t>
        </is>
      </c>
    </row>
    <row r="317">
      <c r="A317" s="4" t="inlineStr">
        <is>
          <t>Additional Information [Text Block]</t>
        </is>
      </c>
      <c r="B317" s="4" t="inlineStr">
        <is>
          <t xml:space="preserve">You can find additional information about the Fund at https://personal1.vanguard.com/ngf-next-gen-form-webapp/fund-literature. You can also request this information by contacting us at 800-662-7447. </t>
        </is>
      </c>
      <c r="C317" s="4" t="inlineStr">
        <is>
          <t xml:space="preserve"> </t>
        </is>
      </c>
    </row>
    <row r="318">
      <c r="A318" s="4" t="inlineStr">
        <is>
          <t>Additional Information Phone Number</t>
        </is>
      </c>
      <c r="B318" s="4" t="inlineStr">
        <is>
          <t>800-662-7447</t>
        </is>
      </c>
      <c r="C318" s="4" t="inlineStr">
        <is>
          <t xml:space="preserve"> </t>
        </is>
      </c>
    </row>
    <row r="319">
      <c r="A319" s="4" t="inlineStr">
        <is>
          <t>Additional Information Website</t>
        </is>
      </c>
      <c r="B319" s="4" t="inlineStr">
        <is>
          <t>https://personal1.vanguard.com/ngf-next-gen-form-webapp/fund-literature</t>
        </is>
      </c>
      <c r="C319" s="4" t="inlineStr">
        <is>
          <t xml:space="preserve"> </t>
        </is>
      </c>
    </row>
    <row r="320">
      <c r="A320" s="4" t="inlineStr">
        <is>
          <t>Expenses [Text Block]</t>
        </is>
      </c>
      <c r="B320" s="4" t="inlineStr">
        <is>
          <t>What were the Fund costs for the last year? (based on a hypothetical $10,000 investment) Share Class Name Costs of a $10,000 investment Costs paid as a percentage of a $10,000 investment ETF Shares $10 0.10%</t>
        </is>
      </c>
      <c r="C320" s="4" t="inlineStr">
        <is>
          <t xml:space="preserve"> </t>
        </is>
      </c>
    </row>
    <row r="321">
      <c r="A321" s="4" t="inlineStr">
        <is>
          <t>Expenses Paid, Amount</t>
        </is>
      </c>
      <c r="B321" s="5" t="n">
        <v>10</v>
      </c>
      <c r="C321" s="4" t="inlineStr">
        <is>
          <t xml:space="preserve"> </t>
        </is>
      </c>
    </row>
    <row r="322">
      <c r="A322" s="4" t="inlineStr">
        <is>
          <t>Expense Ratio, Percent</t>
        </is>
      </c>
      <c r="B322" s="6" t="n">
        <v>0.001</v>
      </c>
      <c r="C322" s="4" t="inlineStr">
        <is>
          <t xml:space="preserve"> </t>
        </is>
      </c>
    </row>
    <row r="323">
      <c r="A323" s="4" t="inlineStr">
        <is>
          <t>Factors Affecting Performance [Text Block]</t>
        </is>
      </c>
      <c r="B323" s="4" t="inlineStr">
        <is>
          <t>How did the Fund perform during the reporting period? For the 12 months ended August 31, 2024, the Fund performed roughly in line with the MSCI US Investable Market Energy 25/50 Index, its expense-free benchmark. U.S. economic growth hovered around 3% on a year-over-year basis during the reporting period, quelling recession fears. The Federal Reserve kept its target for short-term interest rates above 5%, and the year-over-year rate of consumer price inflation eased to around 3%. The CRSP US Total Market Index of stocks returned 26.17%. Exxon Mobil (+10%), ONEOK (+49%), and Marathon Petroleum (+27%) were the top contributors to the result of the Fund's benchmark, contributing about 3.9 percentage points to that result. They accounted for about 29% of the index at the end of the reporting period. SLB (–24%), Chevron (–4%), and Halliburton (–18%) were the top detractors. The sizable gap between the total returns of the broad stock market and energy stocks during the reporting period highlight the high risk of sector-focused investments. Such gaps, both positive and negative, are common.</t>
        </is>
      </c>
      <c r="C323" s="4" t="inlineStr">
        <is>
          <t xml:space="preserve"> </t>
        </is>
      </c>
    </row>
    <row r="324">
      <c r="A324" s="4" t="inlineStr">
        <is>
          <t>Line Graph [Table Text Block]</t>
        </is>
      </c>
      <c r="B324" s="4" t="inlineStr">
        <is>
          <t>ETF Shares Net Asset Value Spliced U.S. Investable Market Energy 25/50 Index MSCI US Investable Market 2500 Index 2014 $10,000 $10,000 $10,000 2014 $8,028 $8,030 $10,308 2015 $7,986 $7,992 $10,605 2015 $7,959 $7,967 $10,695 2015 $6,730 $6,737 $10,044 2015 $6,908 $6,913 $10,581 2016 $5,782 $5,785 $9,776 2016 $6,934 $6,971 $10,721 2016 $7,122 $7,162 $11,198 2016 $7,789 $7,834 $11,458 2017 $7,459 $7,502 $12,351 2017 $6,839 $6,880 $12,621 2017 $6,584 $6,625 $12,996 2017 $7,353 $7,400 $14,012 2018 $7,131 $7,178 $14,355 2018 $8,260 $8,318 $14,519 2018 $8,169 $8,227 $15,631 2018 $7,158 $7,214 $14,787 2019 $7,067 $7,124 $15,082 2019 $6,378 $6,432 $14,880 2019 $6,180 $6,234 $15,838 2019 $6,318 $6,372 $17,085 2020 $5,082 $5,127 $16,107 2020 $4,332 $4,373 $16,574 2020 $4,087 $4,123 $19,239 2020 $4,306 $4,345 $20,353 2021 $5,822 $5,875 $21,845 2021 $6,422 $6,483 $23,914 2021 $6,051 $6,113 $25,701 2021 $6,894 $6,966 $25,828 2022 $8,945 $9,040 $24,615 2022 $11,138 $11,259 $23,094 2022 $10,533 $10,645 $22,284 2022 $12,001 $12,141 $23,028 2023 $11,086 $11,218 $22,652 2023 $10,157 $10,282 $23,601 2023 $12,061 $12,212 $25,629 2023 $11,547 $11,695 $25,976 2024 $11,807 $11,963 $29,140 2024 $12,929 $13,104 $30,148 2024 $12,708 $12,881 $32,332</t>
        </is>
      </c>
      <c r="C324" s="4" t="inlineStr">
        <is>
          <t xml:space="preserve"> </t>
        </is>
      </c>
    </row>
    <row r="325">
      <c r="A325" s="4" t="inlineStr">
        <is>
          <t>Average Annual Return [Table Text Block]</t>
        </is>
      </c>
      <c r="B325" s="4" t="inlineStr">
        <is>
          <t xml:space="preserve"> 1 Year 5 Years 10 Years ETF Shares Net Asset Value 5.37% 15.51% 2.43% ETF Shares Market Price 5.40% 15.52% 2.43% Spliced U.S. Investable Market Energy 25/50 Index 5.48% 15.62% 2.56% MSCI US Investable Market 2500 Index 26.15% 15.34% 12.45%</t>
        </is>
      </c>
      <c r="C325" s="4" t="inlineStr">
        <is>
          <t xml:space="preserve"> </t>
        </is>
      </c>
    </row>
    <row r="326">
      <c r="A326" s="4" t="inlineStr">
        <is>
          <t>AssetsNet</t>
        </is>
      </c>
      <c r="B326" s="5" t="n">
        <v>10079000000</v>
      </c>
      <c r="C326" s="4" t="inlineStr">
        <is>
          <t xml:space="preserve"> </t>
        </is>
      </c>
    </row>
    <row r="327">
      <c r="A327" s="4" t="inlineStr">
        <is>
          <t>Holdings Count | Holding</t>
        </is>
      </c>
      <c r="B327" s="7" t="n">
        <v>117</v>
      </c>
      <c r="C327" s="4" t="inlineStr">
        <is>
          <t xml:space="preserve"> </t>
        </is>
      </c>
    </row>
    <row r="328">
      <c r="A328" s="4" t="inlineStr">
        <is>
          <t>Advisory Fees Paid, Amount</t>
        </is>
      </c>
      <c r="B328" s="5" t="n">
        <v>207000</v>
      </c>
      <c r="C328" s="4" t="inlineStr">
        <is>
          <t xml:space="preserve"> </t>
        </is>
      </c>
    </row>
    <row r="329">
      <c r="A329" s="4" t="inlineStr">
        <is>
          <t>InvestmentCompanyPortfolioTurnover</t>
        </is>
      </c>
      <c r="B329" s="8" t="n">
        <v>0.08</v>
      </c>
      <c r="C329" s="4" t="inlineStr">
        <is>
          <t xml:space="preserve"> </t>
        </is>
      </c>
    </row>
    <row r="330">
      <c r="A330" s="4" t="inlineStr">
        <is>
          <t>Additional Fund Statistics [Text Block]</t>
        </is>
      </c>
      <c r="B330" s="4" t="inlineStr">
        <is>
          <t>Fund Statistics (as of August 31, 2024 Fund Net Assets (in millions) $10,079 Number of Portfolio Holdings 117 Portfolio Turnover Rate 8% Total Investment Advisory Fees (in thousands) $207</t>
        </is>
      </c>
      <c r="C330" s="4" t="inlineStr">
        <is>
          <t xml:space="preserve"> </t>
        </is>
      </c>
    </row>
    <row r="331">
      <c r="A331" s="4" t="inlineStr">
        <is>
          <t>Holdings [Text Block]</t>
        </is>
      </c>
      <c r="B331" s="4" t="inlineStr">
        <is>
          <t>This table reflects the Fund's investments, including short-term investments, derivatives and other assets and liabilities. Portfolio Composition % of Net Assets (as of August 31, 2024 Coal &amp; Consumable Fuels 0.6% Integrated Oil &amp; Gas 37.4% Oil &amp; Gas Drilling 1.2% Oil &amp; Gas Equipment &amp; Services 10.1% Oil &amp; Gas Exploration &amp; Production 26.7% Oil &amp; Gas Refining &amp; Marketing 10.2% Oil &amp; Gas Storage &amp; Transportation 13.3% Other Assets and Liabilities—Net 0.5%</t>
        </is>
      </c>
      <c r="C331" s="4" t="inlineStr">
        <is>
          <t xml:space="preserve"> </t>
        </is>
      </c>
    </row>
    <row r="332">
      <c r="A332" s="4" t="inlineStr">
        <is>
          <t>Material Fund Change [Text Block]</t>
        </is>
      </c>
      <c r="C332" s="4" t="inlineStr">
        <is>
          <t xml:space="preserve"> </t>
        </is>
      </c>
    </row>
    <row r="333">
      <c r="A333" s="4" t="inlineStr">
        <is>
          <t>Updated Prospectus Web Address</t>
        </is>
      </c>
      <c r="B333" s="4" t="inlineStr">
        <is>
          <t>https://personal1.vanguard.com/ngf-next-gen-form-webapp/fund-literature</t>
        </is>
      </c>
      <c r="C333" s="4" t="inlineStr">
        <is>
          <t xml:space="preserve"> </t>
        </is>
      </c>
    </row>
    <row r="334">
      <c r="A334" s="4" t="inlineStr">
        <is>
          <t>C000012218</t>
        </is>
      </c>
      <c r="B334" s="4" t="inlineStr">
        <is>
          <t xml:space="preserve"> </t>
        </is>
      </c>
      <c r="C334" s="4" t="inlineStr">
        <is>
          <t xml:space="preserve"> </t>
        </is>
      </c>
    </row>
    <row r="335">
      <c r="A335" s="3" t="inlineStr">
        <is>
          <t>Shareholder Report [Line Items]</t>
        </is>
      </c>
      <c r="B335" s="4" t="inlineStr">
        <is>
          <t xml:space="preserve"> </t>
        </is>
      </c>
      <c r="C335" s="4" t="inlineStr">
        <is>
          <t xml:space="preserve"> </t>
        </is>
      </c>
    </row>
    <row r="336">
      <c r="A336" s="4" t="inlineStr">
        <is>
          <t>Fund Name</t>
        </is>
      </c>
      <c r="B336" s="4" t="inlineStr">
        <is>
          <t>Energy Index Fund</t>
        </is>
      </c>
      <c r="C336" s="4" t="inlineStr">
        <is>
          <t xml:space="preserve"> </t>
        </is>
      </c>
    </row>
    <row r="337">
      <c r="A337" s="4" t="inlineStr">
        <is>
          <t>Class Name</t>
        </is>
      </c>
      <c r="B337" s="4" t="inlineStr">
        <is>
          <t>Admiral™ Shares</t>
        </is>
      </c>
      <c r="C337" s="4" t="inlineStr">
        <is>
          <t xml:space="preserve"> </t>
        </is>
      </c>
    </row>
    <row r="338">
      <c r="A338" s="4" t="inlineStr">
        <is>
          <t>Trading Symbol</t>
        </is>
      </c>
      <c r="B338" s="4" t="inlineStr">
        <is>
          <t>VENAX</t>
        </is>
      </c>
      <c r="C338" s="4" t="inlineStr">
        <is>
          <t xml:space="preserve"> </t>
        </is>
      </c>
    </row>
    <row r="339">
      <c r="A339" s="4" t="inlineStr">
        <is>
          <t>Annual or Semi-Annual Statement [Text Block]</t>
        </is>
      </c>
      <c r="B339" s="4" t="inlineStr">
        <is>
          <t>This annual shareholder report contains important information about Vanguard Energy Index Fund (the "Fund") for the period of September 1, 2023, to August 31, 2024.</t>
        </is>
      </c>
      <c r="C339" s="4" t="inlineStr">
        <is>
          <t xml:space="preserve"> </t>
        </is>
      </c>
    </row>
    <row r="340">
      <c r="A340" s="4" t="inlineStr">
        <is>
          <t>Shareholder Report Annual or Semi-Annual</t>
        </is>
      </c>
      <c r="B340" s="4" t="inlineStr">
        <is>
          <t>Annual Shareholder Report</t>
        </is>
      </c>
      <c r="C340" s="4" t="inlineStr">
        <is>
          <t xml:space="preserve"> </t>
        </is>
      </c>
    </row>
    <row r="341">
      <c r="A341" s="4" t="inlineStr">
        <is>
          <t>Additional Information [Text Block]</t>
        </is>
      </c>
      <c r="B341" s="4" t="inlineStr">
        <is>
          <t xml:space="preserve">You can find additional information about the Fund at https://personal1.vanguard.com/ngf-next-gen-form-webapp/fund-literature. You can also request this information by contacting us at 800-662-7447. </t>
        </is>
      </c>
      <c r="C341" s="4" t="inlineStr">
        <is>
          <t xml:space="preserve"> </t>
        </is>
      </c>
    </row>
    <row r="342">
      <c r="A342" s="4" t="inlineStr">
        <is>
          <t>Additional Information Phone Number</t>
        </is>
      </c>
      <c r="B342" s="4" t="inlineStr">
        <is>
          <t>800-662-7447</t>
        </is>
      </c>
      <c r="C342" s="4" t="inlineStr">
        <is>
          <t xml:space="preserve"> </t>
        </is>
      </c>
    </row>
    <row r="343">
      <c r="A343" s="4" t="inlineStr">
        <is>
          <t>Additional Information Website</t>
        </is>
      </c>
      <c r="B343" s="4" t="inlineStr">
        <is>
          <t>https://personal1.vanguard.com/ngf-next-gen-form-webapp/fund-literature</t>
        </is>
      </c>
      <c r="C343" s="4" t="inlineStr">
        <is>
          <t xml:space="preserve"> </t>
        </is>
      </c>
    </row>
    <row r="344">
      <c r="A344" s="4" t="inlineStr">
        <is>
          <t>Expenses [Text Block]</t>
        </is>
      </c>
      <c r="B344" s="4" t="inlineStr">
        <is>
          <t>What were the Fund costs for the last year? (based on a hypothetical $10,000 investment) Share Class Name Costs of a $10,000 investment Costs paid as a percentage of a $10,000 investment Admiral Shares $10 0.10%</t>
        </is>
      </c>
      <c r="C344" s="4" t="inlineStr">
        <is>
          <t xml:space="preserve"> </t>
        </is>
      </c>
    </row>
    <row r="345">
      <c r="A345" s="4" t="inlineStr">
        <is>
          <t>Expenses Paid, Amount</t>
        </is>
      </c>
      <c r="B345" s="5" t="n">
        <v>10</v>
      </c>
      <c r="C345" s="4" t="inlineStr">
        <is>
          <t xml:space="preserve"> </t>
        </is>
      </c>
    </row>
    <row r="346">
      <c r="A346" s="4" t="inlineStr">
        <is>
          <t>Expense Ratio, Percent</t>
        </is>
      </c>
      <c r="B346" s="6" t="n">
        <v>0.001</v>
      </c>
      <c r="C346" s="4" t="inlineStr">
        <is>
          <t xml:space="preserve"> </t>
        </is>
      </c>
    </row>
    <row r="347">
      <c r="A347" s="4" t="inlineStr">
        <is>
          <t>Factors Affecting Performance [Text Block]</t>
        </is>
      </c>
      <c r="B347" s="4" t="inlineStr">
        <is>
          <t>How did the Fund perform during the reporting period? For the 12 months ended August 31, 2024, the Fund performed roughly in line with the MSCI US Investable Market Energy 25/50 Index, its expense-free benchmark. U.S. economic growth hovered around 3% on a year-over-year basis during the reporting period, quelling recession fears. The Federal Reserve kept its target for short-term interest rates above 5%, and the year-over-year rate of consumer price inflation eased to around 3%. The CRSP US Total Market Index of stocks returned 26.17%. Exxon Mobil (+10%), ONEOK (+49%), and Marathon Petroleum (+27%) were the top contributors to the result of the Fund's benchmark, contributing about 3.9 percentage points to that result. They accounted for about 29% of the index at the end of the reporting period. SLB (–24%), Chevron (–4%), and Halliburton (–18%) were the top detractors. The sizable gap between the total returns of the broad stock market and energy stocks during the reporting period highlight the high risk of sector-focused investments. Such gaps, both positive and negative, are common.</t>
        </is>
      </c>
      <c r="C347" s="4" t="inlineStr">
        <is>
          <t xml:space="preserve"> </t>
        </is>
      </c>
    </row>
    <row r="348">
      <c r="A348" s="4" t="inlineStr">
        <is>
          <t>Line Graph [Table Text Block]</t>
        </is>
      </c>
      <c r="B348" s="4" t="inlineStr">
        <is>
          <t>Admiral Shares Spliced U.S. Investable Market Energy 25/50 Index MSCI US Investable Market 2500 Index 2014 $100,000 $100,000 $100,000 2014 $80,284 $80,299 $103,082 2015 $79,889 $79,925 $106,047 2015 $79,631 $79,667 $106,945 2015 $67,338 $67,372 $100,445 2015 $69,092 $69,133 $105,812 2016 $57,848 $57,847 $97,765 2016 $69,379 $69,713 $107,206 2016 $71,264 $71,624 $111,978 2016 $77,927 $78,339 $114,579 2017 $74,614 $75,018 $123,512 2017 $68,412 $68,798 $126,214 2017 $65,875 $66,252 $129,956 2017 $73,561 $74,001 $140,125 2018 $71,350 $71,785 $143,553 2018 $82,644 $83,176 $145,188 2018 $81,727 $82,275 $156,314 2018 $71,625 $72,143 $147,867 2019 $70,708 $71,237 $150,821 2019 $63,821 $64,316 $148,798 2019 $61,841 $62,335 $158,377 2019 $63,205 $63,722 $170,852 2020 $50,852 $51,268 $161,070 2020 $43,388 $43,729 $165,744 2020 $40,928 $41,228 $192,393 2020 $43,135 $43,445 $203,533 2021 $58,311 $58,752 $218,447 2021 $64,332 $64,831 $239,139 2021 $60,646 $61,129 $257,014 2021 $69,075 $69,656 $258,283 2022 $89,648 $90,398 $246,150 2022 $111,626 $112,588 $230,944 2022 $105,508 $106,453 $222,836 2022 $120,286 $121,406 $230,283 2023 $111,123 $112,181 $226,516 2023 $101,813 $102,818 $236,005 2023 $120,893 $122,124 $256,293 2023 $115,759 $116,955 $259,761 2024 $118,379 $119,635 $291,397 2024 $129,630 $131,036 $301,481 2024 $127,409 $128,812 $323,316</t>
        </is>
      </c>
      <c r="C348" s="4" t="inlineStr">
        <is>
          <t xml:space="preserve"> </t>
        </is>
      </c>
    </row>
    <row r="349">
      <c r="A349" s="4" t="inlineStr">
        <is>
          <t>Average Annual Return [Table Text Block]</t>
        </is>
      </c>
      <c r="B349" s="4" t="inlineStr">
        <is>
          <t xml:space="preserve"> 1 Year 5 Years 10 Years Admiral Shares 5.39% 15.55% 2.45% Spliced U.S. Investable Market Energy 25/50 Index 5.48% 15.62% 2.56% MSCI US Investable Market 2500 Index 26.15% 15.34% 12.45%</t>
        </is>
      </c>
      <c r="C349" s="4" t="inlineStr">
        <is>
          <t xml:space="preserve"> </t>
        </is>
      </c>
    </row>
    <row r="350">
      <c r="A350" s="4" t="inlineStr">
        <is>
          <t>AssetsNet</t>
        </is>
      </c>
      <c r="B350" s="5" t="n">
        <v>10079000000</v>
      </c>
      <c r="C350" s="4" t="inlineStr">
        <is>
          <t xml:space="preserve"> </t>
        </is>
      </c>
    </row>
    <row r="351">
      <c r="A351" s="4" t="inlineStr">
        <is>
          <t>Holdings Count | Holding</t>
        </is>
      </c>
      <c r="B351" s="7" t="n">
        <v>117</v>
      </c>
      <c r="C351" s="4" t="inlineStr">
        <is>
          <t xml:space="preserve"> </t>
        </is>
      </c>
    </row>
    <row r="352">
      <c r="A352" s="4" t="inlineStr">
        <is>
          <t>Advisory Fees Paid, Amount</t>
        </is>
      </c>
      <c r="B352" s="5" t="n">
        <v>207000</v>
      </c>
      <c r="C352" s="4" t="inlineStr">
        <is>
          <t xml:space="preserve"> </t>
        </is>
      </c>
    </row>
    <row r="353">
      <c r="A353" s="4" t="inlineStr">
        <is>
          <t>InvestmentCompanyPortfolioTurnover</t>
        </is>
      </c>
      <c r="B353" s="8" t="n">
        <v>0.08</v>
      </c>
      <c r="C353" s="4" t="inlineStr">
        <is>
          <t xml:space="preserve"> </t>
        </is>
      </c>
    </row>
    <row r="354">
      <c r="A354" s="4" t="inlineStr">
        <is>
          <t>Additional Fund Statistics [Text Block]</t>
        </is>
      </c>
      <c r="B354" s="4" t="inlineStr">
        <is>
          <t>Fund Statistics (as of August 31, 2024 Fund Net Assets (in millions) $10,079 Number of Portfolio Holdings 117 Portfolio Turnover Rate 8% Total Investment Advisory Fees (in thousands) $207</t>
        </is>
      </c>
      <c r="C354" s="4" t="inlineStr">
        <is>
          <t xml:space="preserve"> </t>
        </is>
      </c>
    </row>
    <row r="355">
      <c r="A355" s="4" t="inlineStr">
        <is>
          <t>Holdings [Text Block]</t>
        </is>
      </c>
      <c r="B355" s="4" t="inlineStr">
        <is>
          <t>This table reflects the Fund's investments, including short-term investments, derivatives and other assets and liabilities. Portfolio Composition % of Net Assets (as of August 31, 2024 Coal &amp; Consumable Fuels 0.6% Integrated Oil &amp; Gas 37.4% Oil &amp; Gas Drilling 1.2% Oil &amp; Gas Equipment &amp; Services 10.1% Oil &amp; Gas Exploration &amp; Production 26.7% Oil &amp; Gas Refining &amp; Marketing 10.2% Oil &amp; Gas Storage &amp; Transportation 13.3% Other Assets and Liabilities—Net 0.5%</t>
        </is>
      </c>
      <c r="C355" s="4" t="inlineStr">
        <is>
          <t xml:space="preserve"> </t>
        </is>
      </c>
    </row>
    <row r="356">
      <c r="A356" s="4" t="inlineStr">
        <is>
          <t>Material Fund Change [Text Block]</t>
        </is>
      </c>
      <c r="C356" s="4" t="inlineStr">
        <is>
          <t xml:space="preserve"> </t>
        </is>
      </c>
    </row>
    <row r="357">
      <c r="A357" s="4" t="inlineStr">
        <is>
          <t>Updated Prospectus Web Address</t>
        </is>
      </c>
      <c r="B357" s="4" t="inlineStr">
        <is>
          <t>https://personal1.vanguard.com/ngf-next-gen-form-webapp/fund-literature</t>
        </is>
      </c>
      <c r="C357" s="4" t="inlineStr">
        <is>
          <t xml:space="preserve"> </t>
        </is>
      </c>
    </row>
    <row r="358">
      <c r="A358" s="4" t="inlineStr">
        <is>
          <t>C000012221</t>
        </is>
      </c>
      <c r="B358" s="4" t="inlineStr">
        <is>
          <t xml:space="preserve"> </t>
        </is>
      </c>
      <c r="C358" s="4" t="inlineStr">
        <is>
          <t xml:space="preserve"> </t>
        </is>
      </c>
    </row>
    <row r="359">
      <c r="A359" s="3" t="inlineStr">
        <is>
          <t>Shareholder Report [Line Items]</t>
        </is>
      </c>
      <c r="B359" s="4" t="inlineStr">
        <is>
          <t xml:space="preserve"> </t>
        </is>
      </c>
      <c r="C359" s="4" t="inlineStr">
        <is>
          <t xml:space="preserve"> </t>
        </is>
      </c>
    </row>
    <row r="360">
      <c r="A360" s="4" t="inlineStr">
        <is>
          <t>Fund Name</t>
        </is>
      </c>
      <c r="B360" s="4" t="inlineStr">
        <is>
          <t>Financials Index Fund</t>
        </is>
      </c>
      <c r="C360" s="4" t="inlineStr">
        <is>
          <t xml:space="preserve"> </t>
        </is>
      </c>
    </row>
    <row r="361">
      <c r="A361" s="4" t="inlineStr">
        <is>
          <t>Class Name</t>
        </is>
      </c>
      <c r="B361" s="4" t="inlineStr">
        <is>
          <t>ETF Shares</t>
        </is>
      </c>
      <c r="C361" s="4" t="inlineStr">
        <is>
          <t xml:space="preserve"> </t>
        </is>
      </c>
    </row>
    <row r="362">
      <c r="A362" s="4" t="inlineStr">
        <is>
          <t>Trading Symbol</t>
        </is>
      </c>
      <c r="B362" s="4" t="inlineStr">
        <is>
          <t>VFH</t>
        </is>
      </c>
      <c r="C362" s="4" t="inlineStr">
        <is>
          <t xml:space="preserve"> </t>
        </is>
      </c>
    </row>
    <row r="363">
      <c r="A363" s="4" t="inlineStr">
        <is>
          <t>Security Exchange Name</t>
        </is>
      </c>
      <c r="B363" s="4" t="inlineStr">
        <is>
          <t>NYSE</t>
        </is>
      </c>
      <c r="C363" s="4" t="inlineStr">
        <is>
          <t xml:space="preserve"> </t>
        </is>
      </c>
    </row>
    <row r="364">
      <c r="A364" s="4" t="inlineStr">
        <is>
          <t>Annual or Semi-Annual Statement [Text Block]</t>
        </is>
      </c>
      <c r="B364" s="4" t="inlineStr">
        <is>
          <t>This annual shareholder report contains important information about Vanguard Financials Index Fund (the "Fund") for the period of September 1, 2023, to August 31, 2024.</t>
        </is>
      </c>
      <c r="C364" s="4" t="inlineStr">
        <is>
          <t xml:space="preserve"> </t>
        </is>
      </c>
    </row>
    <row r="365">
      <c r="A365" s="4" t="inlineStr">
        <is>
          <t>Shareholder Report Annual or Semi-Annual</t>
        </is>
      </c>
      <c r="B365" s="4" t="inlineStr">
        <is>
          <t>Annual Shareholder Report</t>
        </is>
      </c>
      <c r="C365" s="4" t="inlineStr">
        <is>
          <t xml:space="preserve"> </t>
        </is>
      </c>
    </row>
    <row r="366">
      <c r="A366" s="4" t="inlineStr">
        <is>
          <t>Additional Information [Text Block]</t>
        </is>
      </c>
      <c r="B366" s="4" t="inlineStr">
        <is>
          <t xml:space="preserve">You can find additional information about the Fund at https://personal1.vanguard.com/ngf-next-gen-form-webapp/fund-literature. You can also request this information by contacting us at 800-662-7447. </t>
        </is>
      </c>
      <c r="C366" s="4" t="inlineStr">
        <is>
          <t xml:space="preserve"> </t>
        </is>
      </c>
    </row>
    <row r="367">
      <c r="A367" s="4" t="inlineStr">
        <is>
          <t>Additional Information Phone Number</t>
        </is>
      </c>
      <c r="B367" s="4" t="inlineStr">
        <is>
          <t>800-662-7447</t>
        </is>
      </c>
      <c r="C367" s="4" t="inlineStr">
        <is>
          <t xml:space="preserve"> </t>
        </is>
      </c>
    </row>
    <row r="368">
      <c r="A368" s="4" t="inlineStr">
        <is>
          <t>Additional Information Website</t>
        </is>
      </c>
      <c r="B368" s="4" t="inlineStr">
        <is>
          <t>https://personal1.vanguard.com/ngf-next-gen-form-webapp/fund-literature</t>
        </is>
      </c>
      <c r="C368" s="4" t="inlineStr">
        <is>
          <t xml:space="preserve"> </t>
        </is>
      </c>
    </row>
    <row r="369">
      <c r="A369" s="4" t="inlineStr">
        <is>
          <t>Expenses [Text Block]</t>
        </is>
      </c>
      <c r="B369" s="4" t="inlineStr">
        <is>
          <t>What were the Fund costs for the last year? (based on a hypothetical $10,000 investment) Share Class Name Costs of a $10,000 investment Costs paid as a percentage of a $10,000 investment ETF Shares $12 0.10%</t>
        </is>
      </c>
      <c r="C369" s="4" t="inlineStr">
        <is>
          <t xml:space="preserve"> </t>
        </is>
      </c>
    </row>
    <row r="370">
      <c r="A370" s="4" t="inlineStr">
        <is>
          <t>Expenses Paid, Amount</t>
        </is>
      </c>
      <c r="B370" s="5" t="n">
        <v>12</v>
      </c>
      <c r="C370" s="4" t="inlineStr">
        <is>
          <t xml:space="preserve"> </t>
        </is>
      </c>
    </row>
    <row r="371">
      <c r="A371" s="4" t="inlineStr">
        <is>
          <t>Expense Ratio, Percent</t>
        </is>
      </c>
      <c r="B371" s="6" t="n">
        <v>0.001</v>
      </c>
      <c r="C371" s="4" t="inlineStr">
        <is>
          <t xml:space="preserve"> </t>
        </is>
      </c>
    </row>
    <row r="372">
      <c r="A372" s="4" t="inlineStr">
        <is>
          <t>Factors Affecting Performance [Text Block]</t>
        </is>
      </c>
      <c r="B372" s="4" t="inlineStr">
        <is>
          <t>How did the Fund perform during the reporting period? For the 12 months ended August 31, 2024, the Fund performed roughly in line with the MSCI US Investable Market Financials 25/50 Index, its expense-free benchmark. U.S. economic growth hovered around 3% on a year-over-year basis during the reporting period, quelling recession fears. The Federal Reserve kept its target for short-term interest rates above 5%, and the year-over-year rate of consumer price inflation eased to around 3%. The CRSP US Total Market Index of stocks returned 26.17%. JPMorgan Chase (+58%), Berkshire Hathaway (+32%), and Bank of America (+45%) were the top contributors to the result of the Fund’s benchmark. They accounted for 21% of the index at the end of the reporting period and added 8.6 percentage points to its result. New York Community Bancorp (–70%), Global Payments (–12%), and Flywire (–48%) were the top detractors. Sector-focused investments are high in risk; Fund shareholders should not expect the performance of the reporting period to persist. Periods of lower returns and falling share prices should be expected.</t>
        </is>
      </c>
      <c r="C372" s="4" t="inlineStr">
        <is>
          <t xml:space="preserve"> </t>
        </is>
      </c>
    </row>
    <row r="373">
      <c r="A373" s="4" t="inlineStr">
        <is>
          <t>Line Graph [Table Text Block]</t>
        </is>
      </c>
      <c r="B373" s="4" t="inlineStr">
        <is>
          <t>ETF Shares Net Asset Value Spliced U.S. Investable Market Financials 25/50 Index MSCI US Investable Market 2500 Index 2014 $10,000 $10,000 $10,000 2014 $10,434 $10,437 $10,308 2015 $10,546 $10,551 $10,605 2015 $10,688 $10,697 $10,695 2015 $10,263 $10,270 $10,044 2015 $10,837 $10,848 $10,581 2016 $9,431 $9,441 $9,776 2016 $10,689 $10,704 $10,721 2016 $11,180 $11,199 $11,198 2016 $12,660 $12,686 $11,458 2017 $13,851 $13,881 $12,351 2017 $13,180 $13,211 $12,621 2017 $13,936 $13,973 $12,996 2017 $15,598 $15,643 $14,012 2018 $16,279 $16,328 $14,355 2018 $15,668 $15,720 $14,519 2018 $16,326 $16,384 $15,631 2018 $15,465 $15,523 $14,787 2019 $15,447 $15,507 $15,082 2019 $15,117 $15,181 $14,880 2019 $15,697 $15,765 $15,838 2019 $17,582 $17,663 $17,085 2020 $15,620 $15,695 $16,107 2020 $13,633 $13,708 $16,574 2020 $14,640 $14,722 $19,239 2020 $16,514 $16,605 $20,353 2021 $19,426 $19,540 $21,845 2021 $22,753 $22,893 $23,914 2021 $23,170 $23,321 $25,701 2021 $23,201 $23,357 $25,828 2022 $23,413 $23,576 $24,615 2022 $21,567 $21,724 $23,094 2022 $20,291 $20,441 $22,284 2022 $22,245 $22,406 $23,028 2023 $22,104 $22,266 $22,652 2023 $19,446 $19,591 $23,601 2023 $21,361 $21,529 $25,629 2023 $22,385 $22,566 $25,976 2024 $25,396 $25,607 $29,140 2024 $26,256 $26,482 $30,148 2024 $28,942 $29,198 $32,332</t>
        </is>
      </c>
      <c r="C373" s="4" t="inlineStr">
        <is>
          <t xml:space="preserve"> </t>
        </is>
      </c>
    </row>
    <row r="374">
      <c r="A374" s="4" t="inlineStr">
        <is>
          <t>Average Annual Return [Table Text Block]</t>
        </is>
      </c>
      <c r="B374" s="4" t="inlineStr">
        <is>
          <t xml:space="preserve"> 1 Year 5 Years 10 Years ETF Shares Net Asset Value 35.49% 13.02% 11.21% ETF Shares Market Price 35.52% 13.03% 11.21% Spliced U.S. Investable Market Financials 25/50 Index 35.62% 13.12% 11.31% MSCI US Investable Market 2500 Index 26.15% 15.34% 12.45%</t>
        </is>
      </c>
      <c r="C374" s="4" t="inlineStr">
        <is>
          <t xml:space="preserve"> </t>
        </is>
      </c>
    </row>
    <row r="375">
      <c r="A375" s="4" t="inlineStr">
        <is>
          <t>AssetsNet</t>
        </is>
      </c>
      <c r="B375" s="5" t="n">
        <v>11019000000</v>
      </c>
      <c r="C375" s="4" t="inlineStr">
        <is>
          <t xml:space="preserve"> </t>
        </is>
      </c>
    </row>
    <row r="376">
      <c r="A376" s="4" t="inlineStr">
        <is>
          <t>Holdings Count | Holding</t>
        </is>
      </c>
      <c r="B376" s="7" t="n">
        <v>406</v>
      </c>
      <c r="C376" s="4" t="inlineStr">
        <is>
          <t xml:space="preserve"> </t>
        </is>
      </c>
    </row>
    <row r="377">
      <c r="A377" s="4" t="inlineStr">
        <is>
          <t>Advisory Fees Paid, Amount</t>
        </is>
      </c>
      <c r="B377" s="5" t="n">
        <v>199000</v>
      </c>
      <c r="C377" s="4" t="inlineStr">
        <is>
          <t xml:space="preserve"> </t>
        </is>
      </c>
    </row>
    <row r="378">
      <c r="A378" s="4" t="inlineStr">
        <is>
          <t>InvestmentCompanyPortfolioTurnover</t>
        </is>
      </c>
      <c r="B378" s="8" t="n">
        <v>0.05</v>
      </c>
      <c r="C378" s="4" t="inlineStr">
        <is>
          <t xml:space="preserve"> </t>
        </is>
      </c>
    </row>
    <row r="379">
      <c r="A379" s="4" t="inlineStr">
        <is>
          <t>Additional Fund Statistics [Text Block]</t>
        </is>
      </c>
      <c r="B379" s="4" t="inlineStr">
        <is>
          <t>Fund Statistics (as of August 31, 2024 Fund Net Assets (in millions) $11,019 Number of Portfolio Holdings 406 Portfolio Turnover Rate 5% Total Investment Advisory Fees (in thousands) $199</t>
        </is>
      </c>
      <c r="C379" s="4" t="inlineStr">
        <is>
          <t xml:space="preserve"> </t>
        </is>
      </c>
    </row>
    <row r="380">
      <c r="A380" s="4" t="inlineStr">
        <is>
          <t>Holdings [Text Block]</t>
        </is>
      </c>
      <c r="B380" s="4" t="inlineStr">
        <is>
          <t>This table reflects the Fund's investments, including short-term investments, derivatives and other assets and liabilities. Portfolio Composition % of Net Assets (as of August 31, 2024 Banks 27.3% Capital Markets 23.2% Consumer Finance 4.3% Financial Services 25.1% Insurance 17.4% Mortgage Real Estate Investment Trusts (REITs) 0.8% Other Assets and Liabilities—Net 1.9%</t>
        </is>
      </c>
      <c r="C380" s="4" t="inlineStr">
        <is>
          <t xml:space="preserve"> </t>
        </is>
      </c>
    </row>
    <row r="381">
      <c r="A381" s="4" t="inlineStr">
        <is>
          <t>Material Fund Change [Text Block]</t>
        </is>
      </c>
      <c r="C381" s="4" t="inlineStr">
        <is>
          <t xml:space="preserve"> </t>
        </is>
      </c>
    </row>
    <row r="382">
      <c r="A382" s="4" t="inlineStr">
        <is>
          <t>Updated Prospectus Web Address</t>
        </is>
      </c>
      <c r="B382" s="4" t="inlineStr">
        <is>
          <t>https://personal1.vanguard.com/ngf-next-gen-form-webapp/fund-literature</t>
        </is>
      </c>
      <c r="C382" s="4" t="inlineStr">
        <is>
          <t xml:space="preserve"> </t>
        </is>
      </c>
    </row>
    <row r="383">
      <c r="A383" s="4" t="inlineStr">
        <is>
          <t>C000012220</t>
        </is>
      </c>
      <c r="B383" s="4" t="inlineStr">
        <is>
          <t xml:space="preserve"> </t>
        </is>
      </c>
      <c r="C383" s="4" t="inlineStr">
        <is>
          <t xml:space="preserve"> </t>
        </is>
      </c>
    </row>
    <row r="384">
      <c r="A384" s="3" t="inlineStr">
        <is>
          <t>Shareholder Report [Line Items]</t>
        </is>
      </c>
      <c r="B384" s="4" t="inlineStr">
        <is>
          <t xml:space="preserve"> </t>
        </is>
      </c>
      <c r="C384" s="4" t="inlineStr">
        <is>
          <t xml:space="preserve"> </t>
        </is>
      </c>
    </row>
    <row r="385">
      <c r="A385" s="4" t="inlineStr">
        <is>
          <t>Fund Name</t>
        </is>
      </c>
      <c r="B385" s="4" t="inlineStr">
        <is>
          <t>Financials Index Fund</t>
        </is>
      </c>
      <c r="C385" s="4" t="inlineStr">
        <is>
          <t xml:space="preserve"> </t>
        </is>
      </c>
    </row>
    <row r="386">
      <c r="A386" s="4" t="inlineStr">
        <is>
          <t>Class Name</t>
        </is>
      </c>
      <c r="B386" s="4" t="inlineStr">
        <is>
          <t>Admiral™ Shares</t>
        </is>
      </c>
      <c r="C386" s="4" t="inlineStr">
        <is>
          <t xml:space="preserve"> </t>
        </is>
      </c>
    </row>
    <row r="387">
      <c r="A387" s="4" t="inlineStr">
        <is>
          <t>Trading Symbol</t>
        </is>
      </c>
      <c r="B387" s="4" t="inlineStr">
        <is>
          <t>VFAIX</t>
        </is>
      </c>
      <c r="C387" s="4" t="inlineStr">
        <is>
          <t xml:space="preserve"> </t>
        </is>
      </c>
    </row>
    <row r="388">
      <c r="A388" s="4" t="inlineStr">
        <is>
          <t>Annual or Semi-Annual Statement [Text Block]</t>
        </is>
      </c>
      <c r="B388" s="4" t="inlineStr">
        <is>
          <t>This annual shareholder report contains important information about Vanguard Financials Index Fund (the "Fund") for the period of September 1, 2023, to August 31, 2024.</t>
        </is>
      </c>
      <c r="C388" s="4" t="inlineStr">
        <is>
          <t xml:space="preserve"> </t>
        </is>
      </c>
    </row>
    <row r="389">
      <c r="A389" s="4" t="inlineStr">
        <is>
          <t>Shareholder Report Annual or Semi-Annual</t>
        </is>
      </c>
      <c r="B389" s="4" t="inlineStr">
        <is>
          <t>Annual Shareholder Report</t>
        </is>
      </c>
      <c r="C389" s="4" t="inlineStr">
        <is>
          <t xml:space="preserve"> </t>
        </is>
      </c>
    </row>
    <row r="390">
      <c r="A390" s="4" t="inlineStr">
        <is>
          <t>Additional Information [Text Block]</t>
        </is>
      </c>
      <c r="B390" s="4" t="inlineStr">
        <is>
          <t xml:space="preserve">You can find additional information about the Fund at https://personal1.vanguard.com/ngf-next-gen-form-webapp/fund-literature. You can also request this information by contacting us at 800-662-7447. </t>
        </is>
      </c>
      <c r="C390" s="4" t="inlineStr">
        <is>
          <t xml:space="preserve"> </t>
        </is>
      </c>
    </row>
    <row r="391">
      <c r="A391" s="4" t="inlineStr">
        <is>
          <t>Additional Information Phone Number</t>
        </is>
      </c>
      <c r="B391" s="4" t="inlineStr">
        <is>
          <t>800-662-7447</t>
        </is>
      </c>
      <c r="C391" s="4" t="inlineStr">
        <is>
          <t xml:space="preserve"> </t>
        </is>
      </c>
    </row>
    <row r="392">
      <c r="A392" s="4" t="inlineStr">
        <is>
          <t>Additional Information Website</t>
        </is>
      </c>
      <c r="B392" s="4" t="inlineStr">
        <is>
          <t>https://personal1.vanguard.com/ngf-next-gen-form-webapp/fund-literature</t>
        </is>
      </c>
      <c r="C392" s="4" t="inlineStr">
        <is>
          <t xml:space="preserve"> </t>
        </is>
      </c>
    </row>
    <row r="393">
      <c r="A393" s="4" t="inlineStr">
        <is>
          <t>Expenses [Text Block]</t>
        </is>
      </c>
      <c r="B393" s="4" t="inlineStr">
        <is>
          <t>What were the Fund costs for the last year? (based on a hypothetical $10,000 investment) Share Class Name Costs of a $10,000 investment Costs paid as a percentage of a $10,000 investment Admiral Shares $12 0.10%</t>
        </is>
      </c>
      <c r="C393" s="4" t="inlineStr">
        <is>
          <t xml:space="preserve"> </t>
        </is>
      </c>
    </row>
    <row r="394">
      <c r="A394" s="4" t="inlineStr">
        <is>
          <t>Expenses Paid, Amount</t>
        </is>
      </c>
      <c r="B394" s="5" t="n">
        <v>12</v>
      </c>
      <c r="C394" s="4" t="inlineStr">
        <is>
          <t xml:space="preserve"> </t>
        </is>
      </c>
    </row>
    <row r="395">
      <c r="A395" s="4" t="inlineStr">
        <is>
          <t>Expense Ratio, Percent</t>
        </is>
      </c>
      <c r="B395" s="6" t="n">
        <v>0.001</v>
      </c>
      <c r="C395" s="4" t="inlineStr">
        <is>
          <t xml:space="preserve"> </t>
        </is>
      </c>
    </row>
    <row r="396">
      <c r="A396" s="4" t="inlineStr">
        <is>
          <t>Factors Affecting Performance [Text Block]</t>
        </is>
      </c>
      <c r="B396" s="4" t="inlineStr">
        <is>
          <t>How did the Fund perform during the reporting period? For the 12 months ended August 31, 2024, the Fund performed roughly in line with the MSCI US Investable Market Financials 25/50 Index, its expense-free benchmark. U.S. economic growth hovered around 3% on a year-over-year basis during the reporting period, quelling recession fears. The Federal Reserve kept its target for short-term interest rates above 5%, and the year-over-year rate of consumer price inflation eased to around 3%. The CRSP US Total Market Index of stocks returned 26.17%. JPMorgan Chase (+58%), Berkshire Hathaway (+32%), and Bank of America (+45%) were the top contributors to the result of the Fund’s benchmark. They accounted for 21% of the index at the end of the reporting period and added 8.6 percentage points to its result. New York Community Bancorp (–70%), Global Payments (–12%), and Flywire (–48%) were the top detractors. Sector-focused investments are high in risk; Fund shareholders should not expect the performance of the reporting period to persist. Periods of lower returns and falling share prices should be expected.</t>
        </is>
      </c>
      <c r="C396" s="4" t="inlineStr">
        <is>
          <t xml:space="preserve"> </t>
        </is>
      </c>
    </row>
    <row r="397">
      <c r="A397" s="4" t="inlineStr">
        <is>
          <t>Line Graph [Table Text Block]</t>
        </is>
      </c>
      <c r="B397" s="4" t="inlineStr">
        <is>
          <t>Admiral Shares Spliced U.S. Investable Market Financials 25/50 Index MSCI US Investable Market 2500 Index 2014 $100,000 $100,000 $100,000 2014 $104,331 $104,366 $103,082 2015 $105,455 $105,510 $106,047 2015 $106,854 $106,968 $106,945 2015 $102,636 $102,697 $100,445 2015 $108,372 $108,479 $105,812 2016 $94,312 $94,413 $97,765 2016 $106,882 $107,041 $107,206 2016 $111,829 $111,986 $111,978 2016 $126,628 $126,864 $114,579 2017 $138,500 $138,807 $123,512 2017 $131,815 $132,106 $126,214 2017 $139,363 $139,729 $129,956 2017 $156,005 $156,435 $140,125 2018 $162,794 $163,283 $143,553 2018 $156,696 $157,196 $145,188 2018 $163,273 $163,845 $156,314 2018 $154,653 $155,232 $147,867 2019 $154,471 $155,075 $150,821 2019 $151,199 $151,805 $148,798 2019 $156,961 $157,652 $158,377 2019 $175,830 $176,628 $170,852 2020 $156,219 $156,946 $161,070 2020 $136,374 $137,078 $165,744 2020 $146,447 $147,217 $192,393 2020 $165,201 $166,049 $203,533 2021 $194,375 $195,401 $218,447 2021 $227,627 $228,931 $239,139 2021 $231,862 $233,209 $257,014 2021 $232,127 $233,573 $258,283 2022 $234,252 $235,760 $246,150 2022 $215,837 $217,236 $230,944 2022 $203,048 $204,409 $222,836 2022 $222,630 $224,063 $230,283 2023 $221,194 $222,663 $226,516 2023 $194,591 $195,915 $236,005 2023 $213,753 $215,292 $256,293 2023 $224,042 $225,659 $259,761 2024 $254,172 $256,073 $291,397 2024 $262,764 $264,815 $301,481 2024 $289,638 $291,981 $323,316</t>
        </is>
      </c>
      <c r="C397" s="4" t="inlineStr">
        <is>
          <t xml:space="preserve"> </t>
        </is>
      </c>
    </row>
    <row r="398">
      <c r="A398" s="4" t="inlineStr">
        <is>
          <t>Average Annual Return [Table Text Block]</t>
        </is>
      </c>
      <c r="B398" s="4" t="inlineStr">
        <is>
          <t xml:space="preserve"> 1 Year 5 Years 10 Years Admiral Shares 35.50% 13.03% 11.22% Spliced U.S. Investable Market Financials 25/50 Index 35.62% 13.12% 11.31% MSCI US Investable Market 2500 Index 26.15% 15.34% 12.45%</t>
        </is>
      </c>
      <c r="C398" s="4" t="inlineStr">
        <is>
          <t xml:space="preserve"> </t>
        </is>
      </c>
    </row>
    <row r="399">
      <c r="A399" s="4" t="inlineStr">
        <is>
          <t>AssetsNet</t>
        </is>
      </c>
      <c r="B399" s="5" t="n">
        <v>11019000000</v>
      </c>
      <c r="C399" s="4" t="inlineStr">
        <is>
          <t xml:space="preserve"> </t>
        </is>
      </c>
    </row>
    <row r="400">
      <c r="A400" s="4" t="inlineStr">
        <is>
          <t>Holdings Count | Holding</t>
        </is>
      </c>
      <c r="B400" s="7" t="n">
        <v>406</v>
      </c>
      <c r="C400" s="4" t="inlineStr">
        <is>
          <t xml:space="preserve"> </t>
        </is>
      </c>
    </row>
    <row r="401">
      <c r="A401" s="4" t="inlineStr">
        <is>
          <t>Advisory Fees Paid, Amount</t>
        </is>
      </c>
      <c r="B401" s="5" t="n">
        <v>199000</v>
      </c>
      <c r="C401" s="4" t="inlineStr">
        <is>
          <t xml:space="preserve"> </t>
        </is>
      </c>
    </row>
    <row r="402">
      <c r="A402" s="4" t="inlineStr">
        <is>
          <t>InvestmentCompanyPortfolioTurnover</t>
        </is>
      </c>
      <c r="B402" s="8" t="n">
        <v>0.05</v>
      </c>
      <c r="C402" s="4" t="inlineStr">
        <is>
          <t xml:space="preserve"> </t>
        </is>
      </c>
    </row>
    <row r="403">
      <c r="A403" s="4" t="inlineStr">
        <is>
          <t>Additional Fund Statistics [Text Block]</t>
        </is>
      </c>
      <c r="B403" s="4" t="inlineStr">
        <is>
          <t>Fund Statistics (as of August 31, 2024 Fund Net Assets (in millions) $11,019 Number of Portfolio Holdings 406 Portfolio Turnover Rate 5% Total Investment Advisory Fees (in thousands) $199</t>
        </is>
      </c>
      <c r="C403" s="4" t="inlineStr">
        <is>
          <t xml:space="preserve"> </t>
        </is>
      </c>
    </row>
    <row r="404">
      <c r="A404" s="4" t="inlineStr">
        <is>
          <t>Holdings [Text Block]</t>
        </is>
      </c>
      <c r="B404" s="4" t="inlineStr">
        <is>
          <t>This table reflects the Fund's investments, including short-term investments, derivatives and other assets and liabilities. Portfolio Composition % of Net Assets (as of August 31, 2024 Banks 27.3% Capital Markets 23.2% Consumer Finance 4.3% Financial Services 25.1% Insurance 17.4% Mortgage Real Estate Investment Trusts (REITs) 0.8% Other Assets and Liabilities—Net 1.9%</t>
        </is>
      </c>
      <c r="C404" s="4" t="inlineStr">
        <is>
          <t xml:space="preserve"> </t>
        </is>
      </c>
    </row>
    <row r="405">
      <c r="A405" s="4" t="inlineStr">
        <is>
          <t>Material Fund Change [Text Block]</t>
        </is>
      </c>
      <c r="C405" s="4" t="inlineStr">
        <is>
          <t xml:space="preserve"> </t>
        </is>
      </c>
    </row>
    <row r="406">
      <c r="A406" s="4" t="inlineStr">
        <is>
          <t>Updated Prospectus Web Address</t>
        </is>
      </c>
      <c r="B406" s="4" t="inlineStr">
        <is>
          <t>https://personal1.vanguard.com/ngf-next-gen-form-webapp/fund-literature</t>
        </is>
      </c>
      <c r="C406" s="4" t="inlineStr">
        <is>
          <t xml:space="preserve"> </t>
        </is>
      </c>
    </row>
    <row r="407">
      <c r="A407" s="4" t="inlineStr">
        <is>
          <t>C000012223</t>
        </is>
      </c>
      <c r="B407" s="4" t="inlineStr">
        <is>
          <t xml:space="preserve"> </t>
        </is>
      </c>
      <c r="C407" s="4" t="inlineStr">
        <is>
          <t xml:space="preserve"> </t>
        </is>
      </c>
    </row>
    <row r="408">
      <c r="A408" s="3" t="inlineStr">
        <is>
          <t>Shareholder Report [Line Items]</t>
        </is>
      </c>
      <c r="B408" s="4" t="inlineStr">
        <is>
          <t xml:space="preserve"> </t>
        </is>
      </c>
      <c r="C408" s="4" t="inlineStr">
        <is>
          <t xml:space="preserve"> </t>
        </is>
      </c>
    </row>
    <row r="409">
      <c r="A409" s="4" t="inlineStr">
        <is>
          <t>Fund Name</t>
        </is>
      </c>
      <c r="B409" s="4" t="inlineStr">
        <is>
          <t>Health Care Index Fund</t>
        </is>
      </c>
      <c r="C409" s="4" t="inlineStr">
        <is>
          <t xml:space="preserve"> </t>
        </is>
      </c>
    </row>
    <row r="410">
      <c r="A410" s="4" t="inlineStr">
        <is>
          <t>Class Name</t>
        </is>
      </c>
      <c r="B410" s="4" t="inlineStr">
        <is>
          <t>ETF Shares</t>
        </is>
      </c>
      <c r="C410" s="4" t="inlineStr">
        <is>
          <t xml:space="preserve"> </t>
        </is>
      </c>
    </row>
    <row r="411">
      <c r="A411" s="4" t="inlineStr">
        <is>
          <t>Trading Symbol</t>
        </is>
      </c>
      <c r="B411" s="4" t="inlineStr">
        <is>
          <t>VHT</t>
        </is>
      </c>
      <c r="C411" s="4" t="inlineStr">
        <is>
          <t xml:space="preserve"> </t>
        </is>
      </c>
    </row>
    <row r="412">
      <c r="A412" s="4" t="inlineStr">
        <is>
          <t>Security Exchange Name</t>
        </is>
      </c>
      <c r="B412" s="4" t="inlineStr">
        <is>
          <t>NYSE</t>
        </is>
      </c>
      <c r="C412" s="4" t="inlineStr">
        <is>
          <t xml:space="preserve"> </t>
        </is>
      </c>
    </row>
    <row r="413">
      <c r="A413" s="4" t="inlineStr">
        <is>
          <t>Annual or Semi-Annual Statement [Text Block]</t>
        </is>
      </c>
      <c r="B413" s="4" t="inlineStr">
        <is>
          <t>This annual shareholder report contains important information about Vanguard Health Care Index Fund (the "Fund") for the period of September 1, 2023, to August 31, 2024.</t>
        </is>
      </c>
      <c r="C413" s="4" t="inlineStr">
        <is>
          <t xml:space="preserve"> </t>
        </is>
      </c>
    </row>
    <row r="414">
      <c r="A414" s="4" t="inlineStr">
        <is>
          <t>Shareholder Report Annual or Semi-Annual</t>
        </is>
      </c>
      <c r="B414" s="4" t="inlineStr">
        <is>
          <t>Annual Shareholder Report</t>
        </is>
      </c>
      <c r="C414" s="4" t="inlineStr">
        <is>
          <t xml:space="preserve"> </t>
        </is>
      </c>
    </row>
    <row r="415">
      <c r="A415" s="4" t="inlineStr">
        <is>
          <t>Additional Information [Text Block]</t>
        </is>
      </c>
      <c r="B415" s="4" t="inlineStr">
        <is>
          <t xml:space="preserve">You can find additional information about the Fund at https://personal1.vanguard.com/ngf-next-gen-form-webapp/fund-literature. You can also request this information by contacting us at 800-662-7447. </t>
        </is>
      </c>
      <c r="C415" s="4" t="inlineStr">
        <is>
          <t xml:space="preserve"> </t>
        </is>
      </c>
    </row>
    <row r="416">
      <c r="A416" s="4" t="inlineStr">
        <is>
          <t>Additional Information Phone Number</t>
        </is>
      </c>
      <c r="B416" s="4" t="inlineStr">
        <is>
          <t>800-662-7447</t>
        </is>
      </c>
      <c r="C416" s="4" t="inlineStr">
        <is>
          <t xml:space="preserve"> </t>
        </is>
      </c>
    </row>
    <row r="417">
      <c r="A417" s="4" t="inlineStr">
        <is>
          <t>Additional Information Website</t>
        </is>
      </c>
      <c r="B417" s="4" t="inlineStr">
        <is>
          <t>https://personal1.vanguard.com/ngf-next-gen-form-webapp/fund-literature</t>
        </is>
      </c>
      <c r="C417" s="4" t="inlineStr">
        <is>
          <t xml:space="preserve"> </t>
        </is>
      </c>
    </row>
    <row r="418">
      <c r="A418" s="4" t="inlineStr">
        <is>
          <t>Expenses [Text Block]</t>
        </is>
      </c>
      <c r="B418" s="4" t="inlineStr">
        <is>
          <t>What were the Fund costs for the last year? (based on a hypothetical $10,000 investment) Share Class Name Costs of a $10,000 investment Costs paid as a percentage of a $10,000 investment ETF Shares $11 0.10%</t>
        </is>
      </c>
      <c r="C418" s="4" t="inlineStr">
        <is>
          <t xml:space="preserve"> </t>
        </is>
      </c>
    </row>
    <row r="419">
      <c r="A419" s="4" t="inlineStr">
        <is>
          <t>Expenses Paid, Amount</t>
        </is>
      </c>
      <c r="B419" s="5" t="n">
        <v>11</v>
      </c>
      <c r="C419" s="4" t="inlineStr">
        <is>
          <t xml:space="preserve"> </t>
        </is>
      </c>
    </row>
    <row r="420">
      <c r="A420" s="4" t="inlineStr">
        <is>
          <t>Expense Ratio, Percent</t>
        </is>
      </c>
      <c r="B420" s="6" t="n">
        <v>0.001</v>
      </c>
      <c r="C420" s="4" t="inlineStr">
        <is>
          <t xml:space="preserve"> </t>
        </is>
      </c>
    </row>
    <row r="421">
      <c r="A421" s="4" t="inlineStr">
        <is>
          <t>Factors Affecting Performance [Text Block]</t>
        </is>
      </c>
      <c r="B421" s="4" t="inlineStr">
        <is>
          <t>How did the Fund perform during the reporting period? For the 12 months ended August 31, 2024, the Fund performed roughly in line with the MSCI US Investable Market Health Care 25/50 Index, its expense-free benchmark. U.S. economic growth hovered around 3% on a year-over-year basis during the 12 months, quelling recession fears. The Federal Reserve kept its target for short-term interest rates above 5%, and the year-over-year rate of consumer price inflation eased to around 3%. The CRSP US Total Market Index of stocks returned 26.17%. Eli Lilly (+74%), UnitedHealth Group (+26%), and AbbVie (+39%) were the top contributors to the result of the Fund’s benchmark. They accounted for about 25% of the index at the end of reporting period and added about 10 percentage points to its result. Pfizer (–13%), Bristol-Myers Squibb (–15%), and Humana (–23%) were the top detractors.</t>
        </is>
      </c>
      <c r="C421" s="4" t="inlineStr">
        <is>
          <t xml:space="preserve"> </t>
        </is>
      </c>
    </row>
    <row r="422">
      <c r="A422" s="4" t="inlineStr">
        <is>
          <t>Line Graph [Table Text Block]</t>
        </is>
      </c>
      <c r="B422" s="4" t="inlineStr">
        <is>
          <t>ETF Shares Net Asset Value Spliced U.S. Investable Market Health Care 25/50 Index MSCI US Investable Market 2500 Index 2014 $10,000 $10,000 $10,000 2014 $10,903 $10,898 $10,308 2015 $11,514 $11,513 $10,605 2015 $12,047 $12,048 $10,695 2015 $11,408 $11,412 $10,044 2015 $11,453 $11,454 $10,581 2016 $10,462 $10,463 $9,776 2016 $11,390 $11,394 $10,721 2016 $11,706 $11,711 $11,198 2016 $11,160 $11,168 $11,458 2017 $12,266 $12,277 $12,351 2017 $12,507 $12,520 $12,621 2017 $13,469 $13,486 $12,996 2017 $13,913 $13,933 $14,012 2018 $14,154 $14,177 $14,355 2018 $14,148 $14,173 $14,519 2018 $15,994 $16,024 $15,631 2018 $16,081 $16,114 $14,787 2019 $15,725 $15,762 $15,082 2019 $14,957 $14,992 $14,880 2019 $15,639 $15,678 $15,838 2019 $17,232 $17,276 $17,085 2020 $16,273 $16,317 $16,107 2020 $18,295 $18,345 $16,574 2020 $19,401 $19,455 $19,239 2020 $20,211 $20,272 $20,353 2021 $21,154 $21,221 $21,845 2021 $22,631 $22,710 $23,914 2021 $24,831 $24,924 $25,701 2021 $23,577 $23,670 $25,828 2022 $23,158 $23,256 $24,615 2022 $23,079 $23,180 $23,094 2022 $22,198 $22,301 $22,284 2022 $24,471 $24,592 $23,028 2023 $22,694 $22,808 $22,652 2023 $22,851 $22,971 $23,601 2023 $23,767 $23,897 $25,629 2023 $23,293 $23,426 $25,976 2024 $26,025 $26,179 $29,140 2024 $25,756 $25,916 $30,148 2024 $28,413 $28,596 $32,332</t>
        </is>
      </c>
      <c r="C422" s="4" t="inlineStr">
        <is>
          <t xml:space="preserve"> </t>
        </is>
      </c>
    </row>
    <row r="423">
      <c r="A423" s="4" t="inlineStr">
        <is>
          <t>Average Annual Return [Table Text Block]</t>
        </is>
      </c>
      <c r="B423" s="4" t="inlineStr">
        <is>
          <t xml:space="preserve"> 1 Year 5 Years 10 Years ETF Shares Net Asset Value 19.55% 12.68% 11.01% ETF Shares Market Price 19.52% 12.69% 11.00% Spliced U.S. Investable Market Health Care 25/50 Index 19.66% 12.77% 11.08% MSCI US Investable Market 2500 Index 26.15% 15.34% 12.45%</t>
        </is>
      </c>
      <c r="C423" s="4" t="inlineStr">
        <is>
          <t xml:space="preserve"> </t>
        </is>
      </c>
    </row>
    <row r="424">
      <c r="A424" s="4" t="inlineStr">
        <is>
          <t>AssetsNet</t>
        </is>
      </c>
      <c r="B424" s="5" t="n">
        <v>22081000000</v>
      </c>
      <c r="C424" s="4" t="inlineStr">
        <is>
          <t xml:space="preserve"> </t>
        </is>
      </c>
    </row>
    <row r="425">
      <c r="A425" s="4" t="inlineStr">
        <is>
          <t>Holdings Count | Holding</t>
        </is>
      </c>
      <c r="B425" s="7" t="n">
        <v>430</v>
      </c>
      <c r="C425" s="4" t="inlineStr">
        <is>
          <t xml:space="preserve"> </t>
        </is>
      </c>
    </row>
    <row r="426">
      <c r="A426" s="4" t="inlineStr">
        <is>
          <t>Advisory Fees Paid, Amount</t>
        </is>
      </c>
      <c r="B426" s="5" t="n">
        <v>407000</v>
      </c>
      <c r="C426" s="4" t="inlineStr">
        <is>
          <t xml:space="preserve"> </t>
        </is>
      </c>
    </row>
    <row r="427">
      <c r="A427" s="4" t="inlineStr">
        <is>
          <t>InvestmentCompanyPortfolioTurnover</t>
        </is>
      </c>
      <c r="B427" s="8" t="n">
        <v>0.04</v>
      </c>
      <c r="C427" s="4" t="inlineStr">
        <is>
          <t xml:space="preserve"> </t>
        </is>
      </c>
    </row>
    <row r="428">
      <c r="A428" s="4" t="inlineStr">
        <is>
          <t>Additional Fund Statistics [Text Block]</t>
        </is>
      </c>
      <c r="B428" s="4" t="inlineStr">
        <is>
          <t>Fund Statistics (as of August 31, 2024 Fund Net Assets (in millions) $22,081 Number of Portfolio Holdings 430 Portfolio Turnover Rate 4% Total Investment Advisory Fees (in thousands) $407</t>
        </is>
      </c>
      <c r="C428" s="4" t="inlineStr">
        <is>
          <t xml:space="preserve"> </t>
        </is>
      </c>
    </row>
    <row r="429">
      <c r="A429" s="4" t="inlineStr">
        <is>
          <t>Holdings [Text Block]</t>
        </is>
      </c>
      <c r="B429" s="4" t="inlineStr">
        <is>
          <t>This table reflects the Fund's investments, including short-term investments, derivatives and other assets and liabilities. Portfolio Composition % of Net Assets (as of August 31, 2024 Biotechnology 19.1% Health Care Equipment &amp; Supplies 19.2% Health Care Providers &amp; Services 20.6% Health Care Technology 0.7% Life Sciences Tools &amp; Services 10.6% Pharmaceuticals 27.0% Other Assets and Liabilities—Net 2.8%</t>
        </is>
      </c>
      <c r="C429" s="4" t="inlineStr">
        <is>
          <t xml:space="preserve"> </t>
        </is>
      </c>
    </row>
    <row r="430">
      <c r="A430" s="4" t="inlineStr">
        <is>
          <t>Material Fund Change [Text Block]</t>
        </is>
      </c>
      <c r="C430" s="4" t="inlineStr">
        <is>
          <t xml:space="preserve"> </t>
        </is>
      </c>
    </row>
    <row r="431">
      <c r="A431" s="4" t="inlineStr">
        <is>
          <t>Updated Prospectus Web Address</t>
        </is>
      </c>
      <c r="B431" s="4" t="inlineStr">
        <is>
          <t>https://personal1.vanguard.com/ngf-next-gen-form-webapp/fund-literature</t>
        </is>
      </c>
      <c r="C431" s="4" t="inlineStr">
        <is>
          <t xml:space="preserve"> </t>
        </is>
      </c>
    </row>
    <row r="432">
      <c r="A432" s="4" t="inlineStr">
        <is>
          <t>C000012222</t>
        </is>
      </c>
      <c r="B432" s="4" t="inlineStr">
        <is>
          <t xml:space="preserve"> </t>
        </is>
      </c>
      <c r="C432" s="4" t="inlineStr">
        <is>
          <t xml:space="preserve"> </t>
        </is>
      </c>
    </row>
    <row r="433">
      <c r="A433" s="3" t="inlineStr">
        <is>
          <t>Shareholder Report [Line Items]</t>
        </is>
      </c>
      <c r="B433" s="4" t="inlineStr">
        <is>
          <t xml:space="preserve"> </t>
        </is>
      </c>
      <c r="C433" s="4" t="inlineStr">
        <is>
          <t xml:space="preserve"> </t>
        </is>
      </c>
    </row>
    <row r="434">
      <c r="A434" s="4" t="inlineStr">
        <is>
          <t>Fund Name</t>
        </is>
      </c>
      <c r="B434" s="4" t="inlineStr">
        <is>
          <t>Health Care Index Fund</t>
        </is>
      </c>
      <c r="C434" s="4" t="inlineStr">
        <is>
          <t xml:space="preserve"> </t>
        </is>
      </c>
    </row>
    <row r="435">
      <c r="A435" s="4" t="inlineStr">
        <is>
          <t>Class Name</t>
        </is>
      </c>
      <c r="B435" s="4" t="inlineStr">
        <is>
          <t>Admiral™ Shares</t>
        </is>
      </c>
      <c r="C435" s="4" t="inlineStr">
        <is>
          <t xml:space="preserve"> </t>
        </is>
      </c>
    </row>
    <row r="436">
      <c r="A436" s="4" t="inlineStr">
        <is>
          <t>Trading Symbol</t>
        </is>
      </c>
      <c r="B436" s="4" t="inlineStr">
        <is>
          <t>VHCIX</t>
        </is>
      </c>
      <c r="C436" s="4" t="inlineStr">
        <is>
          <t xml:space="preserve"> </t>
        </is>
      </c>
    </row>
    <row r="437">
      <c r="A437" s="4" t="inlineStr">
        <is>
          <t>Annual or Semi-Annual Statement [Text Block]</t>
        </is>
      </c>
      <c r="B437" s="4" t="inlineStr">
        <is>
          <t>This annual shareholder report contains important information about Vanguard Health Care Index Fund (the "Fund") for the period of September 1, 2023, to August 31, 2024.</t>
        </is>
      </c>
      <c r="C437" s="4" t="inlineStr">
        <is>
          <t xml:space="preserve"> </t>
        </is>
      </c>
    </row>
    <row r="438">
      <c r="A438" s="4" t="inlineStr">
        <is>
          <t>Shareholder Report Annual or Semi-Annual</t>
        </is>
      </c>
      <c r="B438" s="4" t="inlineStr">
        <is>
          <t>Annual Shareholder Report</t>
        </is>
      </c>
      <c r="C438" s="4" t="inlineStr">
        <is>
          <t xml:space="preserve"> </t>
        </is>
      </c>
    </row>
    <row r="439">
      <c r="A439" s="4" t="inlineStr">
        <is>
          <t>Additional Information [Text Block]</t>
        </is>
      </c>
      <c r="B439" s="4" t="inlineStr">
        <is>
          <t xml:space="preserve">You can find additional information about the Fund at https://personal1.vanguard.com/ngf-next-gen-form-webapp/fund-literature. You can also request this information by contacting us at 800-662-7447. </t>
        </is>
      </c>
      <c r="C439" s="4" t="inlineStr">
        <is>
          <t xml:space="preserve"> </t>
        </is>
      </c>
    </row>
    <row r="440">
      <c r="A440" s="4" t="inlineStr">
        <is>
          <t>Additional Information Phone Number</t>
        </is>
      </c>
      <c r="B440" s="4" t="inlineStr">
        <is>
          <t>800-662-7447</t>
        </is>
      </c>
      <c r="C440" s="4" t="inlineStr">
        <is>
          <t xml:space="preserve"> </t>
        </is>
      </c>
    </row>
    <row r="441">
      <c r="A441" s="4" t="inlineStr">
        <is>
          <t>Additional Information Website</t>
        </is>
      </c>
      <c r="B441" s="4" t="inlineStr">
        <is>
          <t>https://personal1.vanguard.com/ngf-next-gen-form-webapp/fund-literature</t>
        </is>
      </c>
      <c r="C441" s="4" t="inlineStr">
        <is>
          <t xml:space="preserve"> </t>
        </is>
      </c>
    </row>
    <row r="442">
      <c r="A442" s="4" t="inlineStr">
        <is>
          <t>Expenses [Text Block]</t>
        </is>
      </c>
      <c r="B442" s="4" t="inlineStr">
        <is>
          <t>What were the Fund costs for the last year? (based on a hypothetical $10,000 investment) Share Class Name Costs of a $10,000 investment Costs paid as a percentage of a $10,000 investment Admiral Shares $11 0.10%</t>
        </is>
      </c>
      <c r="C442" s="4" t="inlineStr">
        <is>
          <t xml:space="preserve"> </t>
        </is>
      </c>
    </row>
    <row r="443">
      <c r="A443" s="4" t="inlineStr">
        <is>
          <t>Expenses Paid, Amount</t>
        </is>
      </c>
      <c r="B443" s="5" t="n">
        <v>11</v>
      </c>
      <c r="C443" s="4" t="inlineStr">
        <is>
          <t xml:space="preserve"> </t>
        </is>
      </c>
    </row>
    <row r="444">
      <c r="A444" s="4" t="inlineStr">
        <is>
          <t>Expense Ratio, Percent</t>
        </is>
      </c>
      <c r="B444" s="6" t="n">
        <v>0.001</v>
      </c>
      <c r="C444" s="4" t="inlineStr">
        <is>
          <t xml:space="preserve"> </t>
        </is>
      </c>
    </row>
    <row r="445">
      <c r="A445" s="4" t="inlineStr">
        <is>
          <t>Factors Affecting Performance [Text Block]</t>
        </is>
      </c>
      <c r="B445" s="4" t="inlineStr">
        <is>
          <t>How did the Fund perform during the reporting period? For the 12 months ended August 31, 2024, the Fund performed roughly in line with the MSCI US Investable Market Health Care 25/50 Index, its expense-free benchmark. U.S. economic growth hovered around 3% on a year-over-year basis during the 12 months, quelling recession fears. The Federal Reserve kept its target for short-term interest rates above 5%, and the year-over-year rate of consumer price inflation eased to around 3%. The CRSP US Total Market Index of stocks returned 26.17%. Eli Lilly (+74%), UnitedHealth Group (+26%), and AbbVie (+39%) were the top contributors to the result of the Fund’s benchmark. They accounted for about 25% of the index at the end of reporting period and added about 10 percentage points to its result. Pfizer (–13%), Bristol-Myers Squibb (–15%), and Humana (–23%) were the top detractors.</t>
        </is>
      </c>
      <c r="C445" s="4" t="inlineStr">
        <is>
          <t xml:space="preserve"> </t>
        </is>
      </c>
    </row>
    <row r="446">
      <c r="A446" s="4" t="inlineStr">
        <is>
          <t>Line Graph [Table Text Block]</t>
        </is>
      </c>
      <c r="B446" s="4" t="inlineStr">
        <is>
          <t>Admiral Shares Spliced U.S. Investable Market Health Care 25/50 Index MSCI US Investable Market 2500 Index 2014 $100,000 $100,000 $100,000 2014 $109,026 $108,978 $103,082 2015 $115,162 $115,130 $106,047 2015 $120,506 $120,482 $106,945 2015 $114,111 $114,123 $100,445 2015 $114,559 $114,544 $105,812 2016 $104,640 $104,630 $97,765 2016 $113,929 $113,936 $107,206 2016 $117,084 $117,114 $111,978 2016 $111,635 $111,682 $114,579 2017 $122,694 $122,767 $123,512 2017 $125,115 $125,199 $126,214 2017 $134,734 $134,860 $129,956 2017 $139,180 $139,335 $140,125 2018 $141,572 $141,768 $143,553 2018 $141,518 $141,731 $145,188 2018 $159,981 $160,236 $156,314 2018 $160,860 $161,141 $147,867 2019 $157,302 $157,616 $150,821 2019 $149,613 $149,915 $148,798 2019 $156,450 $156,778 $158,377 2019 $172,370 $172,758 $170,852 2020 $162,779 $163,172 $161,070 2020 $183,041 $183,446 $165,744 2020 $194,091 $194,554 $192,393 2020 $202,206 $202,718 $203,533 2021 $211,638 $212,209 $218,447 2021 $226,430 $227,097 $239,139 2021 $248,447 $249,237 $257,014 2021 $235,910 $236,695 $258,283 2022 $231,735 $232,555 $246,150 2022 $230,934 $231,798 $230,944 2022 $222,128 $223,011 $222,836 2022 $244,905 $245,918 $230,283 2023 $227,126 $228,079 $226,516 2023 $228,686 $229,712 $236,005 2023 $237,863 $238,967 $256,293 2023 $233,125 $234,263 $259,761 2024 $260,471 $261,790 $291,397 2024 $257,793 $259,157 $301,481 2024 $284,375 $285,959 $323,316</t>
        </is>
      </c>
      <c r="C446" s="4" t="inlineStr">
        <is>
          <t xml:space="preserve"> </t>
        </is>
      </c>
    </row>
    <row r="447">
      <c r="A447" s="4" t="inlineStr">
        <is>
          <t>Average Annual Return [Table Text Block]</t>
        </is>
      </c>
      <c r="B447" s="4" t="inlineStr">
        <is>
          <t xml:space="preserve"> 1 Year 5 Years 10 Years Admiral Shares 19.55% 12.69% 11.02% Spliced U.S. Investable Market Health Care 25/50 Index 19.66% 12.77% 11.08% MSCI US Investable Market 2500 Index 26.15% 15.34% 12.45%</t>
        </is>
      </c>
      <c r="C447" s="4" t="inlineStr">
        <is>
          <t xml:space="preserve"> </t>
        </is>
      </c>
    </row>
    <row r="448">
      <c r="A448" s="4" t="inlineStr">
        <is>
          <t>AssetsNet</t>
        </is>
      </c>
      <c r="B448" s="5" t="n">
        <v>22081000000</v>
      </c>
      <c r="C448" s="4" t="inlineStr">
        <is>
          <t xml:space="preserve"> </t>
        </is>
      </c>
    </row>
    <row r="449">
      <c r="A449" s="4" t="inlineStr">
        <is>
          <t>Holdings Count | Holding</t>
        </is>
      </c>
      <c r="B449" s="7" t="n">
        <v>430</v>
      </c>
      <c r="C449" s="4" t="inlineStr">
        <is>
          <t xml:space="preserve"> </t>
        </is>
      </c>
    </row>
    <row r="450">
      <c r="A450" s="4" t="inlineStr">
        <is>
          <t>Advisory Fees Paid, Amount</t>
        </is>
      </c>
      <c r="B450" s="5" t="n">
        <v>407000</v>
      </c>
      <c r="C450" s="4" t="inlineStr">
        <is>
          <t xml:space="preserve"> </t>
        </is>
      </c>
    </row>
    <row r="451">
      <c r="A451" s="4" t="inlineStr">
        <is>
          <t>InvestmentCompanyPortfolioTurnover</t>
        </is>
      </c>
      <c r="B451" s="8" t="n">
        <v>0.04</v>
      </c>
      <c r="C451" s="4" t="inlineStr">
        <is>
          <t xml:space="preserve"> </t>
        </is>
      </c>
    </row>
    <row r="452">
      <c r="A452" s="4" t="inlineStr">
        <is>
          <t>Additional Fund Statistics [Text Block]</t>
        </is>
      </c>
      <c r="B452" s="4" t="inlineStr">
        <is>
          <t>Fund Statistics (as of August 31, 2024 Fund Net Assets (in millions) $22,081 Number of Portfolio Holdings 430 Portfolio Turnover Rate 4% Total Investment Advisory Fees (in thousands) $407</t>
        </is>
      </c>
      <c r="C452" s="4" t="inlineStr">
        <is>
          <t xml:space="preserve"> </t>
        </is>
      </c>
    </row>
    <row r="453">
      <c r="A453" s="4" t="inlineStr">
        <is>
          <t>Holdings [Text Block]</t>
        </is>
      </c>
      <c r="B453" s="4" t="inlineStr">
        <is>
          <t>This table reflects the Fund's investments, including short-term investments, derivatives and other assets and liabilities. Portfolio Composition % of Net Assets (as of August 31, 2024 Biotechnology 19.1% Health Care Equipment &amp; Supplies 19.2% Health Care Providers &amp; Services 20.6% Health Care Technology 0.7% Life Sciences Tools &amp; Services 10.6% Pharmaceuticals 27.0% Other Assets and Liabilities—Net 2.8%</t>
        </is>
      </c>
      <c r="C453" s="4" t="inlineStr">
        <is>
          <t xml:space="preserve"> </t>
        </is>
      </c>
    </row>
    <row r="454">
      <c r="A454" s="4" t="inlineStr">
        <is>
          <t>Material Fund Change [Text Block]</t>
        </is>
      </c>
      <c r="C454" s="4" t="inlineStr">
        <is>
          <t xml:space="preserve"> </t>
        </is>
      </c>
    </row>
    <row r="455">
      <c r="A455" s="4" t="inlineStr">
        <is>
          <t>Updated Prospectus Web Address</t>
        </is>
      </c>
      <c r="B455" s="4" t="inlineStr">
        <is>
          <t>https://personal1.vanguard.com/ngf-next-gen-form-webapp/fund-literature</t>
        </is>
      </c>
      <c r="C455" s="4" t="inlineStr">
        <is>
          <t xml:space="preserve"> </t>
        </is>
      </c>
    </row>
    <row r="456">
      <c r="A456" s="4" t="inlineStr">
        <is>
          <t>C000012225</t>
        </is>
      </c>
      <c r="B456" s="4" t="inlineStr">
        <is>
          <t xml:space="preserve"> </t>
        </is>
      </c>
      <c r="C456" s="4" t="inlineStr">
        <is>
          <t xml:space="preserve"> </t>
        </is>
      </c>
    </row>
    <row r="457">
      <c r="A457" s="3" t="inlineStr">
        <is>
          <t>Shareholder Report [Line Items]</t>
        </is>
      </c>
      <c r="B457" s="4" t="inlineStr">
        <is>
          <t xml:space="preserve"> </t>
        </is>
      </c>
      <c r="C457" s="4" t="inlineStr">
        <is>
          <t xml:space="preserve"> </t>
        </is>
      </c>
    </row>
    <row r="458">
      <c r="A458" s="4" t="inlineStr">
        <is>
          <t>Fund Name</t>
        </is>
      </c>
      <c r="B458" s="4" t="inlineStr">
        <is>
          <t>Industrials Index Fund</t>
        </is>
      </c>
      <c r="C458" s="4" t="inlineStr">
        <is>
          <t xml:space="preserve"> </t>
        </is>
      </c>
    </row>
    <row r="459">
      <c r="A459" s="4" t="inlineStr">
        <is>
          <t>Class Name</t>
        </is>
      </c>
      <c r="B459" s="4" t="inlineStr">
        <is>
          <t>ETF Shares</t>
        </is>
      </c>
      <c r="C459" s="4" t="inlineStr">
        <is>
          <t xml:space="preserve"> </t>
        </is>
      </c>
    </row>
    <row r="460">
      <c r="A460" s="4" t="inlineStr">
        <is>
          <t>Trading Symbol</t>
        </is>
      </c>
      <c r="B460" s="4" t="inlineStr">
        <is>
          <t>VIS</t>
        </is>
      </c>
      <c r="C460" s="4" t="inlineStr">
        <is>
          <t xml:space="preserve"> </t>
        </is>
      </c>
    </row>
    <row r="461">
      <c r="A461" s="4" t="inlineStr">
        <is>
          <t>Security Exchange Name</t>
        </is>
      </c>
      <c r="B461" s="4" t="inlineStr">
        <is>
          <t>NYSE</t>
        </is>
      </c>
      <c r="C461" s="4" t="inlineStr">
        <is>
          <t xml:space="preserve"> </t>
        </is>
      </c>
    </row>
    <row r="462">
      <c r="A462" s="4" t="inlineStr">
        <is>
          <t>Annual or Semi-Annual Statement [Text Block]</t>
        </is>
      </c>
      <c r="B462" s="4" t="inlineStr">
        <is>
          <t>This annual shareholder report contains important information about Vanguard Industrials Index Fund (the "Fund") for the period of September 1, 2023, to August 31, 2024.</t>
        </is>
      </c>
      <c r="C462" s="4" t="inlineStr">
        <is>
          <t xml:space="preserve"> </t>
        </is>
      </c>
    </row>
    <row r="463">
      <c r="A463" s="4" t="inlineStr">
        <is>
          <t>Shareholder Report Annual or Semi-Annual</t>
        </is>
      </c>
      <c r="B463" s="4" t="inlineStr">
        <is>
          <t>Annual Shareholder Report</t>
        </is>
      </c>
      <c r="C463" s="4" t="inlineStr">
        <is>
          <t xml:space="preserve"> </t>
        </is>
      </c>
    </row>
    <row r="464">
      <c r="A464" s="4" t="inlineStr">
        <is>
          <t>Additional Information [Text Block]</t>
        </is>
      </c>
      <c r="B464" s="4" t="inlineStr">
        <is>
          <t xml:space="preserve">You can find additional information about the Fund at https://personal1.vanguard.com/ngf-next-gen-form-webapp/fund-literature. You can also request this information by contacting us at 800-662-7447. </t>
        </is>
      </c>
      <c r="C464" s="4" t="inlineStr">
        <is>
          <t xml:space="preserve"> </t>
        </is>
      </c>
    </row>
    <row r="465">
      <c r="A465" s="4" t="inlineStr">
        <is>
          <t>Additional Information Phone Number</t>
        </is>
      </c>
      <c r="B465" s="4" t="inlineStr">
        <is>
          <t>800-662-7447</t>
        </is>
      </c>
      <c r="C465" s="4" t="inlineStr">
        <is>
          <t xml:space="preserve"> </t>
        </is>
      </c>
    </row>
    <row r="466">
      <c r="A466" s="4" t="inlineStr">
        <is>
          <t>Additional Information Website</t>
        </is>
      </c>
      <c r="B466" s="4" t="inlineStr">
        <is>
          <t>https://personal1.vanguard.com/ngf-next-gen-form-webapp/fund-literature</t>
        </is>
      </c>
      <c r="C466" s="4" t="inlineStr">
        <is>
          <t xml:space="preserve"> </t>
        </is>
      </c>
    </row>
    <row r="467">
      <c r="A467" s="4" t="inlineStr">
        <is>
          <t>Expenses [Text Block]</t>
        </is>
      </c>
      <c r="B467" s="4" t="inlineStr">
        <is>
          <t>What were the Fund costs for the last year? (based on a hypothetical $10,000 investment) Share Class Name Costs of a $10,000 investment Costs paid as a percentage of a $10,000 investment ETF Shares $11 0.10%</t>
        </is>
      </c>
      <c r="C467" s="4" t="inlineStr">
        <is>
          <t xml:space="preserve"> </t>
        </is>
      </c>
    </row>
    <row r="468">
      <c r="A468" s="4" t="inlineStr">
        <is>
          <t>Expenses Paid, Amount</t>
        </is>
      </c>
      <c r="B468" s="5" t="n">
        <v>11</v>
      </c>
      <c r="C468" s="4" t="inlineStr">
        <is>
          <t xml:space="preserve"> </t>
        </is>
      </c>
    </row>
    <row r="469">
      <c r="A469" s="4" t="inlineStr">
        <is>
          <t>Expense Ratio, Percent</t>
        </is>
      </c>
      <c r="B469" s="6" t="n">
        <v>0.001</v>
      </c>
      <c r="C469" s="4" t="inlineStr">
        <is>
          <t xml:space="preserve"> </t>
        </is>
      </c>
    </row>
    <row r="470">
      <c r="A470" s="4" t="inlineStr">
        <is>
          <t>Factors Affecting Performance [Text Block]</t>
        </is>
      </c>
      <c r="B470" s="4" t="inlineStr">
        <is>
          <t>How did the Fund perform during the reporting period? For the 12 months ended August 31, 2024, Vanguard Industrials Index Fund performed roughly in line with the MSCI US Investable Market Industrials 25/50 Index, its expense-free benchmark. U.S. economic growth hovered around 3% on a year-over-year basis during the 12 months, quelling recession fears. The Federal Reserve kept its target for short-term interest rates above 5%, and the year-over-year rate of consumer price inflation eased to around 3%. The CRSP US Total Market Index of stocks returned 26.17%. GE Aerospace (+93%), Uber Technologies (+55%), and RTX (+47%) were the top contributors to the result of the Fund’s benchmark. They accounted for about 9% of the index at the end of the reporting period and added about 5 percentage points to its result. United Parcel Service (–21%), Boeing (–22%), and Deere (–5%) were the top detractors. Sector-focused investments are high in risk; Fund shareholders should not expect the performance of the reporting period to persist. Periods of lower returns and falling share prices should be expected.</t>
        </is>
      </c>
      <c r="C470" s="4" t="inlineStr">
        <is>
          <t xml:space="preserve"> </t>
        </is>
      </c>
    </row>
    <row r="471">
      <c r="A471" s="4" t="inlineStr">
        <is>
          <t>Line Graph [Table Text Block]</t>
        </is>
      </c>
      <c r="B471" s="4" t="inlineStr">
        <is>
          <t>ETF Shares Net Asset Value Spliced U.S. Investable Market Industrials 25/50 Index MSCI US Investable Market 2500 Index 2014 $10,000 $10,000 $10,000 2014 $10,418 $10,421 $10,308 2015 $10,646 $10,656 $10,605 2015 $10,460 $10,472 $10,695 2015 $9,697 $9,710 $10,044 2015 $10,359 $10,370 $10,581 2016 $9,789 $9,802 $9,776 2016 $10,648 $10,664 $10,721 2016 $11,227 $11,245 $11,198 2016 $12,031 $12,051 $11,458 2017 $12,710 $12,732 $12,351 2017 $12,961 $12,987 $12,621 2017 $13,197 $13,223 $12,996 2017 $14,450 $14,486 $14,012 2018 $14,737 $14,777 $14,355 2018 $14,519 $14,562 $14,519 2018 $15,231 $15,279 $15,631 2018 $14,237 $14,284 $14,787 2019 $14,982 $15,036 $15,082 2019 $14,296 $14,351 $14,880 2019 $15,119 $15,180 $15,838 2019 $16,462 $16,534 $17,085 2020 $14,861 $14,930 $16,107 2020 $13,767 $13,838 $16,574 2020 $15,868 $15,955 $19,239 2020 $18,115 $18,217 $20,353 2021 $19,183 $19,297 $21,845 2021 $21,917 $22,053 $23,914 2021 $21,804 $21,945 $25,701 2021 $21,348 $21,491 $25,828 2022 $20,858 $21,003 $24,615 2022 $19,633 $19,774 $23,094 2022 $19,488 $19,632 $22,284 2022 $21,243 $21,408 $23,028 2023 $21,460 $21,626 $22,652 2023 $20,675 $20,841 $23,601 2023 $23,383 $23,576 $25,629 2023 $23,188 $23,384 $25,976 2024 $26,535 $26,767 $29,140 2024 $27,253 $27,496 $30,148 2024 $28,875 $29,138 $32,332</t>
        </is>
      </c>
      <c r="C471" s="4" t="inlineStr">
        <is>
          <t xml:space="preserve"> </t>
        </is>
      </c>
    </row>
    <row r="472">
      <c r="A472" s="4" t="inlineStr">
        <is>
          <t>Average Annual Return [Table Text Block]</t>
        </is>
      </c>
      <c r="B472" s="4" t="inlineStr">
        <is>
          <t xml:space="preserve"> 1 Year 5 Years 10 Years ETF Shares Net Asset Value 23.48% 13.82% 11.19% ETF Shares Market Price 23.45% 13.82% 11.19% Spliced U.S. Investable Market Industrials 25/50 Index 23.59% 13.93% 11.29% MSCI US Investable Market 2500 Index 26.15% 15.34% 12.45%</t>
        </is>
      </c>
      <c r="C472" s="4" t="inlineStr">
        <is>
          <t xml:space="preserve"> </t>
        </is>
      </c>
    </row>
    <row r="473">
      <c r="A473" s="4" t="inlineStr">
        <is>
          <t>AssetsNet</t>
        </is>
      </c>
      <c r="B473" s="5" t="n">
        <v>5791000000</v>
      </c>
      <c r="C473" s="4" t="inlineStr">
        <is>
          <t xml:space="preserve"> </t>
        </is>
      </c>
    </row>
    <row r="474">
      <c r="A474" s="4" t="inlineStr">
        <is>
          <t>Holdings Count | Holding</t>
        </is>
      </c>
      <c r="B474" s="7" t="n">
        <v>387</v>
      </c>
      <c r="C474" s="4" t="inlineStr">
        <is>
          <t xml:space="preserve"> </t>
        </is>
      </c>
    </row>
    <row r="475">
      <c r="A475" s="4" t="inlineStr">
        <is>
          <t>Advisory Fees Paid, Amount</t>
        </is>
      </c>
      <c r="B475" s="5" t="n">
        <v>104000</v>
      </c>
      <c r="C475" s="4" t="inlineStr">
        <is>
          <t xml:space="preserve"> </t>
        </is>
      </c>
    </row>
    <row r="476">
      <c r="A476" s="4" t="inlineStr">
        <is>
          <t>InvestmentCompanyPortfolioTurnover</t>
        </is>
      </c>
      <c r="B476" s="8" t="n">
        <v>0.04</v>
      </c>
      <c r="C476" s="4" t="inlineStr">
        <is>
          <t xml:space="preserve"> </t>
        </is>
      </c>
    </row>
    <row r="477">
      <c r="A477" s="4" t="inlineStr">
        <is>
          <t>Additional Fund Statistics [Text Block]</t>
        </is>
      </c>
      <c r="B477" s="4" t="inlineStr">
        <is>
          <t>Fund Statistics (as of August 31, 2024 Fund Net Assets (in millions) $5,791 Number of Portfolio Holdings 387 Portfolio Turnover Rate 4% Total Investment Advisory Fees (in thousands) $104</t>
        </is>
      </c>
      <c r="C477" s="4" t="inlineStr">
        <is>
          <t xml:space="preserve"> </t>
        </is>
      </c>
    </row>
    <row r="478">
      <c r="A478" s="4" t="inlineStr">
        <is>
          <t>Holdings [Text Block]</t>
        </is>
      </c>
      <c r="B478" s="4" t="inlineStr">
        <is>
          <t>This table reflects the Fund's investments, including short-term investments, derivatives and other assets and liabilities. Portfolio Composition % of Net Assets (as of August 31, 2024 Aerospace &amp; Defense 19.5% Air Freight &amp; Logistics 3.9% Building Products 7.5% Commercial Services &amp; Supplies 8.1% Construction &amp; Engineering 3.0% Electrical Equipment 8.3% Ground Transportation 10.2% Industrial Conglomerates 4.0% Machinery 19.1% Marine Transportation 0.2% Passenger Airlines 1.5% Professional Services 9.3% Trading Companies &amp; Distributors 5.3% Other Assets and Liabilities—Net 0.1%</t>
        </is>
      </c>
      <c r="C478" s="4" t="inlineStr">
        <is>
          <t xml:space="preserve"> </t>
        </is>
      </c>
    </row>
    <row r="479">
      <c r="A479" s="4" t="inlineStr">
        <is>
          <t>Material Fund Change [Text Block]</t>
        </is>
      </c>
      <c r="C479" s="4" t="inlineStr">
        <is>
          <t xml:space="preserve"> </t>
        </is>
      </c>
    </row>
    <row r="480">
      <c r="A480" s="4" t="inlineStr">
        <is>
          <t>Updated Prospectus Web Address</t>
        </is>
      </c>
      <c r="B480" s="4" t="inlineStr">
        <is>
          <t>https://personal1.vanguard.com/ngf-next-gen-form-webapp/fund-literature</t>
        </is>
      </c>
      <c r="C480" s="4" t="inlineStr">
        <is>
          <t xml:space="preserve"> </t>
        </is>
      </c>
    </row>
    <row r="481">
      <c r="A481" s="4" t="inlineStr">
        <is>
          <t>C000012224</t>
        </is>
      </c>
      <c r="B481" s="4" t="inlineStr">
        <is>
          <t xml:space="preserve"> </t>
        </is>
      </c>
      <c r="C481" s="4" t="inlineStr">
        <is>
          <t xml:space="preserve"> </t>
        </is>
      </c>
    </row>
    <row r="482">
      <c r="A482" s="3" t="inlineStr">
        <is>
          <t>Shareholder Report [Line Items]</t>
        </is>
      </c>
      <c r="B482" s="4" t="inlineStr">
        <is>
          <t xml:space="preserve"> </t>
        </is>
      </c>
      <c r="C482" s="4" t="inlineStr">
        <is>
          <t xml:space="preserve"> </t>
        </is>
      </c>
    </row>
    <row r="483">
      <c r="A483" s="4" t="inlineStr">
        <is>
          <t>Fund Name</t>
        </is>
      </c>
      <c r="B483" s="4" t="inlineStr">
        <is>
          <t>Industrials Index Fund</t>
        </is>
      </c>
      <c r="C483" s="4" t="inlineStr">
        <is>
          <t xml:space="preserve"> </t>
        </is>
      </c>
    </row>
    <row r="484">
      <c r="A484" s="4" t="inlineStr">
        <is>
          <t>Class Name</t>
        </is>
      </c>
      <c r="B484" s="4" t="inlineStr">
        <is>
          <t>Admiral™ Shares</t>
        </is>
      </c>
      <c r="C484" s="4" t="inlineStr">
        <is>
          <t xml:space="preserve"> </t>
        </is>
      </c>
    </row>
    <row r="485">
      <c r="A485" s="4" t="inlineStr">
        <is>
          <t>Trading Symbol</t>
        </is>
      </c>
      <c r="B485" s="4" t="inlineStr">
        <is>
          <t>VINAX</t>
        </is>
      </c>
      <c r="C485" s="4" t="inlineStr">
        <is>
          <t xml:space="preserve"> </t>
        </is>
      </c>
    </row>
    <row r="486">
      <c r="A486" s="4" t="inlineStr">
        <is>
          <t>Annual or Semi-Annual Statement [Text Block]</t>
        </is>
      </c>
      <c r="B486" s="4" t="inlineStr">
        <is>
          <t>This annual shareholder report contains important information about Vanguard Industrials Index Fund (the "Fund") for the period of September 1, 2023, to August 31, 2024.</t>
        </is>
      </c>
      <c r="C486" s="4" t="inlineStr">
        <is>
          <t xml:space="preserve"> </t>
        </is>
      </c>
    </row>
    <row r="487">
      <c r="A487" s="4" t="inlineStr">
        <is>
          <t>Shareholder Report Annual or Semi-Annual</t>
        </is>
      </c>
      <c r="B487" s="4" t="inlineStr">
        <is>
          <t>Annual Shareholder Report</t>
        </is>
      </c>
      <c r="C487" s="4" t="inlineStr">
        <is>
          <t xml:space="preserve"> </t>
        </is>
      </c>
    </row>
    <row r="488">
      <c r="A488" s="4" t="inlineStr">
        <is>
          <t>Additional Information [Text Block]</t>
        </is>
      </c>
      <c r="B488" s="4" t="inlineStr">
        <is>
          <t xml:space="preserve">You can find additional information about the Fund at https://personal1.vanguard.com/ngf-next-gen-form-webapp/fund-literature. You can also request this information by contacting us at 800-662-7447. </t>
        </is>
      </c>
      <c r="C488" s="4" t="inlineStr">
        <is>
          <t xml:space="preserve"> </t>
        </is>
      </c>
    </row>
    <row r="489">
      <c r="A489" s="4" t="inlineStr">
        <is>
          <t>Additional Information Phone Number</t>
        </is>
      </c>
      <c r="B489" s="4" t="inlineStr">
        <is>
          <t>800-662-7447</t>
        </is>
      </c>
      <c r="C489" s="4" t="inlineStr">
        <is>
          <t xml:space="preserve"> </t>
        </is>
      </c>
    </row>
    <row r="490">
      <c r="A490" s="4" t="inlineStr">
        <is>
          <t>Additional Information Website</t>
        </is>
      </c>
      <c r="B490" s="4" t="inlineStr">
        <is>
          <t>https://personal1.vanguard.com/ngf-next-gen-form-webapp/fund-literature</t>
        </is>
      </c>
      <c r="C490" s="4" t="inlineStr">
        <is>
          <t xml:space="preserve"> </t>
        </is>
      </c>
    </row>
    <row r="491">
      <c r="A491" s="4" t="inlineStr">
        <is>
          <t>Expenses [Text Block]</t>
        </is>
      </c>
      <c r="B491" s="4" t="inlineStr">
        <is>
          <t>What were the Fund costs for the last year? (based on a hypothetical $10,000 investment) Share Class Name Costs of a $10,000 investment Costs paid as a percentage of a $10,000 investment Admiral Shares $11 0.10%</t>
        </is>
      </c>
      <c r="C491" s="4" t="inlineStr">
        <is>
          <t xml:space="preserve"> </t>
        </is>
      </c>
    </row>
    <row r="492">
      <c r="A492" s="4" t="inlineStr">
        <is>
          <t>Expenses Paid, Amount</t>
        </is>
      </c>
      <c r="B492" s="5" t="n">
        <v>11</v>
      </c>
      <c r="C492" s="4" t="inlineStr">
        <is>
          <t xml:space="preserve"> </t>
        </is>
      </c>
    </row>
    <row r="493">
      <c r="A493" s="4" t="inlineStr">
        <is>
          <t>Expense Ratio, Percent</t>
        </is>
      </c>
      <c r="B493" s="6" t="n">
        <v>0.001</v>
      </c>
      <c r="C493" s="4" t="inlineStr">
        <is>
          <t xml:space="preserve"> </t>
        </is>
      </c>
    </row>
    <row r="494">
      <c r="A494" s="4" t="inlineStr">
        <is>
          <t>Factors Affecting Performance [Text Block]</t>
        </is>
      </c>
      <c r="B494" s="4" t="inlineStr">
        <is>
          <t>How did the Fund perform during the reporting period? For the 12 months ended August 31, 2024, Vanguard Industrials Index Fund performed roughly in line with the MSCI US Investable Market Industrials 25/50 Index, its expense-free benchmark. U.S. economic growth hovered around 3% on a year-over-year basis during the 12 months, quelling recession fears. The Federal Reserve kept its target for short-term interest rates above 5%, and the year-over-year rate of consumer price inflation eased to around 3%. The CRSP US Total Market Index of stocks returned 26.17%. GE Aerospace (+93%), Uber Technologies (+55%), and RTX (+47%) were the top contributors to the result of the Fund’s benchmark. They accounted for about 9% of the index at the end of the reporting period and added about 5 percentage points to its result. United Parcel Service (–21%), Boeing (–22%), and Deere (–5%) were the top detractors. Sector-focused investments are high in risk; Fund shareholders should not expect the performance of the reporting period to persist. Periods of lower returns and falling share prices should be expected.</t>
        </is>
      </c>
      <c r="C494" s="4" t="inlineStr">
        <is>
          <t xml:space="preserve"> </t>
        </is>
      </c>
    </row>
    <row r="495">
      <c r="A495" s="4" t="inlineStr">
        <is>
          <t>Line Graph [Table Text Block]</t>
        </is>
      </c>
      <c r="B495" s="4" t="inlineStr">
        <is>
          <t>Admiral Shares Spliced U.S. Investable Market Industrials 25/50 Index MSCI US Investable Market 2500 Index 2014 $100,000 $100,000 $100,000 2014 $104,195 $104,214 $103,082 2015 $106,513 $106,564 $106,047 2015 $104,648 $104,722 $106,945 2015 $97,017 $97,102 $100,445 2015 $103,632 $103,703 $105,812 2016 $97,941 $98,017 $97,765 2016 $106,524 $106,644 $107,206 2016 $112,317 $112,453 $111,978 2016 $120,354 $120,507 $114,579 2017 $127,134 $127,324 $123,512 2017 $129,667 $129,866 $126,214 2017 $132,028 $132,227 $129,956 2017 $144,563 $144,855 $140,125 2018 $147,436 $147,766 $143,553 2018 $145,260 $145,621 $145,188 2018 $152,373 $152,792 $156,314 2018 $142,419 $142,836 $147,867 2019 $149,865 $150,355 $150,821 2019 $143,014 $143,506 $148,798 2019 $151,235 $151,805 $158,377 2019 $164,680 $165,335 $170,852 2020 $148,672 $149,302 $161,070 2020 $137,745 $138,382 $165,744 2020 $158,773 $159,546 $192,393 2020 $181,268 $182,174 $203,533 2021 $191,967 $192,967 $218,447 2021 $219,320 $220,532 $239,139 2021 $218,202 $219,450 $257,014 2021 $213,628 $214,907 $258,283 2022 $208,747 $210,028 $246,150 2022 $196,474 $197,744 $230,944 2022 $195,028 $196,323 $222,836 2022 $212,627 $214,076 $230,283 2023 $214,761 $216,263 $226,516 2023 $206,904 $208,413 $236,005 2023 $234,018 $235,756 $256,293 2023 $232,067 $233,840 $259,761 2024 $265,590 $267,673 $291,397 2024 $272,766 $274,955 $301,481 2024 $288,990 $291,381 $323,316</t>
        </is>
      </c>
      <c r="C495" s="4" t="inlineStr">
        <is>
          <t xml:space="preserve"> </t>
        </is>
      </c>
    </row>
    <row r="496">
      <c r="A496" s="4" t="inlineStr">
        <is>
          <t>Average Annual Return [Table Text Block]</t>
        </is>
      </c>
      <c r="B496" s="4" t="inlineStr">
        <is>
          <t xml:space="preserve"> 1 Year 5 Years 10 Years Admiral Shares 23.49% 13.83% 11.20% Spliced U.S. Investable Market Industrials 25/50 Index 23.59% 13.93% 11.29% MSCI US Investable Market 2500 Index 26.15% 15.34% 12.45%</t>
        </is>
      </c>
      <c r="C496" s="4" t="inlineStr">
        <is>
          <t xml:space="preserve"> </t>
        </is>
      </c>
    </row>
    <row r="497">
      <c r="A497" s="4" t="inlineStr">
        <is>
          <t>AssetsNet</t>
        </is>
      </c>
      <c r="B497" s="5" t="n">
        <v>5791000000</v>
      </c>
      <c r="C497" s="4" t="inlineStr">
        <is>
          <t xml:space="preserve"> </t>
        </is>
      </c>
    </row>
    <row r="498">
      <c r="A498" s="4" t="inlineStr">
        <is>
          <t>Holdings Count | Holding</t>
        </is>
      </c>
      <c r="B498" s="7" t="n">
        <v>387</v>
      </c>
      <c r="C498" s="4" t="inlineStr">
        <is>
          <t xml:space="preserve"> </t>
        </is>
      </c>
    </row>
    <row r="499">
      <c r="A499" s="4" t="inlineStr">
        <is>
          <t>Advisory Fees Paid, Amount</t>
        </is>
      </c>
      <c r="B499" s="5" t="n">
        <v>104000</v>
      </c>
      <c r="C499" s="4" t="inlineStr">
        <is>
          <t xml:space="preserve"> </t>
        </is>
      </c>
    </row>
    <row r="500">
      <c r="A500" s="4" t="inlineStr">
        <is>
          <t>InvestmentCompanyPortfolioTurnover</t>
        </is>
      </c>
      <c r="B500" s="8" t="n">
        <v>0.04</v>
      </c>
      <c r="C500" s="4" t="inlineStr">
        <is>
          <t xml:space="preserve"> </t>
        </is>
      </c>
    </row>
    <row r="501">
      <c r="A501" s="4" t="inlineStr">
        <is>
          <t>Additional Fund Statistics [Text Block]</t>
        </is>
      </c>
      <c r="B501" s="4" t="inlineStr">
        <is>
          <t>Fund Statistics (as of August 31, 2024 Fund Net Assets (in millions) $5,791 Number of Portfolio Holdings 387 Portfolio Turnover Rate 4% Total Investment Advisory Fees (in thousands) $104</t>
        </is>
      </c>
      <c r="C501" s="4" t="inlineStr">
        <is>
          <t xml:space="preserve"> </t>
        </is>
      </c>
    </row>
    <row r="502">
      <c r="A502" s="4" t="inlineStr">
        <is>
          <t>Holdings [Text Block]</t>
        </is>
      </c>
      <c r="B502" s="4" t="inlineStr">
        <is>
          <t>This table reflects the Fund's investments, including short-term investments, derivatives and other assets and liabilities. Portfolio Composition % of Net Assets (as of August 31, 2024 Aerospace &amp; Defense 19.5% Air Freight &amp; Logistics 3.9% Building Products 7.5% Commercial Services &amp; Supplies 8.1% Construction &amp; Engineering 3.0% Electrical Equipment 8.3% Ground Transportation 10.2% Industrial Conglomerates 4.0% Machinery 19.1% Marine Transportation 0.2% Passenger Airlines 1.5% Professional Services 9.3% Trading Companies &amp; Distributors 5.3% Other Assets and Liabilities—Net 0.1%</t>
        </is>
      </c>
      <c r="C502" s="4" t="inlineStr">
        <is>
          <t xml:space="preserve"> </t>
        </is>
      </c>
    </row>
    <row r="503">
      <c r="A503" s="4" t="inlineStr">
        <is>
          <t>Material Fund Change [Text Block]</t>
        </is>
      </c>
      <c r="C503" s="4" t="inlineStr">
        <is>
          <t xml:space="preserve"> </t>
        </is>
      </c>
    </row>
    <row r="504">
      <c r="A504" s="4" t="inlineStr">
        <is>
          <t>Updated Prospectus Web Address</t>
        </is>
      </c>
      <c r="B504" s="4" t="inlineStr">
        <is>
          <t>https://personal1.vanguard.com/ngf-next-gen-form-webapp/fund-literature</t>
        </is>
      </c>
      <c r="C504" s="4" t="inlineStr">
        <is>
          <t xml:space="preserve"> </t>
        </is>
      </c>
    </row>
    <row r="505">
      <c r="A505" s="4" t="inlineStr">
        <is>
          <t>C000012227</t>
        </is>
      </c>
      <c r="B505" s="4" t="inlineStr">
        <is>
          <t xml:space="preserve"> </t>
        </is>
      </c>
      <c r="C505" s="4" t="inlineStr">
        <is>
          <t xml:space="preserve"> </t>
        </is>
      </c>
    </row>
    <row r="506">
      <c r="A506" s="3" t="inlineStr">
        <is>
          <t>Shareholder Report [Line Items]</t>
        </is>
      </c>
      <c r="B506" s="4" t="inlineStr">
        <is>
          <t xml:space="preserve"> </t>
        </is>
      </c>
      <c r="C506" s="4" t="inlineStr">
        <is>
          <t xml:space="preserve"> </t>
        </is>
      </c>
    </row>
    <row r="507">
      <c r="A507" s="4" t="inlineStr">
        <is>
          <t>Fund Name</t>
        </is>
      </c>
      <c r="B507" s="4" t="inlineStr">
        <is>
          <t>Information Technology Index Fund</t>
        </is>
      </c>
      <c r="C507" s="4" t="inlineStr">
        <is>
          <t xml:space="preserve"> </t>
        </is>
      </c>
    </row>
    <row r="508">
      <c r="A508" s="4" t="inlineStr">
        <is>
          <t>Class Name</t>
        </is>
      </c>
      <c r="B508" s="4" t="inlineStr">
        <is>
          <t>ETF Shares</t>
        </is>
      </c>
      <c r="C508" s="4" t="inlineStr">
        <is>
          <t xml:space="preserve"> </t>
        </is>
      </c>
    </row>
    <row r="509">
      <c r="A509" s="4" t="inlineStr">
        <is>
          <t>Trading Symbol</t>
        </is>
      </c>
      <c r="B509" s="4" t="inlineStr">
        <is>
          <t>VGT</t>
        </is>
      </c>
      <c r="C509" s="4" t="inlineStr">
        <is>
          <t xml:space="preserve"> </t>
        </is>
      </c>
    </row>
    <row r="510">
      <c r="A510" s="4" t="inlineStr">
        <is>
          <t>Security Exchange Name</t>
        </is>
      </c>
      <c r="B510" s="4" t="inlineStr">
        <is>
          <t>NYSE</t>
        </is>
      </c>
      <c r="C510" s="4" t="inlineStr">
        <is>
          <t xml:space="preserve"> </t>
        </is>
      </c>
    </row>
    <row r="511">
      <c r="A511" s="4" t="inlineStr">
        <is>
          <t>Annual or Semi-Annual Statement [Text Block]</t>
        </is>
      </c>
      <c r="B511" s="4" t="inlineStr">
        <is>
          <t>This annual shareholder report contains important information about Vanguard Information Technology Index Fund (the "Fund") for the period of September 1, 2023, to August 31, 2024.</t>
        </is>
      </c>
      <c r="C511" s="4" t="inlineStr">
        <is>
          <t xml:space="preserve"> </t>
        </is>
      </c>
    </row>
    <row r="512">
      <c r="A512" s="4" t="inlineStr">
        <is>
          <t>Shareholder Report Annual or Semi-Annual</t>
        </is>
      </c>
      <c r="B512" s="4" t="inlineStr">
        <is>
          <t>Annual Shareholder Report</t>
        </is>
      </c>
      <c r="C512" s="4" t="inlineStr">
        <is>
          <t xml:space="preserve"> </t>
        </is>
      </c>
    </row>
    <row r="513">
      <c r="A513" s="4" t="inlineStr">
        <is>
          <t>Additional Information [Text Block]</t>
        </is>
      </c>
      <c r="B513" s="4" t="inlineStr">
        <is>
          <t xml:space="preserve">You can find additional information about the Fund at https://personal1.vanguard.com/ngf-next-gen-form-webapp/fund-literature. You can also request this information by contacting us at 800-662-7447. </t>
        </is>
      </c>
      <c r="C513" s="4" t="inlineStr">
        <is>
          <t xml:space="preserve"> </t>
        </is>
      </c>
    </row>
    <row r="514">
      <c r="A514" s="4" t="inlineStr">
        <is>
          <t>Additional Information Phone Number</t>
        </is>
      </c>
      <c r="B514" s="4" t="inlineStr">
        <is>
          <t>800-662-7447</t>
        </is>
      </c>
      <c r="C514" s="4" t="inlineStr">
        <is>
          <t xml:space="preserve"> </t>
        </is>
      </c>
    </row>
    <row r="515">
      <c r="A515" s="4" t="inlineStr">
        <is>
          <t>Additional Information Website</t>
        </is>
      </c>
      <c r="B515" s="4" t="inlineStr">
        <is>
          <t>https://personal1.vanguard.com/ngf-next-gen-form-webapp/fund-literature</t>
        </is>
      </c>
      <c r="C515" s="4" t="inlineStr">
        <is>
          <t xml:space="preserve"> </t>
        </is>
      </c>
    </row>
    <row r="516">
      <c r="A516" s="4" t="inlineStr">
        <is>
          <t>Expenses [Text Block]</t>
        </is>
      </c>
      <c r="B516" s="4" t="inlineStr">
        <is>
          <t>What were the Fund costs for the last year? (based on a hypothetical $10,000 investment) Share Class Name Costs of a $10,000 investment Costs paid as a percentage of a $10,000 investment ETF Shares $11 0.10%</t>
        </is>
      </c>
      <c r="C516" s="4" t="inlineStr">
        <is>
          <t xml:space="preserve"> </t>
        </is>
      </c>
    </row>
    <row r="517">
      <c r="A517" s="4" t="inlineStr">
        <is>
          <t>Expenses Paid, Amount</t>
        </is>
      </c>
      <c r="B517" s="5" t="n">
        <v>11</v>
      </c>
      <c r="C517" s="4" t="inlineStr">
        <is>
          <t xml:space="preserve"> </t>
        </is>
      </c>
    </row>
    <row r="518">
      <c r="A518" s="4" t="inlineStr">
        <is>
          <t>Expense Ratio, Percent</t>
        </is>
      </c>
      <c r="B518" s="6" t="n">
        <v>0.001</v>
      </c>
      <c r="C518" s="4" t="inlineStr">
        <is>
          <t xml:space="preserve"> </t>
        </is>
      </c>
    </row>
    <row r="519">
      <c r="A519" s="4" t="inlineStr">
        <is>
          <t>Factors Affecting Performance [Text Block]</t>
        </is>
      </c>
      <c r="B519" s="4" t="inlineStr">
        <is>
          <t>How did the Fund perform during the reporting period? For the 12 months ended August 31, 2024, Vanguard Information Technology Index Fund performed in line with the MSCI US Investable Market Information Technology 25/50 Index, its expense-free benchmark. U.S. economic growth hovered around 3% on a year-over-year basis during the 12 months, quelling recession fears. The Federal Reserve kept its target for short-term interest rates above 5%, and the year-over-year rate of consumer price inflation eased to around 3%. The CRSP US Total Market Index of stocks returned 26.17%. NVIDIA (+142%), Microsoft (+28%), and Apple (+23%) were the top contributors to the result of the Fund’s benchmark. They accounted for about 48% of the index at the end of the reporting period and added about 17.8 percentage points to its result. Cisco Systems (–9%), Intel (–36%), and SolarEdge (–85%) were the top detractors.</t>
        </is>
      </c>
      <c r="C519" s="4" t="inlineStr">
        <is>
          <t xml:space="preserve"> </t>
        </is>
      </c>
    </row>
    <row r="520">
      <c r="A520" s="4" t="inlineStr">
        <is>
          <t>Line Graph [Table Text Block]</t>
        </is>
      </c>
      <c r="B520" s="4" t="inlineStr">
        <is>
          <t>ETF Shares Net Asset Value Information Technology Spliced Index MSCI US Investable Market 2500 Index 2014 $10,000 $10,000 $10,000 2014 $10,552 $10,556 $10,308 2015 $10,882 $10,892 $10,605 2015 $11,016 $11,028 $10,695 2015 $10,205 $10,218 $10,044 2015 $11,241 $11,258 $10,581 2016 $10,207 $10,225 $9,776 2016 $11,164 $11,185 $10,721 2016 $11,989 $12,016 $11,198 2016 $12,279 $12,309 $11,458 2017 $13,628 $13,664 $12,351 2017 $14,889 $14,933 $12,621 2017 $15,578 $15,627 $12,996 2017 $17,061 $17,120 $14,012 2018 $18,367 $18,433 $14,355 2018 $18,988 $19,060 $14,519 2018 $21,111 $21,199 $15,631 2018 $19,092 $19,174 $14,787 2019 $20,255 $20,345 $15,082 2019 $20,452 $20,549 $14,880 2019 $22,525 $22,640 $15,838 2019 $24,994 $25,128 $17,085 2020 $24,994 $25,136 $16,107 2020 $27,795 $27,972 $16,574 2020 $35,077 $35,315 $19,239 2020 $35,846 $36,102 $20,353 2021 $38,235 $38,520 $21,845 2021 $39,971 $40,281 $23,914 2021 $45,880 $46,243 $25,701 2021 $48,212 $48,604 $25,828 2022 $43,628 $44,001 $24,615 2022 $39,058 $39,410 $23,094 2022 $37,851 $38,204 $22,284 2022 $37,823 $38,185 $23,028 2023 $38,357 $38,730 $22,652 2023 $45,496 $45,950 $23,601 2023 $48,629 $49,124 $25,629 2023 $50,611 $51,080 $25,976 2024 $56,879 $57,418 $29,140 2024 $58,721 $59,289 $30,148 2024 $63,207 $63,835 $32,332</t>
        </is>
      </c>
      <c r="C520" s="4" t="inlineStr">
        <is>
          <t xml:space="preserve"> </t>
        </is>
      </c>
    </row>
    <row r="521">
      <c r="A521" s="4" t="inlineStr">
        <is>
          <t>Average Annual Return [Table Text Block]</t>
        </is>
      </c>
      <c r="B521" s="4" t="inlineStr">
        <is>
          <t xml:space="preserve"> 1 Year 5 Years 10 Years ETF Shares Net Asset Value 29.98% 22.92% 20.25% ETF Shares Market Price 29.93% 22.94% 20.25% Information Technology Spliced Index 29.95% 23.04% 20.37% MSCI US Investable Market 2500 Index 26.15% 15.34% 12.45%</t>
        </is>
      </c>
      <c r="C521" s="4" t="inlineStr">
        <is>
          <t xml:space="preserve"> </t>
        </is>
      </c>
    </row>
    <row r="522">
      <c r="A522" s="4" t="inlineStr">
        <is>
          <t>AssetsNet</t>
        </is>
      </c>
      <c r="B522" s="5" t="n">
        <v>88644000000</v>
      </c>
      <c r="C522" s="4" t="inlineStr">
        <is>
          <t xml:space="preserve"> </t>
        </is>
      </c>
    </row>
    <row r="523">
      <c r="A523" s="4" t="inlineStr">
        <is>
          <t>Holdings Count | Holding</t>
        </is>
      </c>
      <c r="B523" s="7" t="n">
        <v>320</v>
      </c>
      <c r="C523" s="4" t="inlineStr">
        <is>
          <t xml:space="preserve"> </t>
        </is>
      </c>
    </row>
    <row r="524">
      <c r="A524" s="4" t="inlineStr">
        <is>
          <t>Advisory Fees Paid, Amount</t>
        </is>
      </c>
      <c r="B524" s="5" t="n">
        <v>1493000</v>
      </c>
      <c r="C524" s="4" t="inlineStr">
        <is>
          <t xml:space="preserve"> </t>
        </is>
      </c>
    </row>
    <row r="525">
      <c r="A525" s="4" t="inlineStr">
        <is>
          <t>InvestmentCompanyPortfolioTurnover</t>
        </is>
      </c>
      <c r="B525" s="8" t="n">
        <v>0.13</v>
      </c>
      <c r="C525" s="4" t="inlineStr">
        <is>
          <t xml:space="preserve"> </t>
        </is>
      </c>
    </row>
    <row r="526">
      <c r="A526" s="4" t="inlineStr">
        <is>
          <t>Additional Fund Statistics [Text Block]</t>
        </is>
      </c>
      <c r="B526" s="4" t="inlineStr">
        <is>
          <t>Fund Statistics (as of August 31, 2024 Fund Net Assets (in millions) $88,644 Number of Portfolio Holdings 320 Portfolio Turnover Rate 13% Total Investment Advisory Fees (in thousands) $1,493</t>
        </is>
      </c>
      <c r="C526" s="4" t="inlineStr">
        <is>
          <t xml:space="preserve"> </t>
        </is>
      </c>
    </row>
    <row r="527">
      <c r="A527" s="4" t="inlineStr">
        <is>
          <t>Holdings [Text Block]</t>
        </is>
      </c>
      <c r="B527" s="4" t="inlineStr">
        <is>
          <t>This table reflects the Fund's investments, including short-term investments, derivatives and other assets and liabilities. Portfolio Composition % of Net Assets (as of August 31, 2024 Communications Equipment 3.4% Electronic Equipment, Instruments &amp; Components 5.1% IT Services 5.6% Semiconductors &amp; Semiconductor Equipment 32.9% Software 34.8% Technology Hardware, Storage &amp; Peripherals 18.1% Other Assets and Liabilities—Net 0.1%</t>
        </is>
      </c>
      <c r="C527" s="4" t="inlineStr">
        <is>
          <t xml:space="preserve"> </t>
        </is>
      </c>
    </row>
    <row r="528">
      <c r="A528" s="4" t="inlineStr">
        <is>
          <t>Material Fund Change [Text Block]</t>
        </is>
      </c>
      <c r="C528" s="4" t="inlineStr">
        <is>
          <t xml:space="preserve"> </t>
        </is>
      </c>
    </row>
    <row r="529">
      <c r="A529" s="4" t="inlineStr">
        <is>
          <t>Updated Prospectus Web Address</t>
        </is>
      </c>
      <c r="B529" s="4" t="inlineStr">
        <is>
          <t>https://personal1.vanguard.com/ngf-next-gen-form-webapp/fund-literature</t>
        </is>
      </c>
      <c r="C529" s="4" t="inlineStr">
        <is>
          <t xml:space="preserve"> </t>
        </is>
      </c>
    </row>
    <row r="530">
      <c r="A530" s="4" t="inlineStr">
        <is>
          <t>C000012226</t>
        </is>
      </c>
      <c r="B530" s="4" t="inlineStr">
        <is>
          <t xml:space="preserve"> </t>
        </is>
      </c>
      <c r="C530" s="4" t="inlineStr">
        <is>
          <t xml:space="preserve"> </t>
        </is>
      </c>
    </row>
    <row r="531">
      <c r="A531" s="3" t="inlineStr">
        <is>
          <t>Shareholder Report [Line Items]</t>
        </is>
      </c>
      <c r="B531" s="4" t="inlineStr">
        <is>
          <t xml:space="preserve"> </t>
        </is>
      </c>
      <c r="C531" s="4" t="inlineStr">
        <is>
          <t xml:space="preserve"> </t>
        </is>
      </c>
    </row>
    <row r="532">
      <c r="A532" s="4" t="inlineStr">
        <is>
          <t>Fund Name</t>
        </is>
      </c>
      <c r="B532" s="4" t="inlineStr">
        <is>
          <t>Information Technology Index Fund</t>
        </is>
      </c>
      <c r="C532" s="4" t="inlineStr">
        <is>
          <t xml:space="preserve"> </t>
        </is>
      </c>
    </row>
    <row r="533">
      <c r="A533" s="4" t="inlineStr">
        <is>
          <t>Class Name</t>
        </is>
      </c>
      <c r="B533" s="4" t="inlineStr">
        <is>
          <t>Admiral™ Shares</t>
        </is>
      </c>
      <c r="C533" s="4" t="inlineStr">
        <is>
          <t xml:space="preserve"> </t>
        </is>
      </c>
    </row>
    <row r="534">
      <c r="A534" s="4" t="inlineStr">
        <is>
          <t>Trading Symbol</t>
        </is>
      </c>
      <c r="B534" s="4" t="inlineStr">
        <is>
          <t>VITAX</t>
        </is>
      </c>
      <c r="C534" s="4" t="inlineStr">
        <is>
          <t xml:space="preserve"> </t>
        </is>
      </c>
    </row>
    <row r="535">
      <c r="A535" s="4" t="inlineStr">
        <is>
          <t>Annual or Semi-Annual Statement [Text Block]</t>
        </is>
      </c>
      <c r="B535" s="4" t="inlineStr">
        <is>
          <t>This annual shareholder report contains important information about Vanguard Information Technology Index Fund (the "Fund") for the period of September 1, 2023, to August 31, 2024.</t>
        </is>
      </c>
      <c r="C535" s="4" t="inlineStr">
        <is>
          <t xml:space="preserve"> </t>
        </is>
      </c>
    </row>
    <row r="536">
      <c r="A536" s="4" t="inlineStr">
        <is>
          <t>Shareholder Report Annual or Semi-Annual</t>
        </is>
      </c>
      <c r="B536" s="4" t="inlineStr">
        <is>
          <t>Annual Shareholder Report</t>
        </is>
      </c>
      <c r="C536" s="4" t="inlineStr">
        <is>
          <t xml:space="preserve"> </t>
        </is>
      </c>
    </row>
    <row r="537">
      <c r="A537" s="4" t="inlineStr">
        <is>
          <t>Additional Information [Text Block]</t>
        </is>
      </c>
      <c r="B537" s="4" t="inlineStr">
        <is>
          <t xml:space="preserve">You can find additional information about the Fund at https://personal1.vanguard.com/ngf-next-gen-form-webapp/fund-literature. You can also request this information by contacting us at 800-662-7447. </t>
        </is>
      </c>
      <c r="C537" s="4" t="inlineStr">
        <is>
          <t xml:space="preserve"> </t>
        </is>
      </c>
    </row>
    <row r="538">
      <c r="A538" s="4" t="inlineStr">
        <is>
          <t>Additional Information Phone Number</t>
        </is>
      </c>
      <c r="B538" s="4" t="inlineStr">
        <is>
          <t>800-662-7447</t>
        </is>
      </c>
      <c r="C538" s="4" t="inlineStr">
        <is>
          <t xml:space="preserve"> </t>
        </is>
      </c>
    </row>
    <row r="539">
      <c r="A539" s="4" t="inlineStr">
        <is>
          <t>Additional Information Website</t>
        </is>
      </c>
      <c r="B539" s="4" t="inlineStr">
        <is>
          <t>https://personal1.vanguard.com/ngf-next-gen-form-webapp/fund-literature</t>
        </is>
      </c>
      <c r="C539" s="4" t="inlineStr">
        <is>
          <t xml:space="preserve"> </t>
        </is>
      </c>
    </row>
    <row r="540">
      <c r="A540" s="4" t="inlineStr">
        <is>
          <t>Expenses [Text Block]</t>
        </is>
      </c>
      <c r="B540" s="4" t="inlineStr">
        <is>
          <t>What were the Fund costs for the last year? (based on a hypothetical $10,000 investment) Share Class Name Costs of a $10,000 investment Costs paid as a percentage of a $10,000 investment Admiral Shares $11 0.10%</t>
        </is>
      </c>
      <c r="C540" s="4" t="inlineStr">
        <is>
          <t xml:space="preserve"> </t>
        </is>
      </c>
    </row>
    <row r="541">
      <c r="A541" s="4" t="inlineStr">
        <is>
          <t>Expenses Paid, Amount</t>
        </is>
      </c>
      <c r="B541" s="5" t="n">
        <v>11</v>
      </c>
      <c r="C541" s="4" t="inlineStr">
        <is>
          <t xml:space="preserve"> </t>
        </is>
      </c>
    </row>
    <row r="542">
      <c r="A542" s="4" t="inlineStr">
        <is>
          <t>Expense Ratio, Percent</t>
        </is>
      </c>
      <c r="B542" s="6" t="n">
        <v>0.001</v>
      </c>
      <c r="C542" s="4" t="inlineStr">
        <is>
          <t xml:space="preserve"> </t>
        </is>
      </c>
    </row>
    <row r="543">
      <c r="A543" s="4" t="inlineStr">
        <is>
          <t>Factors Affecting Performance [Text Block]</t>
        </is>
      </c>
      <c r="B543" s="4" t="inlineStr">
        <is>
          <t>How did the Fund perform during the reporting period? For the 12 months ended August 31, 2024, Vanguard Information Technology Index Fund performed in line with the MSCI US Investable Market Information Technology 25/50 Index, its expense-free benchmark. U.S. economic growth hovered around 3% on a year-over-year basis during the 12 months, quelling recession fears. The Federal Reserve kept its target for short-term interest rates above 5%, and the year-over-year rate of consumer price inflation eased to around 3%. The CRSP US Total Market Index of stocks returned 26.17%. NVIDIA (+142%), Microsoft (+28%), and Apple (+23%) were the top contributors to the result of the Fund’s benchmark. They accounted for about 48% of the index at the end of the reporting period and added about 17.8 percentage points to its result. Cisco Systems (–9%), Intel (–36%), and SolarEdge (–85%) were the top detractors.</t>
        </is>
      </c>
      <c r="C543" s="4" t="inlineStr">
        <is>
          <t xml:space="preserve"> </t>
        </is>
      </c>
    </row>
    <row r="544">
      <c r="A544" s="4" t="inlineStr">
        <is>
          <t>Line Graph [Table Text Block]</t>
        </is>
      </c>
      <c r="B544" s="4" t="inlineStr">
        <is>
          <t>Admiral Shares Information Technology Spliced Index MSCI US Investable Market 2500 Index 2014 $100,000 $100,000 $100,000 2014 $105,527 $105,559 $103,082 2015 $108,865 $108,920 $106,047 2015 $110,209 $110,282 $106,945 2015 $102,086 $102,183 $100,445 2015 $112,445 $112,579 $105,812 2016 $102,123 $102,247 $97,765 2016 $111,683 $111,852 $107,206 2016 $119,939 $120,157 $111,978 2016 $122,839 $123,093 $114,579 2017 $136,343 $136,645 $123,512 2017 $148,956 $149,328 $126,214 2017 $155,845 $156,266 $129,956 2017 $170,700 $171,195 $140,125 2018 $183,763 $184,330 $143,553 2018 $189,968 $190,601 $145,188 2018 $211,229 $211,988 $156,314 2018 $191,020 $191,743 $147,867 2019 $202,647 $203,453 $150,821 2019 $204,633 $205,491 $148,798 2019 $225,375 $226,402 $158,377 2019 $250,089 $251,283 $170,852 2020 $250,088 $251,363 $161,070 2020 $278,185 $279,719 $165,744 2020 $351,083 $353,152 $192,393 2020 $358,769 $361,023 $203,533 2021 $382,686 $385,202 $218,447 2021 $400,091 $402,806 $239,139 2021 $459,236 $462,427 $257,014 2021 $482,563 $486,041 $258,283 2022 $436,664 $440,009 $246,150 2022 $390,931 $394,100 $230,944 2022 $378,868 $382,038 $222,836 2022 $378,592 $381,852 $230,283 2023 $383,897 $387,297 $226,516 2023 $455,361 $459,499 $236,005 2023 $486,717 $491,242 $256,293 2023 $506,568 $510,795 $259,761 2024 $569,310 $574,176 $291,397 2024 $587,741 $592,892 $301,481 2024 $632,635 $638,355 $323,316</t>
        </is>
      </c>
      <c r="C544" s="4" t="inlineStr">
        <is>
          <t xml:space="preserve"> </t>
        </is>
      </c>
    </row>
    <row r="545">
      <c r="A545" s="4" t="inlineStr">
        <is>
          <t>Average Annual Return [Table Text Block]</t>
        </is>
      </c>
      <c r="B545" s="4" t="inlineStr">
        <is>
          <t xml:space="preserve"> 1 Year 5 Years 10 Years Admiral Shares 29.98% 22.93% 20.26% Information Technology Spliced Index 29.95% 23.04% 20.37% MSCI US Investable Market 2500 Index 26.15% 15.34% 12.45%</t>
        </is>
      </c>
      <c r="C545" s="4" t="inlineStr">
        <is>
          <t xml:space="preserve"> </t>
        </is>
      </c>
    </row>
    <row r="546">
      <c r="A546" s="4" t="inlineStr">
        <is>
          <t>AssetsNet</t>
        </is>
      </c>
      <c r="B546" s="5" t="n">
        <v>88644000000</v>
      </c>
      <c r="C546" s="4" t="inlineStr">
        <is>
          <t xml:space="preserve"> </t>
        </is>
      </c>
    </row>
    <row r="547">
      <c r="A547" s="4" t="inlineStr">
        <is>
          <t>Holdings Count | Holding</t>
        </is>
      </c>
      <c r="B547" s="7" t="n">
        <v>320</v>
      </c>
      <c r="C547" s="4" t="inlineStr">
        <is>
          <t xml:space="preserve"> </t>
        </is>
      </c>
    </row>
    <row r="548">
      <c r="A548" s="4" t="inlineStr">
        <is>
          <t>Advisory Fees Paid, Amount</t>
        </is>
      </c>
      <c r="B548" s="5" t="n">
        <v>1493000</v>
      </c>
      <c r="C548" s="4" t="inlineStr">
        <is>
          <t xml:space="preserve"> </t>
        </is>
      </c>
    </row>
    <row r="549">
      <c r="A549" s="4" t="inlineStr">
        <is>
          <t>InvestmentCompanyPortfolioTurnover</t>
        </is>
      </c>
      <c r="B549" s="8" t="n">
        <v>0.13</v>
      </c>
      <c r="C549" s="4" t="inlineStr">
        <is>
          <t xml:space="preserve"> </t>
        </is>
      </c>
    </row>
    <row r="550">
      <c r="A550" s="4" t="inlineStr">
        <is>
          <t>Additional Fund Statistics [Text Block]</t>
        </is>
      </c>
      <c r="B550" s="4" t="inlineStr">
        <is>
          <t>Fund Statistics (as of August 31, 2024 Fund Net Assets (in millions) $88,644 Number of Portfolio Holdings 320 Portfolio Turnover Rate 13% Total Investment Advisory Fees (in thousands) $1,493</t>
        </is>
      </c>
      <c r="C550" s="4" t="inlineStr">
        <is>
          <t xml:space="preserve"> </t>
        </is>
      </c>
    </row>
    <row r="551">
      <c r="A551" s="4" t="inlineStr">
        <is>
          <t>Holdings [Text Block]</t>
        </is>
      </c>
      <c r="B551" s="4" t="inlineStr">
        <is>
          <t>This table reflects the Fund's investments, including short-term investments, derivatives and other assets and liabilities. Portfolio Composition % of Net Assets (as of August 31, 2024 Communications Equipment 3.4% Electronic Equipment, Instruments &amp; Components 5.1% IT Services 5.6% Semiconductors &amp; Semiconductor Equipment 32.9% Software 34.8% Technology Hardware, Storage &amp; Peripherals 18.1% Other Assets and Liabilities—Net 0.1%</t>
        </is>
      </c>
      <c r="C551" s="4" t="inlineStr">
        <is>
          <t xml:space="preserve"> </t>
        </is>
      </c>
    </row>
    <row r="552">
      <c r="A552" s="4" t="inlineStr">
        <is>
          <t>Material Fund Change [Text Block]</t>
        </is>
      </c>
      <c r="C552" s="4" t="inlineStr">
        <is>
          <t xml:space="preserve"> </t>
        </is>
      </c>
    </row>
    <row r="553">
      <c r="A553" s="4" t="inlineStr">
        <is>
          <t>Updated Prospectus Web Address</t>
        </is>
      </c>
      <c r="B553" s="4" t="inlineStr">
        <is>
          <t>https://personal1.vanguard.com/ngf-next-gen-form-webapp/fund-literature</t>
        </is>
      </c>
      <c r="C553" s="4" t="inlineStr">
        <is>
          <t xml:space="preserve"> </t>
        </is>
      </c>
    </row>
    <row r="554">
      <c r="A554" s="4" t="inlineStr">
        <is>
          <t>C000012206</t>
        </is>
      </c>
      <c r="B554" s="4" t="inlineStr">
        <is>
          <t xml:space="preserve"> </t>
        </is>
      </c>
      <c r="C554" s="4" t="inlineStr">
        <is>
          <t xml:space="preserve"> </t>
        </is>
      </c>
    </row>
    <row r="555">
      <c r="A555" s="3" t="inlineStr">
        <is>
          <t>Shareholder Report [Line Items]</t>
        </is>
      </c>
      <c r="B555" s="4" t="inlineStr">
        <is>
          <t xml:space="preserve"> </t>
        </is>
      </c>
      <c r="C555" s="4" t="inlineStr">
        <is>
          <t xml:space="preserve"> </t>
        </is>
      </c>
    </row>
    <row r="556">
      <c r="A556" s="4" t="inlineStr">
        <is>
          <t>Fund Name</t>
        </is>
      </c>
      <c r="B556" s="4" t="inlineStr">
        <is>
          <t>Materials Index Fund</t>
        </is>
      </c>
      <c r="C556" s="4" t="inlineStr">
        <is>
          <t xml:space="preserve"> </t>
        </is>
      </c>
    </row>
    <row r="557">
      <c r="A557" s="4" t="inlineStr">
        <is>
          <t>Class Name</t>
        </is>
      </c>
      <c r="B557" s="4" t="inlineStr">
        <is>
          <t>ETF Shares</t>
        </is>
      </c>
      <c r="C557" s="4" t="inlineStr">
        <is>
          <t xml:space="preserve"> </t>
        </is>
      </c>
    </row>
    <row r="558">
      <c r="A558" s="4" t="inlineStr">
        <is>
          <t>Trading Symbol</t>
        </is>
      </c>
      <c r="B558" s="4" t="inlineStr">
        <is>
          <t>VAW</t>
        </is>
      </c>
      <c r="C558" s="4" t="inlineStr">
        <is>
          <t xml:space="preserve"> </t>
        </is>
      </c>
    </row>
    <row r="559">
      <c r="A559" s="4" t="inlineStr">
        <is>
          <t>Security Exchange Name</t>
        </is>
      </c>
      <c r="B559" s="4" t="inlineStr">
        <is>
          <t>NYSE</t>
        </is>
      </c>
      <c r="C559" s="4" t="inlineStr">
        <is>
          <t xml:space="preserve"> </t>
        </is>
      </c>
    </row>
    <row r="560">
      <c r="A560" s="4" t="inlineStr">
        <is>
          <t>Annual or Semi-Annual Statement [Text Block]</t>
        </is>
      </c>
      <c r="B560" s="4" t="inlineStr">
        <is>
          <t>This annual shareholder report contains important information about Vanguard Materials Index Fund (the "Fund") for the period of September 1, 2023, to August 31, 2024.</t>
        </is>
      </c>
      <c r="C560" s="4" t="inlineStr">
        <is>
          <t xml:space="preserve"> </t>
        </is>
      </c>
    </row>
    <row r="561">
      <c r="A561" s="4" t="inlineStr">
        <is>
          <t>Shareholder Report Annual or Semi-Annual</t>
        </is>
      </c>
      <c r="B561" s="4" t="inlineStr">
        <is>
          <t>Annual Shareholder Report</t>
        </is>
      </c>
      <c r="C561" s="4" t="inlineStr">
        <is>
          <t xml:space="preserve"> </t>
        </is>
      </c>
    </row>
    <row r="562">
      <c r="A562" s="4" t="inlineStr">
        <is>
          <t>Additional Information [Text Block]</t>
        </is>
      </c>
      <c r="B562" s="4" t="inlineStr">
        <is>
          <t xml:space="preserve">You can find additional information about the Fund at https://personal1.vanguard.com/ngf-next-gen-form-webapp/fund-literature. You can also request this information by contacting us at 800-662-7447. </t>
        </is>
      </c>
      <c r="C562" s="4" t="inlineStr">
        <is>
          <t xml:space="preserve"> </t>
        </is>
      </c>
    </row>
    <row r="563">
      <c r="A563" s="4" t="inlineStr">
        <is>
          <t>Additional Information Phone Number</t>
        </is>
      </c>
      <c r="B563" s="4" t="inlineStr">
        <is>
          <t>800-662-7447</t>
        </is>
      </c>
      <c r="C563" s="4" t="inlineStr">
        <is>
          <t xml:space="preserve"> </t>
        </is>
      </c>
    </row>
    <row r="564">
      <c r="A564" s="4" t="inlineStr">
        <is>
          <t>Additional Information Website</t>
        </is>
      </c>
      <c r="B564" s="4" t="inlineStr">
        <is>
          <t>https://personal1.vanguard.com/ngf-next-gen-form-webapp/fund-literature</t>
        </is>
      </c>
      <c r="C564" s="4" t="inlineStr">
        <is>
          <t xml:space="preserve"> </t>
        </is>
      </c>
    </row>
    <row r="565">
      <c r="A565" s="4" t="inlineStr">
        <is>
          <t>Expenses [Text Block]</t>
        </is>
      </c>
      <c r="B565" s="4" t="inlineStr">
        <is>
          <t>What were the Fund costs for the last year? (based on a hypothetical $10,000 investment) Share Class Name Costs of a $10,000 investment Costs paid as a percentage of a $10,000 investment ETF Shares $11 0.10%</t>
        </is>
      </c>
      <c r="C565" s="4" t="inlineStr">
        <is>
          <t xml:space="preserve"> </t>
        </is>
      </c>
    </row>
    <row r="566">
      <c r="A566" s="4" t="inlineStr">
        <is>
          <t>Expenses Paid, Amount</t>
        </is>
      </c>
      <c r="B566" s="5" t="n">
        <v>11</v>
      </c>
      <c r="C566" s="4" t="inlineStr">
        <is>
          <t xml:space="preserve"> </t>
        </is>
      </c>
    </row>
    <row r="567">
      <c r="A567" s="4" t="inlineStr">
        <is>
          <t>Expense Ratio, Percent</t>
        </is>
      </c>
      <c r="B567" s="6" t="n">
        <v>0.001</v>
      </c>
      <c r="C567" s="4" t="inlineStr">
        <is>
          <t xml:space="preserve"> </t>
        </is>
      </c>
    </row>
    <row r="568">
      <c r="A568" s="4" t="inlineStr">
        <is>
          <t>Factors Affecting Performance [Text Block]</t>
        </is>
      </c>
      <c r="B568" s="4" t="inlineStr">
        <is>
          <t>How did the Fund perform during the reporting period? For the 12 months ended August 31, 2024, Vanguard Materials Index Fund performed roughly in line with the MSCI US Investable Market Materials 25/50 Index, its expense-free benchmark. U.S. economic growth hovered around 3% on a year-over-year basis during the 12 months, quelling recession fears. The Federal Reserve kept its target for short-term interest rates above 5%, and the year-over-year rate of consumer price inflation eased to around 3%. The CRSP US Total Market Index of stocks returned 26.17%. Linde (+25%), Sherwin-Williams (+37%), and Ecolab (+39%) were the top contributors to the result of the Fund’s benchmark. They accounted for about 27% of the index at the end of the reporting period and added about 8.1 percentage points to its result. Albemarle (–54%) and Air Products and Chemicals (–3%) were the top detractors.</t>
        </is>
      </c>
      <c r="C568" s="4" t="inlineStr">
        <is>
          <t xml:space="preserve"> </t>
        </is>
      </c>
    </row>
    <row r="569">
      <c r="A569" s="4" t="inlineStr">
        <is>
          <t>Line Graph [Table Text Block]</t>
        </is>
      </c>
      <c r="B569" s="4" t="inlineStr">
        <is>
          <t>ETF Shares Net Asset Value Spliced U.S. Investable Market Materials 25/50 Index MSCI US Investable Market 2500 Index 2014 $10,000 $10,000 $10,000 2014 $9,656 $9,658 $10,308 2015 $10,105 $10,114 $10,605 2015 $10,009 $10,020 $10,695 2015 $8,644 $8,655 $10,044 2015 $9,071 $9,082 $10,581 2016 $8,291 $8,303 $9,776 2016 $9,510 $9,526 $10,721 2016 $10,012 $10,031 $11,198 2016 $10,514 $10,541 $11,458 2017 $11,123 $11,148 $12,351 2017 $11,219 $11,247 $12,621 2017 $11,720 $11,752 $12,996 2017 $12,744 $12,762 $14,012 2018 $12,765 $12,787 $14,355 2018 $12,647 $12,672 $14,519 2018 $12,882 $12,909 $15,631 2018 $11,658 $11,681 $14,787 2019 $11,940 $11,967 $15,082 2019 $11,209 $11,239 $14,880 2019 $12,014 $12,057 $15,838 2019 $12,879 $12,928 $17,085 2020 $11,284 $11,329 $16,107 2020 $11,822 $11,872 $16,574 2020 $13,470 $13,530 $19,239 2020 $15,272 $15,345 $20,353 2021 $16,156 $16,237 $21,845 2021 $19,349 $19,450 $23,914 2021 $18,992 $19,098 $25,701 2021 $18,788 $18,897 $25,828 2022 $18,855 $18,971 $24,615 2022 $19,345 $19,469 $23,094 2022 $17,178 $17,290 $22,284 2022 $18,806 $18,936 $23,028 2023 $18,963 $19,094 $22,652 2023 $17,285 $17,410 $23,601 2023 $19,254 $19,398 $25,629 2023 $19,120 $19,269 $25,976 2024 $20,557 $20,723 $29,140 2024 $21,560 $21,738 $30,148 2024 $22,157 $22,345 $32,332</t>
        </is>
      </c>
      <c r="C569" s="4" t="inlineStr">
        <is>
          <t xml:space="preserve"> </t>
        </is>
      </c>
    </row>
    <row r="570">
      <c r="A570" s="4" t="inlineStr">
        <is>
          <t>Average Annual Return [Table Text Block]</t>
        </is>
      </c>
      <c r="B570" s="4" t="inlineStr">
        <is>
          <t xml:space="preserve"> 1 Year 5 Years 10 Years ETF Shares Net Asset Value 15.08% 13.02% 8.28% ETF Shares Market Price 14.98% 13.01% 8.27% Spliced U.S. Investable Market Materials 25/50 Index 15.19% 13.13% 8.37% MSCI US Investable Market 2500 Index 26.15% 15.34% 12.45%</t>
        </is>
      </c>
      <c r="C570" s="4" t="inlineStr">
        <is>
          <t xml:space="preserve"> </t>
        </is>
      </c>
    </row>
    <row r="571">
      <c r="A571" s="4" t="inlineStr">
        <is>
          <t>AssetsNet</t>
        </is>
      </c>
      <c r="B571" s="5" t="n">
        <v>4276000000</v>
      </c>
      <c r="C571" s="4" t="inlineStr">
        <is>
          <t xml:space="preserve"> </t>
        </is>
      </c>
    </row>
    <row r="572">
      <c r="A572" s="4" t="inlineStr">
        <is>
          <t>Holdings Count | Holding</t>
        </is>
      </c>
      <c r="B572" s="7" t="n">
        <v>123</v>
      </c>
      <c r="C572" s="4" t="inlineStr">
        <is>
          <t xml:space="preserve"> </t>
        </is>
      </c>
    </row>
    <row r="573">
      <c r="A573" s="4" t="inlineStr">
        <is>
          <t>Advisory Fees Paid, Amount</t>
        </is>
      </c>
      <c r="B573" s="5" t="n">
        <v>79000</v>
      </c>
      <c r="C573" s="4" t="inlineStr">
        <is>
          <t xml:space="preserve"> </t>
        </is>
      </c>
    </row>
    <row r="574">
      <c r="A574" s="4" t="inlineStr">
        <is>
          <t>InvestmentCompanyPortfolioTurnover</t>
        </is>
      </c>
      <c r="B574" s="8" t="n">
        <v>0.12</v>
      </c>
      <c r="C574" s="4" t="inlineStr">
        <is>
          <t xml:space="preserve"> </t>
        </is>
      </c>
    </row>
    <row r="575">
      <c r="A575" s="4" t="inlineStr">
        <is>
          <t>Additional Fund Statistics [Text Block]</t>
        </is>
      </c>
      <c r="B575" s="4" t="inlineStr">
        <is>
          <t>Fund Statistics (as of August 31, 2024 Fund Net Assets (in millions) $4,276 Number of Portfolio Holdings 123 Portfolio Turnover Rate 12% Total Investment Advisory Fees (in thousands) $79</t>
        </is>
      </c>
      <c r="C575" s="4" t="inlineStr">
        <is>
          <t xml:space="preserve"> </t>
        </is>
      </c>
    </row>
    <row r="576">
      <c r="A576" s="4" t="inlineStr">
        <is>
          <t>Holdings [Text Block]</t>
        </is>
      </c>
      <c r="B576" s="4" t="inlineStr">
        <is>
          <t>This table reflects the Fund's investments, including short-term investments, derivatives and other assets and liabilities. Portfolio Composition % of Net Assets (as of August 31, 2024 Chemicals 57.5% Construction Materials 10.3% Containers &amp; Packaging 12.1% Metals &amp; Mining 19.2% Paper &amp; Forest Products 0.7% Other Assets and Liabilities—Net 0.2%</t>
        </is>
      </c>
      <c r="C576" s="4" t="inlineStr">
        <is>
          <t xml:space="preserve"> </t>
        </is>
      </c>
    </row>
    <row r="577">
      <c r="A577" s="4" t="inlineStr">
        <is>
          <t>Material Fund Change [Text Block]</t>
        </is>
      </c>
      <c r="C577" s="4" t="inlineStr">
        <is>
          <t xml:space="preserve"> </t>
        </is>
      </c>
    </row>
    <row r="578">
      <c r="A578" s="4" t="inlineStr">
        <is>
          <t>Updated Prospectus Web Address</t>
        </is>
      </c>
      <c r="B578" s="4" t="inlineStr">
        <is>
          <t>https://personal1.vanguard.com/ngf-next-gen-form-webapp/fund-literature</t>
        </is>
      </c>
      <c r="C578" s="4" t="inlineStr">
        <is>
          <t xml:space="preserve"> </t>
        </is>
      </c>
    </row>
    <row r="579">
      <c r="A579" s="4" t="inlineStr">
        <is>
          <t>C000012205</t>
        </is>
      </c>
      <c r="B579" s="4" t="inlineStr">
        <is>
          <t xml:space="preserve"> </t>
        </is>
      </c>
      <c r="C579" s="4" t="inlineStr">
        <is>
          <t xml:space="preserve"> </t>
        </is>
      </c>
    </row>
    <row r="580">
      <c r="A580" s="3" t="inlineStr">
        <is>
          <t>Shareholder Report [Line Items]</t>
        </is>
      </c>
      <c r="B580" s="4" t="inlineStr">
        <is>
          <t xml:space="preserve"> </t>
        </is>
      </c>
      <c r="C580" s="4" t="inlineStr">
        <is>
          <t xml:space="preserve"> </t>
        </is>
      </c>
    </row>
    <row r="581">
      <c r="A581" s="4" t="inlineStr">
        <is>
          <t>Fund Name</t>
        </is>
      </c>
      <c r="B581" s="4" t="inlineStr">
        <is>
          <t>Materials Index Fund</t>
        </is>
      </c>
      <c r="C581" s="4" t="inlineStr">
        <is>
          <t xml:space="preserve"> </t>
        </is>
      </c>
    </row>
    <row r="582">
      <c r="A582" s="4" t="inlineStr">
        <is>
          <t>Class Name</t>
        </is>
      </c>
      <c r="B582" s="4" t="inlineStr">
        <is>
          <t>Admiral™ Shares</t>
        </is>
      </c>
      <c r="C582" s="4" t="inlineStr">
        <is>
          <t xml:space="preserve"> </t>
        </is>
      </c>
    </row>
    <row r="583">
      <c r="A583" s="4" t="inlineStr">
        <is>
          <t>Trading Symbol</t>
        </is>
      </c>
      <c r="B583" s="4" t="inlineStr">
        <is>
          <t>VMIAX</t>
        </is>
      </c>
      <c r="C583" s="4" t="inlineStr">
        <is>
          <t xml:space="preserve"> </t>
        </is>
      </c>
    </row>
    <row r="584">
      <c r="A584" s="4" t="inlineStr">
        <is>
          <t>Annual or Semi-Annual Statement [Text Block]</t>
        </is>
      </c>
      <c r="B584" s="4" t="inlineStr">
        <is>
          <t>This annual shareholder report contains important information about Vanguard Materials Index Fund (the "Fund") for the period of September 1, 2023, to August 31, 2024.</t>
        </is>
      </c>
      <c r="C584" s="4" t="inlineStr">
        <is>
          <t xml:space="preserve"> </t>
        </is>
      </c>
    </row>
    <row r="585">
      <c r="A585" s="4" t="inlineStr">
        <is>
          <t>Shareholder Report Annual or Semi-Annual</t>
        </is>
      </c>
      <c r="B585" s="4" t="inlineStr">
        <is>
          <t>Annual Shareholder Report</t>
        </is>
      </c>
      <c r="C585" s="4" t="inlineStr">
        <is>
          <t xml:space="preserve"> </t>
        </is>
      </c>
    </row>
    <row r="586">
      <c r="A586" s="4" t="inlineStr">
        <is>
          <t>Additional Information [Text Block]</t>
        </is>
      </c>
      <c r="B586" s="4" t="inlineStr">
        <is>
          <t xml:space="preserve">You can find additional information about the Fund at https://personal1.vanguard.com/ngf-next-gen-form-webapp/fund-literature. You can also request this information by contacting us at 800-662-7447. </t>
        </is>
      </c>
      <c r="C586" s="4" t="inlineStr">
        <is>
          <t xml:space="preserve"> </t>
        </is>
      </c>
    </row>
    <row r="587">
      <c r="A587" s="4" t="inlineStr">
        <is>
          <t>Additional Information Phone Number</t>
        </is>
      </c>
      <c r="B587" s="4" t="inlineStr">
        <is>
          <t>800-662-7447</t>
        </is>
      </c>
      <c r="C587" s="4" t="inlineStr">
        <is>
          <t xml:space="preserve"> </t>
        </is>
      </c>
    </row>
    <row r="588">
      <c r="A588" s="4" t="inlineStr">
        <is>
          <t>Additional Information Website</t>
        </is>
      </c>
      <c r="B588" s="4" t="inlineStr">
        <is>
          <t>https://personal1.vanguard.com/ngf-next-gen-form-webapp/fund-literature</t>
        </is>
      </c>
      <c r="C588" s="4" t="inlineStr">
        <is>
          <t xml:space="preserve"> </t>
        </is>
      </c>
    </row>
    <row r="589">
      <c r="A589" s="4" t="inlineStr">
        <is>
          <t>Expenses [Text Block]</t>
        </is>
      </c>
      <c r="B589" s="4" t="inlineStr">
        <is>
          <t>What were the Fund costs for the last year? (based on a hypothetical $10,000 investment) Share Class Name Costs of a $10,000 investment Costs paid as a percentage of a $10,000 investment Admiral Shares $11 0.10%</t>
        </is>
      </c>
      <c r="C589" s="4" t="inlineStr">
        <is>
          <t xml:space="preserve"> </t>
        </is>
      </c>
    </row>
    <row r="590">
      <c r="A590" s="4" t="inlineStr">
        <is>
          <t>Expenses Paid, Amount</t>
        </is>
      </c>
      <c r="B590" s="5" t="n">
        <v>11</v>
      </c>
      <c r="C590" s="4" t="inlineStr">
        <is>
          <t xml:space="preserve"> </t>
        </is>
      </c>
    </row>
    <row r="591">
      <c r="A591" s="4" t="inlineStr">
        <is>
          <t>Expense Ratio, Percent</t>
        </is>
      </c>
      <c r="B591" s="6" t="n">
        <v>0.001</v>
      </c>
      <c r="C591" s="4" t="inlineStr">
        <is>
          <t xml:space="preserve"> </t>
        </is>
      </c>
    </row>
    <row r="592">
      <c r="A592" s="4" t="inlineStr">
        <is>
          <t>Factors Affecting Performance [Text Block]</t>
        </is>
      </c>
      <c r="B592" s="4" t="inlineStr">
        <is>
          <t>How did the Fund perform during the reporting period? For the 12 months ended August 31, 2024, Vanguard Materials Index Fund performed roughly in line with the MSCI US Investable Market Materials 25/50 Index, its expense-free benchmark. U.S. economic growth hovered around 3% on a year-over-year basis during the 12 months, quelling recession fears. The Federal Reserve kept its target for short-term interest rates above 5%, and the year-over-year rate of consumer price inflation eased to around 3%. The CRSP US Total Market Index of stocks returned 26.17%. Linde (+25%), Sherwin-Williams (+37%), and Ecolab (+39%) were the top contributors to the result of the Fund’s benchmark. They accounted for about 27% of the index at the end of the reporting period and added about 8.1 percentage points to its result. Albemarle (–54%) and Air Products and Chemicals (–3%) were the top detractors.</t>
        </is>
      </c>
      <c r="C592" s="4" t="inlineStr">
        <is>
          <t xml:space="preserve"> </t>
        </is>
      </c>
    </row>
    <row r="593">
      <c r="A593" s="4" t="inlineStr">
        <is>
          <t>Line Graph [Table Text Block]</t>
        </is>
      </c>
      <c r="B593" s="4" t="inlineStr">
        <is>
          <t>Admiral Shares Spliced U.S. Investable Market Materials 25/50 Index MSCI US Investable Market 2500 Index 2014 $100,000 $100,000 $100,000 2014 $96,559 $96,585 $103,082 2015 $101,088 $101,141 $106,047 2015 $100,120 $100,202 $106,945 2015 $86,461 $86,552 $100,445 2015 $90,709 $90,817 $105,812 2016 $82,926 $83,034 $97,765 2016 $95,097 $95,264 $107,206 2016 $100,122 $100,311 $111,978 2016 $105,142 $105,406 $114,579 2017 $111,242 $111,482 $123,512 2017 $112,192 $112,466 $126,214 2017 $117,201 $117,525 $129,956 2017 $127,435 $127,623 $140,125 2018 $127,638 $127,873 $143,553 2018 $126,468 $126,719 $145,188 2018 $128,820 $129,089 $156,314 2018 $116,560 $116,812 $147,867 2019 $119,371 $119,666 $150,821 2019 $112,078 $112,387 $148,798 2019 $120,131 $120,574 $158,377 2019 $128,783 $129,281 $170,852 2020 $112,836 $113,289 $161,070 2020 $118,224 $118,724 $165,744 2020 $134,712 $135,303 $192,393 2020 $152,747 $153,452 $203,533 2021 $161,604 $162,374 $218,447 2021 $193,539 $194,503 $239,139 2021 $190,000 $190,982 $257,014 2021 $187,952 $188,972 $258,283 2022 $188,630 $189,711 $246,150 2022 $193,543 $194,691 $230,944 2022 $171,837 $172,898 $222,836 2022 $188,156 $189,356 $230,283 2023 $189,692 $190,944 $226,516 2023 $172,924 $174,097 $236,005 2023 $192,629 $193,984 $256,293 2023 $191,289 $192,687 $259,761 2024 $205,684 $207,232 $291,397 2024 $215,718 $217,379 $301,481 2024 $221,691 $223,450 $323,316</t>
        </is>
      </c>
      <c r="C593" s="4" t="inlineStr">
        <is>
          <t xml:space="preserve"> </t>
        </is>
      </c>
    </row>
    <row r="594">
      <c r="A594" s="4" t="inlineStr">
        <is>
          <t>Average Annual Return [Table Text Block]</t>
        </is>
      </c>
      <c r="B594" s="4" t="inlineStr">
        <is>
          <t xml:space="preserve"> 1 Year 5 Years 10 Years Admiral Shares 15.09% 13.04% 8.29% Spliced U.S. Investable Market Materials 25/50 Index 15.19% 13.13% 8.37% MSCI US Investable Market 2500 Index 26.15% 15.34% 12.45%</t>
        </is>
      </c>
      <c r="C594" s="4" t="inlineStr">
        <is>
          <t xml:space="preserve"> </t>
        </is>
      </c>
    </row>
    <row r="595">
      <c r="A595" s="4" t="inlineStr">
        <is>
          <t>AssetsNet</t>
        </is>
      </c>
      <c r="B595" s="5" t="n">
        <v>4276000000</v>
      </c>
      <c r="C595" s="4" t="inlineStr">
        <is>
          <t xml:space="preserve"> </t>
        </is>
      </c>
    </row>
    <row r="596">
      <c r="A596" s="4" t="inlineStr">
        <is>
          <t>Holdings Count | Holding</t>
        </is>
      </c>
      <c r="B596" s="7" t="n">
        <v>123</v>
      </c>
      <c r="C596" s="4" t="inlineStr">
        <is>
          <t xml:space="preserve"> </t>
        </is>
      </c>
    </row>
    <row r="597">
      <c r="A597" s="4" t="inlineStr">
        <is>
          <t>Advisory Fees Paid, Amount</t>
        </is>
      </c>
      <c r="B597" s="5" t="n">
        <v>79000</v>
      </c>
      <c r="C597" s="4" t="inlineStr">
        <is>
          <t xml:space="preserve"> </t>
        </is>
      </c>
    </row>
    <row r="598">
      <c r="A598" s="4" t="inlineStr">
        <is>
          <t>InvestmentCompanyPortfolioTurnover</t>
        </is>
      </c>
      <c r="B598" s="8" t="n">
        <v>0.12</v>
      </c>
      <c r="C598" s="4" t="inlineStr">
        <is>
          <t xml:space="preserve"> </t>
        </is>
      </c>
    </row>
    <row r="599">
      <c r="A599" s="4" t="inlineStr">
        <is>
          <t>Additional Fund Statistics [Text Block]</t>
        </is>
      </c>
      <c r="B599" s="4" t="inlineStr">
        <is>
          <t>Fund Statistics (as of August 31, 2024 Fund Net Assets (in millions) $4,276 Number of Portfolio Holdings 123 Portfolio Turnover Rate 12% Total Investment Advisory Fees (in thousands) $79</t>
        </is>
      </c>
      <c r="C599" s="4" t="inlineStr">
        <is>
          <t xml:space="preserve"> </t>
        </is>
      </c>
    </row>
    <row r="600">
      <c r="A600" s="4" t="inlineStr">
        <is>
          <t>Holdings [Text Block]</t>
        </is>
      </c>
      <c r="B600" s="4" t="inlineStr">
        <is>
          <t>This table reflects the Fund's investments, including short-term investments, derivatives and other assets and liabilities. Portfolio Composition % of Net Assets (as of August 31, 2024 Chemicals 57.5% Construction Materials 10.3% Containers &amp; Packaging 12.1% Metals &amp; Mining 19.2% Paper &amp; Forest Products 0.7% Other Assets and Liabilities—Net 0.2%</t>
        </is>
      </c>
      <c r="C600" s="4" t="inlineStr">
        <is>
          <t xml:space="preserve"> </t>
        </is>
      </c>
    </row>
    <row r="601">
      <c r="A601" s="4" t="inlineStr">
        <is>
          <t>Material Fund Change [Text Block]</t>
        </is>
      </c>
      <c r="C601" s="4" t="inlineStr">
        <is>
          <t xml:space="preserve"> </t>
        </is>
      </c>
    </row>
    <row r="602">
      <c r="A602" s="4" t="inlineStr">
        <is>
          <t>Updated Prospectus Web Address</t>
        </is>
      </c>
      <c r="B602" s="4" t="inlineStr">
        <is>
          <t>https://personal1.vanguard.com/ngf-next-gen-form-webapp/fund-literature</t>
        </is>
      </c>
      <c r="C602" s="4" t="inlineStr">
        <is>
          <t xml:space="preserve"> </t>
        </is>
      </c>
    </row>
    <row r="603">
      <c r="A603" s="4" t="inlineStr">
        <is>
          <t>C000012213</t>
        </is>
      </c>
      <c r="B603" s="4" t="inlineStr">
        <is>
          <t xml:space="preserve"> </t>
        </is>
      </c>
      <c r="C603" s="4" t="inlineStr">
        <is>
          <t xml:space="preserve"> </t>
        </is>
      </c>
    </row>
    <row r="604">
      <c r="A604" s="3" t="inlineStr">
        <is>
          <t>Shareholder Report [Line Items]</t>
        </is>
      </c>
      <c r="B604" s="4" t="inlineStr">
        <is>
          <t xml:space="preserve"> </t>
        </is>
      </c>
      <c r="C604" s="4" t="inlineStr">
        <is>
          <t xml:space="preserve"> </t>
        </is>
      </c>
    </row>
    <row r="605">
      <c r="A605" s="4" t="inlineStr">
        <is>
          <t>Fund Name</t>
        </is>
      </c>
      <c r="B605" s="4" t="inlineStr">
        <is>
          <t>Utilities Index Fund</t>
        </is>
      </c>
      <c r="C605" s="4" t="inlineStr">
        <is>
          <t xml:space="preserve"> </t>
        </is>
      </c>
    </row>
    <row r="606">
      <c r="A606" s="4" t="inlineStr">
        <is>
          <t>Class Name</t>
        </is>
      </c>
      <c r="B606" s="4" t="inlineStr">
        <is>
          <t>ETF Shares</t>
        </is>
      </c>
      <c r="C606" s="4" t="inlineStr">
        <is>
          <t xml:space="preserve"> </t>
        </is>
      </c>
    </row>
    <row r="607">
      <c r="A607" s="4" t="inlineStr">
        <is>
          <t>Trading Symbol</t>
        </is>
      </c>
      <c r="B607" s="4" t="inlineStr">
        <is>
          <t>VPU</t>
        </is>
      </c>
      <c r="C607" s="4" t="inlineStr">
        <is>
          <t xml:space="preserve"> </t>
        </is>
      </c>
    </row>
    <row r="608">
      <c r="A608" s="4" t="inlineStr">
        <is>
          <t>Security Exchange Name</t>
        </is>
      </c>
      <c r="B608" s="4" t="inlineStr">
        <is>
          <t>NYSE</t>
        </is>
      </c>
      <c r="C608" s="4" t="inlineStr">
        <is>
          <t xml:space="preserve"> </t>
        </is>
      </c>
    </row>
    <row r="609">
      <c r="A609" s="4" t="inlineStr">
        <is>
          <t>Annual or Semi-Annual Statement [Text Block]</t>
        </is>
      </c>
      <c r="B609" s="4" t="inlineStr">
        <is>
          <t>This annual shareholder report contains important information about Vanguard Utilities Index Fund (the "Fund") for the period of September 1, 2023, to August 31, 2024.</t>
        </is>
      </c>
      <c r="C609" s="4" t="inlineStr">
        <is>
          <t xml:space="preserve"> </t>
        </is>
      </c>
    </row>
    <row r="610">
      <c r="A610" s="4" t="inlineStr">
        <is>
          <t>Shareholder Report Annual or Semi-Annual</t>
        </is>
      </c>
      <c r="B610" s="4" t="inlineStr">
        <is>
          <t>Annual Shareholder Report</t>
        </is>
      </c>
      <c r="C610" s="4" t="inlineStr">
        <is>
          <t xml:space="preserve"> </t>
        </is>
      </c>
    </row>
    <row r="611">
      <c r="A611" s="4" t="inlineStr">
        <is>
          <t>Additional Information [Text Block]</t>
        </is>
      </c>
      <c r="B611" s="4" t="inlineStr">
        <is>
          <t xml:space="preserve">You can find additional information about the Fund at https://personal1.vanguard.com/ngf-next-gen-form-webapp/fund-literature. You can also request this information by contacting us at 800-662-7447. </t>
        </is>
      </c>
      <c r="C611" s="4" t="inlineStr">
        <is>
          <t xml:space="preserve"> </t>
        </is>
      </c>
    </row>
    <row r="612">
      <c r="A612" s="4" t="inlineStr">
        <is>
          <t>Additional Information Phone Number</t>
        </is>
      </c>
      <c r="B612" s="4" t="inlineStr">
        <is>
          <t>800-662-7447</t>
        </is>
      </c>
      <c r="C612" s="4" t="inlineStr">
        <is>
          <t xml:space="preserve"> </t>
        </is>
      </c>
    </row>
    <row r="613">
      <c r="A613" s="4" t="inlineStr">
        <is>
          <t>Additional Information Website</t>
        </is>
      </c>
      <c r="B613" s="4" t="inlineStr">
        <is>
          <t>https://personal1.vanguard.com/ngf-next-gen-form-webapp/fund-literature</t>
        </is>
      </c>
      <c r="C613" s="4" t="inlineStr">
        <is>
          <t xml:space="preserve"> </t>
        </is>
      </c>
    </row>
    <row r="614">
      <c r="A614" s="4" t="inlineStr">
        <is>
          <t>Expenses [Text Block]</t>
        </is>
      </c>
      <c r="B614" s="4" t="inlineStr">
        <is>
          <t>What were the Fund costs for the last year? (based on a hypothetical $10,000 investment) Share Class Name Costs of a $10,000 investment Costs paid as a percentage of a $10,000 investment ETF Shares $11 0.10%</t>
        </is>
      </c>
      <c r="C614" s="4" t="inlineStr">
        <is>
          <t xml:space="preserve"> </t>
        </is>
      </c>
    </row>
    <row r="615">
      <c r="A615" s="4" t="inlineStr">
        <is>
          <t>Expenses Paid, Amount</t>
        </is>
      </c>
      <c r="B615" s="5" t="n">
        <v>11</v>
      </c>
      <c r="C615" s="4" t="inlineStr">
        <is>
          <t xml:space="preserve"> </t>
        </is>
      </c>
    </row>
    <row r="616">
      <c r="A616" s="4" t="inlineStr">
        <is>
          <t>Expense Ratio, Percent</t>
        </is>
      </c>
      <c r="B616" s="6" t="n">
        <v>0.001</v>
      </c>
      <c r="C616" s="4" t="inlineStr">
        <is>
          <t xml:space="preserve"> </t>
        </is>
      </c>
    </row>
    <row r="617">
      <c r="A617" s="4" t="inlineStr">
        <is>
          <t>Factors Affecting Performance [Text Block]</t>
        </is>
      </c>
      <c r="B617" s="4" t="inlineStr">
        <is>
          <t xml:space="preserve">How did the Fund perform during the reporting period? For the 12 months ended August 31, 2024, the Fund performed roughly in line with its expense-free benchmark. U.S. economic growth hovered around 3% on a year-over-year basis during the 12 months, quelling recession fears. The Federal Reserve kept its target for short-term interest rates above 5%, and the year-over-year rate of consumer price inflation eased to around 3%. The CRSP US Total Market Index of stocks returned 26.17%. Constellation Energy (+90%), NextEra Energy (+24%), and Southern (+32%) were the top contributors to the result of the Fund’s benchmark over the 12 months. They accounted for about 25% of the index’s weighting at the end of the reporting period and added about 8.6 percentage points to its result. NextEra Energy Partners (–43%), Exelon (–1%), and Sunnova Energy (–20%) were the top detractors. Sector-focused investments are high in risk, and Fund shareholders should not expect the performance of the reporting period to persist. Periods of lower returns and falling share prices should be expected. </t>
        </is>
      </c>
      <c r="C617" s="4" t="inlineStr">
        <is>
          <t xml:space="preserve"> </t>
        </is>
      </c>
    </row>
    <row r="618">
      <c r="A618" s="4" t="inlineStr">
        <is>
          <t>Line Graph [Table Text Block]</t>
        </is>
      </c>
      <c r="B618" s="4" t="inlineStr">
        <is>
          <t>ETF Shares Net Asset Value Spliced U.S. Investable Market Utilities 25/50 Index MSCI US Investable Market 2500 Index 2014 $10,000 $10,000 $10,000 2014 $10,634 $10,635 $10,308 2015 $10,570 $10,577 $10,605 2015 $10,469 $10,478 $10,695 2015 $9,998 $10,010 $10,044 2015 $10,248 $10,256 $10,581 2016 $11,153 $11,163 $9,776 2016 $12,025 $12,039 $10,721 2016 $12,138 $12,158 $11,198 2016 $11,745 $11,766 $11,458 2017 $13,069 $13,090 $12,351 2017 $13,683 $13,708 $12,621 2017 $14,114 $14,142 $12,996 2017 $14,710 $14,741 $14,012 2018 $12,857 $12,887 $14,355 2018 $13,660 $13,696 $14,519 2018 $14,403 $14,443 $15,631 2018 $15,078 $15,124 $14,787 2019 $15,568 $15,616 $15,082 2019 $16,005 $16,058 $14,880 2019 $17,309 $17,370 $15,838 2019 $17,492 $17,559 $17,085 2020 $17,220 $17,293 $16,107 2020 $16,673 $16,747 $16,574 2020 $16,603 $16,681 $19,239 2020 $17,741 $17,829 $20,353 2021 $16,737 $16,825 $21,845 2021 $18,715 $18,818 $23,914 2021 $19,789 $19,905 $25,701 2021 $19,206 $19,327 $25,828 2022 $19,932 $20,062 $24,615 2022 $21,867 $22,018 $23,094 2022 $22,001 $22,162 $22,284 2022 $21,436 $21,600 $23,028 2023 $19,711 $19,865 $22,652 2023 $19,729 $19,893 $23,601 2023 $19,195 $19,359 $25,629 2023 $19,200 $19,365 $25,976 2024 $19,286 $19,459 $29,140 2024 $22,759 $22,970 $30,148 2024 $24,052 $24,281 $32,332</t>
        </is>
      </c>
      <c r="C618" s="4" t="inlineStr">
        <is>
          <t xml:space="preserve"> </t>
        </is>
      </c>
    </row>
    <row r="619">
      <c r="A619" s="4" t="inlineStr">
        <is>
          <t>Average Annual Return [Table Text Block]</t>
        </is>
      </c>
      <c r="B619" s="4" t="inlineStr">
        <is>
          <t xml:space="preserve"> 1 Year 5 Years 10 Years ETF Shares Net Asset Value 25.31% 6.80% 9.17% ETF Shares Market Price 25.35% 6.81% 9.18% Spliced U.S. Investable Market Utilities 25/50 Index 25.43% 6.93% 9.28% MSCI US Investable Market 2500 Index 26.15% 15.34% 12.45%</t>
        </is>
      </c>
      <c r="C619" s="4" t="inlineStr">
        <is>
          <t xml:space="preserve"> </t>
        </is>
      </c>
    </row>
    <row r="620">
      <c r="A620" s="4" t="inlineStr">
        <is>
          <t>AssetsNet</t>
        </is>
      </c>
      <c r="B620" s="5" t="n">
        <v>7996000000</v>
      </c>
      <c r="C620" s="4" t="inlineStr">
        <is>
          <t xml:space="preserve"> </t>
        </is>
      </c>
    </row>
    <row r="621">
      <c r="A621" s="4" t="inlineStr">
        <is>
          <t>Holdings Count | Holding</t>
        </is>
      </c>
      <c r="B621" s="7" t="n">
        <v>70</v>
      </c>
      <c r="C621" s="4" t="inlineStr">
        <is>
          <t xml:space="preserve"> </t>
        </is>
      </c>
    </row>
    <row r="622">
      <c r="A622" s="4" t="inlineStr">
        <is>
          <t>Advisory Fees Paid, Amount</t>
        </is>
      </c>
      <c r="B622" s="5" t="n">
        <v>132000</v>
      </c>
      <c r="C622" s="4" t="inlineStr">
        <is>
          <t xml:space="preserve"> </t>
        </is>
      </c>
    </row>
    <row r="623">
      <c r="A623" s="4" t="inlineStr">
        <is>
          <t>InvestmentCompanyPortfolioTurnover</t>
        </is>
      </c>
      <c r="B623" s="8" t="n">
        <v>0.05</v>
      </c>
      <c r="C623" s="4" t="inlineStr">
        <is>
          <t xml:space="preserve"> </t>
        </is>
      </c>
    </row>
    <row r="624">
      <c r="A624" s="4" t="inlineStr">
        <is>
          <t>Additional Fund Statistics [Text Block]</t>
        </is>
      </c>
      <c r="B624" s="4" t="inlineStr">
        <is>
          <t>Fund Statistics (as of August 31, 2024 Fund Net Assets (in millions) $7,996 Number of Portfolio Holdings 70 Portfolio Turnover Rate 5% Total Investment Advisory Fees (in thousands) $132</t>
        </is>
      </c>
      <c r="C624" s="4" t="inlineStr">
        <is>
          <t xml:space="preserve"> </t>
        </is>
      </c>
    </row>
    <row r="625">
      <c r="A625" s="4" t="inlineStr">
        <is>
          <t>Holdings [Text Block]</t>
        </is>
      </c>
      <c r="B625" s="4" t="inlineStr">
        <is>
          <t>This table reflects the Fund's investments, including short-term investments, derivatives and other assets and liabilities. Portfolio Composition % of Net Assets (as of August 31, 2024 Electric Utilities 62.7% Gas Utilities 4.0% Independent Power and Renewable Electricity Producers 4.2% Multi-Utilities 24.9% Water Utilities 3.8% Other Assets and Liabilities—Net 0.4%</t>
        </is>
      </c>
      <c r="C625" s="4" t="inlineStr">
        <is>
          <t xml:space="preserve"> </t>
        </is>
      </c>
    </row>
    <row r="626">
      <c r="A626" s="4" t="inlineStr">
        <is>
          <t>Material Fund Change [Text Block]</t>
        </is>
      </c>
      <c r="C626" s="4" t="inlineStr">
        <is>
          <t xml:space="preserve"> </t>
        </is>
      </c>
    </row>
    <row r="627">
      <c r="A627" s="4" t="inlineStr">
        <is>
          <t>Updated Prospectus Web Address</t>
        </is>
      </c>
      <c r="B627" s="4" t="inlineStr">
        <is>
          <t>https://personal1.vanguard.com/ngf-next-gen-form-webapp/fund-literature</t>
        </is>
      </c>
      <c r="C627" s="4" t="inlineStr">
        <is>
          <t xml:space="preserve"> </t>
        </is>
      </c>
    </row>
    <row r="628">
      <c r="A628" s="4" t="inlineStr">
        <is>
          <t>C000012212</t>
        </is>
      </c>
      <c r="B628" s="4" t="inlineStr">
        <is>
          <t xml:space="preserve"> </t>
        </is>
      </c>
      <c r="C628" s="4" t="inlineStr">
        <is>
          <t xml:space="preserve"> </t>
        </is>
      </c>
    </row>
    <row r="629">
      <c r="A629" s="3" t="inlineStr">
        <is>
          <t>Shareholder Report [Line Items]</t>
        </is>
      </c>
      <c r="B629" s="4" t="inlineStr">
        <is>
          <t xml:space="preserve"> </t>
        </is>
      </c>
      <c r="C629" s="4" t="inlineStr">
        <is>
          <t xml:space="preserve"> </t>
        </is>
      </c>
    </row>
    <row r="630">
      <c r="A630" s="4" t="inlineStr">
        <is>
          <t>Fund Name</t>
        </is>
      </c>
      <c r="B630" s="4" t="inlineStr">
        <is>
          <t>Utilities Index Fund</t>
        </is>
      </c>
      <c r="C630" s="4" t="inlineStr">
        <is>
          <t xml:space="preserve"> </t>
        </is>
      </c>
    </row>
    <row r="631">
      <c r="A631" s="4" t="inlineStr">
        <is>
          <t>Class Name</t>
        </is>
      </c>
      <c r="B631" s="4" t="inlineStr">
        <is>
          <t>Admiral™ Shares</t>
        </is>
      </c>
      <c r="C631" s="4" t="inlineStr">
        <is>
          <t xml:space="preserve"> </t>
        </is>
      </c>
    </row>
    <row r="632">
      <c r="A632" s="4" t="inlineStr">
        <is>
          <t>Trading Symbol</t>
        </is>
      </c>
      <c r="B632" s="4" t="inlineStr">
        <is>
          <t>VUIAX</t>
        </is>
      </c>
      <c r="C632" s="4" t="inlineStr">
        <is>
          <t xml:space="preserve"> </t>
        </is>
      </c>
    </row>
    <row r="633">
      <c r="A633" s="4" t="inlineStr">
        <is>
          <t>Annual or Semi-Annual Statement [Text Block]</t>
        </is>
      </c>
      <c r="B633" s="4" t="inlineStr">
        <is>
          <t>This annual shareholder report contains important information about Vanguard Utilities Index Fund (the "Fund") for the period of September 1, 2023, to August 31, 2024.</t>
        </is>
      </c>
      <c r="C633" s="4" t="inlineStr">
        <is>
          <t xml:space="preserve"> </t>
        </is>
      </c>
    </row>
    <row r="634">
      <c r="A634" s="4" t="inlineStr">
        <is>
          <t>Shareholder Report Annual or Semi-Annual</t>
        </is>
      </c>
      <c r="B634" s="4" t="inlineStr">
        <is>
          <t>Annual Shareholder Report</t>
        </is>
      </c>
      <c r="C634" s="4" t="inlineStr">
        <is>
          <t xml:space="preserve"> </t>
        </is>
      </c>
    </row>
    <row r="635">
      <c r="A635" s="4" t="inlineStr">
        <is>
          <t>Additional Information [Text Block]</t>
        </is>
      </c>
      <c r="B635" s="4" t="inlineStr">
        <is>
          <t xml:space="preserve">You can find additional information about the Fund at https://personal1.vanguard.com/ngf-next-gen-form-webapp/fund-literature. You can also request this information by contacting us at 800-662-7447. </t>
        </is>
      </c>
      <c r="C635" s="4" t="inlineStr">
        <is>
          <t xml:space="preserve"> </t>
        </is>
      </c>
    </row>
    <row r="636">
      <c r="A636" s="4" t="inlineStr">
        <is>
          <t>Additional Information Phone Number</t>
        </is>
      </c>
      <c r="B636" s="4" t="inlineStr">
        <is>
          <t>800-662-7447</t>
        </is>
      </c>
      <c r="C636" s="4" t="inlineStr">
        <is>
          <t xml:space="preserve"> </t>
        </is>
      </c>
    </row>
    <row r="637">
      <c r="A637" s="4" t="inlineStr">
        <is>
          <t>Additional Information Website</t>
        </is>
      </c>
      <c r="B637" s="4" t="inlineStr">
        <is>
          <t>https://personal1.vanguard.com/ngf-next-gen-form-webapp/fund-literature</t>
        </is>
      </c>
      <c r="C637" s="4" t="inlineStr">
        <is>
          <t xml:space="preserve"> </t>
        </is>
      </c>
    </row>
    <row r="638">
      <c r="A638" s="4" t="inlineStr">
        <is>
          <t>Expenses [Text Block]</t>
        </is>
      </c>
      <c r="B638" s="4" t="inlineStr">
        <is>
          <t>What were the Fund costs for the last year? (based on a hypothetical $10,000 investment) Share Class Name Costs of a $10,000 investment Costs paid as a percentage of a $10,000 investment Admiral Shares $11 0.10%</t>
        </is>
      </c>
      <c r="C638" s="4" t="inlineStr">
        <is>
          <t xml:space="preserve"> </t>
        </is>
      </c>
    </row>
    <row r="639">
      <c r="A639" s="4" t="inlineStr">
        <is>
          <t>Expenses Paid, Amount</t>
        </is>
      </c>
      <c r="B639" s="5" t="n">
        <v>11</v>
      </c>
      <c r="C639" s="4" t="inlineStr">
        <is>
          <t xml:space="preserve"> </t>
        </is>
      </c>
    </row>
    <row r="640">
      <c r="A640" s="4" t="inlineStr">
        <is>
          <t>Expense Ratio, Percent</t>
        </is>
      </c>
      <c r="B640" s="6" t="n">
        <v>0.001</v>
      </c>
      <c r="C640" s="4" t="inlineStr">
        <is>
          <t xml:space="preserve"> </t>
        </is>
      </c>
    </row>
    <row r="641">
      <c r="A641" s="4" t="inlineStr">
        <is>
          <t>Factors Affecting Performance [Text Block]</t>
        </is>
      </c>
      <c r="B641" s="4" t="inlineStr">
        <is>
          <t xml:space="preserve">How did the Fund perform during the reporting period? For the 12 months ended August 31, 2024, the Fund performed roughly in line with its expense-free benchmark. U.S. economic growth hovered around 3% on a year-over-year basis during the 12 months, quelling recession fears. The Federal Reserve kept its target for short-term interest rates above 5%, and the year-over-year rate of consumer price inflation eased to around 3%. The CRSP US Total Market Index of stocks returned 26.17%. Constellation Energy (+90%), NextEra Energy (+24%), and Southern (+32%) were the top contributors to the result of the Fund’s benchmark over the 12 months. They accounted for about 25% of the index’s weighting at the end of the reporting period and added about 8.6 percentage points to its result. NextEra Energy Partners (–43%), Exelon (–1%), and Sunnova Energy (–20%) were the top detractors. Sector-focused investments are high in risk, and Fund shareholders should not expect the performance of the reporting period to persist. Periods of lower returns and falling share prices should be expected. </t>
        </is>
      </c>
      <c r="C641" s="4" t="inlineStr">
        <is>
          <t xml:space="preserve"> </t>
        </is>
      </c>
    </row>
    <row r="642">
      <c r="A642" s="4" t="inlineStr">
        <is>
          <t>Line Graph [Table Text Block]</t>
        </is>
      </c>
      <c r="B642" s="4" t="inlineStr">
        <is>
          <t>Admiral Shares Spliced U.S. Investable Market Utilities 25/50 Index MSCI US Investable Market 2500 Index 2014 $100,000 $100,000 $100,000 2014 $106,315 $106,354 $103,082 2015 $105,698 $105,769 $106,047 2015 $104,686 $104,780 $106,945 2015 $99,990 $100,098 $100,445 2015 $102,493 $102,562 $105,812 2016 $111,551 $111,631 $97,765 2016 $120,271 $120,392 $107,206 2016 $121,411 $121,576 $111,978 2016 $117,464 $117,661 $114,579 2017 $130,675 $130,899 $123,512 2017 $136,813 $137,075 $126,214 2017 $141,130 $141,421 $129,956 2017 $147,075 $147,409 $140,125 2018 $128,568 $128,875 $143,553 2018 $136,607 $136,963 $145,188 2018 $144,012 $144,430 $156,314 2018 $150,772 $151,240 $147,867 2019 $155,668 $156,164 $150,821 2019 $160,043 $160,579 $148,798 2019 $173,086 $173,699 $158,377 2019 $174,925 $175,589 $170,852 2020 $172,232 $172,928 $161,070 2020 $166,764 $167,470 $165,744 2020 $166,070 $166,808 $192,393 2020 $177,463 $178,289 $203,533 2021 $167,443 $168,252 $218,447 2021 $187,231 $188,180 $239,139 2021 $197,990 $199,055 $257,014 2021 $192,206 $193,270 $258,283 2022 $199,463 $200,621 $246,150 2022 $218,847 $220,176 $230,944 2022 $220,198 $221,618 $222,836 2022 $214,580 $216,002 $230,283 2023 $197,291 $198,653 $226,516 2023 $197,523 $198,934 $236,005 2023 $192,177 $193,587 $256,293 2023 $192,187 $193,653 $259,761 2024 $193,058 $194,589 $291,397 2024 $227,830 $229,703 $301,481 2024 $240,770 $242,811 $323,316</t>
        </is>
      </c>
      <c r="C642" s="4" t="inlineStr">
        <is>
          <t xml:space="preserve"> </t>
        </is>
      </c>
    </row>
    <row r="643">
      <c r="A643" s="4" t="inlineStr">
        <is>
          <t>Average Annual Return [Table Text Block]</t>
        </is>
      </c>
      <c r="B643" s="4" t="inlineStr">
        <is>
          <t xml:space="preserve"> 1 Year 5 Years 10 Years Admiral Shares 25.29% 6.82% 9.18% Spliced U.S. Investable Market Utilities 25/50 Index 25.43% 6.93% 9.28% MSCI US Investable Market 2500 Index 26.15% 15.34% 12.45%</t>
        </is>
      </c>
      <c r="C643" s="4" t="inlineStr">
        <is>
          <t xml:space="preserve"> </t>
        </is>
      </c>
    </row>
    <row r="644">
      <c r="A644" s="4" t="inlineStr">
        <is>
          <t>AssetsNet</t>
        </is>
      </c>
      <c r="B644" s="5" t="n">
        <v>7996000000</v>
      </c>
      <c r="C644" s="4" t="inlineStr">
        <is>
          <t xml:space="preserve"> </t>
        </is>
      </c>
    </row>
    <row r="645">
      <c r="A645" s="4" t="inlineStr">
        <is>
          <t>Holdings Count | Holding</t>
        </is>
      </c>
      <c r="B645" s="7" t="n">
        <v>70</v>
      </c>
      <c r="C645" s="4" t="inlineStr">
        <is>
          <t xml:space="preserve"> </t>
        </is>
      </c>
    </row>
    <row r="646">
      <c r="A646" s="4" t="inlineStr">
        <is>
          <t>Advisory Fees Paid, Amount</t>
        </is>
      </c>
      <c r="B646" s="5" t="n">
        <v>132000</v>
      </c>
      <c r="C646" s="4" t="inlineStr">
        <is>
          <t xml:space="preserve"> </t>
        </is>
      </c>
    </row>
    <row r="647">
      <c r="A647" s="4" t="inlineStr">
        <is>
          <t>InvestmentCompanyPortfolioTurnover</t>
        </is>
      </c>
      <c r="B647" s="8" t="n">
        <v>0.05</v>
      </c>
      <c r="C647" s="4" t="inlineStr">
        <is>
          <t xml:space="preserve"> </t>
        </is>
      </c>
    </row>
    <row r="648">
      <c r="A648" s="4" t="inlineStr">
        <is>
          <t>Additional Fund Statistics [Text Block]</t>
        </is>
      </c>
      <c r="B648" s="4" t="inlineStr">
        <is>
          <t>Fund Statistics (as of August 31, 2024 Fund Net Assets (in millions) $7,996 Number of Portfolio Holdings 70 Portfolio Turnover Rate 5% Total Investment Advisory Fees (in thousands) $132</t>
        </is>
      </c>
      <c r="C648" s="4" t="inlineStr">
        <is>
          <t xml:space="preserve"> </t>
        </is>
      </c>
    </row>
    <row r="649">
      <c r="A649" s="4" t="inlineStr">
        <is>
          <t>Holdings [Text Block]</t>
        </is>
      </c>
      <c r="B649" s="4" t="inlineStr">
        <is>
          <t>This table reflects the Fund's investments, including short-term investments, derivatives and other assets and liabilities. Portfolio Composition % of Net Assets (as of August 31, 2024 Electric Utilities 62.7% Gas Utilities 4.0% Independent Power and Renewable Electricity Producers 4.2% Multi-Utilities 24.9% Water Utilities 3.8% Other Assets and Liabilities—Net 0.4%</t>
        </is>
      </c>
      <c r="C649" s="4" t="inlineStr">
        <is>
          <t xml:space="preserve"> </t>
        </is>
      </c>
    </row>
    <row r="650">
      <c r="A650" s="4" t="inlineStr">
        <is>
          <t>Material Fund Change [Text Block]</t>
        </is>
      </c>
      <c r="C650" s="4" t="inlineStr">
        <is>
          <t xml:space="preserve"> </t>
        </is>
      </c>
    </row>
    <row r="651">
      <c r="A651" s="4" t="inlineStr">
        <is>
          <t>Updated Prospectus Web Address</t>
        </is>
      </c>
      <c r="B651" s="4" t="inlineStr">
        <is>
          <t>https://personal1.vanguard.com/ngf-next-gen-form-webapp/fund-literature</t>
        </is>
      </c>
      <c r="C651" s="4" t="inlineStr">
        <is>
          <t xml:space="preserve"> </t>
        </is>
      </c>
    </row>
    <row r="652">
      <c r="A652" s="4" t="inlineStr">
        <is>
          <t>C000055210</t>
        </is>
      </c>
      <c r="B652" s="4" t="inlineStr">
        <is>
          <t xml:space="preserve"> </t>
        </is>
      </c>
      <c r="C652" s="4" t="inlineStr">
        <is>
          <t xml:space="preserve"> </t>
        </is>
      </c>
    </row>
    <row r="653">
      <c r="A653" s="3" t="inlineStr">
        <is>
          <t>Shareholder Report [Line Items]</t>
        </is>
      </c>
      <c r="B653" s="4" t="inlineStr">
        <is>
          <t xml:space="preserve"> </t>
        </is>
      </c>
      <c r="C653" s="4" t="inlineStr">
        <is>
          <t xml:space="preserve"> </t>
        </is>
      </c>
    </row>
    <row r="654">
      <c r="A654" s="4" t="inlineStr">
        <is>
          <t>Fund Name</t>
        </is>
      </c>
      <c r="B654" s="4" t="inlineStr">
        <is>
          <t>Mega Cap Index Fund</t>
        </is>
      </c>
      <c r="C654" s="4" t="inlineStr">
        <is>
          <t xml:space="preserve"> </t>
        </is>
      </c>
    </row>
    <row r="655">
      <c r="A655" s="4" t="inlineStr">
        <is>
          <t>Class Name</t>
        </is>
      </c>
      <c r="B655" s="4" t="inlineStr">
        <is>
          <t>ETF Shares</t>
        </is>
      </c>
      <c r="C655" s="4" t="inlineStr">
        <is>
          <t xml:space="preserve"> </t>
        </is>
      </c>
    </row>
    <row r="656">
      <c r="A656" s="4" t="inlineStr">
        <is>
          <t>Trading Symbol</t>
        </is>
      </c>
      <c r="B656" s="4" t="inlineStr">
        <is>
          <t>MGC</t>
        </is>
      </c>
      <c r="C656" s="4" t="inlineStr">
        <is>
          <t xml:space="preserve"> </t>
        </is>
      </c>
    </row>
    <row r="657">
      <c r="A657" s="4" t="inlineStr">
        <is>
          <t>Security Exchange Name</t>
        </is>
      </c>
      <c r="B657" s="4" t="inlineStr">
        <is>
          <t>NYSE</t>
        </is>
      </c>
      <c r="C657" s="4" t="inlineStr">
        <is>
          <t xml:space="preserve"> </t>
        </is>
      </c>
    </row>
    <row r="658">
      <c r="A658" s="4" t="inlineStr">
        <is>
          <t>Annual or Semi-Annual Statement [Text Block]</t>
        </is>
      </c>
      <c r="B658" s="4" t="inlineStr">
        <is>
          <t>This annual shareholder report contains important information about Vanguard Mega Cap Index Fund (the "Fund") for the period of September 1, 2023, to August 31, 2024.</t>
        </is>
      </c>
      <c r="C658" s="4" t="inlineStr">
        <is>
          <t xml:space="preserve"> </t>
        </is>
      </c>
    </row>
    <row r="659">
      <c r="A659" s="4" t="inlineStr">
        <is>
          <t>Shareholder Report Annual or Semi-Annual</t>
        </is>
      </c>
      <c r="B659" s="4" t="inlineStr">
        <is>
          <t>Annual Shareholder Report</t>
        </is>
      </c>
      <c r="C659" s="4" t="inlineStr">
        <is>
          <t xml:space="preserve"> </t>
        </is>
      </c>
    </row>
    <row r="660">
      <c r="A660" s="4" t="inlineStr">
        <is>
          <t>Additional Information [Text Block]</t>
        </is>
      </c>
      <c r="B660" s="4" t="inlineStr">
        <is>
          <t>You can find additional information about the Fund at https://personal1.vanguard.com/ngf-next-gen-form-webapp/fund-literature. You can also request this information by contacting us at 800-662-7447. The report describes changes to the Fund that occurred during the reporting period.</t>
        </is>
      </c>
      <c r="C660" s="4" t="inlineStr">
        <is>
          <t xml:space="preserve"> </t>
        </is>
      </c>
    </row>
    <row r="661">
      <c r="A661" s="4" t="inlineStr">
        <is>
          <t>Material Fund Change Notice [Text Block]</t>
        </is>
      </c>
      <c r="B661" s="4" t="inlineStr">
        <is>
          <t>The report describes changes to the Fund that occurred during the reporting period.</t>
        </is>
      </c>
      <c r="C661" s="4" t="inlineStr">
        <is>
          <t xml:space="preserve"> </t>
        </is>
      </c>
    </row>
    <row r="662">
      <c r="A662" s="4" t="inlineStr">
        <is>
          <t>Additional Information Phone Number</t>
        </is>
      </c>
      <c r="B662" s="4" t="inlineStr">
        <is>
          <t>800-662-7447</t>
        </is>
      </c>
      <c r="C662" s="4" t="inlineStr">
        <is>
          <t xml:space="preserve"> </t>
        </is>
      </c>
    </row>
    <row r="663">
      <c r="A663" s="4" t="inlineStr">
        <is>
          <t>Additional Information Website</t>
        </is>
      </c>
      <c r="B663" s="4" t="inlineStr">
        <is>
          <t>https://personal1.vanguard.com/ngf-next-gen-form-webapp/fund-literature</t>
        </is>
      </c>
      <c r="C663" s="4" t="inlineStr">
        <is>
          <t xml:space="preserve"> </t>
        </is>
      </c>
    </row>
    <row r="664">
      <c r="A664" s="4" t="inlineStr">
        <is>
          <t>Expenses [Text Block]</t>
        </is>
      </c>
      <c r="B664" s="4" t="inlineStr">
        <is>
          <t>What were the Fund costs for the last year? (based on a hypothetical $10,000 investment) Share Class Name Costs of a $10,000 investment Costs paid as a percentage of a $10,000 investment ETF Shares $8 0.07%</t>
        </is>
      </c>
      <c r="C664" s="4" t="inlineStr">
        <is>
          <t xml:space="preserve"> </t>
        </is>
      </c>
    </row>
    <row r="665">
      <c r="A665" s="4" t="inlineStr">
        <is>
          <t>Expenses Paid, Amount</t>
        </is>
      </c>
      <c r="B665" s="5" t="n">
        <v>8</v>
      </c>
      <c r="C665" s="4" t="inlineStr">
        <is>
          <t xml:space="preserve"> </t>
        </is>
      </c>
    </row>
    <row r="666">
      <c r="A666" s="4" t="inlineStr">
        <is>
          <t>Expense Ratio, Percent</t>
        </is>
      </c>
      <c r="B666" s="6" t="n">
        <v>0.0007</v>
      </c>
      <c r="C666" s="4" t="inlineStr">
        <is>
          <t xml:space="preserve"> </t>
        </is>
      </c>
    </row>
    <row r="667">
      <c r="A667" s="4" t="inlineStr">
        <is>
          <t>Factors Affecting Performance [Text Block]</t>
        </is>
      </c>
      <c r="B667" s="4" t="inlineStr">
        <is>
          <t>How did the Fund perform during the reporting period? For the 12 months ended August 31, 2024, Vanguard Mega Cap Index Fund closely tracked the return of its benchmark. U.S. economic growth hovered around 3% on a year-over-year basis during the 12 months, quelling recession fears. The Federal Reserve kept its target for short-term interest rates above 5%, and the year-over-year rate of consumer price inflation eased to around 3%. The CRSP US Total Market Index of stocks returned 26.17%. Large-capitalization stocks outperformed their small- and mid-cap counterparts for the period. Value and growth stocks both posted positive returns, but growth generally outperformed value. For the Fund’s benchmark, all 11 industry sectors posted positive returns, with technology stocks contributing by far the most to performance. Financials, consumer discretionary, and health care also were among the top performers.</t>
        </is>
      </c>
      <c r="C667" s="4" t="inlineStr">
        <is>
          <t xml:space="preserve"> </t>
        </is>
      </c>
    </row>
    <row r="668">
      <c r="A668" s="4" t="inlineStr">
        <is>
          <t>Line Graph [Table Text Block]</t>
        </is>
      </c>
      <c r="B668" s="4" t="inlineStr">
        <is>
          <t>ETF Shares Net Asset Value CRSP US Mega Cap Index Dow Jones U.S. Total Stock Market Float Adjusted Index 2014 $10,000 $10,000 $10,000 2014 $10,361 $10,362 $10,300 2015 $10,575 $10,582 $10,593 2015 $10,636 $10,645 $10,679 2015 $9,996 $10,005 $10,029 2015 $10,631 $10,642 $10,557 2016 $9,925 $9,937 $9,753 2016 $10,812 $10,827 $10,691 2016 $11,256 $11,272 $11,167 2016 $11,463 $11,481 $11,427 2017 $12,418 $12,440 $12,314 2017 $12,755 $12,779 $12,579 2017 $13,171 $13,198 $12,958 2017 $14,188 $14,216 $13,974 2018 $14,669 $14,700 $14,313 2018 $14,659 $14,691 $14,477 2018 $15,838 $15,874 $15,584 2018 $15,196 $15,230 $14,742 2019 $15,377 $15,412 $15,028 2019 $15,284 $15,319 $14,828 2019 $16,355 $16,395 $15,775 2019 $17,680 $17,726 $17,008 2020 $16,814 $16,859 $16,045 2020 $17,592 $17,646 $16,504 2020 $20,630 $20,698 $19,120 2020 $21,282 $21,354 $20,228 2021 $22,365 $22,443 $21,741 2021 $24,677 $24,767 $23,761 2021 $26,806 $26,909 $25,491 2021 $27,143 $27,250 $25,586 2022 $25,803 $25,907 $24,336 2022 $24,198 $24,300 $22,812 2022 $23,298 $23,400 $21,991 2022 $24,024 $24,136 $22,706 2023 $23,419 $23,532 $22,332 2023 $25,312 $25,440 $23,250 2023 $27,442 $27,584 $25,234 2023 $28,136 $28,274 $25,573 2024 $31,585 $31,744 $28,719 2024 $32,831 $33,004 $29,685 2024 $35,386 $35,578 $31,837</t>
        </is>
      </c>
      <c r="C668" s="4" t="inlineStr">
        <is>
          <t xml:space="preserve"> </t>
        </is>
      </c>
    </row>
    <row r="669">
      <c r="A669" s="4" t="inlineStr">
        <is>
          <t>Average Annual Return [Table Text Block]</t>
        </is>
      </c>
      <c r="B669" s="4" t="inlineStr">
        <is>
          <t xml:space="preserve"> 1 Year 5 Years 10 Years ETF Shares Net Asset Value 28.95% 16.69% 13.47% ETF Shares Market Price 28.82% 16.69% 13.46% CRSP US Mega Cap Index 28.98% 16.76% 13.53% Dow Jones U.S. Total Stock Market Float Adjusted Index 26.17% 15.08% 12.28%</t>
        </is>
      </c>
      <c r="C669" s="4" t="inlineStr">
        <is>
          <t xml:space="preserve"> </t>
        </is>
      </c>
    </row>
    <row r="670">
      <c r="A670" s="4" t="inlineStr">
        <is>
          <t>Material Change Date</t>
        </is>
      </c>
      <c r="B670" s="4" t="inlineStr">
        <is>
          <t xml:space="preserve"> </t>
        </is>
      </c>
      <c r="C670" s="4" t="inlineStr">
        <is>
          <t>Aug. 31,  2023</t>
        </is>
      </c>
    </row>
    <row r="671">
      <c r="A671" s="4" t="inlineStr">
        <is>
          <t>AssetsNet</t>
        </is>
      </c>
      <c r="B671" s="5" t="n">
        <v>6278000000</v>
      </c>
      <c r="C671" s="4" t="inlineStr">
        <is>
          <t xml:space="preserve"> </t>
        </is>
      </c>
    </row>
    <row r="672">
      <c r="A672" s="4" t="inlineStr">
        <is>
          <t>Holdings Count | Holding</t>
        </is>
      </c>
      <c r="B672" s="7" t="n">
        <v>200</v>
      </c>
      <c r="C672" s="4" t="inlineStr">
        <is>
          <t xml:space="preserve"> </t>
        </is>
      </c>
    </row>
    <row r="673">
      <c r="A673" s="4" t="inlineStr">
        <is>
          <t>Advisory Fees Paid, Amount</t>
        </is>
      </c>
      <c r="B673" s="5" t="n">
        <v>109000</v>
      </c>
      <c r="C673" s="4" t="inlineStr">
        <is>
          <t xml:space="preserve"> </t>
        </is>
      </c>
    </row>
    <row r="674">
      <c r="A674" s="4" t="inlineStr">
        <is>
          <t>InvestmentCompanyPortfolioTurnover</t>
        </is>
      </c>
      <c r="B674" s="8" t="n">
        <v>0.03</v>
      </c>
      <c r="C674" s="4" t="inlineStr">
        <is>
          <t xml:space="preserve"> </t>
        </is>
      </c>
    </row>
    <row r="675">
      <c r="A675" s="4" t="inlineStr">
        <is>
          <t>Additional Fund Statistics [Text Block]</t>
        </is>
      </c>
      <c r="B675" s="4" t="inlineStr">
        <is>
          <t>Fund Statistics (as of August 31, 2024 Fund Net Assets (in millions) $6,278 Number of Portfolio Holdings 200 Portfolio Turnover Rate 3% Total Investment Advisory Fees (in thousands) $109</t>
        </is>
      </c>
      <c r="C675" s="4" t="inlineStr">
        <is>
          <t xml:space="preserve"> </t>
        </is>
      </c>
    </row>
    <row r="676">
      <c r="A676" s="4" t="inlineStr">
        <is>
          <t>Holdings [Text Block]</t>
        </is>
      </c>
      <c r="B676" s="4" t="inlineStr">
        <is>
          <t>This table reflects the Fund's investments, including short-term investments, derivatives and other assets and liabilities. Portfolio Composition % of Net Assets (as of August 31, 2024 Basic Materials 1.1% Consumer Discretionary 13.4% Consumer Staples 4.4% Energy 3.3% Financials 10.3% Health Care 12.3% Industrials 9.5% Real Estate 1.1% Technology 40.6% Telecommunications 2.2% Utilities 1.5% Other Assets and Liabilities—Net 0.3%</t>
        </is>
      </c>
      <c r="C676" s="4" t="inlineStr">
        <is>
          <t xml:space="preserve"> </t>
        </is>
      </c>
    </row>
    <row r="677">
      <c r="A677" s="4" t="inlineStr">
        <is>
          <t>Material Fund Change [Text Block]</t>
        </is>
      </c>
      <c r="B677" s="4" t="inlineStr">
        <is>
          <t>How has the Fund changed? The Fund's principal investment strategy was modified to add that the Fund may become nondiversified under the Investment Company Act of 1940 solely as a result of an index rebalance or market movement. The Fund added nondiversification risk and sector risk as principal risks. This is a summary of certain changes to the Fund since August 31, 2023. For more complete information, you may review the Fund’s next prospectus, which we expect to be available by December 31, 2024 at https://personal1.vanguard.com/ngf-next-gen-form-webapp/fund-literature or upon request at 800-662-7447.</t>
        </is>
      </c>
      <c r="C677" s="4" t="inlineStr">
        <is>
          <t xml:space="preserve"> </t>
        </is>
      </c>
    </row>
    <row r="678">
      <c r="A678" s="4" t="inlineStr">
        <is>
          <t>Material Fund Change Strategies [Text Block]</t>
        </is>
      </c>
      <c r="B678" s="4" t="inlineStr">
        <is>
          <t>The Fund's principal investment strategy was modified to add that the Fund may become nondiversified under the Investment Company Act of 1940 solely as a result of an index rebalance or market movement. The Fund added nondiversification risk and sector risk as principal risks.</t>
        </is>
      </c>
      <c r="C678" s="4" t="inlineStr">
        <is>
          <t xml:space="preserve"> </t>
        </is>
      </c>
    </row>
    <row r="679">
      <c r="A679" s="4" t="inlineStr">
        <is>
          <t>Summary of Change Legend [Text Block]</t>
        </is>
      </c>
      <c r="B679" s="4" t="inlineStr">
        <is>
          <t>This is a summary of certain changes to the Fund since August 31, 2023. For more complete information, you may review the Fund’s next prospectus, which we expect to be available by December 31, 2024 at https://personal1.vanguard.com/ngf-next-gen-form-webapp/fund-literature or upon request at 800-662-7447.</t>
        </is>
      </c>
      <c r="C679" s="4" t="inlineStr">
        <is>
          <t xml:space="preserve"> </t>
        </is>
      </c>
    </row>
    <row r="680">
      <c r="A680" s="4" t="inlineStr">
        <is>
          <t>Updated Prospectus Web Address</t>
        </is>
      </c>
      <c r="B680" s="4" t="inlineStr">
        <is>
          <t>https://personal1.vanguard.com/ngf-next-gen-form-webapp/fund-literature</t>
        </is>
      </c>
      <c r="C680" s="4" t="inlineStr">
        <is>
          <t xml:space="preserve"> </t>
        </is>
      </c>
    </row>
    <row r="681">
      <c r="A681" s="4" t="inlineStr">
        <is>
          <t>C000055209</t>
        </is>
      </c>
      <c r="B681" s="4" t="inlineStr">
        <is>
          <t xml:space="preserve"> </t>
        </is>
      </c>
      <c r="C681" s="4" t="inlineStr">
        <is>
          <t xml:space="preserve"> </t>
        </is>
      </c>
    </row>
    <row r="682">
      <c r="A682" s="3" t="inlineStr">
        <is>
          <t>Shareholder Report [Line Items]</t>
        </is>
      </c>
      <c r="B682" s="4" t="inlineStr">
        <is>
          <t xml:space="preserve"> </t>
        </is>
      </c>
      <c r="C682" s="4" t="inlineStr">
        <is>
          <t xml:space="preserve"> </t>
        </is>
      </c>
    </row>
    <row r="683">
      <c r="A683" s="4" t="inlineStr">
        <is>
          <t>Fund Name</t>
        </is>
      </c>
      <c r="B683" s="4" t="inlineStr">
        <is>
          <t>Mega Cap Index Fund</t>
        </is>
      </c>
      <c r="C683" s="4" t="inlineStr">
        <is>
          <t xml:space="preserve"> </t>
        </is>
      </c>
    </row>
    <row r="684">
      <c r="A684" s="4" t="inlineStr">
        <is>
          <t>Class Name</t>
        </is>
      </c>
      <c r="B684" s="4" t="inlineStr">
        <is>
          <t>Institutional Shares</t>
        </is>
      </c>
      <c r="C684" s="4" t="inlineStr">
        <is>
          <t xml:space="preserve"> </t>
        </is>
      </c>
    </row>
    <row r="685">
      <c r="A685" s="4" t="inlineStr">
        <is>
          <t>Trading Symbol</t>
        </is>
      </c>
      <c r="B685" s="4" t="inlineStr">
        <is>
          <t>VMCTX</t>
        </is>
      </c>
      <c r="C685" s="4" t="inlineStr">
        <is>
          <t xml:space="preserve"> </t>
        </is>
      </c>
    </row>
    <row r="686">
      <c r="A686" s="4" t="inlineStr">
        <is>
          <t>Annual or Semi-Annual Statement [Text Block]</t>
        </is>
      </c>
      <c r="B686" s="4" t="inlineStr">
        <is>
          <t>This annual shareholder report contains important information about Vanguard Mega Cap Index Fund (the "Fund") for the period of September 1, 2023, to August 31, 2024.</t>
        </is>
      </c>
      <c r="C686" s="4" t="inlineStr">
        <is>
          <t xml:space="preserve"> </t>
        </is>
      </c>
    </row>
    <row r="687">
      <c r="A687" s="4" t="inlineStr">
        <is>
          <t>Shareholder Report Annual or Semi-Annual</t>
        </is>
      </c>
      <c r="B687" s="4" t="inlineStr">
        <is>
          <t>Annual Shareholder Report</t>
        </is>
      </c>
      <c r="C687" s="4" t="inlineStr">
        <is>
          <t xml:space="preserve"> </t>
        </is>
      </c>
    </row>
    <row r="688">
      <c r="A688" s="4" t="inlineStr">
        <is>
          <t>Additional Information [Text Block]</t>
        </is>
      </c>
      <c r="B688" s="4" t="inlineStr">
        <is>
          <t>You can find additional information about the Fund at https://personal1.vanguard.com/ngf-next-gen-form-webapp/fund-literature. You can also request this information by contacting us at 800-662-7447. The report describes changes to the Fund that occurred during the reporting period.</t>
        </is>
      </c>
      <c r="C688" s="4" t="inlineStr">
        <is>
          <t xml:space="preserve"> </t>
        </is>
      </c>
    </row>
    <row r="689">
      <c r="A689" s="4" t="inlineStr">
        <is>
          <t>Material Fund Change Notice [Text Block]</t>
        </is>
      </c>
      <c r="B689" s="4" t="inlineStr">
        <is>
          <t>The report describes changes to the Fund that occurred during the reporting period.</t>
        </is>
      </c>
      <c r="C689" s="4" t="inlineStr">
        <is>
          <t xml:space="preserve"> </t>
        </is>
      </c>
    </row>
    <row r="690">
      <c r="A690" s="4" t="inlineStr">
        <is>
          <t>Additional Information Phone Number</t>
        </is>
      </c>
      <c r="B690" s="4" t="inlineStr">
        <is>
          <t>800-662-7447</t>
        </is>
      </c>
      <c r="C690" s="4" t="inlineStr">
        <is>
          <t xml:space="preserve"> </t>
        </is>
      </c>
    </row>
    <row r="691">
      <c r="A691" s="4" t="inlineStr">
        <is>
          <t>Additional Information Website</t>
        </is>
      </c>
      <c r="B691" s="4" t="inlineStr">
        <is>
          <t>https://personal1.vanguard.com/ngf-next-gen-form-webapp/fund-literature</t>
        </is>
      </c>
      <c r="C691" s="4" t="inlineStr">
        <is>
          <t xml:space="preserve"> </t>
        </is>
      </c>
    </row>
    <row r="692">
      <c r="A692" s="4" t="inlineStr">
        <is>
          <t>Expenses [Text Block]</t>
        </is>
      </c>
      <c r="B692" s="4" t="inlineStr">
        <is>
          <t>What were the Fund costs for the last year? (based on a hypothetical $10,000 investment) Share Class Name Costs of a $10,000 investment Costs paid as a percentage of a $10,000 investment Institutional Shares $7 0.06%</t>
        </is>
      </c>
      <c r="C692" s="4" t="inlineStr">
        <is>
          <t xml:space="preserve"> </t>
        </is>
      </c>
    </row>
    <row r="693">
      <c r="A693" s="4" t="inlineStr">
        <is>
          <t>Expenses Paid, Amount</t>
        </is>
      </c>
      <c r="B693" s="5" t="n">
        <v>7</v>
      </c>
      <c r="C693" s="4" t="inlineStr">
        <is>
          <t xml:space="preserve"> </t>
        </is>
      </c>
    </row>
    <row r="694">
      <c r="A694" s="4" t="inlineStr">
        <is>
          <t>Expense Ratio, Percent</t>
        </is>
      </c>
      <c r="B694" s="6" t="n">
        <v>0.0005999999999999999</v>
      </c>
      <c r="C694" s="4" t="inlineStr">
        <is>
          <t xml:space="preserve"> </t>
        </is>
      </c>
    </row>
    <row r="695">
      <c r="A695" s="4" t="inlineStr">
        <is>
          <t>Factors Affecting Performance [Text Block]</t>
        </is>
      </c>
      <c r="B695" s="4" t="inlineStr">
        <is>
          <t>How did the Fund perform during the reporting period? For the 12 months ended August 31, 2024, Vanguard Mega Cap Index Fund closely tracked the return of its benchmark. U.S. economic growth hovered around 3% on a year-over-year basis during the 12 months, quelling recession fears. The Federal Reserve kept its target for short-term interest rates above 5%, and the year-over-year rate of consumer price inflation eased to around 3%. The CRSP US Total Market Index of stocks returned 26.17%. Large-capitalization stocks outperformed their small- and mid-cap counterparts for the period. Value and growth stocks both posted positive returns, but growth generally outperformed value. For the Fund’s benchmark, all 11 industry sectors posted positive returns, with technology stocks contributing by far the most to performance. Financials, consumer discretionary, and health care also were among the top performers.</t>
        </is>
      </c>
      <c r="C695" s="4" t="inlineStr">
        <is>
          <t xml:space="preserve"> </t>
        </is>
      </c>
    </row>
    <row r="696">
      <c r="A696" s="4" t="inlineStr">
        <is>
          <t>Line Graph [Table Text Block]</t>
        </is>
      </c>
      <c r="B696" s="4" t="inlineStr">
        <is>
          <t>Institutional Shares CRSP US Mega Cap Index Dow Jones U.S. Total Stock Market Float Adjusted Index 2014 $5,000,000 $5,000,000 $5,000,000 2014 $5,180,490 $5,181,190 $5,149,970 2015 $5,289,483 $5,291,094 $5,296,387 2015 $5,320,052 $5,322,432 $5,339,270 2015 $4,999,693 $5,002,433 $5,014,635 2015 $5,318,506 $5,321,216 $5,278,715 2016 $4,965,332 $4,968,685 $4,876,502 2016 $5,409,627 $5,413,720 $5,345,687 2016 $5,631,226 $5,636,148 $5,583,250 2016 $5,734,750 $5,740,481 $5,713,465 2017 $6,212,847 $6,219,791 $6,157,003 2017 $6,381,519 $6,389,285 $6,289,526 2017 $6,589,834 $6,598,809 $6,479,153 2017 $7,098,797 $7,108,067 $6,986,758 2018 $7,339,533 $7,350,050 $7,156,448 2018 $7,334,290 $7,345,367 $7,238,490 2018 $7,924,702 $7,937,207 $7,791,807 2018 $7,603,493 $7,615,173 $7,370,849 2019 $7,693,098 $7,706,044 $7,513,886 2019 $7,646,447 $7,659,626 $7,413,868 2019 $8,182,491 $8,197,341 $7,887,636 2019 $8,845,521 $8,862,801 $8,503,993 2020 $8,412,501 $8,429,744 $8,022,485 2020 $8,804,493 $8,822,899 $8,252,119 2020 $10,325,572 $10,348,757 $9,560,204 2020 $10,652,560 $10,677,136 $10,113,778 2021 $11,194,953 $11,221,347 $10,870,677 2021 $12,353,650 $12,383,435 $11,880,373 2021 $13,419,843 $13,454,538 $12,745,499 2021 $13,588,800 $13,625,186 $12,792,805 2022 $12,918,884 $12,953,601 $12,167,896 2022 $12,115,780 $12,149,972 $11,405,976 2022 $11,665,608 $11,700,047 $10,995,291 2022 $12,030,965 $12,068,037 $11,353,208 2023 $11,727,725 $11,765,869 $11,166,029 2023 $12,676,047 $12,720,151 $11,625,045 2023 $13,742,745 $13,791,779 $12,616,765 2023 $14,089,617 $14,136,785 $12,786,375 2024 $15,817,724 $15,872,228 $14,359,475 2024 $16,442,344 $16,502,050 $14,842,617 2024 $17,721,905 $17,789,032 $15,918,555</t>
        </is>
      </c>
      <c r="C696" s="4" t="inlineStr">
        <is>
          <t xml:space="preserve"> </t>
        </is>
      </c>
    </row>
    <row r="697">
      <c r="A697" s="4" t="inlineStr">
        <is>
          <t>Average Annual Return [Table Text Block]</t>
        </is>
      </c>
      <c r="B697" s="4" t="inlineStr">
        <is>
          <t xml:space="preserve"> 1 Year 5 Years 10 Years Institutional Shares 28.95% 16.71% 13.49% CRSP US Mega Cap Index 28.98% 16.76% 13.53% Dow Jones U.S. Total Stock Market Float Adjusted Index 26.17% 15.08% 12.28%</t>
        </is>
      </c>
      <c r="C697" s="4" t="inlineStr">
        <is>
          <t xml:space="preserve"> </t>
        </is>
      </c>
    </row>
    <row r="698">
      <c r="A698" s="4" t="inlineStr">
        <is>
          <t>Material Change Date</t>
        </is>
      </c>
      <c r="B698" s="4" t="inlineStr">
        <is>
          <t xml:space="preserve"> </t>
        </is>
      </c>
      <c r="C698" s="4" t="inlineStr">
        <is>
          <t>Aug. 31,  2023</t>
        </is>
      </c>
    </row>
    <row r="699">
      <c r="A699" s="4" t="inlineStr">
        <is>
          <t>AssetsNet</t>
        </is>
      </c>
      <c r="B699" s="5" t="n">
        <v>6278000000</v>
      </c>
      <c r="C699" s="4" t="inlineStr">
        <is>
          <t xml:space="preserve"> </t>
        </is>
      </c>
    </row>
    <row r="700">
      <c r="A700" s="4" t="inlineStr">
        <is>
          <t>Holdings Count | Holding</t>
        </is>
      </c>
      <c r="B700" s="7" t="n">
        <v>200</v>
      </c>
      <c r="C700" s="4" t="inlineStr">
        <is>
          <t xml:space="preserve"> </t>
        </is>
      </c>
    </row>
    <row r="701">
      <c r="A701" s="4" t="inlineStr">
        <is>
          <t>Advisory Fees Paid, Amount</t>
        </is>
      </c>
      <c r="B701" s="5" t="n">
        <v>109000</v>
      </c>
      <c r="C701" s="4" t="inlineStr">
        <is>
          <t xml:space="preserve"> </t>
        </is>
      </c>
    </row>
    <row r="702">
      <c r="A702" s="4" t="inlineStr">
        <is>
          <t>InvestmentCompanyPortfolioTurnover</t>
        </is>
      </c>
      <c r="B702" s="8" t="n">
        <v>0.03</v>
      </c>
      <c r="C702" s="4" t="inlineStr">
        <is>
          <t xml:space="preserve"> </t>
        </is>
      </c>
    </row>
    <row r="703">
      <c r="A703" s="4" t="inlineStr">
        <is>
          <t>Additional Fund Statistics [Text Block]</t>
        </is>
      </c>
      <c r="B703" s="4" t="inlineStr">
        <is>
          <t>Fund Statistics (as of August 31, 2024 Fund Net Assets (in millions) $6,278 Number of Portfolio Holdings 200 Portfolio Turnover Rate 3% Total Investment Advisory Fees (in thousands) $109</t>
        </is>
      </c>
      <c r="C703" s="4" t="inlineStr">
        <is>
          <t xml:space="preserve"> </t>
        </is>
      </c>
    </row>
    <row r="704">
      <c r="A704" s="4" t="inlineStr">
        <is>
          <t>Holdings [Text Block]</t>
        </is>
      </c>
      <c r="B704" s="4" t="inlineStr">
        <is>
          <t>This table reflects the Fund's investments, including short-term investments, derivatives and other assets and liabilities. Portfolio Composition % of Net Assets (as of August 31, 2024 Basic Materials 1.1% Consumer Discretionary 13.4% Consumer Staples 4.4% Energy 3.3% Financials 10.3% Health Care 12.3% Industrials 9.5% Real Estate 1.1% Technology 40.6% Telecommunications 2.2% Utilities 1.5% Other Assets and Liabilities—Net 0.3%</t>
        </is>
      </c>
      <c r="C704" s="4" t="inlineStr">
        <is>
          <t xml:space="preserve"> </t>
        </is>
      </c>
    </row>
    <row r="705">
      <c r="A705" s="4" t="inlineStr">
        <is>
          <t>Material Fund Change [Text Block]</t>
        </is>
      </c>
      <c r="B705" s="4" t="inlineStr">
        <is>
          <t>How has the Fund changed? The Fund's principal investment strategy was modified to add that the Fund may become nondiversified under the Investment Company Act of 1940 solely as a result of an index rebalance or market movement. The Fund added nondiversification risk and sector risk as principal risks. This is a summary of certain changes to the Fund since August 31, 2023. For more complete information, you may review the Fund’s next prospectus, which we expect to be available by December 31, 2024 at https://personal1.vanguard.com/ngf-next-gen-form-webapp/fund-literature or upon request at 800-662-7447.</t>
        </is>
      </c>
      <c r="C705" s="4" t="inlineStr">
        <is>
          <t xml:space="preserve"> </t>
        </is>
      </c>
    </row>
    <row r="706">
      <c r="A706" s="4" t="inlineStr">
        <is>
          <t>Material Fund Change Strategies [Text Block]</t>
        </is>
      </c>
      <c r="B706" s="4" t="inlineStr">
        <is>
          <t>The Fund's principal investment strategy was modified to add that the Fund may become nondiversified under the Investment Company Act of 1940 solely as a result of an index rebalance or market movement. The Fund added nondiversification risk and sector risk as principal risks.</t>
        </is>
      </c>
      <c r="C706" s="4" t="inlineStr">
        <is>
          <t xml:space="preserve"> </t>
        </is>
      </c>
    </row>
    <row r="707">
      <c r="A707" s="4" t="inlineStr">
        <is>
          <t>Summary of Change Legend [Text Block]</t>
        </is>
      </c>
      <c r="B707" s="4" t="inlineStr">
        <is>
          <t>This is a summary of certain changes to the Fund since August 31, 2023. For more complete information, you may review the Fund’s next prospectus, which we expect to be available by December 31, 2024 at https://personal1.vanguard.com/ngf-next-gen-form-webapp/fund-literature or upon request at 800-662-7447.</t>
        </is>
      </c>
      <c r="C707" s="4" t="inlineStr">
        <is>
          <t xml:space="preserve"> </t>
        </is>
      </c>
    </row>
    <row r="708">
      <c r="A708" s="4" t="inlineStr">
        <is>
          <t>Updated Prospectus Web Address</t>
        </is>
      </c>
      <c r="B708" s="4" t="inlineStr">
        <is>
          <t>https://personal1.vanguard.com/ngf-next-gen-form-webapp/fund-literature</t>
        </is>
      </c>
      <c r="C708" s="4" t="inlineStr">
        <is>
          <t xml:space="preserve"> </t>
        </is>
      </c>
    </row>
    <row r="709">
      <c r="A709" s="4" t="inlineStr">
        <is>
          <t>C000055216</t>
        </is>
      </c>
      <c r="B709" s="4" t="inlineStr">
        <is>
          <t xml:space="preserve"> </t>
        </is>
      </c>
      <c r="C709" s="4" t="inlineStr">
        <is>
          <t xml:space="preserve"> </t>
        </is>
      </c>
    </row>
    <row r="710">
      <c r="A710" s="3" t="inlineStr">
        <is>
          <t>Shareholder Report [Line Items]</t>
        </is>
      </c>
      <c r="B710" s="4" t="inlineStr">
        <is>
          <t xml:space="preserve"> </t>
        </is>
      </c>
      <c r="C710" s="4" t="inlineStr">
        <is>
          <t xml:space="preserve"> </t>
        </is>
      </c>
    </row>
    <row r="711">
      <c r="A711" s="4" t="inlineStr">
        <is>
          <t>Fund Name</t>
        </is>
      </c>
      <c r="B711" s="4" t="inlineStr">
        <is>
          <t>Mega Cap Growth Index Fund</t>
        </is>
      </c>
      <c r="C711" s="4" t="inlineStr">
        <is>
          <t xml:space="preserve"> </t>
        </is>
      </c>
    </row>
    <row r="712">
      <c r="A712" s="4" t="inlineStr">
        <is>
          <t>Class Name</t>
        </is>
      </c>
      <c r="B712" s="4" t="inlineStr">
        <is>
          <t>ETF Shares</t>
        </is>
      </c>
      <c r="C712" s="4" t="inlineStr">
        <is>
          <t xml:space="preserve"> </t>
        </is>
      </c>
    </row>
    <row r="713">
      <c r="A713" s="4" t="inlineStr">
        <is>
          <t>Trading Symbol</t>
        </is>
      </c>
      <c r="B713" s="4" t="inlineStr">
        <is>
          <t>MGK</t>
        </is>
      </c>
      <c r="C713" s="4" t="inlineStr">
        <is>
          <t xml:space="preserve"> </t>
        </is>
      </c>
    </row>
    <row r="714">
      <c r="A714" s="4" t="inlineStr">
        <is>
          <t>Security Exchange Name</t>
        </is>
      </c>
      <c r="B714" s="4" t="inlineStr">
        <is>
          <t>NYSE</t>
        </is>
      </c>
      <c r="C714" s="4" t="inlineStr">
        <is>
          <t xml:space="preserve"> </t>
        </is>
      </c>
    </row>
    <row r="715">
      <c r="A715" s="4" t="inlineStr">
        <is>
          <t>Annual or Semi-Annual Statement [Text Block]</t>
        </is>
      </c>
      <c r="B715" s="4" t="inlineStr">
        <is>
          <t>This annual shareholder report contains important information about Vanguard Mega Cap Growth Index Fund (the "Fund") for the period of September 1, 2023, to August 31, 2024.</t>
        </is>
      </c>
      <c r="C715" s="4" t="inlineStr">
        <is>
          <t xml:space="preserve"> </t>
        </is>
      </c>
    </row>
    <row r="716">
      <c r="A716" s="4" t="inlineStr">
        <is>
          <t>Shareholder Report Annual or Semi-Annual</t>
        </is>
      </c>
      <c r="B716" s="4" t="inlineStr">
        <is>
          <t>Annual Shareholder Report</t>
        </is>
      </c>
      <c r="C716" s="4" t="inlineStr">
        <is>
          <t xml:space="preserve"> </t>
        </is>
      </c>
    </row>
    <row r="717">
      <c r="A717" s="4" t="inlineStr">
        <is>
          <t>Additional Information [Text Block]</t>
        </is>
      </c>
      <c r="B717" s="4" t="inlineStr">
        <is>
          <t xml:space="preserve">You can find additional information about the Fund at https://personal1.vanguard.com/ngf-next-gen-form-webapp/fund-literature. You can also request this information by contacting us at 800-662-7447. </t>
        </is>
      </c>
      <c r="C717" s="4" t="inlineStr">
        <is>
          <t xml:space="preserve"> </t>
        </is>
      </c>
    </row>
    <row r="718">
      <c r="A718" s="4" t="inlineStr">
        <is>
          <t>Additional Information Phone Number</t>
        </is>
      </c>
      <c r="B718" s="4" t="inlineStr">
        <is>
          <t>800-662-7447</t>
        </is>
      </c>
      <c r="C718" s="4" t="inlineStr">
        <is>
          <t xml:space="preserve"> </t>
        </is>
      </c>
    </row>
    <row r="719">
      <c r="A719" s="4" t="inlineStr">
        <is>
          <t>Additional Information Website</t>
        </is>
      </c>
      <c r="B719" s="4" t="inlineStr">
        <is>
          <t>https://personal1.vanguard.com/ngf-next-gen-form-webapp/fund-literature</t>
        </is>
      </c>
      <c r="C719" s="4" t="inlineStr">
        <is>
          <t xml:space="preserve"> </t>
        </is>
      </c>
    </row>
    <row r="720">
      <c r="A720" s="4" t="inlineStr">
        <is>
          <t>Expenses [Text Block]</t>
        </is>
      </c>
      <c r="B720" s="4" t="inlineStr">
        <is>
          <t>What were the Fund costs for the last year? (based on a hypothetical $10,000 investment) Share Class Name Costs of a $10,000 investment Costs paid as a percentage of a $10,000 investment ETF Shares $8 0.07%</t>
        </is>
      </c>
      <c r="C720" s="4" t="inlineStr">
        <is>
          <t xml:space="preserve"> </t>
        </is>
      </c>
    </row>
    <row r="721">
      <c r="A721" s="4" t="inlineStr">
        <is>
          <t>Expenses Paid, Amount</t>
        </is>
      </c>
      <c r="B721" s="5" t="n">
        <v>8</v>
      </c>
      <c r="C721" s="4" t="inlineStr">
        <is>
          <t xml:space="preserve"> </t>
        </is>
      </c>
    </row>
    <row r="722">
      <c r="A722" s="4" t="inlineStr">
        <is>
          <t>Expense Ratio, Percent</t>
        </is>
      </c>
      <c r="B722" s="6" t="n">
        <v>0.0007</v>
      </c>
      <c r="C722" s="4" t="inlineStr">
        <is>
          <t xml:space="preserve"> </t>
        </is>
      </c>
    </row>
    <row r="723">
      <c r="A723" s="4" t="inlineStr">
        <is>
          <t>Factors Affecting Performance [Text Block]</t>
        </is>
      </c>
      <c r="B723" s="4" t="inlineStr">
        <is>
          <t>How did the Fund perform during the reporting period? For the 12 months ended August 31, 2024, Vanguard Mega Cap Growth Index Fund closely tracked the return of its benchmark. U.S. economic growth hovered around 3% on a year-over-year basis during the 12 months, quelling recession fears. The Federal Reserve kept its target for short-term interest rates above 5%, and the year-over-year rate of consumer price inflation eased to around 3%. The CRSP US Total Market Index of stocks returned 26.17%. Large-capitalization stocks outperformed their small- and mid-cap counterparts for the period. Value and growth stocks both posted positive returns, but growth generally outperformed value. For the Fund’s benchmark, eight of 10 industry sectors posted positive results for the 12 months. Technology stocks—with the largest weighting and a strong return—contributed by far the most to performance. Consumer discretionary and health care also were among the top performers.</t>
        </is>
      </c>
      <c r="C723" s="4" t="inlineStr">
        <is>
          <t xml:space="preserve"> </t>
        </is>
      </c>
    </row>
    <row r="724">
      <c r="A724" s="4" t="inlineStr">
        <is>
          <t>Line Graph [Table Text Block]</t>
        </is>
      </c>
      <c r="B724" s="4" t="inlineStr">
        <is>
          <t>ETF Shares Net Asset Value CRSP US Mega Cap Growth Index Dow Jones U.S. Total Stock Market Float Adjusted Index 2014 $10,000 $10,000 $10,000 2014 $10,455 $10,457 $10,300 2015 $10,827 $10,833 $10,593 2015 $10,805 $10,813 $10,679 2015 $10,270 $10,281 $10,029 2015 $10,983 $10,997 $10,557 2016 $10,060 $10,073 $9,753 2016 $10,919 $10,935 $10,691 2016 $11,326 $11,342 $11,166 2016 $11,266 $11,284 $11,427 2017 $12,387 $12,409 $12,314 2017 $13,260 $13,288 $12,579 2017 $13,723 $13,754 $12,958 2017 $14,635 $14,669 $13,974 2018 $15,423 $15,462 $14,313 2018 $15,692 $15,730 $14,477 2018 $17,069 $17,113 $15,584 2018 $15,679 $15,717 $14,742 2019 $16,148 $16,190 $15,028 2019 $16,326 $16,371 $14,828 2019 $17,806 $17,861 $15,775 2019 $19,087 $19,147 $17,008 2020 $19,099 $19,163 $16,045 2020 $21,123 $21,197 $16,504 2020 $26,682 $26,779 $19,120 2020 $26,737 $26,838 $20,228 2021 $27,616 $27,725 $21,741 2021 $29,859 $29,982 $23,761 2021 $33,994 $34,140 $25,491 2021 $35,118 $35,274 $25,586 2022 $30,948 $31,091 $24,336 2022 $27,319 $27,448 $22,812 2022 $26,829 $26,960 $21,991 2022 $26,047 $26,179 $22,706 2023 $25,920 $26,055 $22,332 2023 $30,478 $30,643 $23,250 2023 $33,374 $33,560 $25,234 2023 $34,704 $34,902 $25,573 2024 $39,479 $39,713 $28,719 2024 $40,626 $40,873 $29,685 2024 $43,773 $44,049 $31,837</t>
        </is>
      </c>
      <c r="C724" s="4" t="inlineStr">
        <is>
          <t xml:space="preserve"> </t>
        </is>
      </c>
    </row>
    <row r="725">
      <c r="A725" s="4" t="inlineStr">
        <is>
          <t>Average Annual Return [Table Text Block]</t>
        </is>
      </c>
      <c r="B725" s="4" t="inlineStr">
        <is>
          <t xml:space="preserve"> 1 Year 5 Years 10 Years ETF Shares Net Asset Value 31.16% 19.71% 15.91% ETF Shares Market Price 31.03% 19.71% 15.90% CRSP US Mega Cap Growth Index 31.25% 19.79% 15.98% Dow Jones U.S. Total Stock Market Float Adjusted Index 26.17% 15.08% 12.28%</t>
        </is>
      </c>
      <c r="C725" s="4" t="inlineStr">
        <is>
          <t xml:space="preserve"> </t>
        </is>
      </c>
    </row>
    <row r="726">
      <c r="A726" s="4" t="inlineStr">
        <is>
          <t>AssetsNet</t>
        </is>
      </c>
      <c r="B726" s="5" t="n">
        <v>22038000000</v>
      </c>
      <c r="C726" s="4" t="inlineStr">
        <is>
          <t xml:space="preserve"> </t>
        </is>
      </c>
    </row>
    <row r="727">
      <c r="A727" s="4" t="inlineStr">
        <is>
          <t>Holdings Count | Holding</t>
        </is>
      </c>
      <c r="B727" s="7" t="n">
        <v>75</v>
      </c>
      <c r="C727" s="4" t="inlineStr">
        <is>
          <t xml:space="preserve"> </t>
        </is>
      </c>
    </row>
    <row r="728">
      <c r="A728" s="4" t="inlineStr">
        <is>
          <t>Advisory Fees Paid, Amount</t>
        </is>
      </c>
      <c r="B728" s="5" t="n">
        <v>371000</v>
      </c>
      <c r="C728" s="4" t="inlineStr">
        <is>
          <t xml:space="preserve"> </t>
        </is>
      </c>
    </row>
    <row r="729">
      <c r="A729" s="4" t="inlineStr">
        <is>
          <t>InvestmentCompanyPortfolioTurnover</t>
        </is>
      </c>
      <c r="B729" s="8" t="n">
        <v>0.14</v>
      </c>
      <c r="C729" s="4" t="inlineStr">
        <is>
          <t xml:space="preserve"> </t>
        </is>
      </c>
    </row>
    <row r="730">
      <c r="A730" s="4" t="inlineStr">
        <is>
          <t>Additional Fund Statistics [Text Block]</t>
        </is>
      </c>
      <c r="B730" s="4" t="inlineStr">
        <is>
          <t>Fund Statistics (as of August 31, 2024 Fund Net Assets (in millions) $22,038 Number of Portfolio Holdings 75 Portfolio Turnover Rate 14% Total Investment Advisory Fees (in thousands) $371</t>
        </is>
      </c>
      <c r="C730" s="4" t="inlineStr">
        <is>
          <t xml:space="preserve"> </t>
        </is>
      </c>
    </row>
    <row r="731">
      <c r="A731" s="4" t="inlineStr">
        <is>
          <t>Holdings [Text Block]</t>
        </is>
      </c>
      <c r="B731" s="4" t="inlineStr">
        <is>
          <t>This table reflects the Fund's investments, including short-term investments, derivatives and other assets and liabilities. Portfolio Composition % of Net Assets (as of August 31, 2024 Basic Materials 1.1% Consumer Discretionary 18.8% Consumer Staples 0.3% Energy 0.3% Financials 2.0% Health Care 7.2% Industrials 6.6% Real Estate 1.1% Technology 61.3% Telecommunications 1.1% Other Assets and Liabilities—Net 0.2%</t>
        </is>
      </c>
      <c r="C731" s="4" t="inlineStr">
        <is>
          <t xml:space="preserve"> </t>
        </is>
      </c>
    </row>
    <row r="732">
      <c r="A732" s="4" t="inlineStr">
        <is>
          <t>Material Fund Change [Text Block]</t>
        </is>
      </c>
      <c r="C732" s="4" t="inlineStr">
        <is>
          <t xml:space="preserve"> </t>
        </is>
      </c>
    </row>
    <row r="733">
      <c r="A733" s="4" t="inlineStr">
        <is>
          <t>Updated Prospectus Web Address</t>
        </is>
      </c>
      <c r="B733" s="4" t="inlineStr">
        <is>
          <t>https://personal1.vanguard.com/ngf-next-gen-form-webapp/fund-literature</t>
        </is>
      </c>
      <c r="C733" s="4" t="inlineStr">
        <is>
          <t xml:space="preserve"> </t>
        </is>
      </c>
    </row>
    <row r="734">
      <c r="A734" s="4" t="inlineStr">
        <is>
          <t>C000055215</t>
        </is>
      </c>
      <c r="B734" s="4" t="inlineStr">
        <is>
          <t xml:space="preserve"> </t>
        </is>
      </c>
      <c r="C734" s="4" t="inlineStr">
        <is>
          <t xml:space="preserve"> </t>
        </is>
      </c>
    </row>
    <row r="735">
      <c r="A735" s="3" t="inlineStr">
        <is>
          <t>Shareholder Report [Line Items]</t>
        </is>
      </c>
      <c r="B735" s="4" t="inlineStr">
        <is>
          <t xml:space="preserve"> </t>
        </is>
      </c>
      <c r="C735" s="4" t="inlineStr">
        <is>
          <t xml:space="preserve"> </t>
        </is>
      </c>
    </row>
    <row r="736">
      <c r="A736" s="4" t="inlineStr">
        <is>
          <t>Fund Name</t>
        </is>
      </c>
      <c r="B736" s="4" t="inlineStr">
        <is>
          <t>Mega Cap Growth Index Fund</t>
        </is>
      </c>
      <c r="C736" s="4" t="inlineStr">
        <is>
          <t xml:space="preserve"> </t>
        </is>
      </c>
    </row>
    <row r="737">
      <c r="A737" s="4" t="inlineStr">
        <is>
          <t>Class Name</t>
        </is>
      </c>
      <c r="B737" s="4" t="inlineStr">
        <is>
          <t>Institutional Shares</t>
        </is>
      </c>
      <c r="C737" s="4" t="inlineStr">
        <is>
          <t xml:space="preserve"> </t>
        </is>
      </c>
    </row>
    <row r="738">
      <c r="A738" s="4" t="inlineStr">
        <is>
          <t>Trading Symbol</t>
        </is>
      </c>
      <c r="B738" s="4" t="inlineStr">
        <is>
          <t>VMGAX</t>
        </is>
      </c>
      <c r="C738" s="4" t="inlineStr">
        <is>
          <t xml:space="preserve"> </t>
        </is>
      </c>
    </row>
    <row r="739">
      <c r="A739" s="4" t="inlineStr">
        <is>
          <t>Annual or Semi-Annual Statement [Text Block]</t>
        </is>
      </c>
      <c r="B739" s="4" t="inlineStr">
        <is>
          <t>This annual shareholder report contains important information about Vanguard Mega Cap Growth Index Fund (the "Fund") for the period of September 1, 2023, to August 31, 2024.</t>
        </is>
      </c>
      <c r="C739" s="4" t="inlineStr">
        <is>
          <t xml:space="preserve"> </t>
        </is>
      </c>
    </row>
    <row r="740">
      <c r="A740" s="4" t="inlineStr">
        <is>
          <t>Shareholder Report Annual or Semi-Annual</t>
        </is>
      </c>
      <c r="B740" s="4" t="inlineStr">
        <is>
          <t>Annual Shareholder Report</t>
        </is>
      </c>
      <c r="C740" s="4" t="inlineStr">
        <is>
          <t xml:space="preserve"> </t>
        </is>
      </c>
    </row>
    <row r="741">
      <c r="A741" s="4" t="inlineStr">
        <is>
          <t>Additional Information [Text Block]</t>
        </is>
      </c>
      <c r="B741" s="4" t="inlineStr">
        <is>
          <t xml:space="preserve">You can find additional information about the Fund at https://personal1.vanguard.com/ngf-next-gen-form-webapp/fund-literature. You can also request this information by contacting us at 800-662-7447. </t>
        </is>
      </c>
      <c r="C741" s="4" t="inlineStr">
        <is>
          <t xml:space="preserve"> </t>
        </is>
      </c>
    </row>
    <row r="742">
      <c r="A742" s="4" t="inlineStr">
        <is>
          <t>Additional Information Phone Number</t>
        </is>
      </c>
      <c r="B742" s="4" t="inlineStr">
        <is>
          <t>800-662-7447</t>
        </is>
      </c>
      <c r="C742" s="4" t="inlineStr">
        <is>
          <t xml:space="preserve"> </t>
        </is>
      </c>
    </row>
    <row r="743">
      <c r="A743" s="4" t="inlineStr">
        <is>
          <t>Additional Information Website</t>
        </is>
      </c>
      <c r="B743" s="4" t="inlineStr">
        <is>
          <t>https://personal1.vanguard.com/ngf-next-gen-form-webapp/fund-literature</t>
        </is>
      </c>
      <c r="C743" s="4" t="inlineStr">
        <is>
          <t xml:space="preserve"> </t>
        </is>
      </c>
    </row>
    <row r="744">
      <c r="A744" s="4" t="inlineStr">
        <is>
          <t>Expenses [Text Block]</t>
        </is>
      </c>
      <c r="B744" s="4" t="inlineStr">
        <is>
          <t>What were the Fund costs for the last year? (based on a hypothetical $10,000 investment) Share Class Name Costs of a $10,000 investment Costs paid as a percentage of a $10,000 investment Institutional Shares $7 0.06%</t>
        </is>
      </c>
      <c r="C744" s="4" t="inlineStr">
        <is>
          <t xml:space="preserve"> </t>
        </is>
      </c>
    </row>
    <row r="745">
      <c r="A745" s="4" t="inlineStr">
        <is>
          <t>Expenses Paid, Amount</t>
        </is>
      </c>
      <c r="B745" s="5" t="n">
        <v>7</v>
      </c>
      <c r="C745" s="4" t="inlineStr">
        <is>
          <t xml:space="preserve"> </t>
        </is>
      </c>
    </row>
    <row r="746">
      <c r="A746" s="4" t="inlineStr">
        <is>
          <t>Expense Ratio, Percent</t>
        </is>
      </c>
      <c r="B746" s="6" t="n">
        <v>0.0005999999999999999</v>
      </c>
      <c r="C746" s="4" t="inlineStr">
        <is>
          <t xml:space="preserve"> </t>
        </is>
      </c>
    </row>
    <row r="747">
      <c r="A747" s="4" t="inlineStr">
        <is>
          <t>Factors Affecting Performance [Text Block]</t>
        </is>
      </c>
      <c r="B747" s="4" t="inlineStr">
        <is>
          <t>How did the Fund perform during the reporting period? For the 12 months ended August 31, 2024, Vanguard Mega Cap Growth Index Fund closely tracked the return of its benchmark. U.S. economic growth hovered around 3% on a year-over-year basis during the 12 months, quelling recession fears. The Federal Reserve kept its target for short-term interest rates above 5%, and the year-over-year rate of consumer price inflation eased to around 3%. The CRSP US Total Market Index of stocks returned 26.17%. Large-capitalization stocks outperformed their small- and mid-cap counterparts for the period. Value and growth stocks both posted positive returns, but growth generally outperformed value. For the Fund’s benchmark, eight of 10 industry sectors posted positive results for the 12 months. Technology stocks—with the largest weighting and a strong return—contributed by far the most to performance. Consumer discretionary and health care also were among the top performers.</t>
        </is>
      </c>
      <c r="C747" s="4" t="inlineStr">
        <is>
          <t xml:space="preserve"> </t>
        </is>
      </c>
    </row>
    <row r="748">
      <c r="A748" s="4" t="inlineStr">
        <is>
          <t>Line Graph [Table Text Block]</t>
        </is>
      </c>
      <c r="B748" s="4" t="inlineStr">
        <is>
          <t>Institutional Shares CRSP US Mega Cap Growth Index Dow Jones U.S. Total Stock Market Float Adjusted Index 2014 $5,000,000 $5,000,000 $5,000,000 2014 $5,227,323 $5,228,590 $5,149,970 2015 $5,414,360 $5,416,706 $5,296,387 2015 $5,402,943 $5,406,470 $5,339,270 2015 $5,135,733 $5,140,467 $5,014,635 2015 $5,492,282 $5,498,453 $5,278,715 2016 $5,030,277 $5,036,413 $4,876,502 2016 $5,460,202 $5,467,419 $5,345,687 2016 $5,663,561 $5,671,150 $5,583,250 2016 $5,634,257 $5,641,896 $5,713,465 2017 $6,195,085 $6,204,674 $6,157,003 2017 $6,632,081 $6,643,973 $6,289,526 2017 $6,864,092 $6,877,026 $6,479,153 2017 $7,320,137 $7,334,392 $6,986,758 2018 $7,714,800 $7,730,981 $7,156,448 2018 $7,848,398 $7,865,051 $7,238,490 2018 $8,537,905 $8,556,424 $7,791,807 2018 $7,843,245 $7,858,581 $7,370,849 2019 $8,077,609 $8,094,931 $7,513,886 2019 $8,166,661 $8,185,519 $7,413,868 2019 $8,908,027 $8,930,368 $7,887,636 2019 $9,548,724 $9,573,611 $8,503,993 2020 $9,555,187 $9,581,327 $8,022,485 2020 $10,568,948 $10,598,720 $8,252,119 2020 $13,350,332 $13,389,688 $9,560,204 2020 $13,378,542 $13,419,160 $10,113,778 2021 $13,818,895 $13,862,503 $10,870,677 2021 $14,942,417 $14,991,081 $11,880,373 2021 $17,011,937 $17,070,052 $12,745,499 2021 $17,574,925 $17,637,087 $12,792,805 2022 $15,488,851 $15,545,282 $12,167,896 2022 $13,672,832 $13,723,798 $11,405,976 2022 $13,428,139 $13,480,009 $10,995,291 2022 $13,037,389 $13,089,414 $11,353,208 2023 $12,974,163 $13,027,537 $11,166,029 2023 $15,256,096 $15,321,256 $11,625,045 2023 $16,706,045 $16,779,984 $12,616,765 2023 $17,371,468 $17,451,243 $12,786,375 2024 $19,762,500 $19,856,298 $14,359,475 2024 $20,337,372 $20,436,460 $14,842,617 2024 $21,913,763 $22,024,468 $15,918,555</t>
        </is>
      </c>
      <c r="C748" s="4" t="inlineStr">
        <is>
          <t xml:space="preserve"> </t>
        </is>
      </c>
    </row>
    <row r="749">
      <c r="A749" s="4" t="inlineStr">
        <is>
          <t>Average Annual Return [Table Text Block]</t>
        </is>
      </c>
      <c r="B749" s="4" t="inlineStr">
        <is>
          <t xml:space="preserve"> 1 Year 5 Years 10 Years Institutional Shares 31.17% 19.73% 15.92% CRSP US Mega Cap Growth Index 31.25% 19.79% 15.98% Dow Jones U.S. Total Stock Market Float Adjusted Index 26.17% 15.08% 12.28%</t>
        </is>
      </c>
      <c r="C749" s="4" t="inlineStr">
        <is>
          <t xml:space="preserve"> </t>
        </is>
      </c>
    </row>
    <row r="750">
      <c r="A750" s="4" t="inlineStr">
        <is>
          <t>AssetsNet</t>
        </is>
      </c>
      <c r="B750" s="5" t="n">
        <v>22038000000</v>
      </c>
      <c r="C750" s="4" t="inlineStr">
        <is>
          <t xml:space="preserve"> </t>
        </is>
      </c>
    </row>
    <row r="751">
      <c r="A751" s="4" t="inlineStr">
        <is>
          <t>Holdings Count | Holding</t>
        </is>
      </c>
      <c r="B751" s="7" t="n">
        <v>75</v>
      </c>
      <c r="C751" s="4" t="inlineStr">
        <is>
          <t xml:space="preserve"> </t>
        </is>
      </c>
    </row>
    <row r="752">
      <c r="A752" s="4" t="inlineStr">
        <is>
          <t>Advisory Fees Paid, Amount</t>
        </is>
      </c>
      <c r="B752" s="5" t="n">
        <v>371000</v>
      </c>
      <c r="C752" s="4" t="inlineStr">
        <is>
          <t xml:space="preserve"> </t>
        </is>
      </c>
    </row>
    <row r="753">
      <c r="A753" s="4" t="inlineStr">
        <is>
          <t>InvestmentCompanyPortfolioTurnover</t>
        </is>
      </c>
      <c r="B753" s="8" t="n">
        <v>0.14</v>
      </c>
      <c r="C753" s="4" t="inlineStr">
        <is>
          <t xml:space="preserve"> </t>
        </is>
      </c>
    </row>
    <row r="754">
      <c r="A754" s="4" t="inlineStr">
        <is>
          <t>Additional Fund Statistics [Text Block]</t>
        </is>
      </c>
      <c r="B754" s="4" t="inlineStr">
        <is>
          <t>Fund Statistics (as of August 31, 2024 Fund Net Assets (in millions) $22,038 Number of Portfolio Holdings 75 Portfolio Turnover Rate 14% Total Investment Advisory Fees (in thousands) $371</t>
        </is>
      </c>
      <c r="C754" s="4" t="inlineStr">
        <is>
          <t xml:space="preserve"> </t>
        </is>
      </c>
    </row>
    <row r="755">
      <c r="A755" s="4" t="inlineStr">
        <is>
          <t>Holdings [Text Block]</t>
        </is>
      </c>
      <c r="B755" s="4" t="inlineStr">
        <is>
          <t>This table reflects the Fund's investments, including short-term investments, derivatives and other assets and liabilities. Portfolio Composition % of Net Assets (as of August 31, 2024 Basic Materials 1.1% Consumer Discretionary 18.8% Consumer Staples 0.3% Energy 0.3% Financials 2.0% Health Care 7.2% Industrials 6.6% Real Estate 1.1% Technology 61.3% Telecommunications 1.1% Other Assets and Liabilities—Net 0.2%</t>
        </is>
      </c>
      <c r="C755" s="4" t="inlineStr">
        <is>
          <t xml:space="preserve"> </t>
        </is>
      </c>
    </row>
    <row r="756">
      <c r="A756" s="4" t="inlineStr">
        <is>
          <t>Material Fund Change [Text Block]</t>
        </is>
      </c>
      <c r="C756" s="4" t="inlineStr">
        <is>
          <t xml:space="preserve"> </t>
        </is>
      </c>
    </row>
    <row r="757">
      <c r="A757" s="4" t="inlineStr">
        <is>
          <t>Updated Prospectus Web Address</t>
        </is>
      </c>
      <c r="B757" s="4" t="inlineStr">
        <is>
          <t>https://personal1.vanguard.com/ngf-next-gen-form-webapp/fund-literature</t>
        </is>
      </c>
      <c r="C757" s="4" t="inlineStr">
        <is>
          <t xml:space="preserve"> </t>
        </is>
      </c>
    </row>
    <row r="758">
      <c r="A758" s="4" t="inlineStr">
        <is>
          <t>C000055213</t>
        </is>
      </c>
      <c r="B758" s="4" t="inlineStr">
        <is>
          <t xml:space="preserve"> </t>
        </is>
      </c>
      <c r="C758" s="4" t="inlineStr">
        <is>
          <t xml:space="preserve"> </t>
        </is>
      </c>
    </row>
    <row r="759">
      <c r="A759" s="3" t="inlineStr">
        <is>
          <t>Shareholder Report [Line Items]</t>
        </is>
      </c>
      <c r="B759" s="4" t="inlineStr">
        <is>
          <t xml:space="preserve"> </t>
        </is>
      </c>
      <c r="C759" s="4" t="inlineStr">
        <is>
          <t xml:space="preserve"> </t>
        </is>
      </c>
    </row>
    <row r="760">
      <c r="A760" s="4" t="inlineStr">
        <is>
          <t>Fund Name</t>
        </is>
      </c>
      <c r="B760" s="4" t="inlineStr">
        <is>
          <t>Mega Cap Value Index Fund</t>
        </is>
      </c>
      <c r="C760" s="4" t="inlineStr">
        <is>
          <t xml:space="preserve"> </t>
        </is>
      </c>
    </row>
    <row r="761">
      <c r="A761" s="4" t="inlineStr">
        <is>
          <t>Class Name</t>
        </is>
      </c>
      <c r="B761" s="4" t="inlineStr">
        <is>
          <t>ETF Shares</t>
        </is>
      </c>
      <c r="C761" s="4" t="inlineStr">
        <is>
          <t xml:space="preserve"> </t>
        </is>
      </c>
    </row>
    <row r="762">
      <c r="A762" s="4" t="inlineStr">
        <is>
          <t>Trading Symbol</t>
        </is>
      </c>
      <c r="B762" s="4" t="inlineStr">
        <is>
          <t>MGV</t>
        </is>
      </c>
      <c r="C762" s="4" t="inlineStr">
        <is>
          <t xml:space="preserve"> </t>
        </is>
      </c>
    </row>
    <row r="763">
      <c r="A763" s="4" t="inlineStr">
        <is>
          <t>Security Exchange Name</t>
        </is>
      </c>
      <c r="B763" s="4" t="inlineStr">
        <is>
          <t>NYSE</t>
        </is>
      </c>
      <c r="C763" s="4" t="inlineStr">
        <is>
          <t xml:space="preserve"> </t>
        </is>
      </c>
    </row>
    <row r="764">
      <c r="A764" s="4" t="inlineStr">
        <is>
          <t>Annual or Semi-Annual Statement [Text Block]</t>
        </is>
      </c>
      <c r="B764" s="4" t="inlineStr">
        <is>
          <t>This annual shareholder report contains important information about Vanguard Mega Cap Value Index Fund (the "Fund") for the period of September 1, 2023, to August 31, 2024.</t>
        </is>
      </c>
      <c r="C764" s="4" t="inlineStr">
        <is>
          <t xml:space="preserve"> </t>
        </is>
      </c>
    </row>
    <row r="765">
      <c r="A765" s="4" t="inlineStr">
        <is>
          <t>Shareholder Report Annual or Semi-Annual</t>
        </is>
      </c>
      <c r="B765" s="4" t="inlineStr">
        <is>
          <t>Annual Shareholder Report</t>
        </is>
      </c>
      <c r="C765" s="4" t="inlineStr">
        <is>
          <t xml:space="preserve"> </t>
        </is>
      </c>
    </row>
    <row r="766">
      <c r="A766" s="4" t="inlineStr">
        <is>
          <t>Additional Information [Text Block]</t>
        </is>
      </c>
      <c r="B766" s="4" t="inlineStr">
        <is>
          <t xml:space="preserve">You can find additional information about the Fund at https://personal1.vanguard.com/ngf-next-gen-form-webapp/fund-literature. You can also request this information by contacting us at 800-662-7447. </t>
        </is>
      </c>
      <c r="C766" s="4" t="inlineStr">
        <is>
          <t xml:space="preserve"> </t>
        </is>
      </c>
    </row>
    <row r="767">
      <c r="A767" s="4" t="inlineStr">
        <is>
          <t>Additional Information Phone Number</t>
        </is>
      </c>
      <c r="B767" s="4" t="inlineStr">
        <is>
          <t>800-662-7447</t>
        </is>
      </c>
      <c r="C767" s="4" t="inlineStr">
        <is>
          <t xml:space="preserve"> </t>
        </is>
      </c>
    </row>
    <row r="768">
      <c r="A768" s="4" t="inlineStr">
        <is>
          <t>Additional Information Website</t>
        </is>
      </c>
      <c r="B768" s="4" t="inlineStr">
        <is>
          <t>https://personal1.vanguard.com/ngf-next-gen-form-webapp/fund-literature</t>
        </is>
      </c>
      <c r="C768" s="4" t="inlineStr">
        <is>
          <t xml:space="preserve"> </t>
        </is>
      </c>
    </row>
    <row r="769">
      <c r="A769" s="4" t="inlineStr">
        <is>
          <t>Expenses [Text Block]</t>
        </is>
      </c>
      <c r="B769" s="4" t="inlineStr">
        <is>
          <t>What were the Fund costs for the last year? (based on a hypothetical $10,000 investment) Share Class Name Costs of a $10,000 investment Costs paid as a percentage of a $10,000 investment ETF Shares $8 0.07%</t>
        </is>
      </c>
      <c r="C769" s="4" t="inlineStr">
        <is>
          <t xml:space="preserve"> </t>
        </is>
      </c>
    </row>
    <row r="770">
      <c r="A770" s="4" t="inlineStr">
        <is>
          <t>Expenses Paid, Amount</t>
        </is>
      </c>
      <c r="B770" s="5" t="n">
        <v>8</v>
      </c>
      <c r="C770" s="4" t="inlineStr">
        <is>
          <t xml:space="preserve"> </t>
        </is>
      </c>
    </row>
    <row r="771">
      <c r="A771" s="4" t="inlineStr">
        <is>
          <t>Expense Ratio, Percent</t>
        </is>
      </c>
      <c r="B771" s="6" t="n">
        <v>0.0007</v>
      </c>
      <c r="C771" s="4" t="inlineStr">
        <is>
          <t xml:space="preserve"> </t>
        </is>
      </c>
    </row>
    <row r="772">
      <c r="A772" s="4" t="inlineStr">
        <is>
          <t>Factors Affecting Performance [Text Block]</t>
        </is>
      </c>
      <c r="B772" s="4" t="inlineStr">
        <is>
          <t>How did the Fund perform during the reporting period? For the 12 months ended August 31, 2024, Vanguard Mega Cap Value Index Fund closely tracked the return of its benchmark. U.S. economic growth hovered around 3% on a year-over-year basis during the 12 months, quelling recession fears. The Federal Reserve kept its target for short-term interest rates above 5%, and the year-over-year rate of consumer price inflation eased to around 3%. The CRSP US Total Market Index of stocks returned 26.17%. Large-capitalization stocks outperformed their small- and mid-cap counterparts for the period. Value and growth stocks both posted positive returns, but growth generally outperformed value. For the Fund’s benchmark, all 11 industry sectors posted positive returns, with financials, technology, and industrials contributing most to performance.</t>
        </is>
      </c>
      <c r="C772" s="4" t="inlineStr">
        <is>
          <t xml:space="preserve"> </t>
        </is>
      </c>
    </row>
    <row r="773">
      <c r="A773" s="4" t="inlineStr">
        <is>
          <t>Line Graph [Table Text Block]</t>
        </is>
      </c>
      <c r="B773" s="4" t="inlineStr">
        <is>
          <t>ETF Shares Net Asset Value CRSP US Mega Cap Value Index Dow Jones U.S. Total Stock Market Float Adjusted Index 2014 $10,000 $10,000 $10,000 2014 $10,289 $10,291 $10,300 2015 $10,379 $10,384 $10,593 2015 $10,507 $10,514 $10,679 2015 $9,778 $9,785 $10,029 2015 $10,352 $10,360 $10,557 2016 $9,827 $9,835 $9,753 2016 $10,738 $10,749 $10,691 2016 $11,215 $11,226 $11,167 2016 $11,656 $11,670 $11,427 2017 $12,470 $12,486 $12,314 2017 $12,338 $12,355 $12,579 2017 $12,718 $12,738 $12,958 2017 $13,822 $13,845 $13,974 2018 $14,054 $14,077 $14,313 2018 $13,823 $13,847 $14,477 2018 $14,843 $14,871 $15,584 2018 $14,785 $14,813 $14,742 2019 $14,721 $14,749 $15,028 2019 $14,383 $14,410 $14,828 2019 $15,094 $15,121 $15,775 2019 $16,462 $16,495 $17,008 2020 $14,871 $14,900 $16,045 2020 $14,608 $14,643 $16,504 2020 $15,538 $15,578 $19,120 2020 $16,681 $16,728 $20,228 2021 $17,909 $17,963 $21,741 2021 $20,253 $20,317 $23,761 2021 $20,691 $20,761 $25,491 2021 $20,377 $20,448 $25,586 2022 $21,333 $21,411 $24,336 2022 $21,407 $21,492 $22,812 2022 $20,172 $20,254 $21,991 2022 $22,212 $22,312 $22,706 2023 $21,228 $21,325 $22,332 2023 $20,851 $20,948 $23,250 2023 $22,296 $22,399 $25,234 2023 $22,457 $22,543 $25,573 2024 $24,607 $24,705 $28,719 2024 $25,589 $25,696 $29,685 2024 $27,735 $27,854 $31,837</t>
        </is>
      </c>
      <c r="C773" s="4" t="inlineStr">
        <is>
          <t xml:space="preserve"> </t>
        </is>
      </c>
    </row>
    <row r="774">
      <c r="A774" s="4" t="inlineStr">
        <is>
          <t>Average Annual Return [Table Text Block]</t>
        </is>
      </c>
      <c r="B774" s="4" t="inlineStr">
        <is>
          <t xml:space="preserve"> 1 Year 5 Years 10 Years ETF Shares Net Asset Value 24.39% 12.94% 10.74% ETF Shares Market Price 24.30% 12.93% 10.74% CRSP US Mega Cap Value Index 24.35% 13.00% 10.79% Dow Jones U.S. Total Stock Market Float Adjusted Index 26.17% 15.08% 12.28%</t>
        </is>
      </c>
      <c r="C774" s="4" t="inlineStr">
        <is>
          <t xml:space="preserve"> </t>
        </is>
      </c>
    </row>
    <row r="775">
      <c r="A775" s="4" t="inlineStr">
        <is>
          <t>AssetsNet</t>
        </is>
      </c>
      <c r="B775" s="5" t="n">
        <v>8465000000</v>
      </c>
      <c r="C775" s="4" t="inlineStr">
        <is>
          <t xml:space="preserve"> </t>
        </is>
      </c>
    </row>
    <row r="776">
      <c r="A776" s="4" t="inlineStr">
        <is>
          <t>Holdings Count | Holding</t>
        </is>
      </c>
      <c r="B776" s="7" t="n">
        <v>138</v>
      </c>
      <c r="C776" s="4" t="inlineStr">
        <is>
          <t xml:space="preserve"> </t>
        </is>
      </c>
    </row>
    <row r="777">
      <c r="A777" s="4" t="inlineStr">
        <is>
          <t>Advisory Fees Paid, Amount</t>
        </is>
      </c>
      <c r="B777" s="5" t="n">
        <v>145000</v>
      </c>
      <c r="C777" s="4" t="inlineStr">
        <is>
          <t xml:space="preserve"> </t>
        </is>
      </c>
    </row>
    <row r="778">
      <c r="A778" s="4" t="inlineStr">
        <is>
          <t>InvestmentCompanyPortfolioTurnover</t>
        </is>
      </c>
      <c r="B778" s="8" t="n">
        <v>0.13</v>
      </c>
      <c r="C778" s="4" t="inlineStr">
        <is>
          <t xml:space="preserve"> </t>
        </is>
      </c>
    </row>
    <row r="779">
      <c r="A779" s="4" t="inlineStr">
        <is>
          <t>Additional Fund Statistics [Text Block]</t>
        </is>
      </c>
      <c r="B779" s="4" t="inlineStr">
        <is>
          <t>Fund Statistics (as of August 31, 2024 Fund Net Assets (in millions) $8,465 Number of Portfolio Holdings 138 Portfolio Turnover Rate 13% Total Investment Advisory Fees (in thousands) $145</t>
        </is>
      </c>
      <c r="C779" s="4" t="inlineStr">
        <is>
          <t xml:space="preserve"> </t>
        </is>
      </c>
    </row>
    <row r="780">
      <c r="A780" s="4" t="inlineStr">
        <is>
          <t>Holdings [Text Block]</t>
        </is>
      </c>
      <c r="B780" s="4" t="inlineStr">
        <is>
          <t>This table reflects the Fund's investments, including short-term investments, derivatives and other assets and liabilities. Portfolio Composition % of Net Assets (as of August 31, 2024 Basic Materials 1.4% Consumer Discretionary 5.8% Consumer Staples 9.8% Energy 7.3% Financials 21.6% Health Care 19.9% Industrials 14.7% Real Estate 1.4% Technology 10.4% Telecommunications 3.9% Utilities 3.5% Other Assets and Liabilities—Net 0.3%</t>
        </is>
      </c>
      <c r="C780" s="4" t="inlineStr">
        <is>
          <t xml:space="preserve"> </t>
        </is>
      </c>
    </row>
    <row r="781">
      <c r="A781" s="4" t="inlineStr">
        <is>
          <t>Material Fund Change [Text Block]</t>
        </is>
      </c>
      <c r="C781" s="4" t="inlineStr">
        <is>
          <t xml:space="preserve"> </t>
        </is>
      </c>
    </row>
    <row r="782">
      <c r="A782" s="4" t="inlineStr">
        <is>
          <t>Updated Prospectus Web Address</t>
        </is>
      </c>
      <c r="B782" s="4" t="inlineStr">
        <is>
          <t>https://personal1.vanguard.com/ngf-next-gen-form-webapp/fund-literature</t>
        </is>
      </c>
      <c r="C782" s="4" t="inlineStr">
        <is>
          <t xml:space="preserve"> </t>
        </is>
      </c>
    </row>
    <row r="783">
      <c r="A783" s="4" t="inlineStr">
        <is>
          <t>C000055212</t>
        </is>
      </c>
      <c r="B783" s="4" t="inlineStr">
        <is>
          <t xml:space="preserve"> </t>
        </is>
      </c>
      <c r="C783" s="4" t="inlineStr">
        <is>
          <t xml:space="preserve"> </t>
        </is>
      </c>
    </row>
    <row r="784">
      <c r="A784" s="3" t="inlineStr">
        <is>
          <t>Shareholder Report [Line Items]</t>
        </is>
      </c>
      <c r="B784" s="4" t="inlineStr">
        <is>
          <t xml:space="preserve"> </t>
        </is>
      </c>
      <c r="C784" s="4" t="inlineStr">
        <is>
          <t xml:space="preserve"> </t>
        </is>
      </c>
    </row>
    <row r="785">
      <c r="A785" s="4" t="inlineStr">
        <is>
          <t>Fund Name</t>
        </is>
      </c>
      <c r="B785" s="4" t="inlineStr">
        <is>
          <t>Mega Cap Value Index Fund</t>
        </is>
      </c>
      <c r="C785" s="4" t="inlineStr">
        <is>
          <t xml:space="preserve"> </t>
        </is>
      </c>
    </row>
    <row r="786">
      <c r="A786" s="4" t="inlineStr">
        <is>
          <t>Class Name</t>
        </is>
      </c>
      <c r="B786" s="4" t="inlineStr">
        <is>
          <t>Institutional Shares</t>
        </is>
      </c>
      <c r="C786" s="4" t="inlineStr">
        <is>
          <t xml:space="preserve"> </t>
        </is>
      </c>
    </row>
    <row r="787">
      <c r="A787" s="4" t="inlineStr">
        <is>
          <t>Trading Symbol</t>
        </is>
      </c>
      <c r="B787" s="4" t="inlineStr">
        <is>
          <t>VMVLX</t>
        </is>
      </c>
      <c r="C787" s="4" t="inlineStr">
        <is>
          <t xml:space="preserve"> </t>
        </is>
      </c>
    </row>
    <row r="788">
      <c r="A788" s="4" t="inlineStr">
        <is>
          <t>Annual or Semi-Annual Statement [Text Block]</t>
        </is>
      </c>
      <c r="B788" s="4" t="inlineStr">
        <is>
          <t>This annual shareholder report contains important information about Vanguard Mega Cap Value Index Fund (the "Fund") for the period of September 1, 2023, to August 31, 2024.</t>
        </is>
      </c>
      <c r="C788" s="4" t="inlineStr">
        <is>
          <t xml:space="preserve"> </t>
        </is>
      </c>
    </row>
    <row r="789">
      <c r="A789" s="4" t="inlineStr">
        <is>
          <t>Shareholder Report Annual or Semi-Annual</t>
        </is>
      </c>
      <c r="B789" s="4" t="inlineStr">
        <is>
          <t>Annual Shareholder Report</t>
        </is>
      </c>
      <c r="C789" s="4" t="inlineStr">
        <is>
          <t xml:space="preserve"> </t>
        </is>
      </c>
    </row>
    <row r="790">
      <c r="A790" s="4" t="inlineStr">
        <is>
          <t>Additional Information [Text Block]</t>
        </is>
      </c>
      <c r="B790" s="4" t="inlineStr">
        <is>
          <t xml:space="preserve">You can find additional information about the Fund at https://personal1.vanguard.com/ngf-next-gen-form-webapp/fund-literature. You can also request this information by contacting us at 800-662-7447. </t>
        </is>
      </c>
      <c r="C790" s="4" t="inlineStr">
        <is>
          <t xml:space="preserve"> </t>
        </is>
      </c>
    </row>
    <row r="791">
      <c r="A791" s="4" t="inlineStr">
        <is>
          <t>Additional Information Phone Number</t>
        </is>
      </c>
      <c r="B791" s="4" t="inlineStr">
        <is>
          <t>800-662-7447</t>
        </is>
      </c>
      <c r="C791" s="4" t="inlineStr">
        <is>
          <t xml:space="preserve"> </t>
        </is>
      </c>
    </row>
    <row r="792">
      <c r="A792" s="4" t="inlineStr">
        <is>
          <t>Additional Information Website</t>
        </is>
      </c>
      <c r="B792" s="4" t="inlineStr">
        <is>
          <t>https://personal1.vanguard.com/ngf-next-gen-form-webapp/fund-literature</t>
        </is>
      </c>
      <c r="C792" s="4" t="inlineStr">
        <is>
          <t xml:space="preserve"> </t>
        </is>
      </c>
    </row>
    <row r="793">
      <c r="A793" s="4" t="inlineStr">
        <is>
          <t>Expenses [Text Block]</t>
        </is>
      </c>
      <c r="B793" s="4" t="inlineStr">
        <is>
          <t>What were the Fund costs for the last year? (based on a hypothetical $10,000 investment) Share Class Name Costs of a $10,000 investment Costs paid as a percentage of a $10,000 investment Institutional Shares $7 0.06%</t>
        </is>
      </c>
      <c r="C793" s="4" t="inlineStr">
        <is>
          <t xml:space="preserve"> </t>
        </is>
      </c>
    </row>
    <row r="794">
      <c r="A794" s="4" t="inlineStr">
        <is>
          <t>Expenses Paid, Amount</t>
        </is>
      </c>
      <c r="B794" s="5" t="n">
        <v>7</v>
      </c>
      <c r="C794" s="4" t="inlineStr">
        <is>
          <t xml:space="preserve"> </t>
        </is>
      </c>
    </row>
    <row r="795">
      <c r="A795" s="4" t="inlineStr">
        <is>
          <t>Expense Ratio, Percent</t>
        </is>
      </c>
      <c r="B795" s="6" t="n">
        <v>0.0005999999999999999</v>
      </c>
      <c r="C795" s="4" t="inlineStr">
        <is>
          <t xml:space="preserve"> </t>
        </is>
      </c>
    </row>
    <row r="796">
      <c r="A796" s="4" t="inlineStr">
        <is>
          <t>Factors Affecting Performance [Text Block]</t>
        </is>
      </c>
      <c r="B796" s="4" t="inlineStr">
        <is>
          <t>How did the Fund perform during the reporting period? For the 12 months ended August 31, 2024, Vanguard Mega Cap Value Index Fund closely tracked the return of its benchmark. U.S. economic growth hovered around 3% on a year-over-year basis during the 12 months, quelling recession fears. The Federal Reserve kept its target for short-term interest rates above 5%, and the year-over-year rate of consumer price inflation eased to around 3%. The CRSP US Total Market Index of stocks returned 26.17%. Large-capitalization stocks outperformed their small- and mid-cap counterparts for the period. Value and growth stocks both posted positive returns, but growth generally outperformed value. For the Fund’s benchmark, all 11 industry sectors posted positive returns, with financials, technology, and industrials contributing most to performance.</t>
        </is>
      </c>
      <c r="C796" s="4" t="inlineStr">
        <is>
          <t xml:space="preserve"> </t>
        </is>
      </c>
    </row>
    <row r="797">
      <c r="A797" s="4" t="inlineStr">
        <is>
          <t>Line Graph [Table Text Block]</t>
        </is>
      </c>
      <c r="B797" s="4" t="inlineStr">
        <is>
          <t>Institutional Shares CRSP US Mega Cap Value Index Dow Jones U.S. Total Stock Market Float Adjusted Index 2014 $5,000,000 $5,000,000 $5,000,000 2014 $5,144,275 $5,145,308 $5,149,970 2015 $5,190,495 $5,192,218 $5,296,387 2015 $5,255,088 $5,257,140 $5,339,270 2015 $4,890,604 $4,892,658 $5,014,635 2015 $5,179,158 $5,180,024 $5,278,715 2016 $4,915,633 $4,917,519 $4,876,502 2016 $5,372,305 $5,374,701 $5,345,687 2016 $5,610,667 $5,613,227 $5,583,250 2016 $5,831,062 $5,834,843 $5,713,465 2017 $6,238,756 $6,242,931 $6,157,003 2017 $6,172,936 $6,177,726 $6,289,526 2017 $6,363,169 $6,368,862 $6,479,153 2017 $6,915,911 $6,922,672 $6,986,758 2018 $7,031,518 $7,038,617 $7,156,448 2018 $6,915,668 $6,923,260 $7,238,490 2018 $7,426,247 $7,435,596 $7,791,807 2018 $7,396,971 $7,406,404 $7,370,849 2019 $7,364,041 $7,374,328 $7,513,886 2019 $7,194,543 $7,204,765 $7,413,868 2019 $7,550,728 $7,560,517 $7,887,636 2019 $8,234,727 $8,247,281 $8,503,993 2020 $7,438,827 $7,450,001 $8,022,485 2020 $7,310,745 $7,321,635 $8,252,119 2020 $7,777,137 $7,788,907 $9,560,204 2020 $8,350,778 $8,364,085 $10,113,778 2021 $8,965,647 $8,981,451 $10,870,677 2021 $10,139,682 $10,158,357 $11,880,373 2021 $10,360,630 $10,380,456 $12,745,499 2021 $10,203,151 $10,223,975 $12,792,805 2022 $10,682,892 $10,705,520 $12,167,896 2022 $10,720,897 $10,746,138 $11,405,976 2022 $10,102,443 $10,127,062 $10,995,291 2022 $11,126,374 $11,155,974 $11,353,208 2023 $10,633,007 $10,662,673 $11,166,029 2023 $10,444,196 $10,473,752 $11,625,045 2023 $11,167,897 $11,199,720 $12,616,765 2023 $11,247,985 $11,271,283 $12,786,375 2024 $12,325,752 $12,352,469 $14,359,475 2024 $12,818,754 $12,848,140 $14,842,617 2024 $13,893,019 $13,927,150 $15,918,555</t>
        </is>
      </c>
      <c r="C797" s="4" t="inlineStr">
        <is>
          <t xml:space="preserve"> </t>
        </is>
      </c>
    </row>
    <row r="798">
      <c r="A798" s="4" t="inlineStr">
        <is>
          <t>Average Annual Return [Table Text Block]</t>
        </is>
      </c>
      <c r="B798" s="4" t="inlineStr">
        <is>
          <t xml:space="preserve"> 1 Year 5 Years 10 Years Institutional Shares 24.40% 12.97% 10.76% CRSP US Mega Cap Value Index 24.35% 13.00% 10.79% Dow Jones U.S. Total Stock Market Float Adjusted Index 26.17% 15.08% 12.28%</t>
        </is>
      </c>
      <c r="C798" s="4" t="inlineStr">
        <is>
          <t xml:space="preserve"> </t>
        </is>
      </c>
    </row>
    <row r="799">
      <c r="A799" s="4" t="inlineStr">
        <is>
          <t>AssetsNet</t>
        </is>
      </c>
      <c r="B799" s="5" t="n">
        <v>8465000000</v>
      </c>
      <c r="C799" s="4" t="inlineStr">
        <is>
          <t xml:space="preserve"> </t>
        </is>
      </c>
    </row>
    <row r="800">
      <c r="A800" s="4" t="inlineStr">
        <is>
          <t>Holdings Count | Holding</t>
        </is>
      </c>
      <c r="B800" s="7" t="n">
        <v>138</v>
      </c>
      <c r="C800" s="4" t="inlineStr">
        <is>
          <t xml:space="preserve"> </t>
        </is>
      </c>
    </row>
    <row r="801">
      <c r="A801" s="4" t="inlineStr">
        <is>
          <t>Advisory Fees Paid, Amount</t>
        </is>
      </c>
      <c r="B801" s="5" t="n">
        <v>145000</v>
      </c>
      <c r="C801" s="4" t="inlineStr">
        <is>
          <t xml:space="preserve"> </t>
        </is>
      </c>
    </row>
    <row r="802">
      <c r="A802" s="4" t="inlineStr">
        <is>
          <t>InvestmentCompanyPortfolioTurnover</t>
        </is>
      </c>
      <c r="B802" s="8" t="n">
        <v>0.13</v>
      </c>
      <c r="C802" s="4" t="inlineStr">
        <is>
          <t xml:space="preserve"> </t>
        </is>
      </c>
    </row>
    <row r="803">
      <c r="A803" s="4" t="inlineStr">
        <is>
          <t>Additional Fund Statistics [Text Block]</t>
        </is>
      </c>
      <c r="B803" s="4" t="inlineStr">
        <is>
          <t>Fund Statistics (as of August 31, 2024 Fund Net Assets (in millions) $8,465 Number of Portfolio Holdings 138 Portfolio Turnover Rate 13% Total Investment Advisory Fees (in thousands) $145</t>
        </is>
      </c>
      <c r="C803" s="4" t="inlineStr">
        <is>
          <t xml:space="preserve"> </t>
        </is>
      </c>
    </row>
    <row r="804">
      <c r="A804" s="4" t="inlineStr">
        <is>
          <t>Holdings [Text Block]</t>
        </is>
      </c>
      <c r="B804" s="4" t="inlineStr">
        <is>
          <t>This table reflects the Fund's investments, including short-term investments, derivatives and other assets and liabilities. Portfolio Composition % of Net Assets (as of August 31, 2024 Basic Materials 1.4% Consumer Discretionary 5.8% Consumer Staples 9.8% Energy 7.3% Financials 21.6% Health Care 19.9% Industrials 14.7% Real Estate 1.4% Technology 10.4% Telecommunications 3.9% Utilities 3.5% Other Assets and Liabilities—Net 0.3%</t>
        </is>
      </c>
      <c r="C804" s="4" t="inlineStr">
        <is>
          <t xml:space="preserve"> </t>
        </is>
      </c>
    </row>
    <row r="805">
      <c r="A805" s="4" t="inlineStr">
        <is>
          <t>Material Fund Change [Text Block]</t>
        </is>
      </c>
      <c r="C805" s="4" t="inlineStr">
        <is>
          <t xml:space="preserve"> </t>
        </is>
      </c>
    </row>
    <row r="806">
      <c r="A806" s="4" t="inlineStr">
        <is>
          <t>Updated Prospectus Web Address</t>
        </is>
      </c>
      <c r="B806" s="4" t="inlineStr">
        <is>
          <t>https://personal1.vanguard.com/ngf-next-gen-form-webapp/fund-literature</t>
        </is>
      </c>
      <c r="C80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P287"/>
  <sheetViews>
    <sheetView workbookViewId="0">
      <selection activeCell="A1" sqref="A1"/>
    </sheetView>
  </sheetViews>
  <sheetFormatPr baseColWidth="8" defaultRowHeight="15"/>
  <cols>
    <col width="73" customWidth="1" min="1" max="1"/>
    <col width="60"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 width="13" customWidth="1" min="23" max="23"/>
    <col width="14" customWidth="1" min="24" max="24"/>
    <col width="14" customWidth="1" min="25" max="25"/>
    <col width="14" customWidth="1" min="26" max="26"/>
    <col width="13" customWidth="1" min="27" max="27"/>
    <col width="14" customWidth="1" min="28" max="28"/>
    <col width="14" customWidth="1" min="29" max="29"/>
    <col width="14" customWidth="1" min="30" max="30"/>
    <col width="13" customWidth="1" min="31" max="31"/>
    <col width="14" customWidth="1" min="32" max="32"/>
    <col width="14" customWidth="1" min="33" max="33"/>
    <col width="14" customWidth="1" min="34" max="34"/>
    <col width="13" customWidth="1" min="35" max="35"/>
    <col width="14" customWidth="1" min="36" max="36"/>
    <col width="14" customWidth="1" min="37" max="37"/>
    <col width="14" customWidth="1" min="38" max="38"/>
    <col width="13" customWidth="1" min="39" max="39"/>
    <col width="14" customWidth="1" min="40" max="40"/>
    <col width="14" customWidth="1" min="41" max="41"/>
    <col width="14" customWidth="1" min="42" max="42"/>
  </cols>
  <sheetData>
    <row r="1">
      <c r="A1" s="1" t="inlineStr">
        <is>
          <t>Shareholder Report, Line Graph (Details) - USD ($)</t>
        </is>
      </c>
      <c r="B1" s="2" t="inlineStr">
        <is>
          <t>12 Months Ended</t>
        </is>
      </c>
    </row>
    <row r="2">
      <c r="B2" s="2" t="inlineStr">
        <is>
          <t>Aug. 31, 2024</t>
        </is>
      </c>
      <c r="C2" s="2" t="inlineStr">
        <is>
          <t>May 31, 2024</t>
        </is>
      </c>
      <c r="D2" s="2" t="inlineStr">
        <is>
          <t>Feb. 29, 2024</t>
        </is>
      </c>
      <c r="E2" s="2" t="inlineStr">
        <is>
          <t>Nov. 30, 2023</t>
        </is>
      </c>
      <c r="F2" s="2" t="inlineStr">
        <is>
          <t>Aug. 31, 2023</t>
        </is>
      </c>
      <c r="G2" s="2" t="inlineStr">
        <is>
          <t>May 31, 2023</t>
        </is>
      </c>
      <c r="H2" s="2" t="inlineStr">
        <is>
          <t>Feb. 28, 2023</t>
        </is>
      </c>
      <c r="I2" s="2" t="inlineStr">
        <is>
          <t>Nov. 30, 2022</t>
        </is>
      </c>
      <c r="J2" s="2" t="inlineStr">
        <is>
          <t>Aug. 31, 2022</t>
        </is>
      </c>
      <c r="K2" s="2" t="inlineStr">
        <is>
          <t>May 31, 2022</t>
        </is>
      </c>
      <c r="L2" s="2" t="inlineStr">
        <is>
          <t>Feb. 28, 2022</t>
        </is>
      </c>
      <c r="M2" s="2" t="inlineStr">
        <is>
          <t>Nov. 30, 2021</t>
        </is>
      </c>
      <c r="N2" s="2" t="inlineStr">
        <is>
          <t>Aug. 31, 2021</t>
        </is>
      </c>
      <c r="O2" s="2" t="inlineStr">
        <is>
          <t>May 31, 2021</t>
        </is>
      </c>
      <c r="P2" s="2" t="inlineStr">
        <is>
          <t>Feb. 28, 2021</t>
        </is>
      </c>
      <c r="Q2" s="2" t="inlineStr">
        <is>
          <t>Nov. 30, 2020</t>
        </is>
      </c>
      <c r="R2" s="2" t="inlineStr">
        <is>
          <t>Aug. 31, 2020</t>
        </is>
      </c>
      <c r="S2" s="2" t="inlineStr">
        <is>
          <t>May 31, 2020</t>
        </is>
      </c>
      <c r="T2" s="2" t="inlineStr">
        <is>
          <t>Feb. 29, 2020</t>
        </is>
      </c>
      <c r="U2" s="2" t="inlineStr">
        <is>
          <t>Nov. 30, 2019</t>
        </is>
      </c>
      <c r="V2" s="2" t="inlineStr">
        <is>
          <t>Aug. 31, 2019</t>
        </is>
      </c>
      <c r="W2" s="2" t="inlineStr">
        <is>
          <t>May 31, 2019</t>
        </is>
      </c>
      <c r="X2" s="2" t="inlineStr">
        <is>
          <t>Feb. 28, 2019</t>
        </is>
      </c>
      <c r="Y2" s="2" t="inlineStr">
        <is>
          <t>Nov. 30, 2018</t>
        </is>
      </c>
      <c r="Z2" s="2" t="inlineStr">
        <is>
          <t>Aug. 31, 2018</t>
        </is>
      </c>
      <c r="AA2" s="2" t="inlineStr">
        <is>
          <t>May 31, 2018</t>
        </is>
      </c>
      <c r="AB2" s="2" t="inlineStr">
        <is>
          <t>Feb. 28, 2018</t>
        </is>
      </c>
      <c r="AC2" s="2" t="inlineStr">
        <is>
          <t>Nov. 30, 2017</t>
        </is>
      </c>
      <c r="AD2" s="2" t="inlineStr">
        <is>
          <t>Aug. 31, 2017</t>
        </is>
      </c>
      <c r="AE2" s="2" t="inlineStr">
        <is>
          <t>May 31, 2017</t>
        </is>
      </c>
      <c r="AF2" s="2" t="inlineStr">
        <is>
          <t>Feb. 28, 2017</t>
        </is>
      </c>
      <c r="AG2" s="2" t="inlineStr">
        <is>
          <t>Nov. 30, 2016</t>
        </is>
      </c>
      <c r="AH2" s="2" t="inlineStr">
        <is>
          <t>Aug. 31, 2016</t>
        </is>
      </c>
      <c r="AI2" s="2" t="inlineStr">
        <is>
          <t>May 31, 2016</t>
        </is>
      </c>
      <c r="AJ2" s="2" t="inlineStr">
        <is>
          <t>Feb. 29, 2016</t>
        </is>
      </c>
      <c r="AK2" s="2" t="inlineStr">
        <is>
          <t>Nov. 30, 2015</t>
        </is>
      </c>
      <c r="AL2" s="2" t="inlineStr">
        <is>
          <t>Aug. 31, 2015</t>
        </is>
      </c>
      <c r="AM2" s="2" t="inlineStr">
        <is>
          <t>May 31, 2015</t>
        </is>
      </c>
      <c r="AN2" s="2" t="inlineStr">
        <is>
          <t>Feb. 28, 2015</t>
        </is>
      </c>
      <c r="AO2" s="2" t="inlineStr">
        <is>
          <t>Nov. 30, 2014</t>
        </is>
      </c>
      <c r="AP2" s="2" t="inlineStr">
        <is>
          <t>Aug. 31, 2014</t>
        </is>
      </c>
    </row>
    <row r="3">
      <c r="A3" s="4" t="inlineStr">
        <is>
          <t>C00001221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Line Graph and Table Measure Name</t>
        </is>
      </c>
      <c r="B5" s="4" t="inlineStr">
        <is>
          <t>Investor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4" t="inlineStr">
        <is>
          <t>C00001222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4" t="inlineStr">
        <is>
          <t>Line Graph and Table Measure Name</t>
        </is>
      </c>
      <c r="B8" s="4" t="inlineStr">
        <is>
          <t>Investor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C00020979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row>
    <row r="11">
      <c r="A11" s="4" t="inlineStr">
        <is>
          <t>Line Graph and Table Measure Name</t>
        </is>
      </c>
      <c r="B11" s="4" t="inlineStr">
        <is>
          <t>Admiral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4" t="inlineStr">
        <is>
          <t>C00001220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row>
    <row r="14">
      <c r="A14" s="4" t="inlineStr">
        <is>
          <t>Line Graph and Table Measure Name</t>
        </is>
      </c>
      <c r="B14" s="4" t="inlineStr">
        <is>
          <t>Institutional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row>
    <row r="15">
      <c r="A15" s="4" t="inlineStr">
        <is>
          <t>C00001220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row>
    <row r="17">
      <c r="A17" s="4" t="inlineStr">
        <is>
          <t>Line Graph and Table Measure Name</t>
        </is>
      </c>
      <c r="B17" s="4" t="inlineStr">
        <is>
          <t>ETF Shares Net Asset Valu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row>
    <row r="18">
      <c r="A18" s="4" t="inlineStr">
        <is>
          <t>C00001221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row>
    <row r="20">
      <c r="A20" s="4" t="inlineStr">
        <is>
          <t>Line Graph and Table Measure Name</t>
        </is>
      </c>
      <c r="B20" s="4" t="inlineStr">
        <is>
          <t>ETF Shares Net Asset Valu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row>
    <row r="21">
      <c r="A21" s="4" t="inlineStr">
        <is>
          <t>C00001221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row>
    <row r="23">
      <c r="A23" s="4" t="inlineStr">
        <is>
          <t>Line Graph and Table Measure Name</t>
        </is>
      </c>
      <c r="B23" s="4" t="inlineStr">
        <is>
          <t>ETF Shares Net Asset Valu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row>
    <row r="24">
      <c r="A24" s="4" t="inlineStr">
        <is>
          <t>C000012219</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row>
    <row r="26">
      <c r="A26" s="4" t="inlineStr">
        <is>
          <t>Line Graph and Table Measure Name</t>
        </is>
      </c>
      <c r="B26" s="4" t="inlineStr">
        <is>
          <t>ETF Shares Net Asset Valu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row>
    <row r="27">
      <c r="A27" s="4" t="inlineStr">
        <is>
          <t>C0000122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row>
    <row r="29">
      <c r="A29" s="4" t="inlineStr">
        <is>
          <t>Line Graph and Table Measure Name</t>
        </is>
      </c>
      <c r="B29" s="4" t="inlineStr">
        <is>
          <t>ETF Shares Net Asset Valu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row>
    <row r="30">
      <c r="A30" s="4" t="inlineStr">
        <is>
          <t>C0000122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row>
    <row r="32">
      <c r="A32" s="4" t="inlineStr">
        <is>
          <t>Line Graph and Table Measure Name</t>
        </is>
      </c>
      <c r="B32" s="4" t="inlineStr">
        <is>
          <t>ETF Shares Net Asset Valu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row>
    <row r="33">
      <c r="A33" s="4" t="inlineStr">
        <is>
          <t>C00001222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row>
    <row r="35">
      <c r="A35" s="4" t="inlineStr">
        <is>
          <t>Line Graph and Table Measure Name</t>
        </is>
      </c>
      <c r="B35" s="4" t="inlineStr">
        <is>
          <t>ETF Shares Net Asset Valu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row>
    <row r="36">
      <c r="A36" s="4" t="inlineStr">
        <is>
          <t>C000012227</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row>
    <row r="38">
      <c r="A38" s="4" t="inlineStr">
        <is>
          <t>Line Graph and Table Measure Name</t>
        </is>
      </c>
      <c r="B38" s="4" t="inlineStr">
        <is>
          <t>ETF Shares Net Asset Valu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row>
    <row r="39">
      <c r="A39" s="4" t="inlineStr">
        <is>
          <t>C00001220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row>
    <row r="41">
      <c r="A41" s="4" t="inlineStr">
        <is>
          <t>Line Graph and Table Measure Name</t>
        </is>
      </c>
      <c r="B41" s="4" t="inlineStr">
        <is>
          <t>ETF Shares Net Asset Valu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row>
    <row r="42">
      <c r="A42" s="4" t="inlineStr">
        <is>
          <t>C00001221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row>
    <row r="44">
      <c r="A44" s="4" t="inlineStr">
        <is>
          <t>Line Graph and Table Measure Name</t>
        </is>
      </c>
      <c r="B44" s="4" t="inlineStr">
        <is>
          <t>ETF Shares Net Asset Valu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row>
    <row r="45">
      <c r="A45" s="4" t="inlineStr">
        <is>
          <t>C000055210</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row>
    <row r="47">
      <c r="A47" s="4" t="inlineStr">
        <is>
          <t>Line Graph and Table Measure Name</t>
        </is>
      </c>
      <c r="B47" s="4" t="inlineStr">
        <is>
          <t>ETF Shares Net Asset Valu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row>
    <row r="48">
      <c r="A48" s="4" t="inlineStr">
        <is>
          <t>C000055209</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row>
    <row r="50">
      <c r="A50" s="4" t="inlineStr">
        <is>
          <t>Line Graph and Table Measure Name</t>
        </is>
      </c>
      <c r="B50" s="4" t="inlineStr">
        <is>
          <t>Institutional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row>
    <row r="51">
      <c r="A51" s="4" t="inlineStr">
        <is>
          <t>C00005521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row>
    <row r="53">
      <c r="A53" s="4" t="inlineStr">
        <is>
          <t>Line Graph and Table Measure Name</t>
        </is>
      </c>
      <c r="B53" s="4" t="inlineStr">
        <is>
          <t>ETF Shares Net Asset Valu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row>
    <row r="54">
      <c r="A54" s="4" t="inlineStr">
        <is>
          <t>C000055215</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row>
    <row r="56">
      <c r="A56" s="4" t="inlineStr">
        <is>
          <t>Line Graph and Table Measure Name</t>
        </is>
      </c>
      <c r="B56" s="4" t="inlineStr">
        <is>
          <t>Institutional Shar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row>
    <row r="57">
      <c r="A57" s="4" t="inlineStr">
        <is>
          <t>C00005521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row>
    <row r="59">
      <c r="A59" s="4" t="inlineStr">
        <is>
          <t>Line Graph and Table Measure Name</t>
        </is>
      </c>
      <c r="B59" s="4" t="inlineStr">
        <is>
          <t>ETF Shares Net Asset Valu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row>
    <row r="60">
      <c r="A60" s="4" t="inlineStr">
        <is>
          <t>C00005521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row>
    <row r="62">
      <c r="A62" s="4" t="inlineStr">
        <is>
          <t>Line Graph and Table Measure Name</t>
        </is>
      </c>
      <c r="B62" s="4" t="inlineStr">
        <is>
          <t>Institutional Shar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row>
    <row r="63">
      <c r="A63" s="4" t="inlineStr">
        <is>
          <t>NACC2 Index: Russell 1000 Growth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row>
    <row r="65">
      <c r="A65" s="4" t="inlineStr">
        <is>
          <t>Account Value</t>
        </is>
      </c>
      <c r="B65" s="5" t="n">
        <v>221116</v>
      </c>
      <c r="C65" s="5" t="n">
        <v>206433</v>
      </c>
      <c r="D65" s="5" t="n">
        <v>199881</v>
      </c>
      <c r="E65" s="5" t="n">
        <v>174820</v>
      </c>
      <c r="F65" s="5" t="n">
        <v>169110</v>
      </c>
      <c r="G65" s="5" t="n">
        <v>154514</v>
      </c>
      <c r="H65" s="5" t="n">
        <v>136972</v>
      </c>
      <c r="I65" s="5" t="n">
        <v>138561</v>
      </c>
      <c r="J65" s="5" t="n">
        <v>138687</v>
      </c>
      <c r="K65" s="5" t="n">
        <v>141048</v>
      </c>
      <c r="L65" s="5" t="n">
        <v>158056</v>
      </c>
      <c r="M65" s="5" t="n">
        <v>176826</v>
      </c>
      <c r="N65" s="5" t="n">
        <v>171338</v>
      </c>
      <c r="O65" s="5" t="n">
        <v>150454</v>
      </c>
      <c r="P65" s="5" t="n">
        <v>140432</v>
      </c>
      <c r="Q65" s="5" t="n">
        <v>135290</v>
      </c>
      <c r="R65" s="5" t="n">
        <v>133310</v>
      </c>
      <c r="S65" s="5" t="n">
        <v>107525</v>
      </c>
      <c r="T65" s="5" t="n">
        <v>97350</v>
      </c>
      <c r="U65" s="5" t="n">
        <v>99187</v>
      </c>
      <c r="V65" s="5" t="n">
        <v>92358</v>
      </c>
      <c r="W65" s="5" t="n">
        <v>85167</v>
      </c>
      <c r="X65" s="5" t="n">
        <v>84573</v>
      </c>
      <c r="Y65" s="5" t="n">
        <v>81965</v>
      </c>
      <c r="Z65" s="5" t="n">
        <v>88573</v>
      </c>
      <c r="AA65" s="5" t="n">
        <v>80808</v>
      </c>
      <c r="AB65" s="5" t="n">
        <v>79321</v>
      </c>
      <c r="AC65" s="5" t="n">
        <v>75481</v>
      </c>
      <c r="AD65" s="5" t="n">
        <v>69618</v>
      </c>
      <c r="AE65" s="5" t="n">
        <v>66771</v>
      </c>
      <c r="AF65" s="5" t="n">
        <v>62896</v>
      </c>
      <c r="AG65" s="5" t="n">
        <v>57705</v>
      </c>
      <c r="AH65" s="5" t="n">
        <v>57623</v>
      </c>
      <c r="AI65" s="5" t="n">
        <v>55519</v>
      </c>
      <c r="AJ65" s="5" t="n">
        <v>51490</v>
      </c>
      <c r="AK65" s="5" t="n">
        <v>55371</v>
      </c>
      <c r="AL65" s="5" t="n">
        <v>52128</v>
      </c>
      <c r="AM65" s="5" t="n">
        <v>54641</v>
      </c>
      <c r="AN65" s="5" t="n">
        <v>54230</v>
      </c>
      <c r="AO65" s="5" t="n">
        <v>52176</v>
      </c>
      <c r="AP65" s="5" t="n">
        <v>50000</v>
      </c>
    </row>
    <row r="66">
      <c r="A66" s="4" t="inlineStr">
        <is>
          <t>NACC2 Index: Russell 1000 Growth Index</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row>
    <row r="68">
      <c r="A68" s="4" t="inlineStr">
        <is>
          <t>Line Graph and Table Measure Name</t>
        </is>
      </c>
      <c r="B68" s="4" t="inlineStr">
        <is>
          <t>Russell 1000 Growth Index</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row>
    <row r="69">
      <c r="A69" s="4" t="inlineStr">
        <is>
          <t>Account Value</t>
        </is>
      </c>
      <c r="B69" s="5" t="n">
        <v>44223</v>
      </c>
      <c r="C69" s="7" t="n">
        <v>41287</v>
      </c>
      <c r="D69" s="7" t="n">
        <v>39976</v>
      </c>
      <c r="E69" s="7" t="n">
        <v>34964</v>
      </c>
      <c r="F69" s="7" t="n">
        <v>33822</v>
      </c>
      <c r="G69" s="7" t="n">
        <v>30903</v>
      </c>
      <c r="H69" s="7" t="n">
        <v>27394</v>
      </c>
      <c r="I69" s="7" t="n">
        <v>27712</v>
      </c>
      <c r="J69" s="7" t="n">
        <v>27737</v>
      </c>
      <c r="K69" s="7" t="n">
        <v>28210</v>
      </c>
      <c r="L69" s="7" t="n">
        <v>31611</v>
      </c>
      <c r="M69" s="7" t="n">
        <v>35365</v>
      </c>
      <c r="N69" s="7" t="n">
        <v>34268</v>
      </c>
      <c r="O69" s="7" t="n">
        <v>30091</v>
      </c>
      <c r="P69" s="7" t="n">
        <v>28086</v>
      </c>
      <c r="Q69" s="7" t="n">
        <v>27058</v>
      </c>
      <c r="R69" s="7" t="n">
        <v>26662</v>
      </c>
      <c r="S69" s="7" t="n">
        <v>21505</v>
      </c>
      <c r="T69" s="7" t="n">
        <v>19470</v>
      </c>
      <c r="U69" s="7" t="n">
        <v>19837</v>
      </c>
      <c r="V69" s="7" t="n">
        <v>18472</v>
      </c>
      <c r="W69" s="7" t="n">
        <v>17033</v>
      </c>
      <c r="X69" s="7" t="n">
        <v>16915</v>
      </c>
      <c r="Y69" s="7" t="n">
        <v>16393</v>
      </c>
      <c r="Z69" s="7" t="n">
        <v>17715</v>
      </c>
      <c r="AA69" s="7" t="n">
        <v>16162</v>
      </c>
      <c r="AB69" s="7" t="n">
        <v>15864</v>
      </c>
      <c r="AC69" s="7" t="n">
        <v>15096</v>
      </c>
      <c r="AD69" s="7" t="n">
        <v>13924</v>
      </c>
      <c r="AE69" s="7" t="n">
        <v>13354</v>
      </c>
      <c r="AF69" s="7" t="n">
        <v>12579</v>
      </c>
      <c r="AG69" s="7" t="n">
        <v>11541</v>
      </c>
      <c r="AH69" s="7" t="n">
        <v>11525</v>
      </c>
      <c r="AI69" s="7" t="n">
        <v>11104</v>
      </c>
      <c r="AJ69" s="7" t="n">
        <v>10298</v>
      </c>
      <c r="AK69" s="7" t="n">
        <v>11074</v>
      </c>
      <c r="AL69" s="7" t="n">
        <v>10426</v>
      </c>
      <c r="AM69" s="7" t="n">
        <v>10928</v>
      </c>
      <c r="AN69" s="7" t="n">
        <v>10846</v>
      </c>
      <c r="AO69" s="7" t="n">
        <v>10435</v>
      </c>
      <c r="AP69" s="7" t="n">
        <v>10000</v>
      </c>
    </row>
    <row r="70">
      <c r="A70" s="4" t="inlineStr">
        <is>
          <t>NACC2 Index: MSCI All Country World Index ex USA Ne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row>
    <row r="71">
      <c r="A71" s="3" t="inlineStr">
        <is>
          <t>Account Val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row>
    <row r="72">
      <c r="A72" s="4" t="inlineStr">
        <is>
          <t>Account Value</t>
        </is>
      </c>
      <c r="B72" s="5" t="n">
        <v>77051</v>
      </c>
      <c r="C72" s="7" t="n">
        <v>73291</v>
      </c>
      <c r="D72" s="7" t="n">
        <v>70328</v>
      </c>
      <c r="E72" s="7" t="n">
        <v>65965</v>
      </c>
      <c r="F72" s="7" t="n">
        <v>65181</v>
      </c>
      <c r="G72" s="7" t="n">
        <v>62780</v>
      </c>
      <c r="H72" s="7" t="n">
        <v>62508</v>
      </c>
      <c r="I72" s="7" t="n">
        <v>60373</v>
      </c>
      <c r="J72" s="7" t="n">
        <v>58254</v>
      </c>
      <c r="K72" s="7" t="n">
        <v>63675</v>
      </c>
      <c r="L72" s="7" t="n">
        <v>67350</v>
      </c>
      <c r="M72" s="7" t="n">
        <v>68507</v>
      </c>
      <c r="N72" s="7" t="n">
        <v>72383</v>
      </c>
      <c r="O72" s="7" t="n">
        <v>72694</v>
      </c>
      <c r="P72" s="7" t="n">
        <v>67618</v>
      </c>
      <c r="Q72" s="7" t="n">
        <v>62769</v>
      </c>
      <c r="R72" s="7" t="n">
        <v>57967</v>
      </c>
      <c r="S72" s="7" t="n">
        <v>50915</v>
      </c>
      <c r="T72" s="7" t="n">
        <v>53587</v>
      </c>
      <c r="U72" s="7" t="n">
        <v>57311</v>
      </c>
      <c r="V72" s="7" t="n">
        <v>53518</v>
      </c>
      <c r="W72" s="7" t="n">
        <v>52725</v>
      </c>
      <c r="X72" s="7" t="n">
        <v>53960</v>
      </c>
      <c r="Y72" s="7" t="n">
        <v>51540</v>
      </c>
      <c r="Z72" s="7" t="n">
        <v>55326</v>
      </c>
      <c r="AA72" s="7" t="n">
        <v>56246</v>
      </c>
      <c r="AB72" s="7" t="n">
        <v>57688</v>
      </c>
      <c r="AC72" s="7" t="n">
        <v>56095</v>
      </c>
      <c r="AD72" s="7" t="n">
        <v>53620</v>
      </c>
      <c r="AE72" s="7" t="n">
        <v>51285</v>
      </c>
      <c r="AF72" s="7" t="n">
        <v>47430</v>
      </c>
      <c r="AG72" s="7" t="n">
        <v>43964</v>
      </c>
      <c r="AH72" s="7" t="n">
        <v>45105</v>
      </c>
      <c r="AI72" s="7" t="n">
        <v>43373</v>
      </c>
      <c r="AJ72" s="7" t="n">
        <v>39754</v>
      </c>
      <c r="AK72" s="7" t="n">
        <v>43977</v>
      </c>
      <c r="AL72" s="7" t="n">
        <v>43825</v>
      </c>
      <c r="AM72" s="7" t="n">
        <v>48949</v>
      </c>
      <c r="AN72" s="7" t="n">
        <v>48112</v>
      </c>
      <c r="AO72" s="7" t="n">
        <v>47449</v>
      </c>
      <c r="AP72" s="7" t="n">
        <v>50000</v>
      </c>
    </row>
    <row r="73">
      <c r="A73" s="4" t="inlineStr">
        <is>
          <t>NACC2 Index: MSCI All Country World Index ex USA Ne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row>
    <row r="75">
      <c r="A75" s="4" t="inlineStr">
        <is>
          <t>Line Graph and Table Measure Name</t>
        </is>
      </c>
      <c r="B75" s="4" t="inlineStr">
        <is>
          <t>MSCI All Country World Index ex USA Ne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row>
    <row r="76">
      <c r="A76" s="4" t="inlineStr">
        <is>
          <t>Account Value</t>
        </is>
      </c>
      <c r="B76" s="5" t="n">
        <v>15410</v>
      </c>
      <c r="C76" s="7" t="n">
        <v>14658</v>
      </c>
      <c r="D76" s="7" t="n">
        <v>14066</v>
      </c>
      <c r="E76" s="7" t="n">
        <v>13193</v>
      </c>
      <c r="F76" s="7" t="n">
        <v>13036</v>
      </c>
      <c r="G76" s="7" t="n">
        <v>12556</v>
      </c>
      <c r="H76" s="7" t="n">
        <v>12502</v>
      </c>
      <c r="I76" s="7" t="n">
        <v>12075</v>
      </c>
      <c r="J76" s="7" t="n">
        <v>11651</v>
      </c>
      <c r="K76" s="7" t="n">
        <v>12735</v>
      </c>
      <c r="L76" s="7" t="n">
        <v>13470</v>
      </c>
      <c r="M76" s="7" t="n">
        <v>13701</v>
      </c>
      <c r="N76" s="7" t="n">
        <v>14477</v>
      </c>
      <c r="O76" s="7" t="n">
        <v>14539</v>
      </c>
      <c r="P76" s="7" t="n">
        <v>13524</v>
      </c>
      <c r="Q76" s="7" t="n">
        <v>12554</v>
      </c>
      <c r="R76" s="7" t="n">
        <v>11593</v>
      </c>
      <c r="S76" s="7" t="n">
        <v>10183</v>
      </c>
      <c r="T76" s="7" t="n">
        <v>10717</v>
      </c>
      <c r="U76" s="7" t="n">
        <v>11462</v>
      </c>
      <c r="V76" s="7" t="n">
        <v>10704</v>
      </c>
      <c r="W76" s="7" t="n">
        <v>10545</v>
      </c>
      <c r="X76" s="7" t="n">
        <v>10792</v>
      </c>
      <c r="Y76" s="7" t="n">
        <v>10308</v>
      </c>
      <c r="Z76" s="7" t="n">
        <v>11065</v>
      </c>
      <c r="AA76" s="7" t="n">
        <v>11249</v>
      </c>
      <c r="AB76" s="7" t="n">
        <v>11538</v>
      </c>
      <c r="AC76" s="7" t="n">
        <v>11219</v>
      </c>
      <c r="AD76" s="7" t="n">
        <v>10724</v>
      </c>
      <c r="AE76" s="7" t="n">
        <v>10257</v>
      </c>
      <c r="AF76" s="7" t="n">
        <v>9486</v>
      </c>
      <c r="AG76" s="7" t="n">
        <v>8793</v>
      </c>
      <c r="AH76" s="7" t="n">
        <v>9021</v>
      </c>
      <c r="AI76" s="7" t="n">
        <v>8675</v>
      </c>
      <c r="AJ76" s="7" t="n">
        <v>7951</v>
      </c>
      <c r="AK76" s="7" t="n">
        <v>8795</v>
      </c>
      <c r="AL76" s="7" t="n">
        <v>8765</v>
      </c>
      <c r="AM76" s="7" t="n">
        <v>9790</v>
      </c>
      <c r="AN76" s="7" t="n">
        <v>9622</v>
      </c>
      <c r="AO76" s="7" t="n">
        <v>9490</v>
      </c>
      <c r="AP76" s="7" t="n">
        <v>10000</v>
      </c>
    </row>
    <row r="77">
      <c r="A77" s="4" t="inlineStr">
        <is>
          <t>NACC2 Index: FTSE US Choice Index</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row>
    <row r="78">
      <c r="A78" s="3" t="inlineStr">
        <is>
          <t>Account Val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row>
    <row r="79">
      <c r="A79" s="4" t="inlineStr">
        <is>
          <t>Line Graph and Table Measure Name</t>
        </is>
      </c>
      <c r="B79" s="4" t="inlineStr">
        <is>
          <t>FTSE US Choice Index</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row>
    <row r="80">
      <c r="A80" s="4" t="inlineStr">
        <is>
          <t>Account Value</t>
        </is>
      </c>
      <c r="B80" s="5" t="n">
        <v>23153</v>
      </c>
      <c r="C80" s="7" t="n">
        <v>21484</v>
      </c>
      <c r="D80" s="7" t="n">
        <v>20905</v>
      </c>
      <c r="E80" s="7" t="n">
        <v>18536</v>
      </c>
      <c r="F80" s="7" t="n">
        <v>18083</v>
      </c>
      <c r="G80" s="7" t="n">
        <v>16718</v>
      </c>
      <c r="H80" s="7" t="n">
        <v>15540</v>
      </c>
      <c r="I80" s="7" t="n">
        <v>15772</v>
      </c>
      <c r="J80" s="7" t="n">
        <v>15472</v>
      </c>
      <c r="K80" s="7" t="n">
        <v>16031</v>
      </c>
      <c r="L80" s="7" t="n">
        <v>17398</v>
      </c>
      <c r="M80" s="7" t="n">
        <v>18718</v>
      </c>
      <c r="N80" s="7" t="n">
        <v>18457</v>
      </c>
      <c r="O80" s="7" t="n">
        <v>16835</v>
      </c>
      <c r="P80" s="7" t="n">
        <v>15358</v>
      </c>
      <c r="Q80" s="7" t="n">
        <v>14574</v>
      </c>
      <c r="R80" s="7" t="n">
        <v>14066</v>
      </c>
      <c r="S80" s="7" t="n">
        <v>11865</v>
      </c>
      <c r="T80" s="7" t="n">
        <v>11420</v>
      </c>
      <c r="U80" s="7" t="n">
        <v>11975</v>
      </c>
      <c r="V80" s="7" t="n">
        <v>10991</v>
      </c>
      <c r="W80" s="7" t="n">
        <v>10258</v>
      </c>
      <c r="X80" s="7" t="n">
        <v>10302</v>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row>
    <row r="81">
      <c r="A81" s="4" t="inlineStr">
        <is>
          <t>NACC2 Index: FTSE US Choice Index</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row>
    <row r="83">
      <c r="A83" s="4" t="inlineStr">
        <is>
          <t>Line Graph and Table Measure Name</t>
        </is>
      </c>
      <c r="B83" s="4" t="inlineStr">
        <is>
          <t>FTSE US Choice Index</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row>
    <row r="84">
      <c r="A84" s="4" t="inlineStr">
        <is>
          <t>Account Value</t>
        </is>
      </c>
      <c r="B84" s="5" t="n">
        <v>17814812</v>
      </c>
      <c r="C84" s="7" t="n">
        <v>16530770</v>
      </c>
      <c r="D84" s="7" t="n">
        <v>16085485</v>
      </c>
      <c r="E84" s="7" t="n">
        <v>14262404</v>
      </c>
      <c r="F84" s="7" t="n">
        <v>13914154</v>
      </c>
      <c r="G84" s="7" t="n">
        <v>12863486</v>
      </c>
      <c r="H84" s="7" t="n">
        <v>11957462</v>
      </c>
      <c r="I84" s="7" t="n">
        <v>12135764</v>
      </c>
      <c r="J84" s="7" t="n">
        <v>11905073</v>
      </c>
      <c r="K84" s="7" t="n">
        <v>12334687</v>
      </c>
      <c r="L84" s="7" t="n">
        <v>13386525</v>
      </c>
      <c r="M84" s="7" t="n">
        <v>14402484</v>
      </c>
      <c r="N84" s="7" t="n">
        <v>14201386</v>
      </c>
      <c r="O84" s="7" t="n">
        <v>12953643</v>
      </c>
      <c r="P84" s="7" t="n">
        <v>11817203</v>
      </c>
      <c r="Q84" s="7" t="n">
        <v>11213905</v>
      </c>
      <c r="R84" s="7" t="n">
        <v>10823140</v>
      </c>
      <c r="S84" s="7" t="n">
        <v>9129603</v>
      </c>
      <c r="T84" s="7" t="n">
        <v>8787008</v>
      </c>
      <c r="U84" s="7" t="n">
        <v>9213825</v>
      </c>
      <c r="V84" s="7" t="n">
        <v>8456853</v>
      </c>
      <c r="W84" s="7" t="n">
        <v>7893102</v>
      </c>
      <c r="X84" s="7" t="n">
        <v>7927018</v>
      </c>
      <c r="Y84" s="7" t="n">
        <v>7790175</v>
      </c>
      <c r="Z84" s="7" t="n">
        <v>8159563</v>
      </c>
      <c r="AA84" s="7" t="n">
        <v>7549939</v>
      </c>
      <c r="AB84" s="7" t="n">
        <v>7493000</v>
      </c>
      <c r="AC84" s="7" t="n">
        <v>7268457</v>
      </c>
      <c r="AD84" s="7" t="n">
        <v>6716147</v>
      </c>
      <c r="AE84" s="7" t="n">
        <v>6481178</v>
      </c>
      <c r="AF84" s="7" t="n">
        <v>6313050</v>
      </c>
      <c r="AG84" s="7" t="n">
        <v>5810222</v>
      </c>
      <c r="AH84" s="7" t="n">
        <v>5700136</v>
      </c>
      <c r="AI84" s="7" t="n">
        <v>5452918</v>
      </c>
      <c r="AJ84" s="7" t="n">
        <v>4985580</v>
      </c>
      <c r="AK84" s="7" t="n">
        <v>5445249</v>
      </c>
      <c r="AL84" s="7" t="n">
        <v>5176202</v>
      </c>
      <c r="AM84" s="7" t="n">
        <v>5492437</v>
      </c>
      <c r="AN84" s="7" t="n">
        <v>5429288</v>
      </c>
      <c r="AO84" s="7" t="n">
        <v>5255339</v>
      </c>
      <c r="AP84" s="7" t="n">
        <v>5000000</v>
      </c>
    </row>
    <row r="85">
      <c r="A85" s="4" t="inlineStr">
        <is>
          <t>NACC2 Index: Communication Services Spliced Index</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row>
    <row r="86">
      <c r="A86" s="3" t="inlineStr">
        <is>
          <t>Account Valu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row>
    <row r="87">
      <c r="A87" s="4" t="inlineStr">
        <is>
          <t>Line Graph and Table Measure Name</t>
        </is>
      </c>
      <c r="B87" s="4" t="inlineStr">
        <is>
          <t>Communication Services Spliced Index</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row>
    <row r="88">
      <c r="A88" s="4" t="inlineStr">
        <is>
          <t>Account Value</t>
        </is>
      </c>
      <c r="B88" s="5" t="n">
        <v>19297</v>
      </c>
      <c r="C88" s="7" t="n">
        <v>18521</v>
      </c>
      <c r="D88" s="7" t="n">
        <v>17665</v>
      </c>
      <c r="E88" s="7" t="n">
        <v>15399</v>
      </c>
      <c r="F88" s="7" t="n">
        <v>15010</v>
      </c>
      <c r="G88" s="7" t="n">
        <v>13896</v>
      </c>
      <c r="H88" s="7" t="n">
        <v>12412</v>
      </c>
      <c r="I88" s="7" t="n">
        <v>12110</v>
      </c>
      <c r="J88" s="7" t="n">
        <v>12798</v>
      </c>
      <c r="K88" s="7" t="n">
        <v>14016</v>
      </c>
      <c r="L88" s="7" t="n">
        <v>16248</v>
      </c>
      <c r="M88" s="7" t="n">
        <v>17907</v>
      </c>
      <c r="N88" s="7" t="n">
        <v>20176</v>
      </c>
      <c r="O88" s="7" t="n">
        <v>18609</v>
      </c>
      <c r="P88" s="7" t="n">
        <v>17237</v>
      </c>
      <c r="Q88" s="7" t="n">
        <v>15424</v>
      </c>
      <c r="R88" s="7" t="n">
        <v>14428</v>
      </c>
      <c r="S88" s="7" t="n">
        <v>12430</v>
      </c>
      <c r="T88" s="7" t="n">
        <v>11854</v>
      </c>
      <c r="U88" s="7" t="n">
        <v>12199</v>
      </c>
      <c r="V88" s="7" t="n">
        <v>11521</v>
      </c>
      <c r="W88" s="7" t="n">
        <v>11020</v>
      </c>
      <c r="X88" s="7" t="n">
        <v>10814</v>
      </c>
      <c r="Y88" s="7" t="n">
        <v>10638</v>
      </c>
      <c r="Z88" s="7" t="n">
        <v>11361</v>
      </c>
      <c r="AA88" s="7" t="n">
        <v>10689</v>
      </c>
      <c r="AB88" s="7" t="n">
        <v>11167</v>
      </c>
      <c r="AC88" s="7" t="n">
        <v>11676</v>
      </c>
      <c r="AD88" s="7" t="n">
        <v>11795</v>
      </c>
      <c r="AE88" s="7" t="n">
        <v>11758</v>
      </c>
      <c r="AF88" s="7" t="n">
        <v>12128</v>
      </c>
      <c r="AG88" s="7" t="n">
        <v>11568</v>
      </c>
      <c r="AH88" s="7" t="n">
        <v>11618</v>
      </c>
      <c r="AI88" s="7" t="n">
        <v>11227</v>
      </c>
      <c r="AJ88" s="7" t="n">
        <v>10660</v>
      </c>
      <c r="AK88" s="7" t="n">
        <v>10158</v>
      </c>
      <c r="AL88" s="7" t="n">
        <v>9756</v>
      </c>
      <c r="AM88" s="7" t="n">
        <v>10253</v>
      </c>
      <c r="AN88" s="7" t="n">
        <v>10308</v>
      </c>
      <c r="AO88" s="7" t="n">
        <v>10165</v>
      </c>
      <c r="AP88" s="7" t="n">
        <v>10000</v>
      </c>
    </row>
    <row r="89">
      <c r="A89" s="4" t="inlineStr">
        <is>
          <t>NACC2 Index: Communication Services Spliced Index</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row>
    <row r="91">
      <c r="A91" s="4" t="inlineStr">
        <is>
          <t>Account Value</t>
        </is>
      </c>
      <c r="B91" s="5" t="n">
        <v>192971</v>
      </c>
      <c r="C91" s="7" t="n">
        <v>185212</v>
      </c>
      <c r="D91" s="7" t="n">
        <v>176653</v>
      </c>
      <c r="E91" s="7" t="n">
        <v>153994</v>
      </c>
      <c r="F91" s="7" t="n">
        <v>150101</v>
      </c>
      <c r="G91" s="7" t="n">
        <v>138955</v>
      </c>
      <c r="H91" s="7" t="n">
        <v>124117</v>
      </c>
      <c r="I91" s="7" t="n">
        <v>121097</v>
      </c>
      <c r="J91" s="7" t="n">
        <v>127984</v>
      </c>
      <c r="K91" s="7" t="n">
        <v>140161</v>
      </c>
      <c r="L91" s="7" t="n">
        <v>162482</v>
      </c>
      <c r="M91" s="7" t="n">
        <v>179070</v>
      </c>
      <c r="N91" s="7" t="n">
        <v>201758</v>
      </c>
      <c r="O91" s="7" t="n">
        <v>186094</v>
      </c>
      <c r="P91" s="7" t="n">
        <v>172368</v>
      </c>
      <c r="Q91" s="7" t="n">
        <v>154239</v>
      </c>
      <c r="R91" s="7" t="n">
        <v>144281</v>
      </c>
      <c r="S91" s="7" t="n">
        <v>124298</v>
      </c>
      <c r="T91" s="7" t="n">
        <v>118539</v>
      </c>
      <c r="U91" s="7" t="n">
        <v>121995</v>
      </c>
      <c r="V91" s="7" t="n">
        <v>115211</v>
      </c>
      <c r="W91" s="7" t="n">
        <v>110204</v>
      </c>
      <c r="X91" s="7" t="n">
        <v>108138</v>
      </c>
      <c r="Y91" s="7" t="n">
        <v>106379</v>
      </c>
      <c r="Z91" s="7" t="n">
        <v>113613</v>
      </c>
      <c r="AA91" s="7" t="n">
        <v>106894</v>
      </c>
      <c r="AB91" s="7" t="n">
        <v>111668</v>
      </c>
      <c r="AC91" s="7" t="n">
        <v>116762</v>
      </c>
      <c r="AD91" s="7" t="n">
        <v>117946</v>
      </c>
      <c r="AE91" s="7" t="n">
        <v>117584</v>
      </c>
      <c r="AF91" s="7" t="n">
        <v>121282</v>
      </c>
      <c r="AG91" s="7" t="n">
        <v>115685</v>
      </c>
      <c r="AH91" s="7" t="n">
        <v>116176</v>
      </c>
      <c r="AI91" s="7" t="n">
        <v>112271</v>
      </c>
      <c r="AJ91" s="7" t="n">
        <v>106603</v>
      </c>
      <c r="AK91" s="7" t="n">
        <v>101579</v>
      </c>
      <c r="AL91" s="7" t="n">
        <v>97561</v>
      </c>
      <c r="AM91" s="7" t="n">
        <v>102531</v>
      </c>
      <c r="AN91" s="7" t="n">
        <v>103080</v>
      </c>
      <c r="AO91" s="7" t="n">
        <v>101654</v>
      </c>
      <c r="AP91" s="7" t="n">
        <v>100000</v>
      </c>
    </row>
    <row r="92">
      <c r="A92" s="4" t="inlineStr">
        <is>
          <t>NACC2 Index: Consumer Discretionary Spliced Index</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row>
    <row r="93">
      <c r="A93" s="3" t="inlineStr">
        <is>
          <t>Account Val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row>
    <row r="94">
      <c r="A94" s="4" t="inlineStr">
        <is>
          <t>Line Graph and Table Measure Name</t>
        </is>
      </c>
      <c r="B94" s="4" t="inlineStr">
        <is>
          <t>Consumer Discretionary Spliced Index</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row>
    <row r="95">
      <c r="A95" s="4" t="inlineStr">
        <is>
          <t>Account Value</t>
        </is>
      </c>
      <c r="B95" s="5" t="n">
        <v>32999</v>
      </c>
      <c r="C95" s="7" t="n">
        <v>31246</v>
      </c>
      <c r="D95" s="7" t="n">
        <v>32362</v>
      </c>
      <c r="E95" s="7" t="n">
        <v>29076</v>
      </c>
      <c r="F95" s="7" t="n">
        <v>29210</v>
      </c>
      <c r="G95" s="7" t="n">
        <v>25753</v>
      </c>
      <c r="H95" s="7" t="n">
        <v>25063</v>
      </c>
      <c r="I95" s="7" t="n">
        <v>24897</v>
      </c>
      <c r="J95" s="7" t="n">
        <v>25892</v>
      </c>
      <c r="K95" s="7" t="n">
        <v>25786</v>
      </c>
      <c r="L95" s="7" t="n">
        <v>29747</v>
      </c>
      <c r="M95" s="7" t="n">
        <v>34160</v>
      </c>
      <c r="N95" s="7" t="n">
        <v>31986</v>
      </c>
      <c r="O95" s="7" t="n">
        <v>30330</v>
      </c>
      <c r="P95" s="7" t="n">
        <v>28232</v>
      </c>
      <c r="Q95" s="7" t="n">
        <v>25981</v>
      </c>
      <c r="R95" s="7" t="n">
        <v>24147</v>
      </c>
      <c r="S95" s="7" t="n">
        <v>18578</v>
      </c>
      <c r="T95" s="7" t="n">
        <v>17212</v>
      </c>
      <c r="U95" s="7" t="n">
        <v>17892</v>
      </c>
      <c r="V95" s="7" t="n">
        <v>17234</v>
      </c>
      <c r="W95" s="7" t="n">
        <v>16083</v>
      </c>
      <c r="X95" s="7" t="n">
        <v>16152</v>
      </c>
      <c r="Y95" s="7" t="n">
        <v>15865</v>
      </c>
      <c r="Z95" s="7" t="n">
        <v>17249</v>
      </c>
      <c r="AA95" s="7" t="n">
        <v>15700</v>
      </c>
      <c r="AB95" s="7" t="n">
        <v>15419</v>
      </c>
      <c r="AC95" s="7" t="n">
        <v>14444</v>
      </c>
      <c r="AD95" s="7" t="n">
        <v>13336</v>
      </c>
      <c r="AE95" s="7" t="n">
        <v>13404</v>
      </c>
      <c r="AF95" s="7" t="n">
        <v>12701</v>
      </c>
      <c r="AG95" s="7" t="n">
        <v>11996</v>
      </c>
      <c r="AH95" s="7" t="n">
        <v>11712</v>
      </c>
      <c r="AI95" s="7" t="n">
        <v>11420</v>
      </c>
      <c r="AJ95" s="7" t="n">
        <v>10717</v>
      </c>
      <c r="AK95" s="7" t="n">
        <v>11564</v>
      </c>
      <c r="AL95" s="7" t="n">
        <v>10954</v>
      </c>
      <c r="AM95" s="7" t="n">
        <v>11205</v>
      </c>
      <c r="AN95" s="7" t="n">
        <v>11103</v>
      </c>
      <c r="AO95" s="7" t="n">
        <v>10511</v>
      </c>
      <c r="AP95" s="7" t="n">
        <v>10000</v>
      </c>
    </row>
    <row r="96">
      <c r="A96" s="4" t="inlineStr">
        <is>
          <t>NACC2 Index: Consumer Discretionary Spliced Index</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row>
    <row r="98">
      <c r="A98" s="4" t="inlineStr">
        <is>
          <t>Account Value</t>
        </is>
      </c>
      <c r="B98" s="5" t="n">
        <v>329987</v>
      </c>
      <c r="C98" s="7" t="n">
        <v>312455</v>
      </c>
      <c r="D98" s="7" t="n">
        <v>323618</v>
      </c>
      <c r="E98" s="7" t="n">
        <v>290758</v>
      </c>
      <c r="F98" s="7" t="n">
        <v>292104</v>
      </c>
      <c r="G98" s="7" t="n">
        <v>257531</v>
      </c>
      <c r="H98" s="7" t="n">
        <v>250626</v>
      </c>
      <c r="I98" s="7" t="n">
        <v>248974</v>
      </c>
      <c r="J98" s="7" t="n">
        <v>258920</v>
      </c>
      <c r="K98" s="7" t="n">
        <v>257860</v>
      </c>
      <c r="L98" s="7" t="n">
        <v>297472</v>
      </c>
      <c r="M98" s="7" t="n">
        <v>341604</v>
      </c>
      <c r="N98" s="7" t="n">
        <v>319863</v>
      </c>
      <c r="O98" s="7" t="n">
        <v>303295</v>
      </c>
      <c r="P98" s="7" t="n">
        <v>282317</v>
      </c>
      <c r="Q98" s="7" t="n">
        <v>259809</v>
      </c>
      <c r="R98" s="7" t="n">
        <v>241468</v>
      </c>
      <c r="S98" s="7" t="n">
        <v>185781</v>
      </c>
      <c r="T98" s="7" t="n">
        <v>172122</v>
      </c>
      <c r="U98" s="7" t="n">
        <v>178917</v>
      </c>
      <c r="V98" s="7" t="n">
        <v>172341</v>
      </c>
      <c r="W98" s="7" t="n">
        <v>160834</v>
      </c>
      <c r="X98" s="7" t="n">
        <v>161523</v>
      </c>
      <c r="Y98" s="7" t="n">
        <v>158647</v>
      </c>
      <c r="Z98" s="7" t="n">
        <v>172490</v>
      </c>
      <c r="AA98" s="7" t="n">
        <v>156996</v>
      </c>
      <c r="AB98" s="7" t="n">
        <v>154194</v>
      </c>
      <c r="AC98" s="7" t="n">
        <v>144444</v>
      </c>
      <c r="AD98" s="7" t="n">
        <v>133359</v>
      </c>
      <c r="AE98" s="7" t="n">
        <v>134043</v>
      </c>
      <c r="AF98" s="7" t="n">
        <v>127012</v>
      </c>
      <c r="AG98" s="7" t="n">
        <v>119964</v>
      </c>
      <c r="AH98" s="7" t="n">
        <v>117121</v>
      </c>
      <c r="AI98" s="7" t="n">
        <v>114205</v>
      </c>
      <c r="AJ98" s="7" t="n">
        <v>107173</v>
      </c>
      <c r="AK98" s="7" t="n">
        <v>115643</v>
      </c>
      <c r="AL98" s="7" t="n">
        <v>109539</v>
      </c>
      <c r="AM98" s="7" t="n">
        <v>112054</v>
      </c>
      <c r="AN98" s="7" t="n">
        <v>111029</v>
      </c>
      <c r="AO98" s="7" t="n">
        <v>105106</v>
      </c>
      <c r="AP98" s="7" t="n">
        <v>100000</v>
      </c>
    </row>
    <row r="99">
      <c r="A99" s="4" t="inlineStr">
        <is>
          <t>NACC2 Index: Spliced U.S. Investable Market Consumer Staples 25/50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row>
    <row r="101">
      <c r="A101" s="4" t="inlineStr">
        <is>
          <t>Line Graph and Table Measure Name</t>
        </is>
      </c>
      <c r="B101" s="4" t="inlineStr">
        <is>
          <t>Spliced U.S. Investable Market Consumer Staples 25/50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row>
    <row r="102">
      <c r="A102" s="4" t="inlineStr">
        <is>
          <t>Account Value</t>
        </is>
      </c>
      <c r="B102" s="5" t="n">
        <v>24308</v>
      </c>
      <c r="C102" s="7" t="n">
        <v>22821</v>
      </c>
      <c r="D102" s="7" t="n">
        <v>21889</v>
      </c>
      <c r="E102" s="7" t="n">
        <v>20398</v>
      </c>
      <c r="F102" s="7" t="n">
        <v>20906</v>
      </c>
      <c r="G102" s="7" t="n">
        <v>20449</v>
      </c>
      <c r="H102" s="7" t="n">
        <v>20088</v>
      </c>
      <c r="I102" s="7" t="n">
        <v>21274</v>
      </c>
      <c r="J102" s="7" t="n">
        <v>19969</v>
      </c>
      <c r="K102" s="7" t="n">
        <v>20148</v>
      </c>
      <c r="L102" s="7" t="n">
        <v>20294</v>
      </c>
      <c r="M102" s="7" t="n">
        <v>19037</v>
      </c>
      <c r="N102" s="7" t="n">
        <v>19403</v>
      </c>
      <c r="O102" s="7" t="n">
        <v>18990</v>
      </c>
      <c r="P102" s="7" t="n">
        <v>16929</v>
      </c>
      <c r="Q102" s="7" t="n">
        <v>17424</v>
      </c>
      <c r="R102" s="7" t="n">
        <v>16850</v>
      </c>
      <c r="S102" s="7" t="n">
        <v>15087</v>
      </c>
      <c r="T102" s="7" t="n">
        <v>14643</v>
      </c>
      <c r="U102" s="7" t="n">
        <v>15599</v>
      </c>
      <c r="V102" s="7" t="n">
        <v>15164</v>
      </c>
      <c r="W102" s="7" t="n">
        <v>13879</v>
      </c>
      <c r="X102" s="7" t="n">
        <v>13660</v>
      </c>
      <c r="Y102" s="7" t="n">
        <v>13949</v>
      </c>
      <c r="Z102" s="7" t="n">
        <v>13378</v>
      </c>
      <c r="AA102" s="7" t="n">
        <v>12257</v>
      </c>
      <c r="AB102" s="7" t="n">
        <v>12954</v>
      </c>
      <c r="AC102" s="7" t="n">
        <v>13477</v>
      </c>
      <c r="AD102" s="7" t="n">
        <v>13029</v>
      </c>
      <c r="AE102" s="7" t="n">
        <v>13411</v>
      </c>
      <c r="AF102" s="7" t="n">
        <v>13003</v>
      </c>
      <c r="AG102" s="7" t="n">
        <v>11897</v>
      </c>
      <c r="AH102" s="7" t="n">
        <v>12662</v>
      </c>
      <c r="AI102" s="7" t="n">
        <v>12137</v>
      </c>
      <c r="AJ102" s="7" t="n">
        <v>11593</v>
      </c>
      <c r="AK102" s="7" t="n">
        <v>11285</v>
      </c>
      <c r="AL102" s="7" t="n">
        <v>10783</v>
      </c>
      <c r="AM102" s="7" t="n">
        <v>11063</v>
      </c>
      <c r="AN102" s="7" t="n">
        <v>11209</v>
      </c>
      <c r="AO102" s="7" t="n">
        <v>10943</v>
      </c>
      <c r="AP102" s="7" t="n">
        <v>10000</v>
      </c>
    </row>
    <row r="103">
      <c r="A103" s="4" t="inlineStr">
        <is>
          <t>NACC2 Index: Spliced U.S. Investable Market Consumer Staples 25/50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row>
    <row r="105">
      <c r="A105" s="4" t="inlineStr">
        <is>
          <t>Account Value</t>
        </is>
      </c>
      <c r="B105" s="5" t="n">
        <v>243080</v>
      </c>
      <c r="C105" s="7" t="n">
        <v>228209</v>
      </c>
      <c r="D105" s="7" t="n">
        <v>218892</v>
      </c>
      <c r="E105" s="7" t="n">
        <v>203980</v>
      </c>
      <c r="F105" s="7" t="n">
        <v>209063</v>
      </c>
      <c r="G105" s="7" t="n">
        <v>204493</v>
      </c>
      <c r="H105" s="7" t="n">
        <v>200885</v>
      </c>
      <c r="I105" s="7" t="n">
        <v>212737</v>
      </c>
      <c r="J105" s="7" t="n">
        <v>199694</v>
      </c>
      <c r="K105" s="7" t="n">
        <v>201483</v>
      </c>
      <c r="L105" s="7" t="n">
        <v>202936</v>
      </c>
      <c r="M105" s="7" t="n">
        <v>190366</v>
      </c>
      <c r="N105" s="7" t="n">
        <v>194026</v>
      </c>
      <c r="O105" s="7" t="n">
        <v>189896</v>
      </c>
      <c r="P105" s="7" t="n">
        <v>169293</v>
      </c>
      <c r="Q105" s="7" t="n">
        <v>174237</v>
      </c>
      <c r="R105" s="7" t="n">
        <v>168503</v>
      </c>
      <c r="S105" s="7" t="n">
        <v>150874</v>
      </c>
      <c r="T105" s="7" t="n">
        <v>146429</v>
      </c>
      <c r="U105" s="7" t="n">
        <v>155995</v>
      </c>
      <c r="V105" s="7" t="n">
        <v>151637</v>
      </c>
      <c r="W105" s="7" t="n">
        <v>138794</v>
      </c>
      <c r="X105" s="7" t="n">
        <v>136602</v>
      </c>
      <c r="Y105" s="7" t="n">
        <v>139488</v>
      </c>
      <c r="Z105" s="7" t="n">
        <v>133782</v>
      </c>
      <c r="AA105" s="7" t="n">
        <v>122567</v>
      </c>
      <c r="AB105" s="7" t="n">
        <v>129543</v>
      </c>
      <c r="AC105" s="7" t="n">
        <v>134766</v>
      </c>
      <c r="AD105" s="7" t="n">
        <v>130289</v>
      </c>
      <c r="AE105" s="7" t="n">
        <v>134107</v>
      </c>
      <c r="AF105" s="7" t="n">
        <v>130028</v>
      </c>
      <c r="AG105" s="7" t="n">
        <v>118973</v>
      </c>
      <c r="AH105" s="7" t="n">
        <v>126617</v>
      </c>
      <c r="AI105" s="7" t="n">
        <v>121371</v>
      </c>
      <c r="AJ105" s="7" t="n">
        <v>115928</v>
      </c>
      <c r="AK105" s="7" t="n">
        <v>112854</v>
      </c>
      <c r="AL105" s="7" t="n">
        <v>107832</v>
      </c>
      <c r="AM105" s="7" t="n">
        <v>110632</v>
      </c>
      <c r="AN105" s="7" t="n">
        <v>112087</v>
      </c>
      <c r="AO105" s="7" t="n">
        <v>109432</v>
      </c>
      <c r="AP105" s="7" t="n">
        <v>100000</v>
      </c>
    </row>
    <row r="106">
      <c r="A106" s="4" t="inlineStr">
        <is>
          <t>NACC2 Index: Spliced U.S. Investable Market Energy 25/50 Index</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row>
    <row r="107">
      <c r="A107" s="3" t="inlineStr">
        <is>
          <t>Account Valu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row>
    <row r="108">
      <c r="A108" s="4" t="inlineStr">
        <is>
          <t>Line Graph and Table Measure Name</t>
        </is>
      </c>
      <c r="B108" s="4" t="inlineStr">
        <is>
          <t>Spliced U.S. Investable Market Energy 25/50 Index</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row>
    <row r="109">
      <c r="A109" s="4" t="inlineStr">
        <is>
          <t>Account Value</t>
        </is>
      </c>
      <c r="B109" s="5" t="n">
        <v>12881</v>
      </c>
      <c r="C109" s="7" t="n">
        <v>13104</v>
      </c>
      <c r="D109" s="7" t="n">
        <v>11963</v>
      </c>
      <c r="E109" s="7" t="n">
        <v>11695</v>
      </c>
      <c r="F109" s="7" t="n">
        <v>12212</v>
      </c>
      <c r="G109" s="7" t="n">
        <v>10282</v>
      </c>
      <c r="H109" s="7" t="n">
        <v>11218</v>
      </c>
      <c r="I109" s="7" t="n">
        <v>12141</v>
      </c>
      <c r="J109" s="7" t="n">
        <v>10645</v>
      </c>
      <c r="K109" s="7" t="n">
        <v>11259</v>
      </c>
      <c r="L109" s="7" t="n">
        <v>9040</v>
      </c>
      <c r="M109" s="7" t="n">
        <v>6966</v>
      </c>
      <c r="N109" s="7" t="n">
        <v>6113</v>
      </c>
      <c r="O109" s="7" t="n">
        <v>6483</v>
      </c>
      <c r="P109" s="7" t="n">
        <v>5875</v>
      </c>
      <c r="Q109" s="7" t="n">
        <v>4345</v>
      </c>
      <c r="R109" s="7" t="n">
        <v>4123</v>
      </c>
      <c r="S109" s="7" t="n">
        <v>4373</v>
      </c>
      <c r="T109" s="7" t="n">
        <v>5127</v>
      </c>
      <c r="U109" s="7" t="n">
        <v>6372</v>
      </c>
      <c r="V109" s="7" t="n">
        <v>6234</v>
      </c>
      <c r="W109" s="7" t="n">
        <v>6432</v>
      </c>
      <c r="X109" s="7" t="n">
        <v>7124</v>
      </c>
      <c r="Y109" s="7" t="n">
        <v>7214</v>
      </c>
      <c r="Z109" s="7" t="n">
        <v>8227</v>
      </c>
      <c r="AA109" s="7" t="n">
        <v>8318</v>
      </c>
      <c r="AB109" s="7" t="n">
        <v>7178</v>
      </c>
      <c r="AC109" s="7" t="n">
        <v>7400</v>
      </c>
      <c r="AD109" s="7" t="n">
        <v>6625</v>
      </c>
      <c r="AE109" s="7" t="n">
        <v>6880</v>
      </c>
      <c r="AF109" s="7" t="n">
        <v>7502</v>
      </c>
      <c r="AG109" s="7" t="n">
        <v>7834</v>
      </c>
      <c r="AH109" s="7" t="n">
        <v>7162</v>
      </c>
      <c r="AI109" s="7" t="n">
        <v>6971</v>
      </c>
      <c r="AJ109" s="7" t="n">
        <v>5785</v>
      </c>
      <c r="AK109" s="7" t="n">
        <v>6913</v>
      </c>
      <c r="AL109" s="7" t="n">
        <v>6737</v>
      </c>
      <c r="AM109" s="7" t="n">
        <v>7967</v>
      </c>
      <c r="AN109" s="7" t="n">
        <v>7992</v>
      </c>
      <c r="AO109" s="7" t="n">
        <v>8030</v>
      </c>
      <c r="AP109" s="7" t="n">
        <v>10000</v>
      </c>
    </row>
    <row r="110">
      <c r="A110" s="4" t="inlineStr">
        <is>
          <t>NACC2 Index: Spliced U.S. Investable Market Energy 25/50 Index</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row>
    <row r="111">
      <c r="A111" s="3" t="inlineStr">
        <is>
          <t>Account Valu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row>
    <row r="112">
      <c r="A112" s="4" t="inlineStr">
        <is>
          <t>Account Value</t>
        </is>
      </c>
      <c r="B112" s="5" t="n">
        <v>128812</v>
      </c>
      <c r="C112" s="7" t="n">
        <v>131036</v>
      </c>
      <c r="D112" s="7" t="n">
        <v>119635</v>
      </c>
      <c r="E112" s="7" t="n">
        <v>116955</v>
      </c>
      <c r="F112" s="7" t="n">
        <v>122124</v>
      </c>
      <c r="G112" s="7" t="n">
        <v>102818</v>
      </c>
      <c r="H112" s="7" t="n">
        <v>112181</v>
      </c>
      <c r="I112" s="7" t="n">
        <v>121406</v>
      </c>
      <c r="J112" s="7" t="n">
        <v>106453</v>
      </c>
      <c r="K112" s="7" t="n">
        <v>112588</v>
      </c>
      <c r="L112" s="7" t="n">
        <v>90398</v>
      </c>
      <c r="M112" s="7" t="n">
        <v>69656</v>
      </c>
      <c r="N112" s="7" t="n">
        <v>61129</v>
      </c>
      <c r="O112" s="7" t="n">
        <v>64831</v>
      </c>
      <c r="P112" s="7" t="n">
        <v>58752</v>
      </c>
      <c r="Q112" s="7" t="n">
        <v>43445</v>
      </c>
      <c r="R112" s="7" t="n">
        <v>41228</v>
      </c>
      <c r="S112" s="7" t="n">
        <v>43729</v>
      </c>
      <c r="T112" s="7" t="n">
        <v>51268</v>
      </c>
      <c r="U112" s="7" t="n">
        <v>63722</v>
      </c>
      <c r="V112" s="7" t="n">
        <v>62335</v>
      </c>
      <c r="W112" s="7" t="n">
        <v>64316</v>
      </c>
      <c r="X112" s="7" t="n">
        <v>71237</v>
      </c>
      <c r="Y112" s="7" t="n">
        <v>72143</v>
      </c>
      <c r="Z112" s="7" t="n">
        <v>82275</v>
      </c>
      <c r="AA112" s="7" t="n">
        <v>83176</v>
      </c>
      <c r="AB112" s="7" t="n">
        <v>71785</v>
      </c>
      <c r="AC112" s="7" t="n">
        <v>74001</v>
      </c>
      <c r="AD112" s="7" t="n">
        <v>66252</v>
      </c>
      <c r="AE112" s="7" t="n">
        <v>68798</v>
      </c>
      <c r="AF112" s="7" t="n">
        <v>75018</v>
      </c>
      <c r="AG112" s="7" t="n">
        <v>78339</v>
      </c>
      <c r="AH112" s="7" t="n">
        <v>71624</v>
      </c>
      <c r="AI112" s="7" t="n">
        <v>69713</v>
      </c>
      <c r="AJ112" s="7" t="n">
        <v>57847</v>
      </c>
      <c r="AK112" s="7" t="n">
        <v>69133</v>
      </c>
      <c r="AL112" s="7" t="n">
        <v>67372</v>
      </c>
      <c r="AM112" s="7" t="n">
        <v>79667</v>
      </c>
      <c r="AN112" s="7" t="n">
        <v>79925</v>
      </c>
      <c r="AO112" s="7" t="n">
        <v>80299</v>
      </c>
      <c r="AP112" s="7" t="n">
        <v>100000</v>
      </c>
    </row>
    <row r="113">
      <c r="A113" s="4" t="inlineStr">
        <is>
          <t>NACC2 Index: Spliced U.S. Investable Market Financials 25/50 Index</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row>
    <row r="114">
      <c r="A114" s="3" t="inlineStr">
        <is>
          <t>Account Val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row>
    <row r="115">
      <c r="A115" s="4" t="inlineStr">
        <is>
          <t>Line Graph and Table Measure Name</t>
        </is>
      </c>
      <c r="B115" s="4" t="inlineStr">
        <is>
          <t>Spliced U.S. Investable Market Financials 25/50 Index</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row>
    <row r="116">
      <c r="A116" s="4" t="inlineStr">
        <is>
          <t>Account Value</t>
        </is>
      </c>
      <c r="B116" s="5" t="n">
        <v>29198</v>
      </c>
      <c r="C116" s="7" t="n">
        <v>26482</v>
      </c>
      <c r="D116" s="7" t="n">
        <v>25607</v>
      </c>
      <c r="E116" s="7" t="n">
        <v>22566</v>
      </c>
      <c r="F116" s="7" t="n">
        <v>21529</v>
      </c>
      <c r="G116" s="7" t="n">
        <v>19591</v>
      </c>
      <c r="H116" s="7" t="n">
        <v>22266</v>
      </c>
      <c r="I116" s="7" t="n">
        <v>22406</v>
      </c>
      <c r="J116" s="7" t="n">
        <v>20441</v>
      </c>
      <c r="K116" s="7" t="n">
        <v>21724</v>
      </c>
      <c r="L116" s="7" t="n">
        <v>23576</v>
      </c>
      <c r="M116" s="7" t="n">
        <v>23357</v>
      </c>
      <c r="N116" s="7" t="n">
        <v>23321</v>
      </c>
      <c r="O116" s="7" t="n">
        <v>22893</v>
      </c>
      <c r="P116" s="7" t="n">
        <v>19540</v>
      </c>
      <c r="Q116" s="7" t="n">
        <v>16605</v>
      </c>
      <c r="R116" s="7" t="n">
        <v>14722</v>
      </c>
      <c r="S116" s="7" t="n">
        <v>13708</v>
      </c>
      <c r="T116" s="7" t="n">
        <v>15695</v>
      </c>
      <c r="U116" s="7" t="n">
        <v>17663</v>
      </c>
      <c r="V116" s="7" t="n">
        <v>15765</v>
      </c>
      <c r="W116" s="7" t="n">
        <v>15181</v>
      </c>
      <c r="X116" s="7" t="n">
        <v>15507</v>
      </c>
      <c r="Y116" s="7" t="n">
        <v>15523</v>
      </c>
      <c r="Z116" s="7" t="n">
        <v>16384</v>
      </c>
      <c r="AA116" s="7" t="n">
        <v>15720</v>
      </c>
      <c r="AB116" s="7" t="n">
        <v>16328</v>
      </c>
      <c r="AC116" s="7" t="n">
        <v>15643</v>
      </c>
      <c r="AD116" s="7" t="n">
        <v>13973</v>
      </c>
      <c r="AE116" s="7" t="n">
        <v>13211</v>
      </c>
      <c r="AF116" s="7" t="n">
        <v>13881</v>
      </c>
      <c r="AG116" s="7" t="n">
        <v>12686</v>
      </c>
      <c r="AH116" s="7" t="n">
        <v>11199</v>
      </c>
      <c r="AI116" s="7" t="n">
        <v>10704</v>
      </c>
      <c r="AJ116" s="7" t="n">
        <v>9441</v>
      </c>
      <c r="AK116" s="7" t="n">
        <v>10848</v>
      </c>
      <c r="AL116" s="7" t="n">
        <v>10270</v>
      </c>
      <c r="AM116" s="7" t="n">
        <v>10697</v>
      </c>
      <c r="AN116" s="7" t="n">
        <v>10551</v>
      </c>
      <c r="AO116" s="7" t="n">
        <v>10437</v>
      </c>
      <c r="AP116" s="7" t="n">
        <v>10000</v>
      </c>
    </row>
    <row r="117">
      <c r="A117" s="4" t="inlineStr">
        <is>
          <t>NACC2 Index: Spliced U.S. Investable Market Financials 25/50 Index</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row>
    <row r="119">
      <c r="A119" s="4" t="inlineStr">
        <is>
          <t>Account Value</t>
        </is>
      </c>
      <c r="B119" s="5" t="n">
        <v>291981</v>
      </c>
      <c r="C119" s="7" t="n">
        <v>264815</v>
      </c>
      <c r="D119" s="7" t="n">
        <v>256073</v>
      </c>
      <c r="E119" s="7" t="n">
        <v>225659</v>
      </c>
      <c r="F119" s="7" t="n">
        <v>215292</v>
      </c>
      <c r="G119" s="7" t="n">
        <v>195915</v>
      </c>
      <c r="H119" s="7" t="n">
        <v>222663</v>
      </c>
      <c r="I119" s="7" t="n">
        <v>224063</v>
      </c>
      <c r="J119" s="7" t="n">
        <v>204409</v>
      </c>
      <c r="K119" s="7" t="n">
        <v>217236</v>
      </c>
      <c r="L119" s="7" t="n">
        <v>235760</v>
      </c>
      <c r="M119" s="7" t="n">
        <v>233573</v>
      </c>
      <c r="N119" s="7" t="n">
        <v>233209</v>
      </c>
      <c r="O119" s="7" t="n">
        <v>228931</v>
      </c>
      <c r="P119" s="7" t="n">
        <v>195401</v>
      </c>
      <c r="Q119" s="7" t="n">
        <v>166049</v>
      </c>
      <c r="R119" s="7" t="n">
        <v>147217</v>
      </c>
      <c r="S119" s="7" t="n">
        <v>137078</v>
      </c>
      <c r="T119" s="7" t="n">
        <v>156946</v>
      </c>
      <c r="U119" s="7" t="n">
        <v>176628</v>
      </c>
      <c r="V119" s="7" t="n">
        <v>157652</v>
      </c>
      <c r="W119" s="7" t="n">
        <v>151805</v>
      </c>
      <c r="X119" s="7" t="n">
        <v>155075</v>
      </c>
      <c r="Y119" s="7" t="n">
        <v>155232</v>
      </c>
      <c r="Z119" s="7" t="n">
        <v>163845</v>
      </c>
      <c r="AA119" s="7" t="n">
        <v>157196</v>
      </c>
      <c r="AB119" s="7" t="n">
        <v>163283</v>
      </c>
      <c r="AC119" s="7" t="n">
        <v>156435</v>
      </c>
      <c r="AD119" s="7" t="n">
        <v>139729</v>
      </c>
      <c r="AE119" s="7" t="n">
        <v>132106</v>
      </c>
      <c r="AF119" s="7" t="n">
        <v>138807</v>
      </c>
      <c r="AG119" s="7" t="n">
        <v>126864</v>
      </c>
      <c r="AH119" s="7" t="n">
        <v>111986</v>
      </c>
      <c r="AI119" s="7" t="n">
        <v>107041</v>
      </c>
      <c r="AJ119" s="7" t="n">
        <v>94413</v>
      </c>
      <c r="AK119" s="7" t="n">
        <v>108479</v>
      </c>
      <c r="AL119" s="7" t="n">
        <v>102697</v>
      </c>
      <c r="AM119" s="7" t="n">
        <v>106968</v>
      </c>
      <c r="AN119" s="7" t="n">
        <v>105510</v>
      </c>
      <c r="AO119" s="7" t="n">
        <v>104366</v>
      </c>
      <c r="AP119" s="7" t="n">
        <v>100000</v>
      </c>
    </row>
    <row r="120">
      <c r="A120" s="4" t="inlineStr">
        <is>
          <t>NACC2 Index: Spliced U.S. Investable Market Health Care 25/50 Index</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row>
    <row r="122">
      <c r="A122" s="4" t="inlineStr">
        <is>
          <t>Line Graph and Table Measure Name</t>
        </is>
      </c>
      <c r="B122" s="4" t="inlineStr">
        <is>
          <t>Spliced U.S. Investable Market Health Care 25/50 Index</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row>
    <row r="123">
      <c r="A123" s="4" t="inlineStr">
        <is>
          <t>Account Value</t>
        </is>
      </c>
      <c r="B123" s="5" t="n">
        <v>28596</v>
      </c>
      <c r="C123" s="7" t="n">
        <v>25916</v>
      </c>
      <c r="D123" s="7" t="n">
        <v>26179</v>
      </c>
      <c r="E123" s="7" t="n">
        <v>23426</v>
      </c>
      <c r="F123" s="7" t="n">
        <v>23897</v>
      </c>
      <c r="G123" s="7" t="n">
        <v>22971</v>
      </c>
      <c r="H123" s="7" t="n">
        <v>22808</v>
      </c>
      <c r="I123" s="7" t="n">
        <v>24592</v>
      </c>
      <c r="J123" s="7" t="n">
        <v>22301</v>
      </c>
      <c r="K123" s="7" t="n">
        <v>23180</v>
      </c>
      <c r="L123" s="7" t="n">
        <v>23256</v>
      </c>
      <c r="M123" s="7" t="n">
        <v>23670</v>
      </c>
      <c r="N123" s="7" t="n">
        <v>24924</v>
      </c>
      <c r="O123" s="7" t="n">
        <v>22710</v>
      </c>
      <c r="P123" s="7" t="n">
        <v>21221</v>
      </c>
      <c r="Q123" s="7" t="n">
        <v>20272</v>
      </c>
      <c r="R123" s="7" t="n">
        <v>19455</v>
      </c>
      <c r="S123" s="7" t="n">
        <v>18345</v>
      </c>
      <c r="T123" s="7" t="n">
        <v>16317</v>
      </c>
      <c r="U123" s="7" t="n">
        <v>17276</v>
      </c>
      <c r="V123" s="7" t="n">
        <v>15678</v>
      </c>
      <c r="W123" s="7" t="n">
        <v>14992</v>
      </c>
      <c r="X123" s="7" t="n">
        <v>15762</v>
      </c>
      <c r="Y123" s="7" t="n">
        <v>16114</v>
      </c>
      <c r="Z123" s="7" t="n">
        <v>16024</v>
      </c>
      <c r="AA123" s="7" t="n">
        <v>14173</v>
      </c>
      <c r="AB123" s="7" t="n">
        <v>14177</v>
      </c>
      <c r="AC123" s="7" t="n">
        <v>13933</v>
      </c>
      <c r="AD123" s="7" t="n">
        <v>13486</v>
      </c>
      <c r="AE123" s="7" t="n">
        <v>12520</v>
      </c>
      <c r="AF123" s="7" t="n">
        <v>12277</v>
      </c>
      <c r="AG123" s="7" t="n">
        <v>11168</v>
      </c>
      <c r="AH123" s="7" t="n">
        <v>11711</v>
      </c>
      <c r="AI123" s="7" t="n">
        <v>11394</v>
      </c>
      <c r="AJ123" s="7" t="n">
        <v>10463</v>
      </c>
      <c r="AK123" s="7" t="n">
        <v>11454</v>
      </c>
      <c r="AL123" s="7" t="n">
        <v>11412</v>
      </c>
      <c r="AM123" s="7" t="n">
        <v>12048</v>
      </c>
      <c r="AN123" s="7" t="n">
        <v>11513</v>
      </c>
      <c r="AO123" s="7" t="n">
        <v>10898</v>
      </c>
      <c r="AP123" s="7" t="n">
        <v>10000</v>
      </c>
    </row>
    <row r="124">
      <c r="A124" s="4" t="inlineStr">
        <is>
          <t>NACC2 Index: Spliced U.S. Investable Market Health Care 25/50 Index</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row>
    <row r="125">
      <c r="A125" s="3" t="inlineStr">
        <is>
          <t>Account Valu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row>
    <row r="126">
      <c r="A126" s="4" t="inlineStr">
        <is>
          <t>Account Value</t>
        </is>
      </c>
      <c r="B126" s="5" t="n">
        <v>285959</v>
      </c>
      <c r="C126" s="7" t="n">
        <v>259157</v>
      </c>
      <c r="D126" s="7" t="n">
        <v>261790</v>
      </c>
      <c r="E126" s="7" t="n">
        <v>234263</v>
      </c>
      <c r="F126" s="7" t="n">
        <v>238967</v>
      </c>
      <c r="G126" s="7" t="n">
        <v>229712</v>
      </c>
      <c r="H126" s="7" t="n">
        <v>228079</v>
      </c>
      <c r="I126" s="7" t="n">
        <v>245918</v>
      </c>
      <c r="J126" s="7" t="n">
        <v>223011</v>
      </c>
      <c r="K126" s="7" t="n">
        <v>231798</v>
      </c>
      <c r="L126" s="7" t="n">
        <v>232555</v>
      </c>
      <c r="M126" s="7" t="n">
        <v>236695</v>
      </c>
      <c r="N126" s="7" t="n">
        <v>249237</v>
      </c>
      <c r="O126" s="7" t="n">
        <v>227097</v>
      </c>
      <c r="P126" s="7" t="n">
        <v>212209</v>
      </c>
      <c r="Q126" s="7" t="n">
        <v>202718</v>
      </c>
      <c r="R126" s="7" t="n">
        <v>194554</v>
      </c>
      <c r="S126" s="7" t="n">
        <v>183446</v>
      </c>
      <c r="T126" s="7" t="n">
        <v>163172</v>
      </c>
      <c r="U126" s="7" t="n">
        <v>172758</v>
      </c>
      <c r="V126" s="7" t="n">
        <v>156778</v>
      </c>
      <c r="W126" s="7" t="n">
        <v>149915</v>
      </c>
      <c r="X126" s="7" t="n">
        <v>157616</v>
      </c>
      <c r="Y126" s="7" t="n">
        <v>161141</v>
      </c>
      <c r="Z126" s="7" t="n">
        <v>160236</v>
      </c>
      <c r="AA126" s="7" t="n">
        <v>141731</v>
      </c>
      <c r="AB126" s="7" t="n">
        <v>141768</v>
      </c>
      <c r="AC126" s="7" t="n">
        <v>139335</v>
      </c>
      <c r="AD126" s="7" t="n">
        <v>134860</v>
      </c>
      <c r="AE126" s="7" t="n">
        <v>125199</v>
      </c>
      <c r="AF126" s="7" t="n">
        <v>122767</v>
      </c>
      <c r="AG126" s="7" t="n">
        <v>111682</v>
      </c>
      <c r="AH126" s="7" t="n">
        <v>117114</v>
      </c>
      <c r="AI126" s="7" t="n">
        <v>113936</v>
      </c>
      <c r="AJ126" s="7" t="n">
        <v>104630</v>
      </c>
      <c r="AK126" s="7" t="n">
        <v>114544</v>
      </c>
      <c r="AL126" s="7" t="n">
        <v>114123</v>
      </c>
      <c r="AM126" s="7" t="n">
        <v>120482</v>
      </c>
      <c r="AN126" s="7" t="n">
        <v>115130</v>
      </c>
      <c r="AO126" s="7" t="n">
        <v>108978</v>
      </c>
      <c r="AP126" s="7" t="n">
        <v>100000</v>
      </c>
    </row>
    <row r="127">
      <c r="A127" s="4" t="inlineStr">
        <is>
          <t>NACC2 Index: Spliced U.S. Investable Market Industrials 25/50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row>
    <row r="129">
      <c r="A129" s="4" t="inlineStr">
        <is>
          <t>Line Graph and Table Measure Name</t>
        </is>
      </c>
      <c r="B129" s="4" t="inlineStr">
        <is>
          <t>Spliced U.S. Investable Market Industrials 25/50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row>
    <row r="130">
      <c r="A130" s="4" t="inlineStr">
        <is>
          <t>Account Value</t>
        </is>
      </c>
      <c r="B130" s="5" t="n">
        <v>29138</v>
      </c>
      <c r="C130" s="7" t="n">
        <v>27496</v>
      </c>
      <c r="D130" s="7" t="n">
        <v>26767</v>
      </c>
      <c r="E130" s="7" t="n">
        <v>23384</v>
      </c>
      <c r="F130" s="7" t="n">
        <v>23576</v>
      </c>
      <c r="G130" s="7" t="n">
        <v>20841</v>
      </c>
      <c r="H130" s="7" t="n">
        <v>21626</v>
      </c>
      <c r="I130" s="7" t="n">
        <v>21408</v>
      </c>
      <c r="J130" s="7" t="n">
        <v>19632</v>
      </c>
      <c r="K130" s="7" t="n">
        <v>19774</v>
      </c>
      <c r="L130" s="7" t="n">
        <v>21003</v>
      </c>
      <c r="M130" s="7" t="n">
        <v>21491</v>
      </c>
      <c r="N130" s="7" t="n">
        <v>21945</v>
      </c>
      <c r="O130" s="7" t="n">
        <v>22053</v>
      </c>
      <c r="P130" s="7" t="n">
        <v>19297</v>
      </c>
      <c r="Q130" s="7" t="n">
        <v>18217</v>
      </c>
      <c r="R130" s="7" t="n">
        <v>15955</v>
      </c>
      <c r="S130" s="7" t="n">
        <v>13838</v>
      </c>
      <c r="T130" s="7" t="n">
        <v>14930</v>
      </c>
      <c r="U130" s="7" t="n">
        <v>16534</v>
      </c>
      <c r="V130" s="7" t="n">
        <v>15180</v>
      </c>
      <c r="W130" s="7" t="n">
        <v>14351</v>
      </c>
      <c r="X130" s="7" t="n">
        <v>15036</v>
      </c>
      <c r="Y130" s="7" t="n">
        <v>14284</v>
      </c>
      <c r="Z130" s="7" t="n">
        <v>15279</v>
      </c>
      <c r="AA130" s="7" t="n">
        <v>14562</v>
      </c>
      <c r="AB130" s="7" t="n">
        <v>14777</v>
      </c>
      <c r="AC130" s="7" t="n">
        <v>14486</v>
      </c>
      <c r="AD130" s="7" t="n">
        <v>13223</v>
      </c>
      <c r="AE130" s="7" t="n">
        <v>12987</v>
      </c>
      <c r="AF130" s="7" t="n">
        <v>12732</v>
      </c>
      <c r="AG130" s="7" t="n">
        <v>12051</v>
      </c>
      <c r="AH130" s="7" t="n">
        <v>11245</v>
      </c>
      <c r="AI130" s="7" t="n">
        <v>10664</v>
      </c>
      <c r="AJ130" s="7" t="n">
        <v>9802</v>
      </c>
      <c r="AK130" s="7" t="n">
        <v>10370</v>
      </c>
      <c r="AL130" s="7" t="n">
        <v>9710</v>
      </c>
      <c r="AM130" s="7" t="n">
        <v>10472</v>
      </c>
      <c r="AN130" s="7" t="n">
        <v>10656</v>
      </c>
      <c r="AO130" s="7" t="n">
        <v>10421</v>
      </c>
      <c r="AP130" s="7" t="n">
        <v>10000</v>
      </c>
    </row>
    <row r="131">
      <c r="A131" s="4" t="inlineStr">
        <is>
          <t>NACC2 Index: Spliced U.S. Investable Market Industrials 25/50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row>
    <row r="133">
      <c r="A133" s="4" t="inlineStr">
        <is>
          <t>Account Value</t>
        </is>
      </c>
      <c r="B133" s="5" t="n">
        <v>291381</v>
      </c>
      <c r="C133" s="7" t="n">
        <v>274955</v>
      </c>
      <c r="D133" s="7" t="n">
        <v>267673</v>
      </c>
      <c r="E133" s="7" t="n">
        <v>233840</v>
      </c>
      <c r="F133" s="7" t="n">
        <v>235756</v>
      </c>
      <c r="G133" s="7" t="n">
        <v>208413</v>
      </c>
      <c r="H133" s="7" t="n">
        <v>216263</v>
      </c>
      <c r="I133" s="7" t="n">
        <v>214076</v>
      </c>
      <c r="J133" s="7" t="n">
        <v>196323</v>
      </c>
      <c r="K133" s="7" t="n">
        <v>197744</v>
      </c>
      <c r="L133" s="7" t="n">
        <v>210028</v>
      </c>
      <c r="M133" s="7" t="n">
        <v>214907</v>
      </c>
      <c r="N133" s="7" t="n">
        <v>219450</v>
      </c>
      <c r="O133" s="7" t="n">
        <v>220532</v>
      </c>
      <c r="P133" s="7" t="n">
        <v>192967</v>
      </c>
      <c r="Q133" s="7" t="n">
        <v>182174</v>
      </c>
      <c r="R133" s="7" t="n">
        <v>159546</v>
      </c>
      <c r="S133" s="7" t="n">
        <v>138382</v>
      </c>
      <c r="T133" s="7" t="n">
        <v>149302</v>
      </c>
      <c r="U133" s="7" t="n">
        <v>165335</v>
      </c>
      <c r="V133" s="7" t="n">
        <v>151805</v>
      </c>
      <c r="W133" s="7" t="n">
        <v>143506</v>
      </c>
      <c r="X133" s="7" t="n">
        <v>150355</v>
      </c>
      <c r="Y133" s="7" t="n">
        <v>142836</v>
      </c>
      <c r="Z133" s="7" t="n">
        <v>152792</v>
      </c>
      <c r="AA133" s="7" t="n">
        <v>145621</v>
      </c>
      <c r="AB133" s="7" t="n">
        <v>147766</v>
      </c>
      <c r="AC133" s="7" t="n">
        <v>144855</v>
      </c>
      <c r="AD133" s="7" t="n">
        <v>132227</v>
      </c>
      <c r="AE133" s="7" t="n">
        <v>129866</v>
      </c>
      <c r="AF133" s="7" t="n">
        <v>127324</v>
      </c>
      <c r="AG133" s="7" t="n">
        <v>120507</v>
      </c>
      <c r="AH133" s="7" t="n">
        <v>112453</v>
      </c>
      <c r="AI133" s="7" t="n">
        <v>106644</v>
      </c>
      <c r="AJ133" s="7" t="n">
        <v>98017</v>
      </c>
      <c r="AK133" s="7" t="n">
        <v>103703</v>
      </c>
      <c r="AL133" s="7" t="n">
        <v>97102</v>
      </c>
      <c r="AM133" s="7" t="n">
        <v>104722</v>
      </c>
      <c r="AN133" s="7" t="n">
        <v>106564</v>
      </c>
      <c r="AO133" s="7" t="n">
        <v>104214</v>
      </c>
      <c r="AP133" s="7" t="n">
        <v>100000</v>
      </c>
    </row>
    <row r="134">
      <c r="A134" s="4" t="inlineStr">
        <is>
          <t>NACC2 Index: Information Technology Spliced Index</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row>
    <row r="135">
      <c r="A135" s="3" t="inlineStr">
        <is>
          <t>Account Valu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row>
    <row r="136">
      <c r="A136" s="4" t="inlineStr">
        <is>
          <t>Line Graph and Table Measure Name</t>
        </is>
      </c>
      <c r="B136" s="4" t="inlineStr">
        <is>
          <t>Information Technology Spliced Index</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row>
    <row r="137">
      <c r="A137" s="4" t="inlineStr">
        <is>
          <t>Account Value</t>
        </is>
      </c>
      <c r="B137" s="5" t="n">
        <v>63835</v>
      </c>
      <c r="C137" s="7" t="n">
        <v>59289</v>
      </c>
      <c r="D137" s="7" t="n">
        <v>57418</v>
      </c>
      <c r="E137" s="7" t="n">
        <v>51080</v>
      </c>
      <c r="F137" s="7" t="n">
        <v>49124</v>
      </c>
      <c r="G137" s="7" t="n">
        <v>45950</v>
      </c>
      <c r="H137" s="7" t="n">
        <v>38730</v>
      </c>
      <c r="I137" s="7" t="n">
        <v>38185</v>
      </c>
      <c r="J137" s="7" t="n">
        <v>38204</v>
      </c>
      <c r="K137" s="7" t="n">
        <v>39410</v>
      </c>
      <c r="L137" s="7" t="n">
        <v>44001</v>
      </c>
      <c r="M137" s="7" t="n">
        <v>48604</v>
      </c>
      <c r="N137" s="7" t="n">
        <v>46243</v>
      </c>
      <c r="O137" s="7" t="n">
        <v>40281</v>
      </c>
      <c r="P137" s="7" t="n">
        <v>38520</v>
      </c>
      <c r="Q137" s="7" t="n">
        <v>36102</v>
      </c>
      <c r="R137" s="7" t="n">
        <v>35315</v>
      </c>
      <c r="S137" s="7" t="n">
        <v>27972</v>
      </c>
      <c r="T137" s="7" t="n">
        <v>25136</v>
      </c>
      <c r="U137" s="7" t="n">
        <v>25128</v>
      </c>
      <c r="V137" s="7" t="n">
        <v>22640</v>
      </c>
      <c r="W137" s="7" t="n">
        <v>20549</v>
      </c>
      <c r="X137" s="7" t="n">
        <v>20345</v>
      </c>
      <c r="Y137" s="7" t="n">
        <v>19174</v>
      </c>
      <c r="Z137" s="7" t="n">
        <v>21199</v>
      </c>
      <c r="AA137" s="7" t="n">
        <v>19060</v>
      </c>
      <c r="AB137" s="7" t="n">
        <v>18433</v>
      </c>
      <c r="AC137" s="7" t="n">
        <v>17120</v>
      </c>
      <c r="AD137" s="7" t="n">
        <v>15627</v>
      </c>
      <c r="AE137" s="7" t="n">
        <v>14933</v>
      </c>
      <c r="AF137" s="7" t="n">
        <v>13664</v>
      </c>
      <c r="AG137" s="7" t="n">
        <v>12309</v>
      </c>
      <c r="AH137" s="7" t="n">
        <v>12016</v>
      </c>
      <c r="AI137" s="7" t="n">
        <v>11185</v>
      </c>
      <c r="AJ137" s="7" t="n">
        <v>10225</v>
      </c>
      <c r="AK137" s="7" t="n">
        <v>11258</v>
      </c>
      <c r="AL137" s="7" t="n">
        <v>10218</v>
      </c>
      <c r="AM137" s="7" t="n">
        <v>11028</v>
      </c>
      <c r="AN137" s="7" t="n">
        <v>10892</v>
      </c>
      <c r="AO137" s="7" t="n">
        <v>10556</v>
      </c>
      <c r="AP137" s="7" t="n">
        <v>10000</v>
      </c>
    </row>
    <row r="138">
      <c r="A138" s="4" t="inlineStr">
        <is>
          <t>NACC2 Index: Information Technology Spliced Index</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row>
    <row r="140">
      <c r="A140" s="4" t="inlineStr">
        <is>
          <t>Account Value</t>
        </is>
      </c>
      <c r="B140" s="5" t="n">
        <v>638355</v>
      </c>
      <c r="C140" s="7" t="n">
        <v>592892</v>
      </c>
      <c r="D140" s="7" t="n">
        <v>574176</v>
      </c>
      <c r="E140" s="7" t="n">
        <v>510795</v>
      </c>
      <c r="F140" s="7" t="n">
        <v>491242</v>
      </c>
      <c r="G140" s="7" t="n">
        <v>459499</v>
      </c>
      <c r="H140" s="7" t="n">
        <v>387297</v>
      </c>
      <c r="I140" s="7" t="n">
        <v>381852</v>
      </c>
      <c r="J140" s="7" t="n">
        <v>382038</v>
      </c>
      <c r="K140" s="7" t="n">
        <v>394100</v>
      </c>
      <c r="L140" s="7" t="n">
        <v>440009</v>
      </c>
      <c r="M140" s="7" t="n">
        <v>486041</v>
      </c>
      <c r="N140" s="7" t="n">
        <v>462427</v>
      </c>
      <c r="O140" s="7" t="n">
        <v>402806</v>
      </c>
      <c r="P140" s="7" t="n">
        <v>385202</v>
      </c>
      <c r="Q140" s="7" t="n">
        <v>361023</v>
      </c>
      <c r="R140" s="7" t="n">
        <v>353152</v>
      </c>
      <c r="S140" s="7" t="n">
        <v>279719</v>
      </c>
      <c r="T140" s="7" t="n">
        <v>251363</v>
      </c>
      <c r="U140" s="7" t="n">
        <v>251283</v>
      </c>
      <c r="V140" s="7" t="n">
        <v>226402</v>
      </c>
      <c r="W140" s="7" t="n">
        <v>205491</v>
      </c>
      <c r="X140" s="7" t="n">
        <v>203453</v>
      </c>
      <c r="Y140" s="7" t="n">
        <v>191743</v>
      </c>
      <c r="Z140" s="7" t="n">
        <v>211988</v>
      </c>
      <c r="AA140" s="7" t="n">
        <v>190601</v>
      </c>
      <c r="AB140" s="7" t="n">
        <v>184330</v>
      </c>
      <c r="AC140" s="7" t="n">
        <v>171195</v>
      </c>
      <c r="AD140" s="7" t="n">
        <v>156266</v>
      </c>
      <c r="AE140" s="7" t="n">
        <v>149328</v>
      </c>
      <c r="AF140" s="7" t="n">
        <v>136645</v>
      </c>
      <c r="AG140" s="7" t="n">
        <v>123093</v>
      </c>
      <c r="AH140" s="7" t="n">
        <v>120157</v>
      </c>
      <c r="AI140" s="7" t="n">
        <v>111852</v>
      </c>
      <c r="AJ140" s="7" t="n">
        <v>102247</v>
      </c>
      <c r="AK140" s="7" t="n">
        <v>112579</v>
      </c>
      <c r="AL140" s="7" t="n">
        <v>102183</v>
      </c>
      <c r="AM140" s="7" t="n">
        <v>110282</v>
      </c>
      <c r="AN140" s="7" t="n">
        <v>108920</v>
      </c>
      <c r="AO140" s="7" t="n">
        <v>105559</v>
      </c>
      <c r="AP140" s="7" t="n">
        <v>100000</v>
      </c>
    </row>
    <row r="141">
      <c r="A141" s="4" t="inlineStr">
        <is>
          <t>NACC2 Index: Spliced U.S. Investable Market Materials 25/50 Index</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row>
    <row r="143">
      <c r="A143" s="4" t="inlineStr">
        <is>
          <t>Line Graph and Table Measure Name</t>
        </is>
      </c>
      <c r="B143" s="4" t="inlineStr">
        <is>
          <t>Spliced U.S. Investable Market Materials 25/50 Index</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row>
    <row r="144">
      <c r="A144" s="4" t="inlineStr">
        <is>
          <t>Account Value</t>
        </is>
      </c>
      <c r="B144" s="5" t="n">
        <v>22345</v>
      </c>
      <c r="C144" s="7" t="n">
        <v>21738</v>
      </c>
      <c r="D144" s="7" t="n">
        <v>20723</v>
      </c>
      <c r="E144" s="7" t="n">
        <v>19269</v>
      </c>
      <c r="F144" s="7" t="n">
        <v>19398</v>
      </c>
      <c r="G144" s="7" t="n">
        <v>17410</v>
      </c>
      <c r="H144" s="7" t="n">
        <v>19094</v>
      </c>
      <c r="I144" s="7" t="n">
        <v>18936</v>
      </c>
      <c r="J144" s="7" t="n">
        <v>17290</v>
      </c>
      <c r="K144" s="7" t="n">
        <v>19469</v>
      </c>
      <c r="L144" s="7" t="n">
        <v>18971</v>
      </c>
      <c r="M144" s="7" t="n">
        <v>18897</v>
      </c>
      <c r="N144" s="7" t="n">
        <v>19098</v>
      </c>
      <c r="O144" s="7" t="n">
        <v>19450</v>
      </c>
      <c r="P144" s="7" t="n">
        <v>16237</v>
      </c>
      <c r="Q144" s="7" t="n">
        <v>15345</v>
      </c>
      <c r="R144" s="7" t="n">
        <v>13530</v>
      </c>
      <c r="S144" s="7" t="n">
        <v>11872</v>
      </c>
      <c r="T144" s="7" t="n">
        <v>11329</v>
      </c>
      <c r="U144" s="7" t="n">
        <v>12928</v>
      </c>
      <c r="V144" s="7" t="n">
        <v>12057</v>
      </c>
      <c r="W144" s="7" t="n">
        <v>11239</v>
      </c>
      <c r="X144" s="7" t="n">
        <v>11967</v>
      </c>
      <c r="Y144" s="7" t="n">
        <v>11681</v>
      </c>
      <c r="Z144" s="7" t="n">
        <v>12909</v>
      </c>
      <c r="AA144" s="7" t="n">
        <v>12672</v>
      </c>
      <c r="AB144" s="7" t="n">
        <v>12787</v>
      </c>
      <c r="AC144" s="7" t="n">
        <v>12762</v>
      </c>
      <c r="AD144" s="7" t="n">
        <v>11752</v>
      </c>
      <c r="AE144" s="7" t="n">
        <v>11247</v>
      </c>
      <c r="AF144" s="7" t="n">
        <v>11148</v>
      </c>
      <c r="AG144" s="7" t="n">
        <v>10541</v>
      </c>
      <c r="AH144" s="7" t="n">
        <v>10031</v>
      </c>
      <c r="AI144" s="7" t="n">
        <v>9526</v>
      </c>
      <c r="AJ144" s="7" t="n">
        <v>8303</v>
      </c>
      <c r="AK144" s="7" t="n">
        <v>9082</v>
      </c>
      <c r="AL144" s="7" t="n">
        <v>8655</v>
      </c>
      <c r="AM144" s="7" t="n">
        <v>10020</v>
      </c>
      <c r="AN144" s="7" t="n">
        <v>10114</v>
      </c>
      <c r="AO144" s="7" t="n">
        <v>9658</v>
      </c>
      <c r="AP144" s="7" t="n">
        <v>10000</v>
      </c>
    </row>
    <row r="145">
      <c r="A145" s="4" t="inlineStr">
        <is>
          <t>NACC2 Index: Spliced U.S. Investable Market Materials 25/50 Index</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row>
    <row r="146">
      <c r="A146" s="3" t="inlineStr">
        <is>
          <t>Account Valu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row>
    <row r="147">
      <c r="A147" s="4" t="inlineStr">
        <is>
          <t>Account Value</t>
        </is>
      </c>
      <c r="B147" s="5" t="n">
        <v>223450</v>
      </c>
      <c r="C147" s="7" t="n">
        <v>217379</v>
      </c>
      <c r="D147" s="7" t="n">
        <v>207232</v>
      </c>
      <c r="E147" s="7" t="n">
        <v>192687</v>
      </c>
      <c r="F147" s="7" t="n">
        <v>193984</v>
      </c>
      <c r="G147" s="7" t="n">
        <v>174097</v>
      </c>
      <c r="H147" s="7" t="n">
        <v>190944</v>
      </c>
      <c r="I147" s="7" t="n">
        <v>189356</v>
      </c>
      <c r="J147" s="7" t="n">
        <v>172898</v>
      </c>
      <c r="K147" s="7" t="n">
        <v>194691</v>
      </c>
      <c r="L147" s="7" t="n">
        <v>189711</v>
      </c>
      <c r="M147" s="7" t="n">
        <v>188972</v>
      </c>
      <c r="N147" s="7" t="n">
        <v>190982</v>
      </c>
      <c r="O147" s="7" t="n">
        <v>194503</v>
      </c>
      <c r="P147" s="7" t="n">
        <v>162374</v>
      </c>
      <c r="Q147" s="7" t="n">
        <v>153452</v>
      </c>
      <c r="R147" s="7" t="n">
        <v>135303</v>
      </c>
      <c r="S147" s="7" t="n">
        <v>118724</v>
      </c>
      <c r="T147" s="7" t="n">
        <v>113289</v>
      </c>
      <c r="U147" s="7" t="n">
        <v>129281</v>
      </c>
      <c r="V147" s="7" t="n">
        <v>120574</v>
      </c>
      <c r="W147" s="7" t="n">
        <v>112387</v>
      </c>
      <c r="X147" s="7" t="n">
        <v>119666</v>
      </c>
      <c r="Y147" s="7" t="n">
        <v>116812</v>
      </c>
      <c r="Z147" s="7" t="n">
        <v>129089</v>
      </c>
      <c r="AA147" s="7" t="n">
        <v>126719</v>
      </c>
      <c r="AB147" s="7" t="n">
        <v>127873</v>
      </c>
      <c r="AC147" s="7" t="n">
        <v>127623</v>
      </c>
      <c r="AD147" s="7" t="n">
        <v>117525</v>
      </c>
      <c r="AE147" s="7" t="n">
        <v>112466</v>
      </c>
      <c r="AF147" s="7" t="n">
        <v>111482</v>
      </c>
      <c r="AG147" s="7" t="n">
        <v>105406</v>
      </c>
      <c r="AH147" s="7" t="n">
        <v>100311</v>
      </c>
      <c r="AI147" s="7" t="n">
        <v>95264</v>
      </c>
      <c r="AJ147" s="7" t="n">
        <v>83034</v>
      </c>
      <c r="AK147" s="7" t="n">
        <v>90817</v>
      </c>
      <c r="AL147" s="7" t="n">
        <v>86552</v>
      </c>
      <c r="AM147" s="7" t="n">
        <v>100202</v>
      </c>
      <c r="AN147" s="7" t="n">
        <v>101141</v>
      </c>
      <c r="AO147" s="7" t="n">
        <v>96585</v>
      </c>
      <c r="AP147" s="7" t="n">
        <v>100000</v>
      </c>
    </row>
    <row r="148">
      <c r="A148" s="4" t="inlineStr">
        <is>
          <t>NACC2 Index: Spliced U.S. Investable Market Utilities 25/50 Index</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row>
    <row r="149">
      <c r="A149" s="3" t="inlineStr">
        <is>
          <t>Account Valu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row>
    <row r="150">
      <c r="A150" s="4" t="inlineStr">
        <is>
          <t>Line Graph and Table Measure Name</t>
        </is>
      </c>
      <c r="B150" s="4" t="inlineStr">
        <is>
          <t>Spliced U.S. Investable Market Utilities 25/50 Index</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row>
    <row r="151">
      <c r="A151" s="4" t="inlineStr">
        <is>
          <t>Account Value</t>
        </is>
      </c>
      <c r="B151" s="5" t="n">
        <v>24281</v>
      </c>
      <c r="C151" s="7" t="n">
        <v>22970</v>
      </c>
      <c r="D151" s="7" t="n">
        <v>19459</v>
      </c>
      <c r="E151" s="7" t="n">
        <v>19365</v>
      </c>
      <c r="F151" s="7" t="n">
        <v>19359</v>
      </c>
      <c r="G151" s="7" t="n">
        <v>19893</v>
      </c>
      <c r="H151" s="7" t="n">
        <v>19865</v>
      </c>
      <c r="I151" s="7" t="n">
        <v>21600</v>
      </c>
      <c r="J151" s="7" t="n">
        <v>22162</v>
      </c>
      <c r="K151" s="7" t="n">
        <v>22018</v>
      </c>
      <c r="L151" s="7" t="n">
        <v>20062</v>
      </c>
      <c r="M151" s="7" t="n">
        <v>19327</v>
      </c>
      <c r="N151" s="7" t="n">
        <v>19905</v>
      </c>
      <c r="O151" s="7" t="n">
        <v>18818</v>
      </c>
      <c r="P151" s="7" t="n">
        <v>16825</v>
      </c>
      <c r="Q151" s="7" t="n">
        <v>17829</v>
      </c>
      <c r="R151" s="7" t="n">
        <v>16681</v>
      </c>
      <c r="S151" s="7" t="n">
        <v>16747</v>
      </c>
      <c r="T151" s="7" t="n">
        <v>17293</v>
      </c>
      <c r="U151" s="7" t="n">
        <v>17559</v>
      </c>
      <c r="V151" s="7" t="n">
        <v>17370</v>
      </c>
      <c r="W151" s="7" t="n">
        <v>16058</v>
      </c>
      <c r="X151" s="7" t="n">
        <v>15616</v>
      </c>
      <c r="Y151" s="7" t="n">
        <v>15124</v>
      </c>
      <c r="Z151" s="7" t="n">
        <v>14443</v>
      </c>
      <c r="AA151" s="7" t="n">
        <v>13696</v>
      </c>
      <c r="AB151" s="7" t="n">
        <v>12887</v>
      </c>
      <c r="AC151" s="7" t="n">
        <v>14741</v>
      </c>
      <c r="AD151" s="7" t="n">
        <v>14142</v>
      </c>
      <c r="AE151" s="7" t="n">
        <v>13708</v>
      </c>
      <c r="AF151" s="7" t="n">
        <v>13090</v>
      </c>
      <c r="AG151" s="7" t="n">
        <v>11766</v>
      </c>
      <c r="AH151" s="7" t="n">
        <v>12158</v>
      </c>
      <c r="AI151" s="7" t="n">
        <v>12039</v>
      </c>
      <c r="AJ151" s="7" t="n">
        <v>11163</v>
      </c>
      <c r="AK151" s="7" t="n">
        <v>10256</v>
      </c>
      <c r="AL151" s="7" t="n">
        <v>10010</v>
      </c>
      <c r="AM151" s="7" t="n">
        <v>10478</v>
      </c>
      <c r="AN151" s="7" t="n">
        <v>10577</v>
      </c>
      <c r="AO151" s="7" t="n">
        <v>10635</v>
      </c>
      <c r="AP151" s="7" t="n">
        <v>10000</v>
      </c>
    </row>
    <row r="152">
      <c r="A152" s="4" t="inlineStr">
        <is>
          <t>NACC2 Index: Spliced U.S. Investable Market Utilities 25/50 Index</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row>
    <row r="153">
      <c r="A153" s="3" t="inlineStr">
        <is>
          <t>Account Valu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row>
    <row r="154">
      <c r="A154" s="4" t="inlineStr">
        <is>
          <t>Account Value</t>
        </is>
      </c>
      <c r="B154" s="5" t="n">
        <v>242811</v>
      </c>
      <c r="C154" s="7" t="n">
        <v>229703</v>
      </c>
      <c r="D154" s="7" t="n">
        <v>194589</v>
      </c>
      <c r="E154" s="7" t="n">
        <v>193653</v>
      </c>
      <c r="F154" s="7" t="n">
        <v>193587</v>
      </c>
      <c r="G154" s="7" t="n">
        <v>198934</v>
      </c>
      <c r="H154" s="7" t="n">
        <v>198653</v>
      </c>
      <c r="I154" s="7" t="n">
        <v>216002</v>
      </c>
      <c r="J154" s="7" t="n">
        <v>221618</v>
      </c>
      <c r="K154" s="7" t="n">
        <v>220176</v>
      </c>
      <c r="L154" s="7" t="n">
        <v>200621</v>
      </c>
      <c r="M154" s="7" t="n">
        <v>193270</v>
      </c>
      <c r="N154" s="7" t="n">
        <v>199055</v>
      </c>
      <c r="O154" s="7" t="n">
        <v>188180</v>
      </c>
      <c r="P154" s="7" t="n">
        <v>168252</v>
      </c>
      <c r="Q154" s="7" t="n">
        <v>178289</v>
      </c>
      <c r="R154" s="7" t="n">
        <v>166808</v>
      </c>
      <c r="S154" s="7" t="n">
        <v>167470</v>
      </c>
      <c r="T154" s="7" t="n">
        <v>172928</v>
      </c>
      <c r="U154" s="7" t="n">
        <v>175589</v>
      </c>
      <c r="V154" s="7" t="n">
        <v>173699</v>
      </c>
      <c r="W154" s="7" t="n">
        <v>160579</v>
      </c>
      <c r="X154" s="7" t="n">
        <v>156164</v>
      </c>
      <c r="Y154" s="7" t="n">
        <v>151240</v>
      </c>
      <c r="Z154" s="7" t="n">
        <v>144430</v>
      </c>
      <c r="AA154" s="7" t="n">
        <v>136963</v>
      </c>
      <c r="AB154" s="7" t="n">
        <v>128875</v>
      </c>
      <c r="AC154" s="7" t="n">
        <v>147409</v>
      </c>
      <c r="AD154" s="7" t="n">
        <v>141421</v>
      </c>
      <c r="AE154" s="7" t="n">
        <v>137075</v>
      </c>
      <c r="AF154" s="7" t="n">
        <v>130899</v>
      </c>
      <c r="AG154" s="7" t="n">
        <v>117661</v>
      </c>
      <c r="AH154" s="7" t="n">
        <v>121576</v>
      </c>
      <c r="AI154" s="7" t="n">
        <v>120392</v>
      </c>
      <c r="AJ154" s="7" t="n">
        <v>111631</v>
      </c>
      <c r="AK154" s="7" t="n">
        <v>102562</v>
      </c>
      <c r="AL154" s="7" t="n">
        <v>100098</v>
      </c>
      <c r="AM154" s="7" t="n">
        <v>104780</v>
      </c>
      <c r="AN154" s="7" t="n">
        <v>105769</v>
      </c>
      <c r="AO154" s="7" t="n">
        <v>106354</v>
      </c>
      <c r="AP154" s="7" t="n">
        <v>100000</v>
      </c>
    </row>
    <row r="155">
      <c r="A155" s="4" t="inlineStr">
        <is>
          <t>NACC2 Index: CRSP US Mega Cap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row>
    <row r="157">
      <c r="A157" s="4" t="inlineStr">
        <is>
          <t>Line Graph and Table Measure Name</t>
        </is>
      </c>
      <c r="B157" s="4" t="inlineStr">
        <is>
          <t>CRSP US Mega Cap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row>
    <row r="158">
      <c r="A158" s="4" t="inlineStr">
        <is>
          <t>Account Value</t>
        </is>
      </c>
      <c r="B158" s="5" t="n">
        <v>35578</v>
      </c>
      <c r="C158" s="7" t="n">
        <v>33004</v>
      </c>
      <c r="D158" s="7" t="n">
        <v>31744</v>
      </c>
      <c r="E158" s="7" t="n">
        <v>28274</v>
      </c>
      <c r="F158" s="7" t="n">
        <v>27584</v>
      </c>
      <c r="G158" s="7" t="n">
        <v>25440</v>
      </c>
      <c r="H158" s="7" t="n">
        <v>23532</v>
      </c>
      <c r="I158" s="7" t="n">
        <v>24136</v>
      </c>
      <c r="J158" s="7" t="n">
        <v>23400</v>
      </c>
      <c r="K158" s="7" t="n">
        <v>24300</v>
      </c>
      <c r="L158" s="7" t="n">
        <v>25907</v>
      </c>
      <c r="M158" s="7" t="n">
        <v>27250</v>
      </c>
      <c r="N158" s="7" t="n">
        <v>26909</v>
      </c>
      <c r="O158" s="7" t="n">
        <v>24767</v>
      </c>
      <c r="P158" s="7" t="n">
        <v>22443</v>
      </c>
      <c r="Q158" s="7" t="n">
        <v>21354</v>
      </c>
      <c r="R158" s="7" t="n">
        <v>20698</v>
      </c>
      <c r="S158" s="7" t="n">
        <v>17646</v>
      </c>
      <c r="T158" s="7" t="n">
        <v>16859</v>
      </c>
      <c r="U158" s="7" t="n">
        <v>17726</v>
      </c>
      <c r="V158" s="7" t="n">
        <v>16395</v>
      </c>
      <c r="W158" s="7" t="n">
        <v>15319</v>
      </c>
      <c r="X158" s="7" t="n">
        <v>15412</v>
      </c>
      <c r="Y158" s="7" t="n">
        <v>15230</v>
      </c>
      <c r="Z158" s="7" t="n">
        <v>15874</v>
      </c>
      <c r="AA158" s="7" t="n">
        <v>14691</v>
      </c>
      <c r="AB158" s="7" t="n">
        <v>14700</v>
      </c>
      <c r="AC158" s="7" t="n">
        <v>14216</v>
      </c>
      <c r="AD158" s="7" t="n">
        <v>13198</v>
      </c>
      <c r="AE158" s="7" t="n">
        <v>12779</v>
      </c>
      <c r="AF158" s="7" t="n">
        <v>12440</v>
      </c>
      <c r="AG158" s="7" t="n">
        <v>11481</v>
      </c>
      <c r="AH158" s="7" t="n">
        <v>11272</v>
      </c>
      <c r="AI158" s="7" t="n">
        <v>10827</v>
      </c>
      <c r="AJ158" s="7" t="n">
        <v>9937</v>
      </c>
      <c r="AK158" s="7" t="n">
        <v>10642</v>
      </c>
      <c r="AL158" s="7" t="n">
        <v>10005</v>
      </c>
      <c r="AM158" s="7" t="n">
        <v>10645</v>
      </c>
      <c r="AN158" s="7" t="n">
        <v>10582</v>
      </c>
      <c r="AO158" s="7" t="n">
        <v>10362</v>
      </c>
      <c r="AP158" s="7" t="n">
        <v>10000</v>
      </c>
    </row>
    <row r="159">
      <c r="A159" s="4" t="inlineStr">
        <is>
          <t>NACC2 Index: CRSP US Mega Cap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row>
    <row r="161">
      <c r="A161" s="4" t="inlineStr">
        <is>
          <t>Line Graph and Table Measure Name</t>
        </is>
      </c>
      <c r="B161" s="4" t="inlineStr">
        <is>
          <t>CRSP US Mega Cap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row>
    <row r="162">
      <c r="A162" s="4" t="inlineStr">
        <is>
          <t>Account Value</t>
        </is>
      </c>
      <c r="B162" s="5" t="n">
        <v>17789032</v>
      </c>
      <c r="C162" s="7" t="n">
        <v>16502050</v>
      </c>
      <c r="D162" s="7" t="n">
        <v>15872228</v>
      </c>
      <c r="E162" s="7" t="n">
        <v>14136785</v>
      </c>
      <c r="F162" s="7" t="n">
        <v>13791779</v>
      </c>
      <c r="G162" s="7" t="n">
        <v>12720151</v>
      </c>
      <c r="H162" s="7" t="n">
        <v>11765869</v>
      </c>
      <c r="I162" s="7" t="n">
        <v>12068037</v>
      </c>
      <c r="J162" s="7" t="n">
        <v>11700047</v>
      </c>
      <c r="K162" s="7" t="n">
        <v>12149972</v>
      </c>
      <c r="L162" s="7" t="n">
        <v>12953601</v>
      </c>
      <c r="M162" s="7" t="n">
        <v>13625186</v>
      </c>
      <c r="N162" s="7" t="n">
        <v>13454538</v>
      </c>
      <c r="O162" s="7" t="n">
        <v>12383435</v>
      </c>
      <c r="P162" s="7" t="n">
        <v>11221347</v>
      </c>
      <c r="Q162" s="7" t="n">
        <v>10677136</v>
      </c>
      <c r="R162" s="7" t="n">
        <v>10348757</v>
      </c>
      <c r="S162" s="7" t="n">
        <v>8822899</v>
      </c>
      <c r="T162" s="7" t="n">
        <v>8429744</v>
      </c>
      <c r="U162" s="7" t="n">
        <v>8862801</v>
      </c>
      <c r="V162" s="7" t="n">
        <v>8197341</v>
      </c>
      <c r="W162" s="7" t="n">
        <v>7659626</v>
      </c>
      <c r="X162" s="7" t="n">
        <v>7706044</v>
      </c>
      <c r="Y162" s="7" t="n">
        <v>7615173</v>
      </c>
      <c r="Z162" s="7" t="n">
        <v>7937207</v>
      </c>
      <c r="AA162" s="7" t="n">
        <v>7345367</v>
      </c>
      <c r="AB162" s="7" t="n">
        <v>7350050</v>
      </c>
      <c r="AC162" s="7" t="n">
        <v>7108067</v>
      </c>
      <c r="AD162" s="7" t="n">
        <v>6598809</v>
      </c>
      <c r="AE162" s="7" t="n">
        <v>6389285</v>
      </c>
      <c r="AF162" s="7" t="n">
        <v>6219791</v>
      </c>
      <c r="AG162" s="7" t="n">
        <v>5740481</v>
      </c>
      <c r="AH162" s="7" t="n">
        <v>5636148</v>
      </c>
      <c r="AI162" s="7" t="n">
        <v>5413720</v>
      </c>
      <c r="AJ162" s="7" t="n">
        <v>4968685</v>
      </c>
      <c r="AK162" s="7" t="n">
        <v>5321216</v>
      </c>
      <c r="AL162" s="7" t="n">
        <v>5002433</v>
      </c>
      <c r="AM162" s="7" t="n">
        <v>5322432</v>
      </c>
      <c r="AN162" s="7" t="n">
        <v>5291094</v>
      </c>
      <c r="AO162" s="7" t="n">
        <v>5181190</v>
      </c>
      <c r="AP162" s="7" t="n">
        <v>5000000</v>
      </c>
    </row>
    <row r="163">
      <c r="A163" s="4" t="inlineStr">
        <is>
          <t>NACC2 Index: CRSP US Mega Cap Growth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row>
    <row r="165">
      <c r="A165" s="4" t="inlineStr">
        <is>
          <t>Line Graph and Table Measure Name</t>
        </is>
      </c>
      <c r="B165" s="4" t="inlineStr">
        <is>
          <t>CRSP US Mega Cap Growth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row>
    <row r="166">
      <c r="A166" s="4" t="inlineStr">
        <is>
          <t>Account Value</t>
        </is>
      </c>
      <c r="B166" s="5" t="n">
        <v>44049</v>
      </c>
      <c r="C166" s="7" t="n">
        <v>40873</v>
      </c>
      <c r="D166" s="7" t="n">
        <v>39713</v>
      </c>
      <c r="E166" s="7" t="n">
        <v>34902</v>
      </c>
      <c r="F166" s="7" t="n">
        <v>33560</v>
      </c>
      <c r="G166" s="7" t="n">
        <v>30643</v>
      </c>
      <c r="H166" s="7" t="n">
        <v>26055</v>
      </c>
      <c r="I166" s="7" t="n">
        <v>26179</v>
      </c>
      <c r="J166" s="7" t="n">
        <v>26960</v>
      </c>
      <c r="K166" s="7" t="n">
        <v>27448</v>
      </c>
      <c r="L166" s="7" t="n">
        <v>31091</v>
      </c>
      <c r="M166" s="7" t="n">
        <v>35274</v>
      </c>
      <c r="N166" s="7" t="n">
        <v>34140</v>
      </c>
      <c r="O166" s="7" t="n">
        <v>29982</v>
      </c>
      <c r="P166" s="7" t="n">
        <v>27725</v>
      </c>
      <c r="Q166" s="7" t="n">
        <v>26838</v>
      </c>
      <c r="R166" s="7" t="n">
        <v>26779</v>
      </c>
      <c r="S166" s="7" t="n">
        <v>21197</v>
      </c>
      <c r="T166" s="7" t="n">
        <v>19163</v>
      </c>
      <c r="U166" s="7" t="n">
        <v>19147</v>
      </c>
      <c r="V166" s="7" t="n">
        <v>17861</v>
      </c>
      <c r="W166" s="7" t="n">
        <v>16371</v>
      </c>
      <c r="X166" s="7" t="n">
        <v>16190</v>
      </c>
      <c r="Y166" s="7" t="n">
        <v>15717</v>
      </c>
      <c r="Z166" s="7" t="n">
        <v>17113</v>
      </c>
      <c r="AA166" s="7" t="n">
        <v>15730</v>
      </c>
      <c r="AB166" s="7" t="n">
        <v>15462</v>
      </c>
      <c r="AC166" s="7" t="n">
        <v>14669</v>
      </c>
      <c r="AD166" s="7" t="n">
        <v>13754</v>
      </c>
      <c r="AE166" s="7" t="n">
        <v>13288</v>
      </c>
      <c r="AF166" s="7" t="n">
        <v>12409</v>
      </c>
      <c r="AG166" s="7" t="n">
        <v>11284</v>
      </c>
      <c r="AH166" s="7" t="n">
        <v>11342</v>
      </c>
      <c r="AI166" s="7" t="n">
        <v>10935</v>
      </c>
      <c r="AJ166" s="7" t="n">
        <v>10073</v>
      </c>
      <c r="AK166" s="7" t="n">
        <v>10997</v>
      </c>
      <c r="AL166" s="7" t="n">
        <v>10281</v>
      </c>
      <c r="AM166" s="7" t="n">
        <v>10813</v>
      </c>
      <c r="AN166" s="7" t="n">
        <v>10833</v>
      </c>
      <c r="AO166" s="7" t="n">
        <v>10457</v>
      </c>
      <c r="AP166" s="7" t="n">
        <v>10000</v>
      </c>
    </row>
    <row r="167">
      <c r="A167" s="4" t="inlineStr">
        <is>
          <t>NACC2 Index: CRSP US Mega Cap Growth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row>
    <row r="169">
      <c r="A169" s="4" t="inlineStr">
        <is>
          <t>Line Graph and Table Measure Name</t>
        </is>
      </c>
      <c r="B169" s="4" t="inlineStr">
        <is>
          <t>CRSP US Mega Cap Growth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row>
    <row r="170">
      <c r="A170" s="4" t="inlineStr">
        <is>
          <t>Account Value</t>
        </is>
      </c>
      <c r="B170" s="5" t="n">
        <v>22024468</v>
      </c>
      <c r="C170" s="7" t="n">
        <v>20436460</v>
      </c>
      <c r="D170" s="7" t="n">
        <v>19856298</v>
      </c>
      <c r="E170" s="7" t="n">
        <v>17451243</v>
      </c>
      <c r="F170" s="7" t="n">
        <v>16779984</v>
      </c>
      <c r="G170" s="7" t="n">
        <v>15321256</v>
      </c>
      <c r="H170" s="7" t="n">
        <v>13027537</v>
      </c>
      <c r="I170" s="7" t="n">
        <v>13089414</v>
      </c>
      <c r="J170" s="7" t="n">
        <v>13480009</v>
      </c>
      <c r="K170" s="7" t="n">
        <v>13723798</v>
      </c>
      <c r="L170" s="7" t="n">
        <v>15545282</v>
      </c>
      <c r="M170" s="7" t="n">
        <v>17637087</v>
      </c>
      <c r="N170" s="7" t="n">
        <v>17070052</v>
      </c>
      <c r="O170" s="7" t="n">
        <v>14991081</v>
      </c>
      <c r="P170" s="7" t="n">
        <v>13862503</v>
      </c>
      <c r="Q170" s="7" t="n">
        <v>13419160</v>
      </c>
      <c r="R170" s="7" t="n">
        <v>13389688</v>
      </c>
      <c r="S170" s="7" t="n">
        <v>10598720</v>
      </c>
      <c r="T170" s="7" t="n">
        <v>9581327</v>
      </c>
      <c r="U170" s="7" t="n">
        <v>9573611</v>
      </c>
      <c r="V170" s="7" t="n">
        <v>8930368</v>
      </c>
      <c r="W170" s="7" t="n">
        <v>8185519</v>
      </c>
      <c r="X170" s="7" t="n">
        <v>8094931</v>
      </c>
      <c r="Y170" s="7" t="n">
        <v>7858581</v>
      </c>
      <c r="Z170" s="7" t="n">
        <v>8556424</v>
      </c>
      <c r="AA170" s="7" t="n">
        <v>7865051</v>
      </c>
      <c r="AB170" s="7" t="n">
        <v>7730981</v>
      </c>
      <c r="AC170" s="7" t="n">
        <v>7334392</v>
      </c>
      <c r="AD170" s="7" t="n">
        <v>6877026</v>
      </c>
      <c r="AE170" s="7" t="n">
        <v>6643973</v>
      </c>
      <c r="AF170" s="7" t="n">
        <v>6204674</v>
      </c>
      <c r="AG170" s="7" t="n">
        <v>5641896</v>
      </c>
      <c r="AH170" s="7" t="n">
        <v>5671150</v>
      </c>
      <c r="AI170" s="7" t="n">
        <v>5467419</v>
      </c>
      <c r="AJ170" s="7" t="n">
        <v>5036413</v>
      </c>
      <c r="AK170" s="7" t="n">
        <v>5498453</v>
      </c>
      <c r="AL170" s="7" t="n">
        <v>5140467</v>
      </c>
      <c r="AM170" s="7" t="n">
        <v>5406470</v>
      </c>
      <c r="AN170" s="7" t="n">
        <v>5416706</v>
      </c>
      <c r="AO170" s="7" t="n">
        <v>5228590</v>
      </c>
      <c r="AP170" s="7" t="n">
        <v>5000000</v>
      </c>
    </row>
    <row r="171">
      <c r="A171" s="4" t="inlineStr">
        <is>
          <t>NACC2 Index: CRSP US Mega Cap Value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row>
    <row r="173">
      <c r="A173" s="4" t="inlineStr">
        <is>
          <t>Line Graph and Table Measure Name</t>
        </is>
      </c>
      <c r="B173" s="4" t="inlineStr">
        <is>
          <t>CRSP US Mega Cap Value Index</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row>
    <row r="174">
      <c r="A174" s="4" t="inlineStr">
        <is>
          <t>Account Value</t>
        </is>
      </c>
      <c r="B174" s="5" t="n">
        <v>27854</v>
      </c>
      <c r="C174" s="7" t="n">
        <v>25696</v>
      </c>
      <c r="D174" s="7" t="n">
        <v>24705</v>
      </c>
      <c r="E174" s="7" t="n">
        <v>22543</v>
      </c>
      <c r="F174" s="7" t="n">
        <v>22399</v>
      </c>
      <c r="G174" s="7" t="n">
        <v>20948</v>
      </c>
      <c r="H174" s="7" t="n">
        <v>21325</v>
      </c>
      <c r="I174" s="7" t="n">
        <v>22312</v>
      </c>
      <c r="J174" s="7" t="n">
        <v>20254</v>
      </c>
      <c r="K174" s="7" t="n">
        <v>21492</v>
      </c>
      <c r="L174" s="7" t="n">
        <v>21411</v>
      </c>
      <c r="M174" s="7" t="n">
        <v>20448</v>
      </c>
      <c r="N174" s="7" t="n">
        <v>20761</v>
      </c>
      <c r="O174" s="7" t="n">
        <v>20317</v>
      </c>
      <c r="P174" s="7" t="n">
        <v>17963</v>
      </c>
      <c r="Q174" s="7" t="n">
        <v>16728</v>
      </c>
      <c r="R174" s="7" t="n">
        <v>15578</v>
      </c>
      <c r="S174" s="7" t="n">
        <v>14643</v>
      </c>
      <c r="T174" s="7" t="n">
        <v>14900</v>
      </c>
      <c r="U174" s="7" t="n">
        <v>16495</v>
      </c>
      <c r="V174" s="7" t="n">
        <v>15121</v>
      </c>
      <c r="W174" s="7" t="n">
        <v>14410</v>
      </c>
      <c r="X174" s="7" t="n">
        <v>14749</v>
      </c>
      <c r="Y174" s="7" t="n">
        <v>14813</v>
      </c>
      <c r="Z174" s="7" t="n">
        <v>14871</v>
      </c>
      <c r="AA174" s="7" t="n">
        <v>13847</v>
      </c>
      <c r="AB174" s="7" t="n">
        <v>14077</v>
      </c>
      <c r="AC174" s="7" t="n">
        <v>13845</v>
      </c>
      <c r="AD174" s="7" t="n">
        <v>12738</v>
      </c>
      <c r="AE174" s="7" t="n">
        <v>12355</v>
      </c>
      <c r="AF174" s="7" t="n">
        <v>12486</v>
      </c>
      <c r="AG174" s="7" t="n">
        <v>11670</v>
      </c>
      <c r="AH174" s="7" t="n">
        <v>11226</v>
      </c>
      <c r="AI174" s="7" t="n">
        <v>10749</v>
      </c>
      <c r="AJ174" s="7" t="n">
        <v>9835</v>
      </c>
      <c r="AK174" s="7" t="n">
        <v>10360</v>
      </c>
      <c r="AL174" s="7" t="n">
        <v>9785</v>
      </c>
      <c r="AM174" s="7" t="n">
        <v>10514</v>
      </c>
      <c r="AN174" s="7" t="n">
        <v>10384</v>
      </c>
      <c r="AO174" s="7" t="n">
        <v>10291</v>
      </c>
      <c r="AP174" s="7" t="n">
        <v>10000</v>
      </c>
    </row>
    <row r="175">
      <c r="A175" s="4" t="inlineStr">
        <is>
          <t>NACC2 Index: CRSP US Mega Cap Value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row>
    <row r="177">
      <c r="A177" s="4" t="inlineStr">
        <is>
          <t>Line Graph and Table Measure Name</t>
        </is>
      </c>
      <c r="B177" s="4" t="inlineStr">
        <is>
          <t>CRSP US Mega Cap Value Index</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row>
    <row r="178">
      <c r="A178" s="4" t="inlineStr">
        <is>
          <t>Account Value</t>
        </is>
      </c>
      <c r="B178" s="5" t="n">
        <v>13927150</v>
      </c>
      <c r="C178" s="7" t="n">
        <v>12848140</v>
      </c>
      <c r="D178" s="7" t="n">
        <v>12352469</v>
      </c>
      <c r="E178" s="7" t="n">
        <v>11271283</v>
      </c>
      <c r="F178" s="7" t="n">
        <v>11199720</v>
      </c>
      <c r="G178" s="7" t="n">
        <v>10473752</v>
      </c>
      <c r="H178" s="7" t="n">
        <v>10662673</v>
      </c>
      <c r="I178" s="7" t="n">
        <v>11155974</v>
      </c>
      <c r="J178" s="7" t="n">
        <v>10127062</v>
      </c>
      <c r="K178" s="7" t="n">
        <v>10746138</v>
      </c>
      <c r="L178" s="7" t="n">
        <v>10705520</v>
      </c>
      <c r="M178" s="7" t="n">
        <v>10223975</v>
      </c>
      <c r="N178" s="7" t="n">
        <v>10380456</v>
      </c>
      <c r="O178" s="7" t="n">
        <v>10158357</v>
      </c>
      <c r="P178" s="7" t="n">
        <v>8981451</v>
      </c>
      <c r="Q178" s="7" t="n">
        <v>8364085</v>
      </c>
      <c r="R178" s="7" t="n">
        <v>7788907</v>
      </c>
      <c r="S178" s="7" t="n">
        <v>7321635</v>
      </c>
      <c r="T178" s="7" t="n">
        <v>7450001</v>
      </c>
      <c r="U178" s="7" t="n">
        <v>8247281</v>
      </c>
      <c r="V178" s="7" t="n">
        <v>7560517</v>
      </c>
      <c r="W178" s="7" t="n">
        <v>7204765</v>
      </c>
      <c r="X178" s="7" t="n">
        <v>7374328</v>
      </c>
      <c r="Y178" s="7" t="n">
        <v>7406404</v>
      </c>
      <c r="Z178" s="7" t="n">
        <v>7435596</v>
      </c>
      <c r="AA178" s="7" t="n">
        <v>6923260</v>
      </c>
      <c r="AB178" s="7" t="n">
        <v>7038617</v>
      </c>
      <c r="AC178" s="7" t="n">
        <v>6922672</v>
      </c>
      <c r="AD178" s="7" t="n">
        <v>6368862</v>
      </c>
      <c r="AE178" s="7" t="n">
        <v>6177726</v>
      </c>
      <c r="AF178" s="7" t="n">
        <v>6242931</v>
      </c>
      <c r="AG178" s="7" t="n">
        <v>5834843</v>
      </c>
      <c r="AH178" s="7" t="n">
        <v>5613227</v>
      </c>
      <c r="AI178" s="7" t="n">
        <v>5374701</v>
      </c>
      <c r="AJ178" s="7" t="n">
        <v>4917519</v>
      </c>
      <c r="AK178" s="7" t="n">
        <v>5180024</v>
      </c>
      <c r="AL178" s="7" t="n">
        <v>4892658</v>
      </c>
      <c r="AM178" s="7" t="n">
        <v>5257140</v>
      </c>
      <c r="AN178" s="7" t="n">
        <v>5192218</v>
      </c>
      <c r="AO178" s="7" t="n">
        <v>5145308</v>
      </c>
      <c r="AP178" s="7" t="n">
        <v>5000000</v>
      </c>
    </row>
    <row r="179">
      <c r="A179" s="4" t="inlineStr">
        <is>
          <t>NACC2 Index: Dow Jones U.S. Total Stock Market Float Adjusted Index</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row>
    <row r="181">
      <c r="A181" s="4" t="inlineStr">
        <is>
          <t>Account Value</t>
        </is>
      </c>
      <c r="B181" s="5" t="n">
        <v>159186</v>
      </c>
      <c r="C181" s="7" t="n">
        <v>148426</v>
      </c>
      <c r="D181" s="7" t="n">
        <v>143595</v>
      </c>
      <c r="E181" s="7" t="n">
        <v>127864</v>
      </c>
      <c r="F181" s="7" t="n">
        <v>126168</v>
      </c>
      <c r="G181" s="7" t="n">
        <v>116250</v>
      </c>
      <c r="H181" s="7" t="n">
        <v>111660</v>
      </c>
      <c r="I181" s="7" t="n">
        <v>113532</v>
      </c>
      <c r="J181" s="7" t="n">
        <v>109953</v>
      </c>
      <c r="K181" s="7" t="n">
        <v>114060</v>
      </c>
      <c r="L181" s="7" t="n">
        <v>121679</v>
      </c>
      <c r="M181" s="7" t="n">
        <v>127928</v>
      </c>
      <c r="N181" s="7" t="n">
        <v>127455</v>
      </c>
      <c r="O181" s="7" t="n">
        <v>118804</v>
      </c>
      <c r="P181" s="7" t="n">
        <v>108707</v>
      </c>
      <c r="Q181" s="7" t="n">
        <v>101138</v>
      </c>
      <c r="R181" s="7" t="n">
        <v>95602</v>
      </c>
      <c r="S181" s="7" t="n">
        <v>82521</v>
      </c>
      <c r="T181" s="7" t="n">
        <v>80225</v>
      </c>
      <c r="U181" s="7" t="n">
        <v>85040</v>
      </c>
      <c r="V181" s="7" t="n">
        <v>78876</v>
      </c>
      <c r="W181" s="7" t="n">
        <v>74139</v>
      </c>
      <c r="X181" s="7" t="n">
        <v>75139</v>
      </c>
      <c r="Y181" s="7" t="n">
        <v>73708</v>
      </c>
      <c r="Z181" s="7" t="n">
        <v>77918</v>
      </c>
      <c r="AA181" s="7" t="n">
        <v>72385</v>
      </c>
      <c r="AB181" s="7" t="n">
        <v>71564</v>
      </c>
      <c r="AC181" s="7" t="n">
        <v>69868</v>
      </c>
      <c r="AD181" s="7" t="n">
        <v>64792</v>
      </c>
      <c r="AE181" s="7" t="n">
        <v>62895</v>
      </c>
      <c r="AF181" s="7" t="n">
        <v>61570</v>
      </c>
      <c r="AG181" s="7" t="n">
        <v>57135</v>
      </c>
      <c r="AH181" s="7" t="n">
        <v>55833</v>
      </c>
      <c r="AI181" s="7" t="n">
        <v>53457</v>
      </c>
      <c r="AJ181" s="7" t="n">
        <v>48765</v>
      </c>
      <c r="AK181" s="7" t="n">
        <v>52787</v>
      </c>
      <c r="AL181" s="7" t="n">
        <v>50146</v>
      </c>
      <c r="AM181" s="7" t="n">
        <v>53393</v>
      </c>
      <c r="AN181" s="7" t="n">
        <v>52964</v>
      </c>
      <c r="AO181" s="7" t="n">
        <v>51500</v>
      </c>
      <c r="AP181" s="7" t="n">
        <v>50000</v>
      </c>
    </row>
    <row r="182">
      <c r="A182" s="4" t="inlineStr">
        <is>
          <t>NACC2 Index: Dow Jones U.S. Total Stock Market Float Adjusted Index</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row>
    <row r="183">
      <c r="A183" s="3" t="inlineStr">
        <is>
          <t>Account Value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row>
    <row r="184">
      <c r="A184" s="4" t="inlineStr">
        <is>
          <t>Line Graph and Table Measure Name</t>
        </is>
      </c>
      <c r="B184" s="4" t="inlineStr">
        <is>
          <t>Dow Jones U.S. Total Stock Market Float Adjusted Index</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row>
    <row r="185">
      <c r="A185" s="4" t="inlineStr">
        <is>
          <t>Account Value</t>
        </is>
      </c>
      <c r="B185" s="5" t="n">
        <v>31837</v>
      </c>
      <c r="C185" s="7" t="n">
        <v>29685</v>
      </c>
      <c r="D185" s="7" t="n">
        <v>28719</v>
      </c>
      <c r="E185" s="7" t="n">
        <v>25573</v>
      </c>
      <c r="F185" s="7" t="n">
        <v>25234</v>
      </c>
      <c r="G185" s="7" t="n">
        <v>23250</v>
      </c>
      <c r="H185" s="7" t="n">
        <v>22332</v>
      </c>
      <c r="I185" s="7" t="n">
        <v>22706</v>
      </c>
      <c r="J185" s="7" t="n">
        <v>21991</v>
      </c>
      <c r="K185" s="7" t="n">
        <v>22812</v>
      </c>
      <c r="L185" s="7" t="n">
        <v>24336</v>
      </c>
      <c r="M185" s="7" t="n">
        <v>25586</v>
      </c>
      <c r="N185" s="7" t="n">
        <v>25491</v>
      </c>
      <c r="O185" s="7" t="n">
        <v>23761</v>
      </c>
      <c r="P185" s="7" t="n">
        <v>21741</v>
      </c>
      <c r="Q185" s="7" t="n">
        <v>20228</v>
      </c>
      <c r="R185" s="7" t="n">
        <v>19120</v>
      </c>
      <c r="S185" s="7" t="n">
        <v>16504</v>
      </c>
      <c r="T185" s="7" t="n">
        <v>16045</v>
      </c>
      <c r="U185" s="7" t="n">
        <v>17008</v>
      </c>
      <c r="V185" s="7" t="n">
        <v>15775</v>
      </c>
      <c r="W185" s="7" t="n">
        <v>14828</v>
      </c>
      <c r="X185" s="7" t="n">
        <v>15028</v>
      </c>
      <c r="Y185" s="7" t="n">
        <v>14742</v>
      </c>
      <c r="Z185" s="7" t="n">
        <v>15584</v>
      </c>
      <c r="AA185" s="7" t="n">
        <v>14477</v>
      </c>
      <c r="AB185" s="7" t="n">
        <v>14313</v>
      </c>
      <c r="AC185" s="7" t="n">
        <v>13974</v>
      </c>
      <c r="AD185" s="7" t="n">
        <v>12958</v>
      </c>
      <c r="AE185" s="7" t="n">
        <v>12579</v>
      </c>
      <c r="AF185" s="7" t="n">
        <v>12314</v>
      </c>
      <c r="AG185" s="7" t="n">
        <v>11427</v>
      </c>
      <c r="AH185" s="7" t="n">
        <v>11167</v>
      </c>
      <c r="AI185" s="7" t="n">
        <v>10691</v>
      </c>
      <c r="AJ185" s="7" t="n">
        <v>9753</v>
      </c>
      <c r="AK185" s="7" t="n">
        <v>10557</v>
      </c>
      <c r="AL185" s="7" t="n">
        <v>10029</v>
      </c>
      <c r="AM185" s="7" t="n">
        <v>10679</v>
      </c>
      <c r="AN185" s="7" t="n">
        <v>10593</v>
      </c>
      <c r="AO185" s="7" t="n">
        <v>10300</v>
      </c>
      <c r="AP185" s="7" t="n">
        <v>10000</v>
      </c>
    </row>
    <row r="186">
      <c r="A186" s="4" t="inlineStr">
        <is>
          <t>NACC2 Index: FTSE USA Index</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row>
    <row r="188">
      <c r="A188" s="4" t="inlineStr">
        <is>
          <t>Line Graph and Table Measure Name</t>
        </is>
      </c>
      <c r="B188" s="4" t="inlineStr">
        <is>
          <t>FTSE USA Index</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row>
    <row r="189">
      <c r="A189" s="4" t="inlineStr">
        <is>
          <t>Account Value</t>
        </is>
      </c>
      <c r="B189" s="5" t="n">
        <v>22785</v>
      </c>
      <c r="C189" s="7" t="n">
        <v>21176</v>
      </c>
      <c r="D189" s="7" t="n">
        <v>20443</v>
      </c>
      <c r="E189" s="7" t="n">
        <v>18255</v>
      </c>
      <c r="F189" s="7" t="n">
        <v>17903</v>
      </c>
      <c r="G189" s="7" t="n">
        <v>16519</v>
      </c>
      <c r="H189" s="7" t="n">
        <v>15635</v>
      </c>
      <c r="I189" s="7" t="n">
        <v>15962</v>
      </c>
      <c r="J189" s="7" t="n">
        <v>15451</v>
      </c>
      <c r="K189" s="7" t="n">
        <v>16045</v>
      </c>
      <c r="L189" s="7" t="n">
        <v>17066</v>
      </c>
      <c r="M189" s="7" t="n">
        <v>17903</v>
      </c>
      <c r="N189" s="7" t="n">
        <v>17758</v>
      </c>
      <c r="O189" s="7" t="n">
        <v>16433</v>
      </c>
      <c r="P189" s="7" t="n">
        <v>14932</v>
      </c>
      <c r="Q189" s="7" t="n">
        <v>14119</v>
      </c>
      <c r="R189" s="7" t="n">
        <v>13527</v>
      </c>
      <c r="S189" s="7" t="n">
        <v>11617</v>
      </c>
      <c r="T189" s="7" t="n">
        <v>11188</v>
      </c>
      <c r="U189" s="7" t="n">
        <v>11802</v>
      </c>
      <c r="V189" s="7" t="n">
        <v>10929</v>
      </c>
      <c r="W189" s="7" t="n">
        <v>10241</v>
      </c>
      <c r="X189" s="7" t="n">
        <v>10316</v>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row>
    <row r="190">
      <c r="A190" s="4" t="inlineStr">
        <is>
          <t>NACC2 Index: FTSE USA Index</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row>
    <row r="191">
      <c r="A191" s="3" t="inlineStr">
        <is>
          <t>Account Value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row>
    <row r="192">
      <c r="A192" s="4" t="inlineStr">
        <is>
          <t>Line Graph and Table Measure Name</t>
        </is>
      </c>
      <c r="B192" s="4" t="inlineStr">
        <is>
          <t>FTSE USA Index</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row>
    <row r="193">
      <c r="A193" s="4" t="inlineStr">
        <is>
          <t>Account Value</t>
        </is>
      </c>
      <c r="B193" s="5" t="n">
        <v>16744193</v>
      </c>
      <c r="C193" s="7" t="n">
        <v>15562204</v>
      </c>
      <c r="D193" s="7" t="n">
        <v>15023493</v>
      </c>
      <c r="E193" s="7" t="n">
        <v>13415247</v>
      </c>
      <c r="F193" s="7" t="n">
        <v>13156655</v>
      </c>
      <c r="G193" s="7" t="n">
        <v>12139847</v>
      </c>
      <c r="H193" s="7" t="n">
        <v>11489775</v>
      </c>
      <c r="I193" s="7" t="n">
        <v>11729975</v>
      </c>
      <c r="J193" s="7" t="n">
        <v>11354959</v>
      </c>
      <c r="K193" s="7" t="n">
        <v>11791231</v>
      </c>
      <c r="L193" s="7" t="n">
        <v>12541221</v>
      </c>
      <c r="M193" s="7" t="n">
        <v>13156353</v>
      </c>
      <c r="N193" s="7" t="n">
        <v>13049980</v>
      </c>
      <c r="O193" s="7" t="n">
        <v>12076451</v>
      </c>
      <c r="P193" s="7" t="n">
        <v>10973235</v>
      </c>
      <c r="Q193" s="7" t="n">
        <v>10375852</v>
      </c>
      <c r="R193" s="7" t="n">
        <v>9940590</v>
      </c>
      <c r="S193" s="7" t="n">
        <v>8537183</v>
      </c>
      <c r="T193" s="7" t="n">
        <v>8222247</v>
      </c>
      <c r="U193" s="7" t="n">
        <v>8672946</v>
      </c>
      <c r="V193" s="7" t="n">
        <v>8031712</v>
      </c>
      <c r="W193" s="7" t="n">
        <v>7525829</v>
      </c>
      <c r="X193" s="7" t="n">
        <v>7581135</v>
      </c>
      <c r="Y193" s="7" t="n">
        <v>7459325</v>
      </c>
      <c r="Z193" s="7" t="n">
        <v>7815873</v>
      </c>
      <c r="AA193" s="7" t="n">
        <v>7263248</v>
      </c>
      <c r="AB193" s="7" t="n">
        <v>7244721</v>
      </c>
      <c r="AC193" s="7" t="n">
        <v>7028582</v>
      </c>
      <c r="AD193" s="7" t="n">
        <v>6535667</v>
      </c>
      <c r="AE193" s="7" t="n">
        <v>6339669</v>
      </c>
      <c r="AF193" s="7" t="n">
        <v>6177992</v>
      </c>
      <c r="AG193" s="7" t="n">
        <v>5713996</v>
      </c>
      <c r="AH193" s="7" t="n">
        <v>5610007</v>
      </c>
      <c r="AI193" s="7" t="n">
        <v>5385410</v>
      </c>
      <c r="AJ193" s="7" t="n">
        <v>4923594</v>
      </c>
      <c r="AK193" s="7" t="n">
        <v>5296170</v>
      </c>
      <c r="AL193" s="7" t="n">
        <v>5014393</v>
      </c>
      <c r="AM193" s="7" t="n">
        <v>5333899</v>
      </c>
      <c r="AN193" s="7" t="n">
        <v>5295519</v>
      </c>
      <c r="AO193" s="7" t="n">
        <v>5170173</v>
      </c>
      <c r="AP193" s="7" t="n">
        <v>5000000</v>
      </c>
    </row>
    <row r="194">
      <c r="A194" s="4" t="inlineStr">
        <is>
          <t>NACC2 Index: MSCI US Investable Market 2500 Index</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row>
    <row r="195">
      <c r="A195" s="3" t="inlineStr">
        <is>
          <t>Account Value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row>
    <row r="196">
      <c r="A196" s="4" t="inlineStr">
        <is>
          <t>Line Graph and Table Measure Name</t>
        </is>
      </c>
      <c r="B196" s="4" t="inlineStr">
        <is>
          <t>MSCI US Investable Market 2500 Index</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row>
    <row r="197">
      <c r="A197" s="4" t="inlineStr">
        <is>
          <t>Account Value</t>
        </is>
      </c>
      <c r="B197" s="5" t="n">
        <v>32332</v>
      </c>
      <c r="C197" s="7" t="n">
        <v>30148</v>
      </c>
      <c r="D197" s="7" t="n">
        <v>29140</v>
      </c>
      <c r="E197" s="7" t="n">
        <v>25976</v>
      </c>
      <c r="F197" s="7" t="n">
        <v>25629</v>
      </c>
      <c r="G197" s="7" t="n">
        <v>23601</v>
      </c>
      <c r="H197" s="7" t="n">
        <v>22652</v>
      </c>
      <c r="I197" s="7" t="n">
        <v>23028</v>
      </c>
      <c r="J197" s="7" t="n">
        <v>22284</v>
      </c>
      <c r="K197" s="7" t="n">
        <v>23094</v>
      </c>
      <c r="L197" s="7" t="n">
        <v>24615</v>
      </c>
      <c r="M197" s="7" t="n">
        <v>25828</v>
      </c>
      <c r="N197" s="7" t="n">
        <v>25701</v>
      </c>
      <c r="O197" s="7" t="n">
        <v>23914</v>
      </c>
      <c r="P197" s="7" t="n">
        <v>21845</v>
      </c>
      <c r="Q197" s="7" t="n">
        <v>20353</v>
      </c>
      <c r="R197" s="7" t="n">
        <v>19239</v>
      </c>
      <c r="S197" s="7" t="n">
        <v>16574</v>
      </c>
      <c r="T197" s="7" t="n">
        <v>16107</v>
      </c>
      <c r="U197" s="7" t="n">
        <v>17085</v>
      </c>
      <c r="V197" s="7" t="n">
        <v>15838</v>
      </c>
      <c r="W197" s="7" t="n">
        <v>14880</v>
      </c>
      <c r="X197" s="7" t="n">
        <v>15082</v>
      </c>
      <c r="Y197" s="7" t="n">
        <v>14787</v>
      </c>
      <c r="Z197" s="7" t="n">
        <v>15631</v>
      </c>
      <c r="AA197" s="7" t="n">
        <v>14519</v>
      </c>
      <c r="AB197" s="7" t="n">
        <v>14355</v>
      </c>
      <c r="AC197" s="7" t="n">
        <v>14012</v>
      </c>
      <c r="AD197" s="7" t="n">
        <v>12996</v>
      </c>
      <c r="AE197" s="7" t="n">
        <v>12621</v>
      </c>
      <c r="AF197" s="7" t="n">
        <v>12351</v>
      </c>
      <c r="AG197" s="7" t="n">
        <v>11458</v>
      </c>
      <c r="AH197" s="7" t="n">
        <v>11198</v>
      </c>
      <c r="AI197" s="7" t="n">
        <v>10721</v>
      </c>
      <c r="AJ197" s="7" t="n">
        <v>9776</v>
      </c>
      <c r="AK197" s="7" t="n">
        <v>10581</v>
      </c>
      <c r="AL197" s="7" t="n">
        <v>10044</v>
      </c>
      <c r="AM197" s="7" t="n">
        <v>10695</v>
      </c>
      <c r="AN197" s="7" t="n">
        <v>10605</v>
      </c>
      <c r="AO197" s="7" t="n">
        <v>10308</v>
      </c>
      <c r="AP197" s="7" t="n">
        <v>10000</v>
      </c>
    </row>
    <row r="198">
      <c r="A198" s="4" t="inlineStr">
        <is>
          <t>NACC2 Index: MSCI US Investable Market 2500 Index</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row>
    <row r="200">
      <c r="A200" s="4" t="inlineStr">
        <is>
          <t>Account Value</t>
        </is>
      </c>
      <c r="B200" s="5" t="n">
        <v>323316</v>
      </c>
      <c r="C200" s="7" t="n">
        <v>301481</v>
      </c>
      <c r="D200" s="7" t="n">
        <v>291397</v>
      </c>
      <c r="E200" s="7" t="n">
        <v>259761</v>
      </c>
      <c r="F200" s="7" t="n">
        <v>256293</v>
      </c>
      <c r="G200" s="7" t="n">
        <v>236005</v>
      </c>
      <c r="H200" s="7" t="n">
        <v>226516</v>
      </c>
      <c r="I200" s="7" t="n">
        <v>230283</v>
      </c>
      <c r="J200" s="7" t="n">
        <v>222836</v>
      </c>
      <c r="K200" s="7" t="n">
        <v>230944</v>
      </c>
      <c r="L200" s="7" t="n">
        <v>246150</v>
      </c>
      <c r="M200" s="7" t="n">
        <v>258283</v>
      </c>
      <c r="N200" s="7" t="n">
        <v>257014</v>
      </c>
      <c r="O200" s="7" t="n">
        <v>239139</v>
      </c>
      <c r="P200" s="7" t="n">
        <v>218447</v>
      </c>
      <c r="Q200" s="7" t="n">
        <v>203533</v>
      </c>
      <c r="R200" s="7" t="n">
        <v>192393</v>
      </c>
      <c r="S200" s="7" t="n">
        <v>165744</v>
      </c>
      <c r="T200" s="7" t="n">
        <v>161070</v>
      </c>
      <c r="U200" s="7" t="n">
        <v>170852</v>
      </c>
      <c r="V200" s="7" t="n">
        <v>158377</v>
      </c>
      <c r="W200" s="7" t="n">
        <v>148798</v>
      </c>
      <c r="X200" s="7" t="n">
        <v>150821</v>
      </c>
      <c r="Y200" s="7" t="n">
        <v>147867</v>
      </c>
      <c r="Z200" s="7" t="n">
        <v>156314</v>
      </c>
      <c r="AA200" s="7" t="n">
        <v>145188</v>
      </c>
      <c r="AB200" s="7" t="n">
        <v>143553</v>
      </c>
      <c r="AC200" s="7" t="n">
        <v>140125</v>
      </c>
      <c r="AD200" s="7" t="n">
        <v>129956</v>
      </c>
      <c r="AE200" s="7" t="n">
        <v>126214</v>
      </c>
      <c r="AF200" s="7" t="n">
        <v>123512</v>
      </c>
      <c r="AG200" s="7" t="n">
        <v>114579</v>
      </c>
      <c r="AH200" s="7" t="n">
        <v>111978</v>
      </c>
      <c r="AI200" s="7" t="n">
        <v>107206</v>
      </c>
      <c r="AJ200" s="7" t="n">
        <v>97765</v>
      </c>
      <c r="AK200" s="7" t="n">
        <v>105812</v>
      </c>
      <c r="AL200" s="7" t="n">
        <v>100445</v>
      </c>
      <c r="AM200" s="7" t="n">
        <v>106945</v>
      </c>
      <c r="AN200" s="7" t="n">
        <v>106047</v>
      </c>
      <c r="AO200" s="7" t="n">
        <v>103082</v>
      </c>
      <c r="AP200" s="7" t="n">
        <v>100000</v>
      </c>
    </row>
    <row r="201">
      <c r="A201" s="4" t="inlineStr">
        <is>
          <t>NACC2 Index: MSCI US Investable Market 2500 Index</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row>
    <row r="203">
      <c r="A203" s="4" t="inlineStr">
        <is>
          <t>Line Graph and Table Measure Name</t>
        </is>
      </c>
      <c r="B203" s="4" t="inlineStr">
        <is>
          <t>MSCI US Investable Market 2500 Index</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row>
    <row r="204">
      <c r="A204" s="4" t="inlineStr">
        <is>
          <t>Account Value</t>
        </is>
      </c>
      <c r="B204" s="5" t="n">
        <v>32332</v>
      </c>
      <c r="C204" s="7" t="n">
        <v>30148</v>
      </c>
      <c r="D204" s="7" t="n">
        <v>29140</v>
      </c>
      <c r="E204" s="7" t="n">
        <v>25976</v>
      </c>
      <c r="F204" s="7" t="n">
        <v>25629</v>
      </c>
      <c r="G204" s="7" t="n">
        <v>23601</v>
      </c>
      <c r="H204" s="7" t="n">
        <v>22652</v>
      </c>
      <c r="I204" s="7" t="n">
        <v>23028</v>
      </c>
      <c r="J204" s="7" t="n">
        <v>22284</v>
      </c>
      <c r="K204" s="7" t="n">
        <v>23094</v>
      </c>
      <c r="L204" s="7" t="n">
        <v>24615</v>
      </c>
      <c r="M204" s="7" t="n">
        <v>25828</v>
      </c>
      <c r="N204" s="7" t="n">
        <v>25701</v>
      </c>
      <c r="O204" s="7" t="n">
        <v>23914</v>
      </c>
      <c r="P204" s="7" t="n">
        <v>21845</v>
      </c>
      <c r="Q204" s="7" t="n">
        <v>20353</v>
      </c>
      <c r="R204" s="7" t="n">
        <v>19239</v>
      </c>
      <c r="S204" s="7" t="n">
        <v>16574</v>
      </c>
      <c r="T204" s="7" t="n">
        <v>16107</v>
      </c>
      <c r="U204" s="7" t="n">
        <v>17085</v>
      </c>
      <c r="V204" s="7" t="n">
        <v>15838</v>
      </c>
      <c r="W204" s="7" t="n">
        <v>14880</v>
      </c>
      <c r="X204" s="7" t="n">
        <v>15082</v>
      </c>
      <c r="Y204" s="7" t="n">
        <v>14787</v>
      </c>
      <c r="Z204" s="7" t="n">
        <v>15631</v>
      </c>
      <c r="AA204" s="7" t="n">
        <v>14519</v>
      </c>
      <c r="AB204" s="7" t="n">
        <v>14355</v>
      </c>
      <c r="AC204" s="7" t="n">
        <v>14012</v>
      </c>
      <c r="AD204" s="7" t="n">
        <v>12996</v>
      </c>
      <c r="AE204" s="7" t="n">
        <v>12621</v>
      </c>
      <c r="AF204" s="7" t="n">
        <v>12351</v>
      </c>
      <c r="AG204" s="7" t="n">
        <v>11458</v>
      </c>
      <c r="AH204" s="7" t="n">
        <v>11198</v>
      </c>
      <c r="AI204" s="7" t="n">
        <v>10721</v>
      </c>
      <c r="AJ204" s="7" t="n">
        <v>9776</v>
      </c>
      <c r="AK204" s="7" t="n">
        <v>10581</v>
      </c>
      <c r="AL204" s="7" t="n">
        <v>10044</v>
      </c>
      <c r="AM204" s="7" t="n">
        <v>10695</v>
      </c>
      <c r="AN204" s="7" t="n">
        <v>10605</v>
      </c>
      <c r="AO204" s="7" t="n">
        <v>10308</v>
      </c>
      <c r="AP204" s="7" t="n">
        <v>10000</v>
      </c>
    </row>
    <row r="205">
      <c r="A205" s="4" t="inlineStr">
        <is>
          <t>NACC2 Index: MSCI US Investable Market 2500 Index</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row>
    <row r="206">
      <c r="A206" s="3" t="inlineStr">
        <is>
          <t>Account Value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row>
    <row r="207">
      <c r="A207" s="4" t="inlineStr">
        <is>
          <t>Account Value</t>
        </is>
      </c>
      <c r="B207" s="5" t="n">
        <v>323316</v>
      </c>
      <c r="C207" s="7" t="n">
        <v>301481</v>
      </c>
      <c r="D207" s="7" t="n">
        <v>291397</v>
      </c>
      <c r="E207" s="7" t="n">
        <v>259761</v>
      </c>
      <c r="F207" s="7" t="n">
        <v>256293</v>
      </c>
      <c r="G207" s="7" t="n">
        <v>236005</v>
      </c>
      <c r="H207" s="7" t="n">
        <v>226516</v>
      </c>
      <c r="I207" s="7" t="n">
        <v>230283</v>
      </c>
      <c r="J207" s="7" t="n">
        <v>222836</v>
      </c>
      <c r="K207" s="7" t="n">
        <v>230944</v>
      </c>
      <c r="L207" s="7" t="n">
        <v>246150</v>
      </c>
      <c r="M207" s="7" t="n">
        <v>258283</v>
      </c>
      <c r="N207" s="7" t="n">
        <v>257014</v>
      </c>
      <c r="O207" s="7" t="n">
        <v>239139</v>
      </c>
      <c r="P207" s="7" t="n">
        <v>218447</v>
      </c>
      <c r="Q207" s="7" t="n">
        <v>203533</v>
      </c>
      <c r="R207" s="7" t="n">
        <v>192393</v>
      </c>
      <c r="S207" s="7" t="n">
        <v>165744</v>
      </c>
      <c r="T207" s="7" t="n">
        <v>161070</v>
      </c>
      <c r="U207" s="7" t="n">
        <v>170852</v>
      </c>
      <c r="V207" s="7" t="n">
        <v>158377</v>
      </c>
      <c r="W207" s="7" t="n">
        <v>148798</v>
      </c>
      <c r="X207" s="7" t="n">
        <v>150821</v>
      </c>
      <c r="Y207" s="7" t="n">
        <v>147867</v>
      </c>
      <c r="Z207" s="7" t="n">
        <v>156314</v>
      </c>
      <c r="AA207" s="7" t="n">
        <v>145188</v>
      </c>
      <c r="AB207" s="7" t="n">
        <v>143553</v>
      </c>
      <c r="AC207" s="7" t="n">
        <v>140125</v>
      </c>
      <c r="AD207" s="7" t="n">
        <v>129956</v>
      </c>
      <c r="AE207" s="7" t="n">
        <v>126214</v>
      </c>
      <c r="AF207" s="7" t="n">
        <v>123512</v>
      </c>
      <c r="AG207" s="7" t="n">
        <v>114579</v>
      </c>
      <c r="AH207" s="7" t="n">
        <v>111978</v>
      </c>
      <c r="AI207" s="7" t="n">
        <v>107206</v>
      </c>
      <c r="AJ207" s="7" t="n">
        <v>97765</v>
      </c>
      <c r="AK207" s="7" t="n">
        <v>105812</v>
      </c>
      <c r="AL207" s="7" t="n">
        <v>100445</v>
      </c>
      <c r="AM207" s="7" t="n">
        <v>106945</v>
      </c>
      <c r="AN207" s="7" t="n">
        <v>106047</v>
      </c>
      <c r="AO207" s="7" t="n">
        <v>103082</v>
      </c>
      <c r="AP207" s="7" t="n">
        <v>100000</v>
      </c>
    </row>
    <row r="208">
      <c r="A208" s="4" t="inlineStr">
        <is>
          <t>NACC2 Index: MSCI US Investable Market 2500 Index</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row>
    <row r="209">
      <c r="A209" s="3" t="inlineStr">
        <is>
          <t>Account Value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row>
    <row r="210">
      <c r="A210" s="4" t="inlineStr">
        <is>
          <t>Line Graph and Table Measure Name</t>
        </is>
      </c>
      <c r="B210" s="4" t="inlineStr">
        <is>
          <t>MSCI US Investable Market 2500 Index</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row>
    <row r="211">
      <c r="A211" s="4" t="inlineStr">
        <is>
          <t>Account Value</t>
        </is>
      </c>
      <c r="B211" s="5" t="n">
        <v>32332</v>
      </c>
      <c r="C211" s="7" t="n">
        <v>30148</v>
      </c>
      <c r="D211" s="7" t="n">
        <v>29140</v>
      </c>
      <c r="E211" s="7" t="n">
        <v>25976</v>
      </c>
      <c r="F211" s="7" t="n">
        <v>25629</v>
      </c>
      <c r="G211" s="7" t="n">
        <v>23601</v>
      </c>
      <c r="H211" s="7" t="n">
        <v>22652</v>
      </c>
      <c r="I211" s="7" t="n">
        <v>23028</v>
      </c>
      <c r="J211" s="7" t="n">
        <v>22284</v>
      </c>
      <c r="K211" s="7" t="n">
        <v>23094</v>
      </c>
      <c r="L211" s="7" t="n">
        <v>24615</v>
      </c>
      <c r="M211" s="7" t="n">
        <v>25828</v>
      </c>
      <c r="N211" s="7" t="n">
        <v>25701</v>
      </c>
      <c r="O211" s="7" t="n">
        <v>23914</v>
      </c>
      <c r="P211" s="7" t="n">
        <v>21845</v>
      </c>
      <c r="Q211" s="7" t="n">
        <v>20353</v>
      </c>
      <c r="R211" s="7" t="n">
        <v>19239</v>
      </c>
      <c r="S211" s="7" t="n">
        <v>16574</v>
      </c>
      <c r="T211" s="7" t="n">
        <v>16107</v>
      </c>
      <c r="U211" s="7" t="n">
        <v>17085</v>
      </c>
      <c r="V211" s="7" t="n">
        <v>15838</v>
      </c>
      <c r="W211" s="7" t="n">
        <v>14880</v>
      </c>
      <c r="X211" s="7" t="n">
        <v>15082</v>
      </c>
      <c r="Y211" s="7" t="n">
        <v>14787</v>
      </c>
      <c r="Z211" s="7" t="n">
        <v>15631</v>
      </c>
      <c r="AA211" s="7" t="n">
        <v>14519</v>
      </c>
      <c r="AB211" s="7" t="n">
        <v>14355</v>
      </c>
      <c r="AC211" s="7" t="n">
        <v>14012</v>
      </c>
      <c r="AD211" s="7" t="n">
        <v>12996</v>
      </c>
      <c r="AE211" s="7" t="n">
        <v>12621</v>
      </c>
      <c r="AF211" s="7" t="n">
        <v>12351</v>
      </c>
      <c r="AG211" s="7" t="n">
        <v>11458</v>
      </c>
      <c r="AH211" s="7" t="n">
        <v>11198</v>
      </c>
      <c r="AI211" s="7" t="n">
        <v>10721</v>
      </c>
      <c r="AJ211" s="7" t="n">
        <v>9776</v>
      </c>
      <c r="AK211" s="7" t="n">
        <v>10581</v>
      </c>
      <c r="AL211" s="7" t="n">
        <v>10044</v>
      </c>
      <c r="AM211" s="7" t="n">
        <v>10695</v>
      </c>
      <c r="AN211" s="7" t="n">
        <v>10605</v>
      </c>
      <c r="AO211" s="7" t="n">
        <v>10308</v>
      </c>
      <c r="AP211" s="7" t="n">
        <v>10000</v>
      </c>
    </row>
    <row r="212">
      <c r="A212" s="4" t="inlineStr">
        <is>
          <t>NACC2 Index: MSCI US Investable Market 2500 Index</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row>
    <row r="213">
      <c r="A213" s="3" t="inlineStr">
        <is>
          <t>Account Value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row>
    <row r="214">
      <c r="A214" s="4" t="inlineStr">
        <is>
          <t>Account Value</t>
        </is>
      </c>
      <c r="B214" s="5" t="n">
        <v>323316</v>
      </c>
      <c r="C214" s="7" t="n">
        <v>301481</v>
      </c>
      <c r="D214" s="7" t="n">
        <v>291397</v>
      </c>
      <c r="E214" s="7" t="n">
        <v>259761</v>
      </c>
      <c r="F214" s="7" t="n">
        <v>256293</v>
      </c>
      <c r="G214" s="7" t="n">
        <v>236005</v>
      </c>
      <c r="H214" s="7" t="n">
        <v>226516</v>
      </c>
      <c r="I214" s="7" t="n">
        <v>230283</v>
      </c>
      <c r="J214" s="7" t="n">
        <v>222836</v>
      </c>
      <c r="K214" s="7" t="n">
        <v>230944</v>
      </c>
      <c r="L214" s="7" t="n">
        <v>246150</v>
      </c>
      <c r="M214" s="7" t="n">
        <v>258283</v>
      </c>
      <c r="N214" s="7" t="n">
        <v>257014</v>
      </c>
      <c r="O214" s="7" t="n">
        <v>239139</v>
      </c>
      <c r="P214" s="7" t="n">
        <v>218447</v>
      </c>
      <c r="Q214" s="7" t="n">
        <v>203533</v>
      </c>
      <c r="R214" s="7" t="n">
        <v>192393</v>
      </c>
      <c r="S214" s="7" t="n">
        <v>165744</v>
      </c>
      <c r="T214" s="7" t="n">
        <v>161070</v>
      </c>
      <c r="U214" s="7" t="n">
        <v>170852</v>
      </c>
      <c r="V214" s="7" t="n">
        <v>158377</v>
      </c>
      <c r="W214" s="7" t="n">
        <v>148798</v>
      </c>
      <c r="X214" s="7" t="n">
        <v>150821</v>
      </c>
      <c r="Y214" s="7" t="n">
        <v>147867</v>
      </c>
      <c r="Z214" s="7" t="n">
        <v>156314</v>
      </c>
      <c r="AA214" s="7" t="n">
        <v>145188</v>
      </c>
      <c r="AB214" s="7" t="n">
        <v>143553</v>
      </c>
      <c r="AC214" s="7" t="n">
        <v>140125</v>
      </c>
      <c r="AD214" s="7" t="n">
        <v>129956</v>
      </c>
      <c r="AE214" s="7" t="n">
        <v>126214</v>
      </c>
      <c r="AF214" s="7" t="n">
        <v>123512</v>
      </c>
      <c r="AG214" s="7" t="n">
        <v>114579</v>
      </c>
      <c r="AH214" s="7" t="n">
        <v>111978</v>
      </c>
      <c r="AI214" s="7" t="n">
        <v>107206</v>
      </c>
      <c r="AJ214" s="7" t="n">
        <v>97765</v>
      </c>
      <c r="AK214" s="7" t="n">
        <v>105812</v>
      </c>
      <c r="AL214" s="7" t="n">
        <v>100445</v>
      </c>
      <c r="AM214" s="7" t="n">
        <v>106945</v>
      </c>
      <c r="AN214" s="7" t="n">
        <v>106047</v>
      </c>
      <c r="AO214" s="7" t="n">
        <v>103082</v>
      </c>
      <c r="AP214" s="7" t="n">
        <v>100000</v>
      </c>
    </row>
    <row r="215">
      <c r="A215" s="4" t="inlineStr">
        <is>
          <t>NACC2 Index: MSCI US Investable Market 2500 Index</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row>
    <row r="217">
      <c r="A217" s="4" t="inlineStr">
        <is>
          <t>Line Graph and Table Measure Name</t>
        </is>
      </c>
      <c r="B217" s="4" t="inlineStr">
        <is>
          <t>MSCI US Investable Market 2500 Index</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row>
    <row r="218">
      <c r="A218" s="4" t="inlineStr">
        <is>
          <t>Account Value</t>
        </is>
      </c>
      <c r="B218" s="5" t="n">
        <v>32332</v>
      </c>
      <c r="C218" s="7" t="n">
        <v>30148</v>
      </c>
      <c r="D218" s="7" t="n">
        <v>29140</v>
      </c>
      <c r="E218" s="7" t="n">
        <v>25976</v>
      </c>
      <c r="F218" s="7" t="n">
        <v>25629</v>
      </c>
      <c r="G218" s="7" t="n">
        <v>23601</v>
      </c>
      <c r="H218" s="7" t="n">
        <v>22652</v>
      </c>
      <c r="I218" s="7" t="n">
        <v>23028</v>
      </c>
      <c r="J218" s="7" t="n">
        <v>22284</v>
      </c>
      <c r="K218" s="7" t="n">
        <v>23094</v>
      </c>
      <c r="L218" s="7" t="n">
        <v>24615</v>
      </c>
      <c r="M218" s="7" t="n">
        <v>25828</v>
      </c>
      <c r="N218" s="7" t="n">
        <v>25701</v>
      </c>
      <c r="O218" s="7" t="n">
        <v>23914</v>
      </c>
      <c r="P218" s="7" t="n">
        <v>21845</v>
      </c>
      <c r="Q218" s="7" t="n">
        <v>20353</v>
      </c>
      <c r="R218" s="7" t="n">
        <v>19239</v>
      </c>
      <c r="S218" s="7" t="n">
        <v>16574</v>
      </c>
      <c r="T218" s="7" t="n">
        <v>16107</v>
      </c>
      <c r="U218" s="7" t="n">
        <v>17085</v>
      </c>
      <c r="V218" s="7" t="n">
        <v>15838</v>
      </c>
      <c r="W218" s="7" t="n">
        <v>14880</v>
      </c>
      <c r="X218" s="7" t="n">
        <v>15082</v>
      </c>
      <c r="Y218" s="7" t="n">
        <v>14787</v>
      </c>
      <c r="Z218" s="7" t="n">
        <v>15631</v>
      </c>
      <c r="AA218" s="7" t="n">
        <v>14519</v>
      </c>
      <c r="AB218" s="7" t="n">
        <v>14355</v>
      </c>
      <c r="AC218" s="7" t="n">
        <v>14012</v>
      </c>
      <c r="AD218" s="7" t="n">
        <v>12996</v>
      </c>
      <c r="AE218" s="7" t="n">
        <v>12621</v>
      </c>
      <c r="AF218" s="7" t="n">
        <v>12351</v>
      </c>
      <c r="AG218" s="7" t="n">
        <v>11458</v>
      </c>
      <c r="AH218" s="7" t="n">
        <v>11198</v>
      </c>
      <c r="AI218" s="7" t="n">
        <v>10721</v>
      </c>
      <c r="AJ218" s="7" t="n">
        <v>9776</v>
      </c>
      <c r="AK218" s="7" t="n">
        <v>10581</v>
      </c>
      <c r="AL218" s="7" t="n">
        <v>10044</v>
      </c>
      <c r="AM218" s="7" t="n">
        <v>10695</v>
      </c>
      <c r="AN218" s="7" t="n">
        <v>10605</v>
      </c>
      <c r="AO218" s="7" t="n">
        <v>10308</v>
      </c>
      <c r="AP218" s="7" t="n">
        <v>10000</v>
      </c>
    </row>
    <row r="219">
      <c r="A219" s="4" t="inlineStr">
        <is>
          <t>NACC2 Index: MSCI US Investable Market 2500 Index</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row>
    <row r="221">
      <c r="A221" s="4" t="inlineStr">
        <is>
          <t>Account Value</t>
        </is>
      </c>
      <c r="B221" s="5" t="n">
        <v>323316</v>
      </c>
      <c r="C221" s="7" t="n">
        <v>301481</v>
      </c>
      <c r="D221" s="7" t="n">
        <v>291397</v>
      </c>
      <c r="E221" s="7" t="n">
        <v>259761</v>
      </c>
      <c r="F221" s="7" t="n">
        <v>256293</v>
      </c>
      <c r="G221" s="7" t="n">
        <v>236005</v>
      </c>
      <c r="H221" s="7" t="n">
        <v>226516</v>
      </c>
      <c r="I221" s="7" t="n">
        <v>230283</v>
      </c>
      <c r="J221" s="7" t="n">
        <v>222836</v>
      </c>
      <c r="K221" s="7" t="n">
        <v>230944</v>
      </c>
      <c r="L221" s="7" t="n">
        <v>246150</v>
      </c>
      <c r="M221" s="7" t="n">
        <v>258283</v>
      </c>
      <c r="N221" s="7" t="n">
        <v>257014</v>
      </c>
      <c r="O221" s="7" t="n">
        <v>239139</v>
      </c>
      <c r="P221" s="7" t="n">
        <v>218447</v>
      </c>
      <c r="Q221" s="7" t="n">
        <v>203533</v>
      </c>
      <c r="R221" s="7" t="n">
        <v>192393</v>
      </c>
      <c r="S221" s="7" t="n">
        <v>165744</v>
      </c>
      <c r="T221" s="7" t="n">
        <v>161070</v>
      </c>
      <c r="U221" s="7" t="n">
        <v>170852</v>
      </c>
      <c r="V221" s="7" t="n">
        <v>158377</v>
      </c>
      <c r="W221" s="7" t="n">
        <v>148798</v>
      </c>
      <c r="X221" s="7" t="n">
        <v>150821</v>
      </c>
      <c r="Y221" s="7" t="n">
        <v>147867</v>
      </c>
      <c r="Z221" s="7" t="n">
        <v>156314</v>
      </c>
      <c r="AA221" s="7" t="n">
        <v>145188</v>
      </c>
      <c r="AB221" s="7" t="n">
        <v>143553</v>
      </c>
      <c r="AC221" s="7" t="n">
        <v>140125</v>
      </c>
      <c r="AD221" s="7" t="n">
        <v>129956</v>
      </c>
      <c r="AE221" s="7" t="n">
        <v>126214</v>
      </c>
      <c r="AF221" s="7" t="n">
        <v>123512</v>
      </c>
      <c r="AG221" s="7" t="n">
        <v>114579</v>
      </c>
      <c r="AH221" s="7" t="n">
        <v>111978</v>
      </c>
      <c r="AI221" s="7" t="n">
        <v>107206</v>
      </c>
      <c r="AJ221" s="7" t="n">
        <v>97765</v>
      </c>
      <c r="AK221" s="7" t="n">
        <v>105812</v>
      </c>
      <c r="AL221" s="7" t="n">
        <v>100445</v>
      </c>
      <c r="AM221" s="7" t="n">
        <v>106945</v>
      </c>
      <c r="AN221" s="7" t="n">
        <v>106047</v>
      </c>
      <c r="AO221" s="7" t="n">
        <v>103082</v>
      </c>
      <c r="AP221" s="7" t="n">
        <v>100000</v>
      </c>
    </row>
    <row r="222">
      <c r="A222" s="4" t="inlineStr">
        <is>
          <t>NACC2 Index: MSCI US Investable Market 2500 Index</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row>
    <row r="224">
      <c r="A224" s="4" t="inlineStr">
        <is>
          <t>Line Graph and Table Measure Name</t>
        </is>
      </c>
      <c r="B224" s="4" t="inlineStr">
        <is>
          <t>MSCI US Investable Market 2500 Index</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row>
    <row r="225">
      <c r="A225" s="4" t="inlineStr">
        <is>
          <t>Account Value</t>
        </is>
      </c>
      <c r="B225" s="5" t="n">
        <v>32332</v>
      </c>
      <c r="C225" s="7" t="n">
        <v>30148</v>
      </c>
      <c r="D225" s="7" t="n">
        <v>29140</v>
      </c>
      <c r="E225" s="7" t="n">
        <v>25976</v>
      </c>
      <c r="F225" s="7" t="n">
        <v>25629</v>
      </c>
      <c r="G225" s="7" t="n">
        <v>23601</v>
      </c>
      <c r="H225" s="7" t="n">
        <v>22652</v>
      </c>
      <c r="I225" s="7" t="n">
        <v>23028</v>
      </c>
      <c r="J225" s="7" t="n">
        <v>22284</v>
      </c>
      <c r="K225" s="7" t="n">
        <v>23094</v>
      </c>
      <c r="L225" s="7" t="n">
        <v>24615</v>
      </c>
      <c r="M225" s="7" t="n">
        <v>25828</v>
      </c>
      <c r="N225" s="7" t="n">
        <v>25701</v>
      </c>
      <c r="O225" s="7" t="n">
        <v>23914</v>
      </c>
      <c r="P225" s="7" t="n">
        <v>21845</v>
      </c>
      <c r="Q225" s="7" t="n">
        <v>20353</v>
      </c>
      <c r="R225" s="7" t="n">
        <v>19239</v>
      </c>
      <c r="S225" s="7" t="n">
        <v>16574</v>
      </c>
      <c r="T225" s="7" t="n">
        <v>16107</v>
      </c>
      <c r="U225" s="7" t="n">
        <v>17085</v>
      </c>
      <c r="V225" s="7" t="n">
        <v>15838</v>
      </c>
      <c r="W225" s="7" t="n">
        <v>14880</v>
      </c>
      <c r="X225" s="7" t="n">
        <v>15082</v>
      </c>
      <c r="Y225" s="7" t="n">
        <v>14787</v>
      </c>
      <c r="Z225" s="7" t="n">
        <v>15631</v>
      </c>
      <c r="AA225" s="7" t="n">
        <v>14519</v>
      </c>
      <c r="AB225" s="7" t="n">
        <v>14355</v>
      </c>
      <c r="AC225" s="7" t="n">
        <v>14012</v>
      </c>
      <c r="AD225" s="7" t="n">
        <v>12996</v>
      </c>
      <c r="AE225" s="7" t="n">
        <v>12621</v>
      </c>
      <c r="AF225" s="7" t="n">
        <v>12351</v>
      </c>
      <c r="AG225" s="7" t="n">
        <v>11458</v>
      </c>
      <c r="AH225" s="7" t="n">
        <v>11198</v>
      </c>
      <c r="AI225" s="7" t="n">
        <v>10721</v>
      </c>
      <c r="AJ225" s="7" t="n">
        <v>9776</v>
      </c>
      <c r="AK225" s="7" t="n">
        <v>10581</v>
      </c>
      <c r="AL225" s="7" t="n">
        <v>10044</v>
      </c>
      <c r="AM225" s="7" t="n">
        <v>10695</v>
      </c>
      <c r="AN225" s="7" t="n">
        <v>10605</v>
      </c>
      <c r="AO225" s="7" t="n">
        <v>10308</v>
      </c>
      <c r="AP225" s="7" t="n">
        <v>10000</v>
      </c>
    </row>
    <row r="226">
      <c r="A226" s="4" t="inlineStr">
        <is>
          <t>NACC2 Index: MSCI US Investable Market 2500 Index</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row>
    <row r="227">
      <c r="A227" s="3" t="inlineStr">
        <is>
          <t>Account Value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row>
    <row r="228">
      <c r="A228" s="4" t="inlineStr">
        <is>
          <t>Account Value</t>
        </is>
      </c>
      <c r="B228" s="5" t="n">
        <v>323316</v>
      </c>
      <c r="C228" s="7" t="n">
        <v>301481</v>
      </c>
      <c r="D228" s="7" t="n">
        <v>291397</v>
      </c>
      <c r="E228" s="7" t="n">
        <v>259761</v>
      </c>
      <c r="F228" s="7" t="n">
        <v>256293</v>
      </c>
      <c r="G228" s="7" t="n">
        <v>236005</v>
      </c>
      <c r="H228" s="7" t="n">
        <v>226516</v>
      </c>
      <c r="I228" s="7" t="n">
        <v>230283</v>
      </c>
      <c r="J228" s="7" t="n">
        <v>222836</v>
      </c>
      <c r="K228" s="7" t="n">
        <v>230944</v>
      </c>
      <c r="L228" s="7" t="n">
        <v>246150</v>
      </c>
      <c r="M228" s="7" t="n">
        <v>258283</v>
      </c>
      <c r="N228" s="7" t="n">
        <v>257014</v>
      </c>
      <c r="O228" s="7" t="n">
        <v>239139</v>
      </c>
      <c r="P228" s="7" t="n">
        <v>218447</v>
      </c>
      <c r="Q228" s="7" t="n">
        <v>203533</v>
      </c>
      <c r="R228" s="7" t="n">
        <v>192393</v>
      </c>
      <c r="S228" s="7" t="n">
        <v>165744</v>
      </c>
      <c r="T228" s="7" t="n">
        <v>161070</v>
      </c>
      <c r="U228" s="7" t="n">
        <v>170852</v>
      </c>
      <c r="V228" s="7" t="n">
        <v>158377</v>
      </c>
      <c r="W228" s="7" t="n">
        <v>148798</v>
      </c>
      <c r="X228" s="7" t="n">
        <v>150821</v>
      </c>
      <c r="Y228" s="7" t="n">
        <v>147867</v>
      </c>
      <c r="Z228" s="7" t="n">
        <v>156314</v>
      </c>
      <c r="AA228" s="7" t="n">
        <v>145188</v>
      </c>
      <c r="AB228" s="7" t="n">
        <v>143553</v>
      </c>
      <c r="AC228" s="7" t="n">
        <v>140125</v>
      </c>
      <c r="AD228" s="7" t="n">
        <v>129956</v>
      </c>
      <c r="AE228" s="7" t="n">
        <v>126214</v>
      </c>
      <c r="AF228" s="7" t="n">
        <v>123512</v>
      </c>
      <c r="AG228" s="7" t="n">
        <v>114579</v>
      </c>
      <c r="AH228" s="7" t="n">
        <v>111978</v>
      </c>
      <c r="AI228" s="7" t="n">
        <v>107206</v>
      </c>
      <c r="AJ228" s="7" t="n">
        <v>97765</v>
      </c>
      <c r="AK228" s="7" t="n">
        <v>105812</v>
      </c>
      <c r="AL228" s="7" t="n">
        <v>100445</v>
      </c>
      <c r="AM228" s="7" t="n">
        <v>106945</v>
      </c>
      <c r="AN228" s="7" t="n">
        <v>106047</v>
      </c>
      <c r="AO228" s="7" t="n">
        <v>103082</v>
      </c>
      <c r="AP228" s="7" t="n">
        <v>100000</v>
      </c>
    </row>
    <row r="229">
      <c r="A229" s="4" t="inlineStr">
        <is>
          <t>NACC2 Index: MSCI US Investable Market 2500 Index</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row>
    <row r="230">
      <c r="A230" s="3" t="inlineStr">
        <is>
          <t>Account Value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row>
    <row r="231">
      <c r="A231" s="4" t="inlineStr">
        <is>
          <t>Line Graph and Table Measure Name</t>
        </is>
      </c>
      <c r="B231" s="4" t="inlineStr">
        <is>
          <t>MSCI US Investable Market 2500 Index</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row>
    <row r="232">
      <c r="A232" s="4" t="inlineStr">
        <is>
          <t>Account Value</t>
        </is>
      </c>
      <c r="B232" s="5" t="n">
        <v>32332</v>
      </c>
      <c r="C232" s="7" t="n">
        <v>30148</v>
      </c>
      <c r="D232" s="7" t="n">
        <v>29140</v>
      </c>
      <c r="E232" s="7" t="n">
        <v>25976</v>
      </c>
      <c r="F232" s="7" t="n">
        <v>25629</v>
      </c>
      <c r="G232" s="7" t="n">
        <v>23601</v>
      </c>
      <c r="H232" s="7" t="n">
        <v>22652</v>
      </c>
      <c r="I232" s="7" t="n">
        <v>23028</v>
      </c>
      <c r="J232" s="7" t="n">
        <v>22284</v>
      </c>
      <c r="K232" s="7" t="n">
        <v>23094</v>
      </c>
      <c r="L232" s="7" t="n">
        <v>24615</v>
      </c>
      <c r="M232" s="7" t="n">
        <v>25828</v>
      </c>
      <c r="N232" s="7" t="n">
        <v>25701</v>
      </c>
      <c r="O232" s="7" t="n">
        <v>23914</v>
      </c>
      <c r="P232" s="7" t="n">
        <v>21845</v>
      </c>
      <c r="Q232" s="7" t="n">
        <v>20353</v>
      </c>
      <c r="R232" s="7" t="n">
        <v>19239</v>
      </c>
      <c r="S232" s="7" t="n">
        <v>16574</v>
      </c>
      <c r="T232" s="7" t="n">
        <v>16107</v>
      </c>
      <c r="U232" s="7" t="n">
        <v>17085</v>
      </c>
      <c r="V232" s="7" t="n">
        <v>15838</v>
      </c>
      <c r="W232" s="7" t="n">
        <v>14880</v>
      </c>
      <c r="X232" s="7" t="n">
        <v>15082</v>
      </c>
      <c r="Y232" s="7" t="n">
        <v>14787</v>
      </c>
      <c r="Z232" s="7" t="n">
        <v>15631</v>
      </c>
      <c r="AA232" s="7" t="n">
        <v>14519</v>
      </c>
      <c r="AB232" s="7" t="n">
        <v>14355</v>
      </c>
      <c r="AC232" s="7" t="n">
        <v>14012</v>
      </c>
      <c r="AD232" s="7" t="n">
        <v>12996</v>
      </c>
      <c r="AE232" s="7" t="n">
        <v>12621</v>
      </c>
      <c r="AF232" s="7" t="n">
        <v>12351</v>
      </c>
      <c r="AG232" s="7" t="n">
        <v>11458</v>
      </c>
      <c r="AH232" s="7" t="n">
        <v>11198</v>
      </c>
      <c r="AI232" s="7" t="n">
        <v>10721</v>
      </c>
      <c r="AJ232" s="7" t="n">
        <v>9776</v>
      </c>
      <c r="AK232" s="7" t="n">
        <v>10581</v>
      </c>
      <c r="AL232" s="7" t="n">
        <v>10044</v>
      </c>
      <c r="AM232" s="7" t="n">
        <v>10695</v>
      </c>
      <c r="AN232" s="7" t="n">
        <v>10605</v>
      </c>
      <c r="AO232" s="7" t="n">
        <v>10308</v>
      </c>
      <c r="AP232" s="7" t="n">
        <v>10000</v>
      </c>
    </row>
    <row r="233">
      <c r="A233" s="4" t="inlineStr">
        <is>
          <t>NACC2 Index: MSCI US Investable Market 2500 Index</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row>
    <row r="234">
      <c r="A234" s="3" t="inlineStr">
        <is>
          <t>Account Value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row>
    <row r="235">
      <c r="A235" s="4" t="inlineStr">
        <is>
          <t>Account Value</t>
        </is>
      </c>
      <c r="B235" s="5" t="n">
        <v>323316</v>
      </c>
      <c r="C235" s="7" t="n">
        <v>301481</v>
      </c>
      <c r="D235" s="7" t="n">
        <v>291397</v>
      </c>
      <c r="E235" s="7" t="n">
        <v>259761</v>
      </c>
      <c r="F235" s="7" t="n">
        <v>256293</v>
      </c>
      <c r="G235" s="7" t="n">
        <v>236005</v>
      </c>
      <c r="H235" s="7" t="n">
        <v>226516</v>
      </c>
      <c r="I235" s="7" t="n">
        <v>230283</v>
      </c>
      <c r="J235" s="7" t="n">
        <v>222836</v>
      </c>
      <c r="K235" s="7" t="n">
        <v>230944</v>
      </c>
      <c r="L235" s="7" t="n">
        <v>246150</v>
      </c>
      <c r="M235" s="7" t="n">
        <v>258283</v>
      </c>
      <c r="N235" s="7" t="n">
        <v>257014</v>
      </c>
      <c r="O235" s="7" t="n">
        <v>239139</v>
      </c>
      <c r="P235" s="7" t="n">
        <v>218447</v>
      </c>
      <c r="Q235" s="7" t="n">
        <v>203533</v>
      </c>
      <c r="R235" s="7" t="n">
        <v>192393</v>
      </c>
      <c r="S235" s="7" t="n">
        <v>165744</v>
      </c>
      <c r="T235" s="7" t="n">
        <v>161070</v>
      </c>
      <c r="U235" s="7" t="n">
        <v>170852</v>
      </c>
      <c r="V235" s="7" t="n">
        <v>158377</v>
      </c>
      <c r="W235" s="7" t="n">
        <v>148798</v>
      </c>
      <c r="X235" s="7" t="n">
        <v>150821</v>
      </c>
      <c r="Y235" s="7" t="n">
        <v>147867</v>
      </c>
      <c r="Z235" s="7" t="n">
        <v>156314</v>
      </c>
      <c r="AA235" s="7" t="n">
        <v>145188</v>
      </c>
      <c r="AB235" s="7" t="n">
        <v>143553</v>
      </c>
      <c r="AC235" s="7" t="n">
        <v>140125</v>
      </c>
      <c r="AD235" s="7" t="n">
        <v>129956</v>
      </c>
      <c r="AE235" s="7" t="n">
        <v>126214</v>
      </c>
      <c r="AF235" s="7" t="n">
        <v>123512</v>
      </c>
      <c r="AG235" s="7" t="n">
        <v>114579</v>
      </c>
      <c r="AH235" s="7" t="n">
        <v>111978</v>
      </c>
      <c r="AI235" s="7" t="n">
        <v>107206</v>
      </c>
      <c r="AJ235" s="7" t="n">
        <v>97765</v>
      </c>
      <c r="AK235" s="7" t="n">
        <v>105812</v>
      </c>
      <c r="AL235" s="7" t="n">
        <v>100445</v>
      </c>
      <c r="AM235" s="7" t="n">
        <v>106945</v>
      </c>
      <c r="AN235" s="7" t="n">
        <v>106047</v>
      </c>
      <c r="AO235" s="7" t="n">
        <v>103082</v>
      </c>
      <c r="AP235" s="7" t="n">
        <v>100000</v>
      </c>
    </row>
    <row r="236">
      <c r="A236" s="4" t="inlineStr">
        <is>
          <t>NACC2 Index: MSCI US Investable Market 2500 Index</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row>
    <row r="237">
      <c r="A237" s="3" t="inlineStr">
        <is>
          <t>Account Value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row>
    <row r="238">
      <c r="A238" s="4" t="inlineStr">
        <is>
          <t>Line Graph and Table Measure Name</t>
        </is>
      </c>
      <c r="B238" s="4" t="inlineStr">
        <is>
          <t>MSCI US Investable Market 2500 Index</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row>
    <row r="239">
      <c r="A239" s="4" t="inlineStr">
        <is>
          <t>Account Value</t>
        </is>
      </c>
      <c r="B239" s="5" t="n">
        <v>32332</v>
      </c>
      <c r="C239" s="7" t="n">
        <v>30148</v>
      </c>
      <c r="D239" s="7" t="n">
        <v>29140</v>
      </c>
      <c r="E239" s="7" t="n">
        <v>25976</v>
      </c>
      <c r="F239" s="7" t="n">
        <v>25629</v>
      </c>
      <c r="G239" s="7" t="n">
        <v>23601</v>
      </c>
      <c r="H239" s="7" t="n">
        <v>22652</v>
      </c>
      <c r="I239" s="7" t="n">
        <v>23028</v>
      </c>
      <c r="J239" s="7" t="n">
        <v>22284</v>
      </c>
      <c r="K239" s="7" t="n">
        <v>23094</v>
      </c>
      <c r="L239" s="7" t="n">
        <v>24615</v>
      </c>
      <c r="M239" s="7" t="n">
        <v>25828</v>
      </c>
      <c r="N239" s="7" t="n">
        <v>25701</v>
      </c>
      <c r="O239" s="7" t="n">
        <v>23914</v>
      </c>
      <c r="P239" s="7" t="n">
        <v>21845</v>
      </c>
      <c r="Q239" s="7" t="n">
        <v>20353</v>
      </c>
      <c r="R239" s="7" t="n">
        <v>19239</v>
      </c>
      <c r="S239" s="7" t="n">
        <v>16574</v>
      </c>
      <c r="T239" s="7" t="n">
        <v>16107</v>
      </c>
      <c r="U239" s="7" t="n">
        <v>17085</v>
      </c>
      <c r="V239" s="7" t="n">
        <v>15838</v>
      </c>
      <c r="W239" s="7" t="n">
        <v>14880</v>
      </c>
      <c r="X239" s="7" t="n">
        <v>15082</v>
      </c>
      <c r="Y239" s="7" t="n">
        <v>14787</v>
      </c>
      <c r="Z239" s="7" t="n">
        <v>15631</v>
      </c>
      <c r="AA239" s="7" t="n">
        <v>14519</v>
      </c>
      <c r="AB239" s="7" t="n">
        <v>14355</v>
      </c>
      <c r="AC239" s="7" t="n">
        <v>14012</v>
      </c>
      <c r="AD239" s="7" t="n">
        <v>12996</v>
      </c>
      <c r="AE239" s="7" t="n">
        <v>12621</v>
      </c>
      <c r="AF239" s="7" t="n">
        <v>12351</v>
      </c>
      <c r="AG239" s="7" t="n">
        <v>11458</v>
      </c>
      <c r="AH239" s="7" t="n">
        <v>11198</v>
      </c>
      <c r="AI239" s="7" t="n">
        <v>10721</v>
      </c>
      <c r="AJ239" s="7" t="n">
        <v>9776</v>
      </c>
      <c r="AK239" s="7" t="n">
        <v>10581</v>
      </c>
      <c r="AL239" s="7" t="n">
        <v>10044</v>
      </c>
      <c r="AM239" s="7" t="n">
        <v>10695</v>
      </c>
      <c r="AN239" s="7" t="n">
        <v>10605</v>
      </c>
      <c r="AO239" s="7" t="n">
        <v>10308</v>
      </c>
      <c r="AP239" s="7" t="n">
        <v>10000</v>
      </c>
    </row>
    <row r="240">
      <c r="A240" s="4" t="inlineStr">
        <is>
          <t>NACC2 Index: MSCI US Investable Market 2500 Index</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row>
    <row r="242">
      <c r="A242" s="4" t="inlineStr">
        <is>
          <t>Account Value</t>
        </is>
      </c>
      <c r="B242" s="5" t="n">
        <v>323316</v>
      </c>
      <c r="C242" s="7" t="n">
        <v>301481</v>
      </c>
      <c r="D242" s="7" t="n">
        <v>291397</v>
      </c>
      <c r="E242" s="7" t="n">
        <v>259761</v>
      </c>
      <c r="F242" s="7" t="n">
        <v>256293</v>
      </c>
      <c r="G242" s="7" t="n">
        <v>236005</v>
      </c>
      <c r="H242" s="7" t="n">
        <v>226516</v>
      </c>
      <c r="I242" s="7" t="n">
        <v>230283</v>
      </c>
      <c r="J242" s="7" t="n">
        <v>222836</v>
      </c>
      <c r="K242" s="7" t="n">
        <v>230944</v>
      </c>
      <c r="L242" s="7" t="n">
        <v>246150</v>
      </c>
      <c r="M242" s="7" t="n">
        <v>258283</v>
      </c>
      <c r="N242" s="7" t="n">
        <v>257014</v>
      </c>
      <c r="O242" s="7" t="n">
        <v>239139</v>
      </c>
      <c r="P242" s="7" t="n">
        <v>218447</v>
      </c>
      <c r="Q242" s="7" t="n">
        <v>203533</v>
      </c>
      <c r="R242" s="7" t="n">
        <v>192393</v>
      </c>
      <c r="S242" s="7" t="n">
        <v>165744</v>
      </c>
      <c r="T242" s="7" t="n">
        <v>161070</v>
      </c>
      <c r="U242" s="7" t="n">
        <v>170852</v>
      </c>
      <c r="V242" s="7" t="n">
        <v>158377</v>
      </c>
      <c r="W242" s="7" t="n">
        <v>148798</v>
      </c>
      <c r="X242" s="7" t="n">
        <v>150821</v>
      </c>
      <c r="Y242" s="7" t="n">
        <v>147867</v>
      </c>
      <c r="Z242" s="7" t="n">
        <v>156314</v>
      </c>
      <c r="AA242" s="7" t="n">
        <v>145188</v>
      </c>
      <c r="AB242" s="7" t="n">
        <v>143553</v>
      </c>
      <c r="AC242" s="7" t="n">
        <v>140125</v>
      </c>
      <c r="AD242" s="7" t="n">
        <v>129956</v>
      </c>
      <c r="AE242" s="7" t="n">
        <v>126214</v>
      </c>
      <c r="AF242" s="7" t="n">
        <v>123512</v>
      </c>
      <c r="AG242" s="7" t="n">
        <v>114579</v>
      </c>
      <c r="AH242" s="7" t="n">
        <v>111978</v>
      </c>
      <c r="AI242" s="7" t="n">
        <v>107206</v>
      </c>
      <c r="AJ242" s="7" t="n">
        <v>97765</v>
      </c>
      <c r="AK242" s="7" t="n">
        <v>105812</v>
      </c>
      <c r="AL242" s="7" t="n">
        <v>100445</v>
      </c>
      <c r="AM242" s="7" t="n">
        <v>106945</v>
      </c>
      <c r="AN242" s="7" t="n">
        <v>106047</v>
      </c>
      <c r="AO242" s="7" t="n">
        <v>103082</v>
      </c>
      <c r="AP242" s="7" t="n">
        <v>100000</v>
      </c>
    </row>
    <row r="243">
      <c r="A243" s="4" t="inlineStr">
        <is>
          <t>NACC2 Index: MSCI US Investable Market 2500 Index</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row>
    <row r="245">
      <c r="A245" s="4" t="inlineStr">
        <is>
          <t>Line Graph and Table Measure Name</t>
        </is>
      </c>
      <c r="B245" s="4" t="inlineStr">
        <is>
          <t>MSCI US Investable Market 2500 Index</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row>
    <row r="246">
      <c r="A246" s="4" t="inlineStr">
        <is>
          <t>Account Value</t>
        </is>
      </c>
      <c r="B246" s="5" t="n">
        <v>32332</v>
      </c>
      <c r="C246" s="7" t="n">
        <v>30148</v>
      </c>
      <c r="D246" s="7" t="n">
        <v>29140</v>
      </c>
      <c r="E246" s="7" t="n">
        <v>25976</v>
      </c>
      <c r="F246" s="7" t="n">
        <v>25629</v>
      </c>
      <c r="G246" s="7" t="n">
        <v>23601</v>
      </c>
      <c r="H246" s="7" t="n">
        <v>22652</v>
      </c>
      <c r="I246" s="7" t="n">
        <v>23028</v>
      </c>
      <c r="J246" s="7" t="n">
        <v>22284</v>
      </c>
      <c r="K246" s="7" t="n">
        <v>23094</v>
      </c>
      <c r="L246" s="7" t="n">
        <v>24615</v>
      </c>
      <c r="M246" s="7" t="n">
        <v>25828</v>
      </c>
      <c r="N246" s="7" t="n">
        <v>25701</v>
      </c>
      <c r="O246" s="7" t="n">
        <v>23914</v>
      </c>
      <c r="P246" s="7" t="n">
        <v>21845</v>
      </c>
      <c r="Q246" s="7" t="n">
        <v>20353</v>
      </c>
      <c r="R246" s="7" t="n">
        <v>19239</v>
      </c>
      <c r="S246" s="7" t="n">
        <v>16574</v>
      </c>
      <c r="T246" s="7" t="n">
        <v>16107</v>
      </c>
      <c r="U246" s="7" t="n">
        <v>17085</v>
      </c>
      <c r="V246" s="7" t="n">
        <v>15838</v>
      </c>
      <c r="W246" s="7" t="n">
        <v>14880</v>
      </c>
      <c r="X246" s="7" t="n">
        <v>15082</v>
      </c>
      <c r="Y246" s="7" t="n">
        <v>14787</v>
      </c>
      <c r="Z246" s="7" t="n">
        <v>15631</v>
      </c>
      <c r="AA246" s="7" t="n">
        <v>14519</v>
      </c>
      <c r="AB246" s="7" t="n">
        <v>14355</v>
      </c>
      <c r="AC246" s="7" t="n">
        <v>14012</v>
      </c>
      <c r="AD246" s="7" t="n">
        <v>12996</v>
      </c>
      <c r="AE246" s="7" t="n">
        <v>12621</v>
      </c>
      <c r="AF246" s="7" t="n">
        <v>12351</v>
      </c>
      <c r="AG246" s="7" t="n">
        <v>11458</v>
      </c>
      <c r="AH246" s="7" t="n">
        <v>11198</v>
      </c>
      <c r="AI246" s="7" t="n">
        <v>10721</v>
      </c>
      <c r="AJ246" s="7" t="n">
        <v>9776</v>
      </c>
      <c r="AK246" s="7" t="n">
        <v>10581</v>
      </c>
      <c r="AL246" s="7" t="n">
        <v>10044</v>
      </c>
      <c r="AM246" s="7" t="n">
        <v>10695</v>
      </c>
      <c r="AN246" s="7" t="n">
        <v>10605</v>
      </c>
      <c r="AO246" s="7" t="n">
        <v>10308</v>
      </c>
      <c r="AP246" s="7" t="n">
        <v>10000</v>
      </c>
    </row>
    <row r="247">
      <c r="A247" s="4" t="inlineStr">
        <is>
          <t>NACC2 Index: MSCI US Investable Market 2500 Index</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row>
    <row r="249">
      <c r="A249" s="4" t="inlineStr">
        <is>
          <t>Account Value</t>
        </is>
      </c>
      <c r="B249" s="5" t="n">
        <v>323316</v>
      </c>
      <c r="C249" s="7" t="n">
        <v>301481</v>
      </c>
      <c r="D249" s="7" t="n">
        <v>291397</v>
      </c>
      <c r="E249" s="7" t="n">
        <v>259761</v>
      </c>
      <c r="F249" s="7" t="n">
        <v>256293</v>
      </c>
      <c r="G249" s="7" t="n">
        <v>236005</v>
      </c>
      <c r="H249" s="7" t="n">
        <v>226516</v>
      </c>
      <c r="I249" s="7" t="n">
        <v>230283</v>
      </c>
      <c r="J249" s="7" t="n">
        <v>222836</v>
      </c>
      <c r="K249" s="7" t="n">
        <v>230944</v>
      </c>
      <c r="L249" s="7" t="n">
        <v>246150</v>
      </c>
      <c r="M249" s="7" t="n">
        <v>258283</v>
      </c>
      <c r="N249" s="7" t="n">
        <v>257014</v>
      </c>
      <c r="O249" s="7" t="n">
        <v>239139</v>
      </c>
      <c r="P249" s="7" t="n">
        <v>218447</v>
      </c>
      <c r="Q249" s="7" t="n">
        <v>203533</v>
      </c>
      <c r="R249" s="7" t="n">
        <v>192393</v>
      </c>
      <c r="S249" s="7" t="n">
        <v>165744</v>
      </c>
      <c r="T249" s="7" t="n">
        <v>161070</v>
      </c>
      <c r="U249" s="7" t="n">
        <v>170852</v>
      </c>
      <c r="V249" s="7" t="n">
        <v>158377</v>
      </c>
      <c r="W249" s="7" t="n">
        <v>148798</v>
      </c>
      <c r="X249" s="7" t="n">
        <v>150821</v>
      </c>
      <c r="Y249" s="7" t="n">
        <v>147867</v>
      </c>
      <c r="Z249" s="7" t="n">
        <v>156314</v>
      </c>
      <c r="AA249" s="7" t="n">
        <v>145188</v>
      </c>
      <c r="AB249" s="7" t="n">
        <v>143553</v>
      </c>
      <c r="AC249" s="7" t="n">
        <v>140125</v>
      </c>
      <c r="AD249" s="7" t="n">
        <v>129956</v>
      </c>
      <c r="AE249" s="7" t="n">
        <v>126214</v>
      </c>
      <c r="AF249" s="7" t="n">
        <v>123512</v>
      </c>
      <c r="AG249" s="7" t="n">
        <v>114579</v>
      </c>
      <c r="AH249" s="7" t="n">
        <v>111978</v>
      </c>
      <c r="AI249" s="7" t="n">
        <v>107206</v>
      </c>
      <c r="AJ249" s="7" t="n">
        <v>97765</v>
      </c>
      <c r="AK249" s="7" t="n">
        <v>105812</v>
      </c>
      <c r="AL249" s="7" t="n">
        <v>100445</v>
      </c>
      <c r="AM249" s="7" t="n">
        <v>106945</v>
      </c>
      <c r="AN249" s="7" t="n">
        <v>106047</v>
      </c>
      <c r="AO249" s="7" t="n">
        <v>103082</v>
      </c>
      <c r="AP249" s="7" t="n">
        <v>100000</v>
      </c>
    </row>
    <row r="250">
      <c r="A250" s="4" t="inlineStr">
        <is>
          <t>NACC2 Index: MSCI US Investable Market 2500 Index</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row>
    <row r="251">
      <c r="A251" s="3" t="inlineStr">
        <is>
          <t>Account Value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row>
    <row r="252">
      <c r="A252" s="4" t="inlineStr">
        <is>
          <t>Line Graph and Table Measure Name</t>
        </is>
      </c>
      <c r="B252" s="4" t="inlineStr">
        <is>
          <t>MSCI US Investable Market 2500 Index</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row>
    <row r="253">
      <c r="A253" s="4" t="inlineStr">
        <is>
          <t>Account Value</t>
        </is>
      </c>
      <c r="B253" s="5" t="n">
        <v>32332</v>
      </c>
      <c r="C253" s="7" t="n">
        <v>30148</v>
      </c>
      <c r="D253" s="7" t="n">
        <v>29140</v>
      </c>
      <c r="E253" s="7" t="n">
        <v>25976</v>
      </c>
      <c r="F253" s="7" t="n">
        <v>25629</v>
      </c>
      <c r="G253" s="7" t="n">
        <v>23601</v>
      </c>
      <c r="H253" s="7" t="n">
        <v>22652</v>
      </c>
      <c r="I253" s="7" t="n">
        <v>23028</v>
      </c>
      <c r="J253" s="7" t="n">
        <v>22284</v>
      </c>
      <c r="K253" s="7" t="n">
        <v>23094</v>
      </c>
      <c r="L253" s="7" t="n">
        <v>24615</v>
      </c>
      <c r="M253" s="7" t="n">
        <v>25828</v>
      </c>
      <c r="N253" s="7" t="n">
        <v>25701</v>
      </c>
      <c r="O253" s="7" t="n">
        <v>23914</v>
      </c>
      <c r="P253" s="7" t="n">
        <v>21845</v>
      </c>
      <c r="Q253" s="7" t="n">
        <v>20353</v>
      </c>
      <c r="R253" s="7" t="n">
        <v>19239</v>
      </c>
      <c r="S253" s="7" t="n">
        <v>16574</v>
      </c>
      <c r="T253" s="7" t="n">
        <v>16107</v>
      </c>
      <c r="U253" s="7" t="n">
        <v>17085</v>
      </c>
      <c r="V253" s="7" t="n">
        <v>15838</v>
      </c>
      <c r="W253" s="7" t="n">
        <v>14880</v>
      </c>
      <c r="X253" s="7" t="n">
        <v>15082</v>
      </c>
      <c r="Y253" s="7" t="n">
        <v>14787</v>
      </c>
      <c r="Z253" s="7" t="n">
        <v>15631</v>
      </c>
      <c r="AA253" s="7" t="n">
        <v>14519</v>
      </c>
      <c r="AB253" s="7" t="n">
        <v>14355</v>
      </c>
      <c r="AC253" s="7" t="n">
        <v>14012</v>
      </c>
      <c r="AD253" s="7" t="n">
        <v>12996</v>
      </c>
      <c r="AE253" s="7" t="n">
        <v>12621</v>
      </c>
      <c r="AF253" s="7" t="n">
        <v>12351</v>
      </c>
      <c r="AG253" s="7" t="n">
        <v>11458</v>
      </c>
      <c r="AH253" s="7" t="n">
        <v>11198</v>
      </c>
      <c r="AI253" s="7" t="n">
        <v>10721</v>
      </c>
      <c r="AJ253" s="7" t="n">
        <v>9776</v>
      </c>
      <c r="AK253" s="7" t="n">
        <v>10581</v>
      </c>
      <c r="AL253" s="7" t="n">
        <v>10044</v>
      </c>
      <c r="AM253" s="7" t="n">
        <v>10695</v>
      </c>
      <c r="AN253" s="7" t="n">
        <v>10605</v>
      </c>
      <c r="AO253" s="7" t="n">
        <v>10308</v>
      </c>
      <c r="AP253" s="7" t="n">
        <v>10000</v>
      </c>
    </row>
    <row r="254">
      <c r="A254" s="4" t="inlineStr">
        <is>
          <t>NACC2 Index: MSCI US Investable Market 2500 Index</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row>
    <row r="255">
      <c r="A255" s="3" t="inlineStr">
        <is>
          <t>Account Value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row>
    <row r="256">
      <c r="A256" s="4" t="inlineStr">
        <is>
          <t>Account Value</t>
        </is>
      </c>
      <c r="B256" s="5" t="n">
        <v>323316</v>
      </c>
      <c r="C256" s="7" t="n">
        <v>301481</v>
      </c>
      <c r="D256" s="7" t="n">
        <v>291397</v>
      </c>
      <c r="E256" s="7" t="n">
        <v>259761</v>
      </c>
      <c r="F256" s="7" t="n">
        <v>256293</v>
      </c>
      <c r="G256" s="7" t="n">
        <v>236005</v>
      </c>
      <c r="H256" s="7" t="n">
        <v>226516</v>
      </c>
      <c r="I256" s="7" t="n">
        <v>230283</v>
      </c>
      <c r="J256" s="7" t="n">
        <v>222836</v>
      </c>
      <c r="K256" s="7" t="n">
        <v>230944</v>
      </c>
      <c r="L256" s="7" t="n">
        <v>246150</v>
      </c>
      <c r="M256" s="7" t="n">
        <v>258283</v>
      </c>
      <c r="N256" s="7" t="n">
        <v>257014</v>
      </c>
      <c r="O256" s="7" t="n">
        <v>239139</v>
      </c>
      <c r="P256" s="7" t="n">
        <v>218447</v>
      </c>
      <c r="Q256" s="7" t="n">
        <v>203533</v>
      </c>
      <c r="R256" s="7" t="n">
        <v>192393</v>
      </c>
      <c r="S256" s="7" t="n">
        <v>165744</v>
      </c>
      <c r="T256" s="7" t="n">
        <v>161070</v>
      </c>
      <c r="U256" s="7" t="n">
        <v>170852</v>
      </c>
      <c r="V256" s="7" t="n">
        <v>158377</v>
      </c>
      <c r="W256" s="7" t="n">
        <v>148798</v>
      </c>
      <c r="X256" s="7" t="n">
        <v>150821</v>
      </c>
      <c r="Y256" s="7" t="n">
        <v>147867</v>
      </c>
      <c r="Z256" s="7" t="n">
        <v>156314</v>
      </c>
      <c r="AA256" s="7" t="n">
        <v>145188</v>
      </c>
      <c r="AB256" s="7" t="n">
        <v>143553</v>
      </c>
      <c r="AC256" s="7" t="n">
        <v>140125</v>
      </c>
      <c r="AD256" s="7" t="n">
        <v>129956</v>
      </c>
      <c r="AE256" s="7" t="n">
        <v>126214</v>
      </c>
      <c r="AF256" s="7" t="n">
        <v>123512</v>
      </c>
      <c r="AG256" s="7" t="n">
        <v>114579</v>
      </c>
      <c r="AH256" s="7" t="n">
        <v>111978</v>
      </c>
      <c r="AI256" s="7" t="n">
        <v>107206</v>
      </c>
      <c r="AJ256" s="7" t="n">
        <v>97765</v>
      </c>
      <c r="AK256" s="7" t="n">
        <v>105812</v>
      </c>
      <c r="AL256" s="7" t="n">
        <v>100445</v>
      </c>
      <c r="AM256" s="7" t="n">
        <v>106945</v>
      </c>
      <c r="AN256" s="7" t="n">
        <v>106047</v>
      </c>
      <c r="AO256" s="7" t="n">
        <v>103082</v>
      </c>
      <c r="AP256" s="7" t="n">
        <v>100000</v>
      </c>
    </row>
    <row r="257">
      <c r="A257" s="4" t="inlineStr">
        <is>
          <t>NACC2 Index: MSCI US Investable Market 2500 Index</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row>
    <row r="258">
      <c r="A258" s="3" t="inlineStr">
        <is>
          <t>Account Value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row>
    <row r="259">
      <c r="A259" s="4" t="inlineStr">
        <is>
          <t>Line Graph and Table Measure Name</t>
        </is>
      </c>
      <c r="B259" s="4" t="inlineStr">
        <is>
          <t>MSCI US Investable Market 2500 Index</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row>
    <row r="260">
      <c r="A260" s="4" t="inlineStr">
        <is>
          <t>Account Value</t>
        </is>
      </c>
      <c r="B260" s="5" t="n">
        <v>32332</v>
      </c>
      <c r="C260" s="7" t="n">
        <v>30148</v>
      </c>
      <c r="D260" s="7" t="n">
        <v>29140</v>
      </c>
      <c r="E260" s="7" t="n">
        <v>25976</v>
      </c>
      <c r="F260" s="7" t="n">
        <v>25629</v>
      </c>
      <c r="G260" s="7" t="n">
        <v>23601</v>
      </c>
      <c r="H260" s="7" t="n">
        <v>22652</v>
      </c>
      <c r="I260" s="7" t="n">
        <v>23028</v>
      </c>
      <c r="J260" s="7" t="n">
        <v>22284</v>
      </c>
      <c r="K260" s="7" t="n">
        <v>23094</v>
      </c>
      <c r="L260" s="7" t="n">
        <v>24615</v>
      </c>
      <c r="M260" s="7" t="n">
        <v>25828</v>
      </c>
      <c r="N260" s="7" t="n">
        <v>25701</v>
      </c>
      <c r="O260" s="7" t="n">
        <v>23914</v>
      </c>
      <c r="P260" s="7" t="n">
        <v>21845</v>
      </c>
      <c r="Q260" s="7" t="n">
        <v>20353</v>
      </c>
      <c r="R260" s="7" t="n">
        <v>19239</v>
      </c>
      <c r="S260" s="7" t="n">
        <v>16574</v>
      </c>
      <c r="T260" s="7" t="n">
        <v>16107</v>
      </c>
      <c r="U260" s="7" t="n">
        <v>17085</v>
      </c>
      <c r="V260" s="7" t="n">
        <v>15838</v>
      </c>
      <c r="W260" s="7" t="n">
        <v>14880</v>
      </c>
      <c r="X260" s="7" t="n">
        <v>15082</v>
      </c>
      <c r="Y260" s="7" t="n">
        <v>14787</v>
      </c>
      <c r="Z260" s="7" t="n">
        <v>15631</v>
      </c>
      <c r="AA260" s="7" t="n">
        <v>14519</v>
      </c>
      <c r="AB260" s="7" t="n">
        <v>14355</v>
      </c>
      <c r="AC260" s="7" t="n">
        <v>14012</v>
      </c>
      <c r="AD260" s="7" t="n">
        <v>12996</v>
      </c>
      <c r="AE260" s="7" t="n">
        <v>12621</v>
      </c>
      <c r="AF260" s="7" t="n">
        <v>12351</v>
      </c>
      <c r="AG260" s="7" t="n">
        <v>11458</v>
      </c>
      <c r="AH260" s="7" t="n">
        <v>11198</v>
      </c>
      <c r="AI260" s="7" t="n">
        <v>10721</v>
      </c>
      <c r="AJ260" s="7" t="n">
        <v>9776</v>
      </c>
      <c r="AK260" s="7" t="n">
        <v>10581</v>
      </c>
      <c r="AL260" s="7" t="n">
        <v>10044</v>
      </c>
      <c r="AM260" s="7" t="n">
        <v>10695</v>
      </c>
      <c r="AN260" s="7" t="n">
        <v>10605</v>
      </c>
      <c r="AO260" s="7" t="n">
        <v>10308</v>
      </c>
      <c r="AP260" s="7" t="n">
        <v>10000</v>
      </c>
    </row>
    <row r="261">
      <c r="A261" s="4" t="inlineStr">
        <is>
          <t>NACC2 Index: MSCI US Investable Market 2500 Index</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row>
    <row r="263">
      <c r="A263" s="4" t="inlineStr">
        <is>
          <t>Account Value</t>
        </is>
      </c>
      <c r="B263" s="5" t="n">
        <v>323316</v>
      </c>
      <c r="C263" s="7" t="n">
        <v>301481</v>
      </c>
      <c r="D263" s="7" t="n">
        <v>291397</v>
      </c>
      <c r="E263" s="7" t="n">
        <v>259761</v>
      </c>
      <c r="F263" s="7" t="n">
        <v>256293</v>
      </c>
      <c r="G263" s="7" t="n">
        <v>236005</v>
      </c>
      <c r="H263" s="7" t="n">
        <v>226516</v>
      </c>
      <c r="I263" s="7" t="n">
        <v>230283</v>
      </c>
      <c r="J263" s="7" t="n">
        <v>222836</v>
      </c>
      <c r="K263" s="7" t="n">
        <v>230944</v>
      </c>
      <c r="L263" s="7" t="n">
        <v>246150</v>
      </c>
      <c r="M263" s="7" t="n">
        <v>258283</v>
      </c>
      <c r="N263" s="7" t="n">
        <v>257014</v>
      </c>
      <c r="O263" s="7" t="n">
        <v>239139</v>
      </c>
      <c r="P263" s="7" t="n">
        <v>218447</v>
      </c>
      <c r="Q263" s="7" t="n">
        <v>203533</v>
      </c>
      <c r="R263" s="7" t="n">
        <v>192393</v>
      </c>
      <c r="S263" s="7" t="n">
        <v>165744</v>
      </c>
      <c r="T263" s="7" t="n">
        <v>161070</v>
      </c>
      <c r="U263" s="7" t="n">
        <v>170852</v>
      </c>
      <c r="V263" s="7" t="n">
        <v>158377</v>
      </c>
      <c r="W263" s="7" t="n">
        <v>148798</v>
      </c>
      <c r="X263" s="7" t="n">
        <v>150821</v>
      </c>
      <c r="Y263" s="7" t="n">
        <v>147867</v>
      </c>
      <c r="Z263" s="7" t="n">
        <v>156314</v>
      </c>
      <c r="AA263" s="7" t="n">
        <v>145188</v>
      </c>
      <c r="AB263" s="7" t="n">
        <v>143553</v>
      </c>
      <c r="AC263" s="7" t="n">
        <v>140125</v>
      </c>
      <c r="AD263" s="7" t="n">
        <v>129956</v>
      </c>
      <c r="AE263" s="7" t="n">
        <v>126214</v>
      </c>
      <c r="AF263" s="7" t="n">
        <v>123512</v>
      </c>
      <c r="AG263" s="7" t="n">
        <v>114579</v>
      </c>
      <c r="AH263" s="7" t="n">
        <v>111978</v>
      </c>
      <c r="AI263" s="7" t="n">
        <v>107206</v>
      </c>
      <c r="AJ263" s="7" t="n">
        <v>97765</v>
      </c>
      <c r="AK263" s="7" t="n">
        <v>105812</v>
      </c>
      <c r="AL263" s="7" t="n">
        <v>100445</v>
      </c>
      <c r="AM263" s="7" t="n">
        <v>106945</v>
      </c>
      <c r="AN263" s="7" t="n">
        <v>106047</v>
      </c>
      <c r="AO263" s="7" t="n">
        <v>103082</v>
      </c>
      <c r="AP263" s="7" t="n">
        <v>100000</v>
      </c>
    </row>
    <row r="264">
      <c r="A264" s="4" t="inlineStr">
        <is>
          <t>NACC2 Index: Dow Jones U.S. Total Stock Market Float Adjusted Index</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row>
    <row r="266">
      <c r="A266" s="4" t="inlineStr">
        <is>
          <t>Line Graph and Table Measure Name</t>
        </is>
      </c>
      <c r="B266" s="4" t="inlineStr">
        <is>
          <t>Dow Jones U.S. Total Stock Market Float Adjusted Index</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row>
    <row r="267">
      <c r="A267" s="4" t="inlineStr">
        <is>
          <t>Account Value</t>
        </is>
      </c>
      <c r="B267" s="5" t="n">
        <v>31837</v>
      </c>
      <c r="C267" s="7" t="n">
        <v>29685</v>
      </c>
      <c r="D267" s="7" t="n">
        <v>28719</v>
      </c>
      <c r="E267" s="7" t="n">
        <v>25573</v>
      </c>
      <c r="F267" s="7" t="n">
        <v>25234</v>
      </c>
      <c r="G267" s="7" t="n">
        <v>23250</v>
      </c>
      <c r="H267" s="7" t="n">
        <v>22332</v>
      </c>
      <c r="I267" s="7" t="n">
        <v>22706</v>
      </c>
      <c r="J267" s="7" t="n">
        <v>21991</v>
      </c>
      <c r="K267" s="7" t="n">
        <v>22812</v>
      </c>
      <c r="L267" s="7" t="n">
        <v>24336</v>
      </c>
      <c r="M267" s="7" t="n">
        <v>25586</v>
      </c>
      <c r="N267" s="7" t="n">
        <v>25491</v>
      </c>
      <c r="O267" s="7" t="n">
        <v>23761</v>
      </c>
      <c r="P267" s="7" t="n">
        <v>21741</v>
      </c>
      <c r="Q267" s="7" t="n">
        <v>20228</v>
      </c>
      <c r="R267" s="7" t="n">
        <v>19120</v>
      </c>
      <c r="S267" s="7" t="n">
        <v>16504</v>
      </c>
      <c r="T267" s="7" t="n">
        <v>16045</v>
      </c>
      <c r="U267" s="7" t="n">
        <v>17008</v>
      </c>
      <c r="V267" s="7" t="n">
        <v>15775</v>
      </c>
      <c r="W267" s="7" t="n">
        <v>14828</v>
      </c>
      <c r="X267" s="7" t="n">
        <v>15028</v>
      </c>
      <c r="Y267" s="7" t="n">
        <v>14742</v>
      </c>
      <c r="Z267" s="7" t="n">
        <v>15584</v>
      </c>
      <c r="AA267" s="7" t="n">
        <v>14477</v>
      </c>
      <c r="AB267" s="7" t="n">
        <v>14313</v>
      </c>
      <c r="AC267" s="7" t="n">
        <v>13974</v>
      </c>
      <c r="AD267" s="7" t="n">
        <v>12958</v>
      </c>
      <c r="AE267" s="7" t="n">
        <v>12579</v>
      </c>
      <c r="AF267" s="7" t="n">
        <v>12314</v>
      </c>
      <c r="AG267" s="7" t="n">
        <v>11427</v>
      </c>
      <c r="AH267" s="7" t="n">
        <v>11167</v>
      </c>
      <c r="AI267" s="7" t="n">
        <v>10691</v>
      </c>
      <c r="AJ267" s="7" t="n">
        <v>9753</v>
      </c>
      <c r="AK267" s="7" t="n">
        <v>10557</v>
      </c>
      <c r="AL267" s="7" t="n">
        <v>10029</v>
      </c>
      <c r="AM267" s="7" t="n">
        <v>10679</v>
      </c>
      <c r="AN267" s="7" t="n">
        <v>10593</v>
      </c>
      <c r="AO267" s="7" t="n">
        <v>10300</v>
      </c>
      <c r="AP267" s="7" t="n">
        <v>10000</v>
      </c>
    </row>
    <row r="268">
      <c r="A268" s="4" t="inlineStr">
        <is>
          <t>NACC2 Index: Dow Jones U.S. Total Stock Market Float Adjusted Index</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row>
    <row r="269">
      <c r="A269" s="3" t="inlineStr">
        <is>
          <t>Account Value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row>
    <row r="270">
      <c r="A270" s="4" t="inlineStr">
        <is>
          <t>Line Graph and Table Measure Name</t>
        </is>
      </c>
      <c r="B270" s="4" t="inlineStr">
        <is>
          <t>Dow Jones U.S. Total Stock Market Float Adjusted Index</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row>
    <row r="271">
      <c r="A271" s="4" t="inlineStr">
        <is>
          <t>Account Value</t>
        </is>
      </c>
      <c r="B271" s="5" t="n">
        <v>15918555</v>
      </c>
      <c r="C271" s="7" t="n">
        <v>14842617</v>
      </c>
      <c r="D271" s="7" t="n">
        <v>14359475</v>
      </c>
      <c r="E271" s="7" t="n">
        <v>12786375</v>
      </c>
      <c r="F271" s="7" t="n">
        <v>12616765</v>
      </c>
      <c r="G271" s="7" t="n">
        <v>11625045</v>
      </c>
      <c r="H271" s="7" t="n">
        <v>11166029</v>
      </c>
      <c r="I271" s="7" t="n">
        <v>11353208</v>
      </c>
      <c r="J271" s="7" t="n">
        <v>10995291</v>
      </c>
      <c r="K271" s="7" t="n">
        <v>11405976</v>
      </c>
      <c r="L271" s="7" t="n">
        <v>12167896</v>
      </c>
      <c r="M271" s="7" t="n">
        <v>12792805</v>
      </c>
      <c r="N271" s="7" t="n">
        <v>12745499</v>
      </c>
      <c r="O271" s="7" t="n">
        <v>11880373</v>
      </c>
      <c r="P271" s="7" t="n">
        <v>10870677</v>
      </c>
      <c r="Q271" s="7" t="n">
        <v>10113778</v>
      </c>
      <c r="R271" s="7" t="n">
        <v>9560204</v>
      </c>
      <c r="S271" s="7" t="n">
        <v>8252119</v>
      </c>
      <c r="T271" s="7" t="n">
        <v>8022485</v>
      </c>
      <c r="U271" s="7" t="n">
        <v>8503993</v>
      </c>
      <c r="V271" s="7" t="n">
        <v>7887636</v>
      </c>
      <c r="W271" s="7" t="n">
        <v>7413868</v>
      </c>
      <c r="X271" s="7" t="n">
        <v>7513886</v>
      </c>
      <c r="Y271" s="7" t="n">
        <v>7370849</v>
      </c>
      <c r="Z271" s="7" t="n">
        <v>7791807</v>
      </c>
      <c r="AA271" s="7" t="n">
        <v>7238490</v>
      </c>
      <c r="AB271" s="7" t="n">
        <v>7156448</v>
      </c>
      <c r="AC271" s="7" t="n">
        <v>6986758</v>
      </c>
      <c r="AD271" s="7" t="n">
        <v>6479153</v>
      </c>
      <c r="AE271" s="7" t="n">
        <v>6289526</v>
      </c>
      <c r="AF271" s="7" t="n">
        <v>6157003</v>
      </c>
      <c r="AG271" s="7" t="n">
        <v>5713465</v>
      </c>
      <c r="AH271" s="7" t="n">
        <v>5583250</v>
      </c>
      <c r="AI271" s="7" t="n">
        <v>5345687</v>
      </c>
      <c r="AJ271" s="7" t="n">
        <v>4876502</v>
      </c>
      <c r="AK271" s="7" t="n">
        <v>5278715</v>
      </c>
      <c r="AL271" s="7" t="n">
        <v>5014635</v>
      </c>
      <c r="AM271" s="7" t="n">
        <v>5339270</v>
      </c>
      <c r="AN271" s="7" t="n">
        <v>5296387</v>
      </c>
      <c r="AO271" s="7" t="n">
        <v>5149970</v>
      </c>
      <c r="AP271" s="7" t="n">
        <v>5000000</v>
      </c>
    </row>
    <row r="272">
      <c r="A272" s="4" t="inlineStr">
        <is>
          <t>NACC2 Index: Dow Jones U.S. Total Stock Market Float Adjusted Index</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row>
    <row r="273">
      <c r="A273" s="3" t="inlineStr">
        <is>
          <t>Account Value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row>
    <row r="274">
      <c r="A274" s="4" t="inlineStr">
        <is>
          <t>Line Graph and Table Measure Name</t>
        </is>
      </c>
      <c r="B274" s="4" t="inlineStr">
        <is>
          <t>Dow Jones U.S. Total Stock Market Float Adjusted Index</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row>
    <row r="275">
      <c r="A275" s="4" t="inlineStr">
        <is>
          <t>Account Value</t>
        </is>
      </c>
      <c r="B275" s="5" t="n">
        <v>31837</v>
      </c>
      <c r="C275" s="7" t="n">
        <v>29685</v>
      </c>
      <c r="D275" s="7" t="n">
        <v>28719</v>
      </c>
      <c r="E275" s="7" t="n">
        <v>25573</v>
      </c>
      <c r="F275" s="7" t="n">
        <v>25234</v>
      </c>
      <c r="G275" s="7" t="n">
        <v>23250</v>
      </c>
      <c r="H275" s="7" t="n">
        <v>22332</v>
      </c>
      <c r="I275" s="7" t="n">
        <v>22706</v>
      </c>
      <c r="J275" s="7" t="n">
        <v>21991</v>
      </c>
      <c r="K275" s="7" t="n">
        <v>22812</v>
      </c>
      <c r="L275" s="7" t="n">
        <v>24336</v>
      </c>
      <c r="M275" s="7" t="n">
        <v>25586</v>
      </c>
      <c r="N275" s="7" t="n">
        <v>25491</v>
      </c>
      <c r="O275" s="7" t="n">
        <v>23761</v>
      </c>
      <c r="P275" s="7" t="n">
        <v>21741</v>
      </c>
      <c r="Q275" s="7" t="n">
        <v>20228</v>
      </c>
      <c r="R275" s="7" t="n">
        <v>19120</v>
      </c>
      <c r="S275" s="7" t="n">
        <v>16504</v>
      </c>
      <c r="T275" s="7" t="n">
        <v>16045</v>
      </c>
      <c r="U275" s="7" t="n">
        <v>17008</v>
      </c>
      <c r="V275" s="7" t="n">
        <v>15775</v>
      </c>
      <c r="W275" s="7" t="n">
        <v>14828</v>
      </c>
      <c r="X275" s="7" t="n">
        <v>15028</v>
      </c>
      <c r="Y275" s="7" t="n">
        <v>14742</v>
      </c>
      <c r="Z275" s="7" t="n">
        <v>15584</v>
      </c>
      <c r="AA275" s="7" t="n">
        <v>14477</v>
      </c>
      <c r="AB275" s="7" t="n">
        <v>14313</v>
      </c>
      <c r="AC275" s="7" t="n">
        <v>13974</v>
      </c>
      <c r="AD275" s="7" t="n">
        <v>12958</v>
      </c>
      <c r="AE275" s="7" t="n">
        <v>12579</v>
      </c>
      <c r="AF275" s="7" t="n">
        <v>12314</v>
      </c>
      <c r="AG275" s="7" t="n">
        <v>11427</v>
      </c>
      <c r="AH275" s="7" t="n">
        <v>11166</v>
      </c>
      <c r="AI275" s="7" t="n">
        <v>10691</v>
      </c>
      <c r="AJ275" s="7" t="n">
        <v>9753</v>
      </c>
      <c r="AK275" s="7" t="n">
        <v>10557</v>
      </c>
      <c r="AL275" s="7" t="n">
        <v>10029</v>
      </c>
      <c r="AM275" s="7" t="n">
        <v>10679</v>
      </c>
      <c r="AN275" s="7" t="n">
        <v>10593</v>
      </c>
      <c r="AO275" s="7" t="n">
        <v>10300</v>
      </c>
      <c r="AP275" s="7" t="n">
        <v>10000</v>
      </c>
    </row>
    <row r="276">
      <c r="A276" s="4" t="inlineStr">
        <is>
          <t>NACC2 Index: Dow Jones U.S. Total Stock Market Float Adjusted Index</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row>
    <row r="278">
      <c r="A278" s="4" t="inlineStr">
        <is>
          <t>Line Graph and Table Measure Name</t>
        </is>
      </c>
      <c r="B278" s="4" t="inlineStr">
        <is>
          <t>Dow Jones U.S. Total Stock Market Float Adjusted Index</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row>
    <row r="279">
      <c r="A279" s="4" t="inlineStr">
        <is>
          <t>Account Value</t>
        </is>
      </c>
      <c r="B279" s="5" t="n">
        <v>15918555</v>
      </c>
      <c r="C279" s="7" t="n">
        <v>14842617</v>
      </c>
      <c r="D279" s="7" t="n">
        <v>14359475</v>
      </c>
      <c r="E279" s="7" t="n">
        <v>12786375</v>
      </c>
      <c r="F279" s="7" t="n">
        <v>12616765</v>
      </c>
      <c r="G279" s="7" t="n">
        <v>11625045</v>
      </c>
      <c r="H279" s="7" t="n">
        <v>11166029</v>
      </c>
      <c r="I279" s="7" t="n">
        <v>11353208</v>
      </c>
      <c r="J279" s="7" t="n">
        <v>10995291</v>
      </c>
      <c r="K279" s="7" t="n">
        <v>11405976</v>
      </c>
      <c r="L279" s="7" t="n">
        <v>12167896</v>
      </c>
      <c r="M279" s="7" t="n">
        <v>12792805</v>
      </c>
      <c r="N279" s="7" t="n">
        <v>12745499</v>
      </c>
      <c r="O279" s="7" t="n">
        <v>11880373</v>
      </c>
      <c r="P279" s="7" t="n">
        <v>10870677</v>
      </c>
      <c r="Q279" s="7" t="n">
        <v>10113778</v>
      </c>
      <c r="R279" s="7" t="n">
        <v>9560204</v>
      </c>
      <c r="S279" s="7" t="n">
        <v>8252119</v>
      </c>
      <c r="T279" s="7" t="n">
        <v>8022485</v>
      </c>
      <c r="U279" s="7" t="n">
        <v>8503993</v>
      </c>
      <c r="V279" s="7" t="n">
        <v>7887636</v>
      </c>
      <c r="W279" s="7" t="n">
        <v>7413868</v>
      </c>
      <c r="X279" s="7" t="n">
        <v>7513886</v>
      </c>
      <c r="Y279" s="7" t="n">
        <v>7370849</v>
      </c>
      <c r="Z279" s="7" t="n">
        <v>7791807</v>
      </c>
      <c r="AA279" s="7" t="n">
        <v>7238490</v>
      </c>
      <c r="AB279" s="7" t="n">
        <v>7156448</v>
      </c>
      <c r="AC279" s="7" t="n">
        <v>6986758</v>
      </c>
      <c r="AD279" s="7" t="n">
        <v>6479153</v>
      </c>
      <c r="AE279" s="7" t="n">
        <v>6289526</v>
      </c>
      <c r="AF279" s="7" t="n">
        <v>6157003</v>
      </c>
      <c r="AG279" s="7" t="n">
        <v>5713465</v>
      </c>
      <c r="AH279" s="7" t="n">
        <v>5583250</v>
      </c>
      <c r="AI279" s="7" t="n">
        <v>5345687</v>
      </c>
      <c r="AJ279" s="7" t="n">
        <v>4876502</v>
      </c>
      <c r="AK279" s="7" t="n">
        <v>5278715</v>
      </c>
      <c r="AL279" s="7" t="n">
        <v>5014635</v>
      </c>
      <c r="AM279" s="7" t="n">
        <v>5339270</v>
      </c>
      <c r="AN279" s="7" t="n">
        <v>5296387</v>
      </c>
      <c r="AO279" s="7" t="n">
        <v>5149970</v>
      </c>
      <c r="AP279" s="7" t="n">
        <v>5000000</v>
      </c>
    </row>
    <row r="280">
      <c r="A280" s="4" t="inlineStr">
        <is>
          <t>NACC2 Index: Dow Jones U.S. Total Stock Market Float Adjusted Index</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row>
    <row r="281">
      <c r="A281" s="3" t="inlineStr">
        <is>
          <t>Account Value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row>
    <row r="282">
      <c r="A282" s="4" t="inlineStr">
        <is>
          <t>Line Graph and Table Measure Name</t>
        </is>
      </c>
      <c r="B282" s="4" t="inlineStr">
        <is>
          <t>Dow Jones U.S. Total Stock Market Float Adjusted Index</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row>
    <row r="283">
      <c r="A283" s="4" t="inlineStr">
        <is>
          <t>Account Value</t>
        </is>
      </c>
      <c r="B283" s="5" t="n">
        <v>31837</v>
      </c>
      <c r="C283" s="7" t="n">
        <v>29685</v>
      </c>
      <c r="D283" s="7" t="n">
        <v>28719</v>
      </c>
      <c r="E283" s="7" t="n">
        <v>25573</v>
      </c>
      <c r="F283" s="7" t="n">
        <v>25234</v>
      </c>
      <c r="G283" s="7" t="n">
        <v>23250</v>
      </c>
      <c r="H283" s="7" t="n">
        <v>22332</v>
      </c>
      <c r="I283" s="7" t="n">
        <v>22706</v>
      </c>
      <c r="J283" s="7" t="n">
        <v>21991</v>
      </c>
      <c r="K283" s="7" t="n">
        <v>22812</v>
      </c>
      <c r="L283" s="7" t="n">
        <v>24336</v>
      </c>
      <c r="M283" s="7" t="n">
        <v>25586</v>
      </c>
      <c r="N283" s="7" t="n">
        <v>25491</v>
      </c>
      <c r="O283" s="7" t="n">
        <v>23761</v>
      </c>
      <c r="P283" s="7" t="n">
        <v>21741</v>
      </c>
      <c r="Q283" s="7" t="n">
        <v>20228</v>
      </c>
      <c r="R283" s="7" t="n">
        <v>19120</v>
      </c>
      <c r="S283" s="7" t="n">
        <v>16504</v>
      </c>
      <c r="T283" s="7" t="n">
        <v>16045</v>
      </c>
      <c r="U283" s="7" t="n">
        <v>17008</v>
      </c>
      <c r="V283" s="7" t="n">
        <v>15775</v>
      </c>
      <c r="W283" s="7" t="n">
        <v>14828</v>
      </c>
      <c r="X283" s="7" t="n">
        <v>15028</v>
      </c>
      <c r="Y283" s="7" t="n">
        <v>14742</v>
      </c>
      <c r="Z283" s="7" t="n">
        <v>15584</v>
      </c>
      <c r="AA283" s="7" t="n">
        <v>14477</v>
      </c>
      <c r="AB283" s="7" t="n">
        <v>14313</v>
      </c>
      <c r="AC283" s="7" t="n">
        <v>13974</v>
      </c>
      <c r="AD283" s="7" t="n">
        <v>12958</v>
      </c>
      <c r="AE283" s="7" t="n">
        <v>12579</v>
      </c>
      <c r="AF283" s="7" t="n">
        <v>12314</v>
      </c>
      <c r="AG283" s="7" t="n">
        <v>11427</v>
      </c>
      <c r="AH283" s="7" t="n">
        <v>11167</v>
      </c>
      <c r="AI283" s="7" t="n">
        <v>10691</v>
      </c>
      <c r="AJ283" s="7" t="n">
        <v>9753</v>
      </c>
      <c r="AK283" s="7" t="n">
        <v>10557</v>
      </c>
      <c r="AL283" s="7" t="n">
        <v>10029</v>
      </c>
      <c r="AM283" s="7" t="n">
        <v>10679</v>
      </c>
      <c r="AN283" s="7" t="n">
        <v>10593</v>
      </c>
      <c r="AO283" s="7" t="n">
        <v>10300</v>
      </c>
      <c r="AP283" s="7" t="n">
        <v>10000</v>
      </c>
    </row>
    <row r="284">
      <c r="A284" s="4" t="inlineStr">
        <is>
          <t>NACC2 Index: Dow Jones U.S. Total Stock Market Float Adjusted Index</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row>
    <row r="285">
      <c r="A285" s="3" t="inlineStr">
        <is>
          <t>Account Value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row>
    <row r="286">
      <c r="A286" s="4" t="inlineStr">
        <is>
          <t>Line Graph and Table Measure Name</t>
        </is>
      </c>
      <c r="B286" s="4" t="inlineStr">
        <is>
          <t>Dow Jones U.S. Total Stock Market Float Adjusted Index</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row>
    <row r="287">
      <c r="A287" s="4" t="inlineStr">
        <is>
          <t>Account Value</t>
        </is>
      </c>
      <c r="B287" s="5" t="n">
        <v>15918555</v>
      </c>
      <c r="C287" s="5" t="n">
        <v>14842617</v>
      </c>
      <c r="D287" s="5" t="n">
        <v>14359475</v>
      </c>
      <c r="E287" s="5" t="n">
        <v>12786375</v>
      </c>
      <c r="F287" s="5" t="n">
        <v>12616765</v>
      </c>
      <c r="G287" s="5" t="n">
        <v>11625045</v>
      </c>
      <c r="H287" s="5" t="n">
        <v>11166029</v>
      </c>
      <c r="I287" s="5" t="n">
        <v>11353208</v>
      </c>
      <c r="J287" s="5" t="n">
        <v>10995291</v>
      </c>
      <c r="K287" s="5" t="n">
        <v>11405976</v>
      </c>
      <c r="L287" s="5" t="n">
        <v>12167896</v>
      </c>
      <c r="M287" s="5" t="n">
        <v>12792805</v>
      </c>
      <c r="N287" s="5" t="n">
        <v>12745499</v>
      </c>
      <c r="O287" s="5" t="n">
        <v>11880373</v>
      </c>
      <c r="P287" s="5" t="n">
        <v>10870677</v>
      </c>
      <c r="Q287" s="5" t="n">
        <v>10113778</v>
      </c>
      <c r="R287" s="5" t="n">
        <v>9560204</v>
      </c>
      <c r="S287" s="5" t="n">
        <v>8252119</v>
      </c>
      <c r="T287" s="5" t="n">
        <v>8022485</v>
      </c>
      <c r="U287" s="5" t="n">
        <v>8503993</v>
      </c>
      <c r="V287" s="5" t="n">
        <v>7887636</v>
      </c>
      <c r="W287" s="5" t="n">
        <v>7413868</v>
      </c>
      <c r="X287" s="5" t="n">
        <v>7513886</v>
      </c>
      <c r="Y287" s="5" t="n">
        <v>7370849</v>
      </c>
      <c r="Z287" s="5" t="n">
        <v>7791807</v>
      </c>
      <c r="AA287" s="5" t="n">
        <v>7238490</v>
      </c>
      <c r="AB287" s="5" t="n">
        <v>7156448</v>
      </c>
      <c r="AC287" s="5" t="n">
        <v>6986758</v>
      </c>
      <c r="AD287" s="5" t="n">
        <v>6479153</v>
      </c>
      <c r="AE287" s="5" t="n">
        <v>6289526</v>
      </c>
      <c r="AF287" s="5" t="n">
        <v>6157003</v>
      </c>
      <c r="AG287" s="5" t="n">
        <v>5713465</v>
      </c>
      <c r="AH287" s="5" t="n">
        <v>5583250</v>
      </c>
      <c r="AI287" s="5" t="n">
        <v>5345687</v>
      </c>
      <c r="AJ287" s="5" t="n">
        <v>4876502</v>
      </c>
      <c r="AK287" s="5" t="n">
        <v>5278715</v>
      </c>
      <c r="AL287" s="5" t="n">
        <v>5014635</v>
      </c>
      <c r="AM287" s="5" t="n">
        <v>5339270</v>
      </c>
      <c r="AN287" s="5" t="n">
        <v>5296387</v>
      </c>
      <c r="AO287" s="5" t="n">
        <v>5149970</v>
      </c>
      <c r="AP287" s="5" t="n">
        <v>5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3"/>
  <sheetViews>
    <sheetView workbookViewId="0">
      <selection activeCell="A1" sqref="A1"/>
    </sheetView>
  </sheetViews>
  <sheetFormatPr baseColWidth="8" defaultRowHeight="15"/>
  <cols>
    <col width="73" customWidth="1" min="1" max="1"/>
    <col width="60"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67 Months Ended</t>
        </is>
      </c>
      <c r="E1" s="2" t="inlineStr">
        <is>
          <t>120 Months Ended</t>
        </is>
      </c>
    </row>
    <row r="2">
      <c r="B2" s="2" t="inlineStr">
        <is>
          <t>Aug. 31, 2024</t>
        </is>
      </c>
      <c r="C2" s="2" t="inlineStr">
        <is>
          <t>Aug. 31, 2024</t>
        </is>
      </c>
      <c r="D2" s="2" t="inlineStr">
        <is>
          <t>Aug. 31, 2024</t>
        </is>
      </c>
      <c r="E2" s="2" t="inlineStr">
        <is>
          <t>Aug. 31, 2024</t>
        </is>
      </c>
    </row>
    <row r="3">
      <c r="A3" s="4" t="inlineStr">
        <is>
          <t>C000012210</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Investor Shares</t>
        </is>
      </c>
      <c r="C5" s="4" t="inlineStr">
        <is>
          <t xml:space="preserve"> </t>
        </is>
      </c>
      <c r="D5" s="4" t="inlineStr">
        <is>
          <t xml:space="preserve"> </t>
        </is>
      </c>
      <c r="E5" s="4" t="inlineStr">
        <is>
          <t xml:space="preserve"> </t>
        </is>
      </c>
    </row>
    <row r="6">
      <c r="A6" s="4" t="inlineStr">
        <is>
          <t>C000012228</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Investor Shares</t>
        </is>
      </c>
      <c r="C8" s="4" t="inlineStr">
        <is>
          <t xml:space="preserve"> </t>
        </is>
      </c>
      <c r="D8" s="4" t="inlineStr">
        <is>
          <t xml:space="preserve"> </t>
        </is>
      </c>
      <c r="E8" s="4" t="inlineStr">
        <is>
          <t xml:space="preserve"> </t>
        </is>
      </c>
    </row>
    <row r="9">
      <c r="A9" s="4" t="inlineStr">
        <is>
          <t>C000209798</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Admiral Shares</t>
        </is>
      </c>
      <c r="C11" s="4" t="inlineStr">
        <is>
          <t xml:space="preserve"> </t>
        </is>
      </c>
      <c r="D11" s="4" t="inlineStr">
        <is>
          <t xml:space="preserve"> </t>
        </is>
      </c>
      <c r="E11" s="4" t="inlineStr">
        <is>
          <t xml:space="preserve"> </t>
        </is>
      </c>
    </row>
    <row r="12">
      <c r="A12" s="4" t="inlineStr">
        <is>
          <t>C000012204</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Line Graph and Table Measure Name</t>
        </is>
      </c>
      <c r="B14" s="4" t="inlineStr">
        <is>
          <t>Institutional Shares</t>
        </is>
      </c>
      <c r="C14" s="4" t="inlineStr">
        <is>
          <t xml:space="preserve"> </t>
        </is>
      </c>
      <c r="D14" s="4" t="inlineStr">
        <is>
          <t xml:space="preserve"> </t>
        </is>
      </c>
      <c r="E14" s="4" t="inlineStr">
        <is>
          <t xml:space="preserve"> </t>
        </is>
      </c>
    </row>
    <row r="15">
      <c r="A15" s="4" t="inlineStr">
        <is>
          <t>C000012209</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ETF Shares Net Asset Value</t>
        </is>
      </c>
      <c r="C17" s="4" t="inlineStr">
        <is>
          <t xml:space="preserve"> </t>
        </is>
      </c>
      <c r="D17" s="4" t="inlineStr">
        <is>
          <t xml:space="preserve"> </t>
        </is>
      </c>
      <c r="E17" s="4" t="inlineStr">
        <is>
          <t xml:space="preserve"> </t>
        </is>
      </c>
    </row>
    <row r="18">
      <c r="A18" s="4" t="inlineStr">
        <is>
          <t>C000012215</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Line Graph and Table Measure Name</t>
        </is>
      </c>
      <c r="B20" s="4" t="inlineStr">
        <is>
          <t>ETF Shares Net Asset Value</t>
        </is>
      </c>
      <c r="C20" s="4" t="inlineStr">
        <is>
          <t xml:space="preserve"> </t>
        </is>
      </c>
      <c r="D20" s="4" t="inlineStr">
        <is>
          <t xml:space="preserve"> </t>
        </is>
      </c>
      <c r="E20" s="4" t="inlineStr">
        <is>
          <t xml:space="preserve"> </t>
        </is>
      </c>
    </row>
    <row r="21">
      <c r="A21" s="4" t="inlineStr">
        <is>
          <t>C000012217</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Line Graph and Table Measure Name</t>
        </is>
      </c>
      <c r="B23" s="4" t="inlineStr">
        <is>
          <t>ETF Shares Net Asset Value</t>
        </is>
      </c>
      <c r="C23" s="4" t="inlineStr">
        <is>
          <t xml:space="preserve"> </t>
        </is>
      </c>
      <c r="D23" s="4" t="inlineStr">
        <is>
          <t xml:space="preserve"> </t>
        </is>
      </c>
      <c r="E23" s="4" t="inlineStr">
        <is>
          <t xml:space="preserve"> </t>
        </is>
      </c>
    </row>
    <row r="24">
      <c r="A24" s="4" t="inlineStr">
        <is>
          <t>C000012219</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Line Graph and Table Measure Name</t>
        </is>
      </c>
      <c r="B26" s="4" t="inlineStr">
        <is>
          <t>ETF Shares Net Asset Value</t>
        </is>
      </c>
      <c r="C26" s="4" t="inlineStr">
        <is>
          <t xml:space="preserve"> </t>
        </is>
      </c>
      <c r="D26" s="4" t="inlineStr">
        <is>
          <t xml:space="preserve"> </t>
        </is>
      </c>
      <c r="E26" s="4" t="inlineStr">
        <is>
          <t xml:space="preserve"> </t>
        </is>
      </c>
    </row>
    <row r="27">
      <c r="A27" s="4" t="inlineStr">
        <is>
          <t>C000012221</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ETF Shares Net Asset Value</t>
        </is>
      </c>
      <c r="C29" s="4" t="inlineStr">
        <is>
          <t xml:space="preserve"> </t>
        </is>
      </c>
      <c r="D29" s="4" t="inlineStr">
        <is>
          <t xml:space="preserve"> </t>
        </is>
      </c>
      <c r="E29" s="4" t="inlineStr">
        <is>
          <t xml:space="preserve"> </t>
        </is>
      </c>
    </row>
    <row r="30">
      <c r="A30" s="4" t="inlineStr">
        <is>
          <t>C000012223</t>
        </is>
      </c>
      <c r="B30" s="4" t="inlineStr">
        <is>
          <t xml:space="preserve"> </t>
        </is>
      </c>
      <c r="C30" s="4" t="inlineStr">
        <is>
          <t xml:space="preserve"> </t>
        </is>
      </c>
      <c r="D30" s="4" t="inlineStr">
        <is>
          <t xml:space="preserve"> </t>
        </is>
      </c>
      <c r="E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row>
    <row r="32">
      <c r="A32" s="4" t="inlineStr">
        <is>
          <t>Line Graph and Table Measure Name</t>
        </is>
      </c>
      <c r="B32" s="4" t="inlineStr">
        <is>
          <t>ETF Shares Net Asset Value</t>
        </is>
      </c>
      <c r="C32" s="4" t="inlineStr">
        <is>
          <t xml:space="preserve"> </t>
        </is>
      </c>
      <c r="D32" s="4" t="inlineStr">
        <is>
          <t xml:space="preserve"> </t>
        </is>
      </c>
      <c r="E32" s="4" t="inlineStr">
        <is>
          <t xml:space="preserve"> </t>
        </is>
      </c>
    </row>
    <row r="33">
      <c r="A33" s="4" t="inlineStr">
        <is>
          <t>C000012225</t>
        </is>
      </c>
      <c r="B33" s="4" t="inlineStr">
        <is>
          <t xml:space="preserve"> </t>
        </is>
      </c>
      <c r="C33" s="4" t="inlineStr">
        <is>
          <t xml:space="preserve"> </t>
        </is>
      </c>
      <c r="D33" s="4" t="inlineStr">
        <is>
          <t xml:space="preserve"> </t>
        </is>
      </c>
      <c r="E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row>
    <row r="35">
      <c r="A35" s="4" t="inlineStr">
        <is>
          <t>Line Graph and Table Measure Name</t>
        </is>
      </c>
      <c r="B35" s="4" t="inlineStr">
        <is>
          <t>ETF Shares Net Asset Value</t>
        </is>
      </c>
      <c r="C35" s="4" t="inlineStr">
        <is>
          <t xml:space="preserve"> </t>
        </is>
      </c>
      <c r="D35" s="4" t="inlineStr">
        <is>
          <t xml:space="preserve"> </t>
        </is>
      </c>
      <c r="E35" s="4" t="inlineStr">
        <is>
          <t xml:space="preserve"> </t>
        </is>
      </c>
    </row>
    <row r="36">
      <c r="A36" s="4" t="inlineStr">
        <is>
          <t>C000012227</t>
        </is>
      </c>
      <c r="B36" s="4" t="inlineStr">
        <is>
          <t xml:space="preserve"> </t>
        </is>
      </c>
      <c r="C36" s="4" t="inlineStr">
        <is>
          <t xml:space="preserve"> </t>
        </is>
      </c>
      <c r="D36" s="4" t="inlineStr">
        <is>
          <t xml:space="preserve"> </t>
        </is>
      </c>
      <c r="E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row>
    <row r="38">
      <c r="A38" s="4" t="inlineStr">
        <is>
          <t>Line Graph and Table Measure Name</t>
        </is>
      </c>
      <c r="B38" s="4" t="inlineStr">
        <is>
          <t>ETF Shares Net Asset Value</t>
        </is>
      </c>
      <c r="C38" s="4" t="inlineStr">
        <is>
          <t xml:space="preserve"> </t>
        </is>
      </c>
      <c r="D38" s="4" t="inlineStr">
        <is>
          <t xml:space="preserve"> </t>
        </is>
      </c>
      <c r="E38" s="4" t="inlineStr">
        <is>
          <t xml:space="preserve"> </t>
        </is>
      </c>
    </row>
    <row r="39">
      <c r="A39" s="4" t="inlineStr">
        <is>
          <t>C000012206</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ETF Shares Net Asset Value</t>
        </is>
      </c>
      <c r="C41" s="4" t="inlineStr">
        <is>
          <t xml:space="preserve"> </t>
        </is>
      </c>
      <c r="D41" s="4" t="inlineStr">
        <is>
          <t xml:space="preserve"> </t>
        </is>
      </c>
      <c r="E41" s="4" t="inlineStr">
        <is>
          <t xml:space="preserve"> </t>
        </is>
      </c>
    </row>
    <row r="42">
      <c r="A42" s="4" t="inlineStr">
        <is>
          <t>C000012213</t>
        </is>
      </c>
      <c r="B42" s="4" t="inlineStr">
        <is>
          <t xml:space="preserve"> </t>
        </is>
      </c>
      <c r="C42" s="4" t="inlineStr">
        <is>
          <t xml:space="preserve"> </t>
        </is>
      </c>
      <c r="D42" s="4" t="inlineStr">
        <is>
          <t xml:space="preserve"> </t>
        </is>
      </c>
      <c r="E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row>
    <row r="44">
      <c r="A44" s="4" t="inlineStr">
        <is>
          <t>Line Graph and Table Measure Name</t>
        </is>
      </c>
      <c r="B44" s="4" t="inlineStr">
        <is>
          <t>ETF Shares Net Asset Value</t>
        </is>
      </c>
      <c r="C44" s="4" t="inlineStr">
        <is>
          <t xml:space="preserve"> </t>
        </is>
      </c>
      <c r="D44" s="4" t="inlineStr">
        <is>
          <t xml:space="preserve"> </t>
        </is>
      </c>
      <c r="E44" s="4" t="inlineStr">
        <is>
          <t xml:space="preserve"> </t>
        </is>
      </c>
    </row>
    <row r="45">
      <c r="A45" s="4" t="inlineStr">
        <is>
          <t>C000055210</t>
        </is>
      </c>
      <c r="B45" s="4" t="inlineStr">
        <is>
          <t xml:space="preserve"> </t>
        </is>
      </c>
      <c r="C45" s="4" t="inlineStr">
        <is>
          <t xml:space="preserve"> </t>
        </is>
      </c>
      <c r="D45" s="4" t="inlineStr">
        <is>
          <t xml:space="preserve"> </t>
        </is>
      </c>
      <c r="E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row>
    <row r="47">
      <c r="A47" s="4" t="inlineStr">
        <is>
          <t>Line Graph and Table Measure Name</t>
        </is>
      </c>
      <c r="B47" s="4" t="inlineStr">
        <is>
          <t>ETF Shares Net Asset Value</t>
        </is>
      </c>
      <c r="C47" s="4" t="inlineStr">
        <is>
          <t xml:space="preserve"> </t>
        </is>
      </c>
      <c r="D47" s="4" t="inlineStr">
        <is>
          <t xml:space="preserve"> </t>
        </is>
      </c>
      <c r="E47" s="4" t="inlineStr">
        <is>
          <t xml:space="preserve"> </t>
        </is>
      </c>
    </row>
    <row r="48">
      <c r="A48" s="4" t="inlineStr">
        <is>
          <t>C000055209</t>
        </is>
      </c>
      <c r="B48" s="4" t="inlineStr">
        <is>
          <t xml:space="preserve"> </t>
        </is>
      </c>
      <c r="C48" s="4" t="inlineStr">
        <is>
          <t xml:space="preserve"> </t>
        </is>
      </c>
      <c r="D48" s="4" t="inlineStr">
        <is>
          <t xml:space="preserve"> </t>
        </is>
      </c>
      <c r="E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row>
    <row r="50">
      <c r="A50" s="4" t="inlineStr">
        <is>
          <t>Line Graph and Table Measure Name</t>
        </is>
      </c>
      <c r="B50" s="4" t="inlineStr">
        <is>
          <t>Institutional Shares</t>
        </is>
      </c>
      <c r="C50" s="4" t="inlineStr">
        <is>
          <t xml:space="preserve"> </t>
        </is>
      </c>
      <c r="D50" s="4" t="inlineStr">
        <is>
          <t xml:space="preserve"> </t>
        </is>
      </c>
      <c r="E50" s="4" t="inlineStr">
        <is>
          <t xml:space="preserve"> </t>
        </is>
      </c>
    </row>
    <row r="51">
      <c r="A51" s="4" t="inlineStr">
        <is>
          <t>C000055216</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Line Graph and Table Measure Name</t>
        </is>
      </c>
      <c r="B53" s="4" t="inlineStr">
        <is>
          <t>ETF Shares Net Asset Value</t>
        </is>
      </c>
      <c r="C53" s="4" t="inlineStr">
        <is>
          <t xml:space="preserve"> </t>
        </is>
      </c>
      <c r="D53" s="4" t="inlineStr">
        <is>
          <t xml:space="preserve"> </t>
        </is>
      </c>
      <c r="E53" s="4" t="inlineStr">
        <is>
          <t xml:space="preserve"> </t>
        </is>
      </c>
    </row>
    <row r="54">
      <c r="A54" s="4" t="inlineStr">
        <is>
          <t>C000055215</t>
        </is>
      </c>
      <c r="B54" s="4" t="inlineStr">
        <is>
          <t xml:space="preserve"> </t>
        </is>
      </c>
      <c r="C54" s="4" t="inlineStr">
        <is>
          <t xml:space="preserve"> </t>
        </is>
      </c>
      <c r="D54" s="4" t="inlineStr">
        <is>
          <t xml:space="preserve"> </t>
        </is>
      </c>
      <c r="E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row>
    <row r="56">
      <c r="A56" s="4" t="inlineStr">
        <is>
          <t>Line Graph and Table Measure Name</t>
        </is>
      </c>
      <c r="B56" s="4" t="inlineStr">
        <is>
          <t>Institutional Shares</t>
        </is>
      </c>
      <c r="C56" s="4" t="inlineStr">
        <is>
          <t xml:space="preserve"> </t>
        </is>
      </c>
      <c r="D56" s="4" t="inlineStr">
        <is>
          <t xml:space="preserve"> </t>
        </is>
      </c>
      <c r="E56" s="4" t="inlineStr">
        <is>
          <t xml:space="preserve"> </t>
        </is>
      </c>
    </row>
    <row r="57">
      <c r="A57" s="4" t="inlineStr">
        <is>
          <t>C000055213</t>
        </is>
      </c>
      <c r="B57" s="4" t="inlineStr">
        <is>
          <t xml:space="preserve"> </t>
        </is>
      </c>
      <c r="C57" s="4" t="inlineStr">
        <is>
          <t xml:space="preserve"> </t>
        </is>
      </c>
      <c r="D57" s="4" t="inlineStr">
        <is>
          <t xml:space="preserve"> </t>
        </is>
      </c>
      <c r="E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row>
    <row r="59">
      <c r="A59" s="4" t="inlineStr">
        <is>
          <t>Line Graph and Table Measure Name</t>
        </is>
      </c>
      <c r="B59" s="4" t="inlineStr">
        <is>
          <t>ETF Shares Net Asset Value</t>
        </is>
      </c>
      <c r="C59" s="4" t="inlineStr">
        <is>
          <t xml:space="preserve"> </t>
        </is>
      </c>
      <c r="D59" s="4" t="inlineStr">
        <is>
          <t xml:space="preserve"> </t>
        </is>
      </c>
      <c r="E59" s="4" t="inlineStr">
        <is>
          <t xml:space="preserve"> </t>
        </is>
      </c>
    </row>
    <row r="60">
      <c r="A60" s="4" t="inlineStr">
        <is>
          <t>C000055212</t>
        </is>
      </c>
      <c r="B60" s="4" t="inlineStr">
        <is>
          <t xml:space="preserve"> </t>
        </is>
      </c>
      <c r="C60" s="4" t="inlineStr">
        <is>
          <t xml:space="preserve"> </t>
        </is>
      </c>
      <c r="D60" s="4" t="inlineStr">
        <is>
          <t xml:space="preserve"> </t>
        </is>
      </c>
      <c r="E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row>
    <row r="62">
      <c r="A62" s="4" t="inlineStr">
        <is>
          <t>Line Graph and Table Measure Name</t>
        </is>
      </c>
      <c r="B62" s="4" t="inlineStr">
        <is>
          <t>Institutional Shares</t>
        </is>
      </c>
      <c r="C62" s="4" t="inlineStr">
        <is>
          <t xml:space="preserve"> </t>
        </is>
      </c>
      <c r="D62" s="4" t="inlineStr">
        <is>
          <t xml:space="preserve"> </t>
        </is>
      </c>
      <c r="E62" s="4" t="inlineStr">
        <is>
          <t xml:space="preserve"> </t>
        </is>
      </c>
    </row>
    <row r="63">
      <c r="A63" s="4" t="inlineStr">
        <is>
          <t>Without Sales Load [Member] | C000012211</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Average Annual Return, Percent</t>
        </is>
      </c>
      <c r="B65" s="6" t="n">
        <v>0.3115</v>
      </c>
      <c r="C65" s="6" t="n">
        <v>0.1558</v>
      </c>
      <c r="D65" s="4" t="inlineStr">
        <is>
          <t xml:space="preserve"> </t>
        </is>
      </c>
      <c r="E65" s="6" t="n">
        <v>0.1422</v>
      </c>
    </row>
    <row r="66">
      <c r="A66" s="4" t="inlineStr">
        <is>
          <t>Without Sales Load [Member] | C000012210</t>
        </is>
      </c>
      <c r="B66" s="4" t="inlineStr">
        <is>
          <t xml:space="preserve"> </t>
        </is>
      </c>
      <c r="C66" s="4" t="inlineStr">
        <is>
          <t xml:space="preserve"> </t>
        </is>
      </c>
      <c r="D66" s="4" t="inlineStr">
        <is>
          <t xml:space="preserve"> </t>
        </is>
      </c>
      <c r="E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row>
    <row r="68">
      <c r="A68" s="4" t="inlineStr">
        <is>
          <t>Average Annual Return, Percent</t>
        </is>
      </c>
      <c r="B68" s="6" t="n">
        <v>0.3101</v>
      </c>
      <c r="C68" s="6" t="n">
        <v>0.1546</v>
      </c>
      <c r="D68" s="4" t="inlineStr">
        <is>
          <t xml:space="preserve"> </t>
        </is>
      </c>
      <c r="E68" s="6" t="n">
        <v>0.1409</v>
      </c>
    </row>
    <row r="69">
      <c r="A69" s="4" t="inlineStr">
        <is>
          <t>Without Sales Load [Member] | C000012229</t>
        </is>
      </c>
      <c r="B69" s="4" t="inlineStr">
        <is>
          <t xml:space="preserve"> </t>
        </is>
      </c>
      <c r="C69" s="4" t="inlineStr">
        <is>
          <t xml:space="preserve"> </t>
        </is>
      </c>
      <c r="D69" s="4" t="inlineStr">
        <is>
          <t xml:space="preserve"> </t>
        </is>
      </c>
      <c r="E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row>
    <row r="71">
      <c r="A71" s="4" t="inlineStr">
        <is>
          <t>Average Annual Return, Percent</t>
        </is>
      </c>
      <c r="B71" s="6" t="n">
        <v>0.167</v>
      </c>
      <c r="C71" s="6" t="n">
        <v>0.1026</v>
      </c>
      <c r="D71" s="4" t="inlineStr">
        <is>
          <t xml:space="preserve"> </t>
        </is>
      </c>
      <c r="E71" s="6" t="n">
        <v>0.0808</v>
      </c>
    </row>
    <row r="72">
      <c r="A72" s="4" t="inlineStr">
        <is>
          <t>Without Sales Load [Member] | C000012228</t>
        </is>
      </c>
      <c r="B72" s="4" t="inlineStr">
        <is>
          <t xml:space="preserve"> </t>
        </is>
      </c>
      <c r="C72" s="4" t="inlineStr">
        <is>
          <t xml:space="preserve"> </t>
        </is>
      </c>
      <c r="D72" s="4" t="inlineStr">
        <is>
          <t xml:space="preserve"> </t>
        </is>
      </c>
      <c r="E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row>
    <row r="74">
      <c r="A74" s="4" t="inlineStr">
        <is>
          <t>Average Annual Return, Percent</t>
        </is>
      </c>
      <c r="B74" s="6" t="n">
        <v>0.1657</v>
      </c>
      <c r="C74" s="6" t="n">
        <v>0.1014</v>
      </c>
      <c r="D74" s="4" t="inlineStr">
        <is>
          <t xml:space="preserve"> </t>
        </is>
      </c>
      <c r="E74" s="6" t="n">
        <v>0.0796</v>
      </c>
    </row>
    <row r="75">
      <c r="A75" s="4" t="inlineStr">
        <is>
          <t>Without Sales Load [Member] | C000209798</t>
        </is>
      </c>
      <c r="B75" s="4" t="inlineStr">
        <is>
          <t xml:space="preserve"> </t>
        </is>
      </c>
      <c r="C75" s="4" t="inlineStr">
        <is>
          <t xml:space="preserve"> </t>
        </is>
      </c>
      <c r="D75" s="4" t="inlineStr">
        <is>
          <t xml:space="preserve"> </t>
        </is>
      </c>
      <c r="E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row>
    <row r="77">
      <c r="A77" s="4" t="inlineStr">
        <is>
          <t>Average Annual Return, Percent</t>
        </is>
      </c>
      <c r="B77" s="6" t="n">
        <v>0.2791</v>
      </c>
      <c r="C77" s="6" t="n">
        <v>0.1593</v>
      </c>
      <c r="D77" s="6" t="n">
        <v>0.1615</v>
      </c>
      <c r="E77" s="4" t="inlineStr">
        <is>
          <t xml:space="preserve"> </t>
        </is>
      </c>
    </row>
    <row r="78">
      <c r="A78" s="4" t="inlineStr">
        <is>
          <t>Without Sales Load [Member] | C000012204</t>
        </is>
      </c>
      <c r="B78" s="4" t="inlineStr">
        <is>
          <t xml:space="preserve"> </t>
        </is>
      </c>
      <c r="C78" s="4" t="inlineStr">
        <is>
          <t xml:space="preserve"> </t>
        </is>
      </c>
      <c r="D78" s="4" t="inlineStr">
        <is>
          <t xml:space="preserve"> </t>
        </is>
      </c>
      <c r="E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row>
    <row r="80">
      <c r="A80" s="4" t="inlineStr">
        <is>
          <t>Average Annual Return, Percent</t>
        </is>
      </c>
      <c r="B80" s="6" t="n">
        <v>0.2795</v>
      </c>
      <c r="C80" s="6" t="n">
        <v>0.1595</v>
      </c>
      <c r="D80" s="4" t="inlineStr">
        <is>
          <t xml:space="preserve"> </t>
        </is>
      </c>
      <c r="E80" s="6" t="n">
        <v>0.1344</v>
      </c>
    </row>
    <row r="81">
      <c r="A81" s="4" t="inlineStr">
        <is>
          <t>Without Sales Load [Member] | C000012209</t>
        </is>
      </c>
      <c r="B81" s="4" t="inlineStr">
        <is>
          <t xml:space="preserve"> </t>
        </is>
      </c>
      <c r="C81" s="4" t="inlineStr">
        <is>
          <t xml:space="preserve"> </t>
        </is>
      </c>
      <c r="D81" s="4" t="inlineStr">
        <is>
          <t xml:space="preserve"> </t>
        </is>
      </c>
      <c r="E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row>
    <row r="83">
      <c r="A83" s="4" t="inlineStr">
        <is>
          <t>Average Annual Return, Percent</t>
        </is>
      </c>
      <c r="B83" s="6" t="n">
        <v>0.2862</v>
      </c>
      <c r="C83" s="6" t="n">
        <v>0.1087</v>
      </c>
      <c r="D83" s="4" t="inlineStr">
        <is>
          <t xml:space="preserve"> </t>
        </is>
      </c>
      <c r="E83" s="6" t="n">
        <v>0.068</v>
      </c>
    </row>
    <row r="84">
      <c r="A84" s="4" t="inlineStr">
        <is>
          <t>Without Sales Load [Member] | C000012208</t>
        </is>
      </c>
      <c r="B84" s="4" t="inlineStr">
        <is>
          <t xml:space="preserve"> </t>
        </is>
      </c>
      <c r="C84" s="4" t="inlineStr">
        <is>
          <t xml:space="preserve"> </t>
        </is>
      </c>
      <c r="D84" s="4" t="inlineStr">
        <is>
          <t xml:space="preserve"> </t>
        </is>
      </c>
      <c r="E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row>
    <row r="86">
      <c r="A86" s="4" t="inlineStr">
        <is>
          <t>Average Annual Return, Percent</t>
        </is>
      </c>
      <c r="B86" s="6" t="n">
        <v>0.2864</v>
      </c>
      <c r="C86" s="6" t="n">
        <v>0.1087</v>
      </c>
      <c r="D86" s="4" t="inlineStr">
        <is>
          <t xml:space="preserve"> </t>
        </is>
      </c>
      <c r="E86" s="6" t="n">
        <v>0.06809999999999999</v>
      </c>
    </row>
    <row r="87">
      <c r="A87" s="4" t="inlineStr">
        <is>
          <t>Without Sales Load [Member] | C000012215</t>
        </is>
      </c>
      <c r="B87" s="4" t="inlineStr">
        <is>
          <t xml:space="preserve"> </t>
        </is>
      </c>
      <c r="C87" s="4" t="inlineStr">
        <is>
          <t xml:space="preserve"> </t>
        </is>
      </c>
      <c r="D87" s="4" t="inlineStr">
        <is>
          <t xml:space="preserve"> </t>
        </is>
      </c>
      <c r="E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row>
    <row r="89">
      <c r="A89" s="4" t="inlineStr">
        <is>
          <t>Average Annual Return, Percent</t>
        </is>
      </c>
      <c r="B89" s="6" t="n">
        <v>0.1289</v>
      </c>
      <c r="C89" s="6" t="n">
        <v>0.1379</v>
      </c>
      <c r="D89" s="4" t="inlineStr">
        <is>
          <t xml:space="preserve"> </t>
        </is>
      </c>
      <c r="E89" s="6" t="n">
        <v>0.126</v>
      </c>
    </row>
    <row r="90">
      <c r="A90" s="4" t="inlineStr">
        <is>
          <t>Without Sales Load [Member] | C000012214</t>
        </is>
      </c>
      <c r="B90" s="4" t="inlineStr">
        <is>
          <t xml:space="preserve"> </t>
        </is>
      </c>
      <c r="C90" s="4" t="inlineStr">
        <is>
          <t xml:space="preserve"> </t>
        </is>
      </c>
      <c r="D90" s="4" t="inlineStr">
        <is>
          <t xml:space="preserve"> </t>
        </is>
      </c>
      <c r="E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row>
    <row r="92">
      <c r="A92" s="4" t="inlineStr">
        <is>
          <t>Average Annual Return, Percent</t>
        </is>
      </c>
      <c r="B92" s="6" t="n">
        <v>0.129</v>
      </c>
      <c r="C92" s="6" t="n">
        <v>0.138</v>
      </c>
      <c r="D92" s="4" t="inlineStr">
        <is>
          <t xml:space="preserve"> </t>
        </is>
      </c>
      <c r="E92" s="6" t="n">
        <v>0.126</v>
      </c>
    </row>
    <row r="93">
      <c r="A93" s="4" t="inlineStr">
        <is>
          <t>Without Sales Load [Member] | C000012217</t>
        </is>
      </c>
      <c r="B93" s="4" t="inlineStr">
        <is>
          <t xml:space="preserve"> </t>
        </is>
      </c>
      <c r="C93" s="4" t="inlineStr">
        <is>
          <t xml:space="preserve"> </t>
        </is>
      </c>
      <c r="D93" s="4" t="inlineStr">
        <is>
          <t xml:space="preserve"> </t>
        </is>
      </c>
      <c r="E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row>
    <row r="95">
      <c r="A95" s="4" t="inlineStr">
        <is>
          <t>Average Annual Return, Percent</t>
        </is>
      </c>
      <c r="B95" s="6" t="n">
        <v>0.1619</v>
      </c>
      <c r="C95" s="6" t="n">
        <v>0.09810000000000001</v>
      </c>
      <c r="D95" s="4" t="inlineStr">
        <is>
          <t xml:space="preserve"> </t>
        </is>
      </c>
      <c r="E95" s="6" t="n">
        <v>0.0919</v>
      </c>
    </row>
    <row r="96">
      <c r="A96" s="4" t="inlineStr">
        <is>
          <t>Without Sales Load [Member] | C000012216</t>
        </is>
      </c>
      <c r="B96" s="4" t="inlineStr">
        <is>
          <t xml:space="preserve"> </t>
        </is>
      </c>
      <c r="C96" s="4" t="inlineStr">
        <is>
          <t xml:space="preserve"> </t>
        </is>
      </c>
      <c r="D96" s="4" t="inlineStr">
        <is>
          <t xml:space="preserve"> </t>
        </is>
      </c>
      <c r="E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row>
    <row r="98">
      <c r="A98" s="4" t="inlineStr">
        <is>
          <t>Average Annual Return, Percent</t>
        </is>
      </c>
      <c r="B98" s="6" t="n">
        <v>0.1619</v>
      </c>
      <c r="C98" s="6" t="n">
        <v>0.0982</v>
      </c>
      <c r="D98" s="4" t="inlineStr">
        <is>
          <t xml:space="preserve"> </t>
        </is>
      </c>
      <c r="E98" s="6" t="n">
        <v>0.0921</v>
      </c>
    </row>
    <row r="99">
      <c r="A99" s="4" t="inlineStr">
        <is>
          <t>Without Sales Load [Member] | C000012219</t>
        </is>
      </c>
      <c r="B99" s="4" t="inlineStr">
        <is>
          <t xml:space="preserve"> </t>
        </is>
      </c>
      <c r="C99" s="4" t="inlineStr">
        <is>
          <t xml:space="preserve"> </t>
        </is>
      </c>
      <c r="D99" s="4" t="inlineStr">
        <is>
          <t xml:space="preserve"> </t>
        </is>
      </c>
      <c r="E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row>
    <row r="101">
      <c r="A101" s="4" t="inlineStr">
        <is>
          <t>Average Annual Return, Percent</t>
        </is>
      </c>
      <c r="B101" s="6" t="n">
        <v>0.0537</v>
      </c>
      <c r="C101" s="6" t="n">
        <v>0.1551</v>
      </c>
      <c r="D101" s="4" t="inlineStr">
        <is>
          <t xml:space="preserve"> </t>
        </is>
      </c>
      <c r="E101" s="6" t="n">
        <v>0.0243</v>
      </c>
    </row>
    <row r="102">
      <c r="A102" s="4" t="inlineStr">
        <is>
          <t>Without Sales Load [Member] | C000012218</t>
        </is>
      </c>
      <c r="B102" s="4" t="inlineStr">
        <is>
          <t xml:space="preserve"> </t>
        </is>
      </c>
      <c r="C102" s="4" t="inlineStr">
        <is>
          <t xml:space="preserve"> </t>
        </is>
      </c>
      <c r="D102" s="4" t="inlineStr">
        <is>
          <t xml:space="preserve"> </t>
        </is>
      </c>
      <c r="E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row>
    <row r="104">
      <c r="A104" s="4" t="inlineStr">
        <is>
          <t>Average Annual Return, Percent</t>
        </is>
      </c>
      <c r="B104" s="6" t="n">
        <v>0.0539</v>
      </c>
      <c r="C104" s="6" t="n">
        <v>0.1555</v>
      </c>
      <c r="D104" s="4" t="inlineStr">
        <is>
          <t xml:space="preserve"> </t>
        </is>
      </c>
      <c r="E104" s="6" t="n">
        <v>0.0245</v>
      </c>
    </row>
    <row r="105">
      <c r="A105" s="4" t="inlineStr">
        <is>
          <t>Without Sales Load [Member] | C000012221</t>
        </is>
      </c>
      <c r="B105" s="4" t="inlineStr">
        <is>
          <t xml:space="preserve"> </t>
        </is>
      </c>
      <c r="C105" s="4" t="inlineStr">
        <is>
          <t xml:space="preserve"> </t>
        </is>
      </c>
      <c r="D105" s="4" t="inlineStr">
        <is>
          <t xml:space="preserve"> </t>
        </is>
      </c>
      <c r="E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row>
    <row r="107">
      <c r="A107" s="4" t="inlineStr">
        <is>
          <t>Average Annual Return, Percent</t>
        </is>
      </c>
      <c r="B107" s="6" t="n">
        <v>0.3549</v>
      </c>
      <c r="C107" s="6" t="n">
        <v>0.1302</v>
      </c>
      <c r="D107" s="4" t="inlineStr">
        <is>
          <t xml:space="preserve"> </t>
        </is>
      </c>
      <c r="E107" s="6" t="n">
        <v>0.1121</v>
      </c>
    </row>
    <row r="108">
      <c r="A108" s="4" t="inlineStr">
        <is>
          <t>Without Sales Load [Member] | C000012220</t>
        </is>
      </c>
      <c r="B108" s="4" t="inlineStr">
        <is>
          <t xml:space="preserve"> </t>
        </is>
      </c>
      <c r="C108" s="4" t="inlineStr">
        <is>
          <t xml:space="preserve"> </t>
        </is>
      </c>
      <c r="D108" s="4" t="inlineStr">
        <is>
          <t xml:space="preserve"> </t>
        </is>
      </c>
      <c r="E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row>
    <row r="110">
      <c r="A110" s="4" t="inlineStr">
        <is>
          <t>Average Annual Return, Percent</t>
        </is>
      </c>
      <c r="B110" s="6" t="n">
        <v>0.355</v>
      </c>
      <c r="C110" s="6" t="n">
        <v>0.1303</v>
      </c>
      <c r="D110" s="4" t="inlineStr">
        <is>
          <t xml:space="preserve"> </t>
        </is>
      </c>
      <c r="E110" s="6" t="n">
        <v>0.1122</v>
      </c>
    </row>
    <row r="111">
      <c r="A111" s="4" t="inlineStr">
        <is>
          <t>Without Sales Load [Member] | C000012223</t>
        </is>
      </c>
      <c r="B111" s="4" t="inlineStr">
        <is>
          <t xml:space="preserve"> </t>
        </is>
      </c>
      <c r="C111" s="4" t="inlineStr">
        <is>
          <t xml:space="preserve"> </t>
        </is>
      </c>
      <c r="D111" s="4" t="inlineStr">
        <is>
          <t xml:space="preserve"> </t>
        </is>
      </c>
      <c r="E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row>
    <row r="113">
      <c r="A113" s="4" t="inlineStr">
        <is>
          <t>Average Annual Return, Percent</t>
        </is>
      </c>
      <c r="B113" s="6" t="n">
        <v>0.1955</v>
      </c>
      <c r="C113" s="6" t="n">
        <v>0.1268</v>
      </c>
      <c r="D113" s="4" t="inlineStr">
        <is>
          <t xml:space="preserve"> </t>
        </is>
      </c>
      <c r="E113" s="6" t="n">
        <v>0.1101</v>
      </c>
    </row>
    <row r="114">
      <c r="A114" s="4" t="inlineStr">
        <is>
          <t>Without Sales Load [Member] | C000012222</t>
        </is>
      </c>
      <c r="B114" s="4" t="inlineStr">
        <is>
          <t xml:space="preserve"> </t>
        </is>
      </c>
      <c r="C114" s="4" t="inlineStr">
        <is>
          <t xml:space="preserve"> </t>
        </is>
      </c>
      <c r="D114" s="4" t="inlineStr">
        <is>
          <t xml:space="preserve"> </t>
        </is>
      </c>
      <c r="E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row>
    <row r="116">
      <c r="A116" s="4" t="inlineStr">
        <is>
          <t>Average Annual Return, Percent</t>
        </is>
      </c>
      <c r="B116" s="6" t="n">
        <v>0.1955</v>
      </c>
      <c r="C116" s="6" t="n">
        <v>0.1269</v>
      </c>
      <c r="D116" s="4" t="inlineStr">
        <is>
          <t xml:space="preserve"> </t>
        </is>
      </c>
      <c r="E116" s="6" t="n">
        <v>0.1102</v>
      </c>
    </row>
    <row r="117">
      <c r="A117" s="4" t="inlineStr">
        <is>
          <t>Without Sales Load [Member] | C000012225</t>
        </is>
      </c>
      <c r="B117" s="4" t="inlineStr">
        <is>
          <t xml:space="preserve"> </t>
        </is>
      </c>
      <c r="C117" s="4" t="inlineStr">
        <is>
          <t xml:space="preserve"> </t>
        </is>
      </c>
      <c r="D117" s="4" t="inlineStr">
        <is>
          <t xml:space="preserve"> </t>
        </is>
      </c>
      <c r="E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row>
    <row r="119">
      <c r="A119" s="4" t="inlineStr">
        <is>
          <t>Average Annual Return, Percent</t>
        </is>
      </c>
      <c r="B119" s="6" t="n">
        <v>0.2348</v>
      </c>
      <c r="C119" s="6" t="n">
        <v>0.1382</v>
      </c>
      <c r="D119" s="4" t="inlineStr">
        <is>
          <t xml:space="preserve"> </t>
        </is>
      </c>
      <c r="E119" s="6" t="n">
        <v>0.1119</v>
      </c>
    </row>
    <row r="120">
      <c r="A120" s="4" t="inlineStr">
        <is>
          <t>Without Sales Load [Member] | C000012224</t>
        </is>
      </c>
      <c r="B120" s="4" t="inlineStr">
        <is>
          <t xml:space="preserve"> </t>
        </is>
      </c>
      <c r="C120" s="4" t="inlineStr">
        <is>
          <t xml:space="preserve"> </t>
        </is>
      </c>
      <c r="D120" s="4" t="inlineStr">
        <is>
          <t xml:space="preserve"> </t>
        </is>
      </c>
      <c r="E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row>
    <row r="122">
      <c r="A122" s="4" t="inlineStr">
        <is>
          <t>Average Annual Return, Percent</t>
        </is>
      </c>
      <c r="B122" s="6" t="n">
        <v>0.2349</v>
      </c>
      <c r="C122" s="6" t="n">
        <v>0.1383</v>
      </c>
      <c r="D122" s="4" t="inlineStr">
        <is>
          <t xml:space="preserve"> </t>
        </is>
      </c>
      <c r="E122" s="6" t="n">
        <v>0.112</v>
      </c>
    </row>
    <row r="123">
      <c r="A123" s="4" t="inlineStr">
        <is>
          <t>Without Sales Load [Member] | C000012227</t>
        </is>
      </c>
      <c r="B123" s="4" t="inlineStr">
        <is>
          <t xml:space="preserve"> </t>
        </is>
      </c>
      <c r="C123" s="4" t="inlineStr">
        <is>
          <t xml:space="preserve"> </t>
        </is>
      </c>
      <c r="D123" s="4" t="inlineStr">
        <is>
          <t xml:space="preserve"> </t>
        </is>
      </c>
      <c r="E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row>
    <row r="125">
      <c r="A125" s="4" t="inlineStr">
        <is>
          <t>Average Annual Return, Percent</t>
        </is>
      </c>
      <c r="B125" s="6" t="n">
        <v>0.2998</v>
      </c>
      <c r="C125" s="6" t="n">
        <v>0.2292</v>
      </c>
      <c r="D125" s="4" t="inlineStr">
        <is>
          <t xml:space="preserve"> </t>
        </is>
      </c>
      <c r="E125" s="6" t="n">
        <v>0.2025</v>
      </c>
    </row>
    <row r="126">
      <c r="A126" s="4" t="inlineStr">
        <is>
          <t>Without Sales Load [Member] | C000012226</t>
        </is>
      </c>
      <c r="B126" s="4" t="inlineStr">
        <is>
          <t xml:space="preserve"> </t>
        </is>
      </c>
      <c r="C126" s="4" t="inlineStr">
        <is>
          <t xml:space="preserve"> </t>
        </is>
      </c>
      <c r="D126" s="4" t="inlineStr">
        <is>
          <t xml:space="preserve"> </t>
        </is>
      </c>
      <c r="E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row>
    <row r="128">
      <c r="A128" s="4" t="inlineStr">
        <is>
          <t>Average Annual Return, Percent</t>
        </is>
      </c>
      <c r="B128" s="6" t="n">
        <v>0.2998</v>
      </c>
      <c r="C128" s="6" t="n">
        <v>0.2293</v>
      </c>
      <c r="D128" s="4" t="inlineStr">
        <is>
          <t xml:space="preserve"> </t>
        </is>
      </c>
      <c r="E128" s="6" t="n">
        <v>0.2026</v>
      </c>
    </row>
    <row r="129">
      <c r="A129" s="4" t="inlineStr">
        <is>
          <t>Without Sales Load [Member] | C000012206</t>
        </is>
      </c>
      <c r="B129" s="4" t="inlineStr">
        <is>
          <t xml:space="preserve"> </t>
        </is>
      </c>
      <c r="C129" s="4" t="inlineStr">
        <is>
          <t xml:space="preserve"> </t>
        </is>
      </c>
      <c r="D129" s="4" t="inlineStr">
        <is>
          <t xml:space="preserve"> </t>
        </is>
      </c>
      <c r="E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row>
    <row r="131">
      <c r="A131" s="4" t="inlineStr">
        <is>
          <t>Average Annual Return, Percent</t>
        </is>
      </c>
      <c r="B131" s="6" t="n">
        <v>0.1508</v>
      </c>
      <c r="C131" s="6" t="n">
        <v>0.1302</v>
      </c>
      <c r="D131" s="4" t="inlineStr">
        <is>
          <t xml:space="preserve"> </t>
        </is>
      </c>
      <c r="E131" s="6" t="n">
        <v>0.0828</v>
      </c>
    </row>
    <row r="132">
      <c r="A132" s="4" t="inlineStr">
        <is>
          <t>Without Sales Load [Member] | C000012205</t>
        </is>
      </c>
      <c r="B132" s="4" t="inlineStr">
        <is>
          <t xml:space="preserve"> </t>
        </is>
      </c>
      <c r="C132" s="4" t="inlineStr">
        <is>
          <t xml:space="preserve"> </t>
        </is>
      </c>
      <c r="D132" s="4" t="inlineStr">
        <is>
          <t xml:space="preserve"> </t>
        </is>
      </c>
      <c r="E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row>
    <row r="134">
      <c r="A134" s="4" t="inlineStr">
        <is>
          <t>Average Annual Return, Percent</t>
        </is>
      </c>
      <c r="B134" s="6" t="n">
        <v>0.1509</v>
      </c>
      <c r="C134" s="6" t="n">
        <v>0.1304</v>
      </c>
      <c r="D134" s="4" t="inlineStr">
        <is>
          <t xml:space="preserve"> </t>
        </is>
      </c>
      <c r="E134" s="6" t="n">
        <v>0.0829</v>
      </c>
    </row>
    <row r="135">
      <c r="A135" s="4" t="inlineStr">
        <is>
          <t>Without Sales Load [Member] | C000012213</t>
        </is>
      </c>
      <c r="B135" s="4" t="inlineStr">
        <is>
          <t xml:space="preserve"> </t>
        </is>
      </c>
      <c r="C135" s="4" t="inlineStr">
        <is>
          <t xml:space="preserve"> </t>
        </is>
      </c>
      <c r="D135" s="4" t="inlineStr">
        <is>
          <t xml:space="preserve"> </t>
        </is>
      </c>
      <c r="E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row>
    <row r="137">
      <c r="A137" s="4" t="inlineStr">
        <is>
          <t>Average Annual Return, Percent</t>
        </is>
      </c>
      <c r="B137" s="6" t="n">
        <v>0.2531</v>
      </c>
      <c r="C137" s="6" t="n">
        <v>0.068</v>
      </c>
      <c r="D137" s="4" t="inlineStr">
        <is>
          <t xml:space="preserve"> </t>
        </is>
      </c>
      <c r="E137" s="6" t="n">
        <v>0.0917</v>
      </c>
    </row>
    <row r="138">
      <c r="A138" s="4" t="inlineStr">
        <is>
          <t>Without Sales Load [Member] | C000012212</t>
        </is>
      </c>
      <c r="B138" s="4" t="inlineStr">
        <is>
          <t xml:space="preserve"> </t>
        </is>
      </c>
      <c r="C138" s="4" t="inlineStr">
        <is>
          <t xml:space="preserve"> </t>
        </is>
      </c>
      <c r="D138" s="4" t="inlineStr">
        <is>
          <t xml:space="preserve"> </t>
        </is>
      </c>
      <c r="E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row>
    <row r="140">
      <c r="A140" s="4" t="inlineStr">
        <is>
          <t>Average Annual Return, Percent</t>
        </is>
      </c>
      <c r="B140" s="6" t="n">
        <v>0.2529</v>
      </c>
      <c r="C140" s="6" t="n">
        <v>0.0682</v>
      </c>
      <c r="D140" s="4" t="inlineStr">
        <is>
          <t xml:space="preserve"> </t>
        </is>
      </c>
      <c r="E140" s="6" t="n">
        <v>0.09180000000000001</v>
      </c>
    </row>
    <row r="141">
      <c r="A141" s="4" t="inlineStr">
        <is>
          <t>Without Sales Load [Member] | C000055210</t>
        </is>
      </c>
      <c r="B141" s="4" t="inlineStr">
        <is>
          <t xml:space="preserve"> </t>
        </is>
      </c>
      <c r="C141" s="4" t="inlineStr">
        <is>
          <t xml:space="preserve"> </t>
        </is>
      </c>
      <c r="D141" s="4" t="inlineStr">
        <is>
          <t xml:space="preserve"> </t>
        </is>
      </c>
      <c r="E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row>
    <row r="143">
      <c r="A143" s="4" t="inlineStr">
        <is>
          <t>Average Annual Return, Percent</t>
        </is>
      </c>
      <c r="B143" s="6" t="n">
        <v>0.2895</v>
      </c>
      <c r="C143" s="6" t="n">
        <v>0.1669</v>
      </c>
      <c r="D143" s="4" t="inlineStr">
        <is>
          <t xml:space="preserve"> </t>
        </is>
      </c>
      <c r="E143" s="6" t="n">
        <v>0.1347</v>
      </c>
    </row>
    <row r="144">
      <c r="A144" s="4" t="inlineStr">
        <is>
          <t>Without Sales Load [Member] | C000055209</t>
        </is>
      </c>
      <c r="B144" s="4" t="inlineStr">
        <is>
          <t xml:space="preserve"> </t>
        </is>
      </c>
      <c r="C144" s="4" t="inlineStr">
        <is>
          <t xml:space="preserve"> </t>
        </is>
      </c>
      <c r="D144" s="4" t="inlineStr">
        <is>
          <t xml:space="preserve"> </t>
        </is>
      </c>
      <c r="E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row>
    <row r="146">
      <c r="A146" s="4" t="inlineStr">
        <is>
          <t>Average Annual Return, Percent</t>
        </is>
      </c>
      <c r="B146" s="6" t="n">
        <v>0.2895</v>
      </c>
      <c r="C146" s="6" t="n">
        <v>0.1671</v>
      </c>
      <c r="D146" s="4" t="inlineStr">
        <is>
          <t xml:space="preserve"> </t>
        </is>
      </c>
      <c r="E146" s="6" t="n">
        <v>0.1349</v>
      </c>
    </row>
    <row r="147">
      <c r="A147" s="4" t="inlineStr">
        <is>
          <t>Without Sales Load [Member] | C000055216</t>
        </is>
      </c>
      <c r="B147" s="4" t="inlineStr">
        <is>
          <t xml:space="preserve"> </t>
        </is>
      </c>
      <c r="C147" s="4" t="inlineStr">
        <is>
          <t xml:space="preserve"> </t>
        </is>
      </c>
      <c r="D147" s="4" t="inlineStr">
        <is>
          <t xml:space="preserve"> </t>
        </is>
      </c>
      <c r="E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row>
    <row r="149">
      <c r="A149" s="4" t="inlineStr">
        <is>
          <t>Average Annual Return, Percent</t>
        </is>
      </c>
      <c r="B149" s="6" t="n">
        <v>0.3116</v>
      </c>
      <c r="C149" s="6" t="n">
        <v>0.1971</v>
      </c>
      <c r="D149" s="4" t="inlineStr">
        <is>
          <t xml:space="preserve"> </t>
        </is>
      </c>
      <c r="E149" s="6" t="n">
        <v>0.1591</v>
      </c>
    </row>
    <row r="150">
      <c r="A150" s="4" t="inlineStr">
        <is>
          <t>Without Sales Load [Member] | C000055215</t>
        </is>
      </c>
      <c r="B150" s="4" t="inlineStr">
        <is>
          <t xml:space="preserve"> </t>
        </is>
      </c>
      <c r="C150" s="4" t="inlineStr">
        <is>
          <t xml:space="preserve"> </t>
        </is>
      </c>
      <c r="D150" s="4" t="inlineStr">
        <is>
          <t xml:space="preserve"> </t>
        </is>
      </c>
      <c r="E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row>
    <row r="152">
      <c r="A152" s="4" t="inlineStr">
        <is>
          <t>Average Annual Return, Percent</t>
        </is>
      </c>
      <c r="B152" s="6" t="n">
        <v>0.3117</v>
      </c>
      <c r="C152" s="6" t="n">
        <v>0.1973</v>
      </c>
      <c r="D152" s="4" t="inlineStr">
        <is>
          <t xml:space="preserve"> </t>
        </is>
      </c>
      <c r="E152" s="6" t="n">
        <v>0.1592</v>
      </c>
    </row>
    <row r="153">
      <c r="A153" s="4" t="inlineStr">
        <is>
          <t>Without Sales Load [Member] | C000055213</t>
        </is>
      </c>
      <c r="B153" s="4" t="inlineStr">
        <is>
          <t xml:space="preserve"> </t>
        </is>
      </c>
      <c r="C153" s="4" t="inlineStr">
        <is>
          <t xml:space="preserve"> </t>
        </is>
      </c>
      <c r="D153" s="4" t="inlineStr">
        <is>
          <t xml:space="preserve"> </t>
        </is>
      </c>
      <c r="E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row>
    <row r="155">
      <c r="A155" s="4" t="inlineStr">
        <is>
          <t>Average Annual Return, Percent</t>
        </is>
      </c>
      <c r="B155" s="6" t="n">
        <v>0.2439</v>
      </c>
      <c r="C155" s="6" t="n">
        <v>0.1294</v>
      </c>
      <c r="D155" s="4" t="inlineStr">
        <is>
          <t xml:space="preserve"> </t>
        </is>
      </c>
      <c r="E155" s="6" t="n">
        <v>0.1074</v>
      </c>
    </row>
    <row r="156">
      <c r="A156" s="4" t="inlineStr">
        <is>
          <t>Without Sales Load [Member] | C000055212</t>
        </is>
      </c>
      <c r="B156" s="4" t="inlineStr">
        <is>
          <t xml:space="preserve"> </t>
        </is>
      </c>
      <c r="C156" s="4" t="inlineStr">
        <is>
          <t xml:space="preserve"> </t>
        </is>
      </c>
      <c r="D156" s="4" t="inlineStr">
        <is>
          <t xml:space="preserve"> </t>
        </is>
      </c>
      <c r="E156" s="4" t="inlineStr">
        <is>
          <t xml:space="preserve"> </t>
        </is>
      </c>
    </row>
    <row r="157">
      <c r="A157" s="3" t="inlineStr">
        <is>
          <t>Average Annual Return [Line Items]</t>
        </is>
      </c>
      <c r="B157" s="4" t="inlineStr">
        <is>
          <t xml:space="preserve"> </t>
        </is>
      </c>
      <c r="C157" s="4" t="inlineStr">
        <is>
          <t xml:space="preserve"> </t>
        </is>
      </c>
      <c r="D157" s="4" t="inlineStr">
        <is>
          <t xml:space="preserve"> </t>
        </is>
      </c>
      <c r="E157" s="4" t="inlineStr">
        <is>
          <t xml:space="preserve"> </t>
        </is>
      </c>
    </row>
    <row r="158">
      <c r="A158" s="4" t="inlineStr">
        <is>
          <t>Average Annual Return, Percent</t>
        </is>
      </c>
      <c r="B158" s="6" t="n">
        <v>0.244</v>
      </c>
      <c r="C158" s="6" t="n">
        <v>0.1297</v>
      </c>
      <c r="D158" s="4" t="inlineStr">
        <is>
          <t xml:space="preserve"> </t>
        </is>
      </c>
      <c r="E158" s="6" t="n">
        <v>0.1076</v>
      </c>
    </row>
    <row r="159">
      <c r="A159" s="4" t="inlineStr">
        <is>
          <t>NACC2 Index: Russell 1000 Growth Index</t>
        </is>
      </c>
      <c r="B159" s="4" t="inlineStr">
        <is>
          <t xml:space="preserve"> </t>
        </is>
      </c>
      <c r="C159" s="4" t="inlineStr">
        <is>
          <t xml:space="preserve"> </t>
        </is>
      </c>
      <c r="D159" s="4" t="inlineStr">
        <is>
          <t xml:space="preserve"> </t>
        </is>
      </c>
      <c r="E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row>
    <row r="161">
      <c r="A161" s="4" t="inlineStr">
        <is>
          <t>Average Annual Return, Percent</t>
        </is>
      </c>
      <c r="B161" s="6" t="n">
        <v>0.3075</v>
      </c>
      <c r="C161" s="6" t="n">
        <v>0.1908</v>
      </c>
      <c r="D161" s="4" t="inlineStr">
        <is>
          <t xml:space="preserve"> </t>
        </is>
      </c>
      <c r="E161" s="6" t="n">
        <v>0.1603</v>
      </c>
    </row>
    <row r="162">
      <c r="A162" s="4" t="inlineStr">
        <is>
          <t>NACC2 Index: Russell 1000 Growth Index</t>
        </is>
      </c>
      <c r="B162" s="4" t="inlineStr">
        <is>
          <t xml:space="preserve"> </t>
        </is>
      </c>
      <c r="C162" s="4" t="inlineStr">
        <is>
          <t xml:space="preserve"> </t>
        </is>
      </c>
      <c r="D162" s="4" t="inlineStr">
        <is>
          <t xml:space="preserve"> </t>
        </is>
      </c>
      <c r="E162" s="4" t="inlineStr">
        <is>
          <t xml:space="preserve"> </t>
        </is>
      </c>
    </row>
    <row r="163">
      <c r="A163" s="3" t="inlineStr">
        <is>
          <t>Average Annual Return [Line Items]</t>
        </is>
      </c>
      <c r="B163" s="4" t="inlineStr">
        <is>
          <t xml:space="preserve"> </t>
        </is>
      </c>
      <c r="C163" s="4" t="inlineStr">
        <is>
          <t xml:space="preserve"> </t>
        </is>
      </c>
      <c r="D163" s="4" t="inlineStr">
        <is>
          <t xml:space="preserve"> </t>
        </is>
      </c>
      <c r="E163" s="4" t="inlineStr">
        <is>
          <t xml:space="preserve"> </t>
        </is>
      </c>
    </row>
    <row r="164">
      <c r="A164" s="4" t="inlineStr">
        <is>
          <t>Line Graph and Table Measure Name</t>
        </is>
      </c>
      <c r="B164" s="4" t="inlineStr">
        <is>
          <t>Russell 1000 Growth Index</t>
        </is>
      </c>
      <c r="C164" s="4" t="inlineStr">
        <is>
          <t xml:space="preserve"> </t>
        </is>
      </c>
      <c r="D164" s="4" t="inlineStr">
        <is>
          <t xml:space="preserve"> </t>
        </is>
      </c>
      <c r="E164" s="4" t="inlineStr">
        <is>
          <t xml:space="preserve"> </t>
        </is>
      </c>
    </row>
    <row r="165">
      <c r="A165" s="4" t="inlineStr">
        <is>
          <t>Average Annual Return, Percent</t>
        </is>
      </c>
      <c r="B165" s="6" t="n">
        <v>0.3075</v>
      </c>
      <c r="C165" s="6" t="n">
        <v>0.1908</v>
      </c>
      <c r="D165" s="4" t="inlineStr">
        <is>
          <t xml:space="preserve"> </t>
        </is>
      </c>
      <c r="E165" s="6" t="n">
        <v>0.1603</v>
      </c>
    </row>
    <row r="166">
      <c r="A166" s="4" t="inlineStr">
        <is>
          <t>NACC2 Index: MSCI All Country World Index ex USA Net</t>
        </is>
      </c>
      <c r="B166" s="4" t="inlineStr">
        <is>
          <t xml:space="preserve"> </t>
        </is>
      </c>
      <c r="C166" s="4" t="inlineStr">
        <is>
          <t xml:space="preserve"> </t>
        </is>
      </c>
      <c r="D166" s="4" t="inlineStr">
        <is>
          <t xml:space="preserve"> </t>
        </is>
      </c>
      <c r="E166" s="4" t="inlineStr">
        <is>
          <t xml:space="preserve"> </t>
        </is>
      </c>
    </row>
    <row r="167">
      <c r="A167" s="3" t="inlineStr">
        <is>
          <t>Average Annual Return [Line Items]</t>
        </is>
      </c>
      <c r="B167" s="4" t="inlineStr">
        <is>
          <t xml:space="preserve"> </t>
        </is>
      </c>
      <c r="C167" s="4" t="inlineStr">
        <is>
          <t xml:space="preserve"> </t>
        </is>
      </c>
      <c r="D167" s="4" t="inlineStr">
        <is>
          <t xml:space="preserve"> </t>
        </is>
      </c>
      <c r="E167" s="4" t="inlineStr">
        <is>
          <t xml:space="preserve"> </t>
        </is>
      </c>
    </row>
    <row r="168">
      <c r="A168" s="4" t="inlineStr">
        <is>
          <t>Average Annual Return, Percent</t>
        </is>
      </c>
      <c r="B168" s="6" t="n">
        <v>0.1821</v>
      </c>
      <c r="C168" s="6" t="n">
        <v>0.0756</v>
      </c>
      <c r="D168" s="4" t="inlineStr">
        <is>
          <t xml:space="preserve"> </t>
        </is>
      </c>
      <c r="E168" s="6" t="n">
        <v>0.0442</v>
      </c>
    </row>
    <row r="169">
      <c r="A169" s="4" t="inlineStr">
        <is>
          <t>NACC2 Index: MSCI All Country World Index ex USA Net</t>
        </is>
      </c>
      <c r="B169" s="4" t="inlineStr">
        <is>
          <t xml:space="preserve"> </t>
        </is>
      </c>
      <c r="C169" s="4" t="inlineStr">
        <is>
          <t xml:space="preserve"> </t>
        </is>
      </c>
      <c r="D169" s="4" t="inlineStr">
        <is>
          <t xml:space="preserve"> </t>
        </is>
      </c>
      <c r="E169" s="4" t="inlineStr">
        <is>
          <t xml:space="preserve"> </t>
        </is>
      </c>
    </row>
    <row r="170">
      <c r="A170" s="3" t="inlineStr">
        <is>
          <t>Average Annual Return [Line Items]</t>
        </is>
      </c>
      <c r="B170" s="4" t="inlineStr">
        <is>
          <t xml:space="preserve"> </t>
        </is>
      </c>
      <c r="C170" s="4" t="inlineStr">
        <is>
          <t xml:space="preserve"> </t>
        </is>
      </c>
      <c r="D170" s="4" t="inlineStr">
        <is>
          <t xml:space="preserve"> </t>
        </is>
      </c>
      <c r="E170" s="4" t="inlineStr">
        <is>
          <t xml:space="preserve"> </t>
        </is>
      </c>
    </row>
    <row r="171">
      <c r="A171" s="4" t="inlineStr">
        <is>
          <t>Line Graph and Table Measure Name</t>
        </is>
      </c>
      <c r="B171" s="4" t="inlineStr">
        <is>
          <t>MSCI All Country World Index ex USA Net</t>
        </is>
      </c>
      <c r="C171" s="4" t="inlineStr">
        <is>
          <t xml:space="preserve"> </t>
        </is>
      </c>
      <c r="D171" s="4" t="inlineStr">
        <is>
          <t xml:space="preserve"> </t>
        </is>
      </c>
      <c r="E171" s="4" t="inlineStr">
        <is>
          <t xml:space="preserve"> </t>
        </is>
      </c>
    </row>
    <row r="172">
      <c r="A172" s="4" t="inlineStr">
        <is>
          <t>Average Annual Return, Percent</t>
        </is>
      </c>
      <c r="B172" s="6" t="n">
        <v>0.1821</v>
      </c>
      <c r="C172" s="6" t="n">
        <v>0.0756</v>
      </c>
      <c r="D172" s="4" t="inlineStr">
        <is>
          <t xml:space="preserve"> </t>
        </is>
      </c>
      <c r="E172" s="6" t="n">
        <v>0.0442</v>
      </c>
    </row>
    <row r="173">
      <c r="A173" s="4" t="inlineStr">
        <is>
          <t>NACC2 Index: FTSE US Choice Index</t>
        </is>
      </c>
      <c r="B173" s="4" t="inlineStr">
        <is>
          <t xml:space="preserve"> </t>
        </is>
      </c>
      <c r="C173" s="4" t="inlineStr">
        <is>
          <t xml:space="preserve"> </t>
        </is>
      </c>
      <c r="D173" s="4" t="inlineStr">
        <is>
          <t xml:space="preserve"> </t>
        </is>
      </c>
      <c r="E173" s="4" t="inlineStr">
        <is>
          <t xml:space="preserve"> </t>
        </is>
      </c>
    </row>
    <row r="174">
      <c r="A174" s="3" t="inlineStr">
        <is>
          <t>Average Annual Return [Line Items]</t>
        </is>
      </c>
      <c r="B174" s="4" t="inlineStr">
        <is>
          <t xml:space="preserve"> </t>
        </is>
      </c>
      <c r="C174" s="4" t="inlineStr">
        <is>
          <t xml:space="preserve"> </t>
        </is>
      </c>
      <c r="D174" s="4" t="inlineStr">
        <is>
          <t xml:space="preserve"> </t>
        </is>
      </c>
      <c r="E174" s="4" t="inlineStr">
        <is>
          <t xml:space="preserve"> </t>
        </is>
      </c>
    </row>
    <row r="175">
      <c r="A175" s="4" t="inlineStr">
        <is>
          <t>Line Graph and Table Measure Name</t>
        </is>
      </c>
      <c r="B175" s="4" t="inlineStr">
        <is>
          <t>FTSE US Choice Index</t>
        </is>
      </c>
      <c r="C175" s="4" t="inlineStr">
        <is>
          <t xml:space="preserve"> </t>
        </is>
      </c>
      <c r="D175" s="4" t="inlineStr">
        <is>
          <t xml:space="preserve"> </t>
        </is>
      </c>
      <c r="E175" s="4" t="inlineStr">
        <is>
          <t xml:space="preserve"> </t>
        </is>
      </c>
    </row>
    <row r="176">
      <c r="A176" s="4" t="inlineStr">
        <is>
          <t>Average Annual Return, Percent</t>
        </is>
      </c>
      <c r="B176" s="6" t="n">
        <v>0.2803</v>
      </c>
      <c r="C176" s="6" t="n">
        <v>0.1607</v>
      </c>
      <c r="D176" s="6" t="n">
        <v>0.1629</v>
      </c>
      <c r="E176" s="4" t="inlineStr">
        <is>
          <t xml:space="preserve"> </t>
        </is>
      </c>
    </row>
    <row r="177">
      <c r="A177" s="4" t="inlineStr">
        <is>
          <t>NACC2 Index: FTSE US Choice Index</t>
        </is>
      </c>
      <c r="B177" s="4" t="inlineStr">
        <is>
          <t xml:space="preserve"> </t>
        </is>
      </c>
      <c r="C177" s="4" t="inlineStr">
        <is>
          <t xml:space="preserve"> </t>
        </is>
      </c>
      <c r="D177" s="4" t="inlineStr">
        <is>
          <t xml:space="preserve"> </t>
        </is>
      </c>
      <c r="E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row>
    <row r="179">
      <c r="A179" s="4" t="inlineStr">
        <is>
          <t>Line Graph and Table Measure Name</t>
        </is>
      </c>
      <c r="B179" s="4" t="inlineStr">
        <is>
          <t>FTSE US Choice Index</t>
        </is>
      </c>
      <c r="C179" s="4" t="inlineStr">
        <is>
          <t xml:space="preserve"> </t>
        </is>
      </c>
      <c r="D179" s="4" t="inlineStr">
        <is>
          <t xml:space="preserve"> </t>
        </is>
      </c>
      <c r="E179" s="4" t="inlineStr">
        <is>
          <t xml:space="preserve"> </t>
        </is>
      </c>
    </row>
    <row r="180">
      <c r="A180" s="4" t="inlineStr">
        <is>
          <t>Average Annual Return, Percent</t>
        </is>
      </c>
      <c r="B180" s="6" t="n">
        <v>0.2803</v>
      </c>
      <c r="C180" s="6" t="n">
        <v>0.1607</v>
      </c>
      <c r="D180" s="4" t="inlineStr">
        <is>
          <t xml:space="preserve"> </t>
        </is>
      </c>
      <c r="E180" s="6" t="n">
        <v>0.1355</v>
      </c>
    </row>
    <row r="181">
      <c r="A181" s="4" t="inlineStr">
        <is>
          <t>NACC2 Index: Communication Services Spliced Index</t>
        </is>
      </c>
      <c r="B181" s="4" t="inlineStr">
        <is>
          <t xml:space="preserve"> </t>
        </is>
      </c>
      <c r="C181" s="4" t="inlineStr">
        <is>
          <t xml:space="preserve"> </t>
        </is>
      </c>
      <c r="D181" s="4" t="inlineStr">
        <is>
          <t xml:space="preserve"> </t>
        </is>
      </c>
      <c r="E181" s="4" t="inlineStr">
        <is>
          <t xml:space="preserve"> </t>
        </is>
      </c>
    </row>
    <row r="182">
      <c r="A182" s="3" t="inlineStr">
        <is>
          <t>Average Annual Return [Line Items]</t>
        </is>
      </c>
      <c r="B182" s="4" t="inlineStr">
        <is>
          <t xml:space="preserve"> </t>
        </is>
      </c>
      <c r="C182" s="4" t="inlineStr">
        <is>
          <t xml:space="preserve"> </t>
        </is>
      </c>
      <c r="D182" s="4" t="inlineStr">
        <is>
          <t xml:space="preserve"> </t>
        </is>
      </c>
      <c r="E182" s="4" t="inlineStr">
        <is>
          <t xml:space="preserve"> </t>
        </is>
      </c>
    </row>
    <row r="183">
      <c r="A183" s="4" t="inlineStr">
        <is>
          <t>Line Graph and Table Measure Name</t>
        </is>
      </c>
      <c r="B183" s="4" t="inlineStr">
        <is>
          <t>Communication Services Spliced Index</t>
        </is>
      </c>
      <c r="C183" s="4" t="inlineStr">
        <is>
          <t xml:space="preserve"> </t>
        </is>
      </c>
      <c r="D183" s="4" t="inlineStr">
        <is>
          <t xml:space="preserve"> </t>
        </is>
      </c>
      <c r="E183" s="4" t="inlineStr">
        <is>
          <t xml:space="preserve"> </t>
        </is>
      </c>
    </row>
    <row r="184">
      <c r="A184" s="4" t="inlineStr">
        <is>
          <t>Average Annual Return, Percent</t>
        </is>
      </c>
      <c r="B184" s="6" t="n">
        <v>0.2856</v>
      </c>
      <c r="C184" s="6" t="n">
        <v>0.1087</v>
      </c>
      <c r="D184" s="4" t="inlineStr">
        <is>
          <t xml:space="preserve"> </t>
        </is>
      </c>
      <c r="E184" s="6" t="n">
        <v>0.0679</v>
      </c>
    </row>
    <row r="185">
      <c r="A185" s="4" t="inlineStr">
        <is>
          <t>NACC2 Index: Communication Services Spliced Index</t>
        </is>
      </c>
      <c r="B185" s="4" t="inlineStr">
        <is>
          <t xml:space="preserve"> </t>
        </is>
      </c>
      <c r="C185" s="4" t="inlineStr">
        <is>
          <t xml:space="preserve"> </t>
        </is>
      </c>
      <c r="D185" s="4" t="inlineStr">
        <is>
          <t xml:space="preserve"> </t>
        </is>
      </c>
      <c r="E185" s="4" t="inlineStr">
        <is>
          <t xml:space="preserve"> </t>
        </is>
      </c>
    </row>
    <row r="186">
      <c r="A186" s="3" t="inlineStr">
        <is>
          <t>Average Annual Return [Line Items]</t>
        </is>
      </c>
      <c r="B186" s="4" t="inlineStr">
        <is>
          <t xml:space="preserve"> </t>
        </is>
      </c>
      <c r="C186" s="4" t="inlineStr">
        <is>
          <t xml:space="preserve"> </t>
        </is>
      </c>
      <c r="D186" s="4" t="inlineStr">
        <is>
          <t xml:space="preserve"> </t>
        </is>
      </c>
      <c r="E186" s="4" t="inlineStr">
        <is>
          <t xml:space="preserve"> </t>
        </is>
      </c>
    </row>
    <row r="187">
      <c r="A187" s="4" t="inlineStr">
        <is>
          <t>Average Annual Return, Percent</t>
        </is>
      </c>
      <c r="B187" s="6" t="n">
        <v>0.2856</v>
      </c>
      <c r="C187" s="6" t="n">
        <v>0.1087</v>
      </c>
      <c r="D187" s="4" t="inlineStr">
        <is>
          <t xml:space="preserve"> </t>
        </is>
      </c>
      <c r="E187" s="6" t="n">
        <v>0.0679</v>
      </c>
    </row>
    <row r="188">
      <c r="A188" s="4" t="inlineStr">
        <is>
          <t>NACC2 Index: Consumer Discretionary Spliced Index</t>
        </is>
      </c>
      <c r="B188" s="4" t="inlineStr">
        <is>
          <t xml:space="preserve"> </t>
        </is>
      </c>
      <c r="C188" s="4" t="inlineStr">
        <is>
          <t xml:space="preserve"> </t>
        </is>
      </c>
      <c r="D188" s="4" t="inlineStr">
        <is>
          <t xml:space="preserve"> </t>
        </is>
      </c>
      <c r="E188" s="4" t="inlineStr">
        <is>
          <t xml:space="preserve"> </t>
        </is>
      </c>
    </row>
    <row r="189">
      <c r="A189" s="3" t="inlineStr">
        <is>
          <t>Average Annual Return [Line Items]</t>
        </is>
      </c>
      <c r="B189" s="4" t="inlineStr">
        <is>
          <t xml:space="preserve"> </t>
        </is>
      </c>
      <c r="C189" s="4" t="inlineStr">
        <is>
          <t xml:space="preserve"> </t>
        </is>
      </c>
      <c r="D189" s="4" t="inlineStr">
        <is>
          <t xml:space="preserve"> </t>
        </is>
      </c>
      <c r="E189" s="4" t="inlineStr">
        <is>
          <t xml:space="preserve"> </t>
        </is>
      </c>
    </row>
    <row r="190">
      <c r="A190" s="4" t="inlineStr">
        <is>
          <t>Line Graph and Table Measure Name</t>
        </is>
      </c>
      <c r="B190" s="4" t="inlineStr">
        <is>
          <t>Consumer Discretionary Spliced Index</t>
        </is>
      </c>
      <c r="C190" s="4" t="inlineStr">
        <is>
          <t xml:space="preserve"> </t>
        </is>
      </c>
      <c r="D190" s="4" t="inlineStr">
        <is>
          <t xml:space="preserve"> </t>
        </is>
      </c>
      <c r="E190" s="4" t="inlineStr">
        <is>
          <t xml:space="preserve"> </t>
        </is>
      </c>
    </row>
    <row r="191">
      <c r="A191" s="4" t="inlineStr">
        <is>
          <t>Average Annual Return, Percent</t>
        </is>
      </c>
      <c r="B191" s="6" t="n">
        <v>0.1297</v>
      </c>
      <c r="C191" s="6" t="n">
        <v>0.1387</v>
      </c>
      <c r="D191" s="4" t="inlineStr">
        <is>
          <t xml:space="preserve"> </t>
        </is>
      </c>
      <c r="E191" s="6" t="n">
        <v>0.1268</v>
      </c>
    </row>
    <row r="192">
      <c r="A192" s="4" t="inlineStr">
        <is>
          <t>NACC2 Index: Consumer Discretionary Spliced Index</t>
        </is>
      </c>
      <c r="B192" s="4" t="inlineStr">
        <is>
          <t xml:space="preserve"> </t>
        </is>
      </c>
      <c r="C192" s="4" t="inlineStr">
        <is>
          <t xml:space="preserve"> </t>
        </is>
      </c>
      <c r="D192" s="4" t="inlineStr">
        <is>
          <t xml:space="preserve"> </t>
        </is>
      </c>
      <c r="E192" s="4" t="inlineStr">
        <is>
          <t xml:space="preserve"> </t>
        </is>
      </c>
    </row>
    <row r="193">
      <c r="A193" s="3" t="inlineStr">
        <is>
          <t>Average Annual Return [Line Items]</t>
        </is>
      </c>
      <c r="B193" s="4" t="inlineStr">
        <is>
          <t xml:space="preserve"> </t>
        </is>
      </c>
      <c r="C193" s="4" t="inlineStr">
        <is>
          <t xml:space="preserve"> </t>
        </is>
      </c>
      <c r="D193" s="4" t="inlineStr">
        <is>
          <t xml:space="preserve"> </t>
        </is>
      </c>
      <c r="E193" s="4" t="inlineStr">
        <is>
          <t xml:space="preserve"> </t>
        </is>
      </c>
    </row>
    <row r="194">
      <c r="A194" s="4" t="inlineStr">
        <is>
          <t>Average Annual Return, Percent</t>
        </is>
      </c>
      <c r="B194" s="6" t="n">
        <v>0.1297</v>
      </c>
      <c r="C194" s="6" t="n">
        <v>0.1387</v>
      </c>
      <c r="D194" s="4" t="inlineStr">
        <is>
          <t xml:space="preserve"> </t>
        </is>
      </c>
      <c r="E194" s="6" t="n">
        <v>0.1268</v>
      </c>
    </row>
    <row r="195">
      <c r="A195" s="4" t="inlineStr">
        <is>
          <t>NACC2 Index: Spliced U.S. Investable Market Consumer Staples 25/50 Index</t>
        </is>
      </c>
      <c r="B195" s="4" t="inlineStr">
        <is>
          <t xml:space="preserve"> </t>
        </is>
      </c>
      <c r="C195" s="4" t="inlineStr">
        <is>
          <t xml:space="preserve"> </t>
        </is>
      </c>
      <c r="D195" s="4" t="inlineStr">
        <is>
          <t xml:space="preserve"> </t>
        </is>
      </c>
      <c r="E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row>
    <row r="197">
      <c r="A197" s="4" t="inlineStr">
        <is>
          <t>Line Graph and Table Measure Name</t>
        </is>
      </c>
      <c r="B197" s="4" t="inlineStr">
        <is>
          <t>Spliced U.S. Investable Market Consumer Staples 25/50 Index</t>
        </is>
      </c>
      <c r="C197" s="4" t="inlineStr">
        <is>
          <t xml:space="preserve"> </t>
        </is>
      </c>
      <c r="D197" s="4" t="inlineStr">
        <is>
          <t xml:space="preserve"> </t>
        </is>
      </c>
      <c r="E197" s="4" t="inlineStr">
        <is>
          <t xml:space="preserve"> </t>
        </is>
      </c>
    </row>
    <row r="198">
      <c r="A198" s="4" t="inlineStr">
        <is>
          <t>Average Annual Return, Percent</t>
        </is>
      </c>
      <c r="B198" s="6" t="n">
        <v>0.1627</v>
      </c>
      <c r="C198" s="6" t="n">
        <v>0.099</v>
      </c>
      <c r="D198" s="4" t="inlineStr">
        <is>
          <t xml:space="preserve"> </t>
        </is>
      </c>
      <c r="E198" s="6" t="n">
        <v>0.0929</v>
      </c>
    </row>
    <row r="199">
      <c r="A199" s="4" t="inlineStr">
        <is>
          <t>NACC2 Index: Spliced U.S. Investable Market Consumer Staples 25/50 Index</t>
        </is>
      </c>
      <c r="B199" s="4" t="inlineStr">
        <is>
          <t xml:space="preserve"> </t>
        </is>
      </c>
      <c r="C199" s="4" t="inlineStr">
        <is>
          <t xml:space="preserve"> </t>
        </is>
      </c>
      <c r="D199" s="4" t="inlineStr">
        <is>
          <t xml:space="preserve"> </t>
        </is>
      </c>
      <c r="E199" s="4" t="inlineStr">
        <is>
          <t xml:space="preserve"> </t>
        </is>
      </c>
    </row>
    <row r="200">
      <c r="A200" s="3" t="inlineStr">
        <is>
          <t>Average Annual Return [Line Items]</t>
        </is>
      </c>
      <c r="B200" s="4" t="inlineStr">
        <is>
          <t xml:space="preserve"> </t>
        </is>
      </c>
      <c r="C200" s="4" t="inlineStr">
        <is>
          <t xml:space="preserve"> </t>
        </is>
      </c>
      <c r="D200" s="4" t="inlineStr">
        <is>
          <t xml:space="preserve"> </t>
        </is>
      </c>
      <c r="E200" s="4" t="inlineStr">
        <is>
          <t xml:space="preserve"> </t>
        </is>
      </c>
    </row>
    <row r="201">
      <c r="A201" s="4" t="inlineStr">
        <is>
          <t>Average Annual Return, Percent</t>
        </is>
      </c>
      <c r="B201" s="6" t="n">
        <v>0.1627</v>
      </c>
      <c r="C201" s="6" t="n">
        <v>0.099</v>
      </c>
      <c r="D201" s="4" t="inlineStr">
        <is>
          <t xml:space="preserve"> </t>
        </is>
      </c>
      <c r="E201" s="6" t="n">
        <v>0.0929</v>
      </c>
    </row>
    <row r="202">
      <c r="A202" s="4" t="inlineStr">
        <is>
          <t>NACC2 Index: Spliced U.S. Investable Market Energy 25/50 Index</t>
        </is>
      </c>
      <c r="B202" s="4" t="inlineStr">
        <is>
          <t xml:space="preserve"> </t>
        </is>
      </c>
      <c r="C202" s="4" t="inlineStr">
        <is>
          <t xml:space="preserve"> </t>
        </is>
      </c>
      <c r="D202" s="4" t="inlineStr">
        <is>
          <t xml:space="preserve"> </t>
        </is>
      </c>
      <c r="E202" s="4" t="inlineStr">
        <is>
          <t xml:space="preserve"> </t>
        </is>
      </c>
    </row>
    <row r="203">
      <c r="A203" s="3" t="inlineStr">
        <is>
          <t>Average Annual Return [Line Items]</t>
        </is>
      </c>
      <c r="B203" s="4" t="inlineStr">
        <is>
          <t xml:space="preserve"> </t>
        </is>
      </c>
      <c r="C203" s="4" t="inlineStr">
        <is>
          <t xml:space="preserve"> </t>
        </is>
      </c>
      <c r="D203" s="4" t="inlineStr">
        <is>
          <t xml:space="preserve"> </t>
        </is>
      </c>
      <c r="E203" s="4" t="inlineStr">
        <is>
          <t xml:space="preserve"> </t>
        </is>
      </c>
    </row>
    <row r="204">
      <c r="A204" s="4" t="inlineStr">
        <is>
          <t>Line Graph and Table Measure Name</t>
        </is>
      </c>
      <c r="B204" s="4" t="inlineStr">
        <is>
          <t>Spliced U.S. Investable Market Energy 25/50 Index</t>
        </is>
      </c>
      <c r="C204" s="4" t="inlineStr">
        <is>
          <t xml:space="preserve"> </t>
        </is>
      </c>
      <c r="D204" s="4" t="inlineStr">
        <is>
          <t xml:space="preserve"> </t>
        </is>
      </c>
      <c r="E204" s="4" t="inlineStr">
        <is>
          <t xml:space="preserve"> </t>
        </is>
      </c>
    </row>
    <row r="205">
      <c r="A205" s="4" t="inlineStr">
        <is>
          <t>Average Annual Return, Percent</t>
        </is>
      </c>
      <c r="B205" s="6" t="n">
        <v>0.0548</v>
      </c>
      <c r="C205" s="6" t="n">
        <v>0.1562</v>
      </c>
      <c r="D205" s="4" t="inlineStr">
        <is>
          <t xml:space="preserve"> </t>
        </is>
      </c>
      <c r="E205" s="6" t="n">
        <v>0.0256</v>
      </c>
    </row>
    <row r="206">
      <c r="A206" s="4" t="inlineStr">
        <is>
          <t>NACC2 Index: Spliced U.S. Investable Market Energy 25/50 Index</t>
        </is>
      </c>
      <c r="B206" s="4" t="inlineStr">
        <is>
          <t xml:space="preserve"> </t>
        </is>
      </c>
      <c r="C206" s="4" t="inlineStr">
        <is>
          <t xml:space="preserve"> </t>
        </is>
      </c>
      <c r="D206" s="4" t="inlineStr">
        <is>
          <t xml:space="preserve"> </t>
        </is>
      </c>
      <c r="E206" s="4" t="inlineStr">
        <is>
          <t xml:space="preserve"> </t>
        </is>
      </c>
    </row>
    <row r="207">
      <c r="A207" s="3" t="inlineStr">
        <is>
          <t>Average Annual Return [Line Items]</t>
        </is>
      </c>
      <c r="B207" s="4" t="inlineStr">
        <is>
          <t xml:space="preserve"> </t>
        </is>
      </c>
      <c r="C207" s="4" t="inlineStr">
        <is>
          <t xml:space="preserve"> </t>
        </is>
      </c>
      <c r="D207" s="4" t="inlineStr">
        <is>
          <t xml:space="preserve"> </t>
        </is>
      </c>
      <c r="E207" s="4" t="inlineStr">
        <is>
          <t xml:space="preserve"> </t>
        </is>
      </c>
    </row>
    <row r="208">
      <c r="A208" s="4" t="inlineStr">
        <is>
          <t>Average Annual Return, Percent</t>
        </is>
      </c>
      <c r="B208" s="6" t="n">
        <v>0.0548</v>
      </c>
      <c r="C208" s="6" t="n">
        <v>0.1562</v>
      </c>
      <c r="D208" s="4" t="inlineStr">
        <is>
          <t xml:space="preserve"> </t>
        </is>
      </c>
      <c r="E208" s="6" t="n">
        <v>0.0256</v>
      </c>
    </row>
    <row r="209">
      <c r="A209" s="4" t="inlineStr">
        <is>
          <t>NACC2 Index: Spliced U.S. Investable Market Financials 25/50 Index</t>
        </is>
      </c>
      <c r="B209" s="4" t="inlineStr">
        <is>
          <t xml:space="preserve"> </t>
        </is>
      </c>
      <c r="C209" s="4" t="inlineStr">
        <is>
          <t xml:space="preserve"> </t>
        </is>
      </c>
      <c r="D209" s="4" t="inlineStr">
        <is>
          <t xml:space="preserve"> </t>
        </is>
      </c>
      <c r="E209" s="4" t="inlineStr">
        <is>
          <t xml:space="preserve"> </t>
        </is>
      </c>
    </row>
    <row r="210">
      <c r="A210" s="3" t="inlineStr">
        <is>
          <t>Average Annual Return [Line Items]</t>
        </is>
      </c>
      <c r="B210" s="4" t="inlineStr">
        <is>
          <t xml:space="preserve"> </t>
        </is>
      </c>
      <c r="C210" s="4" t="inlineStr">
        <is>
          <t xml:space="preserve"> </t>
        </is>
      </c>
      <c r="D210" s="4" t="inlineStr">
        <is>
          <t xml:space="preserve"> </t>
        </is>
      </c>
      <c r="E210" s="4" t="inlineStr">
        <is>
          <t xml:space="preserve"> </t>
        </is>
      </c>
    </row>
    <row r="211">
      <c r="A211" s="4" t="inlineStr">
        <is>
          <t>Line Graph and Table Measure Name</t>
        </is>
      </c>
      <c r="B211" s="4" t="inlineStr">
        <is>
          <t>Spliced U.S. Investable Market Financials 25/50 Index</t>
        </is>
      </c>
      <c r="C211" s="4" t="inlineStr">
        <is>
          <t xml:space="preserve"> </t>
        </is>
      </c>
      <c r="D211" s="4" t="inlineStr">
        <is>
          <t xml:space="preserve"> </t>
        </is>
      </c>
      <c r="E211" s="4" t="inlineStr">
        <is>
          <t xml:space="preserve"> </t>
        </is>
      </c>
    </row>
    <row r="212">
      <c r="A212" s="4" t="inlineStr">
        <is>
          <t>Average Annual Return, Percent</t>
        </is>
      </c>
      <c r="B212" s="6" t="n">
        <v>0.3562</v>
      </c>
      <c r="C212" s="6" t="n">
        <v>0.1312</v>
      </c>
      <c r="D212" s="4" t="inlineStr">
        <is>
          <t xml:space="preserve"> </t>
        </is>
      </c>
      <c r="E212" s="6" t="n">
        <v>0.1131</v>
      </c>
    </row>
    <row r="213">
      <c r="A213" s="4" t="inlineStr">
        <is>
          <t>NACC2 Index: Spliced U.S. Investable Market Financials 25/50 Index</t>
        </is>
      </c>
      <c r="B213" s="4" t="inlineStr">
        <is>
          <t xml:space="preserve"> </t>
        </is>
      </c>
      <c r="C213" s="4" t="inlineStr">
        <is>
          <t xml:space="preserve"> </t>
        </is>
      </c>
      <c r="D213" s="4" t="inlineStr">
        <is>
          <t xml:space="preserve"> </t>
        </is>
      </c>
      <c r="E213" s="4" t="inlineStr">
        <is>
          <t xml:space="preserve"> </t>
        </is>
      </c>
    </row>
    <row r="214">
      <c r="A214" s="3" t="inlineStr">
        <is>
          <t>Average Annual Return [Line Items]</t>
        </is>
      </c>
      <c r="B214" s="4" t="inlineStr">
        <is>
          <t xml:space="preserve"> </t>
        </is>
      </c>
      <c r="C214" s="4" t="inlineStr">
        <is>
          <t xml:space="preserve"> </t>
        </is>
      </c>
      <c r="D214" s="4" t="inlineStr">
        <is>
          <t xml:space="preserve"> </t>
        </is>
      </c>
      <c r="E214" s="4" t="inlineStr">
        <is>
          <t xml:space="preserve"> </t>
        </is>
      </c>
    </row>
    <row r="215">
      <c r="A215" s="4" t="inlineStr">
        <is>
          <t>Average Annual Return, Percent</t>
        </is>
      </c>
      <c r="B215" s="6" t="n">
        <v>0.3562</v>
      </c>
      <c r="C215" s="6" t="n">
        <v>0.1312</v>
      </c>
      <c r="D215" s="4" t="inlineStr">
        <is>
          <t xml:space="preserve"> </t>
        </is>
      </c>
      <c r="E215" s="6" t="n">
        <v>0.1131</v>
      </c>
    </row>
    <row r="216">
      <c r="A216" s="4" t="inlineStr">
        <is>
          <t>NACC2 Index: Spliced U.S. Investable Market Health Care 25/50 Index</t>
        </is>
      </c>
      <c r="B216" s="4" t="inlineStr">
        <is>
          <t xml:space="preserve"> </t>
        </is>
      </c>
      <c r="C216" s="4" t="inlineStr">
        <is>
          <t xml:space="preserve"> </t>
        </is>
      </c>
      <c r="D216" s="4" t="inlineStr">
        <is>
          <t xml:space="preserve"> </t>
        </is>
      </c>
      <c r="E216" s="4" t="inlineStr">
        <is>
          <t xml:space="preserve"> </t>
        </is>
      </c>
    </row>
    <row r="217">
      <c r="A217" s="3" t="inlineStr">
        <is>
          <t>Average Annual Return [Line Items]</t>
        </is>
      </c>
      <c r="B217" s="4" t="inlineStr">
        <is>
          <t xml:space="preserve"> </t>
        </is>
      </c>
      <c r="C217" s="4" t="inlineStr">
        <is>
          <t xml:space="preserve"> </t>
        </is>
      </c>
      <c r="D217" s="4" t="inlineStr">
        <is>
          <t xml:space="preserve"> </t>
        </is>
      </c>
      <c r="E217" s="4" t="inlineStr">
        <is>
          <t xml:space="preserve"> </t>
        </is>
      </c>
    </row>
    <row r="218">
      <c r="A218" s="4" t="inlineStr">
        <is>
          <t>Line Graph and Table Measure Name</t>
        </is>
      </c>
      <c r="B218" s="4" t="inlineStr">
        <is>
          <t>Spliced U.S. Investable Market Health Care 25/50 Index</t>
        </is>
      </c>
      <c r="C218" s="4" t="inlineStr">
        <is>
          <t xml:space="preserve"> </t>
        </is>
      </c>
      <c r="D218" s="4" t="inlineStr">
        <is>
          <t xml:space="preserve"> </t>
        </is>
      </c>
      <c r="E218" s="4" t="inlineStr">
        <is>
          <t xml:space="preserve"> </t>
        </is>
      </c>
    </row>
    <row r="219">
      <c r="A219" s="4" t="inlineStr">
        <is>
          <t>Average Annual Return, Percent</t>
        </is>
      </c>
      <c r="B219" s="6" t="n">
        <v>0.1966</v>
      </c>
      <c r="C219" s="6" t="n">
        <v>0.1277</v>
      </c>
      <c r="D219" s="4" t="inlineStr">
        <is>
          <t xml:space="preserve"> </t>
        </is>
      </c>
      <c r="E219" s="6" t="n">
        <v>0.1108</v>
      </c>
    </row>
    <row r="220">
      <c r="A220" s="4" t="inlineStr">
        <is>
          <t>NACC2 Index: Spliced U.S. Investable Market Health Care 25/50 Index</t>
        </is>
      </c>
      <c r="B220" s="4" t="inlineStr">
        <is>
          <t xml:space="preserve"> </t>
        </is>
      </c>
      <c r="C220" s="4" t="inlineStr">
        <is>
          <t xml:space="preserve"> </t>
        </is>
      </c>
      <c r="D220" s="4" t="inlineStr">
        <is>
          <t xml:space="preserve"> </t>
        </is>
      </c>
      <c r="E220" s="4" t="inlineStr">
        <is>
          <t xml:space="preserve"> </t>
        </is>
      </c>
    </row>
    <row r="221">
      <c r="A221" s="3" t="inlineStr">
        <is>
          <t>Average Annual Return [Line Items]</t>
        </is>
      </c>
      <c r="B221" s="4" t="inlineStr">
        <is>
          <t xml:space="preserve"> </t>
        </is>
      </c>
      <c r="C221" s="4" t="inlineStr">
        <is>
          <t xml:space="preserve"> </t>
        </is>
      </c>
      <c r="D221" s="4" t="inlineStr">
        <is>
          <t xml:space="preserve"> </t>
        </is>
      </c>
      <c r="E221" s="4" t="inlineStr">
        <is>
          <t xml:space="preserve"> </t>
        </is>
      </c>
    </row>
    <row r="222">
      <c r="A222" s="4" t="inlineStr">
        <is>
          <t>Average Annual Return, Percent</t>
        </is>
      </c>
      <c r="B222" s="6" t="n">
        <v>0.1966</v>
      </c>
      <c r="C222" s="6" t="n">
        <v>0.1277</v>
      </c>
      <c r="D222" s="4" t="inlineStr">
        <is>
          <t xml:space="preserve"> </t>
        </is>
      </c>
      <c r="E222" s="6" t="n">
        <v>0.1108</v>
      </c>
    </row>
    <row r="223">
      <c r="A223" s="4" t="inlineStr">
        <is>
          <t>NACC2 Index: Spliced U.S. Investable Market Industrials 25/50 Index</t>
        </is>
      </c>
      <c r="B223" s="4" t="inlineStr">
        <is>
          <t xml:space="preserve"> </t>
        </is>
      </c>
      <c r="C223" s="4" t="inlineStr">
        <is>
          <t xml:space="preserve"> </t>
        </is>
      </c>
      <c r="D223" s="4" t="inlineStr">
        <is>
          <t xml:space="preserve"> </t>
        </is>
      </c>
      <c r="E223" s="4" t="inlineStr">
        <is>
          <t xml:space="preserve"> </t>
        </is>
      </c>
    </row>
    <row r="224">
      <c r="A224" s="3" t="inlineStr">
        <is>
          <t>Average Annual Return [Line Items]</t>
        </is>
      </c>
      <c r="B224" s="4" t="inlineStr">
        <is>
          <t xml:space="preserve"> </t>
        </is>
      </c>
      <c r="C224" s="4" t="inlineStr">
        <is>
          <t xml:space="preserve"> </t>
        </is>
      </c>
      <c r="D224" s="4" t="inlineStr">
        <is>
          <t xml:space="preserve"> </t>
        </is>
      </c>
      <c r="E224" s="4" t="inlineStr">
        <is>
          <t xml:space="preserve"> </t>
        </is>
      </c>
    </row>
    <row r="225">
      <c r="A225" s="4" t="inlineStr">
        <is>
          <t>Line Graph and Table Measure Name</t>
        </is>
      </c>
      <c r="B225" s="4" t="inlineStr">
        <is>
          <t>Spliced U.S. Investable Market Industrials 25/50 Index</t>
        </is>
      </c>
      <c r="C225" s="4" t="inlineStr">
        <is>
          <t xml:space="preserve"> </t>
        </is>
      </c>
      <c r="D225" s="4" t="inlineStr">
        <is>
          <t xml:space="preserve"> </t>
        </is>
      </c>
      <c r="E225" s="4" t="inlineStr">
        <is>
          <t xml:space="preserve"> </t>
        </is>
      </c>
    </row>
    <row r="226">
      <c r="A226" s="4" t="inlineStr">
        <is>
          <t>Average Annual Return, Percent</t>
        </is>
      </c>
      <c r="B226" s="6" t="n">
        <v>0.2359</v>
      </c>
      <c r="C226" s="6" t="n">
        <v>0.1393</v>
      </c>
      <c r="D226" s="4" t="inlineStr">
        <is>
          <t xml:space="preserve"> </t>
        </is>
      </c>
      <c r="E226" s="6" t="n">
        <v>0.1129</v>
      </c>
    </row>
    <row r="227">
      <c r="A227" s="4" t="inlineStr">
        <is>
          <t>NACC2 Index: Spliced U.S. Investable Market Industrials 25/50 Index</t>
        </is>
      </c>
      <c r="B227" s="4" t="inlineStr">
        <is>
          <t xml:space="preserve"> </t>
        </is>
      </c>
      <c r="C227" s="4" t="inlineStr">
        <is>
          <t xml:space="preserve"> </t>
        </is>
      </c>
      <c r="D227" s="4" t="inlineStr">
        <is>
          <t xml:space="preserve"> </t>
        </is>
      </c>
      <c r="E227" s="4" t="inlineStr">
        <is>
          <t xml:space="preserve"> </t>
        </is>
      </c>
    </row>
    <row r="228">
      <c r="A228" s="3" t="inlineStr">
        <is>
          <t>Average Annual Return [Line Items]</t>
        </is>
      </c>
      <c r="B228" s="4" t="inlineStr">
        <is>
          <t xml:space="preserve"> </t>
        </is>
      </c>
      <c r="C228" s="4" t="inlineStr">
        <is>
          <t xml:space="preserve"> </t>
        </is>
      </c>
      <c r="D228" s="4" t="inlineStr">
        <is>
          <t xml:space="preserve"> </t>
        </is>
      </c>
      <c r="E228" s="4" t="inlineStr">
        <is>
          <t xml:space="preserve"> </t>
        </is>
      </c>
    </row>
    <row r="229">
      <c r="A229" s="4" t="inlineStr">
        <is>
          <t>Average Annual Return, Percent</t>
        </is>
      </c>
      <c r="B229" s="6" t="n">
        <v>0.2359</v>
      </c>
      <c r="C229" s="6" t="n">
        <v>0.1393</v>
      </c>
      <c r="D229" s="4" t="inlineStr">
        <is>
          <t xml:space="preserve"> </t>
        </is>
      </c>
      <c r="E229" s="6" t="n">
        <v>0.1129</v>
      </c>
    </row>
    <row r="230">
      <c r="A230" s="4" t="inlineStr">
        <is>
          <t>NACC2 Index: Information Technology Spliced Index</t>
        </is>
      </c>
      <c r="B230" s="4" t="inlineStr">
        <is>
          <t xml:space="preserve"> </t>
        </is>
      </c>
      <c r="C230" s="4" t="inlineStr">
        <is>
          <t xml:space="preserve"> </t>
        </is>
      </c>
      <c r="D230" s="4" t="inlineStr">
        <is>
          <t xml:space="preserve"> </t>
        </is>
      </c>
      <c r="E230" s="4" t="inlineStr">
        <is>
          <t xml:space="preserve"> </t>
        </is>
      </c>
    </row>
    <row r="231">
      <c r="A231" s="3" t="inlineStr">
        <is>
          <t>Average Annual Return [Line Items]</t>
        </is>
      </c>
      <c r="B231" s="4" t="inlineStr">
        <is>
          <t xml:space="preserve"> </t>
        </is>
      </c>
      <c r="C231" s="4" t="inlineStr">
        <is>
          <t xml:space="preserve"> </t>
        </is>
      </c>
      <c r="D231" s="4" t="inlineStr">
        <is>
          <t xml:space="preserve"> </t>
        </is>
      </c>
      <c r="E231" s="4" t="inlineStr">
        <is>
          <t xml:space="preserve"> </t>
        </is>
      </c>
    </row>
    <row r="232">
      <c r="A232" s="4" t="inlineStr">
        <is>
          <t>Line Graph and Table Measure Name</t>
        </is>
      </c>
      <c r="B232" s="4" t="inlineStr">
        <is>
          <t>Information Technology Spliced Index</t>
        </is>
      </c>
      <c r="C232" s="4" t="inlineStr">
        <is>
          <t xml:space="preserve"> </t>
        </is>
      </c>
      <c r="D232" s="4" t="inlineStr">
        <is>
          <t xml:space="preserve"> </t>
        </is>
      </c>
      <c r="E232" s="4" t="inlineStr">
        <is>
          <t xml:space="preserve"> </t>
        </is>
      </c>
    </row>
    <row r="233">
      <c r="A233" s="4" t="inlineStr">
        <is>
          <t>Average Annual Return, Percent</t>
        </is>
      </c>
      <c r="B233" s="6" t="n">
        <v>0.2995</v>
      </c>
      <c r="C233" s="6" t="n">
        <v>0.2304</v>
      </c>
      <c r="D233" s="4" t="inlineStr">
        <is>
          <t xml:space="preserve"> </t>
        </is>
      </c>
      <c r="E233" s="6" t="n">
        <v>0.2037</v>
      </c>
    </row>
    <row r="234">
      <c r="A234" s="4" t="inlineStr">
        <is>
          <t>NACC2 Index: Information Technology Spliced Index</t>
        </is>
      </c>
      <c r="B234" s="4" t="inlineStr">
        <is>
          <t xml:space="preserve"> </t>
        </is>
      </c>
      <c r="C234" s="4" t="inlineStr">
        <is>
          <t xml:space="preserve"> </t>
        </is>
      </c>
      <c r="D234" s="4" t="inlineStr">
        <is>
          <t xml:space="preserve"> </t>
        </is>
      </c>
      <c r="E234" s="4" t="inlineStr">
        <is>
          <t xml:space="preserve"> </t>
        </is>
      </c>
    </row>
    <row r="235">
      <c r="A235" s="3" t="inlineStr">
        <is>
          <t>Average Annual Return [Line Items]</t>
        </is>
      </c>
      <c r="B235" s="4" t="inlineStr">
        <is>
          <t xml:space="preserve"> </t>
        </is>
      </c>
      <c r="C235" s="4" t="inlineStr">
        <is>
          <t xml:space="preserve"> </t>
        </is>
      </c>
      <c r="D235" s="4" t="inlineStr">
        <is>
          <t xml:space="preserve"> </t>
        </is>
      </c>
      <c r="E235" s="4" t="inlineStr">
        <is>
          <t xml:space="preserve"> </t>
        </is>
      </c>
    </row>
    <row r="236">
      <c r="A236" s="4" t="inlineStr">
        <is>
          <t>Average Annual Return, Percent</t>
        </is>
      </c>
      <c r="B236" s="6" t="n">
        <v>0.2995</v>
      </c>
      <c r="C236" s="6" t="n">
        <v>0.2304</v>
      </c>
      <c r="D236" s="4" t="inlineStr">
        <is>
          <t xml:space="preserve"> </t>
        </is>
      </c>
      <c r="E236" s="6" t="n">
        <v>0.2037</v>
      </c>
    </row>
    <row r="237">
      <c r="A237" s="4" t="inlineStr">
        <is>
          <t>NACC2 Index: Spliced U.S. Investable Market Materials 25/50 Index</t>
        </is>
      </c>
      <c r="B237" s="4" t="inlineStr">
        <is>
          <t xml:space="preserve"> </t>
        </is>
      </c>
      <c r="C237" s="4" t="inlineStr">
        <is>
          <t xml:space="preserve"> </t>
        </is>
      </c>
      <c r="D237" s="4" t="inlineStr">
        <is>
          <t xml:space="preserve"> </t>
        </is>
      </c>
      <c r="E237" s="4" t="inlineStr">
        <is>
          <t xml:space="preserve"> </t>
        </is>
      </c>
    </row>
    <row r="238">
      <c r="A238" s="3" t="inlineStr">
        <is>
          <t>Average Annual Return [Line Items]</t>
        </is>
      </c>
      <c r="B238" s="4" t="inlineStr">
        <is>
          <t xml:space="preserve"> </t>
        </is>
      </c>
      <c r="C238" s="4" t="inlineStr">
        <is>
          <t xml:space="preserve"> </t>
        </is>
      </c>
      <c r="D238" s="4" t="inlineStr">
        <is>
          <t xml:space="preserve"> </t>
        </is>
      </c>
      <c r="E238" s="4" t="inlineStr">
        <is>
          <t xml:space="preserve"> </t>
        </is>
      </c>
    </row>
    <row r="239">
      <c r="A239" s="4" t="inlineStr">
        <is>
          <t>Line Graph and Table Measure Name</t>
        </is>
      </c>
      <c r="B239" s="4" t="inlineStr">
        <is>
          <t>Spliced U.S. Investable Market Materials 25/50 Index</t>
        </is>
      </c>
      <c r="C239" s="4" t="inlineStr">
        <is>
          <t xml:space="preserve"> </t>
        </is>
      </c>
      <c r="D239" s="4" t="inlineStr">
        <is>
          <t xml:space="preserve"> </t>
        </is>
      </c>
      <c r="E239" s="4" t="inlineStr">
        <is>
          <t xml:space="preserve"> </t>
        </is>
      </c>
    </row>
    <row r="240">
      <c r="A240" s="4" t="inlineStr">
        <is>
          <t>Average Annual Return, Percent</t>
        </is>
      </c>
      <c r="B240" s="6" t="n">
        <v>0.1519</v>
      </c>
      <c r="C240" s="6" t="n">
        <v>0.1313</v>
      </c>
      <c r="D240" s="4" t="inlineStr">
        <is>
          <t xml:space="preserve"> </t>
        </is>
      </c>
      <c r="E240" s="6" t="n">
        <v>0.0837</v>
      </c>
    </row>
    <row r="241">
      <c r="A241" s="4" t="inlineStr">
        <is>
          <t>NACC2 Index: Spliced U.S. Investable Market Materials 25/50 Index</t>
        </is>
      </c>
      <c r="B241" s="4" t="inlineStr">
        <is>
          <t xml:space="preserve"> </t>
        </is>
      </c>
      <c r="C241" s="4" t="inlineStr">
        <is>
          <t xml:space="preserve"> </t>
        </is>
      </c>
      <c r="D241" s="4" t="inlineStr">
        <is>
          <t xml:space="preserve"> </t>
        </is>
      </c>
      <c r="E241" s="4" t="inlineStr">
        <is>
          <t xml:space="preserve"> </t>
        </is>
      </c>
    </row>
    <row r="242">
      <c r="A242" s="3" t="inlineStr">
        <is>
          <t>Average Annual Return [Line Items]</t>
        </is>
      </c>
      <c r="B242" s="4" t="inlineStr">
        <is>
          <t xml:space="preserve"> </t>
        </is>
      </c>
      <c r="C242" s="4" t="inlineStr">
        <is>
          <t xml:space="preserve"> </t>
        </is>
      </c>
      <c r="D242" s="4" t="inlineStr">
        <is>
          <t xml:space="preserve"> </t>
        </is>
      </c>
      <c r="E242" s="4" t="inlineStr">
        <is>
          <t xml:space="preserve"> </t>
        </is>
      </c>
    </row>
    <row r="243">
      <c r="A243" s="4" t="inlineStr">
        <is>
          <t>Average Annual Return, Percent</t>
        </is>
      </c>
      <c r="B243" s="6" t="n">
        <v>0.1519</v>
      </c>
      <c r="C243" s="6" t="n">
        <v>0.1313</v>
      </c>
      <c r="D243" s="4" t="inlineStr">
        <is>
          <t xml:space="preserve"> </t>
        </is>
      </c>
      <c r="E243" s="6" t="n">
        <v>0.0837</v>
      </c>
    </row>
    <row r="244">
      <c r="A244" s="4" t="inlineStr">
        <is>
          <t>NACC2 Index: Spliced U.S. Investable Market Utilities 25/50 Index</t>
        </is>
      </c>
      <c r="B244" s="4" t="inlineStr">
        <is>
          <t xml:space="preserve"> </t>
        </is>
      </c>
      <c r="C244" s="4" t="inlineStr">
        <is>
          <t xml:space="preserve"> </t>
        </is>
      </c>
      <c r="D244" s="4" t="inlineStr">
        <is>
          <t xml:space="preserve"> </t>
        </is>
      </c>
      <c r="E244" s="4" t="inlineStr">
        <is>
          <t xml:space="preserve"> </t>
        </is>
      </c>
    </row>
    <row r="245">
      <c r="A245" s="3" t="inlineStr">
        <is>
          <t>Average Annual Return [Line Items]</t>
        </is>
      </c>
      <c r="B245" s="4" t="inlineStr">
        <is>
          <t xml:space="preserve"> </t>
        </is>
      </c>
      <c r="C245" s="4" t="inlineStr">
        <is>
          <t xml:space="preserve"> </t>
        </is>
      </c>
      <c r="D245" s="4" t="inlineStr">
        <is>
          <t xml:space="preserve"> </t>
        </is>
      </c>
      <c r="E245" s="4" t="inlineStr">
        <is>
          <t xml:space="preserve"> </t>
        </is>
      </c>
    </row>
    <row r="246">
      <c r="A246" s="4" t="inlineStr">
        <is>
          <t>Line Graph and Table Measure Name</t>
        </is>
      </c>
      <c r="B246" s="4" t="inlineStr">
        <is>
          <t>Spliced U.S. Investable Market Utilities 25/50 Index</t>
        </is>
      </c>
      <c r="C246" s="4" t="inlineStr">
        <is>
          <t xml:space="preserve"> </t>
        </is>
      </c>
      <c r="D246" s="4" t="inlineStr">
        <is>
          <t xml:space="preserve"> </t>
        </is>
      </c>
      <c r="E246" s="4" t="inlineStr">
        <is>
          <t xml:space="preserve"> </t>
        </is>
      </c>
    </row>
    <row r="247">
      <c r="A247" s="4" t="inlineStr">
        <is>
          <t>Average Annual Return, Percent</t>
        </is>
      </c>
      <c r="B247" s="6" t="n">
        <v>0.2543</v>
      </c>
      <c r="C247" s="6" t="n">
        <v>0.0693</v>
      </c>
      <c r="D247" s="4" t="inlineStr">
        <is>
          <t xml:space="preserve"> </t>
        </is>
      </c>
      <c r="E247" s="6" t="n">
        <v>0.09279999999999999</v>
      </c>
    </row>
    <row r="248">
      <c r="A248" s="4" t="inlineStr">
        <is>
          <t>NACC2 Index: Spliced U.S. Investable Market Utilities 25/50 Index</t>
        </is>
      </c>
      <c r="B248" s="4" t="inlineStr">
        <is>
          <t xml:space="preserve"> </t>
        </is>
      </c>
      <c r="C248" s="4" t="inlineStr">
        <is>
          <t xml:space="preserve"> </t>
        </is>
      </c>
      <c r="D248" s="4" t="inlineStr">
        <is>
          <t xml:space="preserve"> </t>
        </is>
      </c>
      <c r="E248" s="4" t="inlineStr">
        <is>
          <t xml:space="preserve"> </t>
        </is>
      </c>
    </row>
    <row r="249">
      <c r="A249" s="3" t="inlineStr">
        <is>
          <t>Average Annual Return [Line Items]</t>
        </is>
      </c>
      <c r="B249" s="4" t="inlineStr">
        <is>
          <t xml:space="preserve"> </t>
        </is>
      </c>
      <c r="C249" s="4" t="inlineStr">
        <is>
          <t xml:space="preserve"> </t>
        </is>
      </c>
      <c r="D249" s="4" t="inlineStr">
        <is>
          <t xml:space="preserve"> </t>
        </is>
      </c>
      <c r="E249" s="4" t="inlineStr">
        <is>
          <t xml:space="preserve"> </t>
        </is>
      </c>
    </row>
    <row r="250">
      <c r="A250" s="4" t="inlineStr">
        <is>
          <t>Average Annual Return, Percent</t>
        </is>
      </c>
      <c r="B250" s="6" t="n">
        <v>0.2543</v>
      </c>
      <c r="C250" s="6" t="n">
        <v>0.0693</v>
      </c>
      <c r="D250" s="4" t="inlineStr">
        <is>
          <t xml:space="preserve"> </t>
        </is>
      </c>
      <c r="E250" s="6" t="n">
        <v>0.09279999999999999</v>
      </c>
    </row>
    <row r="251">
      <c r="A251" s="4" t="inlineStr">
        <is>
          <t>NACC2 Index: CRSP US Mega Cap Index</t>
        </is>
      </c>
      <c r="B251" s="4" t="inlineStr">
        <is>
          <t xml:space="preserve"> </t>
        </is>
      </c>
      <c r="C251" s="4" t="inlineStr">
        <is>
          <t xml:space="preserve"> </t>
        </is>
      </c>
      <c r="D251" s="4" t="inlineStr">
        <is>
          <t xml:space="preserve"> </t>
        </is>
      </c>
      <c r="E251" s="4" t="inlineStr">
        <is>
          <t xml:space="preserve"> </t>
        </is>
      </c>
    </row>
    <row r="252">
      <c r="A252" s="3" t="inlineStr">
        <is>
          <t>Average Annual Return [Line Items]</t>
        </is>
      </c>
      <c r="B252" s="4" t="inlineStr">
        <is>
          <t xml:space="preserve"> </t>
        </is>
      </c>
      <c r="C252" s="4" t="inlineStr">
        <is>
          <t xml:space="preserve"> </t>
        </is>
      </c>
      <c r="D252" s="4" t="inlineStr">
        <is>
          <t xml:space="preserve"> </t>
        </is>
      </c>
      <c r="E252" s="4" t="inlineStr">
        <is>
          <t xml:space="preserve"> </t>
        </is>
      </c>
    </row>
    <row r="253">
      <c r="A253" s="4" t="inlineStr">
        <is>
          <t>Line Graph and Table Measure Name</t>
        </is>
      </c>
      <c r="B253" s="4" t="inlineStr">
        <is>
          <t>CRSP US Mega Cap Index</t>
        </is>
      </c>
      <c r="C253" s="4" t="inlineStr">
        <is>
          <t xml:space="preserve"> </t>
        </is>
      </c>
      <c r="D253" s="4" t="inlineStr">
        <is>
          <t xml:space="preserve"> </t>
        </is>
      </c>
      <c r="E253" s="4" t="inlineStr">
        <is>
          <t xml:space="preserve"> </t>
        </is>
      </c>
    </row>
    <row r="254">
      <c r="A254" s="4" t="inlineStr">
        <is>
          <t>Average Annual Return, Percent</t>
        </is>
      </c>
      <c r="B254" s="6" t="n">
        <v>0.2898</v>
      </c>
      <c r="C254" s="6" t="n">
        <v>0.1676</v>
      </c>
      <c r="D254" s="4" t="inlineStr">
        <is>
          <t xml:space="preserve"> </t>
        </is>
      </c>
      <c r="E254" s="6" t="n">
        <v>0.1353</v>
      </c>
    </row>
    <row r="255">
      <c r="A255" s="4" t="inlineStr">
        <is>
          <t>NACC2 Index: CRSP US Mega Cap Index</t>
        </is>
      </c>
      <c r="B255" s="4" t="inlineStr">
        <is>
          <t xml:space="preserve"> </t>
        </is>
      </c>
      <c r="C255" s="4" t="inlineStr">
        <is>
          <t xml:space="preserve"> </t>
        </is>
      </c>
      <c r="D255" s="4" t="inlineStr">
        <is>
          <t xml:space="preserve"> </t>
        </is>
      </c>
      <c r="E255" s="4" t="inlineStr">
        <is>
          <t xml:space="preserve"> </t>
        </is>
      </c>
    </row>
    <row r="256">
      <c r="A256" s="3" t="inlineStr">
        <is>
          <t>Average Annual Return [Line Items]</t>
        </is>
      </c>
      <c r="B256" s="4" t="inlineStr">
        <is>
          <t xml:space="preserve"> </t>
        </is>
      </c>
      <c r="C256" s="4" t="inlineStr">
        <is>
          <t xml:space="preserve"> </t>
        </is>
      </c>
      <c r="D256" s="4" t="inlineStr">
        <is>
          <t xml:space="preserve"> </t>
        </is>
      </c>
      <c r="E256" s="4" t="inlineStr">
        <is>
          <t xml:space="preserve"> </t>
        </is>
      </c>
    </row>
    <row r="257">
      <c r="A257" s="4" t="inlineStr">
        <is>
          <t>Line Graph and Table Measure Name</t>
        </is>
      </c>
      <c r="B257" s="4" t="inlineStr">
        <is>
          <t>CRSP US Mega Cap Index</t>
        </is>
      </c>
      <c r="C257" s="4" t="inlineStr">
        <is>
          <t xml:space="preserve"> </t>
        </is>
      </c>
      <c r="D257" s="4" t="inlineStr">
        <is>
          <t xml:space="preserve"> </t>
        </is>
      </c>
      <c r="E257" s="4" t="inlineStr">
        <is>
          <t xml:space="preserve"> </t>
        </is>
      </c>
    </row>
    <row r="258">
      <c r="A258" s="4" t="inlineStr">
        <is>
          <t>Average Annual Return, Percent</t>
        </is>
      </c>
      <c r="B258" s="6" t="n">
        <v>0.2898</v>
      </c>
      <c r="C258" s="6" t="n">
        <v>0.1676</v>
      </c>
      <c r="D258" s="4" t="inlineStr">
        <is>
          <t xml:space="preserve"> </t>
        </is>
      </c>
      <c r="E258" s="6" t="n">
        <v>0.1353</v>
      </c>
    </row>
    <row r="259">
      <c r="A259" s="4" t="inlineStr">
        <is>
          <t>NACC2 Index: CRSP US Mega Cap Growth Index</t>
        </is>
      </c>
      <c r="B259" s="4" t="inlineStr">
        <is>
          <t xml:space="preserve"> </t>
        </is>
      </c>
      <c r="C259" s="4" t="inlineStr">
        <is>
          <t xml:space="preserve"> </t>
        </is>
      </c>
      <c r="D259" s="4" t="inlineStr">
        <is>
          <t xml:space="preserve"> </t>
        </is>
      </c>
      <c r="E259" s="4" t="inlineStr">
        <is>
          <t xml:space="preserve"> </t>
        </is>
      </c>
    </row>
    <row r="260">
      <c r="A260" s="3" t="inlineStr">
        <is>
          <t>Average Annual Return [Line Items]</t>
        </is>
      </c>
      <c r="B260" s="4" t="inlineStr">
        <is>
          <t xml:space="preserve"> </t>
        </is>
      </c>
      <c r="C260" s="4" t="inlineStr">
        <is>
          <t xml:space="preserve"> </t>
        </is>
      </c>
      <c r="D260" s="4" t="inlineStr">
        <is>
          <t xml:space="preserve"> </t>
        </is>
      </c>
      <c r="E260" s="4" t="inlineStr">
        <is>
          <t xml:space="preserve"> </t>
        </is>
      </c>
    </row>
    <row r="261">
      <c r="A261" s="4" t="inlineStr">
        <is>
          <t>Line Graph and Table Measure Name</t>
        </is>
      </c>
      <c r="B261" s="4" t="inlineStr">
        <is>
          <t>CRSP US Mega Cap Growth Index</t>
        </is>
      </c>
      <c r="C261" s="4" t="inlineStr">
        <is>
          <t xml:space="preserve"> </t>
        </is>
      </c>
      <c r="D261" s="4" t="inlineStr">
        <is>
          <t xml:space="preserve"> </t>
        </is>
      </c>
      <c r="E261" s="4" t="inlineStr">
        <is>
          <t xml:space="preserve"> </t>
        </is>
      </c>
    </row>
    <row r="262">
      <c r="A262" s="4" t="inlineStr">
        <is>
          <t>Average Annual Return, Percent</t>
        </is>
      </c>
      <c r="B262" s="6" t="n">
        <v>0.3125</v>
      </c>
      <c r="C262" s="6" t="n">
        <v>0.1979</v>
      </c>
      <c r="D262" s="4" t="inlineStr">
        <is>
          <t xml:space="preserve"> </t>
        </is>
      </c>
      <c r="E262" s="6" t="n">
        <v>0.1598</v>
      </c>
    </row>
    <row r="263">
      <c r="A263" s="4" t="inlineStr">
        <is>
          <t>NACC2 Index: CRSP US Mega Cap Growth Index</t>
        </is>
      </c>
      <c r="B263" s="4" t="inlineStr">
        <is>
          <t xml:space="preserve"> </t>
        </is>
      </c>
      <c r="C263" s="4" t="inlineStr">
        <is>
          <t xml:space="preserve"> </t>
        </is>
      </c>
      <c r="D263" s="4" t="inlineStr">
        <is>
          <t xml:space="preserve"> </t>
        </is>
      </c>
      <c r="E263" s="4" t="inlineStr">
        <is>
          <t xml:space="preserve"> </t>
        </is>
      </c>
    </row>
    <row r="264">
      <c r="A264" s="3" t="inlineStr">
        <is>
          <t>Average Annual Return [Line Items]</t>
        </is>
      </c>
      <c r="B264" s="4" t="inlineStr">
        <is>
          <t xml:space="preserve"> </t>
        </is>
      </c>
      <c r="C264" s="4" t="inlineStr">
        <is>
          <t xml:space="preserve"> </t>
        </is>
      </c>
      <c r="D264" s="4" t="inlineStr">
        <is>
          <t xml:space="preserve"> </t>
        </is>
      </c>
      <c r="E264" s="4" t="inlineStr">
        <is>
          <t xml:space="preserve"> </t>
        </is>
      </c>
    </row>
    <row r="265">
      <c r="A265" s="4" t="inlineStr">
        <is>
          <t>Line Graph and Table Measure Name</t>
        </is>
      </c>
      <c r="B265" s="4" t="inlineStr">
        <is>
          <t>CRSP US Mega Cap Growth Index</t>
        </is>
      </c>
      <c r="C265" s="4" t="inlineStr">
        <is>
          <t xml:space="preserve"> </t>
        </is>
      </c>
      <c r="D265" s="4" t="inlineStr">
        <is>
          <t xml:space="preserve"> </t>
        </is>
      </c>
      <c r="E265" s="4" t="inlineStr">
        <is>
          <t xml:space="preserve"> </t>
        </is>
      </c>
    </row>
    <row r="266">
      <c r="A266" s="4" t="inlineStr">
        <is>
          <t>Average Annual Return, Percent</t>
        </is>
      </c>
      <c r="B266" s="6" t="n">
        <v>0.3125</v>
      </c>
      <c r="C266" s="6" t="n">
        <v>0.1979</v>
      </c>
      <c r="D266" s="4" t="inlineStr">
        <is>
          <t xml:space="preserve"> </t>
        </is>
      </c>
      <c r="E266" s="6" t="n">
        <v>0.1598</v>
      </c>
    </row>
    <row r="267">
      <c r="A267" s="4" t="inlineStr">
        <is>
          <t>NACC2 Index: CRSP US Mega Cap Value Index</t>
        </is>
      </c>
      <c r="B267" s="4" t="inlineStr">
        <is>
          <t xml:space="preserve"> </t>
        </is>
      </c>
      <c r="C267" s="4" t="inlineStr">
        <is>
          <t xml:space="preserve"> </t>
        </is>
      </c>
      <c r="D267" s="4" t="inlineStr">
        <is>
          <t xml:space="preserve"> </t>
        </is>
      </c>
      <c r="E267" s="4" t="inlineStr">
        <is>
          <t xml:space="preserve"> </t>
        </is>
      </c>
    </row>
    <row r="268">
      <c r="A268" s="3" t="inlineStr">
        <is>
          <t>Average Annual Return [Line Items]</t>
        </is>
      </c>
      <c r="B268" s="4" t="inlineStr">
        <is>
          <t xml:space="preserve"> </t>
        </is>
      </c>
      <c r="C268" s="4" t="inlineStr">
        <is>
          <t xml:space="preserve"> </t>
        </is>
      </c>
      <c r="D268" s="4" t="inlineStr">
        <is>
          <t xml:space="preserve"> </t>
        </is>
      </c>
      <c r="E268" s="4" t="inlineStr">
        <is>
          <t xml:space="preserve"> </t>
        </is>
      </c>
    </row>
    <row r="269">
      <c r="A269" s="4" t="inlineStr">
        <is>
          <t>Line Graph and Table Measure Name</t>
        </is>
      </c>
      <c r="B269" s="4" t="inlineStr">
        <is>
          <t>CRSP US Mega Cap Value Index</t>
        </is>
      </c>
      <c r="C269" s="4" t="inlineStr">
        <is>
          <t xml:space="preserve"> </t>
        </is>
      </c>
      <c r="D269" s="4" t="inlineStr">
        <is>
          <t xml:space="preserve"> </t>
        </is>
      </c>
      <c r="E269" s="4" t="inlineStr">
        <is>
          <t xml:space="preserve"> </t>
        </is>
      </c>
    </row>
    <row r="270">
      <c r="A270" s="4" t="inlineStr">
        <is>
          <t>Average Annual Return, Percent</t>
        </is>
      </c>
      <c r="B270" s="6" t="n">
        <v>0.2435</v>
      </c>
      <c r="C270" s="8" t="n">
        <v>0.13</v>
      </c>
      <c r="D270" s="4" t="inlineStr">
        <is>
          <t xml:space="preserve"> </t>
        </is>
      </c>
      <c r="E270" s="6" t="n">
        <v>0.1079</v>
      </c>
    </row>
    <row r="271">
      <c r="A271" s="4" t="inlineStr">
        <is>
          <t>NACC2 Index: CRSP US Mega Cap Value Index</t>
        </is>
      </c>
      <c r="B271" s="4" t="inlineStr">
        <is>
          <t xml:space="preserve"> </t>
        </is>
      </c>
      <c r="C271" s="4" t="inlineStr">
        <is>
          <t xml:space="preserve"> </t>
        </is>
      </c>
      <c r="D271" s="4" t="inlineStr">
        <is>
          <t xml:space="preserve"> </t>
        </is>
      </c>
      <c r="E271" s="4" t="inlineStr">
        <is>
          <t xml:space="preserve"> </t>
        </is>
      </c>
    </row>
    <row r="272">
      <c r="A272" s="3" t="inlineStr">
        <is>
          <t>Average Annual Return [Line Items]</t>
        </is>
      </c>
      <c r="B272" s="4" t="inlineStr">
        <is>
          <t xml:space="preserve"> </t>
        </is>
      </c>
      <c r="C272" s="4" t="inlineStr">
        <is>
          <t xml:space="preserve"> </t>
        </is>
      </c>
      <c r="D272" s="4" t="inlineStr">
        <is>
          <t xml:space="preserve"> </t>
        </is>
      </c>
      <c r="E272" s="4" t="inlineStr">
        <is>
          <t xml:space="preserve"> </t>
        </is>
      </c>
    </row>
    <row r="273">
      <c r="A273" s="4" t="inlineStr">
        <is>
          <t>Line Graph and Table Measure Name</t>
        </is>
      </c>
      <c r="B273" s="4" t="inlineStr">
        <is>
          <t>CRSP US Mega Cap Value Index</t>
        </is>
      </c>
      <c r="C273" s="4" t="inlineStr">
        <is>
          <t xml:space="preserve"> </t>
        </is>
      </c>
      <c r="D273" s="4" t="inlineStr">
        <is>
          <t xml:space="preserve"> </t>
        </is>
      </c>
      <c r="E273" s="4" t="inlineStr">
        <is>
          <t xml:space="preserve"> </t>
        </is>
      </c>
    </row>
    <row r="274">
      <c r="A274" s="4" t="inlineStr">
        <is>
          <t>Average Annual Return, Percent</t>
        </is>
      </c>
      <c r="B274" s="6" t="n">
        <v>0.2435</v>
      </c>
      <c r="C274" s="8" t="n">
        <v>0.13</v>
      </c>
      <c r="D274" s="4" t="inlineStr">
        <is>
          <t xml:space="preserve"> </t>
        </is>
      </c>
      <c r="E274" s="6" t="n">
        <v>0.1079</v>
      </c>
    </row>
    <row r="275">
      <c r="A275" s="4" t="inlineStr">
        <is>
          <t>NACC2 Index: Dow Jones U.S. Total Stock Market Float Adjusted Index</t>
        </is>
      </c>
      <c r="B275" s="4" t="inlineStr">
        <is>
          <t xml:space="preserve"> </t>
        </is>
      </c>
      <c r="C275" s="4" t="inlineStr">
        <is>
          <t xml:space="preserve"> </t>
        </is>
      </c>
      <c r="D275" s="4" t="inlineStr">
        <is>
          <t xml:space="preserve"> </t>
        </is>
      </c>
      <c r="E275" s="4" t="inlineStr">
        <is>
          <t xml:space="preserve"> </t>
        </is>
      </c>
    </row>
    <row r="276">
      <c r="A276" s="3" t="inlineStr">
        <is>
          <t>Average Annual Return [Line Items]</t>
        </is>
      </c>
      <c r="B276" s="4" t="inlineStr">
        <is>
          <t xml:space="preserve"> </t>
        </is>
      </c>
      <c r="C276" s="4" t="inlineStr">
        <is>
          <t xml:space="preserve"> </t>
        </is>
      </c>
      <c r="D276" s="4" t="inlineStr">
        <is>
          <t xml:space="preserve"> </t>
        </is>
      </c>
      <c r="E276" s="4" t="inlineStr">
        <is>
          <t xml:space="preserve"> </t>
        </is>
      </c>
    </row>
    <row r="277">
      <c r="A277" s="4" t="inlineStr">
        <is>
          <t>Average Annual Return, Percent</t>
        </is>
      </c>
      <c r="B277" s="6" t="n">
        <v>0.2617</v>
      </c>
      <c r="C277" s="6" t="n">
        <v>0.1508</v>
      </c>
      <c r="D277" s="4" t="inlineStr">
        <is>
          <t xml:space="preserve"> </t>
        </is>
      </c>
      <c r="E277" s="6" t="n">
        <v>0.1228</v>
      </c>
    </row>
    <row r="278">
      <c r="A278" s="4" t="inlineStr">
        <is>
          <t>NACC2 Index: Dow Jones U.S. Total Stock Market Float Adjusted Index</t>
        </is>
      </c>
      <c r="B278" s="4" t="inlineStr">
        <is>
          <t xml:space="preserve"> </t>
        </is>
      </c>
      <c r="C278" s="4" t="inlineStr">
        <is>
          <t xml:space="preserve"> </t>
        </is>
      </c>
      <c r="D278" s="4" t="inlineStr">
        <is>
          <t xml:space="preserve"> </t>
        </is>
      </c>
      <c r="E278" s="4" t="inlineStr">
        <is>
          <t xml:space="preserve"> </t>
        </is>
      </c>
    </row>
    <row r="279">
      <c r="A279" s="3" t="inlineStr">
        <is>
          <t>Average Annual Return [Line Items]</t>
        </is>
      </c>
      <c r="B279" s="4" t="inlineStr">
        <is>
          <t xml:space="preserve"> </t>
        </is>
      </c>
      <c r="C279" s="4" t="inlineStr">
        <is>
          <t xml:space="preserve"> </t>
        </is>
      </c>
      <c r="D279" s="4" t="inlineStr">
        <is>
          <t xml:space="preserve"> </t>
        </is>
      </c>
      <c r="E279" s="4" t="inlineStr">
        <is>
          <t xml:space="preserve"> </t>
        </is>
      </c>
    </row>
    <row r="280">
      <c r="A280" s="4" t="inlineStr">
        <is>
          <t>Line Graph and Table Measure Name</t>
        </is>
      </c>
      <c r="B280" s="4" t="inlineStr">
        <is>
          <t>Dow Jones U.S. Total Stock Market Float Adjusted Index</t>
        </is>
      </c>
      <c r="C280" s="4" t="inlineStr">
        <is>
          <t xml:space="preserve"> </t>
        </is>
      </c>
      <c r="D280" s="4" t="inlineStr">
        <is>
          <t xml:space="preserve"> </t>
        </is>
      </c>
      <c r="E280" s="4" t="inlineStr">
        <is>
          <t xml:space="preserve"> </t>
        </is>
      </c>
    </row>
    <row r="281">
      <c r="A281" s="4" t="inlineStr">
        <is>
          <t>Average Annual Return, Percent</t>
        </is>
      </c>
      <c r="B281" s="6" t="n">
        <v>0.2617</v>
      </c>
      <c r="C281" s="6" t="n">
        <v>0.1508</v>
      </c>
      <c r="D281" s="4" t="inlineStr">
        <is>
          <t xml:space="preserve"> </t>
        </is>
      </c>
      <c r="E281" s="6" t="n">
        <v>0.1228</v>
      </c>
    </row>
    <row r="282">
      <c r="A282" s="4" t="inlineStr">
        <is>
          <t>NACC2 Index: FTSE USA Index</t>
        </is>
      </c>
      <c r="B282" s="4" t="inlineStr">
        <is>
          <t xml:space="preserve"> </t>
        </is>
      </c>
      <c r="C282" s="4" t="inlineStr">
        <is>
          <t xml:space="preserve"> </t>
        </is>
      </c>
      <c r="D282" s="4" t="inlineStr">
        <is>
          <t xml:space="preserve"> </t>
        </is>
      </c>
      <c r="E282" s="4" t="inlineStr">
        <is>
          <t xml:space="preserve"> </t>
        </is>
      </c>
    </row>
    <row r="283">
      <c r="A283" s="3" t="inlineStr">
        <is>
          <t>Average Annual Return [Line Items]</t>
        </is>
      </c>
      <c r="B283" s="4" t="inlineStr">
        <is>
          <t xml:space="preserve"> </t>
        </is>
      </c>
      <c r="C283" s="4" t="inlineStr">
        <is>
          <t xml:space="preserve"> </t>
        </is>
      </c>
      <c r="D283" s="4" t="inlineStr">
        <is>
          <t xml:space="preserve"> </t>
        </is>
      </c>
      <c r="E283" s="4" t="inlineStr">
        <is>
          <t xml:space="preserve"> </t>
        </is>
      </c>
    </row>
    <row r="284">
      <c r="A284" s="4" t="inlineStr">
        <is>
          <t>Line Graph and Table Measure Name</t>
        </is>
      </c>
      <c r="B284" s="4" t="inlineStr">
        <is>
          <t>FTSE USA Index</t>
        </is>
      </c>
      <c r="C284" s="4" t="inlineStr">
        <is>
          <t xml:space="preserve"> </t>
        </is>
      </c>
      <c r="D284" s="4" t="inlineStr">
        <is>
          <t xml:space="preserve"> </t>
        </is>
      </c>
      <c r="E284" s="4" t="inlineStr">
        <is>
          <t xml:space="preserve"> </t>
        </is>
      </c>
    </row>
    <row r="285">
      <c r="A285" s="4" t="inlineStr">
        <is>
          <t>Average Annual Return, Percent</t>
        </is>
      </c>
      <c r="B285" s="6" t="n">
        <v>0.2727</v>
      </c>
      <c r="C285" s="6" t="n">
        <v>0.1583</v>
      </c>
      <c r="D285" s="6" t="n">
        <v>0.1596</v>
      </c>
      <c r="E285" s="4" t="inlineStr">
        <is>
          <t xml:space="preserve"> </t>
        </is>
      </c>
    </row>
    <row r="286">
      <c r="A286" s="4" t="inlineStr">
        <is>
          <t>NACC2 Index: FTSE USA Index</t>
        </is>
      </c>
      <c r="B286" s="4" t="inlineStr">
        <is>
          <t xml:space="preserve"> </t>
        </is>
      </c>
      <c r="C286" s="4" t="inlineStr">
        <is>
          <t xml:space="preserve"> </t>
        </is>
      </c>
      <c r="D286" s="4" t="inlineStr">
        <is>
          <t xml:space="preserve"> </t>
        </is>
      </c>
      <c r="E286" s="4" t="inlineStr">
        <is>
          <t xml:space="preserve"> </t>
        </is>
      </c>
    </row>
    <row r="287">
      <c r="A287" s="3" t="inlineStr">
        <is>
          <t>Average Annual Return [Line Items]</t>
        </is>
      </c>
      <c r="B287" s="4" t="inlineStr">
        <is>
          <t xml:space="preserve"> </t>
        </is>
      </c>
      <c r="C287" s="4" t="inlineStr">
        <is>
          <t xml:space="preserve"> </t>
        </is>
      </c>
      <c r="D287" s="4" t="inlineStr">
        <is>
          <t xml:space="preserve"> </t>
        </is>
      </c>
      <c r="E287" s="4" t="inlineStr">
        <is>
          <t xml:space="preserve"> </t>
        </is>
      </c>
    </row>
    <row r="288">
      <c r="A288" s="4" t="inlineStr">
        <is>
          <t>Line Graph and Table Measure Name</t>
        </is>
      </c>
      <c r="B288" s="4" t="inlineStr">
        <is>
          <t>FTSE USA Index</t>
        </is>
      </c>
      <c r="C288" s="4" t="inlineStr">
        <is>
          <t xml:space="preserve"> </t>
        </is>
      </c>
      <c r="D288" s="4" t="inlineStr">
        <is>
          <t xml:space="preserve"> </t>
        </is>
      </c>
      <c r="E288" s="4" t="inlineStr">
        <is>
          <t xml:space="preserve"> </t>
        </is>
      </c>
    </row>
    <row r="289">
      <c r="A289" s="4" t="inlineStr">
        <is>
          <t>Average Annual Return, Percent</t>
        </is>
      </c>
      <c r="B289" s="6" t="n">
        <v>0.2727</v>
      </c>
      <c r="C289" s="6" t="n">
        <v>0.1583</v>
      </c>
      <c r="D289" s="4" t="inlineStr">
        <is>
          <t xml:space="preserve"> </t>
        </is>
      </c>
      <c r="E289" s="6" t="n">
        <v>0.1285</v>
      </c>
    </row>
    <row r="290">
      <c r="A290" s="4" t="inlineStr">
        <is>
          <t>NACC2 Index: MSCI US Investable Market 2500 Index</t>
        </is>
      </c>
      <c r="B290" s="4" t="inlineStr">
        <is>
          <t xml:space="preserve"> </t>
        </is>
      </c>
      <c r="C290" s="4" t="inlineStr">
        <is>
          <t xml:space="preserve"> </t>
        </is>
      </c>
      <c r="D290" s="4" t="inlineStr">
        <is>
          <t xml:space="preserve"> </t>
        </is>
      </c>
      <c r="E290" s="4" t="inlineStr">
        <is>
          <t xml:space="preserve"> </t>
        </is>
      </c>
    </row>
    <row r="291">
      <c r="A291" s="3" t="inlineStr">
        <is>
          <t>Average Annual Return [Line Items]</t>
        </is>
      </c>
      <c r="B291" s="4" t="inlineStr">
        <is>
          <t xml:space="preserve"> </t>
        </is>
      </c>
      <c r="C291" s="4" t="inlineStr">
        <is>
          <t xml:space="preserve"> </t>
        </is>
      </c>
      <c r="D291" s="4" t="inlineStr">
        <is>
          <t xml:space="preserve"> </t>
        </is>
      </c>
      <c r="E291" s="4" t="inlineStr">
        <is>
          <t xml:space="preserve"> </t>
        </is>
      </c>
    </row>
    <row r="292">
      <c r="A292" s="4" t="inlineStr">
        <is>
          <t>Line Graph and Table Measure Name</t>
        </is>
      </c>
      <c r="B292" s="4" t="inlineStr">
        <is>
          <t>MSCI US Investable Market 2500 Index</t>
        </is>
      </c>
      <c r="C292" s="4" t="inlineStr">
        <is>
          <t xml:space="preserve"> </t>
        </is>
      </c>
      <c r="D292" s="4" t="inlineStr">
        <is>
          <t xml:space="preserve"> </t>
        </is>
      </c>
      <c r="E292" s="4" t="inlineStr">
        <is>
          <t xml:space="preserve"> </t>
        </is>
      </c>
    </row>
    <row r="293">
      <c r="A293" s="4" t="inlineStr">
        <is>
          <t>Average Annual Return, Percent</t>
        </is>
      </c>
      <c r="B293" s="6" t="n">
        <v>0.2615</v>
      </c>
      <c r="C293" s="6" t="n">
        <v>0.1534</v>
      </c>
      <c r="D293" s="4" t="inlineStr">
        <is>
          <t xml:space="preserve"> </t>
        </is>
      </c>
      <c r="E293" s="6" t="n">
        <v>0.1245</v>
      </c>
    </row>
    <row r="294">
      <c r="A294" s="4" t="inlineStr">
        <is>
          <t>NACC2 Index: MSCI US Investable Market 2500 Index</t>
        </is>
      </c>
      <c r="B294" s="4" t="inlineStr">
        <is>
          <t xml:space="preserve"> </t>
        </is>
      </c>
      <c r="C294" s="4" t="inlineStr">
        <is>
          <t xml:space="preserve"> </t>
        </is>
      </c>
      <c r="D294" s="4" t="inlineStr">
        <is>
          <t xml:space="preserve"> </t>
        </is>
      </c>
      <c r="E294" s="4" t="inlineStr">
        <is>
          <t xml:space="preserve"> </t>
        </is>
      </c>
    </row>
    <row r="295">
      <c r="A295" s="3" t="inlineStr">
        <is>
          <t>Average Annual Return [Line Items]</t>
        </is>
      </c>
      <c r="B295" s="4" t="inlineStr">
        <is>
          <t xml:space="preserve"> </t>
        </is>
      </c>
      <c r="C295" s="4" t="inlineStr">
        <is>
          <t xml:space="preserve"> </t>
        </is>
      </c>
      <c r="D295" s="4" t="inlineStr">
        <is>
          <t xml:space="preserve"> </t>
        </is>
      </c>
      <c r="E295" s="4" t="inlineStr">
        <is>
          <t xml:space="preserve"> </t>
        </is>
      </c>
    </row>
    <row r="296">
      <c r="A296" s="4" t="inlineStr">
        <is>
          <t>Average Annual Return, Percent</t>
        </is>
      </c>
      <c r="B296" s="6" t="n">
        <v>0.2615</v>
      </c>
      <c r="C296" s="6" t="n">
        <v>0.1534</v>
      </c>
      <c r="D296" s="4" t="inlineStr">
        <is>
          <t xml:space="preserve"> </t>
        </is>
      </c>
      <c r="E296" s="6" t="n">
        <v>0.1245</v>
      </c>
    </row>
    <row r="297">
      <c r="A297" s="4" t="inlineStr">
        <is>
          <t>NACC2 Index: MSCI US Investable Market 2500 Index</t>
        </is>
      </c>
      <c r="B297" s="4" t="inlineStr">
        <is>
          <t xml:space="preserve"> </t>
        </is>
      </c>
      <c r="C297" s="4" t="inlineStr">
        <is>
          <t xml:space="preserve"> </t>
        </is>
      </c>
      <c r="D297" s="4" t="inlineStr">
        <is>
          <t xml:space="preserve"> </t>
        </is>
      </c>
      <c r="E297" s="4" t="inlineStr">
        <is>
          <t xml:space="preserve"> </t>
        </is>
      </c>
    </row>
    <row r="298">
      <c r="A298" s="3" t="inlineStr">
        <is>
          <t>Average Annual Return [Line Items]</t>
        </is>
      </c>
      <c r="B298" s="4" t="inlineStr">
        <is>
          <t xml:space="preserve"> </t>
        </is>
      </c>
      <c r="C298" s="4" t="inlineStr">
        <is>
          <t xml:space="preserve"> </t>
        </is>
      </c>
      <c r="D298" s="4" t="inlineStr">
        <is>
          <t xml:space="preserve"> </t>
        </is>
      </c>
      <c r="E298" s="4" t="inlineStr">
        <is>
          <t xml:space="preserve"> </t>
        </is>
      </c>
    </row>
    <row r="299">
      <c r="A299" s="4" t="inlineStr">
        <is>
          <t>Line Graph and Table Measure Name</t>
        </is>
      </c>
      <c r="B299" s="4" t="inlineStr">
        <is>
          <t>MSCI US Investable Market 2500 Index</t>
        </is>
      </c>
      <c r="C299" s="4" t="inlineStr">
        <is>
          <t xml:space="preserve"> </t>
        </is>
      </c>
      <c r="D299" s="4" t="inlineStr">
        <is>
          <t xml:space="preserve"> </t>
        </is>
      </c>
      <c r="E299" s="4" t="inlineStr">
        <is>
          <t xml:space="preserve"> </t>
        </is>
      </c>
    </row>
    <row r="300">
      <c r="A300" s="4" t="inlineStr">
        <is>
          <t>Average Annual Return, Percent</t>
        </is>
      </c>
      <c r="B300" s="6" t="n">
        <v>0.2615</v>
      </c>
      <c r="C300" s="6" t="n">
        <v>0.1534</v>
      </c>
      <c r="D300" s="4" t="inlineStr">
        <is>
          <t xml:space="preserve"> </t>
        </is>
      </c>
      <c r="E300" s="6" t="n">
        <v>0.1245</v>
      </c>
    </row>
    <row r="301">
      <c r="A301" s="4" t="inlineStr">
        <is>
          <t>NACC2 Index: MSCI US Investable Market 2500 Index</t>
        </is>
      </c>
      <c r="B301" s="4" t="inlineStr">
        <is>
          <t xml:space="preserve"> </t>
        </is>
      </c>
      <c r="C301" s="4" t="inlineStr">
        <is>
          <t xml:space="preserve"> </t>
        </is>
      </c>
      <c r="D301" s="4" t="inlineStr">
        <is>
          <t xml:space="preserve"> </t>
        </is>
      </c>
      <c r="E301" s="4" t="inlineStr">
        <is>
          <t xml:space="preserve"> </t>
        </is>
      </c>
    </row>
    <row r="302">
      <c r="A302" s="3" t="inlineStr">
        <is>
          <t>Average Annual Return [Line Items]</t>
        </is>
      </c>
      <c r="B302" s="4" t="inlineStr">
        <is>
          <t xml:space="preserve"> </t>
        </is>
      </c>
      <c r="C302" s="4" t="inlineStr">
        <is>
          <t xml:space="preserve"> </t>
        </is>
      </c>
      <c r="D302" s="4" t="inlineStr">
        <is>
          <t xml:space="preserve"> </t>
        </is>
      </c>
      <c r="E302" s="4" t="inlineStr">
        <is>
          <t xml:space="preserve"> </t>
        </is>
      </c>
    </row>
    <row r="303">
      <c r="A303" s="4" t="inlineStr">
        <is>
          <t>Average Annual Return, Percent</t>
        </is>
      </c>
      <c r="B303" s="6" t="n">
        <v>0.2615</v>
      </c>
      <c r="C303" s="6" t="n">
        <v>0.1534</v>
      </c>
      <c r="D303" s="4" t="inlineStr">
        <is>
          <t xml:space="preserve"> </t>
        </is>
      </c>
      <c r="E303" s="6" t="n">
        <v>0.1245</v>
      </c>
    </row>
    <row r="304">
      <c r="A304" s="4" t="inlineStr">
        <is>
          <t>NACC2 Index: MSCI US Investable Market 2500 Index</t>
        </is>
      </c>
      <c r="B304" s="4" t="inlineStr">
        <is>
          <t xml:space="preserve"> </t>
        </is>
      </c>
      <c r="C304" s="4" t="inlineStr">
        <is>
          <t xml:space="preserve"> </t>
        </is>
      </c>
      <c r="D304" s="4" t="inlineStr">
        <is>
          <t xml:space="preserve"> </t>
        </is>
      </c>
      <c r="E304" s="4" t="inlineStr">
        <is>
          <t xml:space="preserve"> </t>
        </is>
      </c>
    </row>
    <row r="305">
      <c r="A305" s="3" t="inlineStr">
        <is>
          <t>Average Annual Return [Line Items]</t>
        </is>
      </c>
      <c r="B305" s="4" t="inlineStr">
        <is>
          <t xml:space="preserve"> </t>
        </is>
      </c>
      <c r="C305" s="4" t="inlineStr">
        <is>
          <t xml:space="preserve"> </t>
        </is>
      </c>
      <c r="D305" s="4" t="inlineStr">
        <is>
          <t xml:space="preserve"> </t>
        </is>
      </c>
      <c r="E305" s="4" t="inlineStr">
        <is>
          <t xml:space="preserve"> </t>
        </is>
      </c>
    </row>
    <row r="306">
      <c r="A306" s="4" t="inlineStr">
        <is>
          <t>Line Graph and Table Measure Name</t>
        </is>
      </c>
      <c r="B306" s="4" t="inlineStr">
        <is>
          <t>MSCI US Investable Market 2500 Index</t>
        </is>
      </c>
      <c r="C306" s="4" t="inlineStr">
        <is>
          <t xml:space="preserve"> </t>
        </is>
      </c>
      <c r="D306" s="4" t="inlineStr">
        <is>
          <t xml:space="preserve"> </t>
        </is>
      </c>
      <c r="E306" s="4" t="inlineStr">
        <is>
          <t xml:space="preserve"> </t>
        </is>
      </c>
    </row>
    <row r="307">
      <c r="A307" s="4" t="inlineStr">
        <is>
          <t>Average Annual Return, Percent</t>
        </is>
      </c>
      <c r="B307" s="6" t="n">
        <v>0.2615</v>
      </c>
      <c r="C307" s="6" t="n">
        <v>0.1534</v>
      </c>
      <c r="D307" s="4" t="inlineStr">
        <is>
          <t xml:space="preserve"> </t>
        </is>
      </c>
      <c r="E307" s="6" t="n">
        <v>0.1245</v>
      </c>
    </row>
    <row r="308">
      <c r="A308" s="4" t="inlineStr">
        <is>
          <t>NACC2 Index: MSCI US Investable Market 2500 Index</t>
        </is>
      </c>
      <c r="B308" s="4" t="inlineStr">
        <is>
          <t xml:space="preserve"> </t>
        </is>
      </c>
      <c r="C308" s="4" t="inlineStr">
        <is>
          <t xml:space="preserve"> </t>
        </is>
      </c>
      <c r="D308" s="4" t="inlineStr">
        <is>
          <t xml:space="preserve"> </t>
        </is>
      </c>
      <c r="E308" s="4" t="inlineStr">
        <is>
          <t xml:space="preserve"> </t>
        </is>
      </c>
    </row>
    <row r="309">
      <c r="A309" s="3" t="inlineStr">
        <is>
          <t>Average Annual Return [Line Items]</t>
        </is>
      </c>
      <c r="B309" s="4" t="inlineStr">
        <is>
          <t xml:space="preserve"> </t>
        </is>
      </c>
      <c r="C309" s="4" t="inlineStr">
        <is>
          <t xml:space="preserve"> </t>
        </is>
      </c>
      <c r="D309" s="4" t="inlineStr">
        <is>
          <t xml:space="preserve"> </t>
        </is>
      </c>
      <c r="E309" s="4" t="inlineStr">
        <is>
          <t xml:space="preserve"> </t>
        </is>
      </c>
    </row>
    <row r="310">
      <c r="A310" s="4" t="inlineStr">
        <is>
          <t>Average Annual Return, Percent</t>
        </is>
      </c>
      <c r="B310" s="6" t="n">
        <v>0.2615</v>
      </c>
      <c r="C310" s="6" t="n">
        <v>0.1534</v>
      </c>
      <c r="D310" s="4" t="inlineStr">
        <is>
          <t xml:space="preserve"> </t>
        </is>
      </c>
      <c r="E310" s="6" t="n">
        <v>0.1245</v>
      </c>
    </row>
    <row r="311">
      <c r="A311" s="4" t="inlineStr">
        <is>
          <t>NACC2 Index: MSCI US Investable Market 2500 Index</t>
        </is>
      </c>
      <c r="B311" s="4" t="inlineStr">
        <is>
          <t xml:space="preserve"> </t>
        </is>
      </c>
      <c r="C311" s="4" t="inlineStr">
        <is>
          <t xml:space="preserve"> </t>
        </is>
      </c>
      <c r="D311" s="4" t="inlineStr">
        <is>
          <t xml:space="preserve"> </t>
        </is>
      </c>
      <c r="E311" s="4" t="inlineStr">
        <is>
          <t xml:space="preserve"> </t>
        </is>
      </c>
    </row>
    <row r="312">
      <c r="A312" s="3" t="inlineStr">
        <is>
          <t>Average Annual Return [Line Items]</t>
        </is>
      </c>
      <c r="B312" s="4" t="inlineStr">
        <is>
          <t xml:space="preserve"> </t>
        </is>
      </c>
      <c r="C312" s="4" t="inlineStr">
        <is>
          <t xml:space="preserve"> </t>
        </is>
      </c>
      <c r="D312" s="4" t="inlineStr">
        <is>
          <t xml:space="preserve"> </t>
        </is>
      </c>
      <c r="E312" s="4" t="inlineStr">
        <is>
          <t xml:space="preserve"> </t>
        </is>
      </c>
    </row>
    <row r="313">
      <c r="A313" s="4" t="inlineStr">
        <is>
          <t>Line Graph and Table Measure Name</t>
        </is>
      </c>
      <c r="B313" s="4" t="inlineStr">
        <is>
          <t>MSCI US Investable Market 2500 Index</t>
        </is>
      </c>
      <c r="C313" s="4" t="inlineStr">
        <is>
          <t xml:space="preserve"> </t>
        </is>
      </c>
      <c r="D313" s="4" t="inlineStr">
        <is>
          <t xml:space="preserve"> </t>
        </is>
      </c>
      <c r="E313" s="4" t="inlineStr">
        <is>
          <t xml:space="preserve"> </t>
        </is>
      </c>
    </row>
    <row r="314">
      <c r="A314" s="4" t="inlineStr">
        <is>
          <t>Average Annual Return, Percent</t>
        </is>
      </c>
      <c r="B314" s="6" t="n">
        <v>0.2615</v>
      </c>
      <c r="C314" s="6" t="n">
        <v>0.1534</v>
      </c>
      <c r="D314" s="4" t="inlineStr">
        <is>
          <t xml:space="preserve"> </t>
        </is>
      </c>
      <c r="E314" s="6" t="n">
        <v>0.1245</v>
      </c>
    </row>
    <row r="315">
      <c r="A315" s="4" t="inlineStr">
        <is>
          <t>NACC2 Index: MSCI US Investable Market 2500 Index</t>
        </is>
      </c>
      <c r="B315" s="4" t="inlineStr">
        <is>
          <t xml:space="preserve"> </t>
        </is>
      </c>
      <c r="C315" s="4" t="inlineStr">
        <is>
          <t xml:space="preserve"> </t>
        </is>
      </c>
      <c r="D315" s="4" t="inlineStr">
        <is>
          <t xml:space="preserve"> </t>
        </is>
      </c>
      <c r="E315" s="4" t="inlineStr">
        <is>
          <t xml:space="preserve"> </t>
        </is>
      </c>
    </row>
    <row r="316">
      <c r="A316" s="3" t="inlineStr">
        <is>
          <t>Average Annual Return [Line Items]</t>
        </is>
      </c>
      <c r="B316" s="4" t="inlineStr">
        <is>
          <t xml:space="preserve"> </t>
        </is>
      </c>
      <c r="C316" s="4" t="inlineStr">
        <is>
          <t xml:space="preserve"> </t>
        </is>
      </c>
      <c r="D316" s="4" t="inlineStr">
        <is>
          <t xml:space="preserve"> </t>
        </is>
      </c>
      <c r="E316" s="4" t="inlineStr">
        <is>
          <t xml:space="preserve"> </t>
        </is>
      </c>
    </row>
    <row r="317">
      <c r="A317" s="4" t="inlineStr">
        <is>
          <t>Average Annual Return, Percent</t>
        </is>
      </c>
      <c r="B317" s="6" t="n">
        <v>0.2615</v>
      </c>
      <c r="C317" s="6" t="n">
        <v>0.1534</v>
      </c>
      <c r="D317" s="4" t="inlineStr">
        <is>
          <t xml:space="preserve"> </t>
        </is>
      </c>
      <c r="E317" s="6" t="n">
        <v>0.1245</v>
      </c>
    </row>
    <row r="318">
      <c r="A318" s="4" t="inlineStr">
        <is>
          <t>NACC2 Index: MSCI US Investable Market 2500 Index</t>
        </is>
      </c>
      <c r="B318" s="4" t="inlineStr">
        <is>
          <t xml:space="preserve"> </t>
        </is>
      </c>
      <c r="C318" s="4" t="inlineStr">
        <is>
          <t xml:space="preserve"> </t>
        </is>
      </c>
      <c r="D318" s="4" t="inlineStr">
        <is>
          <t xml:space="preserve"> </t>
        </is>
      </c>
      <c r="E318" s="4" t="inlineStr">
        <is>
          <t xml:space="preserve"> </t>
        </is>
      </c>
    </row>
    <row r="319">
      <c r="A319" s="3" t="inlineStr">
        <is>
          <t>Average Annual Return [Line Items]</t>
        </is>
      </c>
      <c r="B319" s="4" t="inlineStr">
        <is>
          <t xml:space="preserve"> </t>
        </is>
      </c>
      <c r="C319" s="4" t="inlineStr">
        <is>
          <t xml:space="preserve"> </t>
        </is>
      </c>
      <c r="D319" s="4" t="inlineStr">
        <is>
          <t xml:space="preserve"> </t>
        </is>
      </c>
      <c r="E319" s="4" t="inlineStr">
        <is>
          <t xml:space="preserve"> </t>
        </is>
      </c>
    </row>
    <row r="320">
      <c r="A320" s="4" t="inlineStr">
        <is>
          <t>Line Graph and Table Measure Name</t>
        </is>
      </c>
      <c r="B320" s="4" t="inlineStr">
        <is>
          <t>MSCI US Investable Market 2500 Index</t>
        </is>
      </c>
      <c r="C320" s="4" t="inlineStr">
        <is>
          <t xml:space="preserve"> </t>
        </is>
      </c>
      <c r="D320" s="4" t="inlineStr">
        <is>
          <t xml:space="preserve"> </t>
        </is>
      </c>
      <c r="E320" s="4" t="inlineStr">
        <is>
          <t xml:space="preserve"> </t>
        </is>
      </c>
    </row>
    <row r="321">
      <c r="A321" s="4" t="inlineStr">
        <is>
          <t>Average Annual Return, Percent</t>
        </is>
      </c>
      <c r="B321" s="6" t="n">
        <v>0.2615</v>
      </c>
      <c r="C321" s="6" t="n">
        <v>0.1534</v>
      </c>
      <c r="D321" s="4" t="inlineStr">
        <is>
          <t xml:space="preserve"> </t>
        </is>
      </c>
      <c r="E321" s="6" t="n">
        <v>0.1245</v>
      </c>
    </row>
    <row r="322">
      <c r="A322" s="4" t="inlineStr">
        <is>
          <t>NACC2 Index: MSCI US Investable Market 2500 Index</t>
        </is>
      </c>
      <c r="B322" s="4" t="inlineStr">
        <is>
          <t xml:space="preserve"> </t>
        </is>
      </c>
      <c r="C322" s="4" t="inlineStr">
        <is>
          <t xml:space="preserve"> </t>
        </is>
      </c>
      <c r="D322" s="4" t="inlineStr">
        <is>
          <t xml:space="preserve"> </t>
        </is>
      </c>
      <c r="E322" s="4" t="inlineStr">
        <is>
          <t xml:space="preserve"> </t>
        </is>
      </c>
    </row>
    <row r="323">
      <c r="A323" s="3" t="inlineStr">
        <is>
          <t>Average Annual Return [Line Items]</t>
        </is>
      </c>
      <c r="B323" s="4" t="inlineStr">
        <is>
          <t xml:space="preserve"> </t>
        </is>
      </c>
      <c r="C323" s="4" t="inlineStr">
        <is>
          <t xml:space="preserve"> </t>
        </is>
      </c>
      <c r="D323" s="4" t="inlineStr">
        <is>
          <t xml:space="preserve"> </t>
        </is>
      </c>
      <c r="E323" s="4" t="inlineStr">
        <is>
          <t xml:space="preserve"> </t>
        </is>
      </c>
    </row>
    <row r="324">
      <c r="A324" s="4" t="inlineStr">
        <is>
          <t>Average Annual Return, Percent</t>
        </is>
      </c>
      <c r="B324" s="6" t="n">
        <v>0.2615</v>
      </c>
      <c r="C324" s="6" t="n">
        <v>0.1534</v>
      </c>
      <c r="D324" s="4" t="inlineStr">
        <is>
          <t xml:space="preserve"> </t>
        </is>
      </c>
      <c r="E324" s="6" t="n">
        <v>0.1245</v>
      </c>
    </row>
    <row r="325">
      <c r="A325" s="4" t="inlineStr">
        <is>
          <t>NACC2 Index: MSCI US Investable Market 2500 Index</t>
        </is>
      </c>
      <c r="B325" s="4" t="inlineStr">
        <is>
          <t xml:space="preserve"> </t>
        </is>
      </c>
      <c r="C325" s="4" t="inlineStr">
        <is>
          <t xml:space="preserve"> </t>
        </is>
      </c>
      <c r="D325" s="4" t="inlineStr">
        <is>
          <t xml:space="preserve"> </t>
        </is>
      </c>
      <c r="E325" s="4" t="inlineStr">
        <is>
          <t xml:space="preserve"> </t>
        </is>
      </c>
    </row>
    <row r="326">
      <c r="A326" s="3" t="inlineStr">
        <is>
          <t>Average Annual Return [Line Items]</t>
        </is>
      </c>
      <c r="B326" s="4" t="inlineStr">
        <is>
          <t xml:space="preserve"> </t>
        </is>
      </c>
      <c r="C326" s="4" t="inlineStr">
        <is>
          <t xml:space="preserve"> </t>
        </is>
      </c>
      <c r="D326" s="4" t="inlineStr">
        <is>
          <t xml:space="preserve"> </t>
        </is>
      </c>
      <c r="E326" s="4" t="inlineStr">
        <is>
          <t xml:space="preserve"> </t>
        </is>
      </c>
    </row>
    <row r="327">
      <c r="A327" s="4" t="inlineStr">
        <is>
          <t>Line Graph and Table Measure Name</t>
        </is>
      </c>
      <c r="B327" s="4" t="inlineStr">
        <is>
          <t>MSCI US Investable Market 2500 Index</t>
        </is>
      </c>
      <c r="C327" s="4" t="inlineStr">
        <is>
          <t xml:space="preserve"> </t>
        </is>
      </c>
      <c r="D327" s="4" t="inlineStr">
        <is>
          <t xml:space="preserve"> </t>
        </is>
      </c>
      <c r="E327" s="4" t="inlineStr">
        <is>
          <t xml:space="preserve"> </t>
        </is>
      </c>
    </row>
    <row r="328">
      <c r="A328" s="4" t="inlineStr">
        <is>
          <t>Average Annual Return, Percent</t>
        </is>
      </c>
      <c r="B328" s="6" t="n">
        <v>0.2615</v>
      </c>
      <c r="C328" s="6" t="n">
        <v>0.1534</v>
      </c>
      <c r="D328" s="4" t="inlineStr">
        <is>
          <t xml:space="preserve"> </t>
        </is>
      </c>
      <c r="E328" s="6" t="n">
        <v>0.1245</v>
      </c>
    </row>
    <row r="329">
      <c r="A329" s="4" t="inlineStr">
        <is>
          <t>NACC2 Index: MSCI US Investable Market 2500 Index</t>
        </is>
      </c>
      <c r="B329" s="4" t="inlineStr">
        <is>
          <t xml:space="preserve"> </t>
        </is>
      </c>
      <c r="C329" s="4" t="inlineStr">
        <is>
          <t xml:space="preserve"> </t>
        </is>
      </c>
      <c r="D329" s="4" t="inlineStr">
        <is>
          <t xml:space="preserve"> </t>
        </is>
      </c>
      <c r="E329" s="4" t="inlineStr">
        <is>
          <t xml:space="preserve"> </t>
        </is>
      </c>
    </row>
    <row r="330">
      <c r="A330" s="3" t="inlineStr">
        <is>
          <t>Average Annual Return [Line Items]</t>
        </is>
      </c>
      <c r="B330" s="4" t="inlineStr">
        <is>
          <t xml:space="preserve"> </t>
        </is>
      </c>
      <c r="C330" s="4" t="inlineStr">
        <is>
          <t xml:space="preserve"> </t>
        </is>
      </c>
      <c r="D330" s="4" t="inlineStr">
        <is>
          <t xml:space="preserve"> </t>
        </is>
      </c>
      <c r="E330" s="4" t="inlineStr">
        <is>
          <t xml:space="preserve"> </t>
        </is>
      </c>
    </row>
    <row r="331">
      <c r="A331" s="4" t="inlineStr">
        <is>
          <t>Average Annual Return, Percent</t>
        </is>
      </c>
      <c r="B331" s="6" t="n">
        <v>0.2615</v>
      </c>
      <c r="C331" s="6" t="n">
        <v>0.1534</v>
      </c>
      <c r="D331" s="4" t="inlineStr">
        <is>
          <t xml:space="preserve"> </t>
        </is>
      </c>
      <c r="E331" s="6" t="n">
        <v>0.1245</v>
      </c>
    </row>
    <row r="332">
      <c r="A332" s="4" t="inlineStr">
        <is>
          <t>NACC2 Index: MSCI US Investable Market 2500 Index</t>
        </is>
      </c>
      <c r="B332" s="4" t="inlineStr">
        <is>
          <t xml:space="preserve"> </t>
        </is>
      </c>
      <c r="C332" s="4" t="inlineStr">
        <is>
          <t xml:space="preserve"> </t>
        </is>
      </c>
      <c r="D332" s="4" t="inlineStr">
        <is>
          <t xml:space="preserve"> </t>
        </is>
      </c>
      <c r="E332" s="4" t="inlineStr">
        <is>
          <t xml:space="preserve"> </t>
        </is>
      </c>
    </row>
    <row r="333">
      <c r="A333" s="3" t="inlineStr">
        <is>
          <t>Average Annual Return [Line Items]</t>
        </is>
      </c>
      <c r="B333" s="4" t="inlineStr">
        <is>
          <t xml:space="preserve"> </t>
        </is>
      </c>
      <c r="C333" s="4" t="inlineStr">
        <is>
          <t xml:space="preserve"> </t>
        </is>
      </c>
      <c r="D333" s="4" t="inlineStr">
        <is>
          <t xml:space="preserve"> </t>
        </is>
      </c>
      <c r="E333" s="4" t="inlineStr">
        <is>
          <t xml:space="preserve"> </t>
        </is>
      </c>
    </row>
    <row r="334">
      <c r="A334" s="4" t="inlineStr">
        <is>
          <t>Line Graph and Table Measure Name</t>
        </is>
      </c>
      <c r="B334" s="4" t="inlineStr">
        <is>
          <t>MSCI US Investable Market 2500 Index</t>
        </is>
      </c>
      <c r="C334" s="4" t="inlineStr">
        <is>
          <t xml:space="preserve"> </t>
        </is>
      </c>
      <c r="D334" s="4" t="inlineStr">
        <is>
          <t xml:space="preserve"> </t>
        </is>
      </c>
      <c r="E334" s="4" t="inlineStr">
        <is>
          <t xml:space="preserve"> </t>
        </is>
      </c>
    </row>
    <row r="335">
      <c r="A335" s="4" t="inlineStr">
        <is>
          <t>Average Annual Return, Percent</t>
        </is>
      </c>
      <c r="B335" s="6" t="n">
        <v>0.2615</v>
      </c>
      <c r="C335" s="6" t="n">
        <v>0.1534</v>
      </c>
      <c r="D335" s="4" t="inlineStr">
        <is>
          <t xml:space="preserve"> </t>
        </is>
      </c>
      <c r="E335" s="6" t="n">
        <v>0.1245</v>
      </c>
    </row>
    <row r="336">
      <c r="A336" s="4" t="inlineStr">
        <is>
          <t>NACC2 Index: MSCI US Investable Market 2500 Index</t>
        </is>
      </c>
      <c r="B336" s="4" t="inlineStr">
        <is>
          <t xml:space="preserve"> </t>
        </is>
      </c>
      <c r="C336" s="4" t="inlineStr">
        <is>
          <t xml:space="preserve"> </t>
        </is>
      </c>
      <c r="D336" s="4" t="inlineStr">
        <is>
          <t xml:space="preserve"> </t>
        </is>
      </c>
      <c r="E336" s="4" t="inlineStr">
        <is>
          <t xml:space="preserve"> </t>
        </is>
      </c>
    </row>
    <row r="337">
      <c r="A337" s="3" t="inlineStr">
        <is>
          <t>Average Annual Return [Line Items]</t>
        </is>
      </c>
      <c r="B337" s="4" t="inlineStr">
        <is>
          <t xml:space="preserve"> </t>
        </is>
      </c>
      <c r="C337" s="4" t="inlineStr">
        <is>
          <t xml:space="preserve"> </t>
        </is>
      </c>
      <c r="D337" s="4" t="inlineStr">
        <is>
          <t xml:space="preserve"> </t>
        </is>
      </c>
      <c r="E337" s="4" t="inlineStr">
        <is>
          <t xml:space="preserve"> </t>
        </is>
      </c>
    </row>
    <row r="338">
      <c r="A338" s="4" t="inlineStr">
        <is>
          <t>Average Annual Return, Percent</t>
        </is>
      </c>
      <c r="B338" s="6" t="n">
        <v>0.2615</v>
      </c>
      <c r="C338" s="6" t="n">
        <v>0.1534</v>
      </c>
      <c r="D338" s="4" t="inlineStr">
        <is>
          <t xml:space="preserve"> </t>
        </is>
      </c>
      <c r="E338" s="6" t="n">
        <v>0.1245</v>
      </c>
    </row>
    <row r="339">
      <c r="A339" s="4" t="inlineStr">
        <is>
          <t>NACC2 Index: MSCI US Investable Market 2500 Index</t>
        </is>
      </c>
      <c r="B339" s="4" t="inlineStr">
        <is>
          <t xml:space="preserve"> </t>
        </is>
      </c>
      <c r="C339" s="4" t="inlineStr">
        <is>
          <t xml:space="preserve"> </t>
        </is>
      </c>
      <c r="D339" s="4" t="inlineStr">
        <is>
          <t xml:space="preserve"> </t>
        </is>
      </c>
      <c r="E339" s="4" t="inlineStr">
        <is>
          <t xml:space="preserve"> </t>
        </is>
      </c>
    </row>
    <row r="340">
      <c r="A340" s="3" t="inlineStr">
        <is>
          <t>Average Annual Return [Line Items]</t>
        </is>
      </c>
      <c r="B340" s="4" t="inlineStr">
        <is>
          <t xml:space="preserve"> </t>
        </is>
      </c>
      <c r="C340" s="4" t="inlineStr">
        <is>
          <t xml:space="preserve"> </t>
        </is>
      </c>
      <c r="D340" s="4" t="inlineStr">
        <is>
          <t xml:space="preserve"> </t>
        </is>
      </c>
      <c r="E340" s="4" t="inlineStr">
        <is>
          <t xml:space="preserve"> </t>
        </is>
      </c>
    </row>
    <row r="341">
      <c r="A341" s="4" t="inlineStr">
        <is>
          <t>Line Graph and Table Measure Name</t>
        </is>
      </c>
      <c r="B341" s="4" t="inlineStr">
        <is>
          <t>MSCI US Investable Market 2500 Index</t>
        </is>
      </c>
      <c r="C341" s="4" t="inlineStr">
        <is>
          <t xml:space="preserve"> </t>
        </is>
      </c>
      <c r="D341" s="4" t="inlineStr">
        <is>
          <t xml:space="preserve"> </t>
        </is>
      </c>
      <c r="E341" s="4" t="inlineStr">
        <is>
          <t xml:space="preserve"> </t>
        </is>
      </c>
    </row>
    <row r="342">
      <c r="A342" s="4" t="inlineStr">
        <is>
          <t>Average Annual Return, Percent</t>
        </is>
      </c>
      <c r="B342" s="6" t="n">
        <v>0.2615</v>
      </c>
      <c r="C342" s="6" t="n">
        <v>0.1534</v>
      </c>
      <c r="D342" s="4" t="inlineStr">
        <is>
          <t xml:space="preserve"> </t>
        </is>
      </c>
      <c r="E342" s="6" t="n">
        <v>0.1245</v>
      </c>
    </row>
    <row r="343">
      <c r="A343" s="4" t="inlineStr">
        <is>
          <t>NACC2 Index: MSCI US Investable Market 2500 Index</t>
        </is>
      </c>
      <c r="B343" s="4" t="inlineStr">
        <is>
          <t xml:space="preserve"> </t>
        </is>
      </c>
      <c r="C343" s="4" t="inlineStr">
        <is>
          <t xml:space="preserve"> </t>
        </is>
      </c>
      <c r="D343" s="4" t="inlineStr">
        <is>
          <t xml:space="preserve"> </t>
        </is>
      </c>
      <c r="E343" s="4" t="inlineStr">
        <is>
          <t xml:space="preserve"> </t>
        </is>
      </c>
    </row>
    <row r="344">
      <c r="A344" s="3" t="inlineStr">
        <is>
          <t>Average Annual Return [Line Items]</t>
        </is>
      </c>
      <c r="B344" s="4" t="inlineStr">
        <is>
          <t xml:space="preserve"> </t>
        </is>
      </c>
      <c r="C344" s="4" t="inlineStr">
        <is>
          <t xml:space="preserve"> </t>
        </is>
      </c>
      <c r="D344" s="4" t="inlineStr">
        <is>
          <t xml:space="preserve"> </t>
        </is>
      </c>
      <c r="E344" s="4" t="inlineStr">
        <is>
          <t xml:space="preserve"> </t>
        </is>
      </c>
    </row>
    <row r="345">
      <c r="A345" s="4" t="inlineStr">
        <is>
          <t>Average Annual Return, Percent</t>
        </is>
      </c>
      <c r="B345" s="6" t="n">
        <v>0.2615</v>
      </c>
      <c r="C345" s="6" t="n">
        <v>0.1534</v>
      </c>
      <c r="D345" s="4" t="inlineStr">
        <is>
          <t xml:space="preserve"> </t>
        </is>
      </c>
      <c r="E345" s="6" t="n">
        <v>0.1245</v>
      </c>
    </row>
    <row r="346">
      <c r="A346" s="4" t="inlineStr">
        <is>
          <t>NACC2 Index: MSCI US Investable Market 2500 Index</t>
        </is>
      </c>
      <c r="B346" s="4" t="inlineStr">
        <is>
          <t xml:space="preserve"> </t>
        </is>
      </c>
      <c r="C346" s="4" t="inlineStr">
        <is>
          <t xml:space="preserve"> </t>
        </is>
      </c>
      <c r="D346" s="4" t="inlineStr">
        <is>
          <t xml:space="preserve"> </t>
        </is>
      </c>
      <c r="E346" s="4" t="inlineStr">
        <is>
          <t xml:space="preserve"> </t>
        </is>
      </c>
    </row>
    <row r="347">
      <c r="A347" s="3" t="inlineStr">
        <is>
          <t>Average Annual Return [Line Items]</t>
        </is>
      </c>
      <c r="B347" s="4" t="inlineStr">
        <is>
          <t xml:space="preserve"> </t>
        </is>
      </c>
      <c r="C347" s="4" t="inlineStr">
        <is>
          <t xml:space="preserve"> </t>
        </is>
      </c>
      <c r="D347" s="4" t="inlineStr">
        <is>
          <t xml:space="preserve"> </t>
        </is>
      </c>
      <c r="E347" s="4" t="inlineStr">
        <is>
          <t xml:space="preserve"> </t>
        </is>
      </c>
    </row>
    <row r="348">
      <c r="A348" s="4" t="inlineStr">
        <is>
          <t>Line Graph and Table Measure Name</t>
        </is>
      </c>
      <c r="B348" s="4" t="inlineStr">
        <is>
          <t>MSCI US Investable Market 2500 Index</t>
        </is>
      </c>
      <c r="C348" s="4" t="inlineStr">
        <is>
          <t xml:space="preserve"> </t>
        </is>
      </c>
      <c r="D348" s="4" t="inlineStr">
        <is>
          <t xml:space="preserve"> </t>
        </is>
      </c>
      <c r="E348" s="4" t="inlineStr">
        <is>
          <t xml:space="preserve"> </t>
        </is>
      </c>
    </row>
    <row r="349">
      <c r="A349" s="4" t="inlineStr">
        <is>
          <t>Average Annual Return, Percent</t>
        </is>
      </c>
      <c r="B349" s="6" t="n">
        <v>0.2615</v>
      </c>
      <c r="C349" s="6" t="n">
        <v>0.1534</v>
      </c>
      <c r="D349" s="4" t="inlineStr">
        <is>
          <t xml:space="preserve"> </t>
        </is>
      </c>
      <c r="E349" s="6" t="n">
        <v>0.1245</v>
      </c>
    </row>
    <row r="350">
      <c r="A350" s="4" t="inlineStr">
        <is>
          <t>NACC2 Index: MSCI US Investable Market 2500 Index</t>
        </is>
      </c>
      <c r="B350" s="4" t="inlineStr">
        <is>
          <t xml:space="preserve"> </t>
        </is>
      </c>
      <c r="C350" s="4" t="inlineStr">
        <is>
          <t xml:space="preserve"> </t>
        </is>
      </c>
      <c r="D350" s="4" t="inlineStr">
        <is>
          <t xml:space="preserve"> </t>
        </is>
      </c>
      <c r="E350" s="4" t="inlineStr">
        <is>
          <t xml:space="preserve"> </t>
        </is>
      </c>
    </row>
    <row r="351">
      <c r="A351" s="3" t="inlineStr">
        <is>
          <t>Average Annual Return [Line Items]</t>
        </is>
      </c>
      <c r="B351" s="4" t="inlineStr">
        <is>
          <t xml:space="preserve"> </t>
        </is>
      </c>
      <c r="C351" s="4" t="inlineStr">
        <is>
          <t xml:space="preserve"> </t>
        </is>
      </c>
      <c r="D351" s="4" t="inlineStr">
        <is>
          <t xml:space="preserve"> </t>
        </is>
      </c>
      <c r="E351" s="4" t="inlineStr">
        <is>
          <t xml:space="preserve"> </t>
        </is>
      </c>
    </row>
    <row r="352">
      <c r="A352" s="4" t="inlineStr">
        <is>
          <t>Average Annual Return, Percent</t>
        </is>
      </c>
      <c r="B352" s="6" t="n">
        <v>0.2615</v>
      </c>
      <c r="C352" s="6" t="n">
        <v>0.1534</v>
      </c>
      <c r="D352" s="4" t="inlineStr">
        <is>
          <t xml:space="preserve"> </t>
        </is>
      </c>
      <c r="E352" s="6" t="n">
        <v>0.1245</v>
      </c>
    </row>
    <row r="353">
      <c r="A353" s="4" t="inlineStr">
        <is>
          <t>NACC2 Index: MSCI US Investable Market 2500 Index</t>
        </is>
      </c>
      <c r="B353" s="4" t="inlineStr">
        <is>
          <t xml:space="preserve"> </t>
        </is>
      </c>
      <c r="C353" s="4" t="inlineStr">
        <is>
          <t xml:space="preserve"> </t>
        </is>
      </c>
      <c r="D353" s="4" t="inlineStr">
        <is>
          <t xml:space="preserve"> </t>
        </is>
      </c>
      <c r="E353" s="4" t="inlineStr">
        <is>
          <t xml:space="preserve"> </t>
        </is>
      </c>
    </row>
    <row r="354">
      <c r="A354" s="3" t="inlineStr">
        <is>
          <t>Average Annual Return [Line Items]</t>
        </is>
      </c>
      <c r="B354" s="4" t="inlineStr">
        <is>
          <t xml:space="preserve"> </t>
        </is>
      </c>
      <c r="C354" s="4" t="inlineStr">
        <is>
          <t xml:space="preserve"> </t>
        </is>
      </c>
      <c r="D354" s="4" t="inlineStr">
        <is>
          <t xml:space="preserve"> </t>
        </is>
      </c>
      <c r="E354" s="4" t="inlineStr">
        <is>
          <t xml:space="preserve"> </t>
        </is>
      </c>
    </row>
    <row r="355">
      <c r="A355" s="4" t="inlineStr">
        <is>
          <t>Line Graph and Table Measure Name</t>
        </is>
      </c>
      <c r="B355" s="4" t="inlineStr">
        <is>
          <t>MSCI US Investable Market 2500 Index</t>
        </is>
      </c>
      <c r="C355" s="4" t="inlineStr">
        <is>
          <t xml:space="preserve"> </t>
        </is>
      </c>
      <c r="D355" s="4" t="inlineStr">
        <is>
          <t xml:space="preserve"> </t>
        </is>
      </c>
      <c r="E355" s="4" t="inlineStr">
        <is>
          <t xml:space="preserve"> </t>
        </is>
      </c>
    </row>
    <row r="356">
      <c r="A356" s="4" t="inlineStr">
        <is>
          <t>Average Annual Return, Percent</t>
        </is>
      </c>
      <c r="B356" s="6" t="n">
        <v>0.2615</v>
      </c>
      <c r="C356" s="6" t="n">
        <v>0.1534</v>
      </c>
      <c r="D356" s="4" t="inlineStr">
        <is>
          <t xml:space="preserve"> </t>
        </is>
      </c>
      <c r="E356" s="6" t="n">
        <v>0.1245</v>
      </c>
    </row>
    <row r="357">
      <c r="A357" s="4" t="inlineStr">
        <is>
          <t>NACC2 Index: MSCI US Investable Market 2500 Index</t>
        </is>
      </c>
      <c r="B357" s="4" t="inlineStr">
        <is>
          <t xml:space="preserve"> </t>
        </is>
      </c>
      <c r="C357" s="4" t="inlineStr">
        <is>
          <t xml:space="preserve"> </t>
        </is>
      </c>
      <c r="D357" s="4" t="inlineStr">
        <is>
          <t xml:space="preserve"> </t>
        </is>
      </c>
      <c r="E357" s="4" t="inlineStr">
        <is>
          <t xml:space="preserve"> </t>
        </is>
      </c>
    </row>
    <row r="358">
      <c r="A358" s="3" t="inlineStr">
        <is>
          <t>Average Annual Return [Line Items]</t>
        </is>
      </c>
      <c r="B358" s="4" t="inlineStr">
        <is>
          <t xml:space="preserve"> </t>
        </is>
      </c>
      <c r="C358" s="4" t="inlineStr">
        <is>
          <t xml:space="preserve"> </t>
        </is>
      </c>
      <c r="D358" s="4" t="inlineStr">
        <is>
          <t xml:space="preserve"> </t>
        </is>
      </c>
      <c r="E358" s="4" t="inlineStr">
        <is>
          <t xml:space="preserve"> </t>
        </is>
      </c>
    </row>
    <row r="359">
      <c r="A359" s="4" t="inlineStr">
        <is>
          <t>Average Annual Return, Percent</t>
        </is>
      </c>
      <c r="B359" s="6" t="n">
        <v>0.2615</v>
      </c>
      <c r="C359" s="6" t="n">
        <v>0.1534</v>
      </c>
      <c r="D359" s="4" t="inlineStr">
        <is>
          <t xml:space="preserve"> </t>
        </is>
      </c>
      <c r="E359" s="6" t="n">
        <v>0.1245</v>
      </c>
    </row>
    <row r="360">
      <c r="A360" s="4" t="inlineStr">
        <is>
          <t>NACC2 Index: Dow Jones U.S. Total Stock Market Float Adjusted Index</t>
        </is>
      </c>
      <c r="B360" s="4" t="inlineStr">
        <is>
          <t xml:space="preserve"> </t>
        </is>
      </c>
      <c r="C360" s="4" t="inlineStr">
        <is>
          <t xml:space="preserve"> </t>
        </is>
      </c>
      <c r="D360" s="4" t="inlineStr">
        <is>
          <t xml:space="preserve"> </t>
        </is>
      </c>
      <c r="E360" s="4" t="inlineStr">
        <is>
          <t xml:space="preserve"> </t>
        </is>
      </c>
    </row>
    <row r="361">
      <c r="A361" s="3" t="inlineStr">
        <is>
          <t>Average Annual Return [Line Items]</t>
        </is>
      </c>
      <c r="B361" s="4" t="inlineStr">
        <is>
          <t xml:space="preserve"> </t>
        </is>
      </c>
      <c r="C361" s="4" t="inlineStr">
        <is>
          <t xml:space="preserve"> </t>
        </is>
      </c>
      <c r="D361" s="4" t="inlineStr">
        <is>
          <t xml:space="preserve"> </t>
        </is>
      </c>
      <c r="E361" s="4" t="inlineStr">
        <is>
          <t xml:space="preserve"> </t>
        </is>
      </c>
    </row>
    <row r="362">
      <c r="A362" s="4" t="inlineStr">
        <is>
          <t>Line Graph and Table Measure Name</t>
        </is>
      </c>
      <c r="B362" s="4" t="inlineStr">
        <is>
          <t>Dow Jones U.S. Total Stock Market Float Adjusted Index</t>
        </is>
      </c>
      <c r="C362" s="4" t="inlineStr">
        <is>
          <t xml:space="preserve"> </t>
        </is>
      </c>
      <c r="D362" s="4" t="inlineStr">
        <is>
          <t xml:space="preserve"> </t>
        </is>
      </c>
      <c r="E362" s="4" t="inlineStr">
        <is>
          <t xml:space="preserve"> </t>
        </is>
      </c>
    </row>
    <row r="363">
      <c r="A363" s="4" t="inlineStr">
        <is>
          <t>Average Annual Return, Percent</t>
        </is>
      </c>
      <c r="B363" s="6" t="n">
        <v>0.2617</v>
      </c>
      <c r="C363" s="6" t="n">
        <v>0.1508</v>
      </c>
      <c r="D363" s="4" t="inlineStr">
        <is>
          <t xml:space="preserve"> </t>
        </is>
      </c>
      <c r="E363" s="6" t="n">
        <v>0.1228</v>
      </c>
    </row>
    <row r="364">
      <c r="A364" s="4" t="inlineStr">
        <is>
          <t>NACC2 Index: Dow Jones U.S. Total Stock Market Float Adjusted Index</t>
        </is>
      </c>
      <c r="B364" s="4" t="inlineStr">
        <is>
          <t xml:space="preserve"> </t>
        </is>
      </c>
      <c r="C364" s="4" t="inlineStr">
        <is>
          <t xml:space="preserve"> </t>
        </is>
      </c>
      <c r="D364" s="4" t="inlineStr">
        <is>
          <t xml:space="preserve"> </t>
        </is>
      </c>
      <c r="E364" s="4" t="inlineStr">
        <is>
          <t xml:space="preserve"> </t>
        </is>
      </c>
    </row>
    <row r="365">
      <c r="A365" s="3" t="inlineStr">
        <is>
          <t>Average Annual Return [Line Items]</t>
        </is>
      </c>
      <c r="B365" s="4" t="inlineStr">
        <is>
          <t xml:space="preserve"> </t>
        </is>
      </c>
      <c r="C365" s="4" t="inlineStr">
        <is>
          <t xml:space="preserve"> </t>
        </is>
      </c>
      <c r="D365" s="4" t="inlineStr">
        <is>
          <t xml:space="preserve"> </t>
        </is>
      </c>
      <c r="E365" s="4" t="inlineStr">
        <is>
          <t xml:space="preserve"> </t>
        </is>
      </c>
    </row>
    <row r="366">
      <c r="A366" s="4" t="inlineStr">
        <is>
          <t>Line Graph and Table Measure Name</t>
        </is>
      </c>
      <c r="B366" s="4" t="inlineStr">
        <is>
          <t>Dow Jones U.S. Total Stock Market Float Adjusted Index</t>
        </is>
      </c>
      <c r="C366" s="4" t="inlineStr">
        <is>
          <t xml:space="preserve"> </t>
        </is>
      </c>
      <c r="D366" s="4" t="inlineStr">
        <is>
          <t xml:space="preserve"> </t>
        </is>
      </c>
      <c r="E366" s="4" t="inlineStr">
        <is>
          <t xml:space="preserve"> </t>
        </is>
      </c>
    </row>
    <row r="367">
      <c r="A367" s="4" t="inlineStr">
        <is>
          <t>Average Annual Return, Percent</t>
        </is>
      </c>
      <c r="B367" s="6" t="n">
        <v>0.2617</v>
      </c>
      <c r="C367" s="6" t="n">
        <v>0.1508</v>
      </c>
      <c r="D367" s="4" t="inlineStr">
        <is>
          <t xml:space="preserve"> </t>
        </is>
      </c>
      <c r="E367" s="6" t="n">
        <v>0.1228</v>
      </c>
    </row>
    <row r="368">
      <c r="A368" s="4" t="inlineStr">
        <is>
          <t>NACC2 Index: Dow Jones U.S. Total Stock Market Float Adjusted Index</t>
        </is>
      </c>
      <c r="B368" s="4" t="inlineStr">
        <is>
          <t xml:space="preserve"> </t>
        </is>
      </c>
      <c r="C368" s="4" t="inlineStr">
        <is>
          <t xml:space="preserve"> </t>
        </is>
      </c>
      <c r="D368" s="4" t="inlineStr">
        <is>
          <t xml:space="preserve"> </t>
        </is>
      </c>
      <c r="E368" s="4" t="inlineStr">
        <is>
          <t xml:space="preserve"> </t>
        </is>
      </c>
    </row>
    <row r="369">
      <c r="A369" s="3" t="inlineStr">
        <is>
          <t>Average Annual Return [Line Items]</t>
        </is>
      </c>
      <c r="B369" s="4" t="inlineStr">
        <is>
          <t xml:space="preserve"> </t>
        </is>
      </c>
      <c r="C369" s="4" t="inlineStr">
        <is>
          <t xml:space="preserve"> </t>
        </is>
      </c>
      <c r="D369" s="4" t="inlineStr">
        <is>
          <t xml:space="preserve"> </t>
        </is>
      </c>
      <c r="E369" s="4" t="inlineStr">
        <is>
          <t xml:space="preserve"> </t>
        </is>
      </c>
    </row>
    <row r="370">
      <c r="A370" s="4" t="inlineStr">
        <is>
          <t>Line Graph and Table Measure Name</t>
        </is>
      </c>
      <c r="B370" s="4" t="inlineStr">
        <is>
          <t>Dow Jones U.S. Total Stock Market Float Adjusted Index</t>
        </is>
      </c>
      <c r="C370" s="4" t="inlineStr">
        <is>
          <t xml:space="preserve"> </t>
        </is>
      </c>
      <c r="D370" s="4" t="inlineStr">
        <is>
          <t xml:space="preserve"> </t>
        </is>
      </c>
      <c r="E370" s="4" t="inlineStr">
        <is>
          <t xml:space="preserve"> </t>
        </is>
      </c>
    </row>
    <row r="371">
      <c r="A371" s="4" t="inlineStr">
        <is>
          <t>Average Annual Return, Percent</t>
        </is>
      </c>
      <c r="B371" s="6" t="n">
        <v>0.2617</v>
      </c>
      <c r="C371" s="6" t="n">
        <v>0.1508</v>
      </c>
      <c r="D371" s="4" t="inlineStr">
        <is>
          <t xml:space="preserve"> </t>
        </is>
      </c>
      <c r="E371" s="6" t="n">
        <v>0.1228</v>
      </c>
    </row>
    <row r="372">
      <c r="A372" s="4" t="inlineStr">
        <is>
          <t>NACC2 Index: Dow Jones U.S. Total Stock Market Float Adjusted Index</t>
        </is>
      </c>
      <c r="B372" s="4" t="inlineStr">
        <is>
          <t xml:space="preserve"> </t>
        </is>
      </c>
      <c r="C372" s="4" t="inlineStr">
        <is>
          <t xml:space="preserve"> </t>
        </is>
      </c>
      <c r="D372" s="4" t="inlineStr">
        <is>
          <t xml:space="preserve"> </t>
        </is>
      </c>
      <c r="E372" s="4" t="inlineStr">
        <is>
          <t xml:space="preserve"> </t>
        </is>
      </c>
    </row>
    <row r="373">
      <c r="A373" s="3" t="inlineStr">
        <is>
          <t>Average Annual Return [Line Items]</t>
        </is>
      </c>
      <c r="B373" s="4" t="inlineStr">
        <is>
          <t xml:space="preserve"> </t>
        </is>
      </c>
      <c r="C373" s="4" t="inlineStr">
        <is>
          <t xml:space="preserve"> </t>
        </is>
      </c>
      <c r="D373" s="4" t="inlineStr">
        <is>
          <t xml:space="preserve"> </t>
        </is>
      </c>
      <c r="E373" s="4" t="inlineStr">
        <is>
          <t xml:space="preserve"> </t>
        </is>
      </c>
    </row>
    <row r="374">
      <c r="A374" s="4" t="inlineStr">
        <is>
          <t>Line Graph and Table Measure Name</t>
        </is>
      </c>
      <c r="B374" s="4" t="inlineStr">
        <is>
          <t>Dow Jones U.S. Total Stock Market Float Adjusted Index</t>
        </is>
      </c>
      <c r="C374" s="4" t="inlineStr">
        <is>
          <t xml:space="preserve"> </t>
        </is>
      </c>
      <c r="D374" s="4" t="inlineStr">
        <is>
          <t xml:space="preserve"> </t>
        </is>
      </c>
      <c r="E374" s="4" t="inlineStr">
        <is>
          <t xml:space="preserve"> </t>
        </is>
      </c>
    </row>
    <row r="375">
      <c r="A375" s="4" t="inlineStr">
        <is>
          <t>Average Annual Return, Percent</t>
        </is>
      </c>
      <c r="B375" s="6" t="n">
        <v>0.2617</v>
      </c>
      <c r="C375" s="6" t="n">
        <v>0.1508</v>
      </c>
      <c r="D375" s="4" t="inlineStr">
        <is>
          <t xml:space="preserve"> </t>
        </is>
      </c>
      <c r="E375" s="6" t="n">
        <v>0.1228</v>
      </c>
    </row>
    <row r="376">
      <c r="A376" s="4" t="inlineStr">
        <is>
          <t>NACC2 Index: Dow Jones U.S. Total Stock Market Float Adjusted Index</t>
        </is>
      </c>
      <c r="B376" s="4" t="inlineStr">
        <is>
          <t xml:space="preserve"> </t>
        </is>
      </c>
      <c r="C376" s="4" t="inlineStr">
        <is>
          <t xml:space="preserve"> </t>
        </is>
      </c>
      <c r="D376" s="4" t="inlineStr">
        <is>
          <t xml:space="preserve"> </t>
        </is>
      </c>
      <c r="E376" s="4" t="inlineStr">
        <is>
          <t xml:space="preserve"> </t>
        </is>
      </c>
    </row>
    <row r="377">
      <c r="A377" s="3" t="inlineStr">
        <is>
          <t>Average Annual Return [Line Items]</t>
        </is>
      </c>
      <c r="B377" s="4" t="inlineStr">
        <is>
          <t xml:space="preserve"> </t>
        </is>
      </c>
      <c r="C377" s="4" t="inlineStr">
        <is>
          <t xml:space="preserve"> </t>
        </is>
      </c>
      <c r="D377" s="4" t="inlineStr">
        <is>
          <t xml:space="preserve"> </t>
        </is>
      </c>
      <c r="E377" s="4" t="inlineStr">
        <is>
          <t xml:space="preserve"> </t>
        </is>
      </c>
    </row>
    <row r="378">
      <c r="A378" s="4" t="inlineStr">
        <is>
          <t>Line Graph and Table Measure Name</t>
        </is>
      </c>
      <c r="B378" s="4" t="inlineStr">
        <is>
          <t>Dow Jones U.S. Total Stock Market Float Adjusted Index</t>
        </is>
      </c>
      <c r="C378" s="4" t="inlineStr">
        <is>
          <t xml:space="preserve"> </t>
        </is>
      </c>
      <c r="D378" s="4" t="inlineStr">
        <is>
          <t xml:space="preserve"> </t>
        </is>
      </c>
      <c r="E378" s="4" t="inlineStr">
        <is>
          <t xml:space="preserve"> </t>
        </is>
      </c>
    </row>
    <row r="379">
      <c r="A379" s="4" t="inlineStr">
        <is>
          <t>Average Annual Return, Percent</t>
        </is>
      </c>
      <c r="B379" s="6" t="n">
        <v>0.2617</v>
      </c>
      <c r="C379" s="6" t="n">
        <v>0.1508</v>
      </c>
      <c r="D379" s="4" t="inlineStr">
        <is>
          <t xml:space="preserve"> </t>
        </is>
      </c>
      <c r="E379" s="6" t="n">
        <v>0.1228</v>
      </c>
    </row>
    <row r="380">
      <c r="A380" s="4" t="inlineStr">
        <is>
          <t>NACC2 Index: Dow Jones U.S. Total Stock Market Float Adjusted Index</t>
        </is>
      </c>
      <c r="B380" s="4" t="inlineStr">
        <is>
          <t xml:space="preserve"> </t>
        </is>
      </c>
      <c r="C380" s="4" t="inlineStr">
        <is>
          <t xml:space="preserve"> </t>
        </is>
      </c>
      <c r="D380" s="4" t="inlineStr">
        <is>
          <t xml:space="preserve"> </t>
        </is>
      </c>
      <c r="E380" s="4" t="inlineStr">
        <is>
          <t xml:space="preserve"> </t>
        </is>
      </c>
    </row>
    <row r="381">
      <c r="A381" s="3" t="inlineStr">
        <is>
          <t>Average Annual Return [Line Items]</t>
        </is>
      </c>
      <c r="B381" s="4" t="inlineStr">
        <is>
          <t xml:space="preserve"> </t>
        </is>
      </c>
      <c r="C381" s="4" t="inlineStr">
        <is>
          <t xml:space="preserve"> </t>
        </is>
      </c>
      <c r="D381" s="4" t="inlineStr">
        <is>
          <t xml:space="preserve"> </t>
        </is>
      </c>
      <c r="E381" s="4" t="inlineStr">
        <is>
          <t xml:space="preserve"> </t>
        </is>
      </c>
    </row>
    <row r="382">
      <c r="A382" s="4" t="inlineStr">
        <is>
          <t>Line Graph and Table Measure Name</t>
        </is>
      </c>
      <c r="B382" s="4" t="inlineStr">
        <is>
          <t>Dow Jones U.S. Total Stock Market Float Adjusted Index</t>
        </is>
      </c>
      <c r="C382" s="4" t="inlineStr">
        <is>
          <t xml:space="preserve"> </t>
        </is>
      </c>
      <c r="D382" s="4" t="inlineStr">
        <is>
          <t xml:space="preserve"> </t>
        </is>
      </c>
      <c r="E382" s="4" t="inlineStr">
        <is>
          <t xml:space="preserve"> </t>
        </is>
      </c>
    </row>
    <row r="383">
      <c r="A383" s="4" t="inlineStr">
        <is>
          <t>Average Annual Return, Percent</t>
        </is>
      </c>
      <c r="B383" s="6" t="n">
        <v>0.2617</v>
      </c>
      <c r="C383" s="6" t="n">
        <v>0.1508</v>
      </c>
      <c r="D383" s="4" t="inlineStr">
        <is>
          <t xml:space="preserve"> </t>
        </is>
      </c>
      <c r="E383" s="6" t="n">
        <v>0.12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859"/>
  <sheetViews>
    <sheetView workbookViewId="0">
      <selection activeCell="A1" sqref="A1"/>
    </sheetView>
  </sheetViews>
  <sheetFormatPr baseColWidth="8" defaultRowHeight="15"/>
  <cols>
    <col width="67" customWidth="1" min="1" max="1"/>
    <col width="14" customWidth="1" min="2" max="2"/>
  </cols>
  <sheetData>
    <row r="1">
      <c r="A1" s="1" t="inlineStr">
        <is>
          <t>Shareholder Report, Holdings (Details)</t>
        </is>
      </c>
      <c r="B1" s="2" t="inlineStr">
        <is>
          <t>Aug. 31, 2024</t>
        </is>
      </c>
    </row>
    <row r="2">
      <c r="A2" s="4" t="inlineStr">
        <is>
          <t>C000012211 | Sector Other Line</t>
        </is>
      </c>
      <c r="B2" s="4" t="inlineStr">
        <is>
          <t xml:space="preserve"> </t>
        </is>
      </c>
    </row>
    <row r="3">
      <c r="A3" s="3" t="inlineStr">
        <is>
          <t>Holdings [Line Items]</t>
        </is>
      </c>
      <c r="B3" s="4" t="inlineStr">
        <is>
          <t xml:space="preserve"> </t>
        </is>
      </c>
    </row>
    <row r="4">
      <c r="A4" s="4" t="inlineStr">
        <is>
          <t>Percent of Net Asset Value</t>
        </is>
      </c>
      <c r="B4" s="6" t="n">
        <v>0.014</v>
      </c>
    </row>
    <row r="5">
      <c r="A5" s="4" t="inlineStr">
        <is>
          <t>C000012211 | SectorCommunication Services</t>
        </is>
      </c>
      <c r="B5" s="4" t="inlineStr">
        <is>
          <t xml:space="preserve"> </t>
        </is>
      </c>
    </row>
    <row r="6">
      <c r="A6" s="3" t="inlineStr">
        <is>
          <t>Holdings [Line Items]</t>
        </is>
      </c>
      <c r="B6" s="4" t="inlineStr">
        <is>
          <t xml:space="preserve"> </t>
        </is>
      </c>
    </row>
    <row r="7">
      <c r="A7" s="4" t="inlineStr">
        <is>
          <t>Percent of Net Asset Value</t>
        </is>
      </c>
      <c r="B7" s="6" t="n">
        <v>0.162</v>
      </c>
    </row>
    <row r="8">
      <c r="A8" s="4" t="inlineStr">
        <is>
          <t>C000012211 | SectorConsumer Discretionary</t>
        </is>
      </c>
      <c r="B8" s="4" t="inlineStr">
        <is>
          <t xml:space="preserve"> </t>
        </is>
      </c>
    </row>
    <row r="9">
      <c r="A9" s="3" t="inlineStr">
        <is>
          <t>Holdings [Line Items]</t>
        </is>
      </c>
      <c r="B9" s="4" t="inlineStr">
        <is>
          <t xml:space="preserve"> </t>
        </is>
      </c>
    </row>
    <row r="10">
      <c r="A10" s="4" t="inlineStr">
        <is>
          <t>Percent of Net Asset Value</t>
        </is>
      </c>
      <c r="B10" s="6" t="n">
        <v>0.161</v>
      </c>
    </row>
    <row r="11">
      <c r="A11" s="4" t="inlineStr">
        <is>
          <t>C000012211 | SectorConsumer Staples</t>
        </is>
      </c>
      <c r="B11" s="4" t="inlineStr">
        <is>
          <t xml:space="preserve"> </t>
        </is>
      </c>
    </row>
    <row r="12">
      <c r="A12" s="3" t="inlineStr">
        <is>
          <t>Holdings [Line Items]</t>
        </is>
      </c>
      <c r="B12" s="4" t="inlineStr">
        <is>
          <t xml:space="preserve"> </t>
        </is>
      </c>
    </row>
    <row r="13">
      <c r="A13" s="4" t="inlineStr">
        <is>
          <t>Percent of Net Asset Value</t>
        </is>
      </c>
      <c r="B13" s="8" t="n">
        <v>0.01</v>
      </c>
    </row>
    <row r="14">
      <c r="A14" s="4" t="inlineStr">
        <is>
          <t>C000012211 | SectorFinancials</t>
        </is>
      </c>
      <c r="B14" s="4" t="inlineStr">
        <is>
          <t xml:space="preserve"> </t>
        </is>
      </c>
    </row>
    <row r="15">
      <c r="A15" s="3" t="inlineStr">
        <is>
          <t>Holdings [Line Items]</t>
        </is>
      </c>
      <c r="B15" s="4" t="inlineStr">
        <is>
          <t xml:space="preserve"> </t>
        </is>
      </c>
    </row>
    <row r="16">
      <c r="A16" s="4" t="inlineStr">
        <is>
          <t>Percent of Net Asset Value</t>
        </is>
      </c>
      <c r="B16" s="6" t="n">
        <v>0.078</v>
      </c>
    </row>
    <row r="17">
      <c r="A17" s="4" t="inlineStr">
        <is>
          <t>C000012211 | SectorHealth Care</t>
        </is>
      </c>
      <c r="B17" s="4" t="inlineStr">
        <is>
          <t xml:space="preserve"> </t>
        </is>
      </c>
    </row>
    <row r="18">
      <c r="A18" s="3" t="inlineStr">
        <is>
          <t>Holdings [Line Items]</t>
        </is>
      </c>
      <c r="B18" s="4" t="inlineStr">
        <is>
          <t xml:space="preserve"> </t>
        </is>
      </c>
    </row>
    <row r="19">
      <c r="A19" s="4" t="inlineStr">
        <is>
          <t>Percent of Net Asset Value</t>
        </is>
      </c>
      <c r="B19" s="6" t="n">
        <v>0.107</v>
      </c>
    </row>
    <row r="20">
      <c r="A20" s="4" t="inlineStr">
        <is>
          <t>C000012211 | SectorIndustrials</t>
        </is>
      </c>
      <c r="B20" s="4" t="inlineStr">
        <is>
          <t xml:space="preserve"> </t>
        </is>
      </c>
    </row>
    <row r="21">
      <c r="A21" s="3" t="inlineStr">
        <is>
          <t>Holdings [Line Items]</t>
        </is>
      </c>
      <c r="B21" s="4" t="inlineStr">
        <is>
          <t xml:space="preserve"> </t>
        </is>
      </c>
    </row>
    <row r="22">
      <c r="A22" s="4" t="inlineStr">
        <is>
          <t>Percent of Net Asset Value</t>
        </is>
      </c>
      <c r="B22" s="6" t="n">
        <v>0.048</v>
      </c>
    </row>
    <row r="23">
      <c r="A23" s="4" t="inlineStr">
        <is>
          <t>C000012211 | SectorInformation Technology</t>
        </is>
      </c>
      <c r="B23" s="4" t="inlineStr">
        <is>
          <t xml:space="preserve"> </t>
        </is>
      </c>
    </row>
    <row r="24">
      <c r="A24" s="3" t="inlineStr">
        <is>
          <t>Holdings [Line Items]</t>
        </is>
      </c>
      <c r="B24" s="4" t="inlineStr">
        <is>
          <t xml:space="preserve"> </t>
        </is>
      </c>
    </row>
    <row r="25">
      <c r="A25" s="4" t="inlineStr">
        <is>
          <t>Percent of Net Asset Value</t>
        </is>
      </c>
      <c r="B25" s="6" t="n">
        <v>0.402</v>
      </c>
    </row>
    <row r="26">
      <c r="A26" s="4" t="inlineStr">
        <is>
          <t>C000012211 | SectorMaterials</t>
        </is>
      </c>
      <c r="B26" s="4" t="inlineStr">
        <is>
          <t xml:space="preserve"> </t>
        </is>
      </c>
    </row>
    <row r="27">
      <c r="A27" s="3" t="inlineStr">
        <is>
          <t>Holdings [Line Items]</t>
        </is>
      </c>
      <c r="B27" s="4" t="inlineStr">
        <is>
          <t xml:space="preserve"> </t>
        </is>
      </c>
    </row>
    <row r="28">
      <c r="A28" s="4" t="inlineStr">
        <is>
          <t>Percent of Net Asset Value</t>
        </is>
      </c>
      <c r="B28" s="8" t="n">
        <v>0</v>
      </c>
    </row>
    <row r="29">
      <c r="A29" s="4" t="inlineStr">
        <is>
          <t>C000012211 | SectorReal Estate</t>
        </is>
      </c>
      <c r="B29" s="4" t="inlineStr">
        <is>
          <t xml:space="preserve"> </t>
        </is>
      </c>
    </row>
    <row r="30">
      <c r="A30" s="3" t="inlineStr">
        <is>
          <t>Holdings [Line Items]</t>
        </is>
      </c>
      <c r="B30" s="4" t="inlineStr">
        <is>
          <t xml:space="preserve"> </t>
        </is>
      </c>
    </row>
    <row r="31">
      <c r="A31" s="4" t="inlineStr">
        <is>
          <t>Percent of Net Asset Value</t>
        </is>
      </c>
      <c r="B31" s="6" t="n">
        <v>0.018</v>
      </c>
    </row>
    <row r="32">
      <c r="A32" s="4" t="inlineStr">
        <is>
          <t>C000012210 | Sector Other Line</t>
        </is>
      </c>
      <c r="B32" s="4" t="inlineStr">
        <is>
          <t xml:space="preserve"> </t>
        </is>
      </c>
    </row>
    <row r="33">
      <c r="A33" s="3" t="inlineStr">
        <is>
          <t>Holdings [Line Items]</t>
        </is>
      </c>
      <c r="B33" s="4" t="inlineStr">
        <is>
          <t xml:space="preserve"> </t>
        </is>
      </c>
    </row>
    <row r="34">
      <c r="A34" s="4" t="inlineStr">
        <is>
          <t>Percent of Net Asset Value</t>
        </is>
      </c>
      <c r="B34" s="6" t="n">
        <v>0.014</v>
      </c>
    </row>
    <row r="35">
      <c r="A35" s="4" t="inlineStr">
        <is>
          <t>C000012210 | SectorCommunication Services</t>
        </is>
      </c>
      <c r="B35" s="4" t="inlineStr">
        <is>
          <t xml:space="preserve"> </t>
        </is>
      </c>
    </row>
    <row r="36">
      <c r="A36" s="3" t="inlineStr">
        <is>
          <t>Holdings [Line Items]</t>
        </is>
      </c>
      <c r="B36" s="4" t="inlineStr">
        <is>
          <t xml:space="preserve"> </t>
        </is>
      </c>
    </row>
    <row r="37">
      <c r="A37" s="4" t="inlineStr">
        <is>
          <t>Percent of Net Asset Value</t>
        </is>
      </c>
      <c r="B37" s="6" t="n">
        <v>0.162</v>
      </c>
    </row>
    <row r="38">
      <c r="A38" s="4" t="inlineStr">
        <is>
          <t>C000012210 | SectorConsumer Discretionary</t>
        </is>
      </c>
      <c r="B38" s="4" t="inlineStr">
        <is>
          <t xml:space="preserve"> </t>
        </is>
      </c>
    </row>
    <row r="39">
      <c r="A39" s="3" t="inlineStr">
        <is>
          <t>Holdings [Line Items]</t>
        </is>
      </c>
      <c r="B39" s="4" t="inlineStr">
        <is>
          <t xml:space="preserve"> </t>
        </is>
      </c>
    </row>
    <row r="40">
      <c r="A40" s="4" t="inlineStr">
        <is>
          <t>Percent of Net Asset Value</t>
        </is>
      </c>
      <c r="B40" s="6" t="n">
        <v>0.161</v>
      </c>
    </row>
    <row r="41">
      <c r="A41" s="4" t="inlineStr">
        <is>
          <t>C000012210 | SectorConsumer Staples</t>
        </is>
      </c>
      <c r="B41" s="4" t="inlineStr">
        <is>
          <t xml:space="preserve"> </t>
        </is>
      </c>
    </row>
    <row r="42">
      <c r="A42" s="3" t="inlineStr">
        <is>
          <t>Holdings [Line Items]</t>
        </is>
      </c>
      <c r="B42" s="4" t="inlineStr">
        <is>
          <t xml:space="preserve"> </t>
        </is>
      </c>
    </row>
    <row r="43">
      <c r="A43" s="4" t="inlineStr">
        <is>
          <t>Percent of Net Asset Value</t>
        </is>
      </c>
      <c r="B43" s="8" t="n">
        <v>0.01</v>
      </c>
    </row>
    <row r="44">
      <c r="A44" s="4" t="inlineStr">
        <is>
          <t>C000012210 | SectorFinancials</t>
        </is>
      </c>
      <c r="B44" s="4" t="inlineStr">
        <is>
          <t xml:space="preserve"> </t>
        </is>
      </c>
    </row>
    <row r="45">
      <c r="A45" s="3" t="inlineStr">
        <is>
          <t>Holdings [Line Items]</t>
        </is>
      </c>
      <c r="B45" s="4" t="inlineStr">
        <is>
          <t xml:space="preserve"> </t>
        </is>
      </c>
    </row>
    <row r="46">
      <c r="A46" s="4" t="inlineStr">
        <is>
          <t>Percent of Net Asset Value</t>
        </is>
      </c>
      <c r="B46" s="6" t="n">
        <v>0.078</v>
      </c>
    </row>
    <row r="47">
      <c r="A47" s="4" t="inlineStr">
        <is>
          <t>C000012210 | SectorHealth Care</t>
        </is>
      </c>
      <c r="B47" s="4" t="inlineStr">
        <is>
          <t xml:space="preserve"> </t>
        </is>
      </c>
    </row>
    <row r="48">
      <c r="A48" s="3" t="inlineStr">
        <is>
          <t>Holdings [Line Items]</t>
        </is>
      </c>
      <c r="B48" s="4" t="inlineStr">
        <is>
          <t xml:space="preserve"> </t>
        </is>
      </c>
    </row>
    <row r="49">
      <c r="A49" s="4" t="inlineStr">
        <is>
          <t>Percent of Net Asset Value</t>
        </is>
      </c>
      <c r="B49" s="6" t="n">
        <v>0.107</v>
      </c>
    </row>
    <row r="50">
      <c r="A50" s="4" t="inlineStr">
        <is>
          <t>C000012210 | SectorIndustrials</t>
        </is>
      </c>
      <c r="B50" s="4" t="inlineStr">
        <is>
          <t xml:space="preserve"> </t>
        </is>
      </c>
    </row>
    <row r="51">
      <c r="A51" s="3" t="inlineStr">
        <is>
          <t>Holdings [Line Items]</t>
        </is>
      </c>
      <c r="B51" s="4" t="inlineStr">
        <is>
          <t xml:space="preserve"> </t>
        </is>
      </c>
    </row>
    <row r="52">
      <c r="A52" s="4" t="inlineStr">
        <is>
          <t>Percent of Net Asset Value</t>
        </is>
      </c>
      <c r="B52" s="6" t="n">
        <v>0.048</v>
      </c>
    </row>
    <row r="53">
      <c r="A53" s="4" t="inlineStr">
        <is>
          <t>C000012210 | SectorInformation Technology</t>
        </is>
      </c>
      <c r="B53" s="4" t="inlineStr">
        <is>
          <t xml:space="preserve"> </t>
        </is>
      </c>
    </row>
    <row r="54">
      <c r="A54" s="3" t="inlineStr">
        <is>
          <t>Holdings [Line Items]</t>
        </is>
      </c>
      <c r="B54" s="4" t="inlineStr">
        <is>
          <t xml:space="preserve"> </t>
        </is>
      </c>
    </row>
    <row r="55">
      <c r="A55" s="4" t="inlineStr">
        <is>
          <t>Percent of Net Asset Value</t>
        </is>
      </c>
      <c r="B55" s="6" t="n">
        <v>0.402</v>
      </c>
    </row>
    <row r="56">
      <c r="A56" s="4" t="inlineStr">
        <is>
          <t>C000012210 | SectorMaterials</t>
        </is>
      </c>
      <c r="B56" s="4" t="inlineStr">
        <is>
          <t xml:space="preserve"> </t>
        </is>
      </c>
    </row>
    <row r="57">
      <c r="A57" s="3" t="inlineStr">
        <is>
          <t>Holdings [Line Items]</t>
        </is>
      </c>
      <c r="B57" s="4" t="inlineStr">
        <is>
          <t xml:space="preserve"> </t>
        </is>
      </c>
    </row>
    <row r="58">
      <c r="A58" s="4" t="inlineStr">
        <is>
          <t>Percent of Net Asset Value</t>
        </is>
      </c>
      <c r="B58" s="8" t="n">
        <v>0</v>
      </c>
    </row>
    <row r="59">
      <c r="A59" s="4" t="inlineStr">
        <is>
          <t>C000012210 | SectorReal Estate</t>
        </is>
      </c>
      <c r="B59" s="4" t="inlineStr">
        <is>
          <t xml:space="preserve"> </t>
        </is>
      </c>
    </row>
    <row r="60">
      <c r="A60" s="3" t="inlineStr">
        <is>
          <t>Holdings [Line Items]</t>
        </is>
      </c>
      <c r="B60" s="4" t="inlineStr">
        <is>
          <t xml:space="preserve"> </t>
        </is>
      </c>
    </row>
    <row r="61">
      <c r="A61" s="4" t="inlineStr">
        <is>
          <t>Percent of Net Asset Value</t>
        </is>
      </c>
      <c r="B61" s="6" t="n">
        <v>0.018</v>
      </c>
    </row>
    <row r="62">
      <c r="A62" s="4" t="inlineStr">
        <is>
          <t>C000012229 | Europe</t>
        </is>
      </c>
      <c r="B62" s="4" t="inlineStr">
        <is>
          <t xml:space="preserve"> </t>
        </is>
      </c>
    </row>
    <row r="63">
      <c r="A63" s="3" t="inlineStr">
        <is>
          <t>Holdings [Line Items]</t>
        </is>
      </c>
      <c r="B63" s="4" t="inlineStr">
        <is>
          <t xml:space="preserve"> </t>
        </is>
      </c>
    </row>
    <row r="64">
      <c r="A64" s="4" t="inlineStr">
        <is>
          <t>Percent of Net Asset Value</t>
        </is>
      </c>
      <c r="B64" s="6" t="n">
        <v>0.427</v>
      </c>
    </row>
    <row r="65">
      <c r="A65" s="4" t="inlineStr">
        <is>
          <t>C000012229 | Asia</t>
        </is>
      </c>
      <c r="B65" s="4" t="inlineStr">
        <is>
          <t xml:space="preserve"> </t>
        </is>
      </c>
    </row>
    <row r="66">
      <c r="A66" s="3" t="inlineStr">
        <is>
          <t>Holdings [Line Items]</t>
        </is>
      </c>
      <c r="B66" s="4" t="inlineStr">
        <is>
          <t xml:space="preserve"> </t>
        </is>
      </c>
    </row>
    <row r="67">
      <c r="A67" s="4" t="inlineStr">
        <is>
          <t>Percent of Net Asset Value</t>
        </is>
      </c>
      <c r="B67" s="6" t="n">
        <v>0.305</v>
      </c>
    </row>
    <row r="68">
      <c r="A68" s="4" t="inlineStr">
        <is>
          <t>C000012229 | North America</t>
        </is>
      </c>
      <c r="B68" s="4" t="inlineStr">
        <is>
          <t xml:space="preserve"> </t>
        </is>
      </c>
    </row>
    <row r="69">
      <c r="A69" s="3" t="inlineStr">
        <is>
          <t>Holdings [Line Items]</t>
        </is>
      </c>
      <c r="B69" s="4" t="inlineStr">
        <is>
          <t xml:space="preserve"> </t>
        </is>
      </c>
    </row>
    <row r="70">
      <c r="A70" s="4" t="inlineStr">
        <is>
          <t>Percent of Net Asset Value</t>
        </is>
      </c>
      <c r="B70" s="6" t="n">
        <v>0.209</v>
      </c>
    </row>
    <row r="71">
      <c r="A71" s="4" t="inlineStr">
        <is>
          <t>C000012229 | South America</t>
        </is>
      </c>
      <c r="B71" s="4" t="inlineStr">
        <is>
          <t xml:space="preserve"> </t>
        </is>
      </c>
    </row>
    <row r="72">
      <c r="A72" s="3" t="inlineStr">
        <is>
          <t>Holdings [Line Items]</t>
        </is>
      </c>
      <c r="B72" s="4" t="inlineStr">
        <is>
          <t xml:space="preserve"> </t>
        </is>
      </c>
    </row>
    <row r="73">
      <c r="A73" s="4" t="inlineStr">
        <is>
          <t>Percent of Net Asset Value</t>
        </is>
      </c>
      <c r="B73" s="6" t="n">
        <v>0.025</v>
      </c>
    </row>
    <row r="74">
      <c r="A74" s="4" t="inlineStr">
        <is>
          <t>C000012229 | Oceania</t>
        </is>
      </c>
      <c r="B74" s="4" t="inlineStr">
        <is>
          <t xml:space="preserve"> </t>
        </is>
      </c>
    </row>
    <row r="75">
      <c r="A75" s="3" t="inlineStr">
        <is>
          <t>Holdings [Line Items]</t>
        </is>
      </c>
      <c r="B75" s="4" t="inlineStr">
        <is>
          <t xml:space="preserve"> </t>
        </is>
      </c>
    </row>
    <row r="76">
      <c r="A76" s="4" t="inlineStr">
        <is>
          <t>Percent of Net Asset Value</t>
        </is>
      </c>
      <c r="B76" s="6" t="n">
        <v>0.016</v>
      </c>
    </row>
    <row r="77">
      <c r="A77" s="4" t="inlineStr">
        <is>
          <t>C000012229 | Country Other Net Line</t>
        </is>
      </c>
      <c r="B77" s="4" t="inlineStr">
        <is>
          <t xml:space="preserve"> </t>
        </is>
      </c>
    </row>
    <row r="78">
      <c r="A78" s="3" t="inlineStr">
        <is>
          <t>Holdings [Line Items]</t>
        </is>
      </c>
      <c r="B78" s="4" t="inlineStr">
        <is>
          <t xml:space="preserve"> </t>
        </is>
      </c>
    </row>
    <row r="79">
      <c r="A79" s="4" t="inlineStr">
        <is>
          <t>Percent of Net Asset Value</t>
        </is>
      </c>
      <c r="B79" s="6" t="n">
        <v>0.018</v>
      </c>
    </row>
    <row r="80">
      <c r="A80" s="4" t="inlineStr">
        <is>
          <t>C000012228 | Europe</t>
        </is>
      </c>
      <c r="B80" s="4" t="inlineStr">
        <is>
          <t xml:space="preserve"> </t>
        </is>
      </c>
    </row>
    <row r="81">
      <c r="A81" s="3" t="inlineStr">
        <is>
          <t>Holdings [Line Items]</t>
        </is>
      </c>
      <c r="B81" s="4" t="inlineStr">
        <is>
          <t xml:space="preserve"> </t>
        </is>
      </c>
    </row>
    <row r="82">
      <c r="A82" s="4" t="inlineStr">
        <is>
          <t>Percent of Net Asset Value</t>
        </is>
      </c>
      <c r="B82" s="6" t="n">
        <v>0.427</v>
      </c>
    </row>
    <row r="83">
      <c r="A83" s="4" t="inlineStr">
        <is>
          <t>C000012228 | Asia</t>
        </is>
      </c>
      <c r="B83" s="4" t="inlineStr">
        <is>
          <t xml:space="preserve"> </t>
        </is>
      </c>
    </row>
    <row r="84">
      <c r="A84" s="3" t="inlineStr">
        <is>
          <t>Holdings [Line Items]</t>
        </is>
      </c>
      <c r="B84" s="4" t="inlineStr">
        <is>
          <t xml:space="preserve"> </t>
        </is>
      </c>
    </row>
    <row r="85">
      <c r="A85" s="4" t="inlineStr">
        <is>
          <t>Percent of Net Asset Value</t>
        </is>
      </c>
      <c r="B85" s="6" t="n">
        <v>0.305</v>
      </c>
    </row>
    <row r="86">
      <c r="A86" s="4" t="inlineStr">
        <is>
          <t>C000012228 | North America</t>
        </is>
      </c>
      <c r="B86" s="4" t="inlineStr">
        <is>
          <t xml:space="preserve"> </t>
        </is>
      </c>
    </row>
    <row r="87">
      <c r="A87" s="3" t="inlineStr">
        <is>
          <t>Holdings [Line Items]</t>
        </is>
      </c>
      <c r="B87" s="4" t="inlineStr">
        <is>
          <t xml:space="preserve"> </t>
        </is>
      </c>
    </row>
    <row r="88">
      <c r="A88" s="4" t="inlineStr">
        <is>
          <t>Percent of Net Asset Value</t>
        </is>
      </c>
      <c r="B88" s="6" t="n">
        <v>0.209</v>
      </c>
    </row>
    <row r="89">
      <c r="A89" s="4" t="inlineStr">
        <is>
          <t>C000012228 | South America</t>
        </is>
      </c>
      <c r="B89" s="4" t="inlineStr">
        <is>
          <t xml:space="preserve"> </t>
        </is>
      </c>
    </row>
    <row r="90">
      <c r="A90" s="3" t="inlineStr">
        <is>
          <t>Holdings [Line Items]</t>
        </is>
      </c>
      <c r="B90" s="4" t="inlineStr">
        <is>
          <t xml:space="preserve"> </t>
        </is>
      </c>
    </row>
    <row r="91">
      <c r="A91" s="4" t="inlineStr">
        <is>
          <t>Percent of Net Asset Value</t>
        </is>
      </c>
      <c r="B91" s="6" t="n">
        <v>0.025</v>
      </c>
    </row>
    <row r="92">
      <c r="A92" s="4" t="inlineStr">
        <is>
          <t>C000012228 | Oceania</t>
        </is>
      </c>
      <c r="B92" s="4" t="inlineStr">
        <is>
          <t xml:space="preserve"> </t>
        </is>
      </c>
    </row>
    <row r="93">
      <c r="A93" s="3" t="inlineStr">
        <is>
          <t>Holdings [Line Items]</t>
        </is>
      </c>
      <c r="B93" s="4" t="inlineStr">
        <is>
          <t xml:space="preserve"> </t>
        </is>
      </c>
    </row>
    <row r="94">
      <c r="A94" s="4" t="inlineStr">
        <is>
          <t>Percent of Net Asset Value</t>
        </is>
      </c>
      <c r="B94" s="6" t="n">
        <v>0.016</v>
      </c>
    </row>
    <row r="95">
      <c r="A95" s="4" t="inlineStr">
        <is>
          <t>C000012228 | Country Other Net Line</t>
        </is>
      </c>
      <c r="B95" s="4" t="inlineStr">
        <is>
          <t xml:space="preserve"> </t>
        </is>
      </c>
    </row>
    <row r="96">
      <c r="A96" s="3" t="inlineStr">
        <is>
          <t>Holdings [Line Items]</t>
        </is>
      </c>
      <c r="B96" s="4" t="inlineStr">
        <is>
          <t xml:space="preserve"> </t>
        </is>
      </c>
    </row>
    <row r="97">
      <c r="A97" s="4" t="inlineStr">
        <is>
          <t>Percent of Net Asset Value</t>
        </is>
      </c>
      <c r="B97" s="6" t="n">
        <v>0.018</v>
      </c>
    </row>
    <row r="98">
      <c r="A98" s="4" t="inlineStr">
        <is>
          <t>C000209798 | Sector Other Line</t>
        </is>
      </c>
      <c r="B98" s="4" t="inlineStr">
        <is>
          <t xml:space="preserve"> </t>
        </is>
      </c>
    </row>
    <row r="99">
      <c r="A99" s="3" t="inlineStr">
        <is>
          <t>Holdings [Line Items]</t>
        </is>
      </c>
      <c r="B99" s="4" t="inlineStr">
        <is>
          <t xml:space="preserve"> </t>
        </is>
      </c>
    </row>
    <row r="100">
      <c r="A100" s="4" t="inlineStr">
        <is>
          <t>Percent of Net Asset Value</t>
        </is>
      </c>
      <c r="B100" s="6" t="n">
        <v>0.002</v>
      </c>
    </row>
    <row r="101">
      <c r="A101" s="4" t="inlineStr">
        <is>
          <t>C000209798 | SectorConsumer Discretionary</t>
        </is>
      </c>
      <c r="B101" s="4" t="inlineStr">
        <is>
          <t xml:space="preserve"> </t>
        </is>
      </c>
    </row>
    <row r="102">
      <c r="A102" s="3" t="inlineStr">
        <is>
          <t>Holdings [Line Items]</t>
        </is>
      </c>
      <c r="B102" s="4" t="inlineStr">
        <is>
          <t xml:space="preserve"> </t>
        </is>
      </c>
    </row>
    <row r="103">
      <c r="A103" s="4" t="inlineStr">
        <is>
          <t>Percent of Net Asset Value</t>
        </is>
      </c>
      <c r="B103" s="6" t="n">
        <v>0.148</v>
      </c>
    </row>
    <row r="104">
      <c r="A104" s="4" t="inlineStr">
        <is>
          <t>C000209798 | SectorConsumer Staples</t>
        </is>
      </c>
      <c r="B104" s="4" t="inlineStr">
        <is>
          <t xml:space="preserve"> </t>
        </is>
      </c>
    </row>
    <row r="105">
      <c r="A105" s="3" t="inlineStr">
        <is>
          <t>Holdings [Line Items]</t>
        </is>
      </c>
      <c r="B105" s="4" t="inlineStr">
        <is>
          <t xml:space="preserve"> </t>
        </is>
      </c>
    </row>
    <row r="106">
      <c r="A106" s="4" t="inlineStr">
        <is>
          <t>Percent of Net Asset Value</t>
        </is>
      </c>
      <c r="B106" s="6" t="n">
        <v>0.045</v>
      </c>
    </row>
    <row r="107">
      <c r="A107" s="4" t="inlineStr">
        <is>
          <t>C000209798 | SectorFinancials</t>
        </is>
      </c>
      <c r="B107" s="4" t="inlineStr">
        <is>
          <t xml:space="preserve"> </t>
        </is>
      </c>
    </row>
    <row r="108">
      <c r="A108" s="3" t="inlineStr">
        <is>
          <t>Holdings [Line Items]</t>
        </is>
      </c>
      <c r="B108" s="4" t="inlineStr">
        <is>
          <t xml:space="preserve"> </t>
        </is>
      </c>
    </row>
    <row r="109">
      <c r="A109" s="4" t="inlineStr">
        <is>
          <t>Percent of Net Asset Value</t>
        </is>
      </c>
      <c r="B109" s="6" t="n">
        <v>0.101</v>
      </c>
    </row>
    <row r="110">
      <c r="A110" s="4" t="inlineStr">
        <is>
          <t>C000209798 | SectorHealth Care</t>
        </is>
      </c>
      <c r="B110" s="4" t="inlineStr">
        <is>
          <t xml:space="preserve"> </t>
        </is>
      </c>
    </row>
    <row r="111">
      <c r="A111" s="3" t="inlineStr">
        <is>
          <t>Holdings [Line Items]</t>
        </is>
      </c>
      <c r="B111" s="4" t="inlineStr">
        <is>
          <t xml:space="preserve"> </t>
        </is>
      </c>
    </row>
    <row r="112">
      <c r="A112" s="4" t="inlineStr">
        <is>
          <t>Percent of Net Asset Value</t>
        </is>
      </c>
      <c r="B112" s="6" t="n">
        <v>0.131</v>
      </c>
    </row>
    <row r="113">
      <c r="A113" s="4" t="inlineStr">
        <is>
          <t>C000209798 | SectorIndustrials</t>
        </is>
      </c>
      <c r="B113" s="4" t="inlineStr">
        <is>
          <t xml:space="preserve"> </t>
        </is>
      </c>
    </row>
    <row r="114">
      <c r="A114" s="3" t="inlineStr">
        <is>
          <t>Holdings [Line Items]</t>
        </is>
      </c>
      <c r="B114" s="4" t="inlineStr">
        <is>
          <t xml:space="preserve"> </t>
        </is>
      </c>
    </row>
    <row r="115">
      <c r="A115" s="4" t="inlineStr">
        <is>
          <t>Percent of Net Asset Value</t>
        </is>
      </c>
      <c r="B115" s="6" t="n">
        <v>0.091</v>
      </c>
    </row>
    <row r="116">
      <c r="A116" s="4" t="inlineStr">
        <is>
          <t>C000209798 | SectorReal Estate</t>
        </is>
      </c>
      <c r="B116" s="4" t="inlineStr">
        <is>
          <t xml:space="preserve"> </t>
        </is>
      </c>
    </row>
    <row r="117">
      <c r="A117" s="3" t="inlineStr">
        <is>
          <t>Holdings [Line Items]</t>
        </is>
      </c>
      <c r="B117" s="4" t="inlineStr">
        <is>
          <t xml:space="preserve"> </t>
        </is>
      </c>
    </row>
    <row r="118">
      <c r="A118" s="4" t="inlineStr">
        <is>
          <t>Percent of Net Asset Value</t>
        </is>
      </c>
      <c r="B118" s="6" t="n">
        <v>0.027</v>
      </c>
    </row>
    <row r="119">
      <c r="A119" s="4" t="inlineStr">
        <is>
          <t>C000209798 | SectorBasic Materials</t>
        </is>
      </c>
      <c r="B119" s="4" t="inlineStr">
        <is>
          <t xml:space="preserve"> </t>
        </is>
      </c>
    </row>
    <row r="120">
      <c r="A120" s="3" t="inlineStr">
        <is>
          <t>Holdings [Line Items]</t>
        </is>
      </c>
      <c r="B120" s="4" t="inlineStr">
        <is>
          <t xml:space="preserve"> </t>
        </is>
      </c>
    </row>
    <row r="121">
      <c r="A121" s="4" t="inlineStr">
        <is>
          <t>Percent of Net Asset Value</t>
        </is>
      </c>
      <c r="B121" s="6" t="n">
        <v>0.014</v>
      </c>
    </row>
    <row r="122">
      <c r="A122" s="4" t="inlineStr">
        <is>
          <t>C000209798 | SectorEnergy</t>
        </is>
      </c>
      <c r="B122" s="4" t="inlineStr">
        <is>
          <t xml:space="preserve"> </t>
        </is>
      </c>
    </row>
    <row r="123">
      <c r="A123" s="3" t="inlineStr">
        <is>
          <t>Holdings [Line Items]</t>
        </is>
      </c>
      <c r="B123" s="4" t="inlineStr">
        <is>
          <t xml:space="preserve"> </t>
        </is>
      </c>
    </row>
    <row r="124">
      <c r="A124" s="4" t="inlineStr">
        <is>
          <t>Percent of Net Asset Value</t>
        </is>
      </c>
      <c r="B124" s="6" t="n">
        <v>0.001</v>
      </c>
    </row>
    <row r="125">
      <c r="A125" s="4" t="inlineStr">
        <is>
          <t>C000209798 | SectorTechnology</t>
        </is>
      </c>
      <c r="B125" s="4" t="inlineStr">
        <is>
          <t xml:space="preserve"> </t>
        </is>
      </c>
    </row>
    <row r="126">
      <c r="A126" s="3" t="inlineStr">
        <is>
          <t>Holdings [Line Items]</t>
        </is>
      </c>
      <c r="B126" s="4" t="inlineStr">
        <is>
          <t xml:space="preserve"> </t>
        </is>
      </c>
    </row>
    <row r="127">
      <c r="A127" s="4" t="inlineStr">
        <is>
          <t>Percent of Net Asset Value</t>
        </is>
      </c>
      <c r="B127" s="6" t="n">
        <v>0.411</v>
      </c>
    </row>
    <row r="128">
      <c r="A128" s="4" t="inlineStr">
        <is>
          <t>C000209798 | SectorTelecommunications</t>
        </is>
      </c>
      <c r="B128" s="4" t="inlineStr">
        <is>
          <t xml:space="preserve"> </t>
        </is>
      </c>
    </row>
    <row r="129">
      <c r="A129" s="3" t="inlineStr">
        <is>
          <t>Holdings [Line Items]</t>
        </is>
      </c>
      <c r="B129" s="4" t="inlineStr">
        <is>
          <t xml:space="preserve"> </t>
        </is>
      </c>
    </row>
    <row r="130">
      <c r="A130" s="4" t="inlineStr">
        <is>
          <t>Percent of Net Asset Value</t>
        </is>
      </c>
      <c r="B130" s="6" t="n">
        <v>0.024</v>
      </c>
    </row>
    <row r="131">
      <c r="A131" s="4" t="inlineStr">
        <is>
          <t>C000209798 | SectorUtilities</t>
        </is>
      </c>
      <c r="B131" s="4" t="inlineStr">
        <is>
          <t xml:space="preserve"> </t>
        </is>
      </c>
    </row>
    <row r="132">
      <c r="A132" s="3" t="inlineStr">
        <is>
          <t>Holdings [Line Items]</t>
        </is>
      </c>
      <c r="B132" s="4" t="inlineStr">
        <is>
          <t xml:space="preserve"> </t>
        </is>
      </c>
    </row>
    <row r="133">
      <c r="A133" s="4" t="inlineStr">
        <is>
          <t>Percent of Net Asset Value</t>
        </is>
      </c>
      <c r="B133" s="6" t="n">
        <v>0.005</v>
      </c>
    </row>
    <row r="134">
      <c r="A134" s="4" t="inlineStr">
        <is>
          <t>C000012204 | Sector Other Line</t>
        </is>
      </c>
      <c r="B134" s="4" t="inlineStr">
        <is>
          <t xml:space="preserve"> </t>
        </is>
      </c>
    </row>
    <row r="135">
      <c r="A135" s="3" t="inlineStr">
        <is>
          <t>Holdings [Line Items]</t>
        </is>
      </c>
      <c r="B135" s="4" t="inlineStr">
        <is>
          <t xml:space="preserve"> </t>
        </is>
      </c>
    </row>
    <row r="136">
      <c r="A136" s="4" t="inlineStr">
        <is>
          <t>Percent of Net Asset Value</t>
        </is>
      </c>
      <c r="B136" s="6" t="n">
        <v>0.002</v>
      </c>
    </row>
    <row r="137">
      <c r="A137" s="4" t="inlineStr">
        <is>
          <t>C000012204 | SectorConsumer Discretionary</t>
        </is>
      </c>
      <c r="B137" s="4" t="inlineStr">
        <is>
          <t xml:space="preserve"> </t>
        </is>
      </c>
    </row>
    <row r="138">
      <c r="A138" s="3" t="inlineStr">
        <is>
          <t>Holdings [Line Items]</t>
        </is>
      </c>
      <c r="B138" s="4" t="inlineStr">
        <is>
          <t xml:space="preserve"> </t>
        </is>
      </c>
    </row>
    <row r="139">
      <c r="A139" s="4" t="inlineStr">
        <is>
          <t>Percent of Net Asset Value</t>
        </is>
      </c>
      <c r="B139" s="6" t="n">
        <v>0.148</v>
      </c>
    </row>
    <row r="140">
      <c r="A140" s="4" t="inlineStr">
        <is>
          <t>C000012204 | SectorConsumer Staples</t>
        </is>
      </c>
      <c r="B140" s="4" t="inlineStr">
        <is>
          <t xml:space="preserve"> </t>
        </is>
      </c>
    </row>
    <row r="141">
      <c r="A141" s="3" t="inlineStr">
        <is>
          <t>Holdings [Line Items]</t>
        </is>
      </c>
      <c r="B141" s="4" t="inlineStr">
        <is>
          <t xml:space="preserve"> </t>
        </is>
      </c>
    </row>
    <row r="142">
      <c r="A142" s="4" t="inlineStr">
        <is>
          <t>Percent of Net Asset Value</t>
        </is>
      </c>
      <c r="B142" s="6" t="n">
        <v>0.045</v>
      </c>
    </row>
    <row r="143">
      <c r="A143" s="4" t="inlineStr">
        <is>
          <t>C000012204 | SectorFinancials</t>
        </is>
      </c>
      <c r="B143" s="4" t="inlineStr">
        <is>
          <t xml:space="preserve"> </t>
        </is>
      </c>
    </row>
    <row r="144">
      <c r="A144" s="3" t="inlineStr">
        <is>
          <t>Holdings [Line Items]</t>
        </is>
      </c>
      <c r="B144" s="4" t="inlineStr">
        <is>
          <t xml:space="preserve"> </t>
        </is>
      </c>
    </row>
    <row r="145">
      <c r="A145" s="4" t="inlineStr">
        <is>
          <t>Percent of Net Asset Value</t>
        </is>
      </c>
      <c r="B145" s="6" t="n">
        <v>0.101</v>
      </c>
    </row>
    <row r="146">
      <c r="A146" s="4" t="inlineStr">
        <is>
          <t>C000012204 | SectorHealth Care</t>
        </is>
      </c>
      <c r="B146" s="4" t="inlineStr">
        <is>
          <t xml:space="preserve"> </t>
        </is>
      </c>
    </row>
    <row r="147">
      <c r="A147" s="3" t="inlineStr">
        <is>
          <t>Holdings [Line Items]</t>
        </is>
      </c>
      <c r="B147" s="4" t="inlineStr">
        <is>
          <t xml:space="preserve"> </t>
        </is>
      </c>
    </row>
    <row r="148">
      <c r="A148" s="4" t="inlineStr">
        <is>
          <t>Percent of Net Asset Value</t>
        </is>
      </c>
      <c r="B148" s="6" t="n">
        <v>0.131</v>
      </c>
    </row>
    <row r="149">
      <c r="A149" s="4" t="inlineStr">
        <is>
          <t>C000012204 | SectorIndustrials</t>
        </is>
      </c>
      <c r="B149" s="4" t="inlineStr">
        <is>
          <t xml:space="preserve"> </t>
        </is>
      </c>
    </row>
    <row r="150">
      <c r="A150" s="3" t="inlineStr">
        <is>
          <t>Holdings [Line Items]</t>
        </is>
      </c>
      <c r="B150" s="4" t="inlineStr">
        <is>
          <t xml:space="preserve"> </t>
        </is>
      </c>
    </row>
    <row r="151">
      <c r="A151" s="4" t="inlineStr">
        <is>
          <t>Percent of Net Asset Value</t>
        </is>
      </c>
      <c r="B151" s="6" t="n">
        <v>0.091</v>
      </c>
    </row>
    <row r="152">
      <c r="A152" s="4" t="inlineStr">
        <is>
          <t>C000012204 | SectorReal Estate</t>
        </is>
      </c>
      <c r="B152" s="4" t="inlineStr">
        <is>
          <t xml:space="preserve"> </t>
        </is>
      </c>
    </row>
    <row r="153">
      <c r="A153" s="3" t="inlineStr">
        <is>
          <t>Holdings [Line Items]</t>
        </is>
      </c>
      <c r="B153" s="4" t="inlineStr">
        <is>
          <t xml:space="preserve"> </t>
        </is>
      </c>
    </row>
    <row r="154">
      <c r="A154" s="4" t="inlineStr">
        <is>
          <t>Percent of Net Asset Value</t>
        </is>
      </c>
      <c r="B154" s="6" t="n">
        <v>0.027</v>
      </c>
    </row>
    <row r="155">
      <c r="A155" s="4" t="inlineStr">
        <is>
          <t>C000012204 | SectorBasic Materials</t>
        </is>
      </c>
      <c r="B155" s="4" t="inlineStr">
        <is>
          <t xml:space="preserve"> </t>
        </is>
      </c>
    </row>
    <row r="156">
      <c r="A156" s="3" t="inlineStr">
        <is>
          <t>Holdings [Line Items]</t>
        </is>
      </c>
      <c r="B156" s="4" t="inlineStr">
        <is>
          <t xml:space="preserve"> </t>
        </is>
      </c>
    </row>
    <row r="157">
      <c r="A157" s="4" t="inlineStr">
        <is>
          <t>Percent of Net Asset Value</t>
        </is>
      </c>
      <c r="B157" s="6" t="n">
        <v>0.014</v>
      </c>
    </row>
    <row r="158">
      <c r="A158" s="4" t="inlineStr">
        <is>
          <t>C000012204 | SectorEnergy</t>
        </is>
      </c>
      <c r="B158" s="4" t="inlineStr">
        <is>
          <t xml:space="preserve"> </t>
        </is>
      </c>
    </row>
    <row r="159">
      <c r="A159" s="3" t="inlineStr">
        <is>
          <t>Holdings [Line Items]</t>
        </is>
      </c>
      <c r="B159" s="4" t="inlineStr">
        <is>
          <t xml:space="preserve"> </t>
        </is>
      </c>
    </row>
    <row r="160">
      <c r="A160" s="4" t="inlineStr">
        <is>
          <t>Percent of Net Asset Value</t>
        </is>
      </c>
      <c r="B160" s="6" t="n">
        <v>0.001</v>
      </c>
    </row>
    <row r="161">
      <c r="A161" s="4" t="inlineStr">
        <is>
          <t>C000012204 | SectorTechnology</t>
        </is>
      </c>
      <c r="B161" s="4" t="inlineStr">
        <is>
          <t xml:space="preserve"> </t>
        </is>
      </c>
    </row>
    <row r="162">
      <c r="A162" s="3" t="inlineStr">
        <is>
          <t>Holdings [Line Items]</t>
        </is>
      </c>
      <c r="B162" s="4" t="inlineStr">
        <is>
          <t xml:space="preserve"> </t>
        </is>
      </c>
    </row>
    <row r="163">
      <c r="A163" s="4" t="inlineStr">
        <is>
          <t>Percent of Net Asset Value</t>
        </is>
      </c>
      <c r="B163" s="6" t="n">
        <v>0.411</v>
      </c>
    </row>
    <row r="164">
      <c r="A164" s="4" t="inlineStr">
        <is>
          <t>C000012204 | SectorTelecommunications</t>
        </is>
      </c>
      <c r="B164" s="4" t="inlineStr">
        <is>
          <t xml:space="preserve"> </t>
        </is>
      </c>
    </row>
    <row r="165">
      <c r="A165" s="3" t="inlineStr">
        <is>
          <t>Holdings [Line Items]</t>
        </is>
      </c>
      <c r="B165" s="4" t="inlineStr">
        <is>
          <t xml:space="preserve"> </t>
        </is>
      </c>
    </row>
    <row r="166">
      <c r="A166" s="4" t="inlineStr">
        <is>
          <t>Percent of Net Asset Value</t>
        </is>
      </c>
      <c r="B166" s="6" t="n">
        <v>0.024</v>
      </c>
    </row>
    <row r="167">
      <c r="A167" s="4" t="inlineStr">
        <is>
          <t>C000012204 | SectorUtilities</t>
        </is>
      </c>
      <c r="B167" s="4" t="inlineStr">
        <is>
          <t xml:space="preserve"> </t>
        </is>
      </c>
    </row>
    <row r="168">
      <c r="A168" s="3" t="inlineStr">
        <is>
          <t>Holdings [Line Items]</t>
        </is>
      </c>
      <c r="B168" s="4" t="inlineStr">
        <is>
          <t xml:space="preserve"> </t>
        </is>
      </c>
    </row>
    <row r="169">
      <c r="A169" s="4" t="inlineStr">
        <is>
          <t>Percent of Net Asset Value</t>
        </is>
      </c>
      <c r="B169" s="6" t="n">
        <v>0.005</v>
      </c>
    </row>
    <row r="170">
      <c r="A170" s="4" t="inlineStr">
        <is>
          <t>C000012209 | Diversified Telecommunication Services</t>
        </is>
      </c>
      <c r="B170" s="4" t="inlineStr">
        <is>
          <t xml:space="preserve"> </t>
        </is>
      </c>
    </row>
    <row r="171">
      <c r="A171" s="3" t="inlineStr">
        <is>
          <t>Holdings [Line Items]</t>
        </is>
      </c>
      <c r="B171" s="4" t="inlineStr">
        <is>
          <t xml:space="preserve"> </t>
        </is>
      </c>
    </row>
    <row r="172">
      <c r="A172" s="4" t="inlineStr">
        <is>
          <t>Percent of Net Asset Value</t>
        </is>
      </c>
      <c r="B172" s="6" t="n">
        <v>0.109</v>
      </c>
    </row>
    <row r="173">
      <c r="A173" s="4" t="inlineStr">
        <is>
          <t>C000012209 | Entertainment</t>
        </is>
      </c>
      <c r="B173" s="4" t="inlineStr">
        <is>
          <t xml:space="preserve"> </t>
        </is>
      </c>
    </row>
    <row r="174">
      <c r="A174" s="3" t="inlineStr">
        <is>
          <t>Holdings [Line Items]</t>
        </is>
      </c>
      <c r="B174" s="4" t="inlineStr">
        <is>
          <t xml:space="preserve"> </t>
        </is>
      </c>
    </row>
    <row r="175">
      <c r="A175" s="4" t="inlineStr">
        <is>
          <t>Percent of Net Asset Value</t>
        </is>
      </c>
      <c r="B175" s="6" t="n">
        <v>0.198</v>
      </c>
    </row>
    <row r="176">
      <c r="A176" s="4" t="inlineStr">
        <is>
          <t>C000012209 | Interactive Media &amp; Services</t>
        </is>
      </c>
      <c r="B176" s="4" t="inlineStr">
        <is>
          <t xml:space="preserve"> </t>
        </is>
      </c>
    </row>
    <row r="177">
      <c r="A177" s="3" t="inlineStr">
        <is>
          <t>Holdings [Line Items]</t>
        </is>
      </c>
      <c r="B177" s="4" t="inlineStr">
        <is>
          <t xml:space="preserve"> </t>
        </is>
      </c>
    </row>
    <row r="178">
      <c r="A178" s="4" t="inlineStr">
        <is>
          <t>Percent of Net Asset Value</t>
        </is>
      </c>
      <c r="B178" s="6" t="n">
        <v>0.489</v>
      </c>
    </row>
    <row r="179">
      <c r="A179" s="4" t="inlineStr">
        <is>
          <t>C000012209 | Media</t>
        </is>
      </c>
      <c r="B179" s="4" t="inlineStr">
        <is>
          <t xml:space="preserve"> </t>
        </is>
      </c>
    </row>
    <row r="180">
      <c r="A180" s="3" t="inlineStr">
        <is>
          <t>Holdings [Line Items]</t>
        </is>
      </c>
      <c r="B180" s="4" t="inlineStr">
        <is>
          <t xml:space="preserve"> </t>
        </is>
      </c>
    </row>
    <row r="181">
      <c r="A181" s="4" t="inlineStr">
        <is>
          <t>Percent of Net Asset Value</t>
        </is>
      </c>
      <c r="B181" s="6" t="n">
        <v>0.167</v>
      </c>
    </row>
    <row r="182">
      <c r="A182" s="4" t="inlineStr">
        <is>
          <t>C000012209 | Other</t>
        </is>
      </c>
      <c r="B182" s="4" t="inlineStr">
        <is>
          <t xml:space="preserve"> </t>
        </is>
      </c>
    </row>
    <row r="183">
      <c r="A183" s="3" t="inlineStr">
        <is>
          <t>Holdings [Line Items]</t>
        </is>
      </c>
      <c r="B183" s="4" t="inlineStr">
        <is>
          <t xml:space="preserve"> </t>
        </is>
      </c>
    </row>
    <row r="184">
      <c r="A184" s="4" t="inlineStr">
        <is>
          <t>Percent of Net Asset Value</t>
        </is>
      </c>
      <c r="B184" s="8" t="n">
        <v>0</v>
      </c>
    </row>
    <row r="185">
      <c r="A185" s="4" t="inlineStr">
        <is>
          <t>C000012209 | Wireless Telecommunication Services</t>
        </is>
      </c>
      <c r="B185" s="4" t="inlineStr">
        <is>
          <t xml:space="preserve"> </t>
        </is>
      </c>
    </row>
    <row r="186">
      <c r="A186" s="3" t="inlineStr">
        <is>
          <t>Holdings [Line Items]</t>
        </is>
      </c>
      <c r="B186" s="4" t="inlineStr">
        <is>
          <t xml:space="preserve"> </t>
        </is>
      </c>
    </row>
    <row r="187">
      <c r="A187" s="4" t="inlineStr">
        <is>
          <t>Percent of Net Asset Value</t>
        </is>
      </c>
      <c r="B187" s="6" t="n">
        <v>0.034</v>
      </c>
    </row>
    <row r="188">
      <c r="A188" s="4" t="inlineStr">
        <is>
          <t>C000012209 | Industry Other Line</t>
        </is>
      </c>
      <c r="B188" s="4" t="inlineStr">
        <is>
          <t xml:space="preserve"> </t>
        </is>
      </c>
    </row>
    <row r="189">
      <c r="A189" s="3" t="inlineStr">
        <is>
          <t>Holdings [Line Items]</t>
        </is>
      </c>
      <c r="B189" s="4" t="inlineStr">
        <is>
          <t xml:space="preserve"> </t>
        </is>
      </c>
    </row>
    <row r="190">
      <c r="A190" s="4" t="inlineStr">
        <is>
          <t>Percent of Net Asset Value</t>
        </is>
      </c>
      <c r="B190" s="6" t="n">
        <v>0.003</v>
      </c>
    </row>
    <row r="191">
      <c r="A191" s="4" t="inlineStr">
        <is>
          <t>C000012208 | Diversified Telecommunication Services</t>
        </is>
      </c>
      <c r="B191" s="4" t="inlineStr">
        <is>
          <t xml:space="preserve"> </t>
        </is>
      </c>
    </row>
    <row r="192">
      <c r="A192" s="3" t="inlineStr">
        <is>
          <t>Holdings [Line Items]</t>
        </is>
      </c>
      <c r="B192" s="4" t="inlineStr">
        <is>
          <t xml:space="preserve"> </t>
        </is>
      </c>
    </row>
    <row r="193">
      <c r="A193" s="4" t="inlineStr">
        <is>
          <t>Percent of Net Asset Value</t>
        </is>
      </c>
      <c r="B193" s="6" t="n">
        <v>0.109</v>
      </c>
    </row>
    <row r="194">
      <c r="A194" s="4" t="inlineStr">
        <is>
          <t>C000012208 | Entertainment</t>
        </is>
      </c>
      <c r="B194" s="4" t="inlineStr">
        <is>
          <t xml:space="preserve"> </t>
        </is>
      </c>
    </row>
    <row r="195">
      <c r="A195" s="3" t="inlineStr">
        <is>
          <t>Holdings [Line Items]</t>
        </is>
      </c>
      <c r="B195" s="4" t="inlineStr">
        <is>
          <t xml:space="preserve"> </t>
        </is>
      </c>
    </row>
    <row r="196">
      <c r="A196" s="4" t="inlineStr">
        <is>
          <t>Percent of Net Asset Value</t>
        </is>
      </c>
      <c r="B196" s="6" t="n">
        <v>0.198</v>
      </c>
    </row>
    <row r="197">
      <c r="A197" s="4" t="inlineStr">
        <is>
          <t>C000012208 | Interactive Media &amp; Services</t>
        </is>
      </c>
      <c r="B197" s="4" t="inlineStr">
        <is>
          <t xml:space="preserve"> </t>
        </is>
      </c>
    </row>
    <row r="198">
      <c r="A198" s="3" t="inlineStr">
        <is>
          <t>Holdings [Line Items]</t>
        </is>
      </c>
      <c r="B198" s="4" t="inlineStr">
        <is>
          <t xml:space="preserve"> </t>
        </is>
      </c>
    </row>
    <row r="199">
      <c r="A199" s="4" t="inlineStr">
        <is>
          <t>Percent of Net Asset Value</t>
        </is>
      </c>
      <c r="B199" s="6" t="n">
        <v>0.489</v>
      </c>
    </row>
    <row r="200">
      <c r="A200" s="4" t="inlineStr">
        <is>
          <t>C000012208 | Media</t>
        </is>
      </c>
      <c r="B200" s="4" t="inlineStr">
        <is>
          <t xml:space="preserve"> </t>
        </is>
      </c>
    </row>
    <row r="201">
      <c r="A201" s="3" t="inlineStr">
        <is>
          <t>Holdings [Line Items]</t>
        </is>
      </c>
      <c r="B201" s="4" t="inlineStr">
        <is>
          <t xml:space="preserve"> </t>
        </is>
      </c>
    </row>
    <row r="202">
      <c r="A202" s="4" t="inlineStr">
        <is>
          <t>Percent of Net Asset Value</t>
        </is>
      </c>
      <c r="B202" s="6" t="n">
        <v>0.167</v>
      </c>
    </row>
    <row r="203">
      <c r="A203" s="4" t="inlineStr">
        <is>
          <t>C000012208 | Other</t>
        </is>
      </c>
      <c r="B203" s="4" t="inlineStr">
        <is>
          <t xml:space="preserve"> </t>
        </is>
      </c>
    </row>
    <row r="204">
      <c r="A204" s="3" t="inlineStr">
        <is>
          <t>Holdings [Line Items]</t>
        </is>
      </c>
      <c r="B204" s="4" t="inlineStr">
        <is>
          <t xml:space="preserve"> </t>
        </is>
      </c>
    </row>
    <row r="205">
      <c r="A205" s="4" t="inlineStr">
        <is>
          <t>Percent of Net Asset Value</t>
        </is>
      </c>
      <c r="B205" s="8" t="n">
        <v>0</v>
      </c>
    </row>
    <row r="206">
      <c r="A206" s="4" t="inlineStr">
        <is>
          <t>C000012208 | Wireless Telecommunication Services</t>
        </is>
      </c>
      <c r="B206" s="4" t="inlineStr">
        <is>
          <t xml:space="preserve"> </t>
        </is>
      </c>
    </row>
    <row r="207">
      <c r="A207" s="3" t="inlineStr">
        <is>
          <t>Holdings [Line Items]</t>
        </is>
      </c>
      <c r="B207" s="4" t="inlineStr">
        <is>
          <t xml:space="preserve"> </t>
        </is>
      </c>
    </row>
    <row r="208">
      <c r="A208" s="4" t="inlineStr">
        <is>
          <t>Percent of Net Asset Value</t>
        </is>
      </c>
      <c r="B208" s="6" t="n">
        <v>0.034</v>
      </c>
    </row>
    <row r="209">
      <c r="A209" s="4" t="inlineStr">
        <is>
          <t>C000012208 | Industry Other Line</t>
        </is>
      </c>
      <c r="B209" s="4" t="inlineStr">
        <is>
          <t xml:space="preserve"> </t>
        </is>
      </c>
    </row>
    <row r="210">
      <c r="A210" s="3" t="inlineStr">
        <is>
          <t>Holdings [Line Items]</t>
        </is>
      </c>
      <c r="B210" s="4" t="inlineStr">
        <is>
          <t xml:space="preserve"> </t>
        </is>
      </c>
    </row>
    <row r="211">
      <c r="A211" s="4" t="inlineStr">
        <is>
          <t>Percent of Net Asset Value</t>
        </is>
      </c>
      <c r="B211" s="6" t="n">
        <v>0.003</v>
      </c>
    </row>
    <row r="212">
      <c r="A212" s="4" t="inlineStr">
        <is>
          <t>C000012215 | Industry Other Line</t>
        </is>
      </c>
      <c r="B212" s="4" t="inlineStr">
        <is>
          <t xml:space="preserve"> </t>
        </is>
      </c>
    </row>
    <row r="213">
      <c r="A213" s="3" t="inlineStr">
        <is>
          <t>Holdings [Line Items]</t>
        </is>
      </c>
      <c r="B213" s="4" t="inlineStr">
        <is>
          <t xml:space="preserve"> </t>
        </is>
      </c>
    </row>
    <row r="214">
      <c r="A214" s="4" t="inlineStr">
        <is>
          <t>Percent of Net Asset Value</t>
        </is>
      </c>
      <c r="B214" s="8" t="n">
        <v>0</v>
      </c>
    </row>
    <row r="215">
      <c r="A215" s="4" t="inlineStr">
        <is>
          <t>C000012215 | Automobile Components</t>
        </is>
      </c>
      <c r="B215" s="4" t="inlineStr">
        <is>
          <t xml:space="preserve"> </t>
        </is>
      </c>
    </row>
    <row r="216">
      <c r="A216" s="3" t="inlineStr">
        <is>
          <t>Holdings [Line Items]</t>
        </is>
      </c>
      <c r="B216" s="4" t="inlineStr">
        <is>
          <t xml:space="preserve"> </t>
        </is>
      </c>
    </row>
    <row r="217">
      <c r="A217" s="4" t="inlineStr">
        <is>
          <t>Percent of Net Asset Value</t>
        </is>
      </c>
      <c r="B217" s="6" t="n">
        <v>0.023</v>
      </c>
    </row>
    <row r="218">
      <c r="A218" s="4" t="inlineStr">
        <is>
          <t>C000012215 | Automobiles</t>
        </is>
      </c>
      <c r="B218" s="4" t="inlineStr">
        <is>
          <t xml:space="preserve"> </t>
        </is>
      </c>
    </row>
    <row r="219">
      <c r="A219" s="3" t="inlineStr">
        <is>
          <t>Holdings [Line Items]</t>
        </is>
      </c>
      <c r="B219" s="4" t="inlineStr">
        <is>
          <t xml:space="preserve"> </t>
        </is>
      </c>
    </row>
    <row r="220">
      <c r="A220" s="4" t="inlineStr">
        <is>
          <t>Percent of Net Asset Value</t>
        </is>
      </c>
      <c r="B220" s="6" t="n">
        <v>0.137</v>
      </c>
    </row>
    <row r="221">
      <c r="A221" s="4" t="inlineStr">
        <is>
          <t>C000012215 | Broadline Retail</t>
        </is>
      </c>
      <c r="B221" s="4" t="inlineStr">
        <is>
          <t xml:space="preserve"> </t>
        </is>
      </c>
    </row>
    <row r="222">
      <c r="A222" s="3" t="inlineStr">
        <is>
          <t>Holdings [Line Items]</t>
        </is>
      </c>
      <c r="B222" s="4" t="inlineStr">
        <is>
          <t xml:space="preserve"> </t>
        </is>
      </c>
    </row>
    <row r="223">
      <c r="A223" s="4" t="inlineStr">
        <is>
          <t>Percent of Net Asset Value</t>
        </is>
      </c>
      <c r="B223" s="6" t="n">
        <v>0.251</v>
      </c>
    </row>
    <row r="224">
      <c r="A224" s="4" t="inlineStr">
        <is>
          <t>C000012215 | Distributors</t>
        </is>
      </c>
      <c r="B224" s="4" t="inlineStr">
        <is>
          <t xml:space="preserve"> </t>
        </is>
      </c>
    </row>
    <row r="225">
      <c r="A225" s="3" t="inlineStr">
        <is>
          <t>Holdings [Line Items]</t>
        </is>
      </c>
      <c r="B225" s="4" t="inlineStr">
        <is>
          <t xml:space="preserve"> </t>
        </is>
      </c>
    </row>
    <row r="226">
      <c r="A226" s="4" t="inlineStr">
        <is>
          <t>Percent of Net Asset Value</t>
        </is>
      </c>
      <c r="B226" s="6" t="n">
        <v>0.008999999999999999</v>
      </c>
    </row>
    <row r="227">
      <c r="A227" s="4" t="inlineStr">
        <is>
          <t>C000012215 | Diversified Consumer Services</t>
        </is>
      </c>
      <c r="B227" s="4" t="inlineStr">
        <is>
          <t xml:space="preserve"> </t>
        </is>
      </c>
    </row>
    <row r="228">
      <c r="A228" s="3" t="inlineStr">
        <is>
          <t>Holdings [Line Items]</t>
        </is>
      </c>
      <c r="B228" s="4" t="inlineStr">
        <is>
          <t xml:space="preserve"> </t>
        </is>
      </c>
    </row>
    <row r="229">
      <c r="A229" s="4" t="inlineStr">
        <is>
          <t>Percent of Net Asset Value</t>
        </is>
      </c>
      <c r="B229" s="6" t="n">
        <v>0.018</v>
      </c>
    </row>
    <row r="230">
      <c r="A230" s="4" t="inlineStr">
        <is>
          <t>C000012215 | Hotels, Restaurants &amp; Leisure</t>
        </is>
      </c>
      <c r="B230" s="4" t="inlineStr">
        <is>
          <t xml:space="preserve"> </t>
        </is>
      </c>
    </row>
    <row r="231">
      <c r="A231" s="3" t="inlineStr">
        <is>
          <t>Holdings [Line Items]</t>
        </is>
      </c>
      <c r="B231" s="4" t="inlineStr">
        <is>
          <t xml:space="preserve"> </t>
        </is>
      </c>
    </row>
    <row r="232">
      <c r="A232" s="4" t="inlineStr">
        <is>
          <t>Percent of Net Asset Value</t>
        </is>
      </c>
      <c r="B232" s="6" t="n">
        <v>0.218</v>
      </c>
    </row>
    <row r="233">
      <c r="A233" s="4" t="inlineStr">
        <is>
          <t>C000012215 | Household Durables</t>
        </is>
      </c>
      <c r="B233" s="4" t="inlineStr">
        <is>
          <t xml:space="preserve"> </t>
        </is>
      </c>
    </row>
    <row r="234">
      <c r="A234" s="3" t="inlineStr">
        <is>
          <t>Holdings [Line Items]</t>
        </is>
      </c>
      <c r="B234" s="4" t="inlineStr">
        <is>
          <t xml:space="preserve"> </t>
        </is>
      </c>
    </row>
    <row r="235">
      <c r="A235" s="4" t="inlineStr">
        <is>
          <t>Percent of Net Asset Value</t>
        </is>
      </c>
      <c r="B235" s="6" t="n">
        <v>0.066</v>
      </c>
    </row>
    <row r="236">
      <c r="A236" s="4" t="inlineStr">
        <is>
          <t>C000012215 | Leisure Products</t>
        </is>
      </c>
      <c r="B236" s="4" t="inlineStr">
        <is>
          <t xml:space="preserve"> </t>
        </is>
      </c>
    </row>
    <row r="237">
      <c r="A237" s="3" t="inlineStr">
        <is>
          <t>Holdings [Line Items]</t>
        </is>
      </c>
      <c r="B237" s="4" t="inlineStr">
        <is>
          <t xml:space="preserve"> </t>
        </is>
      </c>
    </row>
    <row r="238">
      <c r="A238" s="4" t="inlineStr">
        <is>
          <t>Percent of Net Asset Value</t>
        </is>
      </c>
      <c r="B238" s="6" t="n">
        <v>0.011</v>
      </c>
    </row>
    <row r="239">
      <c r="A239" s="4" t="inlineStr">
        <is>
          <t>C000012215 | Specialty Retail</t>
        </is>
      </c>
      <c r="B239" s="4" t="inlineStr">
        <is>
          <t xml:space="preserve"> </t>
        </is>
      </c>
    </row>
    <row r="240">
      <c r="A240" s="3" t="inlineStr">
        <is>
          <t>Holdings [Line Items]</t>
        </is>
      </c>
      <c r="B240" s="4" t="inlineStr">
        <is>
          <t xml:space="preserve"> </t>
        </is>
      </c>
    </row>
    <row r="241">
      <c r="A241" s="4" t="inlineStr">
        <is>
          <t>Percent of Net Asset Value</t>
        </is>
      </c>
      <c r="B241" s="6" t="n">
        <v>0.218</v>
      </c>
    </row>
    <row r="242">
      <c r="A242" s="4" t="inlineStr">
        <is>
          <t>C000012215 | Textiles, Apparel &amp; Luxury Goods</t>
        </is>
      </c>
      <c r="B242" s="4" t="inlineStr">
        <is>
          <t xml:space="preserve"> </t>
        </is>
      </c>
    </row>
    <row r="243">
      <c r="A243" s="3" t="inlineStr">
        <is>
          <t>Holdings [Line Items]</t>
        </is>
      </c>
      <c r="B243" s="4" t="inlineStr">
        <is>
          <t xml:space="preserve"> </t>
        </is>
      </c>
    </row>
    <row r="244">
      <c r="A244" s="4" t="inlineStr">
        <is>
          <t>Percent of Net Asset Value</t>
        </is>
      </c>
      <c r="B244" s="6" t="n">
        <v>0.049</v>
      </c>
    </row>
    <row r="245">
      <c r="A245" s="4" t="inlineStr">
        <is>
          <t>C000012214 | Industry Other Line</t>
        </is>
      </c>
      <c r="B245" s="4" t="inlineStr">
        <is>
          <t xml:space="preserve"> </t>
        </is>
      </c>
    </row>
    <row r="246">
      <c r="A246" s="3" t="inlineStr">
        <is>
          <t>Holdings [Line Items]</t>
        </is>
      </c>
      <c r="B246" s="4" t="inlineStr">
        <is>
          <t xml:space="preserve"> </t>
        </is>
      </c>
    </row>
    <row r="247">
      <c r="A247" s="4" t="inlineStr">
        <is>
          <t>Percent of Net Asset Value</t>
        </is>
      </c>
      <c r="B247" s="8" t="n">
        <v>0</v>
      </c>
    </row>
    <row r="248">
      <c r="A248" s="4" t="inlineStr">
        <is>
          <t>C000012214 | Automobile Components</t>
        </is>
      </c>
      <c r="B248" s="4" t="inlineStr">
        <is>
          <t xml:space="preserve"> </t>
        </is>
      </c>
    </row>
    <row r="249">
      <c r="A249" s="3" t="inlineStr">
        <is>
          <t>Holdings [Line Items]</t>
        </is>
      </c>
      <c r="B249" s="4" t="inlineStr">
        <is>
          <t xml:space="preserve"> </t>
        </is>
      </c>
    </row>
    <row r="250">
      <c r="A250" s="4" t="inlineStr">
        <is>
          <t>Percent of Net Asset Value</t>
        </is>
      </c>
      <c r="B250" s="6" t="n">
        <v>0.023</v>
      </c>
    </row>
    <row r="251">
      <c r="A251" s="4" t="inlineStr">
        <is>
          <t>C000012214 | Automobiles</t>
        </is>
      </c>
      <c r="B251" s="4" t="inlineStr">
        <is>
          <t xml:space="preserve"> </t>
        </is>
      </c>
    </row>
    <row r="252">
      <c r="A252" s="3" t="inlineStr">
        <is>
          <t>Holdings [Line Items]</t>
        </is>
      </c>
      <c r="B252" s="4" t="inlineStr">
        <is>
          <t xml:space="preserve"> </t>
        </is>
      </c>
    </row>
    <row r="253">
      <c r="A253" s="4" t="inlineStr">
        <is>
          <t>Percent of Net Asset Value</t>
        </is>
      </c>
      <c r="B253" s="6" t="n">
        <v>0.137</v>
      </c>
    </row>
    <row r="254">
      <c r="A254" s="4" t="inlineStr">
        <is>
          <t>C000012214 | Broadline Retail</t>
        </is>
      </c>
      <c r="B254" s="4" t="inlineStr">
        <is>
          <t xml:space="preserve"> </t>
        </is>
      </c>
    </row>
    <row r="255">
      <c r="A255" s="3" t="inlineStr">
        <is>
          <t>Holdings [Line Items]</t>
        </is>
      </c>
      <c r="B255" s="4" t="inlineStr">
        <is>
          <t xml:space="preserve"> </t>
        </is>
      </c>
    </row>
    <row r="256">
      <c r="A256" s="4" t="inlineStr">
        <is>
          <t>Percent of Net Asset Value</t>
        </is>
      </c>
      <c r="B256" s="6" t="n">
        <v>0.251</v>
      </c>
    </row>
    <row r="257">
      <c r="A257" s="4" t="inlineStr">
        <is>
          <t>C000012214 | Distributors</t>
        </is>
      </c>
      <c r="B257" s="4" t="inlineStr">
        <is>
          <t xml:space="preserve"> </t>
        </is>
      </c>
    </row>
    <row r="258">
      <c r="A258" s="3" t="inlineStr">
        <is>
          <t>Holdings [Line Items]</t>
        </is>
      </c>
      <c r="B258" s="4" t="inlineStr">
        <is>
          <t xml:space="preserve"> </t>
        </is>
      </c>
    </row>
    <row r="259">
      <c r="A259" s="4" t="inlineStr">
        <is>
          <t>Percent of Net Asset Value</t>
        </is>
      </c>
      <c r="B259" s="6" t="n">
        <v>0.008999999999999999</v>
      </c>
    </row>
    <row r="260">
      <c r="A260" s="4" t="inlineStr">
        <is>
          <t>C000012214 | Diversified Consumer Services</t>
        </is>
      </c>
      <c r="B260" s="4" t="inlineStr">
        <is>
          <t xml:space="preserve"> </t>
        </is>
      </c>
    </row>
    <row r="261">
      <c r="A261" s="3" t="inlineStr">
        <is>
          <t>Holdings [Line Items]</t>
        </is>
      </c>
      <c r="B261" s="4" t="inlineStr">
        <is>
          <t xml:space="preserve"> </t>
        </is>
      </c>
    </row>
    <row r="262">
      <c r="A262" s="4" t="inlineStr">
        <is>
          <t>Percent of Net Asset Value</t>
        </is>
      </c>
      <c r="B262" s="6" t="n">
        <v>0.018</v>
      </c>
    </row>
    <row r="263">
      <c r="A263" s="4" t="inlineStr">
        <is>
          <t>C000012214 | Hotels, Restaurants &amp; Leisure</t>
        </is>
      </c>
      <c r="B263" s="4" t="inlineStr">
        <is>
          <t xml:space="preserve"> </t>
        </is>
      </c>
    </row>
    <row r="264">
      <c r="A264" s="3" t="inlineStr">
        <is>
          <t>Holdings [Line Items]</t>
        </is>
      </c>
      <c r="B264" s="4" t="inlineStr">
        <is>
          <t xml:space="preserve"> </t>
        </is>
      </c>
    </row>
    <row r="265">
      <c r="A265" s="4" t="inlineStr">
        <is>
          <t>Percent of Net Asset Value</t>
        </is>
      </c>
      <c r="B265" s="6" t="n">
        <v>0.218</v>
      </c>
    </row>
    <row r="266">
      <c r="A266" s="4" t="inlineStr">
        <is>
          <t>C000012214 | Household Durables</t>
        </is>
      </c>
      <c r="B266" s="4" t="inlineStr">
        <is>
          <t xml:space="preserve"> </t>
        </is>
      </c>
    </row>
    <row r="267">
      <c r="A267" s="3" t="inlineStr">
        <is>
          <t>Holdings [Line Items]</t>
        </is>
      </c>
      <c r="B267" s="4" t="inlineStr">
        <is>
          <t xml:space="preserve"> </t>
        </is>
      </c>
    </row>
    <row r="268">
      <c r="A268" s="4" t="inlineStr">
        <is>
          <t>Percent of Net Asset Value</t>
        </is>
      </c>
      <c r="B268" s="6" t="n">
        <v>0.066</v>
      </c>
    </row>
    <row r="269">
      <c r="A269" s="4" t="inlineStr">
        <is>
          <t>C000012214 | Leisure Products</t>
        </is>
      </c>
      <c r="B269" s="4" t="inlineStr">
        <is>
          <t xml:space="preserve"> </t>
        </is>
      </c>
    </row>
    <row r="270">
      <c r="A270" s="3" t="inlineStr">
        <is>
          <t>Holdings [Line Items]</t>
        </is>
      </c>
      <c r="B270" s="4" t="inlineStr">
        <is>
          <t xml:space="preserve"> </t>
        </is>
      </c>
    </row>
    <row r="271">
      <c r="A271" s="4" t="inlineStr">
        <is>
          <t>Percent of Net Asset Value</t>
        </is>
      </c>
      <c r="B271" s="6" t="n">
        <v>0.011</v>
      </c>
    </row>
    <row r="272">
      <c r="A272" s="4" t="inlineStr">
        <is>
          <t>C000012214 | Specialty Retail</t>
        </is>
      </c>
      <c r="B272" s="4" t="inlineStr">
        <is>
          <t xml:space="preserve"> </t>
        </is>
      </c>
    </row>
    <row r="273">
      <c r="A273" s="3" t="inlineStr">
        <is>
          <t>Holdings [Line Items]</t>
        </is>
      </c>
      <c r="B273" s="4" t="inlineStr">
        <is>
          <t xml:space="preserve"> </t>
        </is>
      </c>
    </row>
    <row r="274">
      <c r="A274" s="4" t="inlineStr">
        <is>
          <t>Percent of Net Asset Value</t>
        </is>
      </c>
      <c r="B274" s="6" t="n">
        <v>0.218</v>
      </c>
    </row>
    <row r="275">
      <c r="A275" s="4" t="inlineStr">
        <is>
          <t>C000012214 | Textiles, Apparel &amp; Luxury Goods</t>
        </is>
      </c>
      <c r="B275" s="4" t="inlineStr">
        <is>
          <t xml:space="preserve"> </t>
        </is>
      </c>
    </row>
    <row r="276">
      <c r="A276" s="3" t="inlineStr">
        <is>
          <t>Holdings [Line Items]</t>
        </is>
      </c>
      <c r="B276" s="4" t="inlineStr">
        <is>
          <t xml:space="preserve"> </t>
        </is>
      </c>
    </row>
    <row r="277">
      <c r="A277" s="4" t="inlineStr">
        <is>
          <t>Percent of Net Asset Value</t>
        </is>
      </c>
      <c r="B277" s="6" t="n">
        <v>0.049</v>
      </c>
    </row>
    <row r="278">
      <c r="A278" s="4" t="inlineStr">
        <is>
          <t>C000012217 | Industry Other Line</t>
        </is>
      </c>
      <c r="B278" s="4" t="inlineStr">
        <is>
          <t xml:space="preserve"> </t>
        </is>
      </c>
    </row>
    <row r="279">
      <c r="A279" s="3" t="inlineStr">
        <is>
          <t>Holdings [Line Items]</t>
        </is>
      </c>
      <c r="B279" s="4" t="inlineStr">
        <is>
          <t xml:space="preserve"> </t>
        </is>
      </c>
    </row>
    <row r="280">
      <c r="A280" s="4" t="inlineStr">
        <is>
          <t>Percent of Net Asset Value</t>
        </is>
      </c>
      <c r="B280" s="6" t="n">
        <v>0.001</v>
      </c>
    </row>
    <row r="281">
      <c r="A281" s="4" t="inlineStr">
        <is>
          <t>C000012217 | Beverages</t>
        </is>
      </c>
      <c r="B281" s="4" t="inlineStr">
        <is>
          <t xml:space="preserve"> </t>
        </is>
      </c>
    </row>
    <row r="282">
      <c r="A282" s="3" t="inlineStr">
        <is>
          <t>Holdings [Line Items]</t>
        </is>
      </c>
      <c r="B282" s="4" t="inlineStr">
        <is>
          <t xml:space="preserve"> </t>
        </is>
      </c>
    </row>
    <row r="283">
      <c r="A283" s="4" t="inlineStr">
        <is>
          <t>Percent of Net Asset Value</t>
        </is>
      </c>
      <c r="B283" s="6" t="n">
        <v>0.192</v>
      </c>
    </row>
    <row r="284">
      <c r="A284" s="4" t="inlineStr">
        <is>
          <t>C000012217 | Consumer Staples Distribution &amp; Retail</t>
        </is>
      </c>
      <c r="B284" s="4" t="inlineStr">
        <is>
          <t xml:space="preserve"> </t>
        </is>
      </c>
    </row>
    <row r="285">
      <c r="A285" s="3" t="inlineStr">
        <is>
          <t>Holdings [Line Items]</t>
        </is>
      </c>
      <c r="B285" s="4" t="inlineStr">
        <is>
          <t xml:space="preserve"> </t>
        </is>
      </c>
    </row>
    <row r="286">
      <c r="A286" s="4" t="inlineStr">
        <is>
          <t>Percent of Net Asset Value</t>
        </is>
      </c>
      <c r="B286" s="6" t="n">
        <v>0.332</v>
      </c>
    </row>
    <row r="287">
      <c r="A287" s="4" t="inlineStr">
        <is>
          <t>C000012217 | Food Products</t>
        </is>
      </c>
      <c r="B287" s="4" t="inlineStr">
        <is>
          <t xml:space="preserve"> </t>
        </is>
      </c>
    </row>
    <row r="288">
      <c r="A288" s="3" t="inlineStr">
        <is>
          <t>Holdings [Line Items]</t>
        </is>
      </c>
      <c r="B288" s="4" t="inlineStr">
        <is>
          <t xml:space="preserve"> </t>
        </is>
      </c>
    </row>
    <row r="289">
      <c r="A289" s="4" t="inlineStr">
        <is>
          <t>Percent of Net Asset Value</t>
        </is>
      </c>
      <c r="B289" s="6" t="n">
        <v>0.163</v>
      </c>
    </row>
    <row r="290">
      <c r="A290" s="4" t="inlineStr">
        <is>
          <t>C000012217 | Household Products</t>
        </is>
      </c>
      <c r="B290" s="4" t="inlineStr">
        <is>
          <t xml:space="preserve"> </t>
        </is>
      </c>
    </row>
    <row r="291">
      <c r="A291" s="3" t="inlineStr">
        <is>
          <t>Holdings [Line Items]</t>
        </is>
      </c>
      <c r="B291" s="4" t="inlineStr">
        <is>
          <t xml:space="preserve"> </t>
        </is>
      </c>
    </row>
    <row r="292">
      <c r="A292" s="4" t="inlineStr">
        <is>
          <t>Percent of Net Asset Value</t>
        </is>
      </c>
      <c r="B292" s="6" t="n">
        <v>0.194</v>
      </c>
    </row>
    <row r="293">
      <c r="A293" s="4" t="inlineStr">
        <is>
          <t>C000012217 | Personal Care Products</t>
        </is>
      </c>
      <c r="B293" s="4" t="inlineStr">
        <is>
          <t xml:space="preserve"> </t>
        </is>
      </c>
    </row>
    <row r="294">
      <c r="A294" s="3" t="inlineStr">
        <is>
          <t>Holdings [Line Items]</t>
        </is>
      </c>
      <c r="B294" s="4" t="inlineStr">
        <is>
          <t xml:space="preserve"> </t>
        </is>
      </c>
    </row>
    <row r="295">
      <c r="A295" s="4" t="inlineStr">
        <is>
          <t>Percent of Net Asset Value</t>
        </is>
      </c>
      <c r="B295" s="6" t="n">
        <v>0.037</v>
      </c>
    </row>
    <row r="296">
      <c r="A296" s="4" t="inlineStr">
        <is>
          <t>C000012217 | Tobacco</t>
        </is>
      </c>
      <c r="B296" s="4" t="inlineStr">
        <is>
          <t xml:space="preserve"> </t>
        </is>
      </c>
    </row>
    <row r="297">
      <c r="A297" s="3" t="inlineStr">
        <is>
          <t>Holdings [Line Items]</t>
        </is>
      </c>
      <c r="B297" s="4" t="inlineStr">
        <is>
          <t xml:space="preserve"> </t>
        </is>
      </c>
    </row>
    <row r="298">
      <c r="A298" s="4" t="inlineStr">
        <is>
          <t>Percent of Net Asset Value</t>
        </is>
      </c>
      <c r="B298" s="6" t="n">
        <v>0.081</v>
      </c>
    </row>
    <row r="299">
      <c r="A299" s="4" t="inlineStr">
        <is>
          <t>C000012216 | Industry Other Line</t>
        </is>
      </c>
      <c r="B299" s="4" t="inlineStr">
        <is>
          <t xml:space="preserve"> </t>
        </is>
      </c>
    </row>
    <row r="300">
      <c r="A300" s="3" t="inlineStr">
        <is>
          <t>Holdings [Line Items]</t>
        </is>
      </c>
      <c r="B300" s="4" t="inlineStr">
        <is>
          <t xml:space="preserve"> </t>
        </is>
      </c>
    </row>
    <row r="301">
      <c r="A301" s="4" t="inlineStr">
        <is>
          <t>Percent of Net Asset Value</t>
        </is>
      </c>
      <c r="B301" s="6" t="n">
        <v>0.001</v>
      </c>
    </row>
    <row r="302">
      <c r="A302" s="4" t="inlineStr">
        <is>
          <t>C000012216 | Beverages</t>
        </is>
      </c>
      <c r="B302" s="4" t="inlineStr">
        <is>
          <t xml:space="preserve"> </t>
        </is>
      </c>
    </row>
    <row r="303">
      <c r="A303" s="3" t="inlineStr">
        <is>
          <t>Holdings [Line Items]</t>
        </is>
      </c>
      <c r="B303" s="4" t="inlineStr">
        <is>
          <t xml:space="preserve"> </t>
        </is>
      </c>
    </row>
    <row r="304">
      <c r="A304" s="4" t="inlineStr">
        <is>
          <t>Percent of Net Asset Value</t>
        </is>
      </c>
      <c r="B304" s="6" t="n">
        <v>0.192</v>
      </c>
    </row>
    <row r="305">
      <c r="A305" s="4" t="inlineStr">
        <is>
          <t>C000012216 | Consumer Staples Distribution &amp; Retail</t>
        </is>
      </c>
      <c r="B305" s="4" t="inlineStr">
        <is>
          <t xml:space="preserve"> </t>
        </is>
      </c>
    </row>
    <row r="306">
      <c r="A306" s="3" t="inlineStr">
        <is>
          <t>Holdings [Line Items]</t>
        </is>
      </c>
      <c r="B306" s="4" t="inlineStr">
        <is>
          <t xml:space="preserve"> </t>
        </is>
      </c>
    </row>
    <row r="307">
      <c r="A307" s="4" t="inlineStr">
        <is>
          <t>Percent of Net Asset Value</t>
        </is>
      </c>
      <c r="B307" s="6" t="n">
        <v>0.332</v>
      </c>
    </row>
    <row r="308">
      <c r="A308" s="4" t="inlineStr">
        <is>
          <t>C000012216 | Food Products</t>
        </is>
      </c>
      <c r="B308" s="4" t="inlineStr">
        <is>
          <t xml:space="preserve"> </t>
        </is>
      </c>
    </row>
    <row r="309">
      <c r="A309" s="3" t="inlineStr">
        <is>
          <t>Holdings [Line Items]</t>
        </is>
      </c>
      <c r="B309" s="4" t="inlineStr">
        <is>
          <t xml:space="preserve"> </t>
        </is>
      </c>
    </row>
    <row r="310">
      <c r="A310" s="4" t="inlineStr">
        <is>
          <t>Percent of Net Asset Value</t>
        </is>
      </c>
      <c r="B310" s="6" t="n">
        <v>0.163</v>
      </c>
    </row>
    <row r="311">
      <c r="A311" s="4" t="inlineStr">
        <is>
          <t>C000012216 | Household Products</t>
        </is>
      </c>
      <c r="B311" s="4" t="inlineStr">
        <is>
          <t xml:space="preserve"> </t>
        </is>
      </c>
    </row>
    <row r="312">
      <c r="A312" s="3" t="inlineStr">
        <is>
          <t>Holdings [Line Items]</t>
        </is>
      </c>
      <c r="B312" s="4" t="inlineStr">
        <is>
          <t xml:space="preserve"> </t>
        </is>
      </c>
    </row>
    <row r="313">
      <c r="A313" s="4" t="inlineStr">
        <is>
          <t>Percent of Net Asset Value</t>
        </is>
      </c>
      <c r="B313" s="6" t="n">
        <v>0.194</v>
      </c>
    </row>
    <row r="314">
      <c r="A314" s="4" t="inlineStr">
        <is>
          <t>C000012216 | Personal Care Products</t>
        </is>
      </c>
      <c r="B314" s="4" t="inlineStr">
        <is>
          <t xml:space="preserve"> </t>
        </is>
      </c>
    </row>
    <row r="315">
      <c r="A315" s="3" t="inlineStr">
        <is>
          <t>Holdings [Line Items]</t>
        </is>
      </c>
      <c r="B315" s="4" t="inlineStr">
        <is>
          <t xml:space="preserve"> </t>
        </is>
      </c>
    </row>
    <row r="316">
      <c r="A316" s="4" t="inlineStr">
        <is>
          <t>Percent of Net Asset Value</t>
        </is>
      </c>
      <c r="B316" s="6" t="n">
        <v>0.037</v>
      </c>
    </row>
    <row r="317">
      <c r="A317" s="4" t="inlineStr">
        <is>
          <t>C000012216 | Tobacco</t>
        </is>
      </c>
      <c r="B317" s="4" t="inlineStr">
        <is>
          <t xml:space="preserve"> </t>
        </is>
      </c>
    </row>
    <row r="318">
      <c r="A318" s="3" t="inlineStr">
        <is>
          <t>Holdings [Line Items]</t>
        </is>
      </c>
      <c r="B318" s="4" t="inlineStr">
        <is>
          <t xml:space="preserve"> </t>
        </is>
      </c>
    </row>
    <row r="319">
      <c r="A319" s="4" t="inlineStr">
        <is>
          <t>Percent of Net Asset Value</t>
        </is>
      </c>
      <c r="B319" s="6" t="n">
        <v>0.081</v>
      </c>
    </row>
    <row r="320">
      <c r="A320" s="4" t="inlineStr">
        <is>
          <t>C000012219 | Industry Other Line</t>
        </is>
      </c>
      <c r="B320" s="4" t="inlineStr">
        <is>
          <t xml:space="preserve"> </t>
        </is>
      </c>
    </row>
    <row r="321">
      <c r="A321" s="3" t="inlineStr">
        <is>
          <t>Holdings [Line Items]</t>
        </is>
      </c>
      <c r="B321" s="4" t="inlineStr">
        <is>
          <t xml:space="preserve"> </t>
        </is>
      </c>
    </row>
    <row r="322">
      <c r="A322" s="4" t="inlineStr">
        <is>
          <t>Percent of Net Asset Value</t>
        </is>
      </c>
      <c r="B322" s="6" t="n">
        <v>0.005</v>
      </c>
    </row>
    <row r="323">
      <c r="A323" s="4" t="inlineStr">
        <is>
          <t>C000012219 | Coal &amp; Consumable Fuels</t>
        </is>
      </c>
      <c r="B323" s="4" t="inlineStr">
        <is>
          <t xml:space="preserve"> </t>
        </is>
      </c>
    </row>
    <row r="324">
      <c r="A324" s="3" t="inlineStr">
        <is>
          <t>Holdings [Line Items]</t>
        </is>
      </c>
      <c r="B324" s="4" t="inlineStr">
        <is>
          <t xml:space="preserve"> </t>
        </is>
      </c>
    </row>
    <row r="325">
      <c r="A325" s="4" t="inlineStr">
        <is>
          <t>Percent of Net Asset Value</t>
        </is>
      </c>
      <c r="B325" s="6" t="n">
        <v>0.006</v>
      </c>
    </row>
    <row r="326">
      <c r="A326" s="4" t="inlineStr">
        <is>
          <t>C000012219 | Integrated Oil &amp; Gas</t>
        </is>
      </c>
      <c r="B326" s="4" t="inlineStr">
        <is>
          <t xml:space="preserve"> </t>
        </is>
      </c>
    </row>
    <row r="327">
      <c r="A327" s="3" t="inlineStr">
        <is>
          <t>Holdings [Line Items]</t>
        </is>
      </c>
      <c r="B327" s="4" t="inlineStr">
        <is>
          <t xml:space="preserve"> </t>
        </is>
      </c>
    </row>
    <row r="328">
      <c r="A328" s="4" t="inlineStr">
        <is>
          <t>Percent of Net Asset Value</t>
        </is>
      </c>
      <c r="B328" s="6" t="n">
        <v>0.374</v>
      </c>
    </row>
    <row r="329">
      <c r="A329" s="4" t="inlineStr">
        <is>
          <t>C000012219 | Oil &amp; Gas Drilling</t>
        </is>
      </c>
      <c r="B329" s="4" t="inlineStr">
        <is>
          <t xml:space="preserve"> </t>
        </is>
      </c>
    </row>
    <row r="330">
      <c r="A330" s="3" t="inlineStr">
        <is>
          <t>Holdings [Line Items]</t>
        </is>
      </c>
      <c r="B330" s="4" t="inlineStr">
        <is>
          <t xml:space="preserve"> </t>
        </is>
      </c>
    </row>
    <row r="331">
      <c r="A331" s="4" t="inlineStr">
        <is>
          <t>Percent of Net Asset Value</t>
        </is>
      </c>
      <c r="B331" s="6" t="n">
        <v>0.012</v>
      </c>
    </row>
    <row r="332">
      <c r="A332" s="4" t="inlineStr">
        <is>
          <t>C000012219 | Oil &amp; Gas Equipment &amp; Services</t>
        </is>
      </c>
      <c r="B332" s="4" t="inlineStr">
        <is>
          <t xml:space="preserve"> </t>
        </is>
      </c>
    </row>
    <row r="333">
      <c r="A333" s="3" t="inlineStr">
        <is>
          <t>Holdings [Line Items]</t>
        </is>
      </c>
      <c r="B333" s="4" t="inlineStr">
        <is>
          <t xml:space="preserve"> </t>
        </is>
      </c>
    </row>
    <row r="334">
      <c r="A334" s="4" t="inlineStr">
        <is>
          <t>Percent of Net Asset Value</t>
        </is>
      </c>
      <c r="B334" s="6" t="n">
        <v>0.101</v>
      </c>
    </row>
    <row r="335">
      <c r="A335" s="4" t="inlineStr">
        <is>
          <t>C000012219 | Oil &amp; Gas Exploration &amp; Production</t>
        </is>
      </c>
      <c r="B335" s="4" t="inlineStr">
        <is>
          <t xml:space="preserve"> </t>
        </is>
      </c>
    </row>
    <row r="336">
      <c r="A336" s="3" t="inlineStr">
        <is>
          <t>Holdings [Line Items]</t>
        </is>
      </c>
      <c r="B336" s="4" t="inlineStr">
        <is>
          <t xml:space="preserve"> </t>
        </is>
      </c>
    </row>
    <row r="337">
      <c r="A337" s="4" t="inlineStr">
        <is>
          <t>Percent of Net Asset Value</t>
        </is>
      </c>
      <c r="B337" s="6" t="n">
        <v>0.267</v>
      </c>
    </row>
    <row r="338">
      <c r="A338" s="4" t="inlineStr">
        <is>
          <t>C000012219 | Oil &amp; Gas Refining &amp; Marketing</t>
        </is>
      </c>
      <c r="B338" s="4" t="inlineStr">
        <is>
          <t xml:space="preserve"> </t>
        </is>
      </c>
    </row>
    <row r="339">
      <c r="A339" s="3" t="inlineStr">
        <is>
          <t>Holdings [Line Items]</t>
        </is>
      </c>
      <c r="B339" s="4" t="inlineStr">
        <is>
          <t xml:space="preserve"> </t>
        </is>
      </c>
    </row>
    <row r="340">
      <c r="A340" s="4" t="inlineStr">
        <is>
          <t>Percent of Net Asset Value</t>
        </is>
      </c>
      <c r="B340" s="6" t="n">
        <v>0.102</v>
      </c>
    </row>
    <row r="341">
      <c r="A341" s="4" t="inlineStr">
        <is>
          <t>C000012219 | Oil &amp; Gas Storage &amp; Transportation</t>
        </is>
      </c>
      <c r="B341" s="4" t="inlineStr">
        <is>
          <t xml:space="preserve"> </t>
        </is>
      </c>
    </row>
    <row r="342">
      <c r="A342" s="3" t="inlineStr">
        <is>
          <t>Holdings [Line Items]</t>
        </is>
      </c>
      <c r="B342" s="4" t="inlineStr">
        <is>
          <t xml:space="preserve"> </t>
        </is>
      </c>
    </row>
    <row r="343">
      <c r="A343" s="4" t="inlineStr">
        <is>
          <t>Percent of Net Asset Value</t>
        </is>
      </c>
      <c r="B343" s="6" t="n">
        <v>0.133</v>
      </c>
    </row>
    <row r="344">
      <c r="A344" s="4" t="inlineStr">
        <is>
          <t>C000012218 | Industry Other Line</t>
        </is>
      </c>
      <c r="B344" s="4" t="inlineStr">
        <is>
          <t xml:space="preserve"> </t>
        </is>
      </c>
    </row>
    <row r="345">
      <c r="A345" s="3" t="inlineStr">
        <is>
          <t>Holdings [Line Items]</t>
        </is>
      </c>
      <c r="B345" s="4" t="inlineStr">
        <is>
          <t xml:space="preserve"> </t>
        </is>
      </c>
    </row>
    <row r="346">
      <c r="A346" s="4" t="inlineStr">
        <is>
          <t>Percent of Net Asset Value</t>
        </is>
      </c>
      <c r="B346" s="6" t="n">
        <v>0.005</v>
      </c>
    </row>
    <row r="347">
      <c r="A347" s="4" t="inlineStr">
        <is>
          <t>C000012218 | Coal &amp; Consumable Fuels</t>
        </is>
      </c>
      <c r="B347" s="4" t="inlineStr">
        <is>
          <t xml:space="preserve"> </t>
        </is>
      </c>
    </row>
    <row r="348">
      <c r="A348" s="3" t="inlineStr">
        <is>
          <t>Holdings [Line Items]</t>
        </is>
      </c>
      <c r="B348" s="4" t="inlineStr">
        <is>
          <t xml:space="preserve"> </t>
        </is>
      </c>
    </row>
    <row r="349">
      <c r="A349" s="4" t="inlineStr">
        <is>
          <t>Percent of Net Asset Value</t>
        </is>
      </c>
      <c r="B349" s="6" t="n">
        <v>0.006</v>
      </c>
    </row>
    <row r="350">
      <c r="A350" s="4" t="inlineStr">
        <is>
          <t>C000012218 | Integrated Oil &amp; Gas</t>
        </is>
      </c>
      <c r="B350" s="4" t="inlineStr">
        <is>
          <t xml:space="preserve"> </t>
        </is>
      </c>
    </row>
    <row r="351">
      <c r="A351" s="3" t="inlineStr">
        <is>
          <t>Holdings [Line Items]</t>
        </is>
      </c>
      <c r="B351" s="4" t="inlineStr">
        <is>
          <t xml:space="preserve"> </t>
        </is>
      </c>
    </row>
    <row r="352">
      <c r="A352" s="4" t="inlineStr">
        <is>
          <t>Percent of Net Asset Value</t>
        </is>
      </c>
      <c r="B352" s="6" t="n">
        <v>0.374</v>
      </c>
    </row>
    <row r="353">
      <c r="A353" s="4" t="inlineStr">
        <is>
          <t>C000012218 | Oil &amp; Gas Drilling</t>
        </is>
      </c>
      <c r="B353" s="4" t="inlineStr">
        <is>
          <t xml:space="preserve"> </t>
        </is>
      </c>
    </row>
    <row r="354">
      <c r="A354" s="3" t="inlineStr">
        <is>
          <t>Holdings [Line Items]</t>
        </is>
      </c>
      <c r="B354" s="4" t="inlineStr">
        <is>
          <t xml:space="preserve"> </t>
        </is>
      </c>
    </row>
    <row r="355">
      <c r="A355" s="4" t="inlineStr">
        <is>
          <t>Percent of Net Asset Value</t>
        </is>
      </c>
      <c r="B355" s="6" t="n">
        <v>0.012</v>
      </c>
    </row>
    <row r="356">
      <c r="A356" s="4" t="inlineStr">
        <is>
          <t>C000012218 | Oil &amp; Gas Equipment &amp; Services</t>
        </is>
      </c>
      <c r="B356" s="4" t="inlineStr">
        <is>
          <t xml:space="preserve"> </t>
        </is>
      </c>
    </row>
    <row r="357">
      <c r="A357" s="3" t="inlineStr">
        <is>
          <t>Holdings [Line Items]</t>
        </is>
      </c>
      <c r="B357" s="4" t="inlineStr">
        <is>
          <t xml:space="preserve"> </t>
        </is>
      </c>
    </row>
    <row r="358">
      <c r="A358" s="4" t="inlineStr">
        <is>
          <t>Percent of Net Asset Value</t>
        </is>
      </c>
      <c r="B358" s="6" t="n">
        <v>0.101</v>
      </c>
    </row>
    <row r="359">
      <c r="A359" s="4" t="inlineStr">
        <is>
          <t>C000012218 | Oil &amp; Gas Exploration &amp; Production</t>
        </is>
      </c>
      <c r="B359" s="4" t="inlineStr">
        <is>
          <t xml:space="preserve"> </t>
        </is>
      </c>
    </row>
    <row r="360">
      <c r="A360" s="3" t="inlineStr">
        <is>
          <t>Holdings [Line Items]</t>
        </is>
      </c>
      <c r="B360" s="4" t="inlineStr">
        <is>
          <t xml:space="preserve"> </t>
        </is>
      </c>
    </row>
    <row r="361">
      <c r="A361" s="4" t="inlineStr">
        <is>
          <t>Percent of Net Asset Value</t>
        </is>
      </c>
      <c r="B361" s="6" t="n">
        <v>0.267</v>
      </c>
    </row>
    <row r="362">
      <c r="A362" s="4" t="inlineStr">
        <is>
          <t>C000012218 | Oil &amp; Gas Refining &amp; Marketing</t>
        </is>
      </c>
      <c r="B362" s="4" t="inlineStr">
        <is>
          <t xml:space="preserve"> </t>
        </is>
      </c>
    </row>
    <row r="363">
      <c r="A363" s="3" t="inlineStr">
        <is>
          <t>Holdings [Line Items]</t>
        </is>
      </c>
      <c r="B363" s="4" t="inlineStr">
        <is>
          <t xml:space="preserve"> </t>
        </is>
      </c>
    </row>
    <row r="364">
      <c r="A364" s="4" t="inlineStr">
        <is>
          <t>Percent of Net Asset Value</t>
        </is>
      </c>
      <c r="B364" s="6" t="n">
        <v>0.102</v>
      </c>
    </row>
    <row r="365">
      <c r="A365" s="4" t="inlineStr">
        <is>
          <t>C000012218 | Oil &amp; Gas Storage &amp; Transportation</t>
        </is>
      </c>
      <c r="B365" s="4" t="inlineStr">
        <is>
          <t xml:space="preserve"> </t>
        </is>
      </c>
    </row>
    <row r="366">
      <c r="A366" s="3" t="inlineStr">
        <is>
          <t>Holdings [Line Items]</t>
        </is>
      </c>
      <c r="B366" s="4" t="inlineStr">
        <is>
          <t xml:space="preserve"> </t>
        </is>
      </c>
    </row>
    <row r="367">
      <c r="A367" s="4" t="inlineStr">
        <is>
          <t>Percent of Net Asset Value</t>
        </is>
      </c>
      <c r="B367" s="6" t="n">
        <v>0.133</v>
      </c>
    </row>
    <row r="368">
      <c r="A368" s="4" t="inlineStr">
        <is>
          <t>C000012221 | Industry Other Line</t>
        </is>
      </c>
      <c r="B368" s="4" t="inlineStr">
        <is>
          <t xml:space="preserve"> </t>
        </is>
      </c>
    </row>
    <row r="369">
      <c r="A369" s="3" t="inlineStr">
        <is>
          <t>Holdings [Line Items]</t>
        </is>
      </c>
      <c r="B369" s="4" t="inlineStr">
        <is>
          <t xml:space="preserve"> </t>
        </is>
      </c>
    </row>
    <row r="370">
      <c r="A370" s="4" t="inlineStr">
        <is>
          <t>Percent of Net Asset Value</t>
        </is>
      </c>
      <c r="B370" s="6" t="n">
        <v>0.019</v>
      </c>
    </row>
    <row r="371">
      <c r="A371" s="4" t="inlineStr">
        <is>
          <t>C000012221 | Banks</t>
        </is>
      </c>
      <c r="B371" s="4" t="inlineStr">
        <is>
          <t xml:space="preserve"> </t>
        </is>
      </c>
    </row>
    <row r="372">
      <c r="A372" s="3" t="inlineStr">
        <is>
          <t>Holdings [Line Items]</t>
        </is>
      </c>
      <c r="B372" s="4" t="inlineStr">
        <is>
          <t xml:space="preserve"> </t>
        </is>
      </c>
    </row>
    <row r="373">
      <c r="A373" s="4" t="inlineStr">
        <is>
          <t>Percent of Net Asset Value</t>
        </is>
      </c>
      <c r="B373" s="6" t="n">
        <v>0.273</v>
      </c>
    </row>
    <row r="374">
      <c r="A374" s="4" t="inlineStr">
        <is>
          <t>C000012221 | Capital Markets</t>
        </is>
      </c>
      <c r="B374" s="4" t="inlineStr">
        <is>
          <t xml:space="preserve"> </t>
        </is>
      </c>
    </row>
    <row r="375">
      <c r="A375" s="3" t="inlineStr">
        <is>
          <t>Holdings [Line Items]</t>
        </is>
      </c>
      <c r="B375" s="4" t="inlineStr">
        <is>
          <t xml:space="preserve"> </t>
        </is>
      </c>
    </row>
    <row r="376">
      <c r="A376" s="4" t="inlineStr">
        <is>
          <t>Percent of Net Asset Value</t>
        </is>
      </c>
      <c r="B376" s="6" t="n">
        <v>0.232</v>
      </c>
    </row>
    <row r="377">
      <c r="A377" s="4" t="inlineStr">
        <is>
          <t>C000012221 | Consumer Finance</t>
        </is>
      </c>
      <c r="B377" s="4" t="inlineStr">
        <is>
          <t xml:space="preserve"> </t>
        </is>
      </c>
    </row>
    <row r="378">
      <c r="A378" s="3" t="inlineStr">
        <is>
          <t>Holdings [Line Items]</t>
        </is>
      </c>
      <c r="B378" s="4" t="inlineStr">
        <is>
          <t xml:space="preserve"> </t>
        </is>
      </c>
    </row>
    <row r="379">
      <c r="A379" s="4" t="inlineStr">
        <is>
          <t>Percent of Net Asset Value</t>
        </is>
      </c>
      <c r="B379" s="6" t="n">
        <v>0.043</v>
      </c>
    </row>
    <row r="380">
      <c r="A380" s="4" t="inlineStr">
        <is>
          <t>C000012221 | Financial Services</t>
        </is>
      </c>
      <c r="B380" s="4" t="inlineStr">
        <is>
          <t xml:space="preserve"> </t>
        </is>
      </c>
    </row>
    <row r="381">
      <c r="A381" s="3" t="inlineStr">
        <is>
          <t>Holdings [Line Items]</t>
        </is>
      </c>
      <c r="B381" s="4" t="inlineStr">
        <is>
          <t xml:space="preserve"> </t>
        </is>
      </c>
    </row>
    <row r="382">
      <c r="A382" s="4" t="inlineStr">
        <is>
          <t>Percent of Net Asset Value</t>
        </is>
      </c>
      <c r="B382" s="6" t="n">
        <v>0.251</v>
      </c>
    </row>
    <row r="383">
      <c r="A383" s="4" t="inlineStr">
        <is>
          <t>C000012221 | Insurance</t>
        </is>
      </c>
      <c r="B383" s="4" t="inlineStr">
        <is>
          <t xml:space="preserve"> </t>
        </is>
      </c>
    </row>
    <row r="384">
      <c r="A384" s="3" t="inlineStr">
        <is>
          <t>Holdings [Line Items]</t>
        </is>
      </c>
      <c r="B384" s="4" t="inlineStr">
        <is>
          <t xml:space="preserve"> </t>
        </is>
      </c>
    </row>
    <row r="385">
      <c r="A385" s="4" t="inlineStr">
        <is>
          <t>Percent of Net Asset Value</t>
        </is>
      </c>
      <c r="B385" s="6" t="n">
        <v>0.174</v>
      </c>
    </row>
    <row r="386">
      <c r="A386" s="4" t="inlineStr">
        <is>
          <t>C000012221 | Mortgage Real Estate Investment Trusts (REITs)</t>
        </is>
      </c>
      <c r="B386" s="4" t="inlineStr">
        <is>
          <t xml:space="preserve"> </t>
        </is>
      </c>
    </row>
    <row r="387">
      <c r="A387" s="3" t="inlineStr">
        <is>
          <t>Holdings [Line Items]</t>
        </is>
      </c>
      <c r="B387" s="4" t="inlineStr">
        <is>
          <t xml:space="preserve"> </t>
        </is>
      </c>
    </row>
    <row r="388">
      <c r="A388" s="4" t="inlineStr">
        <is>
          <t>Percent of Net Asset Value</t>
        </is>
      </c>
      <c r="B388" s="6" t="n">
        <v>0.008</v>
      </c>
    </row>
    <row r="389">
      <c r="A389" s="4" t="inlineStr">
        <is>
          <t>C000012220 | Industry Other Line</t>
        </is>
      </c>
      <c r="B389" s="4" t="inlineStr">
        <is>
          <t xml:space="preserve"> </t>
        </is>
      </c>
    </row>
    <row r="390">
      <c r="A390" s="3" t="inlineStr">
        <is>
          <t>Holdings [Line Items]</t>
        </is>
      </c>
      <c r="B390" s="4" t="inlineStr">
        <is>
          <t xml:space="preserve"> </t>
        </is>
      </c>
    </row>
    <row r="391">
      <c r="A391" s="4" t="inlineStr">
        <is>
          <t>Percent of Net Asset Value</t>
        </is>
      </c>
      <c r="B391" s="6" t="n">
        <v>0.019</v>
      </c>
    </row>
    <row r="392">
      <c r="A392" s="4" t="inlineStr">
        <is>
          <t>C000012220 | Banks</t>
        </is>
      </c>
      <c r="B392" s="4" t="inlineStr">
        <is>
          <t xml:space="preserve"> </t>
        </is>
      </c>
    </row>
    <row r="393">
      <c r="A393" s="3" t="inlineStr">
        <is>
          <t>Holdings [Line Items]</t>
        </is>
      </c>
      <c r="B393" s="4" t="inlineStr">
        <is>
          <t xml:space="preserve"> </t>
        </is>
      </c>
    </row>
    <row r="394">
      <c r="A394" s="4" t="inlineStr">
        <is>
          <t>Percent of Net Asset Value</t>
        </is>
      </c>
      <c r="B394" s="6" t="n">
        <v>0.273</v>
      </c>
    </row>
    <row r="395">
      <c r="A395" s="4" t="inlineStr">
        <is>
          <t>C000012220 | Capital Markets</t>
        </is>
      </c>
      <c r="B395" s="4" t="inlineStr">
        <is>
          <t xml:space="preserve"> </t>
        </is>
      </c>
    </row>
    <row r="396">
      <c r="A396" s="3" t="inlineStr">
        <is>
          <t>Holdings [Line Items]</t>
        </is>
      </c>
      <c r="B396" s="4" t="inlineStr">
        <is>
          <t xml:space="preserve"> </t>
        </is>
      </c>
    </row>
    <row r="397">
      <c r="A397" s="4" t="inlineStr">
        <is>
          <t>Percent of Net Asset Value</t>
        </is>
      </c>
      <c r="B397" s="6" t="n">
        <v>0.232</v>
      </c>
    </row>
    <row r="398">
      <c r="A398" s="4" t="inlineStr">
        <is>
          <t>C000012220 | Consumer Finance</t>
        </is>
      </c>
      <c r="B398" s="4" t="inlineStr">
        <is>
          <t xml:space="preserve"> </t>
        </is>
      </c>
    </row>
    <row r="399">
      <c r="A399" s="3" t="inlineStr">
        <is>
          <t>Holdings [Line Items]</t>
        </is>
      </c>
      <c r="B399" s="4" t="inlineStr">
        <is>
          <t xml:space="preserve"> </t>
        </is>
      </c>
    </row>
    <row r="400">
      <c r="A400" s="4" t="inlineStr">
        <is>
          <t>Percent of Net Asset Value</t>
        </is>
      </c>
      <c r="B400" s="6" t="n">
        <v>0.043</v>
      </c>
    </row>
    <row r="401">
      <c r="A401" s="4" t="inlineStr">
        <is>
          <t>C000012220 | Financial Services</t>
        </is>
      </c>
      <c r="B401" s="4" t="inlineStr">
        <is>
          <t xml:space="preserve"> </t>
        </is>
      </c>
    </row>
    <row r="402">
      <c r="A402" s="3" t="inlineStr">
        <is>
          <t>Holdings [Line Items]</t>
        </is>
      </c>
      <c r="B402" s="4" t="inlineStr">
        <is>
          <t xml:space="preserve"> </t>
        </is>
      </c>
    </row>
    <row r="403">
      <c r="A403" s="4" t="inlineStr">
        <is>
          <t>Percent of Net Asset Value</t>
        </is>
      </c>
      <c r="B403" s="6" t="n">
        <v>0.251</v>
      </c>
    </row>
    <row r="404">
      <c r="A404" s="4" t="inlineStr">
        <is>
          <t>C000012220 | Insurance</t>
        </is>
      </c>
      <c r="B404" s="4" t="inlineStr">
        <is>
          <t xml:space="preserve"> </t>
        </is>
      </c>
    </row>
    <row r="405">
      <c r="A405" s="3" t="inlineStr">
        <is>
          <t>Holdings [Line Items]</t>
        </is>
      </c>
      <c r="B405" s="4" t="inlineStr">
        <is>
          <t xml:space="preserve"> </t>
        </is>
      </c>
    </row>
    <row r="406">
      <c r="A406" s="4" t="inlineStr">
        <is>
          <t>Percent of Net Asset Value</t>
        </is>
      </c>
      <c r="B406" s="6" t="n">
        <v>0.174</v>
      </c>
    </row>
    <row r="407">
      <c r="A407" s="4" t="inlineStr">
        <is>
          <t>C000012220 | Mortgage Real Estate Investment Trusts (REITs)</t>
        </is>
      </c>
      <c r="B407" s="4" t="inlineStr">
        <is>
          <t xml:space="preserve"> </t>
        </is>
      </c>
    </row>
    <row r="408">
      <c r="A408" s="3" t="inlineStr">
        <is>
          <t>Holdings [Line Items]</t>
        </is>
      </c>
      <c r="B408" s="4" t="inlineStr">
        <is>
          <t xml:space="preserve"> </t>
        </is>
      </c>
    </row>
    <row r="409">
      <c r="A409" s="4" t="inlineStr">
        <is>
          <t>Percent of Net Asset Value</t>
        </is>
      </c>
      <c r="B409" s="6" t="n">
        <v>0.008</v>
      </c>
    </row>
    <row r="410">
      <c r="A410" s="4" t="inlineStr">
        <is>
          <t>C000012223 | Industry Other Line</t>
        </is>
      </c>
      <c r="B410" s="4" t="inlineStr">
        <is>
          <t xml:space="preserve"> </t>
        </is>
      </c>
    </row>
    <row r="411">
      <c r="A411" s="3" t="inlineStr">
        <is>
          <t>Holdings [Line Items]</t>
        </is>
      </c>
      <c r="B411" s="4" t="inlineStr">
        <is>
          <t xml:space="preserve"> </t>
        </is>
      </c>
    </row>
    <row r="412">
      <c r="A412" s="4" t="inlineStr">
        <is>
          <t>Percent of Net Asset Value</t>
        </is>
      </c>
      <c r="B412" s="6" t="n">
        <v>0.028</v>
      </c>
    </row>
    <row r="413">
      <c r="A413" s="4" t="inlineStr">
        <is>
          <t>C000012223 | Biotechnology</t>
        </is>
      </c>
      <c r="B413" s="4" t="inlineStr">
        <is>
          <t xml:space="preserve"> </t>
        </is>
      </c>
    </row>
    <row r="414">
      <c r="A414" s="3" t="inlineStr">
        <is>
          <t>Holdings [Line Items]</t>
        </is>
      </c>
      <c r="B414" s="4" t="inlineStr">
        <is>
          <t xml:space="preserve"> </t>
        </is>
      </c>
    </row>
    <row r="415">
      <c r="A415" s="4" t="inlineStr">
        <is>
          <t>Percent of Net Asset Value</t>
        </is>
      </c>
      <c r="B415" s="6" t="n">
        <v>0.191</v>
      </c>
    </row>
    <row r="416">
      <c r="A416" s="4" t="inlineStr">
        <is>
          <t>C000012223 | Health Care Equipment &amp; Supplies</t>
        </is>
      </c>
      <c r="B416" s="4" t="inlineStr">
        <is>
          <t xml:space="preserve"> </t>
        </is>
      </c>
    </row>
    <row r="417">
      <c r="A417" s="3" t="inlineStr">
        <is>
          <t>Holdings [Line Items]</t>
        </is>
      </c>
      <c r="B417" s="4" t="inlineStr">
        <is>
          <t xml:space="preserve"> </t>
        </is>
      </c>
    </row>
    <row r="418">
      <c r="A418" s="4" t="inlineStr">
        <is>
          <t>Percent of Net Asset Value</t>
        </is>
      </c>
      <c r="B418" s="6" t="n">
        <v>0.192</v>
      </c>
    </row>
    <row r="419">
      <c r="A419" s="4" t="inlineStr">
        <is>
          <t>C000012223 | Health Care Providers &amp; Services</t>
        </is>
      </c>
      <c r="B419" s="4" t="inlineStr">
        <is>
          <t xml:space="preserve"> </t>
        </is>
      </c>
    </row>
    <row r="420">
      <c r="A420" s="3" t="inlineStr">
        <is>
          <t>Holdings [Line Items]</t>
        </is>
      </c>
      <c r="B420" s="4" t="inlineStr">
        <is>
          <t xml:space="preserve"> </t>
        </is>
      </c>
    </row>
    <row r="421">
      <c r="A421" s="4" t="inlineStr">
        <is>
          <t>Percent of Net Asset Value</t>
        </is>
      </c>
      <c r="B421" s="6" t="n">
        <v>0.206</v>
      </c>
    </row>
    <row r="422">
      <c r="A422" s="4" t="inlineStr">
        <is>
          <t>C000012223 | Health Care Technology</t>
        </is>
      </c>
      <c r="B422" s="4" t="inlineStr">
        <is>
          <t xml:space="preserve"> </t>
        </is>
      </c>
    </row>
    <row r="423">
      <c r="A423" s="3" t="inlineStr">
        <is>
          <t>Holdings [Line Items]</t>
        </is>
      </c>
      <c r="B423" s="4" t="inlineStr">
        <is>
          <t xml:space="preserve"> </t>
        </is>
      </c>
    </row>
    <row r="424">
      <c r="A424" s="4" t="inlineStr">
        <is>
          <t>Percent of Net Asset Value</t>
        </is>
      </c>
      <c r="B424" s="6" t="n">
        <v>0.007</v>
      </c>
    </row>
    <row r="425">
      <c r="A425" s="4" t="inlineStr">
        <is>
          <t>C000012223 | Life Sciences Tools &amp; Services</t>
        </is>
      </c>
      <c r="B425" s="4" t="inlineStr">
        <is>
          <t xml:space="preserve"> </t>
        </is>
      </c>
    </row>
    <row r="426">
      <c r="A426" s="3" t="inlineStr">
        <is>
          <t>Holdings [Line Items]</t>
        </is>
      </c>
      <c r="B426" s="4" t="inlineStr">
        <is>
          <t xml:space="preserve"> </t>
        </is>
      </c>
    </row>
    <row r="427">
      <c r="A427" s="4" t="inlineStr">
        <is>
          <t>Percent of Net Asset Value</t>
        </is>
      </c>
      <c r="B427" s="6" t="n">
        <v>0.106</v>
      </c>
    </row>
    <row r="428">
      <c r="A428" s="4" t="inlineStr">
        <is>
          <t>C000012223 | Pharmaceuticals</t>
        </is>
      </c>
      <c r="B428" s="4" t="inlineStr">
        <is>
          <t xml:space="preserve"> </t>
        </is>
      </c>
    </row>
    <row r="429">
      <c r="A429" s="3" t="inlineStr">
        <is>
          <t>Holdings [Line Items]</t>
        </is>
      </c>
      <c r="B429" s="4" t="inlineStr">
        <is>
          <t xml:space="preserve"> </t>
        </is>
      </c>
    </row>
    <row r="430">
      <c r="A430" s="4" t="inlineStr">
        <is>
          <t>Percent of Net Asset Value</t>
        </is>
      </c>
      <c r="B430" s="8" t="n">
        <v>0.27</v>
      </c>
    </row>
    <row r="431">
      <c r="A431" s="4" t="inlineStr">
        <is>
          <t>C000012222 | Industry Other Line</t>
        </is>
      </c>
      <c r="B431" s="4" t="inlineStr">
        <is>
          <t xml:space="preserve"> </t>
        </is>
      </c>
    </row>
    <row r="432">
      <c r="A432" s="3" t="inlineStr">
        <is>
          <t>Holdings [Line Items]</t>
        </is>
      </c>
      <c r="B432" s="4" t="inlineStr">
        <is>
          <t xml:space="preserve"> </t>
        </is>
      </c>
    </row>
    <row r="433">
      <c r="A433" s="4" t="inlineStr">
        <is>
          <t>Percent of Net Asset Value</t>
        </is>
      </c>
      <c r="B433" s="6" t="n">
        <v>0.028</v>
      </c>
    </row>
    <row r="434">
      <c r="A434" s="4" t="inlineStr">
        <is>
          <t>C000012222 | Biotechnology</t>
        </is>
      </c>
      <c r="B434" s="4" t="inlineStr">
        <is>
          <t xml:space="preserve"> </t>
        </is>
      </c>
    </row>
    <row r="435">
      <c r="A435" s="3" t="inlineStr">
        <is>
          <t>Holdings [Line Items]</t>
        </is>
      </c>
      <c r="B435" s="4" t="inlineStr">
        <is>
          <t xml:space="preserve"> </t>
        </is>
      </c>
    </row>
    <row r="436">
      <c r="A436" s="4" t="inlineStr">
        <is>
          <t>Percent of Net Asset Value</t>
        </is>
      </c>
      <c r="B436" s="6" t="n">
        <v>0.191</v>
      </c>
    </row>
    <row r="437">
      <c r="A437" s="4" t="inlineStr">
        <is>
          <t>C000012222 | Health Care Equipment &amp; Supplies</t>
        </is>
      </c>
      <c r="B437" s="4" t="inlineStr">
        <is>
          <t xml:space="preserve"> </t>
        </is>
      </c>
    </row>
    <row r="438">
      <c r="A438" s="3" t="inlineStr">
        <is>
          <t>Holdings [Line Items]</t>
        </is>
      </c>
      <c r="B438" s="4" t="inlineStr">
        <is>
          <t xml:space="preserve"> </t>
        </is>
      </c>
    </row>
    <row r="439">
      <c r="A439" s="4" t="inlineStr">
        <is>
          <t>Percent of Net Asset Value</t>
        </is>
      </c>
      <c r="B439" s="6" t="n">
        <v>0.192</v>
      </c>
    </row>
    <row r="440">
      <c r="A440" s="4" t="inlineStr">
        <is>
          <t>C000012222 | Health Care Providers &amp; Services</t>
        </is>
      </c>
      <c r="B440" s="4" t="inlineStr">
        <is>
          <t xml:space="preserve"> </t>
        </is>
      </c>
    </row>
    <row r="441">
      <c r="A441" s="3" t="inlineStr">
        <is>
          <t>Holdings [Line Items]</t>
        </is>
      </c>
      <c r="B441" s="4" t="inlineStr">
        <is>
          <t xml:space="preserve"> </t>
        </is>
      </c>
    </row>
    <row r="442">
      <c r="A442" s="4" t="inlineStr">
        <is>
          <t>Percent of Net Asset Value</t>
        </is>
      </c>
      <c r="B442" s="6" t="n">
        <v>0.206</v>
      </c>
    </row>
    <row r="443">
      <c r="A443" s="4" t="inlineStr">
        <is>
          <t>C000012222 | Health Care Technology</t>
        </is>
      </c>
      <c r="B443" s="4" t="inlineStr">
        <is>
          <t xml:space="preserve"> </t>
        </is>
      </c>
    </row>
    <row r="444">
      <c r="A444" s="3" t="inlineStr">
        <is>
          <t>Holdings [Line Items]</t>
        </is>
      </c>
      <c r="B444" s="4" t="inlineStr">
        <is>
          <t xml:space="preserve"> </t>
        </is>
      </c>
    </row>
    <row r="445">
      <c r="A445" s="4" t="inlineStr">
        <is>
          <t>Percent of Net Asset Value</t>
        </is>
      </c>
      <c r="B445" s="6" t="n">
        <v>0.007</v>
      </c>
    </row>
    <row r="446">
      <c r="A446" s="4" t="inlineStr">
        <is>
          <t>C000012222 | Life Sciences Tools &amp; Services</t>
        </is>
      </c>
      <c r="B446" s="4" t="inlineStr">
        <is>
          <t xml:space="preserve"> </t>
        </is>
      </c>
    </row>
    <row r="447">
      <c r="A447" s="3" t="inlineStr">
        <is>
          <t>Holdings [Line Items]</t>
        </is>
      </c>
      <c r="B447" s="4" t="inlineStr">
        <is>
          <t xml:space="preserve"> </t>
        </is>
      </c>
    </row>
    <row r="448">
      <c r="A448" s="4" t="inlineStr">
        <is>
          <t>Percent of Net Asset Value</t>
        </is>
      </c>
      <c r="B448" s="6" t="n">
        <v>0.106</v>
      </c>
    </row>
    <row r="449">
      <c r="A449" s="4" t="inlineStr">
        <is>
          <t>C000012222 | Pharmaceuticals</t>
        </is>
      </c>
      <c r="B449" s="4" t="inlineStr">
        <is>
          <t xml:space="preserve"> </t>
        </is>
      </c>
    </row>
    <row r="450">
      <c r="A450" s="3" t="inlineStr">
        <is>
          <t>Holdings [Line Items]</t>
        </is>
      </c>
      <c r="B450" s="4" t="inlineStr">
        <is>
          <t xml:space="preserve"> </t>
        </is>
      </c>
    </row>
    <row r="451">
      <c r="A451" s="4" t="inlineStr">
        <is>
          <t>Percent of Net Asset Value</t>
        </is>
      </c>
      <c r="B451" s="8" t="n">
        <v>0.27</v>
      </c>
    </row>
    <row r="452">
      <c r="A452" s="4" t="inlineStr">
        <is>
          <t>C000012225 | Industry Other Line</t>
        </is>
      </c>
      <c r="B452" s="4" t="inlineStr">
        <is>
          <t xml:space="preserve"> </t>
        </is>
      </c>
    </row>
    <row r="453">
      <c r="A453" s="3" t="inlineStr">
        <is>
          <t>Holdings [Line Items]</t>
        </is>
      </c>
      <c r="B453" s="4" t="inlineStr">
        <is>
          <t xml:space="preserve"> </t>
        </is>
      </c>
    </row>
    <row r="454">
      <c r="A454" s="4" t="inlineStr">
        <is>
          <t>Percent of Net Asset Value</t>
        </is>
      </c>
      <c r="B454" s="6" t="n">
        <v>0.001</v>
      </c>
    </row>
    <row r="455">
      <c r="A455" s="4" t="inlineStr">
        <is>
          <t>C000012225 | Aerospace &amp; Defense</t>
        </is>
      </c>
      <c r="B455" s="4" t="inlineStr">
        <is>
          <t xml:space="preserve"> </t>
        </is>
      </c>
    </row>
    <row r="456">
      <c r="A456" s="3" t="inlineStr">
        <is>
          <t>Holdings [Line Items]</t>
        </is>
      </c>
      <c r="B456" s="4" t="inlineStr">
        <is>
          <t xml:space="preserve"> </t>
        </is>
      </c>
    </row>
    <row r="457">
      <c r="A457" s="4" t="inlineStr">
        <is>
          <t>Percent of Net Asset Value</t>
        </is>
      </c>
      <c r="B457" s="6" t="n">
        <v>0.195</v>
      </c>
    </row>
    <row r="458">
      <c r="A458" s="4" t="inlineStr">
        <is>
          <t>C000012225 | Air Freight &amp; Logistics</t>
        </is>
      </c>
      <c r="B458" s="4" t="inlineStr">
        <is>
          <t xml:space="preserve"> </t>
        </is>
      </c>
    </row>
    <row r="459">
      <c r="A459" s="3" t="inlineStr">
        <is>
          <t>Holdings [Line Items]</t>
        </is>
      </c>
      <c r="B459" s="4" t="inlineStr">
        <is>
          <t xml:space="preserve"> </t>
        </is>
      </c>
    </row>
    <row r="460">
      <c r="A460" s="4" t="inlineStr">
        <is>
          <t>Percent of Net Asset Value</t>
        </is>
      </c>
      <c r="B460" s="6" t="n">
        <v>0.039</v>
      </c>
    </row>
    <row r="461">
      <c r="A461" s="4" t="inlineStr">
        <is>
          <t>C000012225 | Building Products</t>
        </is>
      </c>
      <c r="B461" s="4" t="inlineStr">
        <is>
          <t xml:space="preserve"> </t>
        </is>
      </c>
    </row>
    <row r="462">
      <c r="A462" s="3" t="inlineStr">
        <is>
          <t>Holdings [Line Items]</t>
        </is>
      </c>
      <c r="B462" s="4" t="inlineStr">
        <is>
          <t xml:space="preserve"> </t>
        </is>
      </c>
    </row>
    <row r="463">
      <c r="A463" s="4" t="inlineStr">
        <is>
          <t>Percent of Net Asset Value</t>
        </is>
      </c>
      <c r="B463" s="6" t="n">
        <v>0.075</v>
      </c>
    </row>
    <row r="464">
      <c r="A464" s="4" t="inlineStr">
        <is>
          <t>C000012225 | Commercial Services &amp; Supplies</t>
        </is>
      </c>
      <c r="B464" s="4" t="inlineStr">
        <is>
          <t xml:space="preserve"> </t>
        </is>
      </c>
    </row>
    <row r="465">
      <c r="A465" s="3" t="inlineStr">
        <is>
          <t>Holdings [Line Items]</t>
        </is>
      </c>
      <c r="B465" s="4" t="inlineStr">
        <is>
          <t xml:space="preserve"> </t>
        </is>
      </c>
    </row>
    <row r="466">
      <c r="A466" s="4" t="inlineStr">
        <is>
          <t>Percent of Net Asset Value</t>
        </is>
      </c>
      <c r="B466" s="6" t="n">
        <v>0.081</v>
      </c>
    </row>
    <row r="467">
      <c r="A467" s="4" t="inlineStr">
        <is>
          <t>C000012225 | Construction &amp; Engineering</t>
        </is>
      </c>
      <c r="B467" s="4" t="inlineStr">
        <is>
          <t xml:space="preserve"> </t>
        </is>
      </c>
    </row>
    <row r="468">
      <c r="A468" s="3" t="inlineStr">
        <is>
          <t>Holdings [Line Items]</t>
        </is>
      </c>
      <c r="B468" s="4" t="inlineStr">
        <is>
          <t xml:space="preserve"> </t>
        </is>
      </c>
    </row>
    <row r="469">
      <c r="A469" s="4" t="inlineStr">
        <is>
          <t>Percent of Net Asset Value</t>
        </is>
      </c>
      <c r="B469" s="8" t="n">
        <v>0.03</v>
      </c>
    </row>
    <row r="470">
      <c r="A470" s="4" t="inlineStr">
        <is>
          <t>C000012225 | Electrical Equipment</t>
        </is>
      </c>
      <c r="B470" s="4" t="inlineStr">
        <is>
          <t xml:space="preserve"> </t>
        </is>
      </c>
    </row>
    <row r="471">
      <c r="A471" s="3" t="inlineStr">
        <is>
          <t>Holdings [Line Items]</t>
        </is>
      </c>
      <c r="B471" s="4" t="inlineStr">
        <is>
          <t xml:space="preserve"> </t>
        </is>
      </c>
    </row>
    <row r="472">
      <c r="A472" s="4" t="inlineStr">
        <is>
          <t>Percent of Net Asset Value</t>
        </is>
      </c>
      <c r="B472" s="6" t="n">
        <v>0.083</v>
      </c>
    </row>
    <row r="473">
      <c r="A473" s="4" t="inlineStr">
        <is>
          <t>C000012225 | Ground Transportation</t>
        </is>
      </c>
      <c r="B473" s="4" t="inlineStr">
        <is>
          <t xml:space="preserve"> </t>
        </is>
      </c>
    </row>
    <row r="474">
      <c r="A474" s="3" t="inlineStr">
        <is>
          <t>Holdings [Line Items]</t>
        </is>
      </c>
      <c r="B474" s="4" t="inlineStr">
        <is>
          <t xml:space="preserve"> </t>
        </is>
      </c>
    </row>
    <row r="475">
      <c r="A475" s="4" t="inlineStr">
        <is>
          <t>Percent of Net Asset Value</t>
        </is>
      </c>
      <c r="B475" s="6" t="n">
        <v>0.102</v>
      </c>
    </row>
    <row r="476">
      <c r="A476" s="4" t="inlineStr">
        <is>
          <t>C000012225 | Industrial Conglomerates</t>
        </is>
      </c>
      <c r="B476" s="4" t="inlineStr">
        <is>
          <t xml:space="preserve"> </t>
        </is>
      </c>
    </row>
    <row r="477">
      <c r="A477" s="3" t="inlineStr">
        <is>
          <t>Holdings [Line Items]</t>
        </is>
      </c>
      <c r="B477" s="4" t="inlineStr">
        <is>
          <t xml:space="preserve"> </t>
        </is>
      </c>
    </row>
    <row r="478">
      <c r="A478" s="4" t="inlineStr">
        <is>
          <t>Percent of Net Asset Value</t>
        </is>
      </c>
      <c r="B478" s="8" t="n">
        <v>0.04</v>
      </c>
    </row>
    <row r="479">
      <c r="A479" s="4" t="inlineStr">
        <is>
          <t>C000012225 | Machinery</t>
        </is>
      </c>
      <c r="B479" s="4" t="inlineStr">
        <is>
          <t xml:space="preserve"> </t>
        </is>
      </c>
    </row>
    <row r="480">
      <c r="A480" s="3" t="inlineStr">
        <is>
          <t>Holdings [Line Items]</t>
        </is>
      </c>
      <c r="B480" s="4" t="inlineStr">
        <is>
          <t xml:space="preserve"> </t>
        </is>
      </c>
    </row>
    <row r="481">
      <c r="A481" s="4" t="inlineStr">
        <is>
          <t>Percent of Net Asset Value</t>
        </is>
      </c>
      <c r="B481" s="6" t="n">
        <v>0.191</v>
      </c>
    </row>
    <row r="482">
      <c r="A482" s="4" t="inlineStr">
        <is>
          <t>C000012225 | Marine Transportation</t>
        </is>
      </c>
      <c r="B482" s="4" t="inlineStr">
        <is>
          <t xml:space="preserve"> </t>
        </is>
      </c>
    </row>
    <row r="483">
      <c r="A483" s="3" t="inlineStr">
        <is>
          <t>Holdings [Line Items]</t>
        </is>
      </c>
      <c r="B483" s="4" t="inlineStr">
        <is>
          <t xml:space="preserve"> </t>
        </is>
      </c>
    </row>
    <row r="484">
      <c r="A484" s="4" t="inlineStr">
        <is>
          <t>Percent of Net Asset Value</t>
        </is>
      </c>
      <c r="B484" s="6" t="n">
        <v>0.002</v>
      </c>
    </row>
    <row r="485">
      <c r="A485" s="4" t="inlineStr">
        <is>
          <t>C000012225 | Passenger Airlines</t>
        </is>
      </c>
      <c r="B485" s="4" t="inlineStr">
        <is>
          <t xml:space="preserve"> </t>
        </is>
      </c>
    </row>
    <row r="486">
      <c r="A486" s="3" t="inlineStr">
        <is>
          <t>Holdings [Line Items]</t>
        </is>
      </c>
      <c r="B486" s="4" t="inlineStr">
        <is>
          <t xml:space="preserve"> </t>
        </is>
      </c>
    </row>
    <row r="487">
      <c r="A487" s="4" t="inlineStr">
        <is>
          <t>Percent of Net Asset Value</t>
        </is>
      </c>
      <c r="B487" s="6" t="n">
        <v>0.015</v>
      </c>
    </row>
    <row r="488">
      <c r="A488" s="4" t="inlineStr">
        <is>
          <t>C000012225 | Professional Services</t>
        </is>
      </c>
      <c r="B488" s="4" t="inlineStr">
        <is>
          <t xml:space="preserve"> </t>
        </is>
      </c>
    </row>
    <row r="489">
      <c r="A489" s="3" t="inlineStr">
        <is>
          <t>Holdings [Line Items]</t>
        </is>
      </c>
      <c r="B489" s="4" t="inlineStr">
        <is>
          <t xml:space="preserve"> </t>
        </is>
      </c>
    </row>
    <row r="490">
      <c r="A490" s="4" t="inlineStr">
        <is>
          <t>Percent of Net Asset Value</t>
        </is>
      </c>
      <c r="B490" s="6" t="n">
        <v>0.093</v>
      </c>
    </row>
    <row r="491">
      <c r="A491" s="4" t="inlineStr">
        <is>
          <t>C000012225 | Trading Companies &amp; Distributors</t>
        </is>
      </c>
      <c r="B491" s="4" t="inlineStr">
        <is>
          <t xml:space="preserve"> </t>
        </is>
      </c>
    </row>
    <row r="492">
      <c r="A492" s="3" t="inlineStr">
        <is>
          <t>Holdings [Line Items]</t>
        </is>
      </c>
      <c r="B492" s="4" t="inlineStr">
        <is>
          <t xml:space="preserve"> </t>
        </is>
      </c>
    </row>
    <row r="493">
      <c r="A493" s="4" t="inlineStr">
        <is>
          <t>Percent of Net Asset Value</t>
        </is>
      </c>
      <c r="B493" s="6" t="n">
        <v>0.053</v>
      </c>
    </row>
    <row r="494">
      <c r="A494" s="4" t="inlineStr">
        <is>
          <t>C000012224 | Industry Other Line</t>
        </is>
      </c>
      <c r="B494" s="4" t="inlineStr">
        <is>
          <t xml:space="preserve"> </t>
        </is>
      </c>
    </row>
    <row r="495">
      <c r="A495" s="3" t="inlineStr">
        <is>
          <t>Holdings [Line Items]</t>
        </is>
      </c>
      <c r="B495" s="4" t="inlineStr">
        <is>
          <t xml:space="preserve"> </t>
        </is>
      </c>
    </row>
    <row r="496">
      <c r="A496" s="4" t="inlineStr">
        <is>
          <t>Percent of Net Asset Value</t>
        </is>
      </c>
      <c r="B496" s="6" t="n">
        <v>0.001</v>
      </c>
    </row>
    <row r="497">
      <c r="A497" s="4" t="inlineStr">
        <is>
          <t>C000012224 | Aerospace &amp; Defense</t>
        </is>
      </c>
      <c r="B497" s="4" t="inlineStr">
        <is>
          <t xml:space="preserve"> </t>
        </is>
      </c>
    </row>
    <row r="498">
      <c r="A498" s="3" t="inlineStr">
        <is>
          <t>Holdings [Line Items]</t>
        </is>
      </c>
      <c r="B498" s="4" t="inlineStr">
        <is>
          <t xml:space="preserve"> </t>
        </is>
      </c>
    </row>
    <row r="499">
      <c r="A499" s="4" t="inlineStr">
        <is>
          <t>Percent of Net Asset Value</t>
        </is>
      </c>
      <c r="B499" s="6" t="n">
        <v>0.195</v>
      </c>
    </row>
    <row r="500">
      <c r="A500" s="4" t="inlineStr">
        <is>
          <t>C000012224 | Air Freight &amp; Logistics</t>
        </is>
      </c>
      <c r="B500" s="4" t="inlineStr">
        <is>
          <t xml:space="preserve"> </t>
        </is>
      </c>
    </row>
    <row r="501">
      <c r="A501" s="3" t="inlineStr">
        <is>
          <t>Holdings [Line Items]</t>
        </is>
      </c>
      <c r="B501" s="4" t="inlineStr">
        <is>
          <t xml:space="preserve"> </t>
        </is>
      </c>
    </row>
    <row r="502">
      <c r="A502" s="4" t="inlineStr">
        <is>
          <t>Percent of Net Asset Value</t>
        </is>
      </c>
      <c r="B502" s="6" t="n">
        <v>0.039</v>
      </c>
    </row>
    <row r="503">
      <c r="A503" s="4" t="inlineStr">
        <is>
          <t>C000012224 | Building Products</t>
        </is>
      </c>
      <c r="B503" s="4" t="inlineStr">
        <is>
          <t xml:space="preserve"> </t>
        </is>
      </c>
    </row>
    <row r="504">
      <c r="A504" s="3" t="inlineStr">
        <is>
          <t>Holdings [Line Items]</t>
        </is>
      </c>
      <c r="B504" s="4" t="inlineStr">
        <is>
          <t xml:space="preserve"> </t>
        </is>
      </c>
    </row>
    <row r="505">
      <c r="A505" s="4" t="inlineStr">
        <is>
          <t>Percent of Net Asset Value</t>
        </is>
      </c>
      <c r="B505" s="6" t="n">
        <v>0.075</v>
      </c>
    </row>
    <row r="506">
      <c r="A506" s="4" t="inlineStr">
        <is>
          <t>C000012224 | Commercial Services &amp; Supplies</t>
        </is>
      </c>
      <c r="B506" s="4" t="inlineStr">
        <is>
          <t xml:space="preserve"> </t>
        </is>
      </c>
    </row>
    <row r="507">
      <c r="A507" s="3" t="inlineStr">
        <is>
          <t>Holdings [Line Items]</t>
        </is>
      </c>
      <c r="B507" s="4" t="inlineStr">
        <is>
          <t xml:space="preserve"> </t>
        </is>
      </c>
    </row>
    <row r="508">
      <c r="A508" s="4" t="inlineStr">
        <is>
          <t>Percent of Net Asset Value</t>
        </is>
      </c>
      <c r="B508" s="6" t="n">
        <v>0.081</v>
      </c>
    </row>
    <row r="509">
      <c r="A509" s="4" t="inlineStr">
        <is>
          <t>C000012224 | Construction &amp; Engineering</t>
        </is>
      </c>
      <c r="B509" s="4" t="inlineStr">
        <is>
          <t xml:space="preserve"> </t>
        </is>
      </c>
    </row>
    <row r="510">
      <c r="A510" s="3" t="inlineStr">
        <is>
          <t>Holdings [Line Items]</t>
        </is>
      </c>
      <c r="B510" s="4" t="inlineStr">
        <is>
          <t xml:space="preserve"> </t>
        </is>
      </c>
    </row>
    <row r="511">
      <c r="A511" s="4" t="inlineStr">
        <is>
          <t>Percent of Net Asset Value</t>
        </is>
      </c>
      <c r="B511" s="8" t="n">
        <v>0.03</v>
      </c>
    </row>
    <row r="512">
      <c r="A512" s="4" t="inlineStr">
        <is>
          <t>C000012224 | Electrical Equipment</t>
        </is>
      </c>
      <c r="B512" s="4" t="inlineStr">
        <is>
          <t xml:space="preserve"> </t>
        </is>
      </c>
    </row>
    <row r="513">
      <c r="A513" s="3" t="inlineStr">
        <is>
          <t>Holdings [Line Items]</t>
        </is>
      </c>
      <c r="B513" s="4" t="inlineStr">
        <is>
          <t xml:space="preserve"> </t>
        </is>
      </c>
    </row>
    <row r="514">
      <c r="A514" s="4" t="inlineStr">
        <is>
          <t>Percent of Net Asset Value</t>
        </is>
      </c>
      <c r="B514" s="6" t="n">
        <v>0.083</v>
      </c>
    </row>
    <row r="515">
      <c r="A515" s="4" t="inlineStr">
        <is>
          <t>C000012224 | Ground Transportation</t>
        </is>
      </c>
      <c r="B515" s="4" t="inlineStr">
        <is>
          <t xml:space="preserve"> </t>
        </is>
      </c>
    </row>
    <row r="516">
      <c r="A516" s="3" t="inlineStr">
        <is>
          <t>Holdings [Line Items]</t>
        </is>
      </c>
      <c r="B516" s="4" t="inlineStr">
        <is>
          <t xml:space="preserve"> </t>
        </is>
      </c>
    </row>
    <row r="517">
      <c r="A517" s="4" t="inlineStr">
        <is>
          <t>Percent of Net Asset Value</t>
        </is>
      </c>
      <c r="B517" s="6" t="n">
        <v>0.102</v>
      </c>
    </row>
    <row r="518">
      <c r="A518" s="4" t="inlineStr">
        <is>
          <t>C000012224 | Industrial Conglomerates</t>
        </is>
      </c>
      <c r="B518" s="4" t="inlineStr">
        <is>
          <t xml:space="preserve"> </t>
        </is>
      </c>
    </row>
    <row r="519">
      <c r="A519" s="3" t="inlineStr">
        <is>
          <t>Holdings [Line Items]</t>
        </is>
      </c>
      <c r="B519" s="4" t="inlineStr">
        <is>
          <t xml:space="preserve"> </t>
        </is>
      </c>
    </row>
    <row r="520">
      <c r="A520" s="4" t="inlineStr">
        <is>
          <t>Percent of Net Asset Value</t>
        </is>
      </c>
      <c r="B520" s="8" t="n">
        <v>0.04</v>
      </c>
    </row>
    <row r="521">
      <c r="A521" s="4" t="inlineStr">
        <is>
          <t>C000012224 | Machinery</t>
        </is>
      </c>
      <c r="B521" s="4" t="inlineStr">
        <is>
          <t xml:space="preserve"> </t>
        </is>
      </c>
    </row>
    <row r="522">
      <c r="A522" s="3" t="inlineStr">
        <is>
          <t>Holdings [Line Items]</t>
        </is>
      </c>
      <c r="B522" s="4" t="inlineStr">
        <is>
          <t xml:space="preserve"> </t>
        </is>
      </c>
    </row>
    <row r="523">
      <c r="A523" s="4" t="inlineStr">
        <is>
          <t>Percent of Net Asset Value</t>
        </is>
      </c>
      <c r="B523" s="6" t="n">
        <v>0.191</v>
      </c>
    </row>
    <row r="524">
      <c r="A524" s="4" t="inlineStr">
        <is>
          <t>C000012224 | Marine Transportation</t>
        </is>
      </c>
      <c r="B524" s="4" t="inlineStr">
        <is>
          <t xml:space="preserve"> </t>
        </is>
      </c>
    </row>
    <row r="525">
      <c r="A525" s="3" t="inlineStr">
        <is>
          <t>Holdings [Line Items]</t>
        </is>
      </c>
      <c r="B525" s="4" t="inlineStr">
        <is>
          <t xml:space="preserve"> </t>
        </is>
      </c>
    </row>
    <row r="526">
      <c r="A526" s="4" t="inlineStr">
        <is>
          <t>Percent of Net Asset Value</t>
        </is>
      </c>
      <c r="B526" s="6" t="n">
        <v>0.002</v>
      </c>
    </row>
    <row r="527">
      <c r="A527" s="4" t="inlineStr">
        <is>
          <t>C000012224 | Passenger Airlines</t>
        </is>
      </c>
      <c r="B527" s="4" t="inlineStr">
        <is>
          <t xml:space="preserve"> </t>
        </is>
      </c>
    </row>
    <row r="528">
      <c r="A528" s="3" t="inlineStr">
        <is>
          <t>Holdings [Line Items]</t>
        </is>
      </c>
      <c r="B528" s="4" t="inlineStr">
        <is>
          <t xml:space="preserve"> </t>
        </is>
      </c>
    </row>
    <row r="529">
      <c r="A529" s="4" t="inlineStr">
        <is>
          <t>Percent of Net Asset Value</t>
        </is>
      </c>
      <c r="B529" s="6" t="n">
        <v>0.015</v>
      </c>
    </row>
    <row r="530">
      <c r="A530" s="4" t="inlineStr">
        <is>
          <t>C000012224 | Professional Services</t>
        </is>
      </c>
      <c r="B530" s="4" t="inlineStr">
        <is>
          <t xml:space="preserve"> </t>
        </is>
      </c>
    </row>
    <row r="531">
      <c r="A531" s="3" t="inlineStr">
        <is>
          <t>Holdings [Line Items]</t>
        </is>
      </c>
      <c r="B531" s="4" t="inlineStr">
        <is>
          <t xml:space="preserve"> </t>
        </is>
      </c>
    </row>
    <row r="532">
      <c r="A532" s="4" t="inlineStr">
        <is>
          <t>Percent of Net Asset Value</t>
        </is>
      </c>
      <c r="B532" s="6" t="n">
        <v>0.093</v>
      </c>
    </row>
    <row r="533">
      <c r="A533" s="4" t="inlineStr">
        <is>
          <t>C000012224 | Trading Companies &amp; Distributors</t>
        </is>
      </c>
      <c r="B533" s="4" t="inlineStr">
        <is>
          <t xml:space="preserve"> </t>
        </is>
      </c>
    </row>
    <row r="534">
      <c r="A534" s="3" t="inlineStr">
        <is>
          <t>Holdings [Line Items]</t>
        </is>
      </c>
      <c r="B534" s="4" t="inlineStr">
        <is>
          <t xml:space="preserve"> </t>
        </is>
      </c>
    </row>
    <row r="535">
      <c r="A535" s="4" t="inlineStr">
        <is>
          <t>Percent of Net Asset Value</t>
        </is>
      </c>
      <c r="B535" s="6" t="n">
        <v>0.053</v>
      </c>
    </row>
    <row r="536">
      <c r="A536" s="4" t="inlineStr">
        <is>
          <t>C000012227 | Industry Other Line</t>
        </is>
      </c>
      <c r="B536" s="4" t="inlineStr">
        <is>
          <t xml:space="preserve"> </t>
        </is>
      </c>
    </row>
    <row r="537">
      <c r="A537" s="3" t="inlineStr">
        <is>
          <t>Holdings [Line Items]</t>
        </is>
      </c>
      <c r="B537" s="4" t="inlineStr">
        <is>
          <t xml:space="preserve"> </t>
        </is>
      </c>
    </row>
    <row r="538">
      <c r="A538" s="4" t="inlineStr">
        <is>
          <t>Percent of Net Asset Value</t>
        </is>
      </c>
      <c r="B538" s="6" t="n">
        <v>0.001</v>
      </c>
    </row>
    <row r="539">
      <c r="A539" s="4" t="inlineStr">
        <is>
          <t>C000012227 | Communications Equipment</t>
        </is>
      </c>
      <c r="B539" s="4" t="inlineStr">
        <is>
          <t xml:space="preserve"> </t>
        </is>
      </c>
    </row>
    <row r="540">
      <c r="A540" s="3" t="inlineStr">
        <is>
          <t>Holdings [Line Items]</t>
        </is>
      </c>
      <c r="B540" s="4" t="inlineStr">
        <is>
          <t xml:space="preserve"> </t>
        </is>
      </c>
    </row>
    <row r="541">
      <c r="A541" s="4" t="inlineStr">
        <is>
          <t>Percent of Net Asset Value</t>
        </is>
      </c>
      <c r="B541" s="6" t="n">
        <v>0.034</v>
      </c>
    </row>
    <row r="542">
      <c r="A542" s="4" t="inlineStr">
        <is>
          <t>C000012227 | Electronic Equipment, Instruments &amp; Components</t>
        </is>
      </c>
      <c r="B542" s="4" t="inlineStr">
        <is>
          <t xml:space="preserve"> </t>
        </is>
      </c>
    </row>
    <row r="543">
      <c r="A543" s="3" t="inlineStr">
        <is>
          <t>Holdings [Line Items]</t>
        </is>
      </c>
      <c r="B543" s="4" t="inlineStr">
        <is>
          <t xml:space="preserve"> </t>
        </is>
      </c>
    </row>
    <row r="544">
      <c r="A544" s="4" t="inlineStr">
        <is>
          <t>Percent of Net Asset Value</t>
        </is>
      </c>
      <c r="B544" s="6" t="n">
        <v>0.051</v>
      </c>
    </row>
    <row r="545">
      <c r="A545" s="4" t="inlineStr">
        <is>
          <t>C000012227 | IT Services</t>
        </is>
      </c>
      <c r="B545" s="4" t="inlineStr">
        <is>
          <t xml:space="preserve"> </t>
        </is>
      </c>
    </row>
    <row r="546">
      <c r="A546" s="3" t="inlineStr">
        <is>
          <t>Holdings [Line Items]</t>
        </is>
      </c>
      <c r="B546" s="4" t="inlineStr">
        <is>
          <t xml:space="preserve"> </t>
        </is>
      </c>
    </row>
    <row r="547">
      <c r="A547" s="4" t="inlineStr">
        <is>
          <t>Percent of Net Asset Value</t>
        </is>
      </c>
      <c r="B547" s="6" t="n">
        <v>0.056</v>
      </c>
    </row>
    <row r="548">
      <c r="A548" s="4" t="inlineStr">
        <is>
          <t>C000012227 | Semiconductors &amp; Semiconductor Equipment</t>
        </is>
      </c>
      <c r="B548" s="4" t="inlineStr">
        <is>
          <t xml:space="preserve"> </t>
        </is>
      </c>
    </row>
    <row r="549">
      <c r="A549" s="3" t="inlineStr">
        <is>
          <t>Holdings [Line Items]</t>
        </is>
      </c>
      <c r="B549" s="4" t="inlineStr">
        <is>
          <t xml:space="preserve"> </t>
        </is>
      </c>
    </row>
    <row r="550">
      <c r="A550" s="4" t="inlineStr">
        <is>
          <t>Percent of Net Asset Value</t>
        </is>
      </c>
      <c r="B550" s="6" t="n">
        <v>0.329</v>
      </c>
    </row>
    <row r="551">
      <c r="A551" s="4" t="inlineStr">
        <is>
          <t>C000012227 | Software</t>
        </is>
      </c>
      <c r="B551" s="4" t="inlineStr">
        <is>
          <t xml:space="preserve"> </t>
        </is>
      </c>
    </row>
    <row r="552">
      <c r="A552" s="3" t="inlineStr">
        <is>
          <t>Holdings [Line Items]</t>
        </is>
      </c>
      <c r="B552" s="4" t="inlineStr">
        <is>
          <t xml:space="preserve"> </t>
        </is>
      </c>
    </row>
    <row r="553">
      <c r="A553" s="4" t="inlineStr">
        <is>
          <t>Percent of Net Asset Value</t>
        </is>
      </c>
      <c r="B553" s="6" t="n">
        <v>0.348</v>
      </c>
    </row>
    <row r="554">
      <c r="A554" s="4" t="inlineStr">
        <is>
          <t>C000012227 | Technology Hardware, Storage &amp; Peripherals</t>
        </is>
      </c>
      <c r="B554" s="4" t="inlineStr">
        <is>
          <t xml:space="preserve"> </t>
        </is>
      </c>
    </row>
    <row r="555">
      <c r="A555" s="3" t="inlineStr">
        <is>
          <t>Holdings [Line Items]</t>
        </is>
      </c>
      <c r="B555" s="4" t="inlineStr">
        <is>
          <t xml:space="preserve"> </t>
        </is>
      </c>
    </row>
    <row r="556">
      <c r="A556" s="4" t="inlineStr">
        <is>
          <t>Percent of Net Asset Value</t>
        </is>
      </c>
      <c r="B556" s="6" t="n">
        <v>0.181</v>
      </c>
    </row>
    <row r="557">
      <c r="A557" s="4" t="inlineStr">
        <is>
          <t>C000012226 | Industry Other Line</t>
        </is>
      </c>
      <c r="B557" s="4" t="inlineStr">
        <is>
          <t xml:space="preserve"> </t>
        </is>
      </c>
    </row>
    <row r="558">
      <c r="A558" s="3" t="inlineStr">
        <is>
          <t>Holdings [Line Items]</t>
        </is>
      </c>
      <c r="B558" s="4" t="inlineStr">
        <is>
          <t xml:space="preserve"> </t>
        </is>
      </c>
    </row>
    <row r="559">
      <c r="A559" s="4" t="inlineStr">
        <is>
          <t>Percent of Net Asset Value</t>
        </is>
      </c>
      <c r="B559" s="6" t="n">
        <v>0.001</v>
      </c>
    </row>
    <row r="560">
      <c r="A560" s="4" t="inlineStr">
        <is>
          <t>C000012226 | Communications Equipment</t>
        </is>
      </c>
      <c r="B560" s="4" t="inlineStr">
        <is>
          <t xml:space="preserve"> </t>
        </is>
      </c>
    </row>
    <row r="561">
      <c r="A561" s="3" t="inlineStr">
        <is>
          <t>Holdings [Line Items]</t>
        </is>
      </c>
      <c r="B561" s="4" t="inlineStr">
        <is>
          <t xml:space="preserve"> </t>
        </is>
      </c>
    </row>
    <row r="562">
      <c r="A562" s="4" t="inlineStr">
        <is>
          <t>Percent of Net Asset Value</t>
        </is>
      </c>
      <c r="B562" s="6" t="n">
        <v>0.034</v>
      </c>
    </row>
    <row r="563">
      <c r="A563" s="4" t="inlineStr">
        <is>
          <t>C000012226 | Electronic Equipment, Instruments &amp; Components</t>
        </is>
      </c>
      <c r="B563" s="4" t="inlineStr">
        <is>
          <t xml:space="preserve"> </t>
        </is>
      </c>
    </row>
    <row r="564">
      <c r="A564" s="3" t="inlineStr">
        <is>
          <t>Holdings [Line Items]</t>
        </is>
      </c>
      <c r="B564" s="4" t="inlineStr">
        <is>
          <t xml:space="preserve"> </t>
        </is>
      </c>
    </row>
    <row r="565">
      <c r="A565" s="4" t="inlineStr">
        <is>
          <t>Percent of Net Asset Value</t>
        </is>
      </c>
      <c r="B565" s="6" t="n">
        <v>0.051</v>
      </c>
    </row>
    <row r="566">
      <c r="A566" s="4" t="inlineStr">
        <is>
          <t>C000012226 | IT Services</t>
        </is>
      </c>
      <c r="B566" s="4" t="inlineStr">
        <is>
          <t xml:space="preserve"> </t>
        </is>
      </c>
    </row>
    <row r="567">
      <c r="A567" s="3" t="inlineStr">
        <is>
          <t>Holdings [Line Items]</t>
        </is>
      </c>
      <c r="B567" s="4" t="inlineStr">
        <is>
          <t xml:space="preserve"> </t>
        </is>
      </c>
    </row>
    <row r="568">
      <c r="A568" s="4" t="inlineStr">
        <is>
          <t>Percent of Net Asset Value</t>
        </is>
      </c>
      <c r="B568" s="6" t="n">
        <v>0.056</v>
      </c>
    </row>
    <row r="569">
      <c r="A569" s="4" t="inlineStr">
        <is>
          <t>C000012226 | Semiconductors &amp; Semiconductor Equipment</t>
        </is>
      </c>
      <c r="B569" s="4" t="inlineStr">
        <is>
          <t xml:space="preserve"> </t>
        </is>
      </c>
    </row>
    <row r="570">
      <c r="A570" s="3" t="inlineStr">
        <is>
          <t>Holdings [Line Items]</t>
        </is>
      </c>
      <c r="B570" s="4" t="inlineStr">
        <is>
          <t xml:space="preserve"> </t>
        </is>
      </c>
    </row>
    <row r="571">
      <c r="A571" s="4" t="inlineStr">
        <is>
          <t>Percent of Net Asset Value</t>
        </is>
      </c>
      <c r="B571" s="6" t="n">
        <v>0.329</v>
      </c>
    </row>
    <row r="572">
      <c r="A572" s="4" t="inlineStr">
        <is>
          <t>C000012226 | Software</t>
        </is>
      </c>
      <c r="B572" s="4" t="inlineStr">
        <is>
          <t xml:space="preserve"> </t>
        </is>
      </c>
    </row>
    <row r="573">
      <c r="A573" s="3" t="inlineStr">
        <is>
          <t>Holdings [Line Items]</t>
        </is>
      </c>
      <c r="B573" s="4" t="inlineStr">
        <is>
          <t xml:space="preserve"> </t>
        </is>
      </c>
    </row>
    <row r="574">
      <c r="A574" s="4" t="inlineStr">
        <is>
          <t>Percent of Net Asset Value</t>
        </is>
      </c>
      <c r="B574" s="6" t="n">
        <v>0.348</v>
      </c>
    </row>
    <row r="575">
      <c r="A575" s="4" t="inlineStr">
        <is>
          <t>C000012226 | Technology Hardware, Storage &amp; Peripherals</t>
        </is>
      </c>
      <c r="B575" s="4" t="inlineStr">
        <is>
          <t xml:space="preserve"> </t>
        </is>
      </c>
    </row>
    <row r="576">
      <c r="A576" s="3" t="inlineStr">
        <is>
          <t>Holdings [Line Items]</t>
        </is>
      </c>
      <c r="B576" s="4" t="inlineStr">
        <is>
          <t xml:space="preserve"> </t>
        </is>
      </c>
    </row>
    <row r="577">
      <c r="A577" s="4" t="inlineStr">
        <is>
          <t>Percent of Net Asset Value</t>
        </is>
      </c>
      <c r="B577" s="6" t="n">
        <v>0.181</v>
      </c>
    </row>
    <row r="578">
      <c r="A578" s="4" t="inlineStr">
        <is>
          <t>C000012206 | Industry Other Line</t>
        </is>
      </c>
      <c r="B578" s="4" t="inlineStr">
        <is>
          <t xml:space="preserve"> </t>
        </is>
      </c>
    </row>
    <row r="579">
      <c r="A579" s="3" t="inlineStr">
        <is>
          <t>Holdings [Line Items]</t>
        </is>
      </c>
      <c r="B579" s="4" t="inlineStr">
        <is>
          <t xml:space="preserve"> </t>
        </is>
      </c>
    </row>
    <row r="580">
      <c r="A580" s="4" t="inlineStr">
        <is>
          <t>Percent of Net Asset Value</t>
        </is>
      </c>
      <c r="B580" s="6" t="n">
        <v>0.002</v>
      </c>
    </row>
    <row r="581">
      <c r="A581" s="4" t="inlineStr">
        <is>
          <t>C000012206 | Chemicals</t>
        </is>
      </c>
      <c r="B581" s="4" t="inlineStr">
        <is>
          <t xml:space="preserve"> </t>
        </is>
      </c>
    </row>
    <row r="582">
      <c r="A582" s="3" t="inlineStr">
        <is>
          <t>Holdings [Line Items]</t>
        </is>
      </c>
      <c r="B582" s="4" t="inlineStr">
        <is>
          <t xml:space="preserve"> </t>
        </is>
      </c>
    </row>
    <row r="583">
      <c r="A583" s="4" t="inlineStr">
        <is>
          <t>Percent of Net Asset Value</t>
        </is>
      </c>
      <c r="B583" s="6" t="n">
        <v>0.575</v>
      </c>
    </row>
    <row r="584">
      <c r="A584" s="4" t="inlineStr">
        <is>
          <t>C000012206 | Construction Materials</t>
        </is>
      </c>
      <c r="B584" s="4" t="inlineStr">
        <is>
          <t xml:space="preserve"> </t>
        </is>
      </c>
    </row>
    <row r="585">
      <c r="A585" s="3" t="inlineStr">
        <is>
          <t>Holdings [Line Items]</t>
        </is>
      </c>
      <c r="B585" s="4" t="inlineStr">
        <is>
          <t xml:space="preserve"> </t>
        </is>
      </c>
    </row>
    <row r="586">
      <c r="A586" s="4" t="inlineStr">
        <is>
          <t>Percent of Net Asset Value</t>
        </is>
      </c>
      <c r="B586" s="6" t="n">
        <v>0.103</v>
      </c>
    </row>
    <row r="587">
      <c r="A587" s="4" t="inlineStr">
        <is>
          <t>C000012206 | Containers &amp; Packaging</t>
        </is>
      </c>
      <c r="B587" s="4" t="inlineStr">
        <is>
          <t xml:space="preserve"> </t>
        </is>
      </c>
    </row>
    <row r="588">
      <c r="A588" s="3" t="inlineStr">
        <is>
          <t>Holdings [Line Items]</t>
        </is>
      </c>
      <c r="B588" s="4" t="inlineStr">
        <is>
          <t xml:space="preserve"> </t>
        </is>
      </c>
    </row>
    <row r="589">
      <c r="A589" s="4" t="inlineStr">
        <is>
          <t>Percent of Net Asset Value</t>
        </is>
      </c>
      <c r="B589" s="6" t="n">
        <v>0.121</v>
      </c>
    </row>
    <row r="590">
      <c r="A590" s="4" t="inlineStr">
        <is>
          <t>C000012206 | Metals &amp; Mining</t>
        </is>
      </c>
      <c r="B590" s="4" t="inlineStr">
        <is>
          <t xml:space="preserve"> </t>
        </is>
      </c>
    </row>
    <row r="591">
      <c r="A591" s="3" t="inlineStr">
        <is>
          <t>Holdings [Line Items]</t>
        </is>
      </c>
      <c r="B591" s="4" t="inlineStr">
        <is>
          <t xml:space="preserve"> </t>
        </is>
      </c>
    </row>
    <row r="592">
      <c r="A592" s="4" t="inlineStr">
        <is>
          <t>Percent of Net Asset Value</t>
        </is>
      </c>
      <c r="B592" s="6" t="n">
        <v>0.192</v>
      </c>
    </row>
    <row r="593">
      <c r="A593" s="4" t="inlineStr">
        <is>
          <t>C000012206 | Paper &amp; Forest Products</t>
        </is>
      </c>
      <c r="B593" s="4" t="inlineStr">
        <is>
          <t xml:space="preserve"> </t>
        </is>
      </c>
    </row>
    <row r="594">
      <c r="A594" s="3" t="inlineStr">
        <is>
          <t>Holdings [Line Items]</t>
        </is>
      </c>
      <c r="B594" s="4" t="inlineStr">
        <is>
          <t xml:space="preserve"> </t>
        </is>
      </c>
    </row>
    <row r="595">
      <c r="A595" s="4" t="inlineStr">
        <is>
          <t>Percent of Net Asset Value</t>
        </is>
      </c>
      <c r="B595" s="6" t="n">
        <v>0.007</v>
      </c>
    </row>
    <row r="596">
      <c r="A596" s="4" t="inlineStr">
        <is>
          <t>C000012205 | Industry Other Line</t>
        </is>
      </c>
      <c r="B596" s="4" t="inlineStr">
        <is>
          <t xml:space="preserve"> </t>
        </is>
      </c>
    </row>
    <row r="597">
      <c r="A597" s="3" t="inlineStr">
        <is>
          <t>Holdings [Line Items]</t>
        </is>
      </c>
      <c r="B597" s="4" t="inlineStr">
        <is>
          <t xml:space="preserve"> </t>
        </is>
      </c>
    </row>
    <row r="598">
      <c r="A598" s="4" t="inlineStr">
        <is>
          <t>Percent of Net Asset Value</t>
        </is>
      </c>
      <c r="B598" s="6" t="n">
        <v>0.002</v>
      </c>
    </row>
    <row r="599">
      <c r="A599" s="4" t="inlineStr">
        <is>
          <t>C000012205 | Chemicals</t>
        </is>
      </c>
      <c r="B599" s="4" t="inlineStr">
        <is>
          <t xml:space="preserve"> </t>
        </is>
      </c>
    </row>
    <row r="600">
      <c r="A600" s="3" t="inlineStr">
        <is>
          <t>Holdings [Line Items]</t>
        </is>
      </c>
      <c r="B600" s="4" t="inlineStr">
        <is>
          <t xml:space="preserve"> </t>
        </is>
      </c>
    </row>
    <row r="601">
      <c r="A601" s="4" t="inlineStr">
        <is>
          <t>Percent of Net Asset Value</t>
        </is>
      </c>
      <c r="B601" s="6" t="n">
        <v>0.575</v>
      </c>
    </row>
    <row r="602">
      <c r="A602" s="4" t="inlineStr">
        <is>
          <t>C000012205 | Construction Materials</t>
        </is>
      </c>
      <c r="B602" s="4" t="inlineStr">
        <is>
          <t xml:space="preserve"> </t>
        </is>
      </c>
    </row>
    <row r="603">
      <c r="A603" s="3" t="inlineStr">
        <is>
          <t>Holdings [Line Items]</t>
        </is>
      </c>
      <c r="B603" s="4" t="inlineStr">
        <is>
          <t xml:space="preserve"> </t>
        </is>
      </c>
    </row>
    <row r="604">
      <c r="A604" s="4" t="inlineStr">
        <is>
          <t>Percent of Net Asset Value</t>
        </is>
      </c>
      <c r="B604" s="6" t="n">
        <v>0.103</v>
      </c>
    </row>
    <row r="605">
      <c r="A605" s="4" t="inlineStr">
        <is>
          <t>C000012205 | Containers &amp; Packaging</t>
        </is>
      </c>
      <c r="B605" s="4" t="inlineStr">
        <is>
          <t xml:space="preserve"> </t>
        </is>
      </c>
    </row>
    <row r="606">
      <c r="A606" s="3" t="inlineStr">
        <is>
          <t>Holdings [Line Items]</t>
        </is>
      </c>
      <c r="B606" s="4" t="inlineStr">
        <is>
          <t xml:space="preserve"> </t>
        </is>
      </c>
    </row>
    <row r="607">
      <c r="A607" s="4" t="inlineStr">
        <is>
          <t>Percent of Net Asset Value</t>
        </is>
      </c>
      <c r="B607" s="6" t="n">
        <v>0.121</v>
      </c>
    </row>
    <row r="608">
      <c r="A608" s="4" t="inlineStr">
        <is>
          <t>C000012205 | Metals &amp; Mining</t>
        </is>
      </c>
      <c r="B608" s="4" t="inlineStr">
        <is>
          <t xml:space="preserve"> </t>
        </is>
      </c>
    </row>
    <row r="609">
      <c r="A609" s="3" t="inlineStr">
        <is>
          <t>Holdings [Line Items]</t>
        </is>
      </c>
      <c r="B609" s="4" t="inlineStr">
        <is>
          <t xml:space="preserve"> </t>
        </is>
      </c>
    </row>
    <row r="610">
      <c r="A610" s="4" t="inlineStr">
        <is>
          <t>Percent of Net Asset Value</t>
        </is>
      </c>
      <c r="B610" s="6" t="n">
        <v>0.192</v>
      </c>
    </row>
    <row r="611">
      <c r="A611" s="4" t="inlineStr">
        <is>
          <t>C000012205 | Paper &amp; Forest Products</t>
        </is>
      </c>
      <c r="B611" s="4" t="inlineStr">
        <is>
          <t xml:space="preserve"> </t>
        </is>
      </c>
    </row>
    <row r="612">
      <c r="A612" s="3" t="inlineStr">
        <is>
          <t>Holdings [Line Items]</t>
        </is>
      </c>
      <c r="B612" s="4" t="inlineStr">
        <is>
          <t xml:space="preserve"> </t>
        </is>
      </c>
    </row>
    <row r="613">
      <c r="A613" s="4" t="inlineStr">
        <is>
          <t>Percent of Net Asset Value</t>
        </is>
      </c>
      <c r="B613" s="6" t="n">
        <v>0.007</v>
      </c>
    </row>
    <row r="614">
      <c r="A614" s="4" t="inlineStr">
        <is>
          <t>C000012213 | Industry Other Line</t>
        </is>
      </c>
      <c r="B614" s="4" t="inlineStr">
        <is>
          <t xml:space="preserve"> </t>
        </is>
      </c>
    </row>
    <row r="615">
      <c r="A615" s="3" t="inlineStr">
        <is>
          <t>Holdings [Line Items]</t>
        </is>
      </c>
      <c r="B615" s="4" t="inlineStr">
        <is>
          <t xml:space="preserve"> </t>
        </is>
      </c>
    </row>
    <row r="616">
      <c r="A616" s="4" t="inlineStr">
        <is>
          <t>Percent of Net Asset Value</t>
        </is>
      </c>
      <c r="B616" s="6" t="n">
        <v>0.004</v>
      </c>
    </row>
    <row r="617">
      <c r="A617" s="4" t="inlineStr">
        <is>
          <t>C000012213 | Electric Utilities</t>
        </is>
      </c>
      <c r="B617" s="4" t="inlineStr">
        <is>
          <t xml:space="preserve"> </t>
        </is>
      </c>
    </row>
    <row r="618">
      <c r="A618" s="3" t="inlineStr">
        <is>
          <t>Holdings [Line Items]</t>
        </is>
      </c>
      <c r="B618" s="4" t="inlineStr">
        <is>
          <t xml:space="preserve"> </t>
        </is>
      </c>
    </row>
    <row r="619">
      <c r="A619" s="4" t="inlineStr">
        <is>
          <t>Percent of Net Asset Value</t>
        </is>
      </c>
      <c r="B619" s="6" t="n">
        <v>0.627</v>
      </c>
    </row>
    <row r="620">
      <c r="A620" s="4" t="inlineStr">
        <is>
          <t>C000012213 | Gas Utilities</t>
        </is>
      </c>
      <c r="B620" s="4" t="inlineStr">
        <is>
          <t xml:space="preserve"> </t>
        </is>
      </c>
    </row>
    <row r="621">
      <c r="A621" s="3" t="inlineStr">
        <is>
          <t>Holdings [Line Items]</t>
        </is>
      </c>
      <c r="B621" s="4" t="inlineStr">
        <is>
          <t xml:space="preserve"> </t>
        </is>
      </c>
    </row>
    <row r="622">
      <c r="A622" s="4" t="inlineStr">
        <is>
          <t>Percent of Net Asset Value</t>
        </is>
      </c>
      <c r="B622" s="8" t="n">
        <v>0.04</v>
      </c>
    </row>
    <row r="623">
      <c r="A623" s="4" t="inlineStr">
        <is>
          <t>C000012213 | Independent Power and Renewable Electricity Producers</t>
        </is>
      </c>
      <c r="B623" s="4" t="inlineStr">
        <is>
          <t xml:space="preserve"> </t>
        </is>
      </c>
    </row>
    <row r="624">
      <c r="A624" s="3" t="inlineStr">
        <is>
          <t>Holdings [Line Items]</t>
        </is>
      </c>
      <c r="B624" s="4" t="inlineStr">
        <is>
          <t xml:space="preserve"> </t>
        </is>
      </c>
    </row>
    <row r="625">
      <c r="A625" s="4" t="inlineStr">
        <is>
          <t>Percent of Net Asset Value</t>
        </is>
      </c>
      <c r="B625" s="6" t="n">
        <v>0.042</v>
      </c>
    </row>
    <row r="626">
      <c r="A626" s="4" t="inlineStr">
        <is>
          <t>C000012213 | Multi-Utilities</t>
        </is>
      </c>
      <c r="B626" s="4" t="inlineStr">
        <is>
          <t xml:space="preserve"> </t>
        </is>
      </c>
    </row>
    <row r="627">
      <c r="A627" s="3" t="inlineStr">
        <is>
          <t>Holdings [Line Items]</t>
        </is>
      </c>
      <c r="B627" s="4" t="inlineStr">
        <is>
          <t xml:space="preserve"> </t>
        </is>
      </c>
    </row>
    <row r="628">
      <c r="A628" s="4" t="inlineStr">
        <is>
          <t>Percent of Net Asset Value</t>
        </is>
      </c>
      <c r="B628" s="6" t="n">
        <v>0.249</v>
      </c>
    </row>
    <row r="629">
      <c r="A629" s="4" t="inlineStr">
        <is>
          <t>C000012213 | Water Utilities</t>
        </is>
      </c>
      <c r="B629" s="4" t="inlineStr">
        <is>
          <t xml:space="preserve"> </t>
        </is>
      </c>
    </row>
    <row r="630">
      <c r="A630" s="3" t="inlineStr">
        <is>
          <t>Holdings [Line Items]</t>
        </is>
      </c>
      <c r="B630" s="4" t="inlineStr">
        <is>
          <t xml:space="preserve"> </t>
        </is>
      </c>
    </row>
    <row r="631">
      <c r="A631" s="4" t="inlineStr">
        <is>
          <t>Percent of Net Asset Value</t>
        </is>
      </c>
      <c r="B631" s="6" t="n">
        <v>0.038</v>
      </c>
    </row>
    <row r="632">
      <c r="A632" s="4" t="inlineStr">
        <is>
          <t>C000012212 | Industry Other Line</t>
        </is>
      </c>
      <c r="B632" s="4" t="inlineStr">
        <is>
          <t xml:space="preserve"> </t>
        </is>
      </c>
    </row>
    <row r="633">
      <c r="A633" s="3" t="inlineStr">
        <is>
          <t>Holdings [Line Items]</t>
        </is>
      </c>
      <c r="B633" s="4" t="inlineStr">
        <is>
          <t xml:space="preserve"> </t>
        </is>
      </c>
    </row>
    <row r="634">
      <c r="A634" s="4" t="inlineStr">
        <is>
          <t>Percent of Net Asset Value</t>
        </is>
      </c>
      <c r="B634" s="6" t="n">
        <v>0.004</v>
      </c>
    </row>
    <row r="635">
      <c r="A635" s="4" t="inlineStr">
        <is>
          <t>C000012212 | Electric Utilities</t>
        </is>
      </c>
      <c r="B635" s="4" t="inlineStr">
        <is>
          <t xml:space="preserve"> </t>
        </is>
      </c>
    </row>
    <row r="636">
      <c r="A636" s="3" t="inlineStr">
        <is>
          <t>Holdings [Line Items]</t>
        </is>
      </c>
      <c r="B636" s="4" t="inlineStr">
        <is>
          <t xml:space="preserve"> </t>
        </is>
      </c>
    </row>
    <row r="637">
      <c r="A637" s="4" t="inlineStr">
        <is>
          <t>Percent of Net Asset Value</t>
        </is>
      </c>
      <c r="B637" s="6" t="n">
        <v>0.627</v>
      </c>
    </row>
    <row r="638">
      <c r="A638" s="4" t="inlineStr">
        <is>
          <t>C000012212 | Gas Utilities</t>
        </is>
      </c>
      <c r="B638" s="4" t="inlineStr">
        <is>
          <t xml:space="preserve"> </t>
        </is>
      </c>
    </row>
    <row r="639">
      <c r="A639" s="3" t="inlineStr">
        <is>
          <t>Holdings [Line Items]</t>
        </is>
      </c>
      <c r="B639" s="4" t="inlineStr">
        <is>
          <t xml:space="preserve"> </t>
        </is>
      </c>
    </row>
    <row r="640">
      <c r="A640" s="4" t="inlineStr">
        <is>
          <t>Percent of Net Asset Value</t>
        </is>
      </c>
      <c r="B640" s="8" t="n">
        <v>0.04</v>
      </c>
    </row>
    <row r="641">
      <c r="A641" s="4" t="inlineStr">
        <is>
          <t>C000012212 | Independent Power and Renewable Electricity Producers</t>
        </is>
      </c>
      <c r="B641" s="4" t="inlineStr">
        <is>
          <t xml:space="preserve"> </t>
        </is>
      </c>
    </row>
    <row r="642">
      <c r="A642" s="3" t="inlineStr">
        <is>
          <t>Holdings [Line Items]</t>
        </is>
      </c>
      <c r="B642" s="4" t="inlineStr">
        <is>
          <t xml:space="preserve"> </t>
        </is>
      </c>
    </row>
    <row r="643">
      <c r="A643" s="4" t="inlineStr">
        <is>
          <t>Percent of Net Asset Value</t>
        </is>
      </c>
      <c r="B643" s="6" t="n">
        <v>0.042</v>
      </c>
    </row>
    <row r="644">
      <c r="A644" s="4" t="inlineStr">
        <is>
          <t>C000012212 | Multi-Utilities</t>
        </is>
      </c>
      <c r="B644" s="4" t="inlineStr">
        <is>
          <t xml:space="preserve"> </t>
        </is>
      </c>
    </row>
    <row r="645">
      <c r="A645" s="3" t="inlineStr">
        <is>
          <t>Holdings [Line Items]</t>
        </is>
      </c>
      <c r="B645" s="4" t="inlineStr">
        <is>
          <t xml:space="preserve"> </t>
        </is>
      </c>
    </row>
    <row r="646">
      <c r="A646" s="4" t="inlineStr">
        <is>
          <t>Percent of Net Asset Value</t>
        </is>
      </c>
      <c r="B646" s="6" t="n">
        <v>0.249</v>
      </c>
    </row>
    <row r="647">
      <c r="A647" s="4" t="inlineStr">
        <is>
          <t>C000012212 | Water Utilities</t>
        </is>
      </c>
      <c r="B647" s="4" t="inlineStr">
        <is>
          <t xml:space="preserve"> </t>
        </is>
      </c>
    </row>
    <row r="648">
      <c r="A648" s="3" t="inlineStr">
        <is>
          <t>Holdings [Line Items]</t>
        </is>
      </c>
      <c r="B648" s="4" t="inlineStr">
        <is>
          <t xml:space="preserve"> </t>
        </is>
      </c>
    </row>
    <row r="649">
      <c r="A649" s="4" t="inlineStr">
        <is>
          <t>Percent of Net Asset Value</t>
        </is>
      </c>
      <c r="B649" s="6" t="n">
        <v>0.038</v>
      </c>
    </row>
    <row r="650">
      <c r="A650" s="4" t="inlineStr">
        <is>
          <t>C000055210 | Sector Other Line</t>
        </is>
      </c>
      <c r="B650" s="4" t="inlineStr">
        <is>
          <t xml:space="preserve"> </t>
        </is>
      </c>
    </row>
    <row r="651">
      <c r="A651" s="3" t="inlineStr">
        <is>
          <t>Holdings [Line Items]</t>
        </is>
      </c>
      <c r="B651" s="4" t="inlineStr">
        <is>
          <t xml:space="preserve"> </t>
        </is>
      </c>
    </row>
    <row r="652">
      <c r="A652" s="4" t="inlineStr">
        <is>
          <t>Percent of Net Asset Value</t>
        </is>
      </c>
      <c r="B652" s="6" t="n">
        <v>0.003</v>
      </c>
    </row>
    <row r="653">
      <c r="A653" s="4" t="inlineStr">
        <is>
          <t>C000055210 | SectorConsumer Discretionary</t>
        </is>
      </c>
      <c r="B653" s="4" t="inlineStr">
        <is>
          <t xml:space="preserve"> </t>
        </is>
      </c>
    </row>
    <row r="654">
      <c r="A654" s="3" t="inlineStr">
        <is>
          <t>Holdings [Line Items]</t>
        </is>
      </c>
      <c r="B654" s="4" t="inlineStr">
        <is>
          <t xml:space="preserve"> </t>
        </is>
      </c>
    </row>
    <row r="655">
      <c r="A655" s="4" t="inlineStr">
        <is>
          <t>Percent of Net Asset Value</t>
        </is>
      </c>
      <c r="B655" s="6" t="n">
        <v>0.134</v>
      </c>
    </row>
    <row r="656">
      <c r="A656" s="4" t="inlineStr">
        <is>
          <t>C000055210 | SectorConsumer Staples</t>
        </is>
      </c>
      <c r="B656" s="4" t="inlineStr">
        <is>
          <t xml:space="preserve"> </t>
        </is>
      </c>
    </row>
    <row r="657">
      <c r="A657" s="3" t="inlineStr">
        <is>
          <t>Holdings [Line Items]</t>
        </is>
      </c>
      <c r="B657" s="4" t="inlineStr">
        <is>
          <t xml:space="preserve"> </t>
        </is>
      </c>
    </row>
    <row r="658">
      <c r="A658" s="4" t="inlineStr">
        <is>
          <t>Percent of Net Asset Value</t>
        </is>
      </c>
      <c r="B658" s="6" t="n">
        <v>0.044</v>
      </c>
    </row>
    <row r="659">
      <c r="A659" s="4" t="inlineStr">
        <is>
          <t>C000055210 | SectorFinancials</t>
        </is>
      </c>
      <c r="B659" s="4" t="inlineStr">
        <is>
          <t xml:space="preserve"> </t>
        </is>
      </c>
    </row>
    <row r="660">
      <c r="A660" s="3" t="inlineStr">
        <is>
          <t>Holdings [Line Items]</t>
        </is>
      </c>
      <c r="B660" s="4" t="inlineStr">
        <is>
          <t xml:space="preserve"> </t>
        </is>
      </c>
    </row>
    <row r="661">
      <c r="A661" s="4" t="inlineStr">
        <is>
          <t>Percent of Net Asset Value</t>
        </is>
      </c>
      <c r="B661" s="6" t="n">
        <v>0.103</v>
      </c>
    </row>
    <row r="662">
      <c r="A662" s="4" t="inlineStr">
        <is>
          <t>C000055210 | SectorHealth Care</t>
        </is>
      </c>
      <c r="B662" s="4" t="inlineStr">
        <is>
          <t xml:space="preserve"> </t>
        </is>
      </c>
    </row>
    <row r="663">
      <c r="A663" s="3" t="inlineStr">
        <is>
          <t>Holdings [Line Items]</t>
        </is>
      </c>
      <c r="B663" s="4" t="inlineStr">
        <is>
          <t xml:space="preserve"> </t>
        </is>
      </c>
    </row>
    <row r="664">
      <c r="A664" s="4" t="inlineStr">
        <is>
          <t>Percent of Net Asset Value</t>
        </is>
      </c>
      <c r="B664" s="6" t="n">
        <v>0.123</v>
      </c>
    </row>
    <row r="665">
      <c r="A665" s="4" t="inlineStr">
        <is>
          <t>C000055210 | SectorIndustrials</t>
        </is>
      </c>
      <c r="B665" s="4" t="inlineStr">
        <is>
          <t xml:space="preserve"> </t>
        </is>
      </c>
    </row>
    <row r="666">
      <c r="A666" s="3" t="inlineStr">
        <is>
          <t>Holdings [Line Items]</t>
        </is>
      </c>
      <c r="B666" s="4" t="inlineStr">
        <is>
          <t xml:space="preserve"> </t>
        </is>
      </c>
    </row>
    <row r="667">
      <c r="A667" s="4" t="inlineStr">
        <is>
          <t>Percent of Net Asset Value</t>
        </is>
      </c>
      <c r="B667" s="6" t="n">
        <v>0.095</v>
      </c>
    </row>
    <row r="668">
      <c r="A668" s="4" t="inlineStr">
        <is>
          <t>C000055210 | SectorReal Estate</t>
        </is>
      </c>
      <c r="B668" s="4" t="inlineStr">
        <is>
          <t xml:space="preserve"> </t>
        </is>
      </c>
    </row>
    <row r="669">
      <c r="A669" s="3" t="inlineStr">
        <is>
          <t>Holdings [Line Items]</t>
        </is>
      </c>
      <c r="B669" s="4" t="inlineStr">
        <is>
          <t xml:space="preserve"> </t>
        </is>
      </c>
    </row>
    <row r="670">
      <c r="A670" s="4" t="inlineStr">
        <is>
          <t>Percent of Net Asset Value</t>
        </is>
      </c>
      <c r="B670" s="6" t="n">
        <v>0.011</v>
      </c>
    </row>
    <row r="671">
      <c r="A671" s="4" t="inlineStr">
        <is>
          <t>C000055210 | SectorBasic Materials</t>
        </is>
      </c>
      <c r="B671" s="4" t="inlineStr">
        <is>
          <t xml:space="preserve"> </t>
        </is>
      </c>
    </row>
    <row r="672">
      <c r="A672" s="3" t="inlineStr">
        <is>
          <t>Holdings [Line Items]</t>
        </is>
      </c>
      <c r="B672" s="4" t="inlineStr">
        <is>
          <t xml:space="preserve"> </t>
        </is>
      </c>
    </row>
    <row r="673">
      <c r="A673" s="4" t="inlineStr">
        <is>
          <t>Percent of Net Asset Value</t>
        </is>
      </c>
      <c r="B673" s="6" t="n">
        <v>0.011</v>
      </c>
    </row>
    <row r="674">
      <c r="A674" s="4" t="inlineStr">
        <is>
          <t>C000055210 | SectorEnergy</t>
        </is>
      </c>
      <c r="B674" s="4" t="inlineStr">
        <is>
          <t xml:space="preserve"> </t>
        </is>
      </c>
    </row>
    <row r="675">
      <c r="A675" s="3" t="inlineStr">
        <is>
          <t>Holdings [Line Items]</t>
        </is>
      </c>
      <c r="B675" s="4" t="inlineStr">
        <is>
          <t xml:space="preserve"> </t>
        </is>
      </c>
    </row>
    <row r="676">
      <c r="A676" s="4" t="inlineStr">
        <is>
          <t>Percent of Net Asset Value</t>
        </is>
      </c>
      <c r="B676" s="6" t="n">
        <v>0.033</v>
      </c>
    </row>
    <row r="677">
      <c r="A677" s="4" t="inlineStr">
        <is>
          <t>C000055210 | SectorTechnology</t>
        </is>
      </c>
      <c r="B677" s="4" t="inlineStr">
        <is>
          <t xml:space="preserve"> </t>
        </is>
      </c>
    </row>
    <row r="678">
      <c r="A678" s="3" t="inlineStr">
        <is>
          <t>Holdings [Line Items]</t>
        </is>
      </c>
      <c r="B678" s="4" t="inlineStr">
        <is>
          <t xml:space="preserve"> </t>
        </is>
      </c>
    </row>
    <row r="679">
      <c r="A679" s="4" t="inlineStr">
        <is>
          <t>Percent of Net Asset Value</t>
        </is>
      </c>
      <c r="B679" s="6" t="n">
        <v>0.406</v>
      </c>
    </row>
    <row r="680">
      <c r="A680" s="4" t="inlineStr">
        <is>
          <t>C000055210 | SectorTelecommunications</t>
        </is>
      </c>
      <c r="B680" s="4" t="inlineStr">
        <is>
          <t xml:space="preserve"> </t>
        </is>
      </c>
    </row>
    <row r="681">
      <c r="A681" s="3" t="inlineStr">
        <is>
          <t>Holdings [Line Items]</t>
        </is>
      </c>
      <c r="B681" s="4" t="inlineStr">
        <is>
          <t xml:space="preserve"> </t>
        </is>
      </c>
    </row>
    <row r="682">
      <c r="A682" s="4" t="inlineStr">
        <is>
          <t>Percent of Net Asset Value</t>
        </is>
      </c>
      <c r="B682" s="6" t="n">
        <v>0.022</v>
      </c>
    </row>
    <row r="683">
      <c r="A683" s="4" t="inlineStr">
        <is>
          <t>C000055210 | SectorUtilities</t>
        </is>
      </c>
      <c r="B683" s="4" t="inlineStr">
        <is>
          <t xml:space="preserve"> </t>
        </is>
      </c>
    </row>
    <row r="684">
      <c r="A684" s="3" t="inlineStr">
        <is>
          <t>Holdings [Line Items]</t>
        </is>
      </c>
      <c r="B684" s="4" t="inlineStr">
        <is>
          <t xml:space="preserve"> </t>
        </is>
      </c>
    </row>
    <row r="685">
      <c r="A685" s="4" t="inlineStr">
        <is>
          <t>Percent of Net Asset Value</t>
        </is>
      </c>
      <c r="B685" s="6" t="n">
        <v>0.015</v>
      </c>
    </row>
    <row r="686">
      <c r="A686" s="4" t="inlineStr">
        <is>
          <t>C000055209 | Sector Other Line</t>
        </is>
      </c>
      <c r="B686" s="4" t="inlineStr">
        <is>
          <t xml:space="preserve"> </t>
        </is>
      </c>
    </row>
    <row r="687">
      <c r="A687" s="3" t="inlineStr">
        <is>
          <t>Holdings [Line Items]</t>
        </is>
      </c>
      <c r="B687" s="4" t="inlineStr">
        <is>
          <t xml:space="preserve"> </t>
        </is>
      </c>
    </row>
    <row r="688">
      <c r="A688" s="4" t="inlineStr">
        <is>
          <t>Percent of Net Asset Value</t>
        </is>
      </c>
      <c r="B688" s="6" t="n">
        <v>0.003</v>
      </c>
    </row>
    <row r="689">
      <c r="A689" s="4" t="inlineStr">
        <is>
          <t>C000055209 | SectorConsumer Discretionary</t>
        </is>
      </c>
      <c r="B689" s="4" t="inlineStr">
        <is>
          <t xml:space="preserve"> </t>
        </is>
      </c>
    </row>
    <row r="690">
      <c r="A690" s="3" t="inlineStr">
        <is>
          <t>Holdings [Line Items]</t>
        </is>
      </c>
      <c r="B690" s="4" t="inlineStr">
        <is>
          <t xml:space="preserve"> </t>
        </is>
      </c>
    </row>
    <row r="691">
      <c r="A691" s="4" t="inlineStr">
        <is>
          <t>Percent of Net Asset Value</t>
        </is>
      </c>
      <c r="B691" s="6" t="n">
        <v>0.134</v>
      </c>
    </row>
    <row r="692">
      <c r="A692" s="4" t="inlineStr">
        <is>
          <t>C000055209 | SectorConsumer Staples</t>
        </is>
      </c>
      <c r="B692" s="4" t="inlineStr">
        <is>
          <t xml:space="preserve"> </t>
        </is>
      </c>
    </row>
    <row r="693">
      <c r="A693" s="3" t="inlineStr">
        <is>
          <t>Holdings [Line Items]</t>
        </is>
      </c>
      <c r="B693" s="4" t="inlineStr">
        <is>
          <t xml:space="preserve"> </t>
        </is>
      </c>
    </row>
    <row r="694">
      <c r="A694" s="4" t="inlineStr">
        <is>
          <t>Percent of Net Asset Value</t>
        </is>
      </c>
      <c r="B694" s="6" t="n">
        <v>0.044</v>
      </c>
    </row>
    <row r="695">
      <c r="A695" s="4" t="inlineStr">
        <is>
          <t>C000055209 | SectorFinancials</t>
        </is>
      </c>
      <c r="B695" s="4" t="inlineStr">
        <is>
          <t xml:space="preserve"> </t>
        </is>
      </c>
    </row>
    <row r="696">
      <c r="A696" s="3" t="inlineStr">
        <is>
          <t>Holdings [Line Items]</t>
        </is>
      </c>
      <c r="B696" s="4" t="inlineStr">
        <is>
          <t xml:space="preserve"> </t>
        </is>
      </c>
    </row>
    <row r="697">
      <c r="A697" s="4" t="inlineStr">
        <is>
          <t>Percent of Net Asset Value</t>
        </is>
      </c>
      <c r="B697" s="6" t="n">
        <v>0.103</v>
      </c>
    </row>
    <row r="698">
      <c r="A698" s="4" t="inlineStr">
        <is>
          <t>C000055209 | SectorHealth Care</t>
        </is>
      </c>
      <c r="B698" s="4" t="inlineStr">
        <is>
          <t xml:space="preserve"> </t>
        </is>
      </c>
    </row>
    <row r="699">
      <c r="A699" s="3" t="inlineStr">
        <is>
          <t>Holdings [Line Items]</t>
        </is>
      </c>
      <c r="B699" s="4" t="inlineStr">
        <is>
          <t xml:space="preserve"> </t>
        </is>
      </c>
    </row>
    <row r="700">
      <c r="A700" s="4" t="inlineStr">
        <is>
          <t>Percent of Net Asset Value</t>
        </is>
      </c>
      <c r="B700" s="6" t="n">
        <v>0.123</v>
      </c>
    </row>
    <row r="701">
      <c r="A701" s="4" t="inlineStr">
        <is>
          <t>C000055209 | SectorIndustrials</t>
        </is>
      </c>
      <c r="B701" s="4" t="inlineStr">
        <is>
          <t xml:space="preserve"> </t>
        </is>
      </c>
    </row>
    <row r="702">
      <c r="A702" s="3" t="inlineStr">
        <is>
          <t>Holdings [Line Items]</t>
        </is>
      </c>
      <c r="B702" s="4" t="inlineStr">
        <is>
          <t xml:space="preserve"> </t>
        </is>
      </c>
    </row>
    <row r="703">
      <c r="A703" s="4" t="inlineStr">
        <is>
          <t>Percent of Net Asset Value</t>
        </is>
      </c>
      <c r="B703" s="6" t="n">
        <v>0.095</v>
      </c>
    </row>
    <row r="704">
      <c r="A704" s="4" t="inlineStr">
        <is>
          <t>C000055209 | SectorReal Estate</t>
        </is>
      </c>
      <c r="B704" s="4" t="inlineStr">
        <is>
          <t xml:space="preserve"> </t>
        </is>
      </c>
    </row>
    <row r="705">
      <c r="A705" s="3" t="inlineStr">
        <is>
          <t>Holdings [Line Items]</t>
        </is>
      </c>
      <c r="B705" s="4" t="inlineStr">
        <is>
          <t xml:space="preserve"> </t>
        </is>
      </c>
    </row>
    <row r="706">
      <c r="A706" s="4" t="inlineStr">
        <is>
          <t>Percent of Net Asset Value</t>
        </is>
      </c>
      <c r="B706" s="6" t="n">
        <v>0.011</v>
      </c>
    </row>
    <row r="707">
      <c r="A707" s="4" t="inlineStr">
        <is>
          <t>C000055209 | SectorBasic Materials</t>
        </is>
      </c>
      <c r="B707" s="4" t="inlineStr">
        <is>
          <t xml:space="preserve"> </t>
        </is>
      </c>
    </row>
    <row r="708">
      <c r="A708" s="3" t="inlineStr">
        <is>
          <t>Holdings [Line Items]</t>
        </is>
      </c>
      <c r="B708" s="4" t="inlineStr">
        <is>
          <t xml:space="preserve"> </t>
        </is>
      </c>
    </row>
    <row r="709">
      <c r="A709" s="4" t="inlineStr">
        <is>
          <t>Percent of Net Asset Value</t>
        </is>
      </c>
      <c r="B709" s="6" t="n">
        <v>0.011</v>
      </c>
    </row>
    <row r="710">
      <c r="A710" s="4" t="inlineStr">
        <is>
          <t>C000055209 | SectorEnergy</t>
        </is>
      </c>
      <c r="B710" s="4" t="inlineStr">
        <is>
          <t xml:space="preserve"> </t>
        </is>
      </c>
    </row>
    <row r="711">
      <c r="A711" s="3" t="inlineStr">
        <is>
          <t>Holdings [Line Items]</t>
        </is>
      </c>
      <c r="B711" s="4" t="inlineStr">
        <is>
          <t xml:space="preserve"> </t>
        </is>
      </c>
    </row>
    <row r="712">
      <c r="A712" s="4" t="inlineStr">
        <is>
          <t>Percent of Net Asset Value</t>
        </is>
      </c>
      <c r="B712" s="6" t="n">
        <v>0.033</v>
      </c>
    </row>
    <row r="713">
      <c r="A713" s="4" t="inlineStr">
        <is>
          <t>C000055209 | SectorTechnology</t>
        </is>
      </c>
      <c r="B713" s="4" t="inlineStr">
        <is>
          <t xml:space="preserve"> </t>
        </is>
      </c>
    </row>
    <row r="714">
      <c r="A714" s="3" t="inlineStr">
        <is>
          <t>Holdings [Line Items]</t>
        </is>
      </c>
      <c r="B714" s="4" t="inlineStr">
        <is>
          <t xml:space="preserve"> </t>
        </is>
      </c>
    </row>
    <row r="715">
      <c r="A715" s="4" t="inlineStr">
        <is>
          <t>Percent of Net Asset Value</t>
        </is>
      </c>
      <c r="B715" s="6" t="n">
        <v>0.406</v>
      </c>
    </row>
    <row r="716">
      <c r="A716" s="4" t="inlineStr">
        <is>
          <t>C000055209 | SectorTelecommunications</t>
        </is>
      </c>
      <c r="B716" s="4" t="inlineStr">
        <is>
          <t xml:space="preserve"> </t>
        </is>
      </c>
    </row>
    <row r="717">
      <c r="A717" s="3" t="inlineStr">
        <is>
          <t>Holdings [Line Items]</t>
        </is>
      </c>
      <c r="B717" s="4" t="inlineStr">
        <is>
          <t xml:space="preserve"> </t>
        </is>
      </c>
    </row>
    <row r="718">
      <c r="A718" s="4" t="inlineStr">
        <is>
          <t>Percent of Net Asset Value</t>
        </is>
      </c>
      <c r="B718" s="6" t="n">
        <v>0.022</v>
      </c>
    </row>
    <row r="719">
      <c r="A719" s="4" t="inlineStr">
        <is>
          <t>C000055209 | SectorUtilities</t>
        </is>
      </c>
      <c r="B719" s="4" t="inlineStr">
        <is>
          <t xml:space="preserve"> </t>
        </is>
      </c>
    </row>
    <row r="720">
      <c r="A720" s="3" t="inlineStr">
        <is>
          <t>Holdings [Line Items]</t>
        </is>
      </c>
      <c r="B720" s="4" t="inlineStr">
        <is>
          <t xml:space="preserve"> </t>
        </is>
      </c>
    </row>
    <row r="721">
      <c r="A721" s="4" t="inlineStr">
        <is>
          <t>Percent of Net Asset Value</t>
        </is>
      </c>
      <c r="B721" s="6" t="n">
        <v>0.015</v>
      </c>
    </row>
    <row r="722">
      <c r="A722" s="4" t="inlineStr">
        <is>
          <t>C000055216 | Sector Other Line</t>
        </is>
      </c>
      <c r="B722" s="4" t="inlineStr">
        <is>
          <t xml:space="preserve"> </t>
        </is>
      </c>
    </row>
    <row r="723">
      <c r="A723" s="3" t="inlineStr">
        <is>
          <t>Holdings [Line Items]</t>
        </is>
      </c>
      <c r="B723" s="4" t="inlineStr">
        <is>
          <t xml:space="preserve"> </t>
        </is>
      </c>
    </row>
    <row r="724">
      <c r="A724" s="4" t="inlineStr">
        <is>
          <t>Percent of Net Asset Value</t>
        </is>
      </c>
      <c r="B724" s="6" t="n">
        <v>0.002</v>
      </c>
    </row>
    <row r="725">
      <c r="A725" s="4" t="inlineStr">
        <is>
          <t>C000055216 | SectorConsumer Discretionary</t>
        </is>
      </c>
      <c r="B725" s="4" t="inlineStr">
        <is>
          <t xml:space="preserve"> </t>
        </is>
      </c>
    </row>
    <row r="726">
      <c r="A726" s="3" t="inlineStr">
        <is>
          <t>Holdings [Line Items]</t>
        </is>
      </c>
      <c r="B726" s="4" t="inlineStr">
        <is>
          <t xml:space="preserve"> </t>
        </is>
      </c>
    </row>
    <row r="727">
      <c r="A727" s="4" t="inlineStr">
        <is>
          <t>Percent of Net Asset Value</t>
        </is>
      </c>
      <c r="B727" s="6" t="n">
        <v>0.188</v>
      </c>
    </row>
    <row r="728">
      <c r="A728" s="4" t="inlineStr">
        <is>
          <t>C000055216 | SectorConsumer Staples</t>
        </is>
      </c>
      <c r="B728" s="4" t="inlineStr">
        <is>
          <t xml:space="preserve"> </t>
        </is>
      </c>
    </row>
    <row r="729">
      <c r="A729" s="3" t="inlineStr">
        <is>
          <t>Holdings [Line Items]</t>
        </is>
      </c>
      <c r="B729" s="4" t="inlineStr">
        <is>
          <t xml:space="preserve"> </t>
        </is>
      </c>
    </row>
    <row r="730">
      <c r="A730" s="4" t="inlineStr">
        <is>
          <t>Percent of Net Asset Value</t>
        </is>
      </c>
      <c r="B730" s="6" t="n">
        <v>0.003</v>
      </c>
    </row>
    <row r="731">
      <c r="A731" s="4" t="inlineStr">
        <is>
          <t>C000055216 | SectorFinancials</t>
        </is>
      </c>
      <c r="B731" s="4" t="inlineStr">
        <is>
          <t xml:space="preserve"> </t>
        </is>
      </c>
    </row>
    <row r="732">
      <c r="A732" s="3" t="inlineStr">
        <is>
          <t>Holdings [Line Items]</t>
        </is>
      </c>
      <c r="B732" s="4" t="inlineStr">
        <is>
          <t xml:space="preserve"> </t>
        </is>
      </c>
    </row>
    <row r="733">
      <c r="A733" s="4" t="inlineStr">
        <is>
          <t>Percent of Net Asset Value</t>
        </is>
      </c>
      <c r="B733" s="8" t="n">
        <v>0.02</v>
      </c>
    </row>
    <row r="734">
      <c r="A734" s="4" t="inlineStr">
        <is>
          <t>C000055216 | SectorHealth Care</t>
        </is>
      </c>
      <c r="B734" s="4" t="inlineStr">
        <is>
          <t xml:space="preserve"> </t>
        </is>
      </c>
    </row>
    <row r="735">
      <c r="A735" s="3" t="inlineStr">
        <is>
          <t>Holdings [Line Items]</t>
        </is>
      </c>
      <c r="B735" s="4" t="inlineStr">
        <is>
          <t xml:space="preserve"> </t>
        </is>
      </c>
    </row>
    <row r="736">
      <c r="A736" s="4" t="inlineStr">
        <is>
          <t>Percent of Net Asset Value</t>
        </is>
      </c>
      <c r="B736" s="6" t="n">
        <v>0.07199999999999999</v>
      </c>
    </row>
    <row r="737">
      <c r="A737" s="4" t="inlineStr">
        <is>
          <t>C000055216 | SectorIndustrials</t>
        </is>
      </c>
      <c r="B737" s="4" t="inlineStr">
        <is>
          <t xml:space="preserve"> </t>
        </is>
      </c>
    </row>
    <row r="738">
      <c r="A738" s="3" t="inlineStr">
        <is>
          <t>Holdings [Line Items]</t>
        </is>
      </c>
      <c r="B738" s="4" t="inlineStr">
        <is>
          <t xml:space="preserve"> </t>
        </is>
      </c>
    </row>
    <row r="739">
      <c r="A739" s="4" t="inlineStr">
        <is>
          <t>Percent of Net Asset Value</t>
        </is>
      </c>
      <c r="B739" s="6" t="n">
        <v>0.066</v>
      </c>
    </row>
    <row r="740">
      <c r="A740" s="4" t="inlineStr">
        <is>
          <t>C000055216 | SectorReal Estate</t>
        </is>
      </c>
      <c r="B740" s="4" t="inlineStr">
        <is>
          <t xml:space="preserve"> </t>
        </is>
      </c>
    </row>
    <row r="741">
      <c r="A741" s="3" t="inlineStr">
        <is>
          <t>Holdings [Line Items]</t>
        </is>
      </c>
      <c r="B741" s="4" t="inlineStr">
        <is>
          <t xml:space="preserve"> </t>
        </is>
      </c>
    </row>
    <row r="742">
      <c r="A742" s="4" t="inlineStr">
        <is>
          <t>Percent of Net Asset Value</t>
        </is>
      </c>
      <c r="B742" s="6" t="n">
        <v>0.011</v>
      </c>
    </row>
    <row r="743">
      <c r="A743" s="4" t="inlineStr">
        <is>
          <t>C000055216 | SectorBasic Materials</t>
        </is>
      </c>
      <c r="B743" s="4" t="inlineStr">
        <is>
          <t xml:space="preserve"> </t>
        </is>
      </c>
    </row>
    <row r="744">
      <c r="A744" s="3" t="inlineStr">
        <is>
          <t>Holdings [Line Items]</t>
        </is>
      </c>
      <c r="B744" s="4" t="inlineStr">
        <is>
          <t xml:space="preserve"> </t>
        </is>
      </c>
    </row>
    <row r="745">
      <c r="A745" s="4" t="inlineStr">
        <is>
          <t>Percent of Net Asset Value</t>
        </is>
      </c>
      <c r="B745" s="6" t="n">
        <v>0.011</v>
      </c>
    </row>
    <row r="746">
      <c r="A746" s="4" t="inlineStr">
        <is>
          <t>C000055216 | SectorEnergy</t>
        </is>
      </c>
      <c r="B746" s="4" t="inlineStr">
        <is>
          <t xml:space="preserve"> </t>
        </is>
      </c>
    </row>
    <row r="747">
      <c r="A747" s="3" t="inlineStr">
        <is>
          <t>Holdings [Line Items]</t>
        </is>
      </c>
      <c r="B747" s="4" t="inlineStr">
        <is>
          <t xml:space="preserve"> </t>
        </is>
      </c>
    </row>
    <row r="748">
      <c r="A748" s="4" t="inlineStr">
        <is>
          <t>Percent of Net Asset Value</t>
        </is>
      </c>
      <c r="B748" s="6" t="n">
        <v>0.003</v>
      </c>
    </row>
    <row r="749">
      <c r="A749" s="4" t="inlineStr">
        <is>
          <t>C000055216 | SectorTechnology</t>
        </is>
      </c>
      <c r="B749" s="4" t="inlineStr">
        <is>
          <t xml:space="preserve"> </t>
        </is>
      </c>
    </row>
    <row r="750">
      <c r="A750" s="3" t="inlineStr">
        <is>
          <t>Holdings [Line Items]</t>
        </is>
      </c>
      <c r="B750" s="4" t="inlineStr">
        <is>
          <t xml:space="preserve"> </t>
        </is>
      </c>
    </row>
    <row r="751">
      <c r="A751" s="4" t="inlineStr">
        <is>
          <t>Percent of Net Asset Value</t>
        </is>
      </c>
      <c r="B751" s="6" t="n">
        <v>0.613</v>
      </c>
    </row>
    <row r="752">
      <c r="A752" s="4" t="inlineStr">
        <is>
          <t>C000055216 | SectorTelecommunications</t>
        </is>
      </c>
      <c r="B752" s="4" t="inlineStr">
        <is>
          <t xml:space="preserve"> </t>
        </is>
      </c>
    </row>
    <row r="753">
      <c r="A753" s="3" t="inlineStr">
        <is>
          <t>Holdings [Line Items]</t>
        </is>
      </c>
      <c r="B753" s="4" t="inlineStr">
        <is>
          <t xml:space="preserve"> </t>
        </is>
      </c>
    </row>
    <row r="754">
      <c r="A754" s="4" t="inlineStr">
        <is>
          <t>Percent of Net Asset Value</t>
        </is>
      </c>
      <c r="B754" s="6" t="n">
        <v>0.011</v>
      </c>
    </row>
    <row r="755">
      <c r="A755" s="4" t="inlineStr">
        <is>
          <t>C000055215 | Sector Other Line</t>
        </is>
      </c>
      <c r="B755" s="4" t="inlineStr">
        <is>
          <t xml:space="preserve"> </t>
        </is>
      </c>
    </row>
    <row r="756">
      <c r="A756" s="3" t="inlineStr">
        <is>
          <t>Holdings [Line Items]</t>
        </is>
      </c>
      <c r="B756" s="4" t="inlineStr">
        <is>
          <t xml:space="preserve"> </t>
        </is>
      </c>
    </row>
    <row r="757">
      <c r="A757" s="4" t="inlineStr">
        <is>
          <t>Percent of Net Asset Value</t>
        </is>
      </c>
      <c r="B757" s="6" t="n">
        <v>0.002</v>
      </c>
    </row>
    <row r="758">
      <c r="A758" s="4" t="inlineStr">
        <is>
          <t>C000055215 | SectorConsumer Discretionary</t>
        </is>
      </c>
      <c r="B758" s="4" t="inlineStr">
        <is>
          <t xml:space="preserve"> </t>
        </is>
      </c>
    </row>
    <row r="759">
      <c r="A759" s="3" t="inlineStr">
        <is>
          <t>Holdings [Line Items]</t>
        </is>
      </c>
      <c r="B759" s="4" t="inlineStr">
        <is>
          <t xml:space="preserve"> </t>
        </is>
      </c>
    </row>
    <row r="760">
      <c r="A760" s="4" t="inlineStr">
        <is>
          <t>Percent of Net Asset Value</t>
        </is>
      </c>
      <c r="B760" s="6" t="n">
        <v>0.188</v>
      </c>
    </row>
    <row r="761">
      <c r="A761" s="4" t="inlineStr">
        <is>
          <t>C000055215 | SectorConsumer Staples</t>
        </is>
      </c>
      <c r="B761" s="4" t="inlineStr">
        <is>
          <t xml:space="preserve"> </t>
        </is>
      </c>
    </row>
    <row r="762">
      <c r="A762" s="3" t="inlineStr">
        <is>
          <t>Holdings [Line Items]</t>
        </is>
      </c>
      <c r="B762" s="4" t="inlineStr">
        <is>
          <t xml:space="preserve"> </t>
        </is>
      </c>
    </row>
    <row r="763">
      <c r="A763" s="4" t="inlineStr">
        <is>
          <t>Percent of Net Asset Value</t>
        </is>
      </c>
      <c r="B763" s="6" t="n">
        <v>0.003</v>
      </c>
    </row>
    <row r="764">
      <c r="A764" s="4" t="inlineStr">
        <is>
          <t>C000055215 | SectorFinancials</t>
        </is>
      </c>
      <c r="B764" s="4" t="inlineStr">
        <is>
          <t xml:space="preserve"> </t>
        </is>
      </c>
    </row>
    <row r="765">
      <c r="A765" s="3" t="inlineStr">
        <is>
          <t>Holdings [Line Items]</t>
        </is>
      </c>
      <c r="B765" s="4" t="inlineStr">
        <is>
          <t xml:space="preserve"> </t>
        </is>
      </c>
    </row>
    <row r="766">
      <c r="A766" s="4" t="inlineStr">
        <is>
          <t>Percent of Net Asset Value</t>
        </is>
      </c>
      <c r="B766" s="8" t="n">
        <v>0.02</v>
      </c>
    </row>
    <row r="767">
      <c r="A767" s="4" t="inlineStr">
        <is>
          <t>C000055215 | SectorHealth Care</t>
        </is>
      </c>
      <c r="B767" s="4" t="inlineStr">
        <is>
          <t xml:space="preserve"> </t>
        </is>
      </c>
    </row>
    <row r="768">
      <c r="A768" s="3" t="inlineStr">
        <is>
          <t>Holdings [Line Items]</t>
        </is>
      </c>
      <c r="B768" s="4" t="inlineStr">
        <is>
          <t xml:space="preserve"> </t>
        </is>
      </c>
    </row>
    <row r="769">
      <c r="A769" s="4" t="inlineStr">
        <is>
          <t>Percent of Net Asset Value</t>
        </is>
      </c>
      <c r="B769" s="6" t="n">
        <v>0.07199999999999999</v>
      </c>
    </row>
    <row r="770">
      <c r="A770" s="4" t="inlineStr">
        <is>
          <t>C000055215 | SectorIndustrials</t>
        </is>
      </c>
      <c r="B770" s="4" t="inlineStr">
        <is>
          <t xml:space="preserve"> </t>
        </is>
      </c>
    </row>
    <row r="771">
      <c r="A771" s="3" t="inlineStr">
        <is>
          <t>Holdings [Line Items]</t>
        </is>
      </c>
      <c r="B771" s="4" t="inlineStr">
        <is>
          <t xml:space="preserve"> </t>
        </is>
      </c>
    </row>
    <row r="772">
      <c r="A772" s="4" t="inlineStr">
        <is>
          <t>Percent of Net Asset Value</t>
        </is>
      </c>
      <c r="B772" s="6" t="n">
        <v>0.066</v>
      </c>
    </row>
    <row r="773">
      <c r="A773" s="4" t="inlineStr">
        <is>
          <t>C000055215 | SectorReal Estate</t>
        </is>
      </c>
      <c r="B773" s="4" t="inlineStr">
        <is>
          <t xml:space="preserve"> </t>
        </is>
      </c>
    </row>
    <row r="774">
      <c r="A774" s="3" t="inlineStr">
        <is>
          <t>Holdings [Line Items]</t>
        </is>
      </c>
      <c r="B774" s="4" t="inlineStr">
        <is>
          <t xml:space="preserve"> </t>
        </is>
      </c>
    </row>
    <row r="775">
      <c r="A775" s="4" t="inlineStr">
        <is>
          <t>Percent of Net Asset Value</t>
        </is>
      </c>
      <c r="B775" s="6" t="n">
        <v>0.011</v>
      </c>
    </row>
    <row r="776">
      <c r="A776" s="4" t="inlineStr">
        <is>
          <t>C000055215 | SectorBasic Materials</t>
        </is>
      </c>
      <c r="B776" s="4" t="inlineStr">
        <is>
          <t xml:space="preserve"> </t>
        </is>
      </c>
    </row>
    <row r="777">
      <c r="A777" s="3" t="inlineStr">
        <is>
          <t>Holdings [Line Items]</t>
        </is>
      </c>
      <c r="B777" s="4" t="inlineStr">
        <is>
          <t xml:space="preserve"> </t>
        </is>
      </c>
    </row>
    <row r="778">
      <c r="A778" s="4" t="inlineStr">
        <is>
          <t>Percent of Net Asset Value</t>
        </is>
      </c>
      <c r="B778" s="6" t="n">
        <v>0.011</v>
      </c>
    </row>
    <row r="779">
      <c r="A779" s="4" t="inlineStr">
        <is>
          <t>C000055215 | SectorEnergy</t>
        </is>
      </c>
      <c r="B779" s="4" t="inlineStr">
        <is>
          <t xml:space="preserve"> </t>
        </is>
      </c>
    </row>
    <row r="780">
      <c r="A780" s="3" t="inlineStr">
        <is>
          <t>Holdings [Line Items]</t>
        </is>
      </c>
      <c r="B780" s="4" t="inlineStr">
        <is>
          <t xml:space="preserve"> </t>
        </is>
      </c>
    </row>
    <row r="781">
      <c r="A781" s="4" t="inlineStr">
        <is>
          <t>Percent of Net Asset Value</t>
        </is>
      </c>
      <c r="B781" s="6" t="n">
        <v>0.003</v>
      </c>
    </row>
    <row r="782">
      <c r="A782" s="4" t="inlineStr">
        <is>
          <t>C000055215 | SectorTechnology</t>
        </is>
      </c>
      <c r="B782" s="4" t="inlineStr">
        <is>
          <t xml:space="preserve"> </t>
        </is>
      </c>
    </row>
    <row r="783">
      <c r="A783" s="3" t="inlineStr">
        <is>
          <t>Holdings [Line Items]</t>
        </is>
      </c>
      <c r="B783" s="4" t="inlineStr">
        <is>
          <t xml:space="preserve"> </t>
        </is>
      </c>
    </row>
    <row r="784">
      <c r="A784" s="4" t="inlineStr">
        <is>
          <t>Percent of Net Asset Value</t>
        </is>
      </c>
      <c r="B784" s="6" t="n">
        <v>0.613</v>
      </c>
    </row>
    <row r="785">
      <c r="A785" s="4" t="inlineStr">
        <is>
          <t>C000055215 | SectorTelecommunications</t>
        </is>
      </c>
      <c r="B785" s="4" t="inlineStr">
        <is>
          <t xml:space="preserve"> </t>
        </is>
      </c>
    </row>
    <row r="786">
      <c r="A786" s="3" t="inlineStr">
        <is>
          <t>Holdings [Line Items]</t>
        </is>
      </c>
      <c r="B786" s="4" t="inlineStr">
        <is>
          <t xml:space="preserve"> </t>
        </is>
      </c>
    </row>
    <row r="787">
      <c r="A787" s="4" t="inlineStr">
        <is>
          <t>Percent of Net Asset Value</t>
        </is>
      </c>
      <c r="B787" s="6" t="n">
        <v>0.011</v>
      </c>
    </row>
    <row r="788">
      <c r="A788" s="4" t="inlineStr">
        <is>
          <t>C000055213 | Sector Other Line</t>
        </is>
      </c>
      <c r="B788" s="4" t="inlineStr">
        <is>
          <t xml:space="preserve"> </t>
        </is>
      </c>
    </row>
    <row r="789">
      <c r="A789" s="3" t="inlineStr">
        <is>
          <t>Holdings [Line Items]</t>
        </is>
      </c>
      <c r="B789" s="4" t="inlineStr">
        <is>
          <t xml:space="preserve"> </t>
        </is>
      </c>
    </row>
    <row r="790">
      <c r="A790" s="4" t="inlineStr">
        <is>
          <t>Percent of Net Asset Value</t>
        </is>
      </c>
      <c r="B790" s="6" t="n">
        <v>0.003</v>
      </c>
    </row>
    <row r="791">
      <c r="A791" s="4" t="inlineStr">
        <is>
          <t>C000055213 | SectorConsumer Discretionary</t>
        </is>
      </c>
      <c r="B791" s="4" t="inlineStr">
        <is>
          <t xml:space="preserve"> </t>
        </is>
      </c>
    </row>
    <row r="792">
      <c r="A792" s="3" t="inlineStr">
        <is>
          <t>Holdings [Line Items]</t>
        </is>
      </c>
      <c r="B792" s="4" t="inlineStr">
        <is>
          <t xml:space="preserve"> </t>
        </is>
      </c>
    </row>
    <row r="793">
      <c r="A793" s="4" t="inlineStr">
        <is>
          <t>Percent of Net Asset Value</t>
        </is>
      </c>
      <c r="B793" s="6" t="n">
        <v>0.058</v>
      </c>
    </row>
    <row r="794">
      <c r="A794" s="4" t="inlineStr">
        <is>
          <t>C000055213 | SectorConsumer Staples</t>
        </is>
      </c>
      <c r="B794" s="4" t="inlineStr">
        <is>
          <t xml:space="preserve"> </t>
        </is>
      </c>
    </row>
    <row r="795">
      <c r="A795" s="3" t="inlineStr">
        <is>
          <t>Holdings [Line Items]</t>
        </is>
      </c>
      <c r="B795" s="4" t="inlineStr">
        <is>
          <t xml:space="preserve"> </t>
        </is>
      </c>
    </row>
    <row r="796">
      <c r="A796" s="4" t="inlineStr">
        <is>
          <t>Percent of Net Asset Value</t>
        </is>
      </c>
      <c r="B796" s="6" t="n">
        <v>0.098</v>
      </c>
    </row>
    <row r="797">
      <c r="A797" s="4" t="inlineStr">
        <is>
          <t>C000055213 | SectorFinancials</t>
        </is>
      </c>
      <c r="B797" s="4" t="inlineStr">
        <is>
          <t xml:space="preserve"> </t>
        </is>
      </c>
    </row>
    <row r="798">
      <c r="A798" s="3" t="inlineStr">
        <is>
          <t>Holdings [Line Items]</t>
        </is>
      </c>
      <c r="B798" s="4" t="inlineStr">
        <is>
          <t xml:space="preserve"> </t>
        </is>
      </c>
    </row>
    <row r="799">
      <c r="A799" s="4" t="inlineStr">
        <is>
          <t>Percent of Net Asset Value</t>
        </is>
      </c>
      <c r="B799" s="6" t="n">
        <v>0.216</v>
      </c>
    </row>
    <row r="800">
      <c r="A800" s="4" t="inlineStr">
        <is>
          <t>C000055213 | SectorHealth Care</t>
        </is>
      </c>
      <c r="B800" s="4" t="inlineStr">
        <is>
          <t xml:space="preserve"> </t>
        </is>
      </c>
    </row>
    <row r="801">
      <c r="A801" s="3" t="inlineStr">
        <is>
          <t>Holdings [Line Items]</t>
        </is>
      </c>
      <c r="B801" s="4" t="inlineStr">
        <is>
          <t xml:space="preserve"> </t>
        </is>
      </c>
    </row>
    <row r="802">
      <c r="A802" s="4" t="inlineStr">
        <is>
          <t>Percent of Net Asset Value</t>
        </is>
      </c>
      <c r="B802" s="6" t="n">
        <v>0.199</v>
      </c>
    </row>
    <row r="803">
      <c r="A803" s="4" t="inlineStr">
        <is>
          <t>C000055213 | SectorIndustrials</t>
        </is>
      </c>
      <c r="B803" s="4" t="inlineStr">
        <is>
          <t xml:space="preserve"> </t>
        </is>
      </c>
    </row>
    <row r="804">
      <c r="A804" s="3" t="inlineStr">
        <is>
          <t>Holdings [Line Items]</t>
        </is>
      </c>
      <c r="B804" s="4" t="inlineStr">
        <is>
          <t xml:space="preserve"> </t>
        </is>
      </c>
    </row>
    <row r="805">
      <c r="A805" s="4" t="inlineStr">
        <is>
          <t>Percent of Net Asset Value</t>
        </is>
      </c>
      <c r="B805" s="6" t="n">
        <v>0.147</v>
      </c>
    </row>
    <row r="806">
      <c r="A806" s="4" t="inlineStr">
        <is>
          <t>C000055213 | SectorReal Estate</t>
        </is>
      </c>
      <c r="B806" s="4" t="inlineStr">
        <is>
          <t xml:space="preserve"> </t>
        </is>
      </c>
    </row>
    <row r="807">
      <c r="A807" s="3" t="inlineStr">
        <is>
          <t>Holdings [Line Items]</t>
        </is>
      </c>
      <c r="B807" s="4" t="inlineStr">
        <is>
          <t xml:space="preserve"> </t>
        </is>
      </c>
    </row>
    <row r="808">
      <c r="A808" s="4" t="inlineStr">
        <is>
          <t>Percent of Net Asset Value</t>
        </is>
      </c>
      <c r="B808" s="6" t="n">
        <v>0.014</v>
      </c>
    </row>
    <row r="809">
      <c r="A809" s="4" t="inlineStr">
        <is>
          <t>C000055213 | SectorBasic Materials</t>
        </is>
      </c>
      <c r="B809" s="4" t="inlineStr">
        <is>
          <t xml:space="preserve"> </t>
        </is>
      </c>
    </row>
    <row r="810">
      <c r="A810" s="3" t="inlineStr">
        <is>
          <t>Holdings [Line Items]</t>
        </is>
      </c>
      <c r="B810" s="4" t="inlineStr">
        <is>
          <t xml:space="preserve"> </t>
        </is>
      </c>
    </row>
    <row r="811">
      <c r="A811" s="4" t="inlineStr">
        <is>
          <t>Percent of Net Asset Value</t>
        </is>
      </c>
      <c r="B811" s="6" t="n">
        <v>0.014</v>
      </c>
    </row>
    <row r="812">
      <c r="A812" s="4" t="inlineStr">
        <is>
          <t>C000055213 | SectorEnergy</t>
        </is>
      </c>
      <c r="B812" s="4" t="inlineStr">
        <is>
          <t xml:space="preserve"> </t>
        </is>
      </c>
    </row>
    <row r="813">
      <c r="A813" s="3" t="inlineStr">
        <is>
          <t>Holdings [Line Items]</t>
        </is>
      </c>
      <c r="B813" s="4" t="inlineStr">
        <is>
          <t xml:space="preserve"> </t>
        </is>
      </c>
    </row>
    <row r="814">
      <c r="A814" s="4" t="inlineStr">
        <is>
          <t>Percent of Net Asset Value</t>
        </is>
      </c>
      <c r="B814" s="6" t="n">
        <v>0.073</v>
      </c>
    </row>
    <row r="815">
      <c r="A815" s="4" t="inlineStr">
        <is>
          <t>C000055213 | SectorTechnology</t>
        </is>
      </c>
      <c r="B815" s="4" t="inlineStr">
        <is>
          <t xml:space="preserve"> </t>
        </is>
      </c>
    </row>
    <row r="816">
      <c r="A816" s="3" t="inlineStr">
        <is>
          <t>Holdings [Line Items]</t>
        </is>
      </c>
      <c r="B816" s="4" t="inlineStr">
        <is>
          <t xml:space="preserve"> </t>
        </is>
      </c>
    </row>
    <row r="817">
      <c r="A817" s="4" t="inlineStr">
        <is>
          <t>Percent of Net Asset Value</t>
        </is>
      </c>
      <c r="B817" s="6" t="n">
        <v>0.104</v>
      </c>
    </row>
    <row r="818">
      <c r="A818" s="4" t="inlineStr">
        <is>
          <t>C000055213 | SectorTelecommunications</t>
        </is>
      </c>
      <c r="B818" s="4" t="inlineStr">
        <is>
          <t xml:space="preserve"> </t>
        </is>
      </c>
    </row>
    <row r="819">
      <c r="A819" s="3" t="inlineStr">
        <is>
          <t>Holdings [Line Items]</t>
        </is>
      </c>
      <c r="B819" s="4" t="inlineStr">
        <is>
          <t xml:space="preserve"> </t>
        </is>
      </c>
    </row>
    <row r="820">
      <c r="A820" s="4" t="inlineStr">
        <is>
          <t>Percent of Net Asset Value</t>
        </is>
      </c>
      <c r="B820" s="6" t="n">
        <v>0.039</v>
      </c>
    </row>
    <row r="821">
      <c r="A821" s="4" t="inlineStr">
        <is>
          <t>C000055213 | SectorUtilities</t>
        </is>
      </c>
      <c r="B821" s="4" t="inlineStr">
        <is>
          <t xml:space="preserve"> </t>
        </is>
      </c>
    </row>
    <row r="822">
      <c r="A822" s="3" t="inlineStr">
        <is>
          <t>Holdings [Line Items]</t>
        </is>
      </c>
      <c r="B822" s="4" t="inlineStr">
        <is>
          <t xml:space="preserve"> </t>
        </is>
      </c>
    </row>
    <row r="823">
      <c r="A823" s="4" t="inlineStr">
        <is>
          <t>Percent of Net Asset Value</t>
        </is>
      </c>
      <c r="B823" s="6" t="n">
        <v>0.035</v>
      </c>
    </row>
    <row r="824">
      <c r="A824" s="4" t="inlineStr">
        <is>
          <t>C000055212 | Sector Other Line</t>
        </is>
      </c>
      <c r="B824" s="4" t="inlineStr">
        <is>
          <t xml:space="preserve"> </t>
        </is>
      </c>
    </row>
    <row r="825">
      <c r="A825" s="3" t="inlineStr">
        <is>
          <t>Holdings [Line Items]</t>
        </is>
      </c>
      <c r="B825" s="4" t="inlineStr">
        <is>
          <t xml:space="preserve"> </t>
        </is>
      </c>
    </row>
    <row r="826">
      <c r="A826" s="4" t="inlineStr">
        <is>
          <t>Percent of Net Asset Value</t>
        </is>
      </c>
      <c r="B826" s="6" t="n">
        <v>0.003</v>
      </c>
    </row>
    <row r="827">
      <c r="A827" s="4" t="inlineStr">
        <is>
          <t>C000055212 | SectorConsumer Discretionary</t>
        </is>
      </c>
      <c r="B827" s="4" t="inlineStr">
        <is>
          <t xml:space="preserve"> </t>
        </is>
      </c>
    </row>
    <row r="828">
      <c r="A828" s="3" t="inlineStr">
        <is>
          <t>Holdings [Line Items]</t>
        </is>
      </c>
      <c r="B828" s="4" t="inlineStr">
        <is>
          <t xml:space="preserve"> </t>
        </is>
      </c>
    </row>
    <row r="829">
      <c r="A829" s="4" t="inlineStr">
        <is>
          <t>Percent of Net Asset Value</t>
        </is>
      </c>
      <c r="B829" s="6" t="n">
        <v>0.058</v>
      </c>
    </row>
    <row r="830">
      <c r="A830" s="4" t="inlineStr">
        <is>
          <t>C000055212 | SectorConsumer Staples</t>
        </is>
      </c>
      <c r="B830" s="4" t="inlineStr">
        <is>
          <t xml:space="preserve"> </t>
        </is>
      </c>
    </row>
    <row r="831">
      <c r="A831" s="3" t="inlineStr">
        <is>
          <t>Holdings [Line Items]</t>
        </is>
      </c>
      <c r="B831" s="4" t="inlineStr">
        <is>
          <t xml:space="preserve"> </t>
        </is>
      </c>
    </row>
    <row r="832">
      <c r="A832" s="4" t="inlineStr">
        <is>
          <t>Percent of Net Asset Value</t>
        </is>
      </c>
      <c r="B832" s="6" t="n">
        <v>0.098</v>
      </c>
    </row>
    <row r="833">
      <c r="A833" s="4" t="inlineStr">
        <is>
          <t>C000055212 | SectorFinancials</t>
        </is>
      </c>
      <c r="B833" s="4" t="inlineStr">
        <is>
          <t xml:space="preserve"> </t>
        </is>
      </c>
    </row>
    <row r="834">
      <c r="A834" s="3" t="inlineStr">
        <is>
          <t>Holdings [Line Items]</t>
        </is>
      </c>
      <c r="B834" s="4" t="inlineStr">
        <is>
          <t xml:space="preserve"> </t>
        </is>
      </c>
    </row>
    <row r="835">
      <c r="A835" s="4" t="inlineStr">
        <is>
          <t>Percent of Net Asset Value</t>
        </is>
      </c>
      <c r="B835" s="6" t="n">
        <v>0.216</v>
      </c>
    </row>
    <row r="836">
      <c r="A836" s="4" t="inlineStr">
        <is>
          <t>C000055212 | SectorHealth Care</t>
        </is>
      </c>
      <c r="B836" s="4" t="inlineStr">
        <is>
          <t xml:space="preserve"> </t>
        </is>
      </c>
    </row>
    <row r="837">
      <c r="A837" s="3" t="inlineStr">
        <is>
          <t>Holdings [Line Items]</t>
        </is>
      </c>
      <c r="B837" s="4" t="inlineStr">
        <is>
          <t xml:space="preserve"> </t>
        </is>
      </c>
    </row>
    <row r="838">
      <c r="A838" s="4" t="inlineStr">
        <is>
          <t>Percent of Net Asset Value</t>
        </is>
      </c>
      <c r="B838" s="6" t="n">
        <v>0.199</v>
      </c>
    </row>
    <row r="839">
      <c r="A839" s="4" t="inlineStr">
        <is>
          <t>C000055212 | SectorIndustrials</t>
        </is>
      </c>
      <c r="B839" s="4" t="inlineStr">
        <is>
          <t xml:space="preserve"> </t>
        </is>
      </c>
    </row>
    <row r="840">
      <c r="A840" s="3" t="inlineStr">
        <is>
          <t>Holdings [Line Items]</t>
        </is>
      </c>
      <c r="B840" s="4" t="inlineStr">
        <is>
          <t xml:space="preserve"> </t>
        </is>
      </c>
    </row>
    <row r="841">
      <c r="A841" s="4" t="inlineStr">
        <is>
          <t>Percent of Net Asset Value</t>
        </is>
      </c>
      <c r="B841" s="6" t="n">
        <v>0.147</v>
      </c>
    </row>
    <row r="842">
      <c r="A842" s="4" t="inlineStr">
        <is>
          <t>C000055212 | SectorReal Estate</t>
        </is>
      </c>
      <c r="B842" s="4" t="inlineStr">
        <is>
          <t xml:space="preserve"> </t>
        </is>
      </c>
    </row>
    <row r="843">
      <c r="A843" s="3" t="inlineStr">
        <is>
          <t>Holdings [Line Items]</t>
        </is>
      </c>
      <c r="B843" s="4" t="inlineStr">
        <is>
          <t xml:space="preserve"> </t>
        </is>
      </c>
    </row>
    <row r="844">
      <c r="A844" s="4" t="inlineStr">
        <is>
          <t>Percent of Net Asset Value</t>
        </is>
      </c>
      <c r="B844" s="6" t="n">
        <v>0.014</v>
      </c>
    </row>
    <row r="845">
      <c r="A845" s="4" t="inlineStr">
        <is>
          <t>C000055212 | SectorBasic Materials</t>
        </is>
      </c>
      <c r="B845" s="4" t="inlineStr">
        <is>
          <t xml:space="preserve"> </t>
        </is>
      </c>
    </row>
    <row r="846">
      <c r="A846" s="3" t="inlineStr">
        <is>
          <t>Holdings [Line Items]</t>
        </is>
      </c>
      <c r="B846" s="4" t="inlineStr">
        <is>
          <t xml:space="preserve"> </t>
        </is>
      </c>
    </row>
    <row r="847">
      <c r="A847" s="4" t="inlineStr">
        <is>
          <t>Percent of Net Asset Value</t>
        </is>
      </c>
      <c r="B847" s="6" t="n">
        <v>0.014</v>
      </c>
    </row>
    <row r="848">
      <c r="A848" s="4" t="inlineStr">
        <is>
          <t>C000055212 | SectorEnergy</t>
        </is>
      </c>
      <c r="B848" s="4" t="inlineStr">
        <is>
          <t xml:space="preserve"> </t>
        </is>
      </c>
    </row>
    <row r="849">
      <c r="A849" s="3" t="inlineStr">
        <is>
          <t>Holdings [Line Items]</t>
        </is>
      </c>
      <c r="B849" s="4" t="inlineStr">
        <is>
          <t xml:space="preserve"> </t>
        </is>
      </c>
    </row>
    <row r="850">
      <c r="A850" s="4" t="inlineStr">
        <is>
          <t>Percent of Net Asset Value</t>
        </is>
      </c>
      <c r="B850" s="6" t="n">
        <v>0.073</v>
      </c>
    </row>
    <row r="851">
      <c r="A851" s="4" t="inlineStr">
        <is>
          <t>C000055212 | SectorTechnology</t>
        </is>
      </c>
      <c r="B851" s="4" t="inlineStr">
        <is>
          <t xml:space="preserve"> </t>
        </is>
      </c>
    </row>
    <row r="852">
      <c r="A852" s="3" t="inlineStr">
        <is>
          <t>Holdings [Line Items]</t>
        </is>
      </c>
      <c r="B852" s="4" t="inlineStr">
        <is>
          <t xml:space="preserve"> </t>
        </is>
      </c>
    </row>
    <row r="853">
      <c r="A853" s="4" t="inlineStr">
        <is>
          <t>Percent of Net Asset Value</t>
        </is>
      </c>
      <c r="B853" s="6" t="n">
        <v>0.104</v>
      </c>
    </row>
    <row r="854">
      <c r="A854" s="4" t="inlineStr">
        <is>
          <t>C000055212 | SectorTelecommunications</t>
        </is>
      </c>
      <c r="B854" s="4" t="inlineStr">
        <is>
          <t xml:space="preserve"> </t>
        </is>
      </c>
    </row>
    <row r="855">
      <c r="A855" s="3" t="inlineStr">
        <is>
          <t>Holdings [Line Items]</t>
        </is>
      </c>
      <c r="B855" s="4" t="inlineStr">
        <is>
          <t xml:space="preserve"> </t>
        </is>
      </c>
    </row>
    <row r="856">
      <c r="A856" s="4" t="inlineStr">
        <is>
          <t>Percent of Net Asset Value</t>
        </is>
      </c>
      <c r="B856" s="6" t="n">
        <v>0.039</v>
      </c>
    </row>
    <row r="857">
      <c r="A857" s="4" t="inlineStr">
        <is>
          <t>C000055212 | SectorUtilities</t>
        </is>
      </c>
      <c r="B857" s="4" t="inlineStr">
        <is>
          <t xml:space="preserve"> </t>
        </is>
      </c>
    </row>
    <row r="858">
      <c r="A858" s="3" t="inlineStr">
        <is>
          <t>Holdings [Line Items]</t>
        </is>
      </c>
      <c r="B858" s="4" t="inlineStr">
        <is>
          <t xml:space="preserve"> </t>
        </is>
      </c>
    </row>
    <row r="859">
      <c r="A859" s="4" t="inlineStr">
        <is>
          <t>Percent of Net Asset Value</t>
        </is>
      </c>
      <c r="B859" s="6" t="n">
        <v>0.0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9:43:13Z</dcterms:created>
  <dcterms:modified xmlns:dcterms="http://purl.org/dc/terms/" xmlns:xsi="http://www.w3.org/2001/XMLSchema-instance" xsi:type="dcterms:W3CDTF">2024-10-31T19:43:13Z</dcterms:modified>
</cp:coreProperties>
</file>